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sheetId="13" state="visible" r:id="rId13"/>
    <sheet xmlns:r="http://schemas.openxmlformats.org/officeDocument/2006/relationships" name="Fair Value of Financial Instrum" sheetId="14" state="visible" r:id="rId14"/>
    <sheet xmlns:r="http://schemas.openxmlformats.org/officeDocument/2006/relationships" name="Derivative and Hedging Activiti"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T" sheetId="27" state="visible" r:id="rId27"/>
    <sheet xmlns:r="http://schemas.openxmlformats.org/officeDocument/2006/relationships" name="Mortgage Notes Payable, Net (Ta" sheetId="28" state="visible" r:id="rId28"/>
    <sheet xmlns:r="http://schemas.openxmlformats.org/officeDocument/2006/relationships" name="Credit Facilities (Tables)" sheetId="29" state="visible" r:id="rId29"/>
    <sheet xmlns:r="http://schemas.openxmlformats.org/officeDocument/2006/relationships" name="Fair Value of Financial Instr_2" sheetId="30" state="visible" r:id="rId30"/>
    <sheet xmlns:r="http://schemas.openxmlformats.org/officeDocument/2006/relationships" name="Derivative and Hedging Activi_2"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Equity-Based Compensation (Tabl" sheetId="35" state="visible" r:id="rId35"/>
    <sheet xmlns:r="http://schemas.openxmlformats.org/officeDocument/2006/relationships" name="Earnings Per Share (Tables)"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al Estate Investments, Net - " sheetId="43" state="visible" r:id="rId43"/>
    <sheet xmlns:r="http://schemas.openxmlformats.org/officeDocument/2006/relationships" name="Real Estate Investments, Net _2" sheetId="44" state="visible" r:id="rId44"/>
    <sheet xmlns:r="http://schemas.openxmlformats.org/officeDocument/2006/relationships" name="Real Estate Investments, Net _3" sheetId="45" state="visible" r:id="rId45"/>
    <sheet xmlns:r="http://schemas.openxmlformats.org/officeDocument/2006/relationships" name="Real Estate Investments, Net _4" sheetId="46" state="visible" r:id="rId46"/>
    <sheet xmlns:r="http://schemas.openxmlformats.org/officeDocument/2006/relationships" name="Real Estate Investments, Net _5" sheetId="47" state="visible" r:id="rId47"/>
    <sheet xmlns:r="http://schemas.openxmlformats.org/officeDocument/2006/relationships" name="Real Estate Investments, Net _6" sheetId="48" state="visible" r:id="rId48"/>
    <sheet xmlns:r="http://schemas.openxmlformats.org/officeDocument/2006/relationships" name="Real Estate Investments, Net _7" sheetId="49" state="visible" r:id="rId49"/>
    <sheet xmlns:r="http://schemas.openxmlformats.org/officeDocument/2006/relationships" name="Mortgage Notes Payable, Net - S" sheetId="50" state="visible" r:id="rId50"/>
    <sheet xmlns:r="http://schemas.openxmlformats.org/officeDocument/2006/relationships" name="Mortgage Notes Payable, Net -_2" sheetId="51" state="visible" r:id="rId51"/>
    <sheet xmlns:r="http://schemas.openxmlformats.org/officeDocument/2006/relationships" name="Mortgage Notes Payable, Net - N" sheetId="52" state="visible" r:id="rId52"/>
    <sheet xmlns:r="http://schemas.openxmlformats.org/officeDocument/2006/relationships" name="Credit Facilities - Credit Faci" sheetId="53" state="visible" r:id="rId53"/>
    <sheet xmlns:r="http://schemas.openxmlformats.org/officeDocument/2006/relationships" name="Credit Facilities - Outstanding" sheetId="54" state="visible" r:id="rId54"/>
    <sheet xmlns:r="http://schemas.openxmlformats.org/officeDocument/2006/relationships" name="Credit Facilities - Prior Credi" sheetId="55" state="visible" r:id="rId55"/>
    <sheet xmlns:r="http://schemas.openxmlformats.org/officeDocument/2006/relationships" name="Credit Facilities - Mezzanine F"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Derivative and Hedging Activi_5" sheetId="63" state="visible" r:id="rId63"/>
    <sheet xmlns:r="http://schemas.openxmlformats.org/officeDocument/2006/relationships" name="Derivative and Hedging Activi_6" sheetId="64" state="visible" r:id="rId64"/>
    <sheet xmlns:r="http://schemas.openxmlformats.org/officeDocument/2006/relationships" name="Derivative and Hedging Activi_7" sheetId="65" state="visible" r:id="rId65"/>
    <sheet xmlns:r="http://schemas.openxmlformats.org/officeDocument/2006/relationships" name="Derivative and Hedging Activi_8" sheetId="66" state="visible" r:id="rId66"/>
    <sheet xmlns:r="http://schemas.openxmlformats.org/officeDocument/2006/relationships" name="Stockholders' Equity - Narrativ" sheetId="67" state="visible" r:id="rId67"/>
    <sheet xmlns:r="http://schemas.openxmlformats.org/officeDocument/2006/relationships" name="Stockholders' Equity - Details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lated Party Transactions - Na" sheetId="72" state="visible" r:id="rId72"/>
    <sheet xmlns:r="http://schemas.openxmlformats.org/officeDocument/2006/relationships" name="Related Party Transactions - Sc" sheetId="73" state="visible" r:id="rId73"/>
    <sheet xmlns:r="http://schemas.openxmlformats.org/officeDocument/2006/relationships" name="Equity-Based Compensation - Nar" sheetId="74" state="visible" r:id="rId74"/>
    <sheet xmlns:r="http://schemas.openxmlformats.org/officeDocument/2006/relationships" name="Equity-Based Compensation - Sch" sheetId="75" state="visible" r:id="rId75"/>
    <sheet xmlns:r="http://schemas.openxmlformats.org/officeDocument/2006/relationships" name="Equity-Based Compensation - Sum" sheetId="76" state="visible" r:id="rId76"/>
    <sheet xmlns:r="http://schemas.openxmlformats.org/officeDocument/2006/relationships" name="Equity-Based Compensation - S_2" sheetId="77" state="visible" r:id="rId77"/>
    <sheet xmlns:r="http://schemas.openxmlformats.org/officeDocument/2006/relationships" name="Earnings Per Share - Schedule o" sheetId="78" state="visible" r:id="rId78"/>
    <sheet xmlns:r="http://schemas.openxmlformats.org/officeDocument/2006/relationships" name="Earnings Per Share - Antidiluti" sheetId="79" state="visible" r:id="rId79"/>
    <sheet xmlns:r="http://schemas.openxmlformats.org/officeDocument/2006/relationships" name="Earnings Per Share - Narrative " sheetId="80" state="visible" r:id="rId80"/>
    <sheet xmlns:r="http://schemas.openxmlformats.org/officeDocument/2006/relationships" name="Quarterly Results (Unaudited)_2" sheetId="81" state="visible" r:id="rId81"/>
    <sheet xmlns:r="http://schemas.openxmlformats.org/officeDocument/2006/relationships" name="Subsequent Events (Details)" sheetId="82" state="visible" r:id="rId82"/>
    <sheet xmlns:r="http://schemas.openxmlformats.org/officeDocument/2006/relationships" name="Real Estate and Accumulated D_2" sheetId="83" state="visible" r:id="rId83"/>
    <sheet xmlns:r="http://schemas.openxmlformats.org/officeDocument/2006/relationships" name="Real Estate and Accumulated D_3" sheetId="84" state="visible" r:id="rId84"/>
    <sheet xmlns:r="http://schemas.openxmlformats.org/officeDocument/2006/relationships" name="Real Estate and Accumulated D_4" sheetId="85" state="visible" r:id="rId85"/>
    <sheet xmlns:r="http://schemas.openxmlformats.org/officeDocument/2006/relationships" name="Uncategorized Items - gnl123120" sheetId="86" state="visible" r:id="rId86"/>
  </sheets>
  <definedNames/>
  <calcPr calcId="124519" fullCalcOnLoad="1"/>
</workbook>
</file>

<file path=xl/sharedStrings.xml><?xml version="1.0" encoding="utf-8"?>
<sst xmlns="http://schemas.openxmlformats.org/spreadsheetml/2006/main" uniqueCount="1723">
  <si>
    <t>Cover Page - USD ($)</t>
  </si>
  <si>
    <t>12 Months Ended</t>
  </si>
  <si>
    <t>Dec. 31, 2019</t>
  </si>
  <si>
    <t>Feb. 20, 2020</t>
  </si>
  <si>
    <t>Jun. 28, 2019</t>
  </si>
  <si>
    <t>Entity Information [Line Items]</t>
  </si>
  <si>
    <t>Document Type</t>
  </si>
  <si>
    <t>10-K</t>
  </si>
  <si>
    <t>Document Annual Report</t>
  </si>
  <si>
    <t>true</t>
  </si>
  <si>
    <t>Document Transition Report</t>
  </si>
  <si>
    <t>false</t>
  </si>
  <si>
    <t>Entity File Number</t>
  </si>
  <si>
    <t>001-37390</t>
  </si>
  <si>
    <t>Entity Registrant Name</t>
  </si>
  <si>
    <t>Global Net Lease, Inc.</t>
  </si>
  <si>
    <t>Entity Incorporation, State or Country Code</t>
  </si>
  <si>
    <t>MD</t>
  </si>
  <si>
    <t>Entity Tax Identification Number</t>
  </si>
  <si>
    <t>45-2771978</t>
  </si>
  <si>
    <t>Entity Address, Address Line One</t>
  </si>
  <si>
    <t>650 Fifth Ave.</t>
  </si>
  <si>
    <t>Entity Address, Address Line Two</t>
  </si>
  <si>
    <t>30th Floor</t>
  </si>
  <si>
    <t>Entity Address, City or Town</t>
  </si>
  <si>
    <t xml:space="preserve"> New York</t>
  </si>
  <si>
    <t>Entity Address, State or Province</t>
  </si>
  <si>
    <t>NY</t>
  </si>
  <si>
    <t>Entity Address, Postal Zip Code</t>
  </si>
  <si>
    <t>10019</t>
  </si>
  <si>
    <t>City Area Code</t>
  </si>
  <si>
    <t>212</t>
  </si>
  <si>
    <t>Local Phone Number</t>
  </si>
  <si>
    <t>415-6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Shares, Shares Outstanding</t>
  </si>
  <si>
    <t>Documents Incorporated by Reference</t>
  </si>
  <si>
    <t>Portions of the registrant’s proxy statement to be delivered to stockholders in connection with the registrant’s 2020 Annual Meeting of Stockholders are incorporated by reference into Part III of this Form 10-K. The registrant intends to file its proxy statement within 120 days after its fiscal year end.</t>
  </si>
  <si>
    <t>Entity Central Index Key</t>
  </si>
  <si>
    <t>0001526113</t>
  </si>
  <si>
    <t>Current Fiscal Year End Date</t>
  </si>
  <si>
    <t>--12-31</t>
  </si>
  <si>
    <t>Document Period End Date</t>
  </si>
  <si>
    <t>Dec. 31,
		2019</t>
  </si>
  <si>
    <t>Document Fiscal Year Focus</t>
  </si>
  <si>
    <t>2019</t>
  </si>
  <si>
    <t>Document Fiscal Period Focus</t>
  </si>
  <si>
    <t>FY</t>
  </si>
  <si>
    <t>Amendment Flag</t>
  </si>
  <si>
    <t>Common Stock</t>
  </si>
  <si>
    <t>Title of 12(b) Security</t>
  </si>
  <si>
    <t>Common Stock, $0.01 par value</t>
  </si>
  <si>
    <t>Trading Symbol</t>
  </si>
  <si>
    <t>GNL</t>
  </si>
  <si>
    <t>Security Exchange Name</t>
  </si>
  <si>
    <t>NYSE</t>
  </si>
  <si>
    <t>7.25% Series A Cumulative Redeemable Preferred Stock, $0.01 par value</t>
  </si>
  <si>
    <t>GNL PR A</t>
  </si>
  <si>
    <t>6.875% Series B Cumulative Redeemable Perpetual Preferred Stock, $0.01 par value</t>
  </si>
  <si>
    <t>GNL PR B</t>
  </si>
  <si>
    <t>CONSOLIDATED BALANCE SHEETS - USD ($) $ in Thousands</t>
  </si>
  <si>
    <t>Dec. 31, 2018</t>
  </si>
  <si>
    <t>Real estate investments, at cost (Note 3):</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Assets held for sale</t>
  </si>
  <si>
    <t>Cash and cash equivalents</t>
  </si>
  <si>
    <t>Restricted cash</t>
  </si>
  <si>
    <t>Derivative assets, at fair value (Note 7)</t>
  </si>
  <si>
    <t>Unbilled straight-line rent</t>
  </si>
  <si>
    <t>Operating lease right-of-use asset (Note 9)</t>
  </si>
  <si>
    <t>Prepaid expenses and other assets</t>
  </si>
  <si>
    <t>Due from related parties</t>
  </si>
  <si>
    <t>Deferred tax assets</t>
  </si>
  <si>
    <t>Goodwill and other intangible assets, net</t>
  </si>
  <si>
    <t>Deferred financing costs, net</t>
  </si>
  <si>
    <t>Total Assets</t>
  </si>
  <si>
    <t>LIABILITIES AND EQUITY</t>
  </si>
  <si>
    <t>Mortgage notes payable, net (Note 4)</t>
  </si>
  <si>
    <t>Revolving credit facility (Note 5)</t>
  </si>
  <si>
    <t>Term loan, net (Note 5)</t>
  </si>
  <si>
    <t>Acquired intangible lease liabilities, net</t>
  </si>
  <si>
    <t>Derivative liabilities, at fair value (Note 7)</t>
  </si>
  <si>
    <t>Due to related parties</t>
  </si>
  <si>
    <t>Accounts payable and accrued expenses</t>
  </si>
  <si>
    <t>Operating lease liability (Note 9)</t>
  </si>
  <si>
    <t>Prepaid rent</t>
  </si>
  <si>
    <t>Deferred tax liability</t>
  </si>
  <si>
    <t>Taxes payable</t>
  </si>
  <si>
    <t>Dividends payable</t>
  </si>
  <si>
    <t>Total Liabilities</t>
  </si>
  <si>
    <t>Commitments and contingencies (Note 9)</t>
  </si>
  <si>
    <t>Stockholders’ Equity (Note 8):</t>
  </si>
  <si>
    <t>Common stock, $0.01 par value, 250,000,000 shares authorized, 89,458,752 shares issued and outstanding at December 31, 2019; 100,000,000 shares authorized, 76,080,625 shares issued and outstanding at December 31, 2018</t>
  </si>
  <si>
    <t>Additional paid-in capital</t>
  </si>
  <si>
    <t>Accumulated other comprehensive income</t>
  </si>
  <si>
    <t>Accumulated deficit</t>
  </si>
  <si>
    <t>Total Stockholders’ Equity</t>
  </si>
  <si>
    <t>Non-controlling interest</t>
  </si>
  <si>
    <t>Total Equity</t>
  </si>
  <si>
    <t>Total Liabilities and Equity</t>
  </si>
  <si>
    <t>Series A Preferred Stock</t>
  </si>
  <si>
    <t>7.25% Series A cumulative redeemable preferred stock, $0.01 par value, liquidation preference $25.00 per share, 9,959,650 shares authorized, 6,799,467 shares issued and outstanding as of December 31, 2019; 13,409,650 shares authorized, 5,416,890 shares issued and outstanding as of December 31, 2018</t>
  </si>
  <si>
    <t>Series B Preferred Stock</t>
  </si>
  <si>
    <t>CONSOLIDATED BALANCE SHEETS (Parenthetical) - $ / shares</t>
  </si>
  <si>
    <t>Preferred stock, authorized (in shares)</t>
  </si>
  <si>
    <t>Common stock, par value (in dollars per share)</t>
  </si>
  <si>
    <t>Common stock, authorized (in shares)</t>
  </si>
  <si>
    <t>Common stock, issued (in shares)</t>
  </si>
  <si>
    <t>Common stock, outstanding (in shares)</t>
  </si>
  <si>
    <t>Preferred stock, dividend rate</t>
  </si>
  <si>
    <t>7.25%</t>
  </si>
  <si>
    <t>Preferred stock, par value (in dollars per share)</t>
  </si>
  <si>
    <t>Preferred stock, liquidation preference (in dollars per share)</t>
  </si>
  <si>
    <t>Preferred stock, issued (in shares)</t>
  </si>
  <si>
    <t>Preferred stock, outstanding (in shares)</t>
  </si>
  <si>
    <t>6.875%</t>
  </si>
  <si>
    <t>CONSOLIDATED STATEMENTS OF OPERATIONS - USD ($) $ in Thousands</t>
  </si>
  <si>
    <t>Dec. 31, 2017</t>
  </si>
  <si>
    <t>Income Statement [Abstract]</t>
  </si>
  <si>
    <t>Revenue from tenants</t>
  </si>
  <si>
    <t>Expenses (income):</t>
  </si>
  <si>
    <t>Property operating</t>
  </si>
  <si>
    <t>Fire (recovery) loss</t>
  </si>
  <si>
    <t>Operating fees to related parties</t>
  </si>
  <si>
    <t>Impairment charges and related lease intangible write-offs</t>
  </si>
  <si>
    <t>Acquisition, transaction and other costs (Note 9)</t>
  </si>
  <si>
    <t>General and administrative</t>
  </si>
  <si>
    <t>Equity-based compensation</t>
  </si>
  <si>
    <t>Depreciation and amortization</t>
  </si>
  <si>
    <t>Total expenses</t>
  </si>
  <si>
    <t>Operating income before gain (loss) on dispositions of real estate investments</t>
  </si>
  <si>
    <t>Gain (loss) on dispositions of real estate investments</t>
  </si>
  <si>
    <t>Operating income</t>
  </si>
  <si>
    <t>Other income (expense):</t>
  </si>
  <si>
    <t>Interest expense</t>
  </si>
  <si>
    <t>Loss on extinguishment of debt</t>
  </si>
  <si>
    <t>Gain (loss) on derivative instruments</t>
  </si>
  <si>
    <t>Unrealized income (loss) on undesignated foreign currency advances and other hedge ineffectiveness</t>
  </si>
  <si>
    <t>Other income (loss)</t>
  </si>
  <si>
    <t>Total other expense, net</t>
  </si>
  <si>
    <t>Net income before income tax</t>
  </si>
  <si>
    <t>Income tax expense</t>
  </si>
  <si>
    <t>Net income</t>
  </si>
  <si>
    <t>Net income attributable to non-controlling interest</t>
  </si>
  <si>
    <t>Preferred stock dividends</t>
  </si>
  <si>
    <t>Net income attributable to common stockholders</t>
  </si>
  <si>
    <t>Basic and Diluted Earnings Per Common Share:</t>
  </si>
  <si>
    <t>Basic net income per share attributable to common stockholder (in dollars per share)</t>
  </si>
  <si>
    <t>Diluted net income per share attributable to common stockholders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Cumulative translation adjustment</t>
  </si>
  <si>
    <t>Designated derivatives, fair value adjustments</t>
  </si>
  <si>
    <t>Comprehensive income (loss)</t>
  </si>
  <si>
    <t>Amounts attributable to non-controlling interest</t>
  </si>
  <si>
    <t>Comprehensive loss attributable to non-controlling interest</t>
  </si>
  <si>
    <t>Comprehensive income (loss) attributable to common stockholders</t>
  </si>
  <si>
    <t>CONSOLIDATED STATEMENTS OF EQUITY - USD ($) $ in Thousands</t>
  </si>
  <si>
    <t>Total</t>
  </si>
  <si>
    <t>Redeemable Preferred Stock</t>
  </si>
  <si>
    <t>Preferred StockSeries A Preferred Stock</t>
  </si>
  <si>
    <t>Preferred StockSeries B Preferred Stock</t>
  </si>
  <si>
    <t>Common StockCommon Stock</t>
  </si>
  <si>
    <t>Additional Paid-in Capital</t>
  </si>
  <si>
    <t>Additional Paid-in CapitalCommon Stock</t>
  </si>
  <si>
    <t>Additional Paid-in CapitalRedeemable Preferred Stock</t>
  </si>
  <si>
    <t>Additional Paid-in CapitalSeries A Preferred Stock</t>
  </si>
  <si>
    <t>Additional Paid-in CapitalSeries B Preferred Stock</t>
  </si>
  <si>
    <t>Accumulated Other Comprehensive Income</t>
  </si>
  <si>
    <t>Accumulated Deficit</t>
  </si>
  <si>
    <t>Accumulated DeficitSeries A Preferred Stock</t>
  </si>
  <si>
    <t>Accumulated DeficitSeries B Preferred Stock</t>
  </si>
  <si>
    <t>Total Stockholders’ EquityCommon Stock</t>
  </si>
  <si>
    <t>Total Stockholders’ EquityRedeemable Preferred Stock</t>
  </si>
  <si>
    <t>Total Stockholders’ EquitySeries A Preferred Stock</t>
  </si>
  <si>
    <t>Total Stockholders’ EquitySeries B Preferred Stock</t>
  </si>
  <si>
    <t>Beginning balance (in shares) at Dec. 31, 2016</t>
  </si>
  <si>
    <t>Beginning balance at Dec. 31, 2016</t>
  </si>
  <si>
    <t>Increase (Decrease) in Stockholders' Equity [Roll Forward]</t>
  </si>
  <si>
    <t>Issuance of stock, net (in shares)</t>
  </si>
  <si>
    <t>Issuance of stock, net</t>
  </si>
  <si>
    <t>Conversion of OP Units to common stock (in shares)</t>
  </si>
  <si>
    <t>Conversion of OP Units to common stock</t>
  </si>
  <si>
    <t>Dividends declared, Common stock</t>
  </si>
  <si>
    <t>Dividends declared, Preferred stock</t>
  </si>
  <si>
    <t>Equity based compensation (in shares)</t>
  </si>
  <si>
    <t>Distributions to non-controlling interest holders</t>
  </si>
  <si>
    <t>Rebalancing of ownership percentage</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 OF EQUITY (Parenthetical) - $ / shares</t>
  </si>
  <si>
    <t>Dividends declared, Common Stock (in dollars per share)</t>
  </si>
  <si>
    <t>Dividends declared, Preferred stock (in dollars per share)</t>
  </si>
  <si>
    <t>CONSOLIDATED STATEMENTS OF CASH FLOWS - USD ($)</t>
  </si>
  <si>
    <t>Cash flows from operating activities:</t>
  </si>
  <si>
    <t>Adjustments to reconcile net income to net cash provided by (used in) operating activities:</t>
  </si>
  <si>
    <t>Depreciation</t>
  </si>
  <si>
    <t>Amortization of intangibles</t>
  </si>
  <si>
    <t>Amortization of deferred financing costs</t>
  </si>
  <si>
    <t>Amortization of below-market lease liabilities</t>
  </si>
  <si>
    <t>Amortization of above-market lease assets</t>
  </si>
  <si>
    <t>Amortization of above- and below- market ground lease assets</t>
  </si>
  <si>
    <t>Bad debt expense</t>
  </si>
  <si>
    <t>Unrealized losses (gains) on foreign currency transactions, derivatives, and other</t>
  </si>
  <si>
    <t>Unrealized losses on undesignated foreign currency advances and other hedge ineffectiveness</t>
  </si>
  <si>
    <t>Payments for settlement of derivatives</t>
  </si>
  <si>
    <t>(Gain) loss on dispositions of real estate investments</t>
  </si>
  <si>
    <t>Changes in operating assets and liabilities, net:</t>
  </si>
  <si>
    <t>Net cash, cash equivalents and restricted cash provided by operating activities</t>
  </si>
  <si>
    <t>Cash flows from investing activities:</t>
  </si>
  <si>
    <t>Investment in real estate and real estate related assets</t>
  </si>
  <si>
    <t>Deposits for real estate investments</t>
  </si>
  <si>
    <t>Capital expenditures</t>
  </si>
  <si>
    <t>Proceeds from dispositions of real estate investments</t>
  </si>
  <si>
    <t>(Payments for) proceeds from settlement of net investment hedges</t>
  </si>
  <si>
    <t>Net cash, cash equivalents and restricted cash used in investing activities</t>
  </si>
  <si>
    <t>Cash flows from financing activities:</t>
  </si>
  <si>
    <t>Borrowings under revolving credit facilities</t>
  </si>
  <si>
    <t>Repayments on revolving credit facilities</t>
  </si>
  <si>
    <t>Repayment of mezzanine facility</t>
  </si>
  <si>
    <t>Proceeds from mortgage notes payable</t>
  </si>
  <si>
    <t>Payments on mortgage notes payable</t>
  </si>
  <si>
    <t>Payments on early extinguishment of debt charges</t>
  </si>
  <si>
    <t>Proceeds from issuance of Common Stock, net</t>
  </si>
  <si>
    <t>Proceeds from term loan</t>
  </si>
  <si>
    <t>Payments of financing costs</t>
  </si>
  <si>
    <t>Dividends paid on Common Stock</t>
  </si>
  <si>
    <t>Dividends paid on Series A Preferred Stock</t>
  </si>
  <si>
    <t>Payments received on related party notes receivable acquired in merger</t>
  </si>
  <si>
    <t>Net cash, cash equivalents and restricted cash provided by (used in) financing activities</t>
  </si>
  <si>
    <t>Net change in cash, cash equivalents and restricted cash</t>
  </si>
  <si>
    <t>Effect of exchange rate changes on cash</t>
  </si>
  <si>
    <t>Cash, cash equivalents and restricted cash at beginning of period</t>
  </si>
  <si>
    <t>Cash, cash equivalents and restricted cash at end of period</t>
  </si>
  <si>
    <t>Supplemental Disclosures:</t>
  </si>
  <si>
    <t>Cash paid for interest</t>
  </si>
  <si>
    <t>Cash paid for income taxes</t>
  </si>
  <si>
    <t>Non-Cash Investing and Financing Activities:</t>
  </si>
  <si>
    <t>Proceeds from issuance of Series A Preferred Stock, net</t>
  </si>
  <si>
    <t>Mortgage Notes Payable</t>
  </si>
  <si>
    <t>Amortization of discounts and premium</t>
  </si>
  <si>
    <t>Mezzanine Loan Facility</t>
  </si>
  <si>
    <t>Organization</t>
  </si>
  <si>
    <t>Organization, Consolidation and Presentation of Financial Statements [Abstract]</t>
  </si>
  <si>
    <t>Organization Global Net Lease, Inc. (the “Company”), formerly known as American Realty Capital Global Trust, Inc., incorporated on July 13, 2011, is a Maryland corporation that elected to be taxed as a real estate investment trust (“REIT”) for United States (“U.S.”) federal income tax purposes beginning with the taxable year ended December 31, 2013. The Company’s common stock, $0.01 par value per share (“Common Stock” is listed on the New York Stock Exchange (“NYSE”) under the symbol “GNL.” In addition, the Company’s 7.25% Series A Cumulative Redeemable Preferred Stock, $0.01 par value per share (“Series A Preferred Stock”) and its 6.875% Series B Cumulative Redeemable Perpetual Preferred Stock, $0.01 par value per share (“Series B Preferred Stock”) are both listed on the NYSE under the symbols “GNL PR A” and “GNL PR B,” respectively. The Company invests in commercial properties, with an emphasis on sale-leaseback transactions and mission-critical single tenant net-leased commercial propertie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to third parties by Global Net Lease Properties, LLC (the “Property Manager”). The Advisor and the Property Manager are under common control with AR Global Investments, LLC (the successor business to AR Capital LLC, “AR Global”), and these related parties receive compensation and fees for various services provided to the Company. As of December 31, 2019 , the Company owned 278 properties (all references to number of properties and square footage are unaudited) consisting of 31.6 million rentable square feet, which were 99.6% leased, with a weighted average remaining lease term of 8.3 years . Based on the percentage of annualized rental income on a straight-line basis as of December 31, 2019 , approximately 63% of the Company’s properties are located in the U.S. or Canada and approximately 37% are located in Europe. The Company may also originate or acquire first mortgage loans, mezzanine loans, preferred equity or securitized loans (secured by real estate). As of December 31, 2019 , the Company did not own any first mortgage loans, mezzanine loans, preferred equity or securitized loans.</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multi-year outperformance agreements entered into with the Advisor in 2015 (the “2015 OPP”) and 2018 (the “2018 OPP”) and fair value measurements, as applicable. Reclassifications The Company has aggregated revenue from its lease components and non-lease components (tenant operating expense reimbursements) into one line (see additional information in the “Recently Issued Accounting Pronouncements” section below). Prior period have been reclassified to conform to this presentation. Out-of-Period Adjustments During the year ended December 31, 2017, the Company recorded $0.5 million of additional rental income and unbilled straight-line rent due to an error in the calculation of straight-line rent for one of the Company’s properties acquired during 2014. The Company concluded that this adjustment was not material to the financial position or results of operations for the 2017 period or any prior period. Also, during the year ended December 31, 2017, the Company identified certain historical errors in its current taxes payable as well as its statements of comprehensive income (loss), consolidated statements of changes in equity, and statements of cash flows since 2013 which impacted the quarterly financial statements and annual periods previously issued. Specifically, when recording its annual provision, the Company had adjusted its current taxes payable to the cumulative amount of taxes payable without consideration for cumulative payments. This adjustment was made with an offsetting amount in cumulative translation adjustments within other comprehensive income (“OCI”) and accumulated other comprehensive income (“AOCI”). As of December 31, 2016, income taxes payable were overstated and AOCI was understated by $4.7 million . OCI was understated by $2.9 million , $1.9 million and overstated by $0.1 million for the years ended December 31, 2016, 2015 and Pre-2015, respectively. The Company concluded that the errors noted above were not material for the 2017 period or any prior periods presented and has adjusted the amounts on a cumulative basis in the year ended December 31, 2017. Revenue Recognition The Company’s revenues, which are derived primarily from lease contracts, which include rents that each tenant pays in accordance with the terms of each lease reported on a straight-line basis over the initial term of the lease. As of December 31, 2019 , these leases had an average remaining lease term of 8.3 years .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As of December 31, 2019 and 2018 , the Company’s cumulative straight-line rents receivable in the consolidated balance sheets was $51.8 million and $47.2 million , respectively. For the years ended December 31, 2019 , 2018 and 2017 , the Company’s revenue from tenants included impacts of unbilled rental revenue of $6.8 million , $6.3 million and $10.5 million , respectively, to adjust contractual rent to straight-line rent.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comparative purposes, the Company has also elected to reflect prior revenue and reimbursements previously reported under ASC 840 on a single line as well. For expenses paid directly by the tenant, under both ASC 842 and 840, the Company has reflected them on a net basis. The following table presents future minimum base rental cash payments due to the Company over the next five calendar years and thereafter as of December 31, 2019 .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Minimum Base Rent Payments (1) 2020 $ 294,087 2021 295,428 2022 286,725 2023 264,583 2024 225,344 Thereafter 934,179 Total $ 2,300,346 _____ (1) Assumes exchange rates of £1.00 to $1.32 for GBP, €1.00 to $1.12 for EUR and $1.00 Canadian Dollar (“CAD”) to $0.77 as of December 31, 2019 for illustrative purposes, as applicable. The following table presents future minimum base rental cash payments due to the Company over the next five calendar years and thereafter as of December 31, 2018 : (In thousands) Future Minimum Base Rent Payments (1) 2019 $ 275,118 2020 278,651 2021 279,630 2022 270,569 2023 247,237 Thereafter 856,838 Total $ 2,208,043 ________________________________________ (1) Assumes exchange rates of £1.00 to $1.27 for GBP and €1.00 to $1.14 for EUR as of December 31, 2018 for illustrative purposes, as applicabl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we will collect virtually all of the lease payments at lease commencement date and we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on the accompanying consolidated statements of operations in the period the related costs are incurred, as applicable. Under ASC 842, uncollectible amounts are reflected as reductions in revenue. Under ASC 840, the Company recorded such amounts as bad debt expense as part of property operating expenses. During the years ended December 31, 2018 and 2017, such amounts were $0.8 million and $1.2 million , respectively. The Company did no t record any uncollectible amounts as reductions of revenue during the year ended December 31, 2019 .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9 and 2018 .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 the Company did no t have any properties classified as held for sale and as of December 31, 2018, the Company had had three properties classified as held for sale (see Note 3 — Real Estate Investments, Net for additional information). As more fully discussed in Note 2 — Recently Issued Accounting Pronouncements - ASU No. 2016-02 Leases , all of the Company’s leases as lessor prior to adoption were accounted for as operating leases and will continue to be accounted for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9 and 2018 were asset acquisitions. During 2017, prior to our adoption of ASU No. 2017-01, Business Combinations (Topic 805) (see Summary of Significant Accounting Policies below), all of our acquisitions were accounted for as business combina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ain on Dispositions of Real Estate Investments Gains on sales of rental real estate after January 1, 2018 are not considered sales to customers and will generally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 market rent renewal does not renew, any remaining unamortized amount will be taken into income at that time. 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 The Company had deposits in the U.S., United Kingdom, Luxembourg, Germany, Finland, France and The Netherlands totaling $270.3 million at December 31, 2019 , of which $213.7 million , $25.3 million and $18.0 million are currently in excess of amounts insured by the FDIC, FSCS and European equivalent deposit insurance companies including DDGS, respectively. At December 31, 2018 , the Company had deposits in the U.S., United Kingdom, Luxembourg, Germany, Finland and The Netherlands totaling $100.3 million , of which $14.3 million , $35.4 million and $41.8 million were in excess of the amounts insured by the FDIC, FSCS and European equivalent deposit insurance companies including DDGS, respectively. Although the Company bears risk to amounts in excess of those insured, losses are not anticipated. Restricted Cash Restricted cash primarily consists of debt service and real estate tax reserves. The Company had restricted cash of $4.0 million and $3.4 million as of December 31, 2019 and 2018 , respectively.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9 .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Deferred Financing Costs, Net Deferred financing costs, net are costs associated with the Revolving Credit Facility (as defined in Note 5 — Credit Facilities ) and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Equity-Based Compensation The Company has a stock-based incentive award plan for its directors, and awards thereunder which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2 — Equity-Based Compensation ). Multi-Year Outperformance Agreements Concurrent with the listing of the Company’s common stock on the NYSE (the “Listing”) and modifications to the Fourth Amended and Restated Advisory Agreement (the “Advisory Agreement”) by and among the Company, the OP and the Advisor, the Company entered into the 2015 OPP with the Advisor. Also, in July 2018, the Company entered into the 2018 OPP, a new multi-year outperformance agreement with the Advisor . Under the 2015 OPP, which expired on June 2, 2018, the Company recorded equity-based compensation expense associated with the awards over the requisite service period on a graded basis. Under the 2018 OPP, effective June 2, 2018, the Company records equity-based compensation evenly over the requisite service period of approximately 2.8 years from the grant date. The equity-based compensation expense was adjusted each reporting period for changes in the estimated market-related performance. Under new accounting guidance adopted by the Company on January 1, 2019, total equity-based compensation expense calculated as of adoption of the new guidance will be fixed as of that date and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se awards see Recently Issued Accounting Pronouncements section below and Note 12 — Equity-based compensation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U.S.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t>
  </si>
  <si>
    <t>Real Estate Investments, Net</t>
  </si>
  <si>
    <t>Real Estate [Abstract]</t>
  </si>
  <si>
    <t>Real Estate Investments, Net Property Acquisitions The following table presents the allocation of the assets acquired and liabilities assumed during the years ended December 31, 2019 , 2018 and 2017 , in the case of assets located outside of the United States, based on the applicable exchange rate at the time of purchase. All acquisitions in these periods were considered asset acquisitions for accounting purposes. Year Ended December 31, (Dollar amounts in thousands) 2019 2018 2017 Real estate investments, at cost: Land $ 43,259 $ 34,291 $ 18,410 Buildings, fixtures and improvements 449,745 384,603 66,704 Total tangible assets 493,004 418,894 85,114 Acquired intangible lease assets: In-place leases 70,628 70,414 15,365 Above-market lease assets 1,051 48 235 Below-market lease liabilities (1,950 ) (9,708 ) (1,937 ) Cash paid for acquired real estate investments $ 562,733 $ 479,648 $ 98,777 Number of properties purchased 39 23 12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During the year ended December 31, 2018, the Company wrote off certain lease intangibles related to terminated leases (see the “Impairment Charges and Related Lease Intangible Write-offs” section below). The Company did not record an impairment to its intangible assets associated with our real estate investments during the years ended December 31, 2019 and 2017. Dispositions When the Company sells a property, any gains or losses from the sale are reflected within Gain (loss) on dispositions of real estate investments in the consolidated statements of operations. During the year ended December 31, 2019 , the Company sold 97 properties located in the United States ( 94 Family Dollar retail stores and three industrial properties), one property located in the United Kingdom, two properties in the Netherlands and three properties in Germany for a total contract sales price of $311.3 million , resulting in an aggregate gain of $23.6 million , which is reflected in gain (loss) on dispositions of real estate investments in the consolidated statements of operations for the year ended December 31, 2019 . During the year ended December 31, 2018 the Company sold two properties for a total contract sales price of $25.3 million . At closing, the Company paid approximately $1.7 million , net, in excess of proceeds received from the sales for the repayment of mortgage debt and a recorded a loss of $5.8 million , net. Prior to the sale of one of the properties, the Company agreed to terminate the lease with the existing tenant and received a termination fee of $3.0 million in accordance with the terms of the lease. This amount is recorded in revenue from tenants in the consolidated statements of operations for the year ended December 31, 2018. During the year ended December 31, 2017, the Company sold its property located in Fort Washington, Pennsylvania for net proceeds of $12.3 million , resulting in a net gain of $1.1 million , comprised of a $0.4 million gain on sale and a reduction of approximately $0.8 million in the Gain Fee payable to the Advisor (see Note 10 — Related Party Transactions for details). The following table summarizes the aforementioned properties sold: Portfolio State Disposition Date Number of Properties Square Feet Properties Sold in 2019: Crowne Group Indiana March 7, 2019 1 21,562 Crowne Group Michigan May 17, 2019 1 92,244 Talk Talk Manchester UK May 23, 2019 1 48,415 Family Dollar Various U.S. States June 28, 2019 62 518,634 Family Dollar Various U.S. States September 20, 2019 32 265,596 Panasonic New Jersey September 30, 2019 1 48,497 Achmea Netherlands November 1, 2019 2 190,252 RWE Germany December 27, 2019 3 198,138 103 1,383,338 Properties Sold in 2018: Western Digital California June 8, 2018 1 286,330 Veolia Water Ohio July 31, 2018 1 70,000 2 356,330 Properties Sold in 2017: Kulicke &amp; Soffa Pennsylvania February 17, 2017 1 88,000 Impairment Charges and Related Lease Intangible Write-offs In November 2019, the Company sold two properties in the Netherlands. As of September 30, 2019 the Company concluded that the estimated future undiscounted cash flows associated with these two properties did not exceed their respective carrying values, and as a result, we recorded an impairment charge of $6.4 million in the third quarter of 2019 to reflect the estimated fair value of the properties. During the year ended December 31, 2018, certain related entity tenants in six of the Company’s properties affiliated by a common guarantor were in financial difficulties. As part of negotiations, the Company terminated the leases for the tenants of four of the properties, while the tenants of the remaining two properties continue to operate under their existing lease terms. Of these four properties with lease terminations, two were re-leased to other tenants and two were sold. Based on expected future cash flows, the Company concluded that the carrying amount was in excess of the estimated fair value of one of the properties being sold, resulting in an impairment charge of $1.6 million . Due to the four lease terminations, the Company wrote-off related lease intangibles of $3.4 million associated with the original tenant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December 31, 2019 , the Company did no t have any assets held for sale. As of December 31, 2018, the Company had three properties which were not considered discontinued operations and therefore were recorded and classified as held for sale. Accordingly, the operating results of these properties remain classified within continuing operations for all periods presented. The following table details the major classes of assets associated with the properties that were classified as held for sale as of December 31, 2018: December 31, (Dollar amounts in thousands) 2018 Real estate investments held for sale, at cost: Land $ 19,250 Buildings, fixtures and improvements 104,221 Total real estate assets held for sale, at cost 123,471 Less accumulated depreciation and amortization (10,569 ) Total real estate investments held for sale, net $ 112,902 Intangible Lease Assets and Lease Liabilities Acquired intangible lease assets and lease liabilities consist of the following: December 31, 2019 December 31, 2018 (In thousands) Gross Carrying Amount Accumulated Amortization Net Carrying amount Gross Carrying Amount Accumulated Amortization Net Carrying amount Intangible assets: In-place leases $ 620,123 $ 237,585 $ 382,538 $ 602,631 $ 201,344 $ 401,287 Above-market leases 31,645 12,816 18,829 41,049 14,020 27,029 Below-market ground leases (1) — — — 31,871 2,384 29,487 Total acquired intangible lease assets $ 651,768 $ 250,401 $ 401,367 $ 675,551 $ 217,748 $ 457,803 Intangible liabilities: Below-market leases $ 42,413 $ 11,884 $ 30,529 $ 43,708 $ 9,857 $ 33,851 Above-market ground lease (1) — — — 2,108 202 1,906 Total acquired intangible lease liabilities $ 42,413 $ 11,884 $ 30,529 $ 45,816 $ 10,059 $ 35,757 (1) Upon adoption of ASC 842 effective January 1, 2019, intangible assets related to ground leases were reclassified to be included as part of Operating lease right-of-use assets presented on the Company’s consolidated balance sheet. See Note 2 — Summary of Significant Accounting Policies - Recently Issued Accounting Pronouncements for additional information. Projected Amortization for intangible lease assets and liabilities The following table provides the weighted-average amortization periods as of December 31, 2019 for intangible assets and liabilities and the projected amortization expense and adjustments to revenues and property operating expense for the next five calendar years: (In thousands) Weighted-Average Amortization Years 2020 2021 2022 2023 2024 In-place leases 8.0 $ 57,673 $ 57,050 $ 53,560 $ 46,339 $ 36,825 Total to be included as an increase to depreciation and amortization $ 57,673 $ 57,050 $ 53,560 $ 46,339 $ 36,825 Above-market lease assets 6.0 $ 3,448 $ 3,448 $ 3,412 $ 3,235 $ 2,317 Below-market lease liabilities 11.9 (3,318 ) (3,318 ) (3,225 ) (3,199 ) (2,501 ) Total to be included as a decrease to rental income $ 130 $ 130 $ 187 $ 36 $ (184 ) Geographic Concentrations The following table lists the countries and states where the Company has concentrations of properties where annualized rental income on a straight-line basis represented greater than 10% of consolidated annualized rental income on a straight-line basis as of December 31, 2019 , 2018 and 2017 . December 31, Country / U.S. State 2019 2018 2017 United States 63.0% 55.7% 48.9% Michigan 14.6% 13.7% * United Kingdom 18.2% 19.0% 22.1%</t>
  </si>
  <si>
    <t>Mortgage Notes Payable, Net</t>
  </si>
  <si>
    <t>Debt Disclosure [Abstract]</t>
  </si>
  <si>
    <t>Mortgage Notes Payable, Net Mortgage notes payable as of December 31, 2019 and 2018 consisted of the following: Encumbered Properties Outstanding Loan Amount (1) Effective Interest Rate Interest Rate Country Portfolio December 31, 2019 December 31, 2018 Maturity (In thousands) (In thousands) Finland: Finnair (2) — $ — $ 32,501 — — — Tokmanni (2) — — 33,159 — — — Finland 5 82,996 — 1.8% (10) Fixed/Variable Feb. 2024 France: Auchan (3) — — 9,498 —% —% — Pole Emploi (3) — — 6,637 —% —% — Sagemcom (3) — — 41,083 —% —% — Worldline 1 5,608 5,722 1.9% (11) Fixed Jul. 2020 DCNS 1 10,655 10,872 1.5% (11) Fixed Dec. 2020 ID Logistics II 2 11,776 12,016 1.3% Fixed Jun. 2021 Germany Rheinmetall (4) — — 12,130 — — — OBI DIY (4) — — 5,150 — — — RWE AG (3) — — 71,524 —% —% — Rexam (5) — — 5,876 — — — Metro Tonic (5) — — 30,326 — — — ID Logistics I (5) — — 4,578 — — — Germany 5 57,761 — 1.8% (12) Fixed/Variable Jun. 2023 Luxembourg: DB Luxembourg (6) — — 41,198 — — — The Netherlands: ING Amsterdam (6) — — 50,353 — — — Luxembourg/The Netherlands Benelux 3 134,587 — 1.4% Fixed Jun. 2024 Total EUR denominated 17 303,383 372,623 United Kingdom: UK Multi-Property Cross Collateralized Loan 42 294,315 292,890 3.2% (13) Fixed/Variable Aug. 2023 Total GBP denominated 42 294,315 292,890 United States: Quest Diagnostics (7) — — 52,800 — — — AT&amp;T Services (7) — — 33,550 — — — Penske Logistics (8) 1 70,000 70,000 4.7% Fixed Nov. 2028 Multi-Tenant Mortgage Loan I (8) 12 187,000 187,000 4.4% Fixed Nov. 2027 Multi-Tenant Mortgage Loan II (8) 8 32,750 32,750 4.4% Fixed Feb. 2028 Multi-Tenant Mortgage Loan III (8) 7 98,500 98,500 4.9% Fixed Dec. 2028 Multi-Tenant Mortgage Loan IV (8) 16 97,500 — 4.6% Fixed May 2029 Multi-Tenant Mortgage Loan V (8) 12 204,000 — 3.7% Fixed Oct. 2029 Total USD denominated 56 689,750 474,600 Gross mortgage notes payable 115 1,287,448 1,140,113 3.4% Mortgage discount (26 ) (569 ) — Deferred financing costs, net of accumulated amortization (9) (15,268 ) (9,737 ) — Mortgage notes payable, net of deferred financing costs 115 $ 1,272,154 $ 1,129,807 3.4% _________________________ (1) Amounts borrowed in local currency and translated at the spot rate in effect at the applicable reporting date. (2) These loans were refinanced in February 2019 as part of the Finland Refinancing (see below for further details). (3) These loans were repaid in full upon maturity in December 2019. (4) These loans were repaid in full upon maturity in January 2019 and later encumbered in May 2019 as part of the German Refinancing (see below for further details. (5) These loans were refinanced in May 2019 as part of the German Refinancing (see below for further details). (6) These loans were refinanced in June 2019 as part of the Benelux Refinancing (see below for further details). (7) This loan was refinanced in September 2019 as part of the Multi-Tenant Mortgage Loan V. (8)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9)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10) 80% fixed as a result of a “pay-fixed” interest rate swap agreement and 20% variable. Variable portion is approximately 1.4% plus 3 -month Euribor. Euribor rate in effect as of September 30, 2019. (11) Fixed as a result of a “pay-fixed” interest rate swap agreement. (12) The loan initially bore interest at a rate of 3-month Euribor plus 1.80% per annum, but, following the replacement of an easement on one property, the loan bears interest at a rate of Euribor plus 1.55% per annum beginning on October 1, 2019. 80% fixed as a result of a “pay-fixed” interest rate swap agreement and 20% variable. (13) 80% fixed as a result of an interest rate swap agreement and 20% variable. Variable portion is approximately 2.0% plus 3-month GBP LIBOR. LIBOR rate in effect is as of December 31, 2019 . The following table presents future scheduled aggregate principal payments on the mortgage notes payable over the next five calendar years and thereafter as of December 31, 2019 : (In thousands) Future Principal Payments (1) 2020 $ 18,872 2021 24,548 2022 19,779 2023 316,916 2024 217,583 Thereafter 689,750 Total $ 1,287,448 _________________________ (1) Assumes exchange rates of £1.00 to $1.32 for GBP and €1.00 to $1.12 for EUR as of December 31, 2019 for illustrative purposes, as applicable. The Company’s mortgage notes payable agreements require compliance with certain property-level financial covenants including debt service coverage ratios. As of December 31, 2019 , the Company was in compliance with all financial covenants under its mortgage notes payable agreements. The total gross carrying value of unencumbered assets as of December 31, 2019 was $1.5 billion , and approximately $1.3 billion of this amount was included in the unencumbered asset pool comprising the borrowing base under the Revolving Credit Facility (as defined in Note 5 — Credit Facilities ) and therefore is not available to serve as collateral for future borrowings. Multi-Tenant Mortgage Loan V On September 12, 2019, the Company, through certain wholly owned subsidiaries, borrowed $204.0 million from KeyBank National Association (“KeyBank”) secured by a first mortgage on 12 of the Company’s single tenant net leased office and industrial properties located in ten states. Approximately $86.5 million of the net proceeds from the loan was used to repay outstanding mortgage indebtedness related to the mortgaged properties. Of the remaining net proceeds, approximately $0.3 million was used to fund deposits required to be made at closing into reserve accounts and approximately $126.5 million was available for working capital and general corporate purposes. The loan bears interest at a fixed rate of 3.65% and matures on October 1, 2029. The loan is interest-only, with the principal balance due on the maturity date. From and after November 2, 2021, the loan may be prepaid at any time, in whole but not in part, subject to certain conditions and limitations, including payment of a prepayment premium for any prepayments made prior to July 1, 2029. Partial prepayments are also permitted under certain circumstances, subject to certain conditions and limitations. Benelux Refinancing On June 12, 2019, the Company, through certain wholly owned subsidiaries, borrowed €120.0 million (approximately $135.8 million based on the exchange rate on that date) from Landesbank Hessen-Thüringen Girozentrale, secured by three of the Company’s properties located in the Netherlands and Luxembourg. The loan bears interest at a fixed rate of 1.38% and matures on June 11, 2024. The loan is interest-only, with the principal due at maturity. At the closing of the loan, approximately €80.3 million (approximately $90.8 million based on the exchange rate on that date) of the net proceeds was used to repay all outstanding indebtedness encumbering two of the properties. German Refinancing On May 10, 2019, the Company, through certain wholly owned subsidiaries, borrowed €51.5 million (approximately $57.9 million based on the exchange rate on that date) from Landesbank Hessen-Thüringen Girozentrale, secured by five of the Company’s properties located in Germany. The loan is interest-only with the principal due at maturity, which is June 30, 2023. The maturity date may be extended at the Company’s option to February 29, 2024, subject to conditions. The loan initially bore interest at a rate of 3 -month Euribor plus 1.80% per annum, but, following the replacement of an easement on one property, the loan will bear interest going forward at a rate of Euribor plus 1.55% per annum beginning on October 1, 2019. The amount fixed by swap agreement represents 80% of the principal amount and the interest rate is fixed at 1.8% , for that portion. The net proceeds from the loan were used to repay all €35.6 million (approximately $40.0 million based on the exchange rate on that date) outstanding in mortgage indebtedness that previously encumbered three of the properties t hat secure the loan. Multi-Tenant Mortgage Loan IV On April 12, 2019, the Company, through certain wholly owned subsidiaries, borrowed $97.5 million from Column Financial, Inc. and Société Générale Financial Corporation, secured by 16 of the Company’s single tenant net leased office and industrial properties located in 12 states that were simultaneously removed from the borrowing base under the Revolving Credit Facility. At closing, approximately $90.0 million was used to repay outstanding indebtedness under the Revolving Credit Facility, with the remaining proceeds, after costs and fees related to the loan, available for working capital and general corporate purposes. The loan bears interest at a fixed rate of 4.489% and has a maturity date of May 6, 2029. The loan is interest-only, with the principal balance due on the maturity date. The Company may prepay the loan in whole or in part at any time, subject to certain fees and any unpaid interest depending on the timing and other circumstances of the prepayment. Finland Refinancing On February 6, 2019, the Company, through certain wholly owned subsidiaries, borrowed an aggregate of €74.0 million ( $84.3 million based on the prevailing exchange rate on that date) secured by mortgages on the Company’s five properties located in Finland. The maturity date of this loan is February 1, 2024, and it bears interest at a rate of 3 -month Euribor plus 1.4% per year, with the interest rate for approximately €59.2 million ( $67.4 million based on the prevailing exchange rate on that date) fixed by an interest rate swap agreement. The amount fixed by swap agreement represents 80% of the principal amount and the interest rate is fixed at 1.8% per year. The loan is interest-only with the principal due at maturity. At the closing of the loan, €57.4 million ( $65.4 million based on the prevailing exchange rate on that date) was used to repay all outstanding indebtedness encumbering the five properties, with the remaining proceeds, after costs and fees related to the loan, available for working capital and general corporate purposes. Penske Logistics On November 14, 2018, the Company, through certain wholly owned subsidiaries entered into a mortgage loan, yielding gross proceeds of approximately $70.0 million with a fixed rate of 4.6% and a 10 -year maturity. Proceeds were used to fund a portion of the $126.6 million purchase price to acquire a cold storage facility located in Romulus, Michigan. The borrower’s (a wholly owned subsidiary of ours) financial statements are included within the Company’s consolidated financial statements, however, the borrowers’ assets and credit are only available to pay the debts of the borrowers and their liabilities constitute obligations of the borrowers. U.S. Multi-Tenant Mortgage Loan III On November 9, 2018, the Company, through certain wholly owned subsidiaries, entered into a multi-tenant mortgage loan, yielding gross proceeds of $98.5 million with a fixed interest rate of 4.9% and 10 -year maturity in December 2028. This multi-tenant mortgage loan is interest-only with a principal balance due on maturity, and it is secured by seven properties in six states, totaling approximately 651,313 square feet. Proceeds were used to pay down $90.0 million of outstanding indebtedness under the Revolving Credit Facility. U.K. Multi-Property Loan On August 13, 2018, the Company, through certain wholly owned subsidiaries, entered into a multi-tenant mortgage loan, yielding gross proceeds of £230.0 million and bearing interest at a rate of approximately 2.0% plus 3-month GBP LIBOR, maturing in August 2023. With respect to the interest, 80% of the principal amount is fixed by a swap agreement, while the remaining 20.0% of the principal remains variable. The loan is interest-only for the first two years, followed by scheduled principal amortization of £37.9 million in the final three years of the loan, with the remaining principal balance due on maturity. The loan is secured by all 43 of the Company’s properties located in the United Kingdom. At closing, £209.0 million of the net proceeds were used to repay all outstanding mortgage indebtedness encumbering 38 of the 43 properties. The other five properties were unencumbered prior to the loan. U.S. Multi-Tenant Mortgage Loan II On January 26, 2018, the Company entered into a multi-tenant mortgage loan, yielding gross proceeds of $32.8 million with a fixed interest rate of 4.3% and a 10 -year maturity in February 2028. This multi-tenant mortgage loan is interest-only with a principal balance due on maturity, and it is secured by eight properties in six states, totaling approximately 627,500 square feet. Proceeds were used to pay down approximately $30.0 million of outstanding indebtedness under the Revolving Credit Facility and for general corporate purposes and acquisitions. U.S. Multi-Tenant Mortgage Loan I On October 27, 2017, 12 wholly owned subsidiaries of the OP closed on a loan agreement with Column Financial, Inc. and Citi Real Estate Funding Inc. The Company received gross proceeds of $187.0 million with a fixed interest rate of 4.4% and a maturity date of November 2027. This multi-tenant mortgage loan is interest-only with the principal balance due on maturity, and it is secured by 12 single tenant net leased office and industrial properties in nine states totaling approximately 2.6 million square feet. At the closing of this multi-tenant mortgage loan, the net proceeds after accrued interest and closing costs (including $2.2 million in expenses related to the mortgaged properties) were used to repay approximately $120.0 million of indebtedness that was outstanding under the Revolving Credit Facility, while the remaining balance was used by the Company for general corporate purposes, including acquisitions.</t>
  </si>
  <si>
    <t>Credit Facilities</t>
  </si>
  <si>
    <t>Credit Facilities The table below details the outstanding balances as of December 31, 2019 and 2018 under the credit agreement with KeyBank National Association (“KeyBank”), as agent, and the other lender parties thereto, which provides for a $835.0 million senior unsecured multi-currency revolving credit facility (the “Revolving Credit Facility”) and a €359.6 million ( $403.3 million USD based on the prevailing exchange rate as of December 31, 2019 ) senior unsecured term loan facility (the “Term Loan” and, together with the Revolving Credit Facility, the “Credit Facility”). On August 1, 2019, the Company, through the OP, entered into an amendment and restatement of the credit agreement related to the Credit Facility (the “Credit Facility Amendment”) to, among other things, increase the aggregate total commitments, lower the interest rate and revise certain covenants. December 31, 2019 December 31, 2018 (In thousands) TOTAL USD (1) USD GBP EUR TOTAL USD (2) USD GBP EUR Revolving Credit Facility $ 199,071 $ 62,211 £ 40,000 € 75,000 $ 363,894 $ 278,625 £ 40,000 € 30,000 Term Loan 403,258 — — 359,551 282,069 — — 246,481 Deferred financing costs (5,365 ) — — — (3,342 ) — — — Term Loan, Net 397,893 — — 359,551 278,727 — — 246,481 Total Credit Facility $ 596,964 $ 62,211 £ 40,000 € 434,551 $ 642,621 $ 278,625 £ 40,000 € 276,481 (1) Assumes exchange rates of £1.00 to $1.32 for GBP and €1.00 to $1.12 for EUR as of December 31, 2019 for illustrative purposes, as applicable. (2) Assumes exchange rates of £1.00 to $1.27 for GBP and €1.00 to $1.14 for EUR as of December 31, 2018 for illustrative purposes, as applicable. Credit Facility - Terms On July 24, 2017 , the Company, through the OP, entered into a credit agreement with KeyBank. Based on USD equivalents at closing, on July 24, 2017 , the aggregate total commitments under the Credit Facility were $725.0 million . On July 2, 2018, upon the Company’s request, the lenders under the Credit Facility increased the aggregate total commitments from $722.2 million to $914.4 million , based on prevailing exchange rates on that date, with approximately $132.0 million of the increase allocated to the Revolving Credit Facility and approximately €51.8 million ( $60.2 million based on the prevailing exchange rate on that date) allocated to the Term Loan. The Company used all the proceeds from the increased borrowings under the Term Loan to repay amounts outstanding under the Revolving Credit Facility. Under the Credit Facility Amendment, the aggregate total commitments under the Credit Facility were increased to $1.235 billion , based on the USD equivalent on August 1, 2019, the date of the closing. Prior to the Credit Facility Amendment, upon the Company’s request, subject in all respects to the consent of the lenders in their sole discretion, the aggregate total commitments under the Credit Facility could have been increased up to an aggregate additional amount of $35.6 million , allocated to either or both portions of the Credit Facility, with total commitments under the Credit Facility not to exceed $950.0 million . Following the Credit Facility Amendment, upon the Company’s request, subject in all respects to the consent of the lenders in their sole discretion, the aggregate total commitments under the Credit Facility may be increased up to an aggregate additional amount of $515.0 million , allocated to either or both portions of the Credit Facility, with total commitments under the Credit Facility not to exceed $1.75 billion , increased from the previous maximum of $950.0 million . The Credit Facility consists of two components, a Revolving Credit Facility and a Term Loan, both of which are interest only. Prior to the Credit Facility Amendment, the Revolving Credit Facility was scheduled to mature on July 24, 2021 , subject to one one -year extension at the Company’s option, and the Term Loan was scheduled to mature on July 24, 2022 . Following the Credit Facility Amendment, the Revolving Credit Facility matures on August 1, 2023 , subject to two six -month extensions at the Company’s option, and the Term Loan matures on August 1, 2024 .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Prior to the Credit Facility Amendment, the range of applicable interest rate margins was from 0.60% to 1.20% per annum with respect to base rate borrowings and 1.60% to 2.20% per annum with respect to LIBOR borrowings. Following the Credit Facility Amendment, the applicable interest rate margin is based on a range from 0.45% to 1.05% per annum with respect to base rate borrowings under the Revolving Credit Facility, 1.45% to 2.05% per annum with respect to LIBOR borrowings under the Revolving Credit Facility, 0.4% to 1.00% per annum with respect to base rate borrowings under the Term Loan and 1.40% to 2.00% per annum with respect to LIBOR borrowings under the Term Loan. The Credit Facility Amendment also added terms governing the establishment of a replacement index to serve as an alternative to LIBOR, if necessary. As of December 31, 2019 , the Credit Facility had a weighted average effective interest rate of 2.2% after giving effect to interest rate swaps in plac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 decreasing as the Company’s credit rating increases. The availability of borrowings under the Revolving Credit Facility is based on the value of a pool of eligible unencumbered real estate assets owned by the Company and compliance with various ratios related to those assets and the Credit Facility Amendment also included amendments to provisions governing the calculation of the value of the borrowing base. As of December 31, 2019 , approximately $204.1 million was available for future borrowings under the Revolving Credit Facility. Any future borrowings may, at the option of the Company, be denominated in USD, EUR, Canadian Dollars, British Pounds Sterling (“GBP”) or Swiss Francs. Amounts borrowed may not, however, be converted to, or repaid in, another currency once borrowed. The Term Loan is denominated in EUR. The availability of borrowings under the Revolving Credit Facility is based on the value of a pool of eligible unencumbered real estate assets owned by the Company and compliance with various ratios related to those assets. As of June 30, 2019, the Company had an outstanding balance of $259.5 million under the Revolving Credit Facility and an outstanding balance of $277.4 million under the Term Loan, net of deferred financing costs. Following the closing of the Credit Facility Amendment, the entire €359.6 million ( $400.0 million based on USD equivalents) total commitment with the respect to the Term Loan component was outstanding, and $170.7 million of the $835.0 million total commitment with the respect to the Revolving Credit Facility component was outstanding. Based on USD equivalents, this represented an increase of $39.4 million in the aggregate amount outstanding under the Credit Facility. In April 2019, the Company, through certain wholly owned subsidiaries, entered into a new loan agreement with Column Financial, Inc. and Société Générale Financial Corporation secured by 16 of the Company’s single tenant net leased office and industrial properties located in 12 states that were simultaneously removed from the borrowing base under the Revolving Credit Facility. For additional information, see Note 4 — Mortgage Notes Payable, net.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lenders have the right to terminate their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see additional information below), mergers and asset sales, as well as financial covenants requiring the OP to maintain, among other things, ratios related to leverage, secured leverage, fixed charge coverage and unencumbered debt services, as well as a minimum consolidated tangible net worth. The Credit Facility Amendment also revised certain affirmative and negative covenants on the OP, the Company and certain of its subsidiaries including financial covenants and the covenant restricting the payment of distributions. The revisions to the restrictive covenants with respect to distributions increased the maximum amount the Company may use to pay cash distributions. Under the terms of the Credit Facility, the Company may not pay distributions, including cash dividends payable with respect to Common Stock, Series A Preferred Stock, Series B Preferred Stock or any other class or series of stock the Company may issue in the future, or redeem or otherwise repurchase shares of Common Stock, Series A Preferred Stock, Series B Preferred Stock, or any other class or series of stock the Company may issue in the future that exceed a threshold level of the Company’s Adjusted FFO, as defined in the Credit Facility (which is different from AFFO disclosed in this Annual Report on Form 10-K). Pursuant to the Credit Facility Amendment, this maximum threshold was increased from 95% to 100% of the Company’s Adjusted FFO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0% of its Adjusted FFO prior to the Credit Facility Amendment and 105% of Adjusted AFFO after the Credit Facility Amendment. Following the Credit Facility Amendment, from and after the time the Company obtains and continues to maintain an investment grade rating, the limitation on distributions discussed above will not be applicable. The Company used the exception to pay dividends that were between 95% of Adjusted FFO to 100% of Adjusted FFO during the quarter ended on March 31, 2019. The Company’s ability to comply with the restrictions on the payment of distributions in the Credit Facility depends on its ability to generate sufficient cash flows from its existing properties and through acquisitions or otherwise such that its cash flows in the applicable periods exceed the level of Adjusted FFO required by these restrictions. Among other things, there can be no assurance the Company will complete acquisitions and other investments on a timely basis or on acceptable terms and conditions, if at all. If the Company is not able to increase the amount of cash it has available to pay dividends, including through additional cash flows the Company expects to generate from completing acquisitions, the Company may have to reduce dividend payments or identify other financing sources to fund the payment of dividends at their current levels. Alternatively, the Company could elect to pay a portion of its dividends in shares if approved by the Company’s board of directors. The Company and certain of its subsidiaries have guaranteed the OP’s obligations under the Credit Facility pursuant to a guarantee and a related contribution agreement which governs contribution rights of the guarantors in the event any amounts become payable under the guaranty. In connection with the Company’s replacement of its Prior Credit Facility (see definition below) with its Credit Facility, and the change in borrowings by currency resulting therefrom, the Company terminated its existing £160.3 million notional GBP-LIBOR interest rate swap and entered into a new £150.0 million notional five year USD-LIBOR interest rate swap. Additionally, the Company novated its existing £224.4 million notional Euribor interest rate swap from its existing counterparty to a new counterparty. Prior Credit Facility On July 24, 2017, the Company terminated a credit facility (as amended from time to time, the “Prior Credit Facility”) and repaid the outstanding balance of $725.8 million (based on USD equivalents on that date comprising €255.7 million , £160.2 million and $221.6 million ) of which $720.9 million was repaid with proceeds from the Credit Facility (as described below) and $4.9 million from cash on hand. The Prior Credit Facility, which was entered into in July 25, 2013, provided for borrowings of up to $740.0 million (subject to borrowing base availability). Under the Prior Credit Facility, the Company had the option to have draws under the Prior Credit Facility priced at either the Alternate Base Rate (as described below) plus, depending upon the Company’s consolidated leverage ratio, 0.60% to 1.20% or at Adjusted LIBOR (as described below) plus, depending upon the Company’s consolidated leverage ratio, 1.60% to 2.20% . The Alternate Base Rate was defined in the Prior Credit Facility as a rate per annum equal to the greatest of (a) the fluctuating annual rate of interest announced from time to time by the lender as its “prime rate” in effect on such day, (b) the federal funds effective rate in effect on such day plus half of 1% , and (c) the Adjusted LIBOR for a one-month interest period on such day plus 1% . Adjusted LIBOR was defined as LIBOR multiplied by the statutory reserve rate, as determined by the Federal Reserve System of the United States. The Prior Credit Facility agreement required the Company to pay an unused fee per annum of 0.25% if the unused balance of the Prior Credit Facility exceeded or was equal to 50% of the available facility or a fee per annum of 0.15% if the unused balance of the Prior Credit Facility was less than 50% of the available facility. Mezzanine Facility In December 2016, in connection with the Company’s merger with American Realty Capital Global Trust II, Inc., which was then advised by an affiliate of the Advisor, the Company assumed the mezzanine loan agreement (the “Mezzanine Facility”) with an estimated aggregate fair value of $107.0 million and which provided for aggregate borrowings up to €128.0 million subject to certain conditions. The Mezzanine Facility bore interest at 8.25% per annum, payable quarterly, and was scheduled to mature on August 13, 2017 . On March 30, 2017, the Company terminated the Mezzanine Facility agreement and repaid in full the outstanding balance of $56.5 million (or €52.7 million</t>
  </si>
  <si>
    <t>Fair Value of Financial Instruments</t>
  </si>
  <si>
    <t>Fair Value Disclosures [Abstract]</t>
  </si>
  <si>
    <t xml:space="preserve">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December 31, 2019 and 2018 , aggregated by the level in the fair value hierarchy level within which those instruments fall. (In thousands) Quoted Prices in Active Markets Significant Other Observable Inputs Significant Unobservable Inputs Total December 31, 2019 Foreign currency forwards, net (GBP &amp; EUR) $ — $ 2,726 $ — $ 2,726 Interest rate swaps, net (USD, GBP &amp; EUR) $ — $ (6,082 ) $ — $ (6,082 ) December 31, 2018 Foreign currency forwards, net (GBP &amp; EUR) $ — $ 5,472 $ — $ 5,472 Interest rate swaps, net (USD, GBP &amp; EUR) $ — $ (628 ) $ — $ (628 ) 2018 OPP (1) $ — $ — $ (18,804 ) $ (18,804 ) (1) Effective with the adoption of ASU 2018-07 on January 1, 2019, the 2018 OPP is no longer measured at fair market value on a recurring basis (see Note 2 — Summary of Significant Accounting Policies — Recently Issued Accounting Pronouncements and see Note 12 — Equity-Based Compensation for additional information). The valuation of the 2018 OPP was determined using a Monte Carlo simulation. This analysis reflected the contractual terms of the 2018 OPP, including the performance periods and total return hurdles, as well as observable market-based inputs, including interest rate curves, and unobservable inputs, such as expected volatility. As a result, the Company has determined that the 2018 OPP valuation in its entirety was classified in Level 3 of the fair value hierarchy as of December 31, 2018 . A review of the fair value hierarchy classification is conducted on a quarterly basis. Changes in the type of inputs may result in a reclassification for certain assets. There were no transfers between Level 1 and Level 2 of the fair value hierarchy during the years ended December 31, 2019 or 2018 . Level 3 Valuations As discussed above, the 2018 OPP is no longer measured at fair value on a recurring basis and in accordance with newly adopted accounting rules is being amortized on a straight-line basis beginning on January 1, 2019 (see Note 2 — Summary of Significant Accounting Policies — Recently Issued Accounting Pronouncements and see Note 12 — Equity-Based Compensation for additional information). The following is a reconciliation of the beginning and ending balance for the changes in the fair value of the 2018 OPP, prior to the adoption on ASU 2018-07 described above, for the year ended December 31, 2019 : (In thousands) 2018 OPP Beginning Value as of December 31, 2017 $ — Initial value 27,600 Fair value adjustment (8,796 ) Ending Value as of December 31, 2018 $ 18,804 The following table provides quantitative information about the significant Level 3 inputs used (in thousands): Financial Instrument Fair Value at December 31, 2019 Principal Valuation Technique Unobservable Inputs Input Value (In thousands) 2018 OPP $ 18,804 Monte Carlo Simulation Expected volatility 23.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instrument, parameter or market index,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restricted cash due to/from related parties, accounts payable and dividends payable approximates their carrying value on the consolidated balance sheets due to their short-term nature. The fair values of the Company’s remaining financial instruments that are not reported at fair value on the consolidated balance sheets are reported below. December 31, 2019 December 31, 2018 (In thousands) Level Carrying Amount Fair Value Carrying Amount Fair Value Mortgage notes payable (1) (2) 3 $ 1,272,154 $ 1,339,931 $ 1,129,807 $ 1,157,710 Revolving Credit Facility (3) 3 $ 199,071 $ 210,997 $ 363,894 $ 365,591 Term Loan (3) (4) 3 $ 397,893 $ 403,631 $ 278,727 $ 283,558 ______________ (1) Carrying value includes $1.3 billion gross mortgage notes payable less $26,000 of mortgage discounts and $15.3 million of deferred financing costs as of December 31, 2019 . (2) Carrying value includes $1.1 billion gross mortgage notes payable less $0.6 million of mortgage discounts and $9.7 million of deferred financing costs as of December 31, 2018 . (3) Both the Revolving Credit Facility and Term Loan are part of the Credit Facility (see Note 5 — Credit Facilities for more information). (4) Carrying value includes $403.3 million and $282.1 million gross Term Loan payable less $5.4 million and $3.3 million of deferred financing costs as of December 31, 2019 and 2018 , respectively. </t>
  </si>
  <si>
    <t>Derivative and Hedging Activities</t>
  </si>
  <si>
    <t>Derivative Instruments and Hedging Activities Disclosure [Abstract]</t>
  </si>
  <si>
    <t>Derivatives and Hedging Activities</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help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The table below presents the fair value of the Company’s derivative financial instruments as well as their classification on the consolidated balance sheets as of December 31, 2019 and 2018 : December 31, (In thousands) Balance Sheet Location 2019 2018 Derivatives designated as hedging instruments: Interest rate “pay-fixed” swaps (USD) Derivative assets, at fair value $ — $ 3,258 Interest rate “pay-fixed” swaps (USD) Derivative liabilities, at fair value (939 ) — Interest rate “pay-fixed” swaps (GBP) Derivative assets, at fair value 366 — Interest rate “pay-fixed” swaps (GBP) Derivative liabilities, at fair value (4,524 ) (1,157 ) Interest rate “pay-fixed” swaps (EUR) Derivative assets, at fair value 228 — Interest rate “pay-fixed” swaps (EUR) Derivative liabilities, at fair value (1,139 ) (1,443 ) Total $ (6,008 ) $ 658 Derivatives not designated as hedging instruments: Foreign currency forwards (GBP-USD) Derivative assets, at fair value $ 1,205 $ 3,247 Foreign currency forwards (GBP-USD) Derivative liabilities, at fair value (831 ) — Foreign currency forwards (EUR-USD) Derivative assets, at fair value 2,352 2,225 Interest rate swaps (EUR) Derivative liabilities, at fair value (74 ) (1,286 ) Total $ 2,652 $ 4,186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Effective January 1, 2019, all of the changes in the fair value of derivatives designated and that qualify as cash flow hedges are recorded in AOCI and are subsequently reclassified into earnings in the period that the hedged forecasted transaction impacts earnings. During the year ended December 31, 2019 , such derivatives were used to hedge the variable cash flows associated with variable-rate debt. Prior to January 1, 2019, the ineffective portion of the change in fair value of the derivatives was recognized directly in earnings and as a result, during the years ended December 31, 2018 and 2017 , the Company recorded a loss of $0.4 million and a gain of $0.2 million respectively. Additionally, during the years ended December 31, 2019 , 2018 and 2017 , the Company accelerated the reclassification of amounts in other comprehensive income to earnings as a result of the hedged forecasted transactions becoming probable not to occur. The accelerated amounts were losses of $0.1 million , $0.1 million and $1.1 million for the years ended December 31, 2019 , 2018 and 2017 , respectively. Amounts reported in AOCI related to derivatives will be reclassified to interest expense as interest payments are made on the Company’s variable-rate debt. During the next 12 months ending December 31, 2020, the Company estimates that an additional $3.0 million will be reclassified from other comprehensive income as an increase to interest expense. As of December 31, 2019 and 2018 , the Company had the following outstanding interest rate derivatives that were designated as cash flow hedges of interest rate risk: December 31, 2019 2018 Derivatives Number of Instruments Notional Amount Number of Instruments Notional Amount (In thousands) (In thousands) Interest rate “pay-fixed” swaps (GBP) 49 $ 290,965 48 $ 234,312 Interest rate “pay-fixed” swaps (EUR) 16 521,471 13 212,255 Interest rate “pay-fixed” swaps (USD) 3 150,000 3 150,000 Total 68 $ 962,436 64 $ 596,567 In connection with a multi-property loan which refinanced all of the Company’s mortgage notes payable secured by its properties located in Finland during the first quarter of 2019 (see Note 4 — Mortgage Notes Payable, Net ), the Company terminated five interest rate swaps with an aggregate notional amount of €57.4 million for a payment of approximately $0.8 million . Following these terminations, $0.7 million was recorded in AOCI and is being recorded as an adjustment to interest expense over the term of the original EUR hedges and respective borrowings. Of the amount recorded in AOCI following these terminations, approximately $0.4 million was recorded as an increase to interest expense for the year ended December 31, 2019 and approximately $0.3 million remained in AOCI as of December 31, 2019 . In connection with a multi-property loan which refinanced all of the Company’s mortgage notes payable denominated in GBP (see Note 4 — Mortgage Notes Payable, Net ) the Company terminated 15 interest rate swaps with an aggregate notional amount of £208.8 million and one floor with a notional amount of £28.1 million . Following these terminations, the amount relating to GBP borrowings still outstanding of approximately $1.2 million was recorded in AOCI and is being recorded as an adjustment to interest expense over the term of the original GBP hedges and respective borrowings. Of the amount recorded in AOCI following these terminations, $0.6 million and $0.4 million was recorded as an increase to interest expense for the years ended December 31, 2019 and 2018 and approximately $0.2 million remained in AOCI as of December 31, 2019 . In connection with the July 24, 2017 refinancing of the Prior Credit Facility, the Company terminated an interest rate swap with notional amount of £160.0 million for a payment of $1.5 million . This swap was designated as a cash flow hedge on the Company’s GBP borrowings which were partially paid off. As a result of the termination, the Company accelerated the reclassification of amounts in other comprehensive income to earnings as a result of the hedged forecasted transactions becoming probable not to occur. The portion of the termination payment relating to the GBP borrowings that were paid off resulted in a charge to earnings of $1.1 million , included in losses on derivative instruments for the year ended December 31, 2017. The remaining amount relating to GBP borrowings still outstanding remained in AOCI and was recorded as an adjustment to interest expense over the term of the related GBP borrowings. During the remainder of 2017 and the year ended December 31, 2018, $0.2 million and $0.2 million , respectively, was recorded as an increase to interest expense and there was no remaining amount in AOCI as of December 31, 2018. In connection with the July 24, 2017 refinancing of the Prior Credit Facility, the Company novated an interest rate swap with a notional amount of €224.0 million . Subsequent to the novation, the swap no longer qualified for hedge accounting. The interest swap liability of $0.7 million at was recorded in AOCI and was recorded as an adjustment to interest expense over the term of the related LIBOR borrowings. During the remainder of 2017 and the year ended December 31, 2018, $0.3 million and $0.4 million was recorded as an increase to interest expense and there was no remaining amount in AOCI as of December 31, 2018. Subsequent changes in the value of the swap were reflected in earnings. The table below details the location in the consolidated financial statements of the gain or loss recognized on interest rate derivatives designated as cash flow hedges for the years ended December 31, 2019 , 2018 and 2017 : Year Ended December 31, (In thousands) 2019 2018 2017 Amount of gain (loss) recognized in AOCI from derivatives $ (9,047 ) $ 2,739 $ (12,893 ) Amount of loss reclassified from AOCI into income as interest expense $ (2,439 ) $ (3,746 ) $ (6,029 ) Amount of loss recognized on derivative instruments (ineffective portion, reclassifications of missed forecasted transactions and amounts excluded from effectiveness testing) $ — $ (559 ) $ (931 ) Total interest expense recorded in the consolidated statements of operations $ 64,199 $ 57,973 $ 48,450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Until the third quarter of 2018, when it ceased doing so the Company used foreign currency derivatives that were designated as net investment hedges, including cross currency swaps to hedge its exposure to changes in foreign exchange rates on certain of its foreign investments. Cross currency swaps involve fixing the applicable exchange rate for delivery of a specified amount of foreign currency on specified dates. As of December 31, 2019 and 2018 the Company did not have foreign currency derivatives that were designated as net investment hedges used to hedge its net investments in foreign operation. Effective January 1, 2019, for derivatives designated as net investment hedges, all of the changes in the fair value of the derivatives are reported in AOCI (outside of earnings) as part of the cumulative translation adjustment. Prior to January 1, 2019, the ineffective portion of the change in fair value of the derivatives, if any, was recognized directly in earnings. Amounts are reclassified out of AOCI into earnings when the hedged net investment is either sold or substantially liquidated. Foreign Denominated Debt Designated as Net Investment Hedges Effective May 17, 2015, all foreign currency draws under the Prior Credit Facility were designated as net investment hedges. As such, the effective portion of changes in value due to currency fluctuations are reported in AOCI (outside of earnings) as part of the cumulative translation adjustment. The undesignated portion of the change in fair value of the derivatives is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There were no undesignated excess positions at any time during the years ended December 31, 2019 and 2018. The Company recorded a loss of $3.7 million for the year ended December 31, 2017 due to currency changes on the undesignated excess foreign currency advances over the related net investments. Additionally, in connection with the July 24, 2017 refinancing of the Prior Credit Facility, the Company terminated a cross-currency swap with a notional amount of £49.1 million for a payment of $10.6 million . This swap was designated as a net investment hedge on the Company’s EUR investments, and this swap is still outstanding. The termination payment amount will remain in AOCI until the hedged item is liquidated. Non-Designated Derivatives The Company is exposed to fluctuations in the exchange rates of its functional currency, the USD, against the GBP and the EUR. The Company has used and may continue to uses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gain of $0.9 million , a gain of $7.8 million and a loss of $7.1 million on the non-designated hedges for the years ended December 31, 2019 , 2018 and 2017 , respectively. As of December 31, 2019 and 2018 , the Company had the following outstanding derivatives that were not designated as hedges under qualifying hedging relationships: December 31, 2019 December 31, 2018 Derivatives Number of Instruments Notional Amount Number of Instruments Notional Amount (In thousands) (In thousands) Foreign currency forwards (GBP - USD) 38 $ 38,898 50 $ 43,000 Foreign currency forwards (EUR - USD) 32 27,478 38 39,500 Interest rate swaps (EUR) 1 10,655 5 138,625 Total 71 $ 77,031 93 $ 221,125 Offsetting Derivatives The table below presents a gross presentation, the effects of offsetting, and a net presentation of the Company’s derivatives as of December 31, 2019 and 2018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9 $ 4,151 $ (7,507 ) $ — $ (3,356 ) $ — $ — $ (3,356 ) December 31, 2018 $ 8,730 $ (3,886 ) $ — $ 4,844 $ — $ — $ 4,844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9 , the fair value of derivatives in net liability position including accrued interest but excluding any adjustment for nonperformance risk related to these agreements was $7.8 million . As of December 31, 2019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Stockholders' Equity</t>
  </si>
  <si>
    <t>Equity [Abstract]</t>
  </si>
  <si>
    <t>Stockholders' Equity Common Stock As of December 31, 2019 and 2018 , the Company had 89,458,752 and 76,080,625 , respectively, shares of Common Stock outstanding, respectively, excluding unvested restricted stock units in respect of shares of Common Stock (“RSUs”) and long-term incentive plan units of limited partner interest in the OP (“LTIP Units”). LTIP Units may be convertible into shares of Common Stock in the future. ATM Program — Common Stock The Company has an “at the market” equity offering program (the “Common Stock ATM Program”) pursuant to which the Company may sell shares of Common Stock, from time to time through its sales agents. • During the three months ended March 31, 2019, the Company sold 7,759,322 shares of Common Stock through the Common Stock ATM Program for gross proceeds of $152.7 million , before commissions paid of $1.5 million and additional issuance costs of $0.8 million . Following these sales, the Company had raised all $175.0 million contemplated by its existing equity distribution agreement related to the Common Stock ATM Program. In February 2019, the Company terminated its existing equity distribution agreement and entered into a new equity distribution agreement with substantially the same sales agents on substantially the same terms. Under the new equity distribution agreement, through December 31, 2019 , the Company sold 5,596,452 shares of Common Stock for gross proceeds of $109.9 million , before commissions paid of $1.6 million and additional issuance costs of $0.4 million . In total, during the year ended December 31, 2019, the Company sold 13,355,773 shares of Common Stock for gross proceeds of $262.6 million , before commissions paid of $3.2 million and additional issuance costs of $1.2 million . • During the year ended December 31, 2018, the Company sold 164,927 shares of Common Stock through the Common Stock ATM Program for gross proceeds of $3.5 million , before commissions paid of $35,140 and additional issuance costs of $0.3 million . • During the year ended December 31, 2017, the Company sold 820,988 shares of Common Stock through the Common Stock ATM Program for gross sales proceeds of $18.7 million , before issuance costs of $0.4 million . Commissions paid and issuance cost are recorded in additional paid-in capital on the consolidated balance sheets. Underwritten Offerings — Common Stock On August 20, 2018, the Company completed the issuance and sale of 4,600,000 shares of Common Stock (including 600,000 shares issued and sold pursuant to the underwriters’ exercise of their option to purchase additional shares in full) in an underwritten public offering at a price per share of $20.65 . The gross proceeds from this offering were $95.0 million before deducting the underwriting discount of $3.8 million and additional offering expenses of $0.3 million . On November 28, 2018, the Company completed the issuance and sale of 4,000,000 shares of Common Stock in an underwritten public offering at a price per share of $20.20 . The gross proceeds from this offering were $80.8 million before deducting the underwriting discount of $3.2 million and additional offering expenses of $0.1 million . Preferred Stock The Company is authorized, after an amendment to its charter on December 13, 2019, to issue up to 30,000,000 shares of Preferred Stock. • The Company has classified and designated 9,959,650 and 13,409,650 as authorized shares of its 7.25% Series A Cumulative Redeemable Preferred Stock, $0.01 par value per share (“Series A Preferred Stock”), as of December 31, 2019 and December 31, 2018 , respectively. The Company had 6,799,467 and 5,416,890 shares of Series A Preferred Stock issued and outstanding, as of December 31, 2019 and December 31, 2018, respectively. • The Company has classified and designated, after an amendment to its charter on December 13, 2019, 11,450,000 as authorized shares of its 6.875% Series B Cumulative Redeemable Perpetual Preferred Stock, $0.01 par value per share (“Series B Preferred Stock”), as of December 31, 2019 . The Company had 3,450,000 shares of Series B Preferred Stock issued and outstanding, as of December 31, 2019 (see the Underwritten Offering — Series B Preferred Stock section below for additional information). ATM Programs — Series A Preferred Stock and Series B Preferred Stock In March 2018, the Company established an “at the market” equity offering program for its Series A Preferred Stock (the “Series A Preferred Stock ATM Program”) pursuant to which the Company was permitted to raise aggregate sales proceeds of $200.0 million through sales of shares of Series A Preferred Stock from time to time through its sales agents. In November 2019, the Company terminated the Series A Preferred Stock ATM Program. • During the year ended December 31, 2019, the Company sold 1,382,577 shares of Series A Preferred Stock through the Series A Preferred Stock ATM Program for gross proceeds of $35.3 million , before commissions paid of $0.5 million and additional issuance costs of $0.2 million . In November 2019, the Company terminated the Series A Preferred Stock ATM Program. • During the year ended December 31, 2018, the Company sold 7,240 shares of Series A Preferred Stock through the Series A Preferred Stock ATM Program for gross proceeds of $0.2 million , before commissions paid of $2,724 and additional issuance costs of $0.4 million . In December 2019, the Company established an “at the market” equity offering program for its Series B Preferred Stock (the “Series B Preferred Stock ATM Program”) pursuant to which the Company may raise aggregate sales proceeds of $200.0 million through sales of shares of Series B Preferred Stock from time to time through its sales agents. The Company did not sell any shares of Series B Preferred Stock through the Series B Preferred Stock ATM Program during 2019. Underwritten Offerings — Series A Preferred Stock On September 7, 2017, the Company completed the initial issuance and sale of 4,000,000 shares of the Series A Preferred Stock in an underwritten public offering at a public offering price equal to the liquidation preference of $25.00 per share, and, on October 11, 2017, the Company issued and sold an additional 259,650 shares of Series A Preferred Stock pursuant to the underwriters’ partial exercise of their option to purchase additional shares in accordance with terms of the underwriting agreement. The gross proceeds from this offering were $106.5 million before deducting the underwriting discount of $3.4 million and additional offering expenses of $0.5 million . On December 14, 2017, the Company completed the issuance and sale of 1,150,000 shares of the Series A Preferred Stock (including 150,000 shares pursuant to the underwriter’s exercise of its option to purchase additional shares in full) in an underwritten public offering at a public offering price equal to the liquidation preference of $25.00 per share. The gross proceeds from this offering were $28.8 million before deducting the underwriting discount of $0.8 million and additional offering expenses of $0.2 million. Series A Preferred Stock - Terms Holders of Series A Preferred Stock are entitled to cumulative dividends in an amount equal to $1.8125 per share each year, which is equivalent to the rate of 7.25% of the $25.00 liquidation preference per share per annum. The Series A Preferred Stock has no stated maturity and will remain outstanding indefinitely unless redeemed or otherwise repurchased. On and after September 12, 2022, at any time and from time to time,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ommon Stock based on a defined formula subject to a cap whereby the holders of Series A Preferred Stock may receive a maximum of 2.301 shares of Common Stock (as adjusted for any stock splits) per share of Series A Preferred Stock. The necessary conditions to convert the Series A Preferred Stock into Common Stock have not been met as of December 31, 2019 . Therefore, Series A Preferred Stock will not impact Company’s earnings per share calculations. The Series A Preferred Stock ranks senior to the Common Stock, with respect to dividend rights and rights upon the Company’s voluntary or involuntary liquidation, dissolution or winding up. Voting rights for holders of Series A Preferred Stock exist primarily with respect to the ability to elect two additional directors to the Company’s board of directors if six or more quarterly dividends (whether or not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Underwritten Offering — Series B Preferred Stock On November 20, 2019, the Company completed the issuance and sale of 3,450,000 shares of Series B Preferred Stock (including 450,000 shares pursuant to the underwriters’ partial exercise of their option to purchase additional shares in accordance with terms of the underwriting agreement) in an underwritten public offering at a public offering price equal to the liquidation preference of $25.00 per share. The gross proceeds from this offering were approximately $86.2 million before deducting the underwriting discount of $2.7 million and additional offering expenses of $0.5 million . Series B Preferred Stock - Terms Holders of Series B Preferred Stock are entitled to cumulative dividends in an amount equal to $1.71875 per share each year, which is equivalent to the rate of 6.875% of the $25.00 liquidation preference per share per annum. The Series B Preferred Stock has no stated maturity and will remain outstanding indefinitely unless redeemed or otherwise repurchased. On and after November 26, 2024, at any time and from time to time, the Series B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B Preferred Stock (the “Series B Articles Supplementary”), the Company may, subject to certain conditions, at its option, redeem the Series B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B Preferred Stock will have certain rights to convert Series B Preferred Stock into shares of Common Stock based on a defined formula subject to a cap whereby the holders of Series B Preferred Stock may receive a maximum of 2.5126 shares of Common Stock (as adjusted for any stock splits) per share of Series B Preferred Stock. The necessary conditions to convert the Series B Preferred Stock into Common Stock have not been met as of December 31, 2019 . Therefore, Series B Preferred Stock will not impact Company’s earnings per share calculations. The Series B Preferred Stock ranks senior to the Common Stock, with respect to dividend rights and rights upon the Company’s voluntary or involuntary liquidation, dissolution or winding up, and on parity with the Series A Preferred Stock. Voting rights for holders of Series B Preferred Stock exist primarily with respect to the ability to elect two additional directors to the Company’s board of directors if six or more quarterly dividends (whether or not consecutive) payable on the Series B Preferred Stock are in arrears, and with respect to voting on amendments to the Company’s charter (which includes the Series B Articles Supplementary) that materially and adversely affect the rights of the Series B Preferred Stock or create additional classes or series of shares of the Company’s capital stock that are senior to the Series B Preferred Stock. Other than the limited circumstances described above and in the Series B Articles Supplementary, holders of Series B Preferred Stock do not have any voting rights. Dividends Common Stock Dividends Historically, and through March 31, 2019, the Company generally paid dividends on its Common Stock on the 15th day of each month (or, if not a business day, the next succeeding business day) to common stockholders of record on the applicable record date during the month at an annualized rate of $2.13 per share or $0.1775 per share on a monthly basis. Prior to July 2018, the record date for the Company’s regular dividend was generally the 8th day of the applicable month. On April 5, 2019, the Company’s board of directors approved a change in the Company’s Common Stock dividend policy. Accordingly, the Company anticipates paying future dividends authorized by its board of directors on shares of its Common Stock on a quarterly basis in arrears on the 15th day of the first month following the end of each fiscal quarter (unless otherwise specified) to common stockholders of record on the record date for such payment. This change affects the frequency of dividend payments only, and does not impact the annualized dividend rate on Common Stock of $2.13 . The Company’s board of directors may alter the amounts of dividends paid or suspend dividend payments at any time prior to declaration and therefore dividend payments are not assured. For purposes of the presentation of information herein, the Company may refer to distributions by the OP on ordinary units of limited partner interest in the OP (“OP Units”) and LTIP Units as dividends. In addition, see Note 5 — Credit Facilities for additional information on the restrictions on the payment of dividends and other distributions imposed by the Credit Facility. The following table details from a tax perspective, the portion of cash paid for common stock dividends, during the years presented, classified as return of capital and ordinary dividend income, per share per annum: Year Ended December 31, (In thousands) 2019 2018 2017 Return of capital $ 1.23 69.1 % $ 1.57 73.7 % $ 0.39 18.3 % Ordinary dividend income 0.55 30.9 % 0.56 26.3 % 1.74 81.7 % Total $ 1.78 100.0 % $ 2.13 100.0 % $ 2.13 100.0 % Series A Preferred Stock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which must be not more than 30 nor fewer than 10 days prior to the applicable payment date. All dividends paid on the Series A Preferred Stock were considered 100% ordinary dividend income. Series B Preferred Stock Dividends Dividends on Series B Preferred Stock accrue in an amount equal to $0.429688 per share per quarter to Series B Preferred Stock holders, which is equivalent to 6.875% of the $25.00</t>
  </si>
  <si>
    <t>Commitments and Contingencies</t>
  </si>
  <si>
    <t>Commitments and Contingencies Disclosure [Abstract]</t>
  </si>
  <si>
    <t>Commitments and Contingencies Lessee Arrangements — Ground Leases The Company leases land under ground leases for eight of its properties with lease durations ranging from 16 to 85 years as of December 31, 2019 . On January 1, 2019, the Company adopted ASU 2016- 02 and recorded ROU assets and lease liabilities related to these ground leases, which are all considered operating leases under the new standard (see Note 2 — Summary of Significant Accounting Policies for additional information on the impact of adopting the new standard). As of December 31, 2019 , the Company’s balance sheet includes ROU assets and liabilities of $50.2 million and $24.0 million , respectively.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of approximately 33.3 years and a weighted-average discount rate of 4.33% as of December 31, 2019 . For the year ended December 31, 2019 , the Company paid cash of approximately $1.4 million for amounts included in the measurement of lease liabilities and recorded expense of $1.3 million , respectively, on a straight-line basis in accordance with the standard. The lease expense is recorded in property operating expenses in the consolidated statements of operations and comprehensive loss. The Company entered into one additional ground lease during the year ended December 31, 2019 . The Company incurred rent expense on ground leases of $1.3 million during the years ended December 31, 2018 and 2017 , respectively. The following table reflects the base cash rental payments due from the Company as of December 31, 2019 : (In thousands) Future Base Rent Payments (1) 2020 $ 1,385 2021 1,385 2022 1,385 2023 1,385 2024 1,389 Thereafter 40,180 Total minimum lease payments (2) 47,109 Less: Effects of discounting (23,124 ) Total present value of lease payments $ 23,985 (1) Assumes exchange rates of £1.00 to $1.32 for GBP and €1.00 to $1.12 for EUR as of December 31, 2019 for illustrative purposes, as applicable. (2) Ground lease rental payments due for the Company’s ING Amsterdam lease are not included in the table above as the Company’s ground rent for this property is prepaid through 2050. The following table reflects the base cash rental payments due from the Company as of December 31, 2018 : (In thousands) Future Base Rent Payments (1) 2019 $ 1,371 2020 1,371 2021 1,371 2022 1,371 2023 1,371 Thereafter 40,519 Total (2) $ 47,374 (1) Assumes exchange rates of £1.00 to $1.27 for GBP and €1.00 to $1.14 for EUR as of December 31, 2018 for illustrative purposes, as applicable. (2) Ground lease rental payments due for the Company's ING Amsterdam lease are not included in the table above as the Company's ground for this property is prepaid through 2050. Litigation and Regulatory Matters In the ordinary course of business, the Company may become subject to litigation, claims and regulatory matters. There are no material legal or regulatory proceedings pending or known to be contemplated against the Company. On January 16, 2018, the Company notified Moor Park Capital Partners LLP (the “Former Service Provider”), an entity that had, subject to the Advisor's oversight and pursuant to a service provider agreement, provided certain real estate and investment-related services with respect to the Company’s investments in Europe, that it was being terminated, and this termination became effective as of March 17, 2018. On January 25, 2018, the Former Service Provider filed a complaint against (i) the Company and the OP; (ii) the Property Manager, Global Net Lease Special Limited Partner, LLC, an affiliate of AR Global that directly owns the Advisor and the Property Manager, and the Advisor (collectively, the “GNL Advisor Defendants”); and (iii) AR Capital Global Holdings, LLC, and AR Global (together, the “AR Defendants”), in the Supreme Court of the State of New York, County of New York (“New York Supreme Court”). The complaint alleged that the notice sent to the Former Service Provider by the Company on January 15, 2018, terminating the service provider agreement, was a pretext to enable the AR Defendants to seize the Former Service Provider’s business. The complaint alleged breach of contract against the Company, the OP and the GNL Advisor Defendants, and tortious interference against the AR Defendants. The complaint sought: (i) monetary damages against the defendants, (ii) to enjoin the termination of the Service Provider Agreement, and (iii) judgment declaring the termination to be void. On March 4, 2019, the parties entered into a settlement agreement pursuant to which the lawsuit was dismissed. During the years ended December 31, 2019 and 2018 the Company incurred $1.0 million and $2.9 million , respectively, of litigation costs relating to the matter. In the fourth quarter of 2018, the Company recorded a reserve of $7.4 million related to the then anticipated settlement payment and subsequently paid the settlement amount to the Former Service Provider during the first quarter of 2019. These costs are included in acquisition, transaction and other costs in the consolidated statements of operations. Environmental Matters In connection with the ownership and operation of real estate, the Company may potentially be liable for costs and damages related to environmental matters. As of December 31, 2019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December 31, 2019 and 2018 , AR Global and certain affiliates owned, in the aggregate, 35,900 shares of the Company’s outstanding Common Stock, respectively. The Advisor, which is an affiliate of AR Global, and its affiliates currently may incur, and, the Former Service Provider previously incurred costs and fees on behalf of the Company. As of December 31, 2019 and 2018 , the Company had $351,000 and $16,000 , respectively, of receivables from former affiliates of the Advisor and $0.3 million and $0.8 million of payables to their affiliates, respectively. As of December 31, 2019 , AR Global indirectly owned 95% of the membership interests in the Advisor and Scott J. Bowman, the Company’s former chief executive officer and president, directly owned the other 5% of the membership interests in the Advisor. James L. Nelson, the Company’s chief executive officer and president, holds a non-controlling profit interest in the Advisor and Property Manager. Mr. Nelson was appointed the Company’s chief executive officer and president, effective as of August 8, 2017. The Company is the sole general partner of the OP. During the first half of 2017, 181,841 OP Units, representing all of remaining OP Units outstanding , and which were held by individual members and employees of AR Global, were redeemed on a one-for-one basis for shares of Common Stock. There were no OP Units held by anyone other than the Company outstanding as of December 31, 2019, 2018 and 2017. The OP made distributions to holders of OP Units other than the Company of $0.1 million during the year ended December 31, 2017. In addition, the Company paid $0.5 million in distributions to the Advisor as the sole holder of LTIP Units (as defined in Note 12 — Equity-Based Compensation ) during the year ended December 31, 2019 and $0.6 million during the years ended December 31, 2018 and 2017, which are included in accumulated deficit in the consolidated statements of equity. As of December 31, 2019 and 2018 , the Company had no unpaid distributions on the LTIP Units. Fees Paid in Connection with the Operations of the Company On June 2, 2015, concurrent with its listing on the NYSE, the Company entered into the Advisory Agreement, which was subsequently amended on August 14, 2018 (the “August Amendment”) and November 6, 2018 (the “November Amendment”). These amendments only revised the provisions regarding the effective annual thresholds of Core AFFO Per Share (as defined in the Advisory Agreement) that the Company must satisfy for the Advisor to be paid Incentive Compensation (as defined in the Advisory Agreement). Under the Advisory Agreement, the Company pays the Advisor the following fees in cash: (i) a base fee of $18.0 million per annum payable in cash monthly in advance (“Minimum Base Management Fee”); and (ii) a variable fee, equal to 1.25% per annum of the cumulative net proceeds realized by the Company from the issuance of any common equity, including any common equity issued in exchange for or conversion of preferred stock or exchangeable notes, as well as, from any other issuances of common, preferred, or other forms of common, preferred, or other forms of equity of the Company, including units of any operating partnership (“Variable Base Management Fee”). Additionally, the Company pays the Advisor the Incentive Compensation, an amount earned each quarter, 50% payable in cash and 50% payable in shares of Common Stock (subject to certain lock up restrictions). The Incentive Compensation is calculated on an annual basis for the 12 -month period from July 1 to June 30 of each year, in quarterly installments, subject to a final year-end adjustment, such that the difference, if any, between the amount of the Incentive Compensation actually paid to the Advisor in the preceding year under the quarterly installments and the actual amount payable for the year is either repaid by or paid to the Advisor as applicable. Shares of Common Stock that were issued as a portion of any quarterly installment payment are retained and, for purposes of any repayment required to be made by the Advisor, have the value they had at the time of issuance and are adjusted in respect of any dividend or other distribution received with respect to those shares to allow recoupment of the same. Under the Advisory Agreement, prior to the August Amendment, the Incentive Compensation was equal to: (a) 15% of the Company’s Core AFFO (as defined in the Advisory Agreement) per weighted-average share of Common Stock outstanding for the applicable period (“Core AFFO Per Share”) (1) in excess of an incentive hurdle based on an annualized Core AFFO Per Share of $2.37 , plus (b) 10% of the Core AFFO Per Share in excess of an incentive hurdle of an annualized Core AFFO Per Share of $3.08 . The $2.37 and $3.08 incentive hurdles were subject to annual increases of 1% to 3% . Under the Advisory Agreement, as amended by the August Amendment, the Incentive Fee Lower Hurdle (as defined in the Advisory Agreement) was decreased from $2.37 to (a) $2.15 for the 12 months ending June 30, 2019, and (b) $2.25 for the 12 months ending June 30, 2020, and the Incentive Fee Upper Hurdle (as defined in the Advisory Agreement) was decreased from $3.08 to (a) $2.79 for the 12 months ending June 30, 2019, and (b) $2.92 for the 12 months ending June 30, 2020. During the years ended December 31, 2019 , 2018 and 2017 , no Incentive Compensation was earned. In addition, the August Amendment revised the provisions in the Advisory Agreement governing adjustments to these annual thresholds. The annual thresholds may, beginning with effect from July 1, 2020, be increased each year in the sole discretion of a majority of the Company’s independent directors (in their good faith reasonable judgment, after consultation with the Advisor), by a percentage equal to between 0% and 3% instead of 1% and 3% . In addition, in August 2023 and every five years thereafter, the Advisor will have a right to request that the Company’s independent directors reduce the then current Incentive Fee Lower Hurdle and Incentive Fee Upper Hurdle and make a determination whether any reduction in the annual thresholds is warranted. The annual aggregate amount of the Minimum Base Management Fee and Variable Base Management Fee (collectively, the “Base Management Fee”) that may be paid under the Advisory Agreement are subject to varying caps based on assets under management (“AUM”)(2), as defined in the Advisory Agreement. The amount of the Base Management Fee to be paid under the Advisory Agreement is capped at the AUM for the preceding year multiplied by (a) 0.75% if equal to or less than $3.0 billion ; (b) 0.75% less (i) a fraction, (x) the numerator of which is the AUM for such specified period less $3.0 billion and (y) the denominator of which is $11.7 billion multiplied by 0.35% if AUM is greater than $3.0 billion but less than $14.6 billion ; or (c) 0.4% if equal to or greater than $14.7 billion . _______________________________ (1) For purposes of the Advisory Agreement, as amended by the November Amend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certain non-cash interest expenses related to securities that are convertible to Common Stock; (g) gain (or loss) from the sale of investments; (h) impairment loss on real estate; (i) acquisition and transactions related costs (now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a special dividend(s) related thereto is paid to stockholders. The Company has also agreed under the Advisory Agreement to reimburse, indemnify and hold harmless each of the Advisor and its affiliates, and the directors, officers, employees, partners, members, stockholders, other equity holders, agents and representatives of the Advisor and its affiliates (each, a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Property Management Fees The Property Manager provides property management and leasing services for properties owned by the Company, for which the Company pays fees to the Property Manager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39 of the Company’s properties which became subject to separate property management agreements with the Property Manager in connection with a multi-property mortgage loan in October 2017, a multi-property mortgage loan in April 2019, and a multi-property mortgage loan in September 2019 (the “Loan Property PMLAs”) on otherwise nearly identical terms to the primary property and management leasing agreement (the “Primary PMLA”), which remains applicable to all other properties. In February 2019, the Company entered into an amendment to the Primary PMLA, following which it continues to have a one -year term that is automatically extended for an unlimited number of successive one -year terms unless terminated by either party upon notice. Under the Primary PMLA prior to this amendment, either the Company or the Property Manager could terminate upon 60 days ' written notice prior to the end of the applicable term. Following this amendment, either the Company or the Property Manager may terminate the Primary PMLA at any time upon at least 12 months prior written notice. The extended termination notice period does not apply to the Loan Property PMLAs, pursuant to which either the Company or the Property Manager can terminate upon 60 days ’ written notice prior to end of the applicable term. Solely with respect to the Company’s investments in properties located in Europe, prior to the effectiveness of the termination of the Former Service Provider in March 2018, the Former Service Provider received, from the Property Manager, a portion of the fees payable to the Property Manager equal to: (i) with respect to single-tenant net leased properties which are not part of a shopping center, 1.75% of the gross revenues from such properties and (ii) with respect to all other types of properties, 3.5% of the gross revenues from such properties. The Property Manager was paid 0.25% of the gross revenues from European single-tenant net leased properties which are not part of a shopping center and 0.5% of the gross revenues from all other types of properties, reflecting a split of the oversight fee with the Former Service Provider. Following the termination of the Former Service Provider, the Former Service Provider no longer receives any amounts from the Advisor. Professional Fees and Other Reimbursement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Additionally, the Company reimburses the Advisor for expenses of the Advisor and its affiliates incurred on behalf of the Company, except for those expenses that are specifically the responsibility of the Advisor under the Advisory Agreement, such as fees and compensation paid to the Former Service Provider prior to its termination and the Advisor’s overhead expenses, rent and travel expenses, professional services fees incurred with respect to the Advisor for the operation of its business, insurance expenses (other than with respect to the Company’s directors and officers) and information technology expenses.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During the years ended December 31, 2019 and 2018, there were no property operating and general administrative expenses absorbed by the Advisor. During the year ended December 31, 2017, the Advisor elected to forgive $1.2 million of property management fees, and $4.2 million of property management fees were incurred. The following table reflects related party fees, as described above, incurred, forgiven and contractually due as of and for the periods presented: Year Ended December 31, 2019 2018 2017 (Receivable) Payable as of December 31, (In thousands) Incurred Forgiven Incurred Forgiven Incurred Forgiven 2019 2018 One-time fees and reimbursements: Fees on gain from sale of investments $ — $ — $ — $ — $ — $ 875 $ — $ 49 (4) Ongoing fees (1) : Asset management fees (2) 27,530 — 23,212 — 21,353 — — — Property management fees (3) 5,762 — 5,022 — 4,281 1,177 — — Total related party operational fees and reimbursements $ 33,292 $ — $ 28,234 $ — $ 25,634 $ 2,052 $ — $ 49 ___________________________________________________________________________ (1) The Company incurred general and administrative costs and other expense reimbursements of approximately $1.1 million , $1.1 million and $0.1 million for the years ended December 31, 2019 , 2018 and 2017 , respectively, which are recorded within general and administrative expenses on the consolidated statements of operations and are not reflected in the table above. (2) The Advisor, in accordance with the Advisory Agreement, received asset management fees in ca sh equal to the annual Minimum Base Management Fee of $18.0 million and the Variable Base Management Fee. The Variable Base Management Fee was $9.5 million , $5.2 million and $3.4 million for the years ended December 31, 2019 , 2018 and 2017 , respectively. (3) For all periods through the six months ended June 30, 2017, the Advisor waived 100% of fees from U.S. assets and its allocated portion of fees from European assets. (4) Balance included within due to related parties on the consolidated balance sheets as of December 31, 2019 and 2018 . Fees Paid in Connection with the Liquidation of the Company’s Real Estate Assets In connection with any sale or similar transaction involving any investment, subject to the terms of the Advisory Agreement, the Company will pay to the Advisor a fee in connection with net gain recognized by the Company in connection with the sale or transaction (the “Gain Fee”) unless the proceeds of such transaction or series of transactions are reinvested in one or more investments within 180 days thereafter. The Gain Fee is calculated at the end of each month and paid, to the extent due, with the next installment of the Base Management Fee. The Gain Fee is calculated by aggregating all of the gains and losses from the preceding month. During the year ended December 31, 2017, the Company reinvested proceeds of $30.3 million and sold one property which resulted in a reduction to the Gain Fee of $0.8 million . As of December 31, 2018, the Gain Fee due to the Advisor was approximately $49,000 . There was no Gain Fee for the years ended December 31, 2019 or 2018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Common Stock available for issue, transfer agency service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Equity-Based Compensation</t>
  </si>
  <si>
    <t>Share-based Payment Arrangement, Noncash Expense [Abstract]</t>
  </si>
  <si>
    <t>Equity-Based Compensation Stock Option Plan The Company has a stock option plan (the “Plan”) which authorizes the grant of nonqualified Common Stock options to the Company’s directors, officers, advisors, consultants and other personnel of the Company, the Advisor and the Property Manager and their affiliates, subject to the absolute discretion of the board of directors and the applicable limitations of the Plan. The exercise price for any stock options granted under the Plan will be equal to the closing price of a share of Common Stock on the last trading day preceding the date of grant. A total of 0.5 million shares have been authorized and reserved for issuance under the Plan. As of December 31, 2019 , 2018 and 2017 , no stock options were issued under the Plan. Restricted Share Plan The Company’s employee and director incentive restricted share plan (“RSP”) provides the Company with the ability to grant awards of restricted shares of Common Stock (“Restricted Shares”) and RSUs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Company pays independent director compensation as follows: (i) the annual retainer payable to all independent directors is $100,000 per year, (ii) the annual retainer for the non-executive chair is $105,000 , (iii) the annual retainer for independent directors serving on the audit committee, compensation committee or nominating and corporate governance committee is $30,000 . All annual retainers are payable 50% in the form of cash and 50% in the form of RSUs which vest over a three -year period. In addition, the directors have the option to elect to receive the cash component in the form of RSUs which would vest over a three -year period. Under the RSP, the number of shares of Common Stock available for awards is equal to 10.0% of the Company’s outstanding shares of Common Stock on a fully diluted basis at any time. If any awards granted under the RSP are forfeited for any reason, the number of forfeited shares is again available for purposes of granting awards under the RSP.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prior to the time that the restrictions on the Restricted Shares have lapsed. Any dividends to holders of Restricted Shares payable in shares of Common Stock are subject to the same restrictions as the underlying Restricted Shares.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equity awards activity for the years ended December 31, 2019 , 2018 and 2017 . Number of RSUs/Restricted Shares Weighted-Average Issue Price Unvested, December 31, 2016 61,099 $ 25.07 Granted 13,861 22.54 Vested (25,848 ) 25.25 Unvested, December 31, 2017 49,112 24.29 Granted 17,039 18.34 Vested (19,799 ) 24.40 Unvested, December 31, 2018 46,352 22.04 Granted 16,543 18.89 Vested (22,354 ) 22.58 Unvested, December 31, 2019 40,541 20.47 The fair value of the equity awards in the form of Restricted Shares granted prior to the listing of the Company’s common stock on the NYSE on June 2, 2015 was based on the per share price in the Company’s initial public offering of Common Stock completed prior to the listing, and the fair value of the equity awards in the form of RSUs granted on or after the listing is based on the market price of Common Stock as of the grant date. The fair value of equity awards is expensed over the vesting period. Compensation expense related to RSUs was approximately $0.5 million , $0.5 million and $0.7 million during the years ended December 31, 2019 , 2018 and 2017 , respectively, and is recorded as equity-based compensation in the accompanying consolidated statements of operations. As of December 31, 2019 , the Company had $0.5 million of unrecognized compensation cost related to unvested RSUs granted under the RSP. That cost is expected to be recognized over a weighted average period of 1.5 years . Multi-Year Outperformance Agreement On July 16, 2018, the Company’s compensation committee approved the 2018 OPP, which was subsequently entered into by the Company and the OP with the Advisor on July 19, 2018. The 2018 OPP was entered into in connection with the conclusion of the performance period under the 2015 OPP on June 2, 2018. Because no performance goals under the 2015 OPP were achieved during the performance period, no LTIP Units issued under the 2015 OPP were earned and all LTIP Units issued under the 2015 OPP were automatically forfeited without the payment of any consideration by the Company or the OP effective as of June 2, 2018. The equity-based compensation expense associated with the awards pursuant to the 2015 OPP was adjusted each reporting period for changes in the estimated market-related performance and expensed over the requisite service period on a graded vesting basis. Under new accounting rules adopted by the Company on January 1, 2019, the total fair value of the LTIP Units of $18.8 million was calculated in accordance with the new guidance and is fixed as of that date, and will not be remeasured in subsequent periods unless the 2018 OPP is amended (see Note 2 — Summary of Significan t Accounting Policies for a description of new accounting rules related to non-employee equity awards). The value of LTIP Units is being recorded evenly over the requisite service period of approximately 2.8 years from the grant date. In February 2019, the Company entered into an amendment to the 2018 OPP with the Advisor to reflect a change in the peer group resulting from the merger of two members of the peer group. Under the accounting rules, the Company was required to calculate any excess of the new value of LTIP Units awarded pursuant to the 2018 OPP (the “Award LTIP Units”) in accordance with the provisions of the amendment ( $29.9 million ) over the fair value immediately prior to the amendment ( $23.3 million ). This excess of approximately $6.6 million is being expensed over the period from February 21, 2019, the date the Company’s compensation committee approved the amendment, through June 2, 2021, the end of the service period. During the years ended December 31, 2019 and 2018, the Company recorded expense of $9.1 million and $3.3 million related to the 2018 OPP and during the years ended December 31, 2018 and 2017, the Company recorded reductions in expense of $1.1 million and $4.4 million , respectively, for the 2015 OPP. LTIP Units/Distributions/Redemption The rights of the Advisor as the holder of the LTIP Units are governed by the terms of the LTIP Units contained in the agreement of limited partnership of the OP. The agreement of limited partnership of the OP was amended in July 2018 in connection with the execution of the 2018 OPP to reflect the issuance of LTIP Units thereunder and to make certain clarifying and ministerial revisions, but these amendments did not alter the terms of the LTIP Units established in connection with the Company’s entry into the 2015 OPP in June 2015. The Advisor, as the holder of the LTIP Units is entitled to distributions on the LTIP Units equal to 10% of the distributions made per OP Unit (other than distributions of sale proceeds) until the LTIP Units are earned. The Company paid approximately $0.5 million in distributions related to LTIP Units during the years ended December 31, 2019 and $0.6 million for the years ended 2018 and 2017, which is included in accumulated deficit in the consolidated statements of changes in equity. These distributions are not subject to forfeiture, even if the LTIP Units are ultimately forfeited. If any LTIP Units are earned, the Advisor will be entitled to a priority catch-up distribution on each earned LTIP Unit equal to the aggregate distributions paid on OP Units during the applicable performance period, less the aggregate distributions paid on the LTIP Unit during the performance period. As of the valuation date on the final day of the applicable performance period, the earned LTIP Units will become entitled to receive the same distributions paid on the OP Units. Further, at the time the Advisor’s capital account with respect to an LTIP Unit is economically equivalent to the average capital account balance of an OP Unit, the LTIP Unit has been earned and it has been vested for 30 days, the Advisor, as the holder of the earned LTIP Unit, in its sole discretion, will in accordance with the limited partnership agreement of the OP, be entitled to convert the LTIP Unit into an OP Unit, which may, in turn, be redeemed on a one-for-one basis for, at the Company’s election, a share of Common Stock or the cash equivalent thereof. 2018 OPP Based on a maximum award value of $50.0 million and $19.57 (the “Initial Share Price”), the closing price of Common Stock on June 1, 2018, the trading day prior to the effective date of the 2018 OPP, the Advisor was issued a total of 2,554,930 LTIP Units pursuant to the 2018 OPP. These LTIP Units represent the maximum number of LTIP Units that could be earned by the Advisor based on the Company’s total shareholder return (“TSR”), including both share price appreciation and Common Stock dividends, against the Initial Share Price over a performance period, commencing on June 2, 2018 and ending on the earliest of (i) June 2, 2021, (ii) the effective date of any Change of Control (as defined in the 2018 OPP) and (iii) the effective date of any termination of the Advisor’s service as advisor of the Company (the “Performance Period”). Half of the LTIP Units (the “Absolute TSR LTIP Units”) ar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Threshold 25 % 24% 319,366 Target 50 % 30% 638,733 Maximum 100 % 36% or higher 1,277,465 If the Company’s absolute TSR is more than 24% but less than 30% , or more than 30% but less than 36% , the percentage of the Absolute TSR LTIP Units earned is determined using linear interpolation as between those tiers, respectively.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Lexington Realty Trust, W.P. Carey Inc. and Office Properties Income Trust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If the relative TSR excess is more than -600 basis points but less than 0 basis points, or more than 0 basis points but less than +600 bps, the percentage of the Relative TSR LTIP Units earned is determined using linear interpolation as between those tiers, respectively. If the Valuation Date is the effective date of a Change of Control or a termination of the Advisor for any reason (i.e., with or without cause), then calculations relating to the number of LTIP Units earned pursuant to the 2018 OPP will be based on actual performance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OP Units into which they may be converted in accordance with the terms of the agreement of limited partnership of the OP).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2015 OPP In connection with the Listing, the Company entered into the 2015 OPP with the OP and the Advisor. Under the 2015 OPP, the Advisor was issued 3,013,933 LTIP Units in the OP with a maximum award value on the issuance date equal to 5.00% of the Company’s market capitalization (the “OPP Cap”). Because no performance goals under the 2015 OPP were achieved, no LTIP Units issued under the 2015 OPP were earned and all LTIP Units issued under the 2015 OPP were automatically forfeited without the payment of any consideration by the Company or the OP, effective as of June 2, 2018. Under the 2015 OPP, the Advisor was eligible to earn a number of LTIP Units with a value equal to a portion of the OPP Cap upon the first, second and third anniversaries of June 2, 2015, based on the Company’s achievement of certain levels of absolute TSR and the amount by which the Company’s absolute TSR exceeded the average TSR of a peer group for the three-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was comprised of Gramercy Property Trust Inc., Lexington Realty Trust, Select Income REIT, and W.P. Carey Inc. The potential outperformance award was calculated at the end of each One -Year Period, the Two -Year Period and the Three -Year Period. The award earned for the Three -Year Period was based on the formula in the table above less any awards earned for the Two -Year Period and One -Year Periods, but not less than zero; the award earned for the Two -Year Period was based on the formula in the table above less any award earned for the first and second One -Year Period, but not less than zero. Any LTIP Units that were unearned at the end of the Performance Period were to be forfeited. One third of any earned LTIP Units were to vest, subject to the Advisor’s continued service through each vesting date, on each of the third, fourth and fifth anniversaries of June 2, 2015. Any earned and vested LTIP Units would have been converted into OP Units in accordance with the terms and conditions of the limited partnership agreement of the OP. The 2015 OPP provided for early calculation of LTIP Units earned and for the accelerated vesting of any earned LTIP Units in the event the Advisor was terminated or in the event the Company incurred a change in control, in either case prior to the end of the Three -Year Period. As of June 2, 2017 (end of the Two -Year Period) and June 2, 2016 (end of the first One -Year Period), and June 2, 2018 (end of the Three -Year Period), no LTIP units were earned by the Advisor under the terms of the 2015 OPP. Accordingly, all LTIP Units that had been issued under the 2015 OPP were automatically forfeited without the payment of any consideration by the Company or the OP as of the end of the Three-Year Period. Other Equity-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years ended December 31, 2019 , 2018 and 2017 .</t>
  </si>
  <si>
    <t>Earnings Per Share</t>
  </si>
  <si>
    <t>Earnings Per Share [Abstract]</t>
  </si>
  <si>
    <t>Earnings Per Share The following is a summary of the basic and diluted net income per share computation for the years ended December 31, 2019 , 2018 and 2017 : Year Ended December 31, (In thousands, except share and per share data) 2019 2018 2017 Net income attributable to common stockholders $ 34,535 $ 1,082 $ 20,731 Adjustments to net income attributable to common stockholders for common share equivalents (660 ) (689 ) (742 ) Adjusted net income attributable to common stockholders $ 33,875 $ 393 $ 19,989 Basic net income per share attributable to common stockholders $ 0.40 $ 0.01 $ 0.30 Diluted net income per share attributable to common stockholders $ 0.39 $ 0.01 $ 0.30 Basic weighted average common shares outstanding 85,031,236 69,411,061 66,877,620 Diluted weighted average common shares outstanding 86,349,645 69,663,208 66,877,620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unearned LTIP Units contain rights to receive distributions considered to be non-forfeitable, in certain limited circumstances, and therefore the Company applies the two-class method of computing earnings per share. The calculation of earnings per share below excludes the non-forfeitable distributions to the unvested RSUs and unearned LTIP Units from the numerator. Diluted net income per share assumes the conversion of all Common Stock share equivalents into an equivalent number of shares of Common Stock, unless the effect is anti-dilutive. The Company considers unvested RSUs and unearned LTIP Units to be common share equivalents. The following table shows common share equivalents on a weighted average basis that were excluded from the calculation of diluted earnings per share for the years ended December 31, 2019 , 2018 and 2017 : December 31, 2019 2018 2017 Unvested RSUs 40,541 46,352 49,112 LTIP Units (1) 1,277,465 970,173 3,013,933 Total anti-dilutive common share equivalents 1,318,006 1,016,525 3,063,045 (1) Weighted-average number of LTIP Units outstanding. There were 2,554,930 LTIP Units issued and outstanding under the 2018 OPP as of December 31, 2019 . The 3,013,933 LTIP Units issued under the 2015 OPP were forfeited as of June 2, 2018 since no LTIP Units were earned under the 2015 OPP. See Note 12 — Equity-Based Compensation for additional information on the 2018 OPP and 2015 OPP. Conditionally issuable shares relating to the 2018 OPP award (see Note 12 — Equity-Based Compensation ) are included in the computation of fully diluted EPS on a weighted average basis for the years ended December 31, 2019 and 2018 based on shares that would have been issued if the balance sheet dates were the end of the measurement period. No LTIP Unit share equivalents were included in the computation for the year ended December 31, 2017 because no LTIP Units would have been earned based on the trading price of Common Stock at December 31, 2017.</t>
  </si>
  <si>
    <t>Quarterly Results (Unaudited)</t>
  </si>
  <si>
    <t>Quarterly Financial Information Disclosure [Abstract]</t>
  </si>
  <si>
    <t>Quarterly Results (Unaudited) Presented below is a summary of the unaudited quarterly financial information for years ended December 31, 2019 and 2018 : (In thousands, except share and per share data) Quarters Ended 2019 March 31, June 30, September 30, (1) December 31, Revenue from tenants $ 75,468 $ 76,119 $ 77,942 $ 76,685 Net income attributable to common stockholders $ 5,791 $ 12,621 $ 6,860 $ 9,263 Adjustments to net income attributable to common stockholders for common share equivalents (160 ) (174 ) (176 ) (150 ) Adjusted net income attributable to common stockholders $ 5,631 $ 12,447 $ 6,684 $ 9,113 Basic weighted average shares outstanding 81,474,615 83,847,120 85,254,638 89,458,381 Diluted weighted average shares outstanding 82,798,432 85,165,549 86,202,582 90,776,790 Basic and diluted net income per share attributable to common stockholders $ 0.07 $ 0.15 $ 0.08 $ 0.10 (In thousands, except share and per share data) Quarters Ended 2018 March 31, June 30, September 30, December 31, (2) Revenue from tenants $ 68,086 $ 70,971 $ 71,924 $ 71,226 Net income (loss) attributable to common stockholders $ 2,361 $ 5,288 $ 177 $ (6,744 ) Adjustments to net income (loss) attributable to common stockholders for common share equivalents (184 ) (26 ) (316 ) (163 ) Adjusted net income (loss) attributable to common stockholders $ 2,177 $ 5,262 $ (139 ) $ (6,907 ) Basic weighted average shares outstanding 67,287,231 67,292,021 69,441,639 73,554,137 Diluted weighted average shares outstanding 67,287,231 67,292,021 69,441,639 74,001,250 Basic and diluted net income (loss) per share attributable to common stockholders $ 0.03 $ 0.08 $ — $ (0.09 ) _______ (1) During the three months ended September 30, 2019, the Company recorded an impairment charge of $6.4 million for two properties which it sold in the fourth quarter of 2019. For additional details see Note 3 — Real Estate Investments, Net . (2) During the three months ended December 31, 2018, the Company recorded (i) impairment charges and related lease intangible write-offs of lease intangibles of $5.0 million which are more fully discussed in Note 3 — Real Estate Investments, Net and (ii) a litigation reserve of $7.4 million related to the anticipated settlement of the litigation with the Former Service Provider, which is more fully discussed in Note 9 — Commitments and Contingencies.</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as previously disclosed or disclosed below. Acquisitions In January 2020 the Company acquired one property for a contract purchase price of $9.4 million . In February 2020, through the date of this filing, the Company acquired four properties for an aggregate contract purchase price of $38.9 million</t>
  </si>
  <si>
    <t>Real Estate and Accumulated Depreciation Schedule III</t>
  </si>
  <si>
    <t>SEC Schedule, 12-28, Real Estate Companies, Investment in Real Estate and Accumulated Depreciation Disclosure [Abstract]</t>
  </si>
  <si>
    <t xml:space="preserve">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McDonalds Corporation Carlisle United Kingdom Oct. 2012 $ — (6) $ 423 $ 803 $ — $ — $ 1,226 $ 144 Wickes Blackpool United Kingdom May 2013 — (6) 1,780 1,778 — — 3,558 434 Everything Everywhere Merthyr Tydfil United Kingdom Jun. 2013 — (6) 3,626 2,100 — — 5,726 460 Thames Water Swindon United Kingdom Jul. 2013 — (6) 3,626 3,900 — 11 7,537 832 Wickes Tunstall United Kingdom Jul. 2013 — (6) 923 1,962 — — 2,885 461 PPD Global Labs Highland Heights KY Aug. 2013 — (9) 2,001 5,162 — 167 7,330 992 Northern Rock Sunderland United Kingdom Sep. 2013 — (6) 1,319 4,200 — — 5,519 884 Wickes Clifton United Kingdom Nov. 2013 — (6) 1,319 1,717 — — 3,036 388 Con-Way Freight, Inc. Aurora NE Nov. 2013 — (13) 295 1,470 — — 1,765 376 Con-Way Freight, Inc. Grand Rapids MI Nov. 2013 — (13) 945 1,247 — — 2,192 319 Con-Way Freight, Inc. Riverton IL Nov. 2013 — (13) 344 707 — — 1,051 181 Con-Way Freight, Inc. Salina KS Nov. 2013 — (13) 461 1,622 — — 2,083 415 Con-Way Freight, Inc. Uhrichsville OH Nov. 2013 — (13) 380 780 — — 1,160 199 Con-Way Freight, Inc. Vincennes IN Nov. 2013 — (13) 220 633 — — 853 167 Con-Way Freight, Inc. Waite Park MN Nov. 2013 — (13) 366 700 — — 1,066 165 Wolverine Howard City MI Dec. 2013 — (13) 719 12,027 — — 12,746 3,034 Encanto Restaurants Baymon PR Dec. 2013 — 1,150 1,552 — — 2,702 366 Encanto Restaurants Caguas PR Dec. 2013 — — 2,233 — — 2,233 527 Encanto Restaurants Carolina PR Dec. 2013 — 1,840 2,485 — — 4,325 587 Encanto Restaurants Carolina PR Dec. 2013 — 615 676 — — 1,291 160 Encanto Restaurants Guayama PR Dec. 2013 — 673 740 — — 1,413 175 Encanto Restaurants Mayaguez PR Dec. 2013 — 410 862 — — 1,272 203 Encanto Restaurants Ponce PR Dec. 2013 — 600 1,218 — — 1,818 263 Encanto Restaurants Ponce PR Dec. 2013 — 655 1,375 — — 2,030 325 Encanto Restaurants Puerto Neuvo PR Dec. 2013 — — 704 — — 704 166 Encanto Restaurants Quebrada Arena PR Dec. 2013 — 843 1,410 — — 2,253 333 Encanto Restaurants Rio Piedras PR Dec. 2013 — 963 1,609 — — 2,572 380 Encanto Restaurants Rio Piedras PR Dec. 2013 — 505 1,061 — — 1,566 251 Encanto Restaurants San German PR Dec. 2013 — 391 631 — — 1,022 136 Encanto Restaurants San Juan PR Dec. 2013 — 153 551 — — 704 130 Encanto Restaurants San Juan PR Dec. 2013 — 1,235 1,358 — — 2,593 321 Encanto Restaurants San Juan PR Dec. 2013 — 389 1,051 — — 1,440 248 Encanto Restaurants Toa Baja PR Dec. 2013 — 68 536 — — 604 116 Encanto Restaurants Vega Baja PR Dec. 2013 — 822 1,374 — — 2,196 324 Rheinmetall Neuss Germany Jan. 2014 — (11) 5,767 16,191 — 73 22,031 2,648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GE Aviation Grand Rapids MI Jan. 2014 — (7) 3,174 27,076 — 102 30,352 4,327 Provident Financial Bradford United Kingdom Feb. 2014 — (6) 1,330 24,674 — — 26,004 3,721 Crown Crest Leicester United Kingdom Feb. 2014 — (6) 7,578 31,293 — — 38,871 5,377 Trane Davenport IA Feb. 2014 — 291 1,968 — — 2,259 376 Aviva Sheffield United Kingdom Mar. 2014 — (6) 2,865 32,463 — — 35,328 4,984 DFS Trading Brigg United Kingdom Mar. 2014 — (6) 1,338 3,795 — — 5,133 654 DFS Trading Carcroft United Kingdom Mar. 2014 — (6) 1,125 4,456 — — 5,581 711 DFS Trading Carcroft United Kingdom Mar. 2014 — (6) 305 2,193 — — 2,498 398 DFS Trading Darley Dale United Kingdom Mar. 2014 — (6) 1,317 3,380 — — 4,697 595 DFS Trading Somercotes United Kingdom Mar. 2014 — (6) 774 2,762 — — 3,536 573 Government Services Administration (GSA) Fanklin TN Mar. 2014 — 4,160 30,083 — — 34,243 4,600 National Oilwell Williston ND Mar. 2014 — 211 3,513 — — 3,724 725 Government Services Administration (GSA) Dover DE Apr. 2014 — 1,097 1,715 — — 2,812 291 Government Services Administration (GSA) Germantown PA Apr. 2014 — 1,097 3,573 — — 4,670 544 OBI DIY Mayen Germany Apr. 2014 — (11) 1,257 7,501 — — 8,758 1,295 DFS Trading South Yorkshire United Kingdom Apr. 2014 — (6) — 1,378 — — 1,378 316 DFS Trading Yorkshire United Kingdom Apr. 2014 — (6) — 1,797 — — 1,797 277 Government Services Administration (GSA) Dallas TX Apr. 2014 — 484 2,934 — — 3,418 446 Government Services Administration (GSA) Mission TX Apr. 2014 — 618 3,145 — — 3,763 505 Government Services Administration (GSA) International Falls MN May 2014 — (7) 350 11,182 — 63 11,595 1,748 Indiana Department of Revenue Indianapolis IN May 2014 — 891 7,677 — — 8,568 1,228 National Oilwell Pleasanton TX May 2014 — 202 1,643 — — 1,845 318 Nissan Murfreesboro TN May 2014 — (7) 966 19,573 — — 20,539 2,866 Government Services Administration (GSA) Lakewood CO Jun. 2014 — 1,220 7,928 — — 9,148 1,164 Lippert Components South Bend IN Jun. 2014 — (7) 3,195 6,883 — — 10,078 1,032 Axon Energy Products Conroe TX Jun. 2014 — 826 6,132 — — 6,958 870 Axon Energy Products Houston TX Jun. 2014 — 294 2,310 — — 2,604 366 Axon Energy Products Houston TX Jun. 2014 — 416 5,186 — — 5,602 796 Bell Supply Co Carrizo Springs TX Jun. 2014 — 260 1,445 — — 1,705 263 Bell Supply Co Cleburne TX Jun. 2014 — 301 323 — — 624 66 Bell Supply Co Frierson LA Jun. 2014 — 260 1,054 — — 1,314 266 Bell Supply Co Gainesville TX Jun. 2014 — 131 1,420 — — 1,551 219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Bell Supply Co Killdeer ND Jun. 2014 — 307 1,250 — — 1,557 222 Bell Supply Co Williston ND Jun. 2014 — 162 2,323 — — 2,485 372 GE Oil &amp; Gas Canton OH Jun. 2014 — 437 3,039 — 300 3,776 483 GE Oil &amp; Gas Odessa TX Jun. 2014 — 1,611 3,322 — — 4,933 951 Lhoist Irving TX Jun. 2014 — 173 2,154 — — 2,327 400 Select Energy Services DeBerry TX Jun. 2014 — 533 7,551 — — 8,084 1,841 Select Energy Services Gainesville TX Jun. 2014 — 519 7,482 — — 8,001 1,082 Select Energy Services Victoria TX Jun. 2014 — 354 1,698 — — 2,052 322 Bell Supply Co Jacksboro TX Jun. 2014 — 51 657 — — 708 165 Bell Supply Co Kenedy TX Jun. 2014 — 190 1,669 — — 1,859 331 Select Energy Services Alice TX Jun. 2014 — 518 1,331 — — 1,849 227 Select Energy Services Dilley TX Jun. 2014 — 429 1,777 — — 2,206 357 Select Energy Services Kenedy TX Jun. 2014 — 815 8,355 — — 9,170 1,438 Select Energy Services Laredo TX Jun. 2014 — 2,472 944 — — 3,416 241 Superior Energy Services Gainesville TX Jun. 2014 — 322 480 — — 802 75 Superior Energy Services Jacksboro TX Jun. 2014 — 408 312 — — 720 67 Amcor Packaging Workington United Kingdom Jun. 2014 — (6) 1,148 6,767 — — 7,915 1,203 Government Services Administration (GSA) Raton NM Jun. 2014 — 93 875 — — 968 142 Nimble Storage San Jose CA Jun. 2014 — (9) 30,227 10,795 — 180 41,202 1,637 FedEx Amarillo TX Jul. 2014 — 889 6,446 — — 7,335 1,151 FedEx Chicopee MA Jul. 2014 — 1,030 7,022 — — 8,052 1,313 FedEx San Antonio TX Jul. 2014 — (13) 3,283 17,756 — — 21,039 2,636 Sandoz Princeton NJ Jul. 2014 — (7) 7,766 31,994 — 11,648 51,408 9,481 Wyndham Branson MO Jul. 2014 — 881 3,307 — — 4,188 520 Valassis Livonia MI Jul. 2014 — 1,735 8,119 — — 9,854 1,170 Government Services Administration (GSA) Fort Fairfield ME Jul. 2014 — 26 9,315 — — 9,341 1,288 AT&amp;T Services, Inc. San Antonio TX Jul. 2014 — (14) 5,312 41,201 — — 46,513 5,636 PNC Bank Erie PA Jul. 2014 — (9) 242 6,195 — — 6,437 865 PNC Bank Scranton PA Jul. 2014 — (7) 1,324 3,004 — — 4,328 430 Continental Tire Fort Mill SC Jul. 2014 — 780 14,259 — — 15,039 1,987 Fujitsu Office Properties Manchester United Kingdom Jul. 2014 — (6) 3,724 40,307 — — 44,031 5,704 BP Oil Wootton Bassett United Kingdom Aug. 2014 — (6) 604 2,611 — — 3,215 393 HBOS Derby United Kingdom Aug. 2014 — (6) 606 6,105 — — 6,711 948 HBOS St. Helens United Kingdom Aug. 2014 — (6) 230 3,460 — — 3,690 542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HBOS Warrington United Kingdom Aug. 2014 — (6) 438 2,067 — — 2,505 349 Malthurst Shiptonthorpe United Kingdom Aug. 2014 — (6) 278 1,975 — — 2,253 327 Malthurst Yorkshire United Kingdom Aug. 2014 — (6) 493 1,293 — — 1,786 280 Stanley Black &amp; Decker Westerville OH Aug. 2014 — 958 6,933 — — 7,891 1,001 Thermo Fisher Kalamazoo MI Aug. 2014 — 1,176 10,179 — — 11,355 1,396 Capgemini Birmingham United Kingdom Aug. 2014 — (6) 1,641 15,561 — — 17,202 2,314 Merck Madison NJ Aug. 2014 — (7) 10,290 32,530 — — 42,820 4,425 Government Services Administration (GSA) Rangeley ME Aug. 2014 — 1,377 4,746 — 262 6,385 721 Hewlett-Packard Newcastle United Kingdom Sep. 2014 — (6) 1,134 18,877 — — 20,011 2,628 Intier Automotive Redditch United Kingdom Sep. 2014 — (6) 1,171 9,270 — — 10,441 1,436 Waste Management Winston-Salem NC Sep. 2014 — 494 3,235 — — 3,729 461 FedEx Winona MN Sep. 2014 — 83 1,785 — — 1,868 292 Dollar General Allen OK Sep. 2014 — 99 793 — — 892 118 Dollar General Cherokee KS Sep. 2014 — 27 769 — — 796 116 Dollar General Clearwater KS Sep. 2014 — 90 785 — — 875 118 Dollar General Dexter NM Sep. 2014 — 329 585 — — 914 88 Dollar General Elmore City OK Sep. 2014 — 21 742 — — 763 114 Dollar General Eunice NM Sep. 2014 — 269 569 — — 838 87 Dollar General Gore OK Sep. 2014 — 143 813 — — 956 123 Dollar General Kingston OK Sep. 2014 — 81 778 — — 859 118 Dollar General Lordsburg NM Sep. 2014 — 212 719 — — 931 108 Dollar General Lyons KS Sep. 2014 — 120 970 — — 1,090 145 Dollar General Mansfield LA Sep. 2014 — 169 812 — — 981 122 Dollar General Neligh NE Sep. 2014 — 83 1,045 — — 1,128 152 Dollar General Norman OK Sep. 2014 — 40 913 — — 953 137 Dollar General Peggs OK Sep. 2014 — 72 879 — — 951 131 Dollar General Santa Rosa NM Sep. 2014 — 324 575 — — 899 87 Dollar General Sapulpa OK Sep. 2014 — 143 745 — — 888 115 Dollar General Schuyler NE Sep. 2014 — 144 905 — — 1,049 133 Dollar General Tahlequah OK Sep. 2014 — 132 925 — — 1,057 137 Dollar General Townville PA Sep. 2014 — 78 882 — — 960 139 Dollar General Valley Falls KS Sep. 2014 — 51 922 — — 973 134 Dollar General Wymore NE Sep. 2014 — 21 872 — — 893 129 FedEx Bohemia NY Sep. 2014 — (7) 4,838 19,596 — — 24,434 2,965 FedEx Watertown NY Sep. 2014 — 561 4,757 — — 5,318 758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Shaw Aero Naples FL Sep. 2014 — 998 22,332 — — 23,330 3,050 Mallinckrodt St. Louis MO Sep. 2014 — (9) 1,499 16,828 — — 18,327 2,322 Kuka Warehouse Sterling Heights MI Sep. 2014 — 1,227 10,790 — — 12,017 1,489 Trinity Health Livonia MI Sep. 2014 — 4,273 16,574 — 2,075 22,922 2,696 Trinity Health Livonia MI Sep. 2014 — 4,680 11,568 — 2,423 18,671 2,243 FedEx Hebron KY Sep. 2014 — 1,106 7,750 — 109 8,965 1,149 FedEx Lexington KY Sep. 2014 — 1,118 7,961 — — 9,079 1,145 GE Aviation Cincinnati OH Sep. 2014 — 1,393 10,490 — — 11,883 1,450 Bradford &amp; Bingley Bingley United Kingdom Oct. 2014 — (6) 4,397 11,041 — — 15,438 1,651 DNV GL Dublin OH Oct. 2014 — 2,509 3,140 — 126 5,775 472 Rexam Reckinghausen Germany Oct. 2014 — (11) 791 11,131 — — 11,922 1,529 C&amp;J Energy Houston TX Oct. 2014 — (7) 3,865 9,457 — — 13,322 1,371 FedEx Lake Charles LA Oct. 2014 — (14) 255 7,485 — — 7,740 1,215 Onguard Havre De Grace MD Oct. 2014 — 2,216 6,585 — — 8,801 1,278 Axon Energy Products Houston TX Oct. 2014 — 297 2,432 — — 2,729 327 Metro Tonic Halle Peissen Germany Oct. 2014 — (11) 6,816 47,750 — — 54,566 7,265 Tokmanni Matsala Finland Nov. 2014 — (10) 1,766 53,455 — — 55,221 7,663 Fife Council Dunfermline United Kingdom Nov. 2014 — (6) 347 4,479 — — 4,826 623 Government Services Administration (GSA) Rapid City SD Nov. 2014 — 504 7,837 — — 8,341 1,096 KPN BV Houten The Netherlands Nov. 2014 — (12) 1,581 19,345 — — 20,926 2,537 Follett School McHenry IL Dec. 2014 — 3,423 15,600 — — 19,023 2,533 Quest Diagnostics, Inc. Santa Clarita CA Dec. 2014 — (14) 10,714 69,018 — — 79,732 8,923 Diebold North Canton OH Dec. 2014 — (13) — 9,142 — — 9,142 1,416 Weatherford International Odessa TX Dec. 2014 — (9) 665 1,795 — 78 2,538 399 AM Castle Wichita KS Dec. 2014 — 426 6,681 — 509 7,616 845 FedEx Billerica MA Dec. 2014 — 1,138 6,674 — 752 8,564 1,038 Constellium Auto Wayne MI Dec. 2014 — (7) 1,180 13,781 — 7,875 22,836 4,518 C&amp;J Energy Houston TX Mar. 2015 — (7) 6,196 21,745 — — 27,941 2,739 FedEx Salina UT Mar. 2015 — 428 3,447 — — 3,875 615 FedEx Pierre SD Apr. 2015 — — 3,288 — — 3,288 563 Crowne Group Fraser MI Aug. 2015 — 350 3,865 — — 4,215 472 Crowne Group Jonesville MI Aug. 2015 — 101 3,136 — — 3,237 394 Crowne Group Logansport IN Aug. 2015 — 1,843 5,430 — — 7,273 769 Crowne Group Marion SC Aug. 2015 — 386 7,993 — — 8,379 1,034 JIT Steel Chattanooga TN Sep. 2015 — 582 3,122 — — 3,704 358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JIT Steel Chattanooga TN Sep. 2015 — 316 1,986 — — 2,302 222 Mapes &amp; Sprowl Elk Grove Village IL Sep. 2015 — (13) 954 4,619 — — 5,573 546 Beacon Health South Bend IN Sep. 2015 — 1,636 8,190 — — 9,826 982 National Oilwell Pleasanton TX Sep. 2015 — 80 3,372 — — 3,452 418 Office Depot Venlo The Netherlands Sep. 2015 — 3,498 15,468 — — 18,966 1,991 Finnair Helsinki Finland Sep. 2015 — (10) 2,524 71,920 — — 74,444 8,306 Hannibal Houston TX Sep. 2015 — 2,090 11,138 — — 13,228 1,247 FedEx Mankato MN Sep. 2015 — 472 6,780 — — 7,252 973 Auchan Beychac-et-Caillau France Dec. 2016 — 4,061 13,207 — — 17,268 1,338 DCNS Guipavas France Dec. 2016 10,655 1,895 14,377 — — 16,272 1,200 Deutsche Bank Kirchberg Luxembourg Dec. 2016 — (12) 14,486 49,274 — 474 64,234 3,822 FedEx Greensboro NC Dec. 2016 — 1,820 8,252 — — 10,072 866 Foster Wheeler Reading United Kingdom Dec. 2016 — (6) 27,893 76,305 — — 104,198 5,900 Harper Collins Glasgow United Kingdom Dec. 2016 — (6) 10,417 53,213 — — 63,630 4,452 ID Logistics Landersheim France Dec. 2016 6,169 1,933 8,122 — — 10,055 670 ID Logistics Moreuil France Dec. 2016 5,608 2,983 6,034 — — 9,017 523 ID Logistics Weilbach Germany Dec. 2016 — (11) 1,335 8,826 — — 10,161 695 ING Bank Amsterdam Zuidoos The Netherlands Dec. 2016 — (12) — 73,034 — 269 73,303 5,575 NCR Financial Solutions Group Dundee United Kingdom Dec. 2016 — (6) 2,651 8,479 — — 11,130 797 Pole Emploi Marseille France Dec. 2016 — 800 8,429 — — 9,229 649 Sagemcom Rueil Malmaison France Dec. 2016 — 3,014 72,394 — 2,474 77,882 5,597 Worldline SA Blois France Dec. 2016 5,608 1,133 5,392 — — 6,525 572 Cott Beverages Sikeston MO Feb. 2017 — 456 8,291 — — 8,747 632 FedEx Great Falls MT Mar. 2017 — (9) 326 5,439 — — 5,765 543 FedEx Morgantown WV Mar. 2017 — (7) 4,661 8,401 — — 13,062 662 Bridgestone Tire Mt. Olive Township NJ Sep. 2017 — (8) 916 5,088 — — 6,004 326 NSA Industries St. Johnsbury VT Oct. 2017 — (8) 210 1,753 — — 1,963 111 NSA Industries St. Johnsbury VT Oct. 2017 — (8) 300 3,936 — — 4,236 282 NSA Industries St. Johnsbury VT Oct. 2017 — (8) 270 3,858 — — 4,128 249 GKN Aerospace Blue Ash OH Oct. 2017 — (8) 790 4,079 — — 4,869 255 Tremec Wixom MI Nov. 2017 — (8) 1,002 17,376 — — 18,378 1,092 NSA Industries Groveton NH Dec. 2017 — (8) 59 3,517 — — 3,576 181 Cummins Omaha NE Dec. 2017 — (8) 1,448 6,469 — — 7,917 405 Government Services Administration (GSA) Gainsville FL Dec. 2017 — 451 6,016 — — 6,467 315 Chemours Pass Christian MS Feb. 2018 — (13) 382 16,149 — — 16,531 899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Lee Steel Wyoming MI Mar. 2018 — 504 7,256 — — 7,760 333 LSI Steel Chicago IL Mar. 2018 — 3,341 1,181 — — 4,522 54 LSI Steel Chicago IL Mar. 2018 — 1,792 5,615 — — 7,407 247 LSI Steel Chicago IL Mar. 2018 — 2,856 948 — — 3,804 47 Fiat Chrysler Sterling Heights MI Mar. 2018 — 1,855 13,623 — — 15,478 718 Contractors Steel Belleville MI May 2018 — 2,862 25,878 — 6,296 35,036 1,129 Contractors Steel Hammond IN May 2018 — 1,970 8,859 — — 10,829 453 Contractors Steel Livonia MI May 2018 — 933 8,554 — 1,357 10,844 384 Contractors Steel Twinsburg OH May 2018 — 729 8,707 — 2,500 11,936 431 Contractors Steel Wyoming MI May 2018 — 970 12,426 — 1,232 14,628 568 FedEx Blackfoot ID Jun. 2018 — (13) 350 6,882 — — 7,232 497 DuPont Pioneer Spencer IA Jun. 2018 — 273 6,718 — — 6,991 317 Rubbermaid Akron OH Jul. 2018 — (13) 1,221 17,145 — — 18,366 624 NetScout Allen TX Aug. 2018 — (9) 2,115 41,486 — — 43,601 1,492 Bush Industries Jamestown NY Sep. 2018 — (13) 1,535 14,818 — — 16,353 501 FedEx Greenville NC Sep. 2018 — (13) 581 9,744 — — 10,325 616 Penske Romulus MI Nov. 2018 70,000 4,701 105,826 — — 110,527 3,319 NSA Industries Georgetown MA Nov. 2018 — 1,100 6,059 — — 7,159 225 LKQ Corp. Cullman AL Dec. 2018 — 61 3,781 — — 3,842 108 Grupo Antolin North America, Inc. Shelby Township MI Dec. 2018 — 1,941 41,648 — — 43,589 1,153 Walgreens Pittsburgh PA Dec. 2018 — 1,701 13,718 — 16 15,435 384 VersaFlex Kansas City KS Dec. 2018 — 519 7,581 — — 8,100 197 Cummins Gillette WY Mar. 2019 — (14) 1,197 5,470 — 35 6,702 139 Stanley Security Fishers IN Mar. 2019 — (14) 1,246 11,879 — — 13,125 245 Sierra Nevada Colorado Springs CO Apr. 2019 — — 16,105 — — 16,105 328 EQT Waynesburg PA Apr. 2019 — (14) 875 11,126 — — 12,001 220 Hanes Calhoun GA Apr. 2019 — (14) 731 8,104 — — 8,835 171 Union Partners Aurora IL May. 2019 — 929 11,621 — — 12,550 183 Union Partners Dearborn MI May. 2019 — (14) 3,028 11,645 — — 14,673 192 ComDoc North Canton OH Jun. 2019 — (14) 602 15,128 — — 15,730 225 Metal Technologies Bloomfield IN Jun. 2019 — (14) 277 9,552 — — 9,829 148 Encompass Health Birmingham AL Jun. 2019 — (14) 1,746 55,568 — — 57,314 706 Heatcraft Tifton GA Jun. 2019 — (14) 346 9,064 — — 9,410 115 CF Sauer SLB Mauldin SC Aug. 2019 — 40 343 — — 383 4 CF Sauer SLB Mauldin SC Aug. 2019 — 232 15,488 — — 15,720 173 Initial Costs Costs Capitalized Subsequent to Acquisition Portfolio City U.S. State/Territory or Country Acquisition Date Encumbrances at December 31, 2019 (1) Land Building and Improvements Land Building and Improvements Gross Amount at December 31, 2019 (2)(3) Accumulated Depreciation (4)(5) CF Sauer SLB Mauldin SC Aug. 2019 — 348 4,747 — — 5,095 65 CF Sauer SLB Mauldin SC Aug. 2019 — 190 9,488 — — 9,678 105 CF Sauer SLB Orange FL Aug. 2019 — 237 351 — — 588 5 CF Sauer SLB San Luis Obispo CA Aug. 2019 — 2,201 12,884 — — 15,085 149 SWECO Florence KY Sep. 2019 — 2,080 21,924 — — 24,004 170 Viavi Solutions Santa Rosa CA Sep. 2019 — 3,061 5,929 — 22 9,012 45 Viavi Solutions Santa Rosa CA Sep. 2019 — 3,073 7,130 — 22 10,225 54 Faurecia Auburn Hills MI Dec. 2019 — 3,310 38,278 — 456 42,044 89 Plasma Garland TX Dec. 2019 — 595 2,421 — — 3,016 7 Plasma El Paso TX Dec. 2019 — 72 2,478 — — 2,550 5 Plasma Bradenton FL Dec. 2019 — 185 3,747 — — 3,932 8 Plasma Hickory NC Dec. 2019 — 494 3,702 — — 4,196 9 Plasma Irving TX Dec. 2019 — 673 3,916 — — 4,589 11 Plasma Lake Charles LA Dec. 2019 — 301 1,730 — — 2,031 4 Plasma Mission TX Dec. 2019 — 275 1,735 — — 2,010 4 Plasma Meridian MS Dec. 2019 — 203 2,965 — — 3,168 7 Plasma Peoria IL Dec. 2019 — 206 2,578 — — 2,784 6 Whirlpool Cleveland TN Dec. 2019 — 2,230 20,923 — — 23,153 51 Whirlpool Clyde OH Dec. 2019 — 1,641 20,072 — — 21,713 48 Whirlpool Clyde OH Dec. 2019 — 3,559 17,283 — — 20,842 48 Whirlpool Findlay OH Dec. 2019 — 1,344 22,624 — — 23,968 51 Whirlpool Marion OH Dec. 2019 — 1,876 27,850 — — 29,726 63 Whirlpool Ottawa OH Dec. 2019 — 3,155 19,919 — — 23,074 41 FedEx Bathurst Canada Dec. 2019 — 39 2,205 — — 2,244 — FedEx Woodstock Canada Dec. 2019 — 430 3,857 — — 4,287 — NSA Industries Franklin NH Dec. 2019 — 237 7,968 — — 8,205 — Encumbrances allocated based on notes below 1,189,408 $ 1,287,448 $ 414,446 $ 2,655,144 — $ 41,906 $ 3,111,496 $ 266,722 _______ (1) These are stated principal amounts at spot rates for those in local currency and exclude $15.3 million of deferred financing costs and $26,000 of mortgage discounts, net. (2) Acquired intangible lease assets allocated to individual properties in the amount of $651.8 million are not reflected in the table above. (3) The tax basis of aggregate land, buildings and improvements as of December 31, 2019 is $3.8 billion . (4) The accumulated depreciation column excludes approximately $250.4 million of accumulated amortization associated with acquired intangible lease assets. (5) Each of the properties has a depreciable life of: 40 years for buildings, 15 years for improvements and five years for fixtures. (6) These properties collateralize the UK Multi-Property Cross Collateralized Loan of $294.3 million as of December 31, 2019 . (7) These properties collateralize the U.S. Multi-Property Loan I of $187.0 million as of December 31, 2019 . (8) These properties collateralize the U.S. Multi-Property Loan II of $32.8 million as of December 31, 2019 . (9) These properties collateralize the U.S. Multi-Property Loan III of $98.5 million as of December 31, 2019 . (10) These properties collateralize the loan on the Finland properties of $83.0 million as of December 31, 2019 . (11) These properties collateralize the loan on the Germany properties of $57.8 million as of December 31, 2019 . (12) These properties collateralize the loan on the Luxembourg and Netherlands properties of $134.6 million as of December 31, 2019 . (13) These properties collateralize the U.S. Multi-Property Loan IV of $97.5 million as of December 31, 2019 . (14) These properties collateralize the U.S. Multi-Property Loan V of $204.0 million as of December 31, 2019 . . A summary of activity for real estate and accumulated depreciation for the years ended December 31, 2019 , 2018 and 2017 : December 31, 2019 2018 2017 Real estate investments, at cost: Balance at beginning of year $ 2,745,348 $ 2,543,052 $ 2,344,634 Additions-Acquisitions 511,378 420,529 88,231 Asset remeasurement — — (8,559 ) Asset dispositions (143,004 ) (32,110 ) — Transfer to assets held for sale — (123,021 ) — Impairment charge (6,299 ) (1,603 ) — Currency translation adjustment 4,073 (61,499 ) 133,891 Balance at end of the year $ 3,111,496 $ 2,745,348 $ 2,543,052 Accumulated depreciation: Balance at beginning of year $ 220,225 $ 174,452 $ 111,321 Depreciation expense 69,257 64,849 59,385 Asset dispositions (22,821 ) (3,861 ) (2,122 ) Transfer to assets held for sale — (10,633 ) — Currency translation adjustment 61 (4,582 ) 5,868 Balance at end of the year $ 266,722 $ 220,225 $ 174,452</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multi-year outperformance agreements entered into with the Advisor in 2015 (the “2015 OPP”) and 2018 (the “2018 OPP”) and fair value measurements, as applicable.</t>
  </si>
  <si>
    <t>Reclassifications</t>
  </si>
  <si>
    <t>Reclassifications The Company has aggregated revenue from its lease components and non-lease components (tenant operating expense reimbursements) into one line (see additional information in the “Recently Issued Accounting Pronouncements” section below). Prior period have been reclassified to conform to this presentation.</t>
  </si>
  <si>
    <t>Revenue Recognition</t>
  </si>
  <si>
    <t xml:space="preserve">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we will collect virtually all of the lease payments at lease commencement date and we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on the accompanying consolidated statements of operations in the period the related costs are incurred, as applicable. Revenue Recognition The Company’s revenues, which are derived primarily from lease contracts, which include rents that each tenant pays in accordance with the terms of each lease reported on a straight-line basis over the initial term of the lease. As of December 31, 2019 , these leases had an average remaining lease term of 8.3 years .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As of December 31, 2019 and 2018 , the Company’s cumulative straight-line rents receivable in the consolidated balance sheets was $51.8 million and $47.2 million , respectively. For the years ended December 31, 2019 , 2018 and 2017 , the Company’s revenue from tenants included impacts of unbilled rental revenue of $6.8 million , $6.3 million and $10.5 million , respectively, to adjust contractual rent to straight-line rent. </t>
  </si>
  <si>
    <t>Investments in Real Estate</t>
  </si>
  <si>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9 and 2018 .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 the Company did no t have any properties classified as held for sale and as of December 31, 2018, the Company had had three properties classified as held for sale (see Note 3 — Real Estate Investments, Net for additional information). As more fully discussed in Note 2 — Recently Issued Accounting Pronouncements - ASU No. 2016-02 Leases , all of the Company’s leases as lessor prior to adoption were accounted for as operating leases and will continue to be accounted for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t>
  </si>
  <si>
    <t>Purchase Price Allocation</t>
  </si>
  <si>
    <t xml:space="preserve">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9 and 2018 were asset acquisitions. During 2017, prior to our adoption of ASU No. 2017-01, Business Combinations (Topic 805) (see Summary of Significant Accounting Policies below), all of our acquisitions were accounted for as business combina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
  </si>
  <si>
    <t>Impairment of Long Lived Assets</t>
  </si>
  <si>
    <t>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si>
  <si>
    <t>Gain on Dispositions Of Real Estate Investments</t>
  </si>
  <si>
    <t xml:space="preserve">Gain on Dispositions of Real Estate Investments Gains on sales of rental real estate after January 1, 2018 are not considered sales to customers and will generally recognized pursuant to the provisions included in ASC 610-20, Gains and Losses from the Derecognition of Nonfinancial Assets (“ASC 610-20”). </t>
  </si>
  <si>
    <t>Depreciation and Amortization and Above Market Lease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 market rent renewal does not renew, any remaining unamortized amount will be taken into income at that time.</t>
  </si>
  <si>
    <t>Cash and Cash Equivalents</t>
  </si>
  <si>
    <t xml:space="preserve">Cash and Cash Equivalents Cash and cash equivalents include cash in bank accounts as well as investments in highly-liquid money market funds with original maturities of three months or less. The Company deposits cash with high quality financial institutions. Deposits in the </t>
  </si>
  <si>
    <t>Restricted Cash</t>
  </si>
  <si>
    <t>Goodwill</t>
  </si>
  <si>
    <t>Derivatives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si>
  <si>
    <t>Deferred Financing Costs, Net</t>
  </si>
  <si>
    <t>Deferred Financing Costs, Net Deferred financing costs, net are costs associated with the Revolving Credit Facility (as defined in Note 5 — Credit Facilities ) and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si>
  <si>
    <t>Equity-Based Compensation The Company has a stock-based incentive award plan for its directors, and awards thereunder which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2 — Equity-Based Compensation ). Multi-Year Outperformance Agreements Concurrent with the listing of the Company’s common stock on the NYSE (the “Listing”) and modifications to the Fourth Amended and Restated Advisory Agreement (the “Advisory Agreement”) by and among the Company, the OP and the Advisor, the Company entered into the 2015 OPP with the Advisor. Also, in July 2018, the Company entered into the 2018 OPP, a new multi-year outperformance agreement with the Advisor . Under the 2015 OPP, which expired on June 2, 2018, the Company recorded equity-based compensation expense associated with the awards over the requisite service period on a graded basis. Under the 2018 OPP, effective June 2, 2018, the Company records equity-based compensation evenly over the requisite service period of approximately 2.8 years from the grant date. The equity-based compensation expense was adjusted each reporting period for changes in the estimated market-related performance. Under new accounting guidance adopted by the Company on January 1, 2019, total equity-based compensation expense calculated as of adoption of the new guidance will be fixed as of that date and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se awards see Recently Issued Accounting Pronouncements section below and Note 12 — Equity-based compensation .</t>
  </si>
  <si>
    <t>Income Taxes</t>
  </si>
  <si>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U.S.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The Company’s current income tax provision for the years ended December 31, 2019 , 2018 and 2017 was $4.7 million , $2.4 million , and $2.1 million , respectively. The Company’s deferred income tax (benefit) provision for the years ended December 31, 2019 , 2018 , and 2017 was $(0.4) million , $3.3 million , and $1.0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For the years ended December 31, 2019 , 2018 and 2017 the Company recognized income tax expense of $4.3 million , $2.4 million and $3.1 million , respectively. Deferred tax assets on the consolidated balance sheets are net of valuation allowances of $4.3 million and $3.0 million as of December 31, 2019 and 2018 , respectively.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t>
  </si>
  <si>
    <t>Foreign Currency Translation</t>
  </si>
  <si>
    <t xml:space="preserve">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OCI in the consolidated statements of equity. </t>
  </si>
  <si>
    <t>Per Share Data</t>
  </si>
  <si>
    <t>Per Share Data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unearned LTIP Units contain rights to receive distributions considered to be non-forfeitable, in certain limited circumstances, and therefore the Company applies the two-class method of computing earnings per share. The calculation of earnings per share below excludes the non-forfeitable distributions to the unvested RSUs and unearned LTIP Units from the numerator. Conditionally issuable shares relating to the 2018 OPP award (see Note 12 — Equity-Based Compensation ) are included in the computation of fully diluted EPS on a weighted average basis for the years ended December 31, 2019</t>
  </si>
  <si>
    <t>Reportable Segments</t>
  </si>
  <si>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ently Issued and Pending Adoption Accounting Pronouncements</t>
  </si>
  <si>
    <t>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Because the Company elected the practical expedient noted above to not separate non-lease component revenue from the associated lease component, the Company has aggregated revenue from its lease components and non-lease components (tenant operating expense reimbursements) into one line. Prior period have been conformed to this new presentation. • Changes in the Company’s assessment of receivables that result in bad debt expense is now required to be recorded as an adjustment to revenue from tenants,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 3.4 million , net of $2.2 million in bad debt reserves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seven properties as of January 1, 2019. The following is a summary of the most significant impacts to the Company of the new accounting guidance, as lessee: • Upon adoption of the new standard, the Company recorded ROU assets and lease liabilities equal to $24.0 million for the present value of the lease payments related to its ground leases. These amounts are included in operating lease right-of-use assets and operating lease liabilities on the consolidated balance sheet. • The Company also reclassified $27.0 million , net related to amounts previously reported as above and below market ground lease intangibles to the ROU assets. For additional information and disclosures related to these operating leases, see Note 9 — Commitments and Contingencies. Other Recently Issued Accounting Pronouncements In January 2017, the FASB issued ASU 2017-04, Intangibles-Goodwill and Other (Topic 350): S implifying the Test for Goodwill Impairment. This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In 2019, the Company early adopted this guidance , in connection with the reassessments and impairment of goodwill during the year ended December 31, 2019.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became effective for the Company effective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Company adopted ASU 2017-12 on January 1, 2019 using a modified retrospective transition method, as required, and recognized the cumulative effect of the change on the opening balance of each affected component of equity as of the date of adoption. The opening balance sheet adjustment specifically related to the elimination of the requirement for separate measurement of hedge ineffectiveness and resulted in a credit, or decrease, to accumulated deficit of $0.3 million , with a corresponding debit, or decrease, to accumulated other comprehensive income.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OCI which do not reflect the appropriate tax rate. ASU 2018-02 allows the Company to retrospectively reclassify the income tax effects on items in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effective January 1, 2019 and it did not have an impact on the Company’s consolidated financial statements. In July 2018, the FASB issued ASU 2018-07, Compensation- Stock Compensation (Topic 718): Improvements to Nonemployee Share-Based Payment Accounting (“ASU 2018-07”)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 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adopted the new guidance on January 1, 2019 and began applying the new rules to its non-employee award made to the Advisor pursuant to the 2018 OPP. As a result, total equity-based compensation expense calculated as of adoption of the new guidance will be fixed as of that date and will not be remeasured in subsequent periods (unless modified). In addition, the expense is being recorded over the requisite service period from the grant date. See Note 12 — Equity-Based Compensation for additional information on the awards to the Advisor pursuant to the 2018 OPP and the 2015 OPP. Pending Adoption as of December 31, 2019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The revised guidance became effective for the Company effective January 1, 2020 and it is not expected to have a material impact on the Company’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and it is not expected to have a material impact on the Company’s financial statements.</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Summary of Significant Accounting Policies (Tables)</t>
  </si>
  <si>
    <t>Future Minimum Base Rent Payments</t>
  </si>
  <si>
    <t>The following table presents future minimum base rental cash payments due to the Company over the next five calendar years and thereafter as of December 31, 2019 .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Minimum Base Rent Payments (1) 2020 $ 294,087 2021 295,428 2022 286,725 2023 264,583 2024 225,344 Thereafter 934,179 Total $ 2,300,346 _____ (1) Assumes exchange rates of £1.00 to $1.32 for GBP, €1.00 to $1.12 for EUR and $1.00 Canadian Dollar (“CAD”) to $0.77 as of December 31, 2019 for illustrative purposes, as applicable.</t>
  </si>
  <si>
    <t>Future Minimum Base Rent Payments (Prior Year)</t>
  </si>
  <si>
    <t>The following table presents future minimum base rental cash payments due to the Company over the next five calendar years and thereafter as of December 31, 2018 : (In thousands) Future Minimum Base Rent Payments (1) 2019 $ 275,118 2020 278,651 2021 279,630 2022 270,569 2023 247,237 Thereafter 856,838 Total $ 2,208,043 ________________________________________ (1) Assumes exchange rates of £1.00 to $1.27 for GBP and €1.00 to $1.14 for EUR as of December 31, 2018 for illustrative purposes, as applicable.</t>
  </si>
  <si>
    <t>Schedule of Real Estate Investments by Location</t>
  </si>
  <si>
    <t>The following tables present the geographic information for Revenue from tenants and Investments in real estate: Year Ended December 31, (In thousands) 2019 2018 2017 Revenue from tenants: United States and Puerto Rico $ 180,100 $ 148,588 $ 133,060 United Kingdom 51,215 54,025 52,567 Europe (Finland, France, Germany, Luxembourg, and the Netherlands) 74,881 79,594 73,668 Canada 18 — — Total $ 306,214 $ 282,207 $ 259,295 As of December 31, (In thousands) 2019 2018 Investments in real estate: United States $ 2,496,960 $ 2,073,022 United Kingdom 593,845 586,836 Europe (Finland, France, Germany, Luxembourg, and the Netherlands) 665,236 761,041 Canada 7,223 — Total $ 3,763,264 $ 3,420,899</t>
  </si>
  <si>
    <t>Real Estate Investments, Net (Tables)</t>
  </si>
  <si>
    <t>Allocation of Assets Acquired and Liabilities Assumed</t>
  </si>
  <si>
    <t>The following table presents the allocation of the assets acquired and liabilities assumed during the years ended December 31, 2019 , 2018 and 2017 , in the case of assets located outside of the United States, based on the applicable exchange rate at the time of purchase. All acquisitions in these periods were considered asset acquisitions for accounting purposes. Year Ended December 31, (Dollar amounts in thousands) 2019 2018 2017 Real estate investments, at cost: Land $ 43,259 $ 34,291 $ 18,410 Buildings, fixtures and improvements 449,745 384,603 66,704 Total tangible assets 493,004 418,894 85,114 Acquired intangible lease assets: In-place leases 70,628 70,414 15,365 Above-market lease assets 1,051 48 235 Below-market lease liabilities (1,950 ) (9,708 ) (1,937 ) Cash paid for acquired real estate investments $ 562,733 $ 479,648 $ 98,777 Number of properties purchased 39 23 12</t>
  </si>
  <si>
    <t>Summary of Properties Sold</t>
  </si>
  <si>
    <t>The following table summarizes the aforementioned properties sold: Portfolio State Disposition Date Number of Properties Square Feet Properties Sold in 2019: Crowne Group Indiana March 7, 2019 1 21,562 Crowne Group Michigan May 17, 2019 1 92,244 Talk Talk Manchester UK May 23, 2019 1 48,415 Family Dollar Various U.S. States June 28, 2019 62 518,634 Family Dollar Various U.S. States September 20, 2019 32 265,596 Panasonic New Jersey September 30, 2019 1 48,497 Achmea Netherlands November 1, 2019 2 190,252 RWE Germany December 27, 2019 3 198,138 103 1,383,338 Properties Sold in 2018: Western Digital California June 8, 2018 1 286,330 Veolia Water Ohio July 31, 2018 1 70,000 2 356,330 Properties Sold in 2017: Kulicke &amp; Soffa Pennsylvania February 17, 2017 1 88,000</t>
  </si>
  <si>
    <t>Properties Reclassified as Held For Sale</t>
  </si>
  <si>
    <t>The following table details the major classes of assets associated with the properties that were classified as held for sale as of December 31, 2018: December 31, (Dollar amounts in thousands) 2018 Real estate investments held for sale, at cost: Land $ 19,250 Buildings, fixtures and improvements 104,221 Total real estate assets held for sale, at cost 123,471 Less accumulated depreciation and amortization (10,569 ) Total real estate investments held for sale, net $ 112,902</t>
  </si>
  <si>
    <t>Acquired Intangible Lease Assets and Lease Liabilities</t>
  </si>
  <si>
    <t>Acquired intangible lease assets and lease liabilities consist of the following: December 31, 2019 December 31, 2018 (In thousands) Gross Carrying Amount Accumulated Amortization Net Carrying amount Gross Carrying Amount Accumulated Amortization Net Carrying amount Intangible assets: In-place leases $ 620,123 $ 237,585 $ 382,538 $ 602,631 $ 201,344 $ 401,287 Above-market leases 31,645 12,816 18,829 41,049 14,020 27,029 Below-market ground leases (1) — — — 31,871 2,384 29,487 Total acquired intangible lease assets $ 651,768 $ 250,401 $ 401,367 $ 675,551 $ 217,748 $ 457,803 Intangible liabilities: Below-market leases $ 42,413 $ 11,884 $ 30,529 $ 43,708 $ 9,857 $ 33,851 Above-market ground lease (1) — — — 2,108 202 1,906 Total acquired intangible lease liabilities $ 42,413 $ 11,884 $ 30,529 $ 45,816 $ 10,059 $ 35,757 (1) Upon adoption of ASC 842 effective January 1, 2019, intangible assets related to ground leases were reclassified to be included as part of Operating lease right-of-use assets presented on the Company’s consolidated balance sheet. See Note 2 — Summary of Significant Accounting Policies - Recently Issued Accounting Pronouncements</t>
  </si>
  <si>
    <t>Intangible Asset Weighted-Average Amortization Periods and Expense</t>
  </si>
  <si>
    <t>The following table provides the weighted-average amortization periods as of December 31, 2019 for intangible assets and liabilities and the projected amortization expense and adjustments to revenues and property operating expense for the next five calendar years: (In thousands) Weighted-Average Amortization Years 2020 2021 2022 2023 2024 In-place leases 8.0 $ 57,673 $ 57,050 $ 53,560 $ 46,339 $ 36,825 Total to be included as an increase to depreciation and amortization $ 57,673 $ 57,050 $ 53,560 $ 46,339 $ 36,825 Above-market lease assets 6.0 $ 3,448 $ 3,448 $ 3,412 $ 3,235 $ 2,317 Below-market lease liabilities 11.9 (3,318 ) (3,318 ) (3,225 ) (3,199 ) (2,501 ) Total to be included as a decrease to rental income $ 130 $ 130 $ 187 $ 36 $ (184 )</t>
  </si>
  <si>
    <t>Properties With Significant Annualized Straight-line Rental Income, by Geographical Areas</t>
  </si>
  <si>
    <t>The following table lists the countries and states where the Company has concentrations of properties where annualized rental income on a straight-line basis represented greater than 10% of consolidated annualized rental income on a straight-line basis as of December 31, 2019 , 2018 and 2017 . December 31, Country / U.S. State 2019 2018 2017 United States 63.0% 55.7% 48.9% Michigan 14.6% 13.7% * United Kingdom 18.2% 19.0% 22.1%</t>
  </si>
  <si>
    <t>Mortgage Notes Payable, Net (Tables)</t>
  </si>
  <si>
    <t>Schedule of Mortgage Notes Payable</t>
  </si>
  <si>
    <t>Mortgage notes payable as of December 31, 2019 and 2018 consisted of the following: Encumbered Properties Outstanding Loan Amount (1) Effective Interest Rate Interest Rate Country Portfolio December 31, 2019 December 31, 2018 Maturity (In thousands) (In thousands) Finland: Finnair (2) — $ — $ 32,501 — — — Tokmanni (2) — — 33,159 — — — Finland 5 82,996 — 1.8% (10) Fixed/Variable Feb. 2024 France: Auchan (3) — — 9,498 —% —% — Pole Emploi (3) — — 6,637 —% —% — Sagemcom (3) — — 41,083 —% —% — Worldline 1 5,608 5,722 1.9% (11) Fixed Jul. 2020 DCNS 1 10,655 10,872 1.5% (11) Fixed Dec. 2020 ID Logistics II 2 11,776 12,016 1.3% Fixed Jun. 2021 Germany Rheinmetall (4) — — 12,130 — — — OBI DIY (4) — — 5,150 — — — RWE AG (3) — — 71,524 —% —% — Rexam (5) — — 5,876 — — — Metro Tonic (5) — — 30,326 — — — ID Logistics I (5) — — 4,578 — — — Germany 5 57,761 — 1.8% (12) Fixed/Variable Jun. 2023 Luxembourg: DB Luxembourg (6) — — 41,198 — — — The Netherlands: ING Amsterdam (6) — — 50,353 — — — Luxembourg/The Netherlands Benelux 3 134,587 — 1.4% Fixed Jun. 2024 Total EUR denominated 17 303,383 372,623 United Kingdom: UK Multi-Property Cross Collateralized Loan 42 294,315 292,890 3.2% (13) Fixed/Variable Aug. 2023 Total GBP denominated 42 294,315 292,890 United States: Quest Diagnostics (7) — — 52,800 — — — AT&amp;T Services (7) — — 33,550 — — — Penske Logistics (8) 1 70,000 70,000 4.7% Fixed Nov. 2028 Multi-Tenant Mortgage Loan I (8) 12 187,000 187,000 4.4% Fixed Nov. 2027 Multi-Tenant Mortgage Loan II (8) 8 32,750 32,750 4.4% Fixed Feb. 2028 Multi-Tenant Mortgage Loan III (8) 7 98,500 98,500 4.9% Fixed Dec. 2028 Multi-Tenant Mortgage Loan IV (8) 16 97,500 — 4.6% Fixed May 2029 Multi-Tenant Mortgage Loan V (8) 12 204,000 — 3.7% Fixed Oct. 2029 Total USD denominated 56 689,750 474,600 Gross mortgage notes payable 115 1,287,448 1,140,113 3.4% Mortgage discount (26 ) (569 ) — Deferred financing costs, net of accumulated amortization (9) (15,268 ) (9,737 ) — Mortgage notes payable, net of deferred financing costs 115 $ 1,272,154 $ 1,129,807 3.4% _________________________ (1) Amounts borrowed in local currency and translated at the spot rate in effect at the applicable reporting date. (2) These loans were refinanced in February 2019 as part of the Finland Refinancing (see below for further details). (3) These loans were repaid in full upon maturity in December 2019. (4) These loans were repaid in full upon maturity in January 2019 and later encumbered in May 2019 as part of the German Refinancing (see below for further details. (5) These loans were refinanced in May 2019 as part of the German Refinancing (see below for further details). (6) These loans were refinanced in June 2019 as part of the Benelux Refinancing (see below for further details). (7) This loan was refinanced in September 2019 as part of the Multi-Tenant Mortgage Loan V. (8)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9)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10) 80% fixed as a result of a “pay-fixed” interest rate swap agreement and 20% variable. Variable portion is approximately 1.4% plus 3 -month Euribor. Euribor rate in effect as of September 30, 2019. (11) Fixed as a result of a “pay-fixed” interest rate swap agreement. (12) The loan initially bore interest at a rate of 3-month Euribor plus 1.80% per annum, but, following the replacement of an easement on one property, the loan bears interest at a rate of Euribor plus 1.55% per annum beginning on October 1, 2019. 80% fixed as a result of a “pay-fixed” interest rate swap agreement and 20% variable. (13) 80% fixed as a result of an interest rate swap agreement and 20% variable. Variable portion is approximately 2.0% plus 3-month GBP LIBOR. LIBOR rate in effect is as of December 31, 2019 .</t>
  </si>
  <si>
    <t>Future Principal Payments on Mortgage Notes Payable</t>
  </si>
  <si>
    <t>The following table presents future scheduled aggregate principal payments on the mortgage notes payable over the next five calendar years and thereafter as of December 31, 2019 : (In thousands) Future Principal Payments (1) 2020 $ 18,872 2021 24,548 2022 19,779 2023 316,916 2024 217,583 Thereafter 689,750 Total $ 1,287,448 _________________________ (1) Assumes exchange rates of £1.00 to $1.32 for GBP and €1.00 to $1.12 for EUR as of December 31, 2019 for illustrative purposes, as applicable.</t>
  </si>
  <si>
    <t>Credit Facilities (Tables)</t>
  </si>
  <si>
    <t>Schedule of Line of Credit Facilities</t>
  </si>
  <si>
    <t>The table below details the outstanding balances as of December 31, 2019 and 2018 under the credit agreement with KeyBank National Association (“KeyBank”), as agent, and the other lender parties thereto, which provides for a $835.0 million senior unsecured multi-currency revolving credit facility (the “Revolving Credit Facility”) and a €359.6 million ( $403.3 million USD based on the prevailing exchange rate as of December 31, 2019 ) senior unsecured term loan facility (the “Term Loan” and, together with the Revolving Credit Facility, the “Credit Facility”). On August 1, 2019, the Company, through the OP, entered into an amendment and restatement of the credit agreement related to the Credit Facility (the “Credit Facility Amendment”) to, among other things, increase the aggregate total commitments, lower the interest rate and revise certain covenants. December 31, 2019 December 31, 2018 (In thousands) TOTAL USD (1) USD GBP EUR TOTAL USD (2) USD GBP EUR Revolving Credit Facility $ 199,071 $ 62,211 £ 40,000 € 75,000 $ 363,894 $ 278,625 £ 40,000 € 30,000 Term Loan 403,258 — — 359,551 282,069 — — 246,481 Deferred financing costs (5,365 ) — — — (3,342 ) — — — Term Loan, Net 397,893 — — 359,551 278,727 — — 246,481 Total Credit Facility $ 596,964 $ 62,211 £ 40,000 € 434,551 $ 642,621 $ 278,625 £ 40,000 € 276,481 (1) Assumes exchange rates of £1.00 to $1.32 for GBP and €1.00 to $1.12 for EUR as of December 31, 2019 for illustrative purposes, as applicable. (2) Assumes exchange rates of £1.00 to $1.27 for GBP and €1.00 to $1.14 for EUR as of December 31, 2018 for illustrative purposes, as applicable.</t>
  </si>
  <si>
    <t>Fair Value of Financial Instruments (Tables)</t>
  </si>
  <si>
    <t>Fair Value, Liabilities Measured on Recurring Basis</t>
  </si>
  <si>
    <t xml:space="preserve">The following table presents information about the Company’s assets and liabilities (including derivatives that are presented net) measured at fair value on a recurring basis as of December 31, 2019 and 2018 , aggregated by the level in the fair value hierarchy level within which those instruments fall. (In thousands) Quoted Prices in Active Markets Significant Other Observable Inputs Significant Unobservable Inputs Total December 31, 2019 Foreign currency forwards, net (GBP &amp; EUR) $ — $ 2,726 $ — $ 2,726 Interest rate swaps, net (USD, GBP &amp; EUR) $ — $ (6,082 ) $ — $ (6,082 ) December 31, 2018 Foreign currency forwards, net (GBP &amp; EUR) $ — $ 5,472 $ — $ 5,472 Interest rate swaps, net (USD, GBP &amp; EUR) $ — $ (628 ) $ — $ (628 ) 2018 OPP (1) $ — $ — $ (18,804 ) $ (18,804 ) (1) Effective with the adoption of ASU 2018-07 on January 1, 2019, the 2018 OPP is no longer measured at fair market value on a recurring basis (see Note 2 — Summary of Significant Accounting Policies — Recently Issued Accounting Pronouncements and see Note 12 — Equity-Based Compensation for additional information). </t>
  </si>
  <si>
    <t>Fair Value, Instruments Classified in Shareholders' Equity Measured on Recurring Basis, Unobservable Input Reconciliation</t>
  </si>
  <si>
    <t>The following is a reconciliation of the beginning and ending balance for the changes in the fair value of the 2018 OPP, prior to the adoption on ASU 2018-07 described above, for the year ended December 31, 2019 : (In thousands) 2018 OPP Beginning Value as of December 31, 2017 $ — Initial value 27,600 Fair value adjustment (8,796 ) Ending Value as of December 31, 2018 $ 18,804</t>
  </si>
  <si>
    <t>Fair Value Inputs, Instruments Classified in Shareholders' Equity, Quantitative Information</t>
  </si>
  <si>
    <t>The following table provides quantitative information about the significant Level 3 inputs used (in thousands): Financial Instrument Fair Value at December 31, 2019 Principal Valuation Technique Unobservable Inputs Input Value (In thousands) 2018 OPP $ 18,804 Monte Carlo Simulation Expected volatility 23.0%</t>
  </si>
  <si>
    <t>Fair Value, by Balance Sheet Grouping</t>
  </si>
  <si>
    <t xml:space="preserve">The fair values of the Company’s remaining financial instruments that are not reported at fair value on the consolidated balance sheets are reported below. December 31, 2019 December 31, 2018 (In thousands) Level Carrying Amount Fair Value Carrying Amount Fair Value Mortgage notes payable (1) (2) 3 $ 1,272,154 $ 1,339,931 $ 1,129,807 $ 1,157,710 Revolving Credit Facility (3) 3 $ 199,071 $ 210,997 $ 363,894 $ 365,591 Term Loan (3) (4) 3 $ 397,893 $ 403,631 $ 278,727 $ 283,558 ______________ (1) Carrying value includes $1.3 billion gross mortgage notes payable less $26,000 of mortgage discounts and $15.3 million of deferred financing costs as of December 31, 2019 . (2) Carrying value includes $1.1 billion gross mortgage notes payable less $0.6 million of mortgage discounts and $9.7 million of deferred financing costs as of December 31, 2018 . (3) Both the Revolving Credit Facility and Term Loan are part of the Credit Facility (see Note 5 — Credit Facilities for more information). (4) Carrying value includes $403.3 million and $282.1 million gross Term Loan payable less $5.4 million and $3.3 million of deferred financing costs as of December 31, 2019 and 2018 , respectively. </t>
  </si>
  <si>
    <t>Derivative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December 31, 2019 and 2018 : December 31, (In thousands) Balance Sheet Location 2019 2018 Derivatives designated as hedging instruments: Interest rate “pay-fixed” swaps (USD) Derivative assets, at fair value $ — $ 3,258 Interest rate “pay-fixed” swaps (USD) Derivative liabilities, at fair value (939 ) — Interest rate “pay-fixed” swaps (GBP) Derivative assets, at fair value 366 — Interest rate “pay-fixed” swaps (GBP) Derivative liabilities, at fair value (4,524 ) (1,157 ) Interest rate “pay-fixed” swaps (EUR) Derivative assets, at fair value 228 — Interest rate “pay-fixed” swaps (EUR) Derivative liabilities, at fair value (1,139 ) (1,443 ) Total $ (6,008 ) $ 658 Derivatives not designated as hedging instruments: Foreign currency forwards (GBP-USD) Derivative assets, at fair value $ 1,205 $ 3,247 Foreign currency forwards (GBP-USD) Derivative liabilities, at fair value (831 ) — Foreign currency forwards (EUR-USD) Derivative assets, at fair value 2,352 2,225 Interest rate swaps (EUR) Derivative liabilities, at fair value (74 ) (1,286 ) Total $ 2,652 $ 4,186</t>
  </si>
  <si>
    <t>Schedule of Interest Rate Derivatives</t>
  </si>
  <si>
    <t>As of December 31, 2019 and 2018 , the Company had the following outstanding interest rate derivatives that were designated as cash flow hedges of interest rate risk: December 31, 2019 2018 Derivatives Number of Instruments Notional Amount Number of Instruments Notional Amount (In thousands) (In thousands) Interest rate “pay-fixed” swaps (GBP) 49 $ 290,965 48 $ 234,312 Interest rate “pay-fixed” swaps (EUR) 16 521,471 13 212,255 Interest rate “pay-fixed” swaps (USD) 3 150,000 3 150,000 Total 68 $ 962,436 64 $ 596,567</t>
  </si>
  <si>
    <t>Schedule of Derivative Instruments, Gain (Loss) in Statement of Financial Performance</t>
  </si>
  <si>
    <t>The table below details the location in the consolidated financial statements of the gain or loss recognized on interest rate derivatives designated as cash flow hedges for the years ended December 31, 2019 , 2018 and 2017 : Year Ended December 31, (In thousands) 2019 2018 2017 Amount of gain (loss) recognized in AOCI from derivatives $ (9,047 ) $ 2,739 $ (12,893 ) Amount of loss reclassified from AOCI into income as interest expense $ (2,439 ) $ (3,746 ) $ (6,029 ) Amount of loss recognized on derivative instruments (ineffective portion, reclassifications of missed forecasted transactions and amounts excluded from effectiveness testing) $ — $ (559 ) $ (931 ) Total interest expense recorded in the consolidated statements of operations $ 64,199 $ 57,973 $ 48,450</t>
  </si>
  <si>
    <t>Disclosure of Credit Derivatives</t>
  </si>
  <si>
    <t>As of December 31, 2019 and 2018 , the Company had the following outstanding derivatives that were not designated as hedges under qualifying hedging relationships: December 31, 2019 December 31, 2018 Derivatives Number of Instruments Notional Amount Number of Instruments Notional Amount (In thousands) (In thousands) Foreign currency forwards (GBP - USD) 38 $ 38,898 50 $ 43,000 Foreign currency forwards (EUR - USD) 32 27,478 38 39,500 Interest rate swaps (EUR) 1 10,655 5 138,625 Total 71 $ 77,031 93 $ 221,125</t>
  </si>
  <si>
    <t>Offsetting Assets</t>
  </si>
  <si>
    <t>The table below presents a gross presentation, the effects of offsetting, and a net presentation of the Company’s derivatives as of December 31, 2019 and 2018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9 $ 4,151 $ (7,507 ) $ — $ (3,356 ) $ — $ — $ (3,356 ) December 31, 2018 $ 8,730 $ (3,886 ) $ — $ 4,844 $ — $ — $ 4,844</t>
  </si>
  <si>
    <t>Stockholders' Equity (Tables)</t>
  </si>
  <si>
    <t>Schedule of Distributions From Tax Perspective</t>
  </si>
  <si>
    <t>The following table details from a tax perspective, the portion of cash paid for common stock dividends, during the years presented, classified as return of capital and ordinary dividend income, per share per annum: Year Ended December 31, (In thousands) 2019 2018 2017 Return of capital $ 1.23 69.1 % $ 1.57 73.7 % $ 0.39 18.3 % Ordinary dividend income 0.55 30.9 % 0.56 26.3 % 1.74 81.7 % Total $ 1.78 100.0 % $ 2.13 100.0 % $ 2.13 100.0 %</t>
  </si>
  <si>
    <t>Commitments and Contingencies (Tables)</t>
  </si>
  <si>
    <t>Future Minimum Rental Payments</t>
  </si>
  <si>
    <t>The following table reflects the base cash rental payments due from the Company as of December 31, 2019 : (In thousands) Future Base Rent Payments (1) 2020 $ 1,385 2021 1,385 2022 1,385 2023 1,385 2024 1,389 Thereafter 40,180 Total minimum lease payments (2) 47,109 Less: Effects of discounting (23,124 ) Total present value of lease payments $ 23,985 (1) Assumes exchange rates of £1.00 to $1.32 for GBP and €1.00 to $1.12 for EUR as of December 31, 2019 for illustrative purposes, as applicable. (2) Ground lease rental payments due for the Company’s ING Amsterdam lease are not included in the table above as the Company’s ground rent for this property is prepaid through 2050.</t>
  </si>
  <si>
    <t>Future Minimum Rental Payments (Prior Year)</t>
  </si>
  <si>
    <t>The following table reflects the base cash rental payments due from the Company as of December 31, 2018 : (In thousands) Future Base Rent Payments (1) 2019 $ 1,371 2020 1,371 2021 1,371 2022 1,371 2023 1,371 Thereafter 40,519 Total (2) $ 47,374 (1) Assumes exchange rates of £1.00 to $1.27 for GBP and €1.00 to $1.14 for EUR as of December 31, 2018 for illustrative purposes, as applicable. (2) Ground lease rental payments due for the Company's ING Amsterdam lease are not included in the table above as the Company's ground for this property is prepaid through 2050.</t>
  </si>
  <si>
    <t>Related Party Transactions (Tables)</t>
  </si>
  <si>
    <t>Schedule of Amount Contractually Due and Forgiven in Connection With Operation Related Services</t>
  </si>
  <si>
    <t xml:space="preserve">The following table reflects related party fees, as described above, incurred, forgiven and contractually due as of and for the periods presented: Year Ended December 31, 2019 2018 2017 (Receivable) Payable as of December 31, (In thousands) Incurred Forgiven Incurred Forgiven Incurred Forgiven 2019 2018 One-time fees and reimbursements: Fees on gain from sale of investments $ — $ — $ — $ — $ — $ 875 $ — $ 49 (4) Ongoing fees (1) : Asset management fees (2) 27,530 — 23,212 — 21,353 — — — Property management fees (3) 5,762 — 5,022 — 4,281 1,177 — — Total related party operational fees and reimbursements $ 33,292 $ — $ 28,234 $ — $ 25,634 $ 2,052 $ — $ 49 ___________________________________________________________________________ (1) The Company incurred general and administrative costs and other expense reimbursements of approximately $1.1 million , $1.1 million and $0.1 million for the years ended December 31, 2019 , 2018 and 2017 , respectively, which are recorded within general and administrative expenses on the consolidated statements of operations and are not reflected in the table above. (2) The Advisor, in accordance with the Advisory Agreement, received asset management fees in ca sh equal to the annual Minimum Base Management Fee of $18.0 million and the Variable Base Management Fee. The Variable Base Management Fee was $9.5 million , $5.2 million and $3.4 million for the years ended December 31, 2019 , 2018 and 2017 , respectively. (3) For all periods through the six months ended June 30, 2017, the Advisor waived 100% of fees from U.S. assets and its allocated portion of fees from European assets. (4) Balance included within due to related parties on the consolidated balance sheets as of December 31, 2019 and 2018 . </t>
  </si>
  <si>
    <t>Equity-Based Compensation (Tables)</t>
  </si>
  <si>
    <t>Schedule of Restricted Share Award Activity</t>
  </si>
  <si>
    <t>The following table reflects equity awards activity for the years ended December 31, 2019 , 2018 and 2017 . Number of RSUs/Restricted Shares Weighted-Average Issue Price Unvested, December 31, 2016 61,099 $ 25.07 Granted 13,861 22.54 Vested (25,848 ) 25.25 Unvested, December 31, 2017 49,112 24.29 Granted 17,039 18.34 Vested (19,799 ) 24.40 Unvested, December 31, 2018 46,352 22.04 Granted 16,543 18.89 Vested (22,354 ) 22.58 Unvested, December 31, 2019 40,541 20.47</t>
  </si>
  <si>
    <t>Schedule of Share Based Compensation Total Return</t>
  </si>
  <si>
    <t>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Lexington Realty Trust, W.P. Carey Inc. and Office Properties Income Trust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Under the 2015 OPP, the Advisor was eligible to earn a number of LTIP Units with a value equal to a portion of the OPP Cap upon the first, second and third anniversaries of June 2, 2015, based on the Company’s achievement of certain levels of absolute TSR and the amount by which the Company’s absolute TSR exceeded the average TSR of a peer group for the three-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was comprised of Gramercy Property Trust Inc., Lexington Realty Trust, Select Income REIT, and W.P. Carey Inc. Half of the LTIP Units (the “Absolute TSR LTIP Units”) ar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Threshold 25 % 24% 319,366 Target 50 % 30% 638,733 Maximum 100 % 36% or higher 1,277,465</t>
  </si>
  <si>
    <t>Earnings Per Share (Tables)</t>
  </si>
  <si>
    <t>Schedule of Earnings Per Share, Basic and Diluted</t>
  </si>
  <si>
    <t>The following is a summary of the basic and diluted net income per share computation for the years ended December 31, 2019 , 2018 and 2017 : Year Ended December 31, (In thousands, except share and per share data) 2019 2018 2017 Net income attributable to common stockholders $ 34,535 $ 1,082 $ 20,731 Adjustments to net income attributable to common stockholders for common share equivalents (660 ) (689 ) (742 ) Adjusted net income attributable to common stockholders $ 33,875 $ 393 $ 19,989 Basic net income per share attributable to common stockholders $ 0.40 $ 0.01 $ 0.30 Diluted net income per share attributable to common stockholders $ 0.39 $ 0.01 $ 0.30 Basic weighted average common shares outstanding 85,031,236 69,411,061 66,877,620 Diluted weighted average common shares outstanding 86,349,645 69,663,208 66,877,620</t>
  </si>
  <si>
    <t>Schedule of Antidilutive Securities Excluded from Computation of Earnings Per Share</t>
  </si>
  <si>
    <t>The following table shows common share equivalents on a weighted average basis that were excluded from the calculation of diluted earnings per share for the years ended December 31, 2019 , 2018 and 2017 : December 31, 2019 2018 2017 Unvested RSUs 40,541 46,352 49,112 LTIP Units (1) 1,277,465 970,173 3,013,933 Total anti-dilutive common share equivalents 1,318,006 1,016,525 3,063,045 (1) Weighted-average number of LTIP Units outstanding. There were 2,554,930 LTIP Units issued and outstanding under the 2018 OPP as of December 31, 2019 . The 3,013,933 LTIP Units issued under the 2015 OPP were forfeited as of June 2, 2018 since no LTIP Units were earned under the 2015 OPP. See Note 12 — Equity-Based Compensation for additional information on the 2018 OPP and 2015 OPP.</t>
  </si>
  <si>
    <t>Quarterly Results (Unaudited) (Tables)</t>
  </si>
  <si>
    <t>Schedule of Quarterly Financial Information</t>
  </si>
  <si>
    <t>Presented below is a summary of the unaudited quarterly financial information for years ended December 31, 2019 and 2018 : (In thousands, except share and per share data) Quarters Ended 2019 March 31, June 30, September 30, (1) December 31, Revenue from tenants $ 75,468 $ 76,119 $ 77,942 $ 76,685 Net income attributable to common stockholders $ 5,791 $ 12,621 $ 6,860 $ 9,263 Adjustments to net income attributable to common stockholders for common share equivalents (160 ) (174 ) (176 ) (150 ) Adjusted net income attributable to common stockholders $ 5,631 $ 12,447 $ 6,684 $ 9,113 Basic weighted average shares outstanding 81,474,615 83,847,120 85,254,638 89,458,381 Diluted weighted average shares outstanding 82,798,432 85,165,549 86,202,582 90,776,790 Basic and diluted net income per share attributable to common stockholders $ 0.07 $ 0.15 $ 0.08 $ 0.10 (In thousands, except share and per share data) Quarters Ended 2018 March 31, June 30, September 30, December 31, (2) Revenue from tenants $ 68,086 $ 70,971 $ 71,924 $ 71,226 Net income (loss) attributable to common stockholders $ 2,361 $ 5,288 $ 177 $ (6,744 ) Adjustments to net income (loss) attributable to common stockholders for common share equivalents (184 ) (26 ) (316 ) (163 ) Adjusted net income (loss) attributable to common stockholders $ 2,177 $ 5,262 $ (139 ) $ (6,907 ) Basic weighted average shares outstanding 67,287,231 67,292,021 69,441,639 73,554,137 Diluted weighted average shares outstanding 67,287,231 67,292,021 69,441,639 74,001,250 Basic and diluted net income (loss) per share attributable to common stockholders $ 0.03 $ 0.08 $ — $ (0.09 ) _______ (1) During the three months ended September 30, 2019, the Company recorded an impairment charge of $6.4 million for two properties which it sold in the fourth quarter of 2019. For additional details see Note 3 — Real Estate Investments, Net . (2) During the three months ended December 31, 2018, the Company recorded (i) impairment charges and related lease intangible write-offs of lease intangibles of $5.0 million which are more fully discussed in Note 3 — Real Estate Investments, Net and (ii) a litigation reserve of $7.4 million related to the anticipated settlement of the litigation with the Former Service Provider, which is more fully discussed in Note 9 — Commitments and Contingencies.</t>
  </si>
  <si>
    <t>Organization (Details) ft² in Millions</t>
  </si>
  <si>
    <t>Dec. 31, 2019ft²property$ / shares</t>
  </si>
  <si>
    <t>Dec. 31, 2018$ / shares</t>
  </si>
  <si>
    <t>Operations [Line Items]</t>
  </si>
  <si>
    <t>Number of real estate properties (property) | property</t>
  </si>
  <si>
    <t>Rentable square feet (sqft) | ft²</t>
  </si>
  <si>
    <t>Occupancy rate</t>
  </si>
  <si>
    <t>99.60%</t>
  </si>
  <si>
    <t>Weighted average remaining lease term</t>
  </si>
  <si>
    <t>8 years 3 months 18 days</t>
  </si>
  <si>
    <t>United States</t>
  </si>
  <si>
    <t>Entity wide revenue percentage</t>
  </si>
  <si>
    <t>63.00%</t>
  </si>
  <si>
    <t>55.70%</t>
  </si>
  <si>
    <t>48.90%</t>
  </si>
  <si>
    <t>Europe</t>
  </si>
  <si>
    <t>Target portfolio investment</t>
  </si>
  <si>
    <t>37.00%</t>
  </si>
  <si>
    <t>Stated interest rate</t>
  </si>
  <si>
    <t>6.875% Series B Cumulative Redeemable Perpetual Preferred Stock</t>
  </si>
  <si>
    <t>Summary of Significant Accounting Policies - Narrative (Details) ft² in Millions</t>
  </si>
  <si>
    <t>Jan. 01, 2019USD ($)property</t>
  </si>
  <si>
    <t>Dec. 31, 2018USD ($)$ / €</t>
  </si>
  <si>
    <t>Dec. 31, 2019USD ($)segmentproperty$ / €</t>
  </si>
  <si>
    <t>Dec. 31, 2018USD ($)property$ / €</t>
  </si>
  <si>
    <t>Dec. 31, 2017USD ($)</t>
  </si>
  <si>
    <t>Dec. 31, 2016USD ($)</t>
  </si>
  <si>
    <t>Dec. 31, 2015USD ($)</t>
  </si>
  <si>
    <t>Dec. 31, 2014USD ($)</t>
  </si>
  <si>
    <t>Dec. 31, 2019USD ($)</t>
  </si>
  <si>
    <t>Dec. 31, 2019tenant</t>
  </si>
  <si>
    <t>Dec. 31, 2019$ / £</t>
  </si>
  <si>
    <t>Dec. 31, 2019ft²</t>
  </si>
  <si>
    <t>Dec. 31, 2019$ / $</t>
  </si>
  <si>
    <t>Dec. 31, 2019property</t>
  </si>
  <si>
    <t>Dec. 31, 2018USD ($)</t>
  </si>
  <si>
    <t>Dec. 31, 2018$ / £</t>
  </si>
  <si>
    <t>Dec. 31, 2018€ / $</t>
  </si>
  <si>
    <t>Dec. 31, 2018£ / $</t>
  </si>
  <si>
    <t>Summary Of Significant Accounting Policies [Line Items]</t>
  </si>
  <si>
    <t>Foreign currency exchange rate</t>
  </si>
  <si>
    <t>Unbilled rental revenue</t>
  </si>
  <si>
    <t>Reduction in income tax payable</t>
  </si>
  <si>
    <t>Adjustments to comprehensive income (loss) attributable to common stockholders</t>
  </si>
  <si>
    <t>Straight-line rents receivable</t>
  </si>
  <si>
    <t>Number of real estate properties held for sale | property</t>
  </si>
  <si>
    <t>Useful life, buildings</t>
  </si>
  <si>
    <t>40 years</t>
  </si>
  <si>
    <t>Useful life, land improvements</t>
  </si>
  <si>
    <t>15 years</t>
  </si>
  <si>
    <t>Useful life, fixtures and improvements</t>
  </si>
  <si>
    <t>5 years</t>
  </si>
  <si>
    <t>Cash in excess of FDIC limit</t>
  </si>
  <si>
    <t>Cash in excess of FSCS limit</t>
  </si>
  <si>
    <t>Cash in excess of European limits</t>
  </si>
  <si>
    <t>Current income tax provision</t>
  </si>
  <si>
    <t>Deferred income tax provision</t>
  </si>
  <si>
    <t>Valuation allowance</t>
  </si>
  <si>
    <t>Number of reportable segments (segment) | segment</t>
  </si>
  <si>
    <t>Number of tenants (tenant) | tenant</t>
  </si>
  <si>
    <t>Number of lease contracts | property</t>
  </si>
  <si>
    <t>Operating lease right-of-use asset</t>
  </si>
  <si>
    <t>Operating lease liability</t>
  </si>
  <si>
    <t>Retained earnings</t>
  </si>
  <si>
    <t>Accumulated other comprehensive income (loss)</t>
  </si>
  <si>
    <t>ASU 2017-12</t>
  </si>
  <si>
    <t>ASU 2016-02</t>
  </si>
  <si>
    <t>Accounts receivable, net</t>
  </si>
  <si>
    <t>Bad debt reserve</t>
  </si>
  <si>
    <t>Ground lease intangibles</t>
  </si>
  <si>
    <t>Minimum</t>
  </si>
  <si>
    <t>Lease-up period</t>
  </si>
  <si>
    <t>12 months</t>
  </si>
  <si>
    <t>Maximum</t>
  </si>
  <si>
    <t>18 months</t>
  </si>
  <si>
    <t>Adjustment</t>
  </si>
  <si>
    <t>Summary of Significant Accounting Policies - Future Minimum Base Rent Payments (Details) $ in Thousands</t>
  </si>
  <si>
    <t>Dec. 31, 2019$ / €</t>
  </si>
  <si>
    <t>Dec. 31, 2018$ / €</t>
  </si>
  <si>
    <t>2020</t>
  </si>
  <si>
    <t>2021</t>
  </si>
  <si>
    <t>2022</t>
  </si>
  <si>
    <t>2023</t>
  </si>
  <si>
    <t>2024</t>
  </si>
  <si>
    <t>Thereafter</t>
  </si>
  <si>
    <t>Summary of Significant Accounting Policies - Future Minimum Base Rent Payments (Prior Year) (Details) $ in Thousands</t>
  </si>
  <si>
    <t>Summary of Significant Accounting Policies - Geographic Distribution of Real Estate Investments (Details) - USD ($) $ in Thousands</t>
  </si>
  <si>
    <t>3 Months Ended</t>
  </si>
  <si>
    <t>Sep. 30, 2019</t>
  </si>
  <si>
    <t>Jun. 30, 2019</t>
  </si>
  <si>
    <t>Mar. 31, 2019</t>
  </si>
  <si>
    <t>Sep. 30, 2018</t>
  </si>
  <si>
    <t>Jun. 30, 2018</t>
  </si>
  <si>
    <t>Mar. 31, 2018</t>
  </si>
  <si>
    <t>Segment Reporting Information [Line Items]</t>
  </si>
  <si>
    <t>Revenues</t>
  </si>
  <si>
    <t>Real Estate Investing</t>
  </si>
  <si>
    <t>Real Estate Investing | United States and Puerto Rico</t>
  </si>
  <si>
    <t>Real Estate Investing | United Kingdom</t>
  </si>
  <si>
    <t>Real Estate Investing | Europe (Finland, France, Germany, Luxembourg, and the Netherlands)</t>
  </si>
  <si>
    <t>Real Estate Investing | Canada</t>
  </si>
  <si>
    <t>Real Estate Investments, Net - Schedule of Property Acquisitions (Details) $ in Thousands</t>
  </si>
  <si>
    <t>Dec. 31, 2019USD ($)property</t>
  </si>
  <si>
    <t>Dec. 31, 2018USD ($)property</t>
  </si>
  <si>
    <t>Dec. 31, 2017USD ($)property</t>
  </si>
  <si>
    <t>Real estate investments, at cost:</t>
  </si>
  <si>
    <t>Total tangible assets</t>
  </si>
  <si>
    <t>Acquired intangible lease assets:</t>
  </si>
  <si>
    <t>Cash paid for acquired real estate investments</t>
  </si>
  <si>
    <t>Number of properties purchased | property</t>
  </si>
  <si>
    <t>In-place leases</t>
  </si>
  <si>
    <t>Assets acquired</t>
  </si>
  <si>
    <t>Above-market lease assets</t>
  </si>
  <si>
    <t>Below-market lease liabilities</t>
  </si>
  <si>
    <t>Real Estate Investments, Net - Narrative (Details) $ in Thousands, € in Millions, £ in Millions</t>
  </si>
  <si>
    <t>Sep. 20, 2019property</t>
  </si>
  <si>
    <t>Jun. 28, 2019property</t>
  </si>
  <si>
    <t>Jun. 12, 2019USD ($)</t>
  </si>
  <si>
    <t>Jun. 12, 2019EUR (€)</t>
  </si>
  <si>
    <t>May 10, 2019USD ($)</t>
  </si>
  <si>
    <t>May 10, 2019EUR (€)</t>
  </si>
  <si>
    <t>Aug. 13, 2018GBP (£)</t>
  </si>
  <si>
    <t>Feb. 17, 2017property</t>
  </si>
  <si>
    <t>Nov. 30, 2019property</t>
  </si>
  <si>
    <t>Sep. 30, 2019USD ($)</t>
  </si>
  <si>
    <t>Income Statement, Balance Sheet and Additional Disclosures by Disposal Groups, Including Discontinued Operations [Line Items]</t>
  </si>
  <si>
    <t>Number of properties sold (property)</t>
  </si>
  <si>
    <t>Gain (loss) on dispositions of real estate investments | $</t>
  </si>
  <si>
    <t>Proceeds from dispositions of real estate investments | $</t>
  </si>
  <si>
    <t>Impairment charges and related lease intangible write-offs | $</t>
  </si>
  <si>
    <t>Properties with tenant financial difficulties (property)</t>
  </si>
  <si>
    <t>Number of properties with terminated lease</t>
  </si>
  <si>
    <t>Number of properties continuing to operate</t>
  </si>
  <si>
    <t>Number of properties, re-leased to other tenants</t>
  </si>
  <si>
    <t>Number of properties sold</t>
  </si>
  <si>
    <t>Number of properties impaired</t>
  </si>
  <si>
    <t>Lease intangible write-off | $</t>
  </si>
  <si>
    <t>Number of real estate properties held for sale</t>
  </si>
  <si>
    <t>Advisor</t>
  </si>
  <si>
    <t>Family Dollar</t>
  </si>
  <si>
    <t>Kulicke &amp; Soffa</t>
  </si>
  <si>
    <t>Disposal Group, Disposed of by Sale, Not Discontinued Operations</t>
  </si>
  <si>
    <t>Total contract price | $</t>
  </si>
  <si>
    <t>Gain on termination of lease | $</t>
  </si>
  <si>
    <t>United States | Family Dollar</t>
  </si>
  <si>
    <t>United States | Industrial Properties</t>
  </si>
  <si>
    <t>United Kingdom</t>
  </si>
  <si>
    <t>Netherlands</t>
  </si>
  <si>
    <t>Germany</t>
  </si>
  <si>
    <t>Mortgage notes payable</t>
  </si>
  <si>
    <t>Repayments of debt</t>
  </si>
  <si>
    <t>Real Estate Investments, Net - Schedule of Real Estate Dispositions (Details)</t>
  </si>
  <si>
    <t>Dec. 27, 2019ft²property</t>
  </si>
  <si>
    <t>Nov. 01, 2019ft²property</t>
  </si>
  <si>
    <t>Sep. 30, 2019ft²property</t>
  </si>
  <si>
    <t>Sep. 20, 2019ft²property</t>
  </si>
  <si>
    <t>Jun. 28, 2019ft²property</t>
  </si>
  <si>
    <t>May 23, 2019ft²property</t>
  </si>
  <si>
    <t>May 17, 2019ft²property</t>
  </si>
  <si>
    <t>Mar. 07, 2019ft²property</t>
  </si>
  <si>
    <t>Jul. 31, 2018ft²property</t>
  </si>
  <si>
    <t>Jun. 08, 2018ft²property</t>
  </si>
  <si>
    <t>Feb. 17, 2017ft²property</t>
  </si>
  <si>
    <t>Dec. 31, 2019ft²property</t>
  </si>
  <si>
    <t>Dec. 31, 2018ft²property</t>
  </si>
  <si>
    <t>Real Estate [Line Items]</t>
  </si>
  <si>
    <t>Number of properties sold (property) | property</t>
  </si>
  <si>
    <t>Square Feet (sqft) | ft²</t>
  </si>
  <si>
    <t>Properties Sold in 2019</t>
  </si>
  <si>
    <t>Crowne Group, Indiana</t>
  </si>
  <si>
    <t>Crowne Group, Michigan</t>
  </si>
  <si>
    <t>Talk Talk</t>
  </si>
  <si>
    <t>Panasonic</t>
  </si>
  <si>
    <t>Achmea</t>
  </si>
  <si>
    <t>RWE</t>
  </si>
  <si>
    <t>Properties Sold in 2018</t>
  </si>
  <si>
    <t>Western Digital</t>
  </si>
  <si>
    <t>Veolia Water</t>
  </si>
  <si>
    <t>Real Estate Investments, Net - Assets Reclassified (Details) - USD ($) $ in Thousands</t>
  </si>
  <si>
    <t>Total real estate assets held for sale, at cost</t>
  </si>
  <si>
    <t>Total real estate investments held for sale, net</t>
  </si>
  <si>
    <t>Real Estate Investments, Net - Intangible Lease Assets and Liabilities (Details) - USD ($) $ in Thousands</t>
  </si>
  <si>
    <t>Intangible assets:</t>
  </si>
  <si>
    <t>Gross Carrying Amount</t>
  </si>
  <si>
    <t>Accumulated Amortization</t>
  </si>
  <si>
    <t>Net Carrying amount</t>
  </si>
  <si>
    <t>Intangible liabilities:</t>
  </si>
  <si>
    <t>Gross Carrying Amount. Below-market leases</t>
  </si>
  <si>
    <t>Accumulated Amortization, Below-market leases</t>
  </si>
  <si>
    <t>Net Carrying amount, Below-market leases</t>
  </si>
  <si>
    <t>Gross Carrying Amount, Above-market ground lease</t>
  </si>
  <si>
    <t>Accumulated Amortization, Above-market ground lease</t>
  </si>
  <si>
    <t>Net Carrying amount, Above-market ground lease</t>
  </si>
  <si>
    <t>Below-market ground leases</t>
  </si>
  <si>
    <t>Real Estate Investments, Net - Amortization Periods and Projected Amortization Expense for Leases (Details) - USD ($) $ in Thousands</t>
  </si>
  <si>
    <t>2020 | Depreciation and Amortization</t>
  </si>
  <si>
    <t>2020 | Rental Income</t>
  </si>
  <si>
    <t>2021 | Depreciation and Amortization</t>
  </si>
  <si>
    <t>2021 | Rental Income</t>
  </si>
  <si>
    <t>2022 | Depreciation and Amortization</t>
  </si>
  <si>
    <t>2022 | Rental Income</t>
  </si>
  <si>
    <t>2023 | Depreciation and Amortization</t>
  </si>
  <si>
    <t>2023 | Rental Income</t>
  </si>
  <si>
    <t>2024 | Depreciation and Amortization</t>
  </si>
  <si>
    <t>2024 | Rental Income</t>
  </si>
  <si>
    <t>In-place leases | Depreciation and Amortization</t>
  </si>
  <si>
    <t>Weighted-Average Amortization Years</t>
  </si>
  <si>
    <t>8 years</t>
  </si>
  <si>
    <t>In-place leases | 2020 | Depreciation and Amortization</t>
  </si>
  <si>
    <t>In-place leases | 2021 | Depreciation and Amortization</t>
  </si>
  <si>
    <t>In-place leases | 2022 | Depreciation and Amortization</t>
  </si>
  <si>
    <t>In-place leases | 2023 | Depreciation and Amortization</t>
  </si>
  <si>
    <t>In-place leases | 2024 | Depreciation and Amortization</t>
  </si>
  <si>
    <t>Above-market lease assets | Rental Income</t>
  </si>
  <si>
    <t>6 years</t>
  </si>
  <si>
    <t>Above-market lease assets | 2020 | Rental Income</t>
  </si>
  <si>
    <t>Above-market lease assets | 2021 | Rental Income</t>
  </si>
  <si>
    <t>Above-market lease assets | 2022 | Rental Income</t>
  </si>
  <si>
    <t>Above-market lease assets | 2023 | Rental Income</t>
  </si>
  <si>
    <t>Above-market lease assets | 2024 | Rental Income</t>
  </si>
  <si>
    <t>Below-market lease liabilities | Rental Income</t>
  </si>
  <si>
    <t>11 years 10 months 24 days</t>
  </si>
  <si>
    <t>Below-market lease liabilities | 2020 | Rental Income</t>
  </si>
  <si>
    <t>Below-market lease liabilities | 2021 | Rental Income</t>
  </si>
  <si>
    <t>Below-market lease liabilities | 2022 | Rental Income</t>
  </si>
  <si>
    <t>Below-market lease liabilities | 2023 | Rental Income</t>
  </si>
  <si>
    <t>Below-market lease liabilities | 2024 | Rental Income</t>
  </si>
  <si>
    <t>Real Estate Investments, Net - Revenue from External Customers and Long-Lived Assets, by Geographical Areas (Details)</t>
  </si>
  <si>
    <t>Real Estate Investments [Line Items]</t>
  </si>
  <si>
    <t>Michigan</t>
  </si>
  <si>
    <t>14.60%</t>
  </si>
  <si>
    <t>13.70%</t>
  </si>
  <si>
    <t>18.20%</t>
  </si>
  <si>
    <t>19.00%</t>
  </si>
  <si>
    <t>22.10%</t>
  </si>
  <si>
    <t>Mortgage Notes Payable, Net - Schedule of Long-term Debt Instruments (Details) $ in Thousands, € in Millions, £ in Millions</t>
  </si>
  <si>
    <t>Oct. 01, 2019</t>
  </si>
  <si>
    <t>Sep. 12, 2019USD ($)</t>
  </si>
  <si>
    <t>Jun. 12, 2019USD ($)property</t>
  </si>
  <si>
    <t>Jun. 12, 2019EUR (€)property</t>
  </si>
  <si>
    <t>May 10, 2019USD ($)property</t>
  </si>
  <si>
    <t>May 10, 2019EUR (€)property</t>
  </si>
  <si>
    <t>Nov. 14, 2018GBP (£)</t>
  </si>
  <si>
    <t>Feb. 06, 2019</t>
  </si>
  <si>
    <t>Aug. 16, 2018property</t>
  </si>
  <si>
    <t>Debt Instrument [Line Items]</t>
  </si>
  <si>
    <t>Repayments of Debt</t>
  </si>
  <si>
    <t>Number of encumbered properties | property</t>
  </si>
  <si>
    <t>Outstanding loan amount</t>
  </si>
  <si>
    <t>Mortgage discount</t>
  </si>
  <si>
    <t>Deferred financing costs, net of accumulated amortization</t>
  </si>
  <si>
    <t>Effective Interest Rate</t>
  </si>
  <si>
    <t>3.40%</t>
  </si>
  <si>
    <t>Mortgage notes payable | Finland</t>
  </si>
  <si>
    <t>Portion at fixed rate</t>
  </si>
  <si>
    <t>80.00%</t>
  </si>
  <si>
    <t>Portion at variable rate</t>
  </si>
  <si>
    <t>20.00%</t>
  </si>
  <si>
    <t>Mortgage notes payable | Germany Property</t>
  </si>
  <si>
    <t>Mortgage notes payable | Benelux</t>
  </si>
  <si>
    <t>Mortgage notes payable | UK Multi-Property Cross Collateralized Loan</t>
  </si>
  <si>
    <t>Mortgage notes payable | Penske Logistics</t>
  </si>
  <si>
    <t>Repayments of Debt | £</t>
  </si>
  <si>
    <t>Mortgage notes payable | EUR</t>
  </si>
  <si>
    <t>Mortgage notes payable | EUR | Finnair</t>
  </si>
  <si>
    <t>0.00%</t>
  </si>
  <si>
    <t>Mortgage notes payable | EUR | Tokmanni</t>
  </si>
  <si>
    <t>Mortgage notes payable | EUR | Finland</t>
  </si>
  <si>
    <t>1.80%</t>
  </si>
  <si>
    <t>Mortgage notes payable | EUR | Auchan</t>
  </si>
  <si>
    <t>Mortgage notes payable | EUR | Pole Emploi</t>
  </si>
  <si>
    <t>Mortgage notes payable | EUR | Sagemcom</t>
  </si>
  <si>
    <t>Mortgage notes payable | EUR | Worldline</t>
  </si>
  <si>
    <t>1.90%</t>
  </si>
  <si>
    <t>Mortgage notes payable | EUR | DCNS</t>
  </si>
  <si>
    <t>1.50%</t>
  </si>
  <si>
    <t>Mortgage notes payable | EUR | ID Logistics II</t>
  </si>
  <si>
    <t>1.30%</t>
  </si>
  <si>
    <t>Mortgage notes payable | EUR | Rheinmetall</t>
  </si>
  <si>
    <t>Mortgage notes payable | EUR | OBI DIY</t>
  </si>
  <si>
    <t>Mortgage notes payable | EUR | RWE AG</t>
  </si>
  <si>
    <t>Mortgage notes payable | EUR | Rexam</t>
  </si>
  <si>
    <t>Mortgage notes payable | EUR | Metro Tonic</t>
  </si>
  <si>
    <t>Mortgage notes payable | EUR | ID Logistics I</t>
  </si>
  <si>
    <t>Mortgage notes payable | EUR | Germany Property</t>
  </si>
  <si>
    <t>Mortgage notes payable | EUR | DB Luxembourg</t>
  </si>
  <si>
    <t>Mortgage notes payable | EUR | ING Amsterdam</t>
  </si>
  <si>
    <t>Mortgage notes payable | EUR | Benelux</t>
  </si>
  <si>
    <t>1.40%</t>
  </si>
  <si>
    <t>Mortgage notes payable | GBP</t>
  </si>
  <si>
    <t>Mortgage notes payable | GBP | UK Multi-Property Cross Collateralized Loan</t>
  </si>
  <si>
    <t>3.20%</t>
  </si>
  <si>
    <t>Mortgage notes payable | USD</t>
  </si>
  <si>
    <t>Mortgage notes payable | USD | Finland</t>
  </si>
  <si>
    <t>Mortgage notes payable | USD | Germany Property</t>
  </si>
  <si>
    <t>Mortgage notes payable | USD | Benelux</t>
  </si>
  <si>
    <t>Mortgage notes payable | USD | UK Multi-Property Cross Collateralized Loan</t>
  </si>
  <si>
    <t>Mortgage notes payable | USD | Quest Diagnostics</t>
  </si>
  <si>
    <t>Mortgage notes payable | USD | AT&amp;T Services</t>
  </si>
  <si>
    <t>Mortgage notes payable | USD | Penske Logistics</t>
  </si>
  <si>
    <t>4.70%</t>
  </si>
  <si>
    <t>Mortgage notes payable | USD | Multi-Tenant Mortgage Loan I</t>
  </si>
  <si>
    <t>4.40%</t>
  </si>
  <si>
    <t>Mortgage notes payable | USD | Multi-Tenant Mortgage Loan II</t>
  </si>
  <si>
    <t>Mortgage notes payable | USD | Multi-Tenant Mortgage Loan III</t>
  </si>
  <si>
    <t>4.90%</t>
  </si>
  <si>
    <t>Mortgage notes payable | USD | Multi-Tenant Mortgage Loan IV</t>
  </si>
  <si>
    <t>4.60%</t>
  </si>
  <si>
    <t>Mortgage notes payable | USD | Multi-Tenant Mortgage Loan V</t>
  </si>
  <si>
    <t>3.70%</t>
  </si>
  <si>
    <t>Euribor | Mortgage notes payable | Finland</t>
  </si>
  <si>
    <t>Basis spread on variable rate</t>
  </si>
  <si>
    <t>Euribor | Mortgage notes payable | Germany Property</t>
  </si>
  <si>
    <t>1.55%</t>
  </si>
  <si>
    <t>LIBOR | Mortgage notes payable | UK Multi-Property Cross Collateralized Loan</t>
  </si>
  <si>
    <t>2.00%</t>
  </si>
  <si>
    <t>KeyBank National Association | Mortgage notes payable | Multi-Tenant Mortgage Loan V</t>
  </si>
  <si>
    <t>Mortgage Notes Payable, Net - Schedule of Maturities of Long-Term Debt (Details) $ in Thousands</t>
  </si>
  <si>
    <t>Mortgage Notes Payable, Net - Narrative (Details) € in Millions, £ in Millions, $ in Millions</t>
  </si>
  <si>
    <t>Sep. 12, 2019USD ($)propertysate</t>
  </si>
  <si>
    <t>Apr. 12, 2019USD ($)propertystate</t>
  </si>
  <si>
    <t>Feb. 06, 2019USD ($)property</t>
  </si>
  <si>
    <t>Feb. 06, 2019EUR (€)property</t>
  </si>
  <si>
    <t>Nov. 09, 2018USD ($)ft²propertystate</t>
  </si>
  <si>
    <t>Nov. 09, 2018GBP (£)ft²propertystate</t>
  </si>
  <si>
    <t>Aug. 13, 2018GBP (£)property</t>
  </si>
  <si>
    <t>Jan. 26, 2018USD ($)ft²propertystate</t>
  </si>
  <si>
    <t>Oct. 27, 2017USD ($)ft²propertysubsidiarysate</t>
  </si>
  <si>
    <t>Dec. 31, 2019USD ($)ft²property</t>
  </si>
  <si>
    <t>Feb. 06, 2019EUR (€)</t>
  </si>
  <si>
    <t>Aug. 12, 2018property</t>
  </si>
  <si>
    <t>Carrying value of encumbered assets | $</t>
  </si>
  <si>
    <t>Number of subsidiaries (subsidiary) | subsidiary</t>
  </si>
  <si>
    <t>Line of Credit</t>
  </si>
  <si>
    <t>Revolving Credit Facility</t>
  </si>
  <si>
    <t>Repayment of debt | $</t>
  </si>
  <si>
    <t>Number of encumbered properties</t>
  </si>
  <si>
    <t>Repayment of debt</t>
  </si>
  <si>
    <t>Benelux | Mortgage notes payable</t>
  </si>
  <si>
    <t>Number of leased offices and industrial properties (property)</t>
  </si>
  <si>
    <t>Germany Property | Mortgage notes payable</t>
  </si>
  <si>
    <t>Number of properties to replace easement</t>
  </si>
  <si>
    <t>Multi-Tenant Mortgage Loan IV | Mortgage notes payable</t>
  </si>
  <si>
    <t>Number of states in which mortgaged properties are located (state) | state</t>
  </si>
  <si>
    <t>4.489%</t>
  </si>
  <si>
    <t>Finland | Mortgage notes payable</t>
  </si>
  <si>
    <t>Face (par) amount of debt instrument at time of issuance</t>
  </si>
  <si>
    <t>Debt bearing fixed interest</t>
  </si>
  <si>
    <t>Penske Logistics | Mortgage notes payable</t>
  </si>
  <si>
    <t>Gross proceeds from credit facility | £</t>
  </si>
  <si>
    <t>Repayments of debt | £</t>
  </si>
  <si>
    <t>Term of debt</t>
  </si>
  <si>
    <t>10 years</t>
  </si>
  <si>
    <t>Multi-Tenant Mortgage Loan III | Mortgage notes payable</t>
  </si>
  <si>
    <t>UK Multi-Property Loan | Mortgage notes payable</t>
  </si>
  <si>
    <t>Expected principal amortization | £</t>
  </si>
  <si>
    <t>Number of mortgaged properties (property)</t>
  </si>
  <si>
    <t>Encumbered properties prior to loan (property)</t>
  </si>
  <si>
    <t>Multi-Tenant Mortgage Loan II | Mortgage notes payable</t>
  </si>
  <si>
    <t>Gross proceeds from credit facility | $</t>
  </si>
  <si>
    <t>4.30%</t>
  </si>
  <si>
    <t>Multi-Tenant Mortgage Loan I | Mortgage notes payable</t>
  </si>
  <si>
    <t>Number of states in which mortgaged properties are located (state) | sate</t>
  </si>
  <si>
    <t>Face (par) amount of debt instrument at time of issuance | $</t>
  </si>
  <si>
    <t>Accrued interest and closing costs | $</t>
  </si>
  <si>
    <t>KeyBank National Association | Multi-Tenant Mortgage Loan V | Mortgage notes payable</t>
  </si>
  <si>
    <t>Repayments of debt | $</t>
  </si>
  <si>
    <t>Deposits into reserve accounts | $</t>
  </si>
  <si>
    <t>Funds available for working capital and general corporate purposes | $</t>
  </si>
  <si>
    <t>3.65%</t>
  </si>
  <si>
    <t>Landesbank Hessen-Thuringen Girozentrale | Benelux | Mortgage notes payable</t>
  </si>
  <si>
    <t>Gross proceeds from credit facility</t>
  </si>
  <si>
    <t>1.38%</t>
  </si>
  <si>
    <t>Landesbank Hessen-Thuringen Girozentrale | Germany Property | Mortgage notes payable</t>
  </si>
  <si>
    <t>Proceeds from issuance of debt</t>
  </si>
  <si>
    <t>Column Financial, Inc. and Societe Generale Financial Corporation | Multi-Tenant Mortgage Loan IV | Mortgage notes payable</t>
  </si>
  <si>
    <t>Proceeds from issuance of debt | $</t>
  </si>
  <si>
    <t>Euribor | Germany Property | Mortgage notes payable</t>
  </si>
  <si>
    <t>Euribor | Finland | Mortgage notes payable</t>
  </si>
  <si>
    <t>Credit Facilities - Credit Facility - Terms (Details) € in Millions, £ in Millions</t>
  </si>
  <si>
    <t>Aug. 01, 2019USD ($)</t>
  </si>
  <si>
    <t>Jul. 02, 2018USD ($)</t>
  </si>
  <si>
    <t>Jul. 02, 2018EUR (€)</t>
  </si>
  <si>
    <t>Jul. 24, 2017USD ($)extension</t>
  </si>
  <si>
    <t>Apr. 30, 2019</t>
  </si>
  <si>
    <t>Dec. 31, 2019EUR (€)</t>
  </si>
  <si>
    <t>Aug. 01, 2019EUR (€)</t>
  </si>
  <si>
    <t>Jun. 30, 2019USD ($)</t>
  </si>
  <si>
    <t>Jun. 30, 2018USD ($)</t>
  </si>
  <si>
    <t>Jul. 24, 2017GBP (£)</t>
  </si>
  <si>
    <t>Line of Credit Facility [Line Items]</t>
  </si>
  <si>
    <t>Outstanding balance</t>
  </si>
  <si>
    <t>Maximum distribution, percentage of FFO</t>
  </si>
  <si>
    <t>95.00%</t>
  </si>
  <si>
    <t>Maximum distribution under exemption, percentage of FFO</t>
  </si>
  <si>
    <t>100.00%</t>
  </si>
  <si>
    <t>Maximum distribution under exemption, percentage of AFFO</t>
  </si>
  <si>
    <t>105.00%</t>
  </si>
  <si>
    <t>Senior Unsecured Multi-Currency Revolving Credit Facility</t>
  </si>
  <si>
    <t>Increase in outstanding debt balance</t>
  </si>
  <si>
    <t>Senior Unsecured Multi-Currency Revolving Credit Facility | Revolving Credit Facility</t>
  </si>
  <si>
    <t>Senior Unsecured Multi-Currency Revolving Credit Facility | Term Loan Facility</t>
  </si>
  <si>
    <t>Credit Facility Amendment | Revolving Credit Facility | Base Rate | Minimum</t>
  </si>
  <si>
    <t>Interest rate</t>
  </si>
  <si>
    <t>0.45%</t>
  </si>
  <si>
    <t>Credit Facility Amendment | Revolving Credit Facility | Base Rate | Maximum</t>
  </si>
  <si>
    <t>1.05%</t>
  </si>
  <si>
    <t>Credit Facility Amendment | Revolving Credit Facility | LIBOR | Minimum</t>
  </si>
  <si>
    <t>1.45%</t>
  </si>
  <si>
    <t>Credit Facility Amendment | Revolving Credit Facility | LIBOR | Maximum</t>
  </si>
  <si>
    <t>2.05%</t>
  </si>
  <si>
    <t>Credit Facility Amendment | Term Loan Facility | Base Rate | Minimum</t>
  </si>
  <si>
    <t>0.40%</t>
  </si>
  <si>
    <t>Credit Facility Amendment | Term Loan Facility | Base Rate | Maximum</t>
  </si>
  <si>
    <t>1.00%</t>
  </si>
  <si>
    <t>Credit Facility Amendment | Term Loan Facility | LIBOR | Minimum</t>
  </si>
  <si>
    <t>Credit Facility Amendment | Term Loan Facility | LIBOR | Maximum</t>
  </si>
  <si>
    <t>Unsecured Debt | Senior Unsecured Multi-Currency Revolving Credit Facility | KeyBank National Association</t>
  </si>
  <si>
    <t>Maximum borrowing capacity</t>
  </si>
  <si>
    <t>Increase in aggregate commitments</t>
  </si>
  <si>
    <t>Total line of credit commitment</t>
  </si>
  <si>
    <t>Weighted average effective interest rate</t>
  </si>
  <si>
    <t>2.20%</t>
  </si>
  <si>
    <t>Remaining borrowing capacity</t>
  </si>
  <si>
    <t>Unsecured Debt | Senior Unsecured Multi-Currency Revolving Credit Facility | KeyBank National Association | Federal Funds Effective Swap Rate</t>
  </si>
  <si>
    <t>0.50%</t>
  </si>
  <si>
    <t>Unsecured Debt | Senior Unsecured Multi-Currency Revolving Credit Facility | KeyBank National Association | Base Rate | Minimum</t>
  </si>
  <si>
    <t>0.60%</t>
  </si>
  <si>
    <t>Unsecured Debt | Senior Unsecured Multi-Currency Revolving Credit Facility | KeyBank National Association | Base Rate | Maximum</t>
  </si>
  <si>
    <t>1.20%</t>
  </si>
  <si>
    <t>Unsecured Debt | Senior Unsecured Multi-Currency Revolving Credit Facility | KeyBank National Association | LIBOR</t>
  </si>
  <si>
    <t>Unsecured Debt | Senior Unsecured Multi-Currency Revolving Credit Facility | KeyBank National Association | LIBOR | Minimum</t>
  </si>
  <si>
    <t>1.60%</t>
  </si>
  <si>
    <t>Unsecured Debt | Senior Unsecured Multi-Currency Revolving Credit Facility | KeyBank National Association | LIBOR | Maximum</t>
  </si>
  <si>
    <t>Unsecured Debt | Senior Unsecured Multi-Currency Revolving Credit Facility | Revolving Credit Facility | KeyBank National Association</t>
  </si>
  <si>
    <t>Line of credit facility, increase (decrease) In maximum borrowing capacity</t>
  </si>
  <si>
    <t>Credit Facility, number of extensions | extension</t>
  </si>
  <si>
    <t>Credit Facility extension term</t>
  </si>
  <si>
    <t>1 year</t>
  </si>
  <si>
    <t>Facility fee multiplier</t>
  </si>
  <si>
    <t>Unsecured Debt | Senior Unsecured Multi-Currency Revolving Credit Facility | Revolving Credit Facility | KeyBank National Association | Above Threshold</t>
  </si>
  <si>
    <t>Unused capacity commitment fee</t>
  </si>
  <si>
    <t>0.25%</t>
  </si>
  <si>
    <t>Commitment fee</t>
  </si>
  <si>
    <t>50.00%</t>
  </si>
  <si>
    <t>Unsecured Debt | Senior Unsecured Multi-Currency Revolving Credit Facility | Revolving Credit Facility | KeyBank National Association | Below Threshold</t>
  </si>
  <si>
    <t>0.15%</t>
  </si>
  <si>
    <t>Unsecured Debt | Senior Unsecured Multi-Currency Revolving Credit Facility | Term Loan Facility | KeyBank National Association</t>
  </si>
  <si>
    <t>6 months</t>
  </si>
  <si>
    <t>Cash Flow Hedging | Swap | Derivatives designated as hedging instrument</t>
  </si>
  <si>
    <t>Derivative notional amount</t>
  </si>
  <si>
    <t>Cash Flow Hedging | Swap | Derivatives designated as hedging instrument | Senior Unsecured Multi-Currency Revolving Credit Facility | Revolving Credit Facility</t>
  </si>
  <si>
    <t>Derivative notional amount | £</t>
  </si>
  <si>
    <t>Cash Flow Hedging | Swap | Derivatives designated as hedging instrument | Credit Facility | Revolving Credit Facility</t>
  </si>
  <si>
    <t>Credit Facilities - Outstanding Balance Under Credit Agreement (Details) € in Thousands, £ in Thousands, $ in Thousands</t>
  </si>
  <si>
    <t>Dec. 31, 2019GBP (£)</t>
  </si>
  <si>
    <t>Dec. 31, 2018EUR (€)</t>
  </si>
  <si>
    <t>Dec. 31, 2018GBP (£)</t>
  </si>
  <si>
    <t>Term Loan, Net</t>
  </si>
  <si>
    <t>Senior Unsecured Multi-Currency Revolving Credit Facility | Unsecured Debt | KeyBank National Association</t>
  </si>
  <si>
    <t>Total Credit Facility</t>
  </si>
  <si>
    <t>Senior Unsecured Multi-Currency Revolving Credit Facility | Unsecured Debt | KeyBank National Association | Revolving Credit Facility</t>
  </si>
  <si>
    <t>Senior Unsecured Multi-Currency Revolving Credit Facility | Unsecured Debt | KeyBank National Association | Term Loan Facility</t>
  </si>
  <si>
    <t>Term Loan</t>
  </si>
  <si>
    <t>Deferred financing costs</t>
  </si>
  <si>
    <t>USD | Senior Unsecured Multi-Currency Revolving Credit Facility | Unsecured Debt | KeyBank National Association</t>
  </si>
  <si>
    <t>USD | Senior Unsecured Multi-Currency Revolving Credit Facility | Unsecured Debt | KeyBank National Association | Revolving Credit Facility</t>
  </si>
  <si>
    <t>USD | Senior Unsecured Multi-Currency Revolving Credit Facility | Unsecured Debt | KeyBank National Association | Term Loan Facility</t>
  </si>
  <si>
    <t>GBP | Senior Unsecured Multi-Currency Revolving Credit Facility | Unsecured Debt | KeyBank National Association</t>
  </si>
  <si>
    <t>Total Credit Facility | £</t>
  </si>
  <si>
    <t>GBP | Senior Unsecured Multi-Currency Revolving Credit Facility | Unsecured Debt | KeyBank National Association | Revolving Credit Facility</t>
  </si>
  <si>
    <t>Revolving Credit Facility | £</t>
  </si>
  <si>
    <t>GBP | Senior Unsecured Multi-Currency Revolving Credit Facility | Unsecured Debt | KeyBank National Association | Term Loan Facility</t>
  </si>
  <si>
    <t>Term Loan | £</t>
  </si>
  <si>
    <t>Deferred financing costs | £</t>
  </si>
  <si>
    <t>Term Loan, Net | £</t>
  </si>
  <si>
    <t>EUR | Senior Unsecured Multi-Currency Revolving Credit Facility | Unsecured Debt | KeyBank National Association</t>
  </si>
  <si>
    <t>Total Credit Facility | €</t>
  </si>
  <si>
    <t>EUR | Senior Unsecured Multi-Currency Revolving Credit Facility | Unsecured Debt | KeyBank National Association | Revolving Credit Facility</t>
  </si>
  <si>
    <t>Revolving Credit Facility | €</t>
  </si>
  <si>
    <t>EUR | Senior Unsecured Multi-Currency Revolving Credit Facility | Unsecured Debt | KeyBank National Association | Term Loan Facility</t>
  </si>
  <si>
    <t>Term Loan | €</t>
  </si>
  <si>
    <t>Deferred financing costs | €</t>
  </si>
  <si>
    <t>Term Loan, Net | €</t>
  </si>
  <si>
    <t>Credit Facilities - Prior Credit Facility (Details) € in Millions, £ in Millions</t>
  </si>
  <si>
    <t>Jul. 24, 2017USD ($)</t>
  </si>
  <si>
    <t>Jul. 24, 2017EUR (€)</t>
  </si>
  <si>
    <t>Jul. 25, 2013USD ($)</t>
  </si>
  <si>
    <t>Proceeds from lines of credit</t>
  </si>
  <si>
    <t>JPMorgan Chase Bank, N.A. | Revolving Credit Facility</t>
  </si>
  <si>
    <t>Credit Facility | JPMorgan Chase Bank, N.A. | Revolving Credit Facility</t>
  </si>
  <si>
    <t>Extinguishment of debt</t>
  </si>
  <si>
    <t>Credit Facility, Euro | JPMorgan Chase Bank, N.A. | Revolving Credit Facility</t>
  </si>
  <si>
    <t>Extinguishment of debt | €</t>
  </si>
  <si>
    <t>Credit Facility, Pounds | JPMorgan Chase Bank, N.A. | Revolving Credit Facility</t>
  </si>
  <si>
    <t>Extinguishment of debt | £</t>
  </si>
  <si>
    <t>Credit Facility, Dollar | JPMorgan Chase Bank, N.A. | Revolving Credit Facility</t>
  </si>
  <si>
    <t>Unsecured Debt | Senior Unsecured Multi-Currency Revolving Credit Facility | KeyBank National Association | Revolving Credit Facility</t>
  </si>
  <si>
    <t>Unsecured Debt | Senior Unsecured Multi-Currency Revolving Credit Facility | KeyBank National Association | Revolving Credit And Term Loan Facility</t>
  </si>
  <si>
    <t>Line of Credit | Credit Facility | JPMorgan Chase Bank, N.A. | Revolving Credit Facility</t>
  </si>
  <si>
    <t>Repayments of debt, with cash on hand</t>
  </si>
  <si>
    <t>LIBOR | Unsecured Debt | Senior Unsecured Multi-Currency Revolving Credit Facility | KeyBank National Association</t>
  </si>
  <si>
    <t>Minimum | Base Rate | Unsecured Debt | Senior Unsecured Multi-Currency Revolving Credit Facility | KeyBank National Association</t>
  </si>
  <si>
    <t>Minimum | LIBOR | Unsecured Debt | Senior Unsecured Multi-Currency Revolving Credit Facility | KeyBank National Association</t>
  </si>
  <si>
    <t>Maximum | Base Rate | Unsecured Debt | Senior Unsecured Multi-Currency Revolving Credit Facility | KeyBank National Association</t>
  </si>
  <si>
    <t>Maximum | LIBOR | Unsecured Debt | Senior Unsecured Multi-Currency Revolving Credit Facility | KeyBank National Association</t>
  </si>
  <si>
    <t>Line of Credit Facility, Interest Rate, Option Two | Minimum | Base Rate | JPMorgan Chase Bank, N.A. | Revolving Credit Facility</t>
  </si>
  <si>
    <t>Line of Credit Facility, Interest Rate, Option Two | Maximum | Base Rate | JPMorgan Chase Bank, N.A. | Revolving Credit Facility</t>
  </si>
  <si>
    <t>Line of Credit Facility, Interest Rate, Option One | Minimum | LIBOR | JPMorgan Chase Bank, N.A. | Revolving Credit Facility</t>
  </si>
  <si>
    <t>Line of Credit Facility, Interest Rate, Option One | Maximum | LIBOR | JPMorgan Chase Bank, N.A. | Revolving Credit Facility</t>
  </si>
  <si>
    <t>Line of Credit Facility, Base Rate, Option Three | JPMorgan Chase Bank, N.A. | Revolving Credit Facility</t>
  </si>
  <si>
    <t>Above Threshold | JPMorgan Chase Bank, N.A. | Revolving Credit Facility</t>
  </si>
  <si>
    <t>Above Threshold | Unsecured Debt | Senior Unsecured Multi-Currency Revolving Credit Facility | KeyBank National Association | Revolving Credit Facility</t>
  </si>
  <si>
    <t>Below Threshold | JPMorgan Chase Bank, N.A. | Revolving Credit Facility</t>
  </si>
  <si>
    <t>Below Threshold | Unsecured Debt | Senior Unsecured Multi-Currency Revolving Credit Facility | KeyBank National Association | Revolving Credit Facility</t>
  </si>
  <si>
    <t>Credit Facilities - Mezzanine Facility (Details) - Mortgage notes payable $ in Millions</t>
  </si>
  <si>
    <t>Feb. 06, 2019USD ($)</t>
  </si>
  <si>
    <t>Mar. 30, 2017USD ($)</t>
  </si>
  <si>
    <t>Mar. 30, 2017EUR (€)</t>
  </si>
  <si>
    <t>Dec. 22, 2016EUR (€)</t>
  </si>
  <si>
    <t>Long-term debt, fair value</t>
  </si>
  <si>
    <t>Debt instrument, face amount</t>
  </si>
  <si>
    <t>8.25%</t>
  </si>
  <si>
    <t>Fair Value of Financial Instruments - Fair Value, Financial Instruments Measured on Recurring Basis (Details) - Fair Value, Measurements, Recurring - USD ($) $ in Thousands</t>
  </si>
  <si>
    <t>Multi-Year Outperformance Plan</t>
  </si>
  <si>
    <t>Fair Value, Assets and Liabilities Measured on Recurring and Nonrecurring Basis [Line Items]</t>
  </si>
  <si>
    <t>Equity fair value</t>
  </si>
  <si>
    <t>Quoted Prices in Active Markets Level 1 | Multi-Year Outperformance Plan</t>
  </si>
  <si>
    <t>Significant Other Observable Inputs Level 2 | Multi-Year Outperformance Plan</t>
  </si>
  <si>
    <t>Significant Unobservable Inputs Level 3 | Multi-Year Outperformance Plan</t>
  </si>
  <si>
    <t>Foreign currency forwards</t>
  </si>
  <si>
    <t>Derivative asset fair value</t>
  </si>
  <si>
    <t>Foreign currency forwards | Quoted Prices in Active Markets Level 1</t>
  </si>
  <si>
    <t>Foreign currency forwards | Significant Other Observable Inputs Level 2</t>
  </si>
  <si>
    <t>Foreign currency forwards | Significant Unobservable Inputs Level 3</t>
  </si>
  <si>
    <t>Interest rate swaps</t>
  </si>
  <si>
    <t>Interest rate swaps | Quoted Prices in Active Markets Level 1</t>
  </si>
  <si>
    <t>Interest rate swaps | Significant Other Observable Inputs Level 2</t>
  </si>
  <si>
    <t>Interest rate swaps | Significant Unobservable Inputs Level 3</t>
  </si>
  <si>
    <t>Fair Value of Financial Instruments - Unobservable Input Reconciliation (Details) - 2018 Multi Year Outperformance Plan - Significant Unobservable Inputs Level 3 $ in Thousands</t>
  </si>
  <si>
    <t>Fair Value, Assets Measured on Recurring Basis, Unobservable Input Reconciliation [Line Items]</t>
  </si>
  <si>
    <t>Beginning Value as of December 31, 2017</t>
  </si>
  <si>
    <t>Initial value</t>
  </si>
  <si>
    <t>Fair value adjustment</t>
  </si>
  <si>
    <t>Ending Value as of December 31, 2018</t>
  </si>
  <si>
    <t>Fair Value of Financial Instruments - Quantitative Level 3 Inputs (Details) - 2018 Multi Year Outperformance Plan - Significant Unobservable Inputs Level 3 $ in Thousands</t>
  </si>
  <si>
    <t>Fair Value Inputs, Equity, Quantitative Information [Line Items] (Deprecated 2018-01-31)</t>
  </si>
  <si>
    <t>Measurement Input, Price Volatility</t>
  </si>
  <si>
    <t>Input Value</t>
  </si>
  <si>
    <t>Fair Value of Financial Instruments - Fair Value, by Balance Sheet Grouping (Details) $ in Thousands, € in Millions</t>
  </si>
  <si>
    <t>Fair Value, Balance Sheet Grouping, Financial Statement Captions [Line Items]</t>
  </si>
  <si>
    <t>Mortgage notes payable, net</t>
  </si>
  <si>
    <t>Unsecured Debt | KeyBank National Association | Term Loan Facility | Senior Unsecured Multi-Currency Revolving Credit Facility</t>
  </si>
  <si>
    <t>Significant Unobservable Inputs Level 3 | Carrying Amount | Mortgage notes payable</t>
  </si>
  <si>
    <t>Fair value of debt instruments</t>
  </si>
  <si>
    <t>Significant Unobservable Inputs Level 3 | Carrying Amount | Revolving Credit Facility</t>
  </si>
  <si>
    <t>Significant Unobservable Inputs Level 3 | Carrying Amount | Revolving Credit Facility | Senior Unsecured Multi-Currency Revolving Credit Facility</t>
  </si>
  <si>
    <t>Significant Unobservable Inputs Level 3 | Fair Value | Mortgage notes payable</t>
  </si>
  <si>
    <t>Significant Unobservable Inputs Level 3 | Fair Value | Revolving Credit Facility</t>
  </si>
  <si>
    <t>Significant Unobservable Inputs Level 3 | Fair Value | Revolving Credit Facility | Senior Unsecured Multi-Currency Revolving Credit Facility</t>
  </si>
  <si>
    <t>Derivative and Hedging Activities - Schedule of Derivative Instruments in Statement of Financial Positions, Fair Value (Details) - USD ($) $ in Thousands</t>
  </si>
  <si>
    <t>Derivatives, Fair Value [Line Items]</t>
  </si>
  <si>
    <t>Net Amounts of Assets (Liabilities) presented on the Balance Sheet</t>
  </si>
  <si>
    <t>Designated as Hedging Instrument</t>
  </si>
  <si>
    <t>Derivatives not designated as hedging instruments</t>
  </si>
  <si>
    <t>Interest Rate, Pay-fixed, Swaps | Designated as Hedging Instrument | USD</t>
  </si>
  <si>
    <t>Derivative liabilities, at fair value</t>
  </si>
  <si>
    <t>Derivative assets, at fair value</t>
  </si>
  <si>
    <t>Interest Rate, Pay-fixed, Swaps | Designated as Hedging Instrument | GBP</t>
  </si>
  <si>
    <t>Interest Rate, Pay-fixed, Swaps | Designated as Hedging Instrument | EUR</t>
  </si>
  <si>
    <t>Foreign currency forwards | Derivatives not designated as hedging instruments | GBP</t>
  </si>
  <si>
    <t>Foreign currency forwards | Derivatives not designated as hedging instruments | EUR</t>
  </si>
  <si>
    <t>Interest rate swaps | Derivatives not designated as hedging instruments | EUR</t>
  </si>
  <si>
    <t>Derivative and Hedging Activities - Narrative (Details) € in Millions, £ in Millions</t>
  </si>
  <si>
    <t>Aug. 13, 2018USD ($)derivative</t>
  </si>
  <si>
    <t>Mar. 31, 2019USD ($)derivative</t>
  </si>
  <si>
    <t>Mar. 31, 2019EUR (€)</t>
  </si>
  <si>
    <t>Jul. 25, 2017USD ($)</t>
  </si>
  <si>
    <t>Derivative [Line Items]</t>
  </si>
  <si>
    <t>Gains (losses) on ineffectiveness</t>
  </si>
  <si>
    <t>Loss from termination of derivative</t>
  </si>
  <si>
    <t>Derivative liability</t>
  </si>
  <si>
    <t>Unrealized loss on undesignated foreign currency advances and other hedge ineffectiveness</t>
  </si>
  <si>
    <t>Fair value of derivatives in net liability position</t>
  </si>
  <si>
    <t>Not Designated as Hedging Instrument</t>
  </si>
  <si>
    <t>Number of interest rate swaps terminated | derivative</t>
  </si>
  <si>
    <t>AOCI adjustment, interest expense</t>
  </si>
  <si>
    <t>Interest rate swaps | Interest Expense</t>
  </si>
  <si>
    <t>Interest rate swaps | Cash Flow Hedging | Designated as Hedging Instrument | Interest Expense</t>
  </si>
  <si>
    <t>Estimate of time to transfer</t>
  </si>
  <si>
    <t>Estimated net amount to be transferred as interest expense</t>
  </si>
  <si>
    <t>Novated interest rate swap</t>
  </si>
  <si>
    <t>Derivative instrument, amount novated</t>
  </si>
  <si>
    <t>Novated interest rate swap | Interest Expense</t>
  </si>
  <si>
    <t>Novated interest rate swap | Not Designated as Hedging Instrument</t>
  </si>
  <si>
    <t>Interest rate floor</t>
  </si>
  <si>
    <t>Currency swaps | Net Investment Hedging | Designated as Hedging Instrument | GBP-USD</t>
  </si>
  <si>
    <t>Payment to settle derivatives</t>
  </si>
  <si>
    <t>Multi-Property Loan</t>
  </si>
  <si>
    <t>Multi-Property Loan | Interest rate swaps</t>
  </si>
  <si>
    <t>Multi-Property Loan | Interest rate swaps | Interest Expense</t>
  </si>
  <si>
    <t>Multi-Property Loan | Interest rate floor</t>
  </si>
  <si>
    <t>Prior Credit Facility</t>
  </si>
  <si>
    <t>Prior Credit Facility | Interest rate swaps</t>
  </si>
  <si>
    <t>Prior Credit Facility | Interest rate swaps | Interest Expense</t>
  </si>
  <si>
    <t>Finland</t>
  </si>
  <si>
    <t>Finland | Multi-Property Loan</t>
  </si>
  <si>
    <t>Derivative notional amount | €</t>
  </si>
  <si>
    <t>Amount of loss recognized in accumulated other comprehensive income (loss) from derivatives (effective portion)</t>
  </si>
  <si>
    <t>Derivative and Hedging Activities - Schedule of Interest Rate Derivatives (Details) - Interest rate “pay-fixed” swaps - Swap - Designated as Hedging Instrument $ in Thousands, £ in Millions</t>
  </si>
  <si>
    <t>Dec. 31, 2019USD ($)derivative</t>
  </si>
  <si>
    <t>Dec. 31, 2018USD ($)derivative</t>
  </si>
  <si>
    <t>Number of Instruments</t>
  </si>
  <si>
    <t>Notional Amount</t>
  </si>
  <si>
    <t>GBP</t>
  </si>
  <si>
    <t>Notional Amount | $</t>
  </si>
  <si>
    <t>EUR</t>
  </si>
  <si>
    <t>USD</t>
  </si>
  <si>
    <t>Derivative and Hedging Activities - Schedule of Derivative Instruments, Gain (Loss) in Statement of Financial Performance (Details) - USD ($) $ in Thousands</t>
  </si>
  <si>
    <t>Derivative Instruments, Gain (Loss) [Line Items]</t>
  </si>
  <si>
    <t>Total interest expense recorded in the consolidated statements of operations</t>
  </si>
  <si>
    <t>Amount of gain (loss) recognized in AOCI from derivatives</t>
  </si>
  <si>
    <t>Amount of loss reclassified/recognized</t>
  </si>
  <si>
    <t>Derivative and Hedging Activities - Schedule of Derivatives Not Designated as Hedges (Details) - Not Designated as Hedging Instrument $ in Thousands</t>
  </si>
  <si>
    <t>Schedule of Foreign Currency Swaps [Line Items]</t>
  </si>
  <si>
    <t>Number of instruments (derivative) | derivative</t>
  </si>
  <si>
    <t>Derivative notional amount | $</t>
  </si>
  <si>
    <t>Foreign currency forwards | GBP-USD</t>
  </si>
  <si>
    <t>Foreign currency forwards | EUR-USD</t>
  </si>
  <si>
    <t>Swap | EUR-USD</t>
  </si>
  <si>
    <t>Derivative and Hedging Activities - Offsetting Assets (Details) - USD ($) $ in Thousands</t>
  </si>
  <si>
    <t>Derivative Liability, Fair Value, Gross Asset</t>
  </si>
  <si>
    <t>Gross Amounts of Recognized Assets</t>
  </si>
  <si>
    <t>Gross Amounts of Recognized (Liabilities)</t>
  </si>
  <si>
    <t>Gross Amounts Offset on the Balance Sheet</t>
  </si>
  <si>
    <t>Financial Instruments</t>
  </si>
  <si>
    <t>Cash Collateral Received (Posted)</t>
  </si>
  <si>
    <t>Derivative Asset, Fair Value, Amount Offset Against Collateral</t>
  </si>
  <si>
    <t>Stockholders' Equity - Narrative (Details)</t>
  </si>
  <si>
    <t>Nov. 20, 2019USD ($)directorquarterly_dividend$ / sharesshares</t>
  </si>
  <si>
    <t>Nov. 28, 2018USD ($)$ / sharesshares</t>
  </si>
  <si>
    <t>Aug. 20, 2018USD ($)$ / sharesshares</t>
  </si>
  <si>
    <t>Dec. 14, 2017USD ($)$ / sharesshares</t>
  </si>
  <si>
    <t>Oct. 11, 2017USD ($)shares</t>
  </si>
  <si>
    <t>Sep. 07, 2017$ / sharesshares</t>
  </si>
  <si>
    <t>Mar. 31, 2019USD ($)shares</t>
  </si>
  <si>
    <t>Dec. 31, 2019USD ($)$ / sharesshares</t>
  </si>
  <si>
    <t>Dec. 31, 2019USD ($)directorquarterly_dividend$ / sharesshares</t>
  </si>
  <si>
    <t>Dec. 31, 2018USD ($)$ / sharesshares</t>
  </si>
  <si>
    <t>Dec. 31, 2017USD ($)shares</t>
  </si>
  <si>
    <t>Dec. 13, 2019shares</t>
  </si>
  <si>
    <t>Mar. 31, 2018USD ($)</t>
  </si>
  <si>
    <t>Class of Stock [Line Items]</t>
  </si>
  <si>
    <t>Common stock, outstanding (in shares) | shares</t>
  </si>
  <si>
    <t>Preferred stock, authorized (in shares) | shares</t>
  </si>
  <si>
    <t>Dividends paid on the 15th of each month (in dollars per share) | $ / shares</t>
  </si>
  <si>
    <t>Common stock, monthly dividend rate (in dollars per share) | $ / shares</t>
  </si>
  <si>
    <t>Public Offering</t>
  </si>
  <si>
    <t>Number of shares issued (in shares) | shares</t>
  </si>
  <si>
    <t>Offering proceeds</t>
  </si>
  <si>
    <t>Offering price per share (in dollars per share) | $ / shares</t>
  </si>
  <si>
    <t>Underwriting discount</t>
  </si>
  <si>
    <t>Over-Allotment Option</t>
  </si>
  <si>
    <t>Additional offering expenses</t>
  </si>
  <si>
    <t>Preferred stock, par value (in dollars per share) | $ / shares</t>
  </si>
  <si>
    <t>Preferred stock, issued (in shares) | shares</t>
  </si>
  <si>
    <t>Preferred stock, liquidation preference (in dollars per share) | $ / shares</t>
  </si>
  <si>
    <t>Preferred stock cumulative dividends (in dollars per share) | $ / shares</t>
  </si>
  <si>
    <t>Preferred stock redemption price per share (in dollars per share) | $ / shares</t>
  </si>
  <si>
    <t>Redemption period one</t>
  </si>
  <si>
    <t>90 days</t>
  </si>
  <si>
    <t>Redemption period two</t>
  </si>
  <si>
    <t>120 days</t>
  </si>
  <si>
    <t>Number of share issued per share of convertible preferred stock (in shares) | shares</t>
  </si>
  <si>
    <t>Number of additional directors to be elected (director) | director</t>
  </si>
  <si>
    <t>Number of quarterly dividends payable (quarterly dividend) | quarterly_dividend</t>
  </si>
  <si>
    <t>Preferred stock, quarterly dividend (in dollars per share) | $ / shares</t>
  </si>
  <si>
    <t>Series A Preferred Stock | Maximum</t>
  </si>
  <si>
    <t>Periods for dividend payment</t>
  </si>
  <si>
    <t>30 days</t>
  </si>
  <si>
    <t>Series A Preferred Stock | Minimum</t>
  </si>
  <si>
    <t>10 days</t>
  </si>
  <si>
    <t>Percentage of ordinary dividend income</t>
  </si>
  <si>
    <t>Series A Preferred Stock | Public Offering</t>
  </si>
  <si>
    <t>Consideration received on sale of stock, gross</t>
  </si>
  <si>
    <t>Series A Preferred Stock | Over-Allotment Option</t>
  </si>
  <si>
    <t>Series B Preferred Stock | Public Offering</t>
  </si>
  <si>
    <t>Series B Preferred Stock | Over-Allotment Option</t>
  </si>
  <si>
    <t>Agent | At-the-Market Program</t>
  </si>
  <si>
    <t>Commissions paid</t>
  </si>
  <si>
    <t>Stock issuance costs</t>
  </si>
  <si>
    <t>Common stock, value authorized</t>
  </si>
  <si>
    <t>Net proceeds from sale of stock</t>
  </si>
  <si>
    <t>Agent | Series A Preferred Stock | At-the-Market Program</t>
  </si>
  <si>
    <t>Equity offering proceeds authorized</t>
  </si>
  <si>
    <t>Agent | Series B Preferred Stock | At-the-Market Program</t>
  </si>
  <si>
    <t>Stockholders' Equity - Details of Distributions Classified as Return of Capital and Ordinary Dividend Income (Details) - $ / shares</t>
  </si>
  <si>
    <t>Return of capital (in dollars per share)</t>
  </si>
  <si>
    <t>Ordinary dividend income (in dollars per share)</t>
  </si>
  <si>
    <t>Total distribution (in dollars per share)</t>
  </si>
  <si>
    <t>Return of capital</t>
  </si>
  <si>
    <t>69.10%</t>
  </si>
  <si>
    <t>73.70%</t>
  </si>
  <si>
    <t>18.30%</t>
  </si>
  <si>
    <t>Ordinary dividend income</t>
  </si>
  <si>
    <t>30.90%</t>
  </si>
  <si>
    <t>26.30%</t>
  </si>
  <si>
    <t>81.70%</t>
  </si>
  <si>
    <t>Total distribution</t>
  </si>
  <si>
    <t>Commitments and Contingencies - Schedule of Future Ground Lease Payments (Details) $ in Thousands</t>
  </si>
  <si>
    <t>Total minimum lease payments</t>
  </si>
  <si>
    <t>Less: Effects of discounting</t>
  </si>
  <si>
    <t>Commitments and Contingencies - Schedule of Future Minimum Lease Payments (Details) $ in Thousands</t>
  </si>
  <si>
    <t>Commitments and Contingencies - Narrative (Details) $ in Thousands</t>
  </si>
  <si>
    <t>Operating Leased Assets [Line Items]</t>
  </si>
  <si>
    <t>Number of properties subject to ground leases | property</t>
  </si>
  <si>
    <t>Weighted-average remaining lease term</t>
  </si>
  <si>
    <t>33 years 3 months 18 days</t>
  </si>
  <si>
    <t>Lease payments</t>
  </si>
  <si>
    <t>4.33%</t>
  </si>
  <si>
    <t>Operating Lease, Expense</t>
  </si>
  <si>
    <t>Rent expense</t>
  </si>
  <si>
    <t>Asset management fees | Defendants Vs. Service Providers | Service Provider</t>
  </si>
  <si>
    <t>Litigation costs</t>
  </si>
  <si>
    <t>Litigation reserve</t>
  </si>
  <si>
    <t>Term of lease contract</t>
  </si>
  <si>
    <t>16 years</t>
  </si>
  <si>
    <t>85 years</t>
  </si>
  <si>
    <t>Related Party Transactions - Narrative (Details)</t>
  </si>
  <si>
    <t>Nov. 06, 2018USD ($)</t>
  </si>
  <si>
    <t>Aug. 14, 2018$ / shares</t>
  </si>
  <si>
    <t>Jun. 02, 2015USD ($)$ / shares</t>
  </si>
  <si>
    <t>Feb. 28, 2019</t>
  </si>
  <si>
    <t>Jun. 30, 2017shares</t>
  </si>
  <si>
    <t>Dec. 31, 2019USD ($)shares</t>
  </si>
  <si>
    <t>Dec. 31, 2018USD ($)shares</t>
  </si>
  <si>
    <t>Oct. 31, 2017property</t>
  </si>
  <si>
    <t>Related Party Transaction [Line Items]</t>
  </si>
  <si>
    <t>Number of real estate properties, no longer subject to oversight fee (property) | property</t>
  </si>
  <si>
    <t>Property and management leasing agreement, term</t>
  </si>
  <si>
    <t>Property and management leasing agreement, successive terms</t>
  </si>
  <si>
    <t>Property manager termination notice</t>
  </si>
  <si>
    <t>60 days</t>
  </si>
  <si>
    <t>Property and management leasing agreement, termination notification term</t>
  </si>
  <si>
    <t>Period to reinvest proceeds</t>
  </si>
  <si>
    <t>180 days</t>
  </si>
  <si>
    <t>Proceeds from sale of real estate</t>
  </si>
  <si>
    <t>Gain fee</t>
  </si>
  <si>
    <t>Incurred</t>
  </si>
  <si>
    <t>Related party expenses (reversals)</t>
  </si>
  <si>
    <t>Forgiven</t>
  </si>
  <si>
    <t>Stand Alone, Single Tenant, Net Leased | Unaffiliated Third Party Property Management Services | Europe | Gross Revenue, Managed Properties</t>
  </si>
  <si>
    <t>Property management fee, percent fee</t>
  </si>
  <si>
    <t>All other properties, other than stand alone, single tenant, net leased | Unaffiliated Third Party Property Management Services | Europe | Gross Revenue, Managed Properties</t>
  </si>
  <si>
    <t>Singe Tenant Net Lease, Not Part of Shopping Center | Unaffiliated Third Party Property Management Services | Europe | Gross Revenue, Managed Properties</t>
  </si>
  <si>
    <t>1.75%</t>
  </si>
  <si>
    <t>All Other Property Types, Other Than Stand Alone, Single Tenant, Net Leased and Not Part of Shopping Center | Unaffiliated Third Party Property Management Services | Europe | Gross Revenue, Managed Properties</t>
  </si>
  <si>
    <t>3.50%</t>
  </si>
  <si>
    <t>OP Units</t>
  </si>
  <si>
    <t>OP unit distributions paid</t>
  </si>
  <si>
    <t>LTIP Units</t>
  </si>
  <si>
    <t>Conversion of stock (in shares) | shares</t>
  </si>
  <si>
    <t>Global Net Lease Advisors, LLC | Advisor And Scott J. Bowman | Chief Executive Officer</t>
  </si>
  <si>
    <t>Direct membership interest</t>
  </si>
  <si>
    <t>5.00%</t>
  </si>
  <si>
    <t>Third party professional fees and offering costs</t>
  </si>
  <si>
    <t>Incentive Compensation | Recurring Fees | Incurred</t>
  </si>
  <si>
    <t>Property management and leasing fees | Recurring Fees</t>
  </si>
  <si>
    <t>Property management and leasing fees | Recurring Fees | Incurred</t>
  </si>
  <si>
    <t>Property management and leasing fees | Recurring Fees | Forgiven</t>
  </si>
  <si>
    <t>AR Global, LLC | Global Net Lease Advisors, LLC</t>
  </si>
  <si>
    <t>Indirect membership interest</t>
  </si>
  <si>
    <t>Limited Partner</t>
  </si>
  <si>
    <t>Operating partnership units (in shares) | shares</t>
  </si>
  <si>
    <t>Minimum base management fee and variable base management fee, maximum percent of assets under management, range one</t>
  </si>
  <si>
    <t>0.75%</t>
  </si>
  <si>
    <t>Minimum base management fee and variable base management fee, maximum amount under management, range one</t>
  </si>
  <si>
    <t>Minimum base management fee and variable base management fee, maximum percent of assets under management, range two</t>
  </si>
  <si>
    <t>Minimum base management fee and variable base management fee, cap on annum aggregate amount, maximum amount of assets under management, range two</t>
  </si>
  <si>
    <t>Minimum base management fee and variable base management fee, cap on annum aggregate amount, maximum amount of assets under management, range two denominator</t>
  </si>
  <si>
    <t>Minimum base management fee and incentive compensation payable, maximum percent of assets under management, range three</t>
  </si>
  <si>
    <t>0.35%</t>
  </si>
  <si>
    <t>Minimum base management fee and variable base management fee, maximum percent of assets under management, range three</t>
  </si>
  <si>
    <t>Minimum base management fee and variable base management fee, maximum amount under management, range three</t>
  </si>
  <si>
    <t>Advisor | Disposal Group, Disposed of by Sale, Not Discontinued Operations</t>
  </si>
  <si>
    <t>Advisor | Maximum</t>
  </si>
  <si>
    <t>Advisor | Amended Advisory Agreement</t>
  </si>
  <si>
    <t>Base fee</t>
  </si>
  <si>
    <t>Variable fee, percent of cumulative net proceeds</t>
  </si>
  <si>
    <t>1.25%</t>
  </si>
  <si>
    <t>Incentive Compensation, percent payable in cash</t>
  </si>
  <si>
    <t>Incentive Compensation, percent payable in shares</t>
  </si>
  <si>
    <t>Percent of Core AFFO per weighted average share outstanding in excess of incentive hurdle one</t>
  </si>
  <si>
    <t>15.00%</t>
  </si>
  <si>
    <t>Percent of Core AFFO per weighted average share outstanding, incentive hurdle one (in dollars per share) | $ / shares</t>
  </si>
  <si>
    <t>Percent of Core AFFO per weighted average share outstanding in excess of incentive hurdle two</t>
  </si>
  <si>
    <t>10.00%</t>
  </si>
  <si>
    <t>Percent of Core AFFO per weighted average share outstanding, incentive hurdle two (in dollars per share) | $ / shares</t>
  </si>
  <si>
    <t>Incentive compensation, percent of core adjusted funds from operations per weighted average share outstanding, incentive hurdle one, period one (in dollars per share) | $ / shares</t>
  </si>
  <si>
    <t>Incentive compensation, percent of core adjusted funds from operations per weighted average share outstanding, incentive hurdle one, period two (in dollars per share) | $ / shares</t>
  </si>
  <si>
    <t>Incentive compensation, percent of core adjusted funds from operations per weighted average share outstanding, incentive hurdle two, period two (in dollars per share) | $ / shares</t>
  </si>
  <si>
    <t>0.30%</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Minimum base management fee and incentive compensation payable, maximum percent of assets under management, range two</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denominator</t>
  </si>
  <si>
    <t>Variable fee payable, maximum sale of investments to trigger possible reduction</t>
  </si>
  <si>
    <t>Advisor | Amended Advisory Agreement | Minimum</t>
  </si>
  <si>
    <t>Percent of Core AFFO per weighted average share outstanding, incentive hurdle annual adjustment</t>
  </si>
  <si>
    <t>Advisor | Amended Advisory Agreement | Maximum</t>
  </si>
  <si>
    <t>3.00%</t>
  </si>
  <si>
    <t>Incentive compensation, percent of core adjusted funds from operations per weighted average share outstanding, incentive hurdle two, period one (in dollars per share) | $ / shares</t>
  </si>
  <si>
    <t>Advisor | American Realty Capital Global Advisors, LLC</t>
  </si>
  <si>
    <t>Advisor | American Realty Capital Global Advisors, LLC | Maximum | Average Invested Assets | Greater Of</t>
  </si>
  <si>
    <t>Operating expenses as a percentage of benchmark</t>
  </si>
  <si>
    <t>Advisor | American Realty Capital Global Advisors, LLC | Maximum | Net Income, Excluding Additions to Non-cash Reserves and Gains on Sales of Assets | Greater Of</t>
  </si>
  <si>
    <t>25.00%</t>
  </si>
  <si>
    <t>Property Manager | American Realty Capital Global Properties, LLC | Maximum | Gross Revenue, Managed Properties</t>
  </si>
  <si>
    <t>Oversight fees as a percentage of benchmark</t>
  </si>
  <si>
    <t>Property Manager | American Realty Capital Global Properties, LLC | Maximum | Gross Revenue, Managed Properties | Stand Alone, Single Tenant, Net Leased</t>
  </si>
  <si>
    <t>Property Manager | American Realty Capital Global Properties, LLC | Maximum | Gross Revenue, Managed Properties | All other properties, other than stand alone, single tenant, net leased</t>
  </si>
  <si>
    <t>4.00%</t>
  </si>
  <si>
    <t>Related Party Transactions - Schedule of Amount Contractually Due and Forgiven in Connection With Operation Related Services (Details) - USD ($) $ in Thousands</t>
  </si>
  <si>
    <t>6 Months Ended</t>
  </si>
  <si>
    <t>Jun. 30, 2017</t>
  </si>
  <si>
    <t>Advisor fees waived</t>
  </si>
  <si>
    <t>General and Administrative Expense</t>
  </si>
  <si>
    <t>Related party expenses</t>
  </si>
  <si>
    <t>Advisor | Minimum Base Management Fee</t>
  </si>
  <si>
    <t>Advisor | Variable Base Management Fee</t>
  </si>
  <si>
    <t>(Receivables) Payable</t>
  </si>
  <si>
    <t>Related party (receivable) payable</t>
  </si>
  <si>
    <t>Nonrecurring Fees | Incurred | Fees on gain from sale of investments</t>
  </si>
  <si>
    <t>Nonrecurring Fees | Forgiven | Fees on gain from sale of investments</t>
  </si>
  <si>
    <t>Nonrecurring Fees | (Receivables) Payable | Fees on gain from sale of investments</t>
  </si>
  <si>
    <t>Recurring Fees | Property management and leasing fees</t>
  </si>
  <si>
    <t>Recurring Fees | Incurred | Asset management fees</t>
  </si>
  <si>
    <t>Recurring Fees | Incurred | Property management and leasing fees</t>
  </si>
  <si>
    <t>Recurring Fees | Forgiven | Asset management fees</t>
  </si>
  <si>
    <t>Recurring Fees | Forgiven | Property management and leasing fees</t>
  </si>
  <si>
    <t>Recurring Fees | (Receivables) Payable | Asset management fees</t>
  </si>
  <si>
    <t>Recurring Fees | (Receivables) Payable | Property management and leasing fees</t>
  </si>
  <si>
    <t>Equity-Based Compensation - Narrative (Details)</t>
  </si>
  <si>
    <t>Jun. 02, 2018shares</t>
  </si>
  <si>
    <t>Jun. 01, 2018USD ($)$ / shares</t>
  </si>
  <si>
    <t>Jun. 02, 2015shares</t>
  </si>
  <si>
    <t>Feb. 28, 2019USD ($)</t>
  </si>
  <si>
    <t>Jan. 31, 2019USD ($)</t>
  </si>
  <si>
    <t>Jan. 01, 2019USD ($)</t>
  </si>
  <si>
    <t>Share-based Compensation Arrangement by Share-based Payment Award [Line Items]</t>
  </si>
  <si>
    <t>Director</t>
  </si>
  <si>
    <t>Stock issued for services during the period (in shares) | shares</t>
  </si>
  <si>
    <t>LTIP Units | Annual Period</t>
  </si>
  <si>
    <t>Award vesting percent</t>
  </si>
  <si>
    <t>33.30%</t>
  </si>
  <si>
    <t>LTIP Units | Performance Period</t>
  </si>
  <si>
    <t>LTIP Units | Interim Period</t>
  </si>
  <si>
    <t>Stock Option Plan | Employee Stock Option</t>
  </si>
  <si>
    <t>Number of shares authorized (in shares) | shares</t>
  </si>
  <si>
    <t>Shares issued in the period (in shares) | shares</t>
  </si>
  <si>
    <t>Incentive Restricted Share Plan</t>
  </si>
  <si>
    <t>Annual retainer payable, cash percentage</t>
  </si>
  <si>
    <t>Annual retainer payable, restricted stock units percentage</t>
  </si>
  <si>
    <t>Incentive Restricted Share Plan | Independent Directors</t>
  </si>
  <si>
    <t>Annual retainer payable</t>
  </si>
  <si>
    <t>Incentive Restricted Share Plan | Non-Executive Chair</t>
  </si>
  <si>
    <t>Incentive Restricted Share Plan | Directors, Serving on Committees</t>
  </si>
  <si>
    <t>Incentive Restricted Share Plan | Restricted Stock Units (RSUs)</t>
  </si>
  <si>
    <t>Outstanding stock maximum</t>
  </si>
  <si>
    <t>Incentive Restricted Share Plan | Restricted Stock Units (RSUs) | Directors, Serving on Committees</t>
  </si>
  <si>
    <t>Award vesting period</t>
  </si>
  <si>
    <t>3 years</t>
  </si>
  <si>
    <t>Incentive Restricted Share Plan | Restricted Stock Units (RSUs) | Director</t>
  </si>
  <si>
    <t>Incentive Restricted Share Plan | RSUs/Restricted stock</t>
  </si>
  <si>
    <t>Equity based compensation</t>
  </si>
  <si>
    <t>Restricted Share Plan | RSUs/Restricted stock</t>
  </si>
  <si>
    <t>Unrecognized compensation cost</t>
  </si>
  <si>
    <t>Period for recognition</t>
  </si>
  <si>
    <t>1 year 6 months</t>
  </si>
  <si>
    <t>2018 Multi Year Outperformance Plan</t>
  </si>
  <si>
    <t>Equity based compensation, requisite service period</t>
  </si>
  <si>
    <t>2 years 9 months 18 days</t>
  </si>
  <si>
    <t>Shares authorized</t>
  </si>
  <si>
    <t>Share price (in dollars per share) | $ / shares</t>
  </si>
  <si>
    <t>2018 Multi Year Outperformance Plan | Annual Period</t>
  </si>
  <si>
    <t>Absolute TSR</t>
  </si>
  <si>
    <t>24.00%</t>
  </si>
  <si>
    <t>Relative TSR Excess</t>
  </si>
  <si>
    <t>2018 Multi Year Outperformance Plan | Performance Period</t>
  </si>
  <si>
    <t>30.00%</t>
  </si>
  <si>
    <t>2018 Multi Year Outperformance Plan | Interim Period</t>
  </si>
  <si>
    <t>2018 Multi Year Outperformance Plan | LTIP Units</t>
  </si>
  <si>
    <t>2015 Multi-Year Outperformance Plan</t>
  </si>
  <si>
    <t>Percent of distributions</t>
  </si>
  <si>
    <t>Percent of market capitalization</t>
  </si>
  <si>
    <t>2015 Multi-Year Outperformance Plan | Annual Period</t>
  </si>
  <si>
    <t>Period during which additional units may be earned</t>
  </si>
  <si>
    <t>2015 Multi-Year Outperformance Plan | Performance Period</t>
  </si>
  <si>
    <t>2015 Multi-Year Outperformance Plan | Interim Period</t>
  </si>
  <si>
    <t>2015 Multi-Year Outperformance Plan | LTIP Units</t>
  </si>
  <si>
    <t>Number of units earned (in shares) | shares</t>
  </si>
  <si>
    <t>Advisor | 2018 Multi Year Outperformance Plan | LTIP Units</t>
  </si>
  <si>
    <t>Minimum | Tier One | 2018 Multi Year Outperformance Plan</t>
  </si>
  <si>
    <t>Minimum | Tier Two | 2018 Multi Year Outperformance Plan</t>
  </si>
  <si>
    <t>36.00%</t>
  </si>
  <si>
    <t>Maximum | Tier One | 2018 Multi Year Outperformance Plan</t>
  </si>
  <si>
    <t>Maximum | Tier Two | 2018 Multi Year Outperformance Plan</t>
  </si>
  <si>
    <t>Share-based Payment Arrangement, Nonemployee | 2018 Multi Year Outperformance Plan | LTIP Units</t>
  </si>
  <si>
    <t>Equity-Based Compensation - Schedule of Restricted Share Award Activity (Details) - RSUs/Restricted stock - Restricted Share Plan - $ / shares</t>
  </si>
  <si>
    <t>Number of RSUs/Restricted Shares</t>
  </si>
  <si>
    <t>Beginning Balance (in shares)</t>
  </si>
  <si>
    <t>Granted (in shares)</t>
  </si>
  <si>
    <t>Vested (in shares)</t>
  </si>
  <si>
    <t>Ending Balance (in shares)</t>
  </si>
  <si>
    <t>Weighted-Average Issue Price</t>
  </si>
  <si>
    <t>Beginning Balance (in dollars per share)</t>
  </si>
  <si>
    <t>Granted (in dollars per share)</t>
  </si>
  <si>
    <t>Vested (in dollars per share)</t>
  </si>
  <si>
    <t>Ending Balance (in dollars per share)</t>
  </si>
  <si>
    <t>Equity-Based Compensation - Summary of Target and Maximum Performance Goals (Details) - 2018 Multi Year Outperformance Plan</t>
  </si>
  <si>
    <t>Below Threshold</t>
  </si>
  <si>
    <t>Performance Level (% of Absolute TSR LTP Units Earned)</t>
  </si>
  <si>
    <t>Number of Absolute TSR LTIP Units Earned (in shares)</t>
  </si>
  <si>
    <t>Performance Level (% of Relative TSR LTIP Units Earned)</t>
  </si>
  <si>
    <t>Threshold</t>
  </si>
  <si>
    <t>Target</t>
  </si>
  <si>
    <t>Equity-Based Compensation - Schedule of Total Return (Details) - Multi-Year Outperformance Plan</t>
  </si>
  <si>
    <t>Jun. 02, 2015</t>
  </si>
  <si>
    <t>Performance Period</t>
  </si>
  <si>
    <t>Absolute component</t>
  </si>
  <si>
    <t>Relative component</t>
  </si>
  <si>
    <t>Absolute component, percent of total return</t>
  </si>
  <si>
    <t>21.00%</t>
  </si>
  <si>
    <t>Relative component, 100% cumulative total return</t>
  </si>
  <si>
    <t>18.00%</t>
  </si>
  <si>
    <t>Relative component, 50% cumulative total return</t>
  </si>
  <si>
    <t>Relative component, 0% cumulative total return</t>
  </si>
  <si>
    <t>Performance Period | Minimum</t>
  </si>
  <si>
    <t>Relative component, 50% to 100% cumulative total return</t>
  </si>
  <si>
    <t>Performance Period | Maximum</t>
  </si>
  <si>
    <t>Annual Period</t>
  </si>
  <si>
    <t>7.00%</t>
  </si>
  <si>
    <t>6.00%</t>
  </si>
  <si>
    <t>Annual Period | Minimum</t>
  </si>
  <si>
    <t>Annual Period | Maximum</t>
  </si>
  <si>
    <t>Interim Period</t>
  </si>
  <si>
    <t>14.00%</t>
  </si>
  <si>
    <t>12.00%</t>
  </si>
  <si>
    <t>Interim Period | Minimum</t>
  </si>
  <si>
    <t>Interim Period | Maximum</t>
  </si>
  <si>
    <t>Earnings Per Share - Schedule of Earnings Per Share (Details) - USD ($) $ / shares in Units, $ in Thousands</t>
  </si>
  <si>
    <t>Adjustments to net income attributable to common stockholders for common share equivalents</t>
  </si>
  <si>
    <t>Adjusted net income attributable to common stockholders</t>
  </si>
  <si>
    <t>Basic weighted average common shares outstanding (in shares)</t>
  </si>
  <si>
    <t>Diluted weighted average common shares outstanding (in shares)</t>
  </si>
  <si>
    <t>Earnings Per Share - Antidilutive Securities (Details) - shares</t>
  </si>
  <si>
    <t>Earnings Per Share, Basic, by Common Class, Including Two Class Method [Line Items]</t>
  </si>
  <si>
    <t>Antidilutive securities (in shares)</t>
  </si>
  <si>
    <t>Unvested RSUs</t>
  </si>
  <si>
    <t>Shares issued in the period (in shares)</t>
  </si>
  <si>
    <t>LTIP Units | 2018 Multi Year Outperformance Plan</t>
  </si>
  <si>
    <t>LTIP Units | Multi-Year Outperformance Plan</t>
  </si>
  <si>
    <t>Forfeited shares (in shares)</t>
  </si>
  <si>
    <t>Earnings Per Share - Narrative (Details)</t>
  </si>
  <si>
    <t>Dec. 31, 2018shares</t>
  </si>
  <si>
    <t>Dilutive effect of share based compensation arrangements (in shares)</t>
  </si>
  <si>
    <t>Quarterly Results (Unaudited) (Details) - USD ($) $ / shares in Units, $ in Thousands</t>
  </si>
  <si>
    <t>Adjusted net income (loss) attributable to common stockholders</t>
  </si>
  <si>
    <t>Basic and diluted net income (loss) per share attributable to common stockholders (in dollars per share)</t>
  </si>
  <si>
    <t>Additional rental income and unbilled straight-line rent</t>
  </si>
  <si>
    <t>Revisions</t>
  </si>
  <si>
    <t>Service Provider | Defendants Vs. Service Providers | Asset management fees</t>
  </si>
  <si>
    <t>Subsequent Events (Details) - Subsequent Event $ in Millions</t>
  </si>
  <si>
    <t>1 Months Ended</t>
  </si>
  <si>
    <t>Feb. 28, 2020USD ($)property</t>
  </si>
  <si>
    <t>Jan. 31, 2020USD ($)property</t>
  </si>
  <si>
    <t>Subsequent Event [Line Items]</t>
  </si>
  <si>
    <t>Number of properties acquired | property</t>
  </si>
  <si>
    <t>Contract purchase price | $</t>
  </si>
  <si>
    <t>Real Estate and Accumulated Depreciation Schedule III - Part 1 (Details) - USD ($) $ in Thousands</t>
  </si>
  <si>
    <t>Dec. 31, 2016</t>
  </si>
  <si>
    <t>Dec. 31, 2015</t>
  </si>
  <si>
    <t>SEC Schedule, 12-28, Real Estate Companies, Investment in Real Estate and Accumulated Depreciation [Line Items]</t>
  </si>
  <si>
    <t>Encumbrances</t>
  </si>
  <si>
    <t>Initial cost, land</t>
  </si>
  <si>
    <t>Initial cost, buildings and improvements</t>
  </si>
  <si>
    <t>Costs capitalized subsequent to acquisition, land</t>
  </si>
  <si>
    <t>Costs capitalized subsequent to acquisition, buildings and improvements</t>
  </si>
  <si>
    <t>Real estate, gross</t>
  </si>
  <si>
    <t>Accumulated depreciation</t>
  </si>
  <si>
    <t>McDonalds Corporation, Carlisle, UK</t>
  </si>
  <si>
    <t>Wickes, Blackpool, UK</t>
  </si>
  <si>
    <t>Everything Everywhere, Merthr Tydfil, UK</t>
  </si>
  <si>
    <t>Thames Water, Swindon, UK</t>
  </si>
  <si>
    <t>Wickes, Tunstall, UK</t>
  </si>
  <si>
    <t>PPD Global Labs, Highland Heights, KY</t>
  </si>
  <si>
    <t>Northern Rock, Sunderland, UK</t>
  </si>
  <si>
    <t>Wickes, Clifton, UK</t>
  </si>
  <si>
    <t>Con-way Freight, Aurora, NE</t>
  </si>
  <si>
    <t>Con-way Freight, Grand Rapids, MI</t>
  </si>
  <si>
    <t>Con-way Freight, Riverton, IL</t>
  </si>
  <si>
    <t>Con-way Freight, Salina, KS</t>
  </si>
  <si>
    <t>Con-way Freight, Uhrichsville, OH</t>
  </si>
  <si>
    <t>Con-way Freight, Vincennes, IN</t>
  </si>
  <si>
    <t>Con-way Freight, Waite Park, MN</t>
  </si>
  <si>
    <t>Wolverine, Howard City, MI</t>
  </si>
  <si>
    <t>Encanto, Baymon, PR</t>
  </si>
  <si>
    <t>Encanto, Caguas, PR</t>
  </si>
  <si>
    <t>Encanto, Carolina I, PR</t>
  </si>
  <si>
    <t>Encanto, Carolina II, PR</t>
  </si>
  <si>
    <t>Encanto, Guayama, PR</t>
  </si>
  <si>
    <t>Encanto, Mayaguez, PR</t>
  </si>
  <si>
    <t>Encanto, Ponce I, PR</t>
  </si>
  <si>
    <t>Encanto, Ponce II, PR</t>
  </si>
  <si>
    <t>Encanto, Puerto Neuvo, PR</t>
  </si>
  <si>
    <t>Encanto, Quebrada Arena, PR</t>
  </si>
  <si>
    <t>Encanto, Rio Piedras I, PR</t>
  </si>
  <si>
    <t>Encanto, Rio Piedras II, PR</t>
  </si>
  <si>
    <t>Encanto, San German, PR</t>
  </si>
  <si>
    <t>Encanto, San Juan I, PR</t>
  </si>
  <si>
    <t>Encanto, San Juan II, PR</t>
  </si>
  <si>
    <t>Encanto, San Juan III, PR</t>
  </si>
  <si>
    <t>Encanto, Toa Baja, PR</t>
  </si>
  <si>
    <t>Encanto, Vega Baja, PR</t>
  </si>
  <si>
    <t>Rheinmetall, Neuss, Germany</t>
  </si>
  <si>
    <t>GE Aviation, Grand Rapids, MI</t>
  </si>
  <si>
    <t>Provident Financial, Bradford, UK</t>
  </si>
  <si>
    <t>Crown Crest, Leicester, UK</t>
  </si>
  <si>
    <t>Trane, Davenport, IA</t>
  </si>
  <si>
    <t>Aviva, Sheffield, UK</t>
  </si>
  <si>
    <t>DFS Trading, Brigg, UK</t>
  </si>
  <si>
    <t>DFS Trading, Carcroft I, UK</t>
  </si>
  <si>
    <t>DFS Trading, Carcroft II, UK</t>
  </si>
  <si>
    <t>DFS Trading, Darley Dale, UK</t>
  </si>
  <si>
    <t>DFS Trading, Somercotes, UK</t>
  </si>
  <si>
    <t>Government Services Administration, TN</t>
  </si>
  <si>
    <t>National Oilwell Varco, Williston, ND</t>
  </si>
  <si>
    <t>Government Services Administration, Dover, DE</t>
  </si>
  <si>
    <t>Government Services Administration, Germantown, PA</t>
  </si>
  <si>
    <t>OBI DIY, Mayen, Germany</t>
  </si>
  <si>
    <t>DFS Trading, South Yorkshire, UK</t>
  </si>
  <si>
    <t>DFS Trading, Yorkshire, UK</t>
  </si>
  <si>
    <t>Government Services Administration, Dallas, TX</t>
  </si>
  <si>
    <t>Government Services Administration, Mission, TX</t>
  </si>
  <si>
    <t>Government Services Administration, International Falls, MN</t>
  </si>
  <si>
    <t>Indiana Department of Revenue, Indianapols, IN</t>
  </si>
  <si>
    <t>National Oilwell Varco, Pleasanton, TX</t>
  </si>
  <si>
    <t>Nissan, Murfreesboro, TN</t>
  </si>
  <si>
    <t>Government Services Administration, Lakewood, CO</t>
  </si>
  <si>
    <t>Lippert Components, South Bend, IN</t>
  </si>
  <si>
    <t>Axon Energy Products, Conroe, TX</t>
  </si>
  <si>
    <t>Axon Energy Products, Houston I, TX</t>
  </si>
  <si>
    <t>Axon Energy Products, Houston II, TX</t>
  </si>
  <si>
    <t>Bell Supply Co, Carrizo Springs, TX</t>
  </si>
  <si>
    <t>Bell Supply Co, Cleburne, TX</t>
  </si>
  <si>
    <t>Bell Supply Co, Frierson, LA</t>
  </si>
  <si>
    <t>Bell Supply Co, Gainesville, TX</t>
  </si>
  <si>
    <t>Bell Supply Co, Killdeer, ND</t>
  </si>
  <si>
    <t>Bell Supply Co, Williston, ND</t>
  </si>
  <si>
    <t>GE Oil &amp; Gas, Canton, OH</t>
  </si>
  <si>
    <t>GE Oil &amp; Gas, Odessa, TX</t>
  </si>
  <si>
    <t>Lhoist, Irving, TX</t>
  </si>
  <si>
    <t>Select Energy Services, DeBerry, TX</t>
  </si>
  <si>
    <t>Select Energy Services, Gainesville, TX</t>
  </si>
  <si>
    <t>Select Energy Services, Victoria, TX</t>
  </si>
  <si>
    <t>Bell Supply Co, Jacksboro, TX</t>
  </si>
  <si>
    <t>Bell Supply Co, Kenedy, TX</t>
  </si>
  <si>
    <t>Select Energy Services, Alice, TX</t>
  </si>
  <si>
    <t>Select Energy Services, Dilley, TX</t>
  </si>
  <si>
    <t>Select Energy Services, Kenedy, TX</t>
  </si>
  <si>
    <t>Select Energy Services, Laredo, TX</t>
  </si>
  <si>
    <t>Superior Energy Services, Gainesville, TX</t>
  </si>
  <si>
    <t>Superior Energy Services, Jacksboro, TX</t>
  </si>
  <si>
    <t>Amcor Packaging, Workington, UK</t>
  </si>
  <si>
    <t>Government Services Administration, Raton, NM</t>
  </si>
  <si>
    <t>Nimble Storage, San Jose, CA</t>
  </si>
  <si>
    <t>FedEx, Amarillo, TX</t>
  </si>
  <si>
    <t>FedEx, Chicopee, MA</t>
  </si>
  <si>
    <t>FedEx, San Antonio, TX</t>
  </si>
  <si>
    <t>Sandoz, Princeton, NJ</t>
  </si>
  <si>
    <t>Wyndham, Branson, MO</t>
  </si>
  <si>
    <t>Valassis, Livonia, MI</t>
  </si>
  <si>
    <t>Government Services Administration, Fort Fairfield, ME</t>
  </si>
  <si>
    <t>AT&amp;T Services, Inc., San Antonio, TX</t>
  </si>
  <si>
    <t>PNC Bank, Erie, PA</t>
  </si>
  <si>
    <t>PNC Bank, Scranton, PA</t>
  </si>
  <si>
    <t>Continental Tire, For Mill, SC</t>
  </si>
  <si>
    <t>Fujitsu Office Properties, Manchester, UK</t>
  </si>
  <si>
    <t>BP Oil, Wootton Bassett, UK</t>
  </si>
  <si>
    <t>HBOS, Derby, UK</t>
  </si>
  <si>
    <t>HBOS, St. Helens, UK</t>
  </si>
  <si>
    <t>HBOS, Warrington, UK</t>
  </si>
  <si>
    <t>Malthurst, Shiptonthorpe, UK</t>
  </si>
  <si>
    <t>Malthurst, Yorkshire, UK</t>
  </si>
  <si>
    <t>Stanley Black &amp; Decker, Westerville, OH</t>
  </si>
  <si>
    <t>Thermo Fisher, Kalamazoo, MI</t>
  </si>
  <si>
    <t>Capgemini, Birmingham, UK</t>
  </si>
  <si>
    <t>Merck, Madison, NJ</t>
  </si>
  <si>
    <t>Government Services Administration, Rangeley, ME</t>
  </si>
  <si>
    <t>Hewlett-Packard, Newcastle, UK</t>
  </si>
  <si>
    <t>Inteir Automotive, Redditch, UK</t>
  </si>
  <si>
    <t>Waste Management, Winston-Salem, NC</t>
  </si>
  <si>
    <t>FedEx, Winona, MN</t>
  </si>
  <si>
    <t>Dollar General, Allen, OK</t>
  </si>
  <si>
    <t>Dollar General, Cherokee, KS</t>
  </si>
  <si>
    <t>Dollar General, Clearwater, KS</t>
  </si>
  <si>
    <t>Dollar General, Dexter, NM</t>
  </si>
  <si>
    <t>Dollar General, Elmore City, OK</t>
  </si>
  <si>
    <t>Dollar General, Eunice, NM</t>
  </si>
  <si>
    <t>Dollar General, Gore, OK</t>
  </si>
  <si>
    <t>Dollar General, Kingston, OK</t>
  </si>
  <si>
    <t>Dollar General, Lordsburg, NM</t>
  </si>
  <si>
    <t>Dollar General, Lyons, KS</t>
  </si>
  <si>
    <t>Dollar General, Mansfield, LA</t>
  </si>
  <si>
    <t>Dollar General, Neligh, NE</t>
  </si>
  <si>
    <t>Dollar General, Norman, OK</t>
  </si>
  <si>
    <t>Dollar General, Peggs, OK</t>
  </si>
  <si>
    <t>Dollar General, Santa Rosa, NM</t>
  </si>
  <si>
    <t>Dollar General, Sapulpa, OK</t>
  </si>
  <si>
    <t>Dollar General, Schuyler, NE</t>
  </si>
  <si>
    <t>Dollar General, Tahlequah, OK</t>
  </si>
  <si>
    <t>Dollar General, Townville, PA</t>
  </si>
  <si>
    <t>Dollar General, Valley Falls, KS</t>
  </si>
  <si>
    <t>Dollar General, Wymore, NE</t>
  </si>
  <si>
    <t>FedEx, Bohemia, NY</t>
  </si>
  <si>
    <t>FedEx, Watertown, NY</t>
  </si>
  <si>
    <t>Shaw Aero, Naples, FL</t>
  </si>
  <si>
    <t>Mallinckrodt, St. Louis, MO</t>
  </si>
  <si>
    <t>Kuka Warehouse, Sterling Heights, MI</t>
  </si>
  <si>
    <t>Trinity Health, Livonia, MI</t>
  </si>
  <si>
    <t>Trinity Health, Livonia, MI II</t>
  </si>
  <si>
    <t>FedEx, Hebron, KY</t>
  </si>
  <si>
    <t>FedEx, Lexington, KY</t>
  </si>
  <si>
    <t>GE Aviation, Cincinnati, OH</t>
  </si>
  <si>
    <t>Bradford &amp; Bingley, Bingley, UK</t>
  </si>
  <si>
    <t>DNV GL, Dublin, OH</t>
  </si>
  <si>
    <t>Rexam, Reckinghausen, Germany</t>
  </si>
  <si>
    <t>CJ Energy, Houston, TX</t>
  </si>
  <si>
    <t>FedEx, Lake Charles, LA</t>
  </si>
  <si>
    <t>Onguard, Havre De Grace, MD</t>
  </si>
  <si>
    <t>Axon Energy Products, Houston, TX</t>
  </si>
  <si>
    <t>Metro Tonic, Halle Peissen, Germany</t>
  </si>
  <si>
    <t>Tokmanni, Matsala, Finland</t>
  </si>
  <si>
    <t>Fife Council, Dunfermline, UK</t>
  </si>
  <si>
    <t>Government Services Administration, Rapid City, SD</t>
  </si>
  <si>
    <t>KPN BV, Houten, Netherlands</t>
  </si>
  <si>
    <t>Follett School, McHenry, IL</t>
  </si>
  <si>
    <t>Quest Diagnostics, Inc., Santa Clarita, CA</t>
  </si>
  <si>
    <t>Diebold, North Canton, OH</t>
  </si>
  <si>
    <t>Weatherford International, Odessa, TX</t>
  </si>
  <si>
    <t>AM Castle, Wichita, KS</t>
  </si>
  <si>
    <t>FedEx, Billerica, MA</t>
  </si>
  <si>
    <t>Constellium Auto, Wayne, MI</t>
  </si>
  <si>
    <t>C&amp;J Energy II, Houston, TX</t>
  </si>
  <si>
    <t>Fedex VII, Salina, UT</t>
  </si>
  <si>
    <t>Fedex VIII, Pierre, SD</t>
  </si>
  <si>
    <t>Crown Group, Fraser, MI</t>
  </si>
  <si>
    <t>Crown Group, Jonesville, MI</t>
  </si>
  <si>
    <t>Crown Group, Logansport, IN</t>
  </si>
  <si>
    <t>Crown Group, Marion, SC</t>
  </si>
  <si>
    <t>JIT Steel Services, Chattanooga, TN</t>
  </si>
  <si>
    <t>Mapes &amp; Sprowl Steel, Ltd., Elk Grove, IL</t>
  </si>
  <si>
    <t>Beacon Health System, Inc., South Bend, IN</t>
  </si>
  <si>
    <t>National Oilwell, Pleasanton, TX</t>
  </si>
  <si>
    <t>Office Depot, Venlo, NETH</t>
  </si>
  <si>
    <t>Finnair, Helsinki, FIN</t>
  </si>
  <si>
    <t>Hannibal, Houston, TX</t>
  </si>
  <si>
    <t>FedEx Ground, Mankato, MN</t>
  </si>
  <si>
    <t>Auchan</t>
  </si>
  <si>
    <t>DCNS, Guipavas, France</t>
  </si>
  <si>
    <t>DB Luxembourg</t>
  </si>
  <si>
    <t>FedEx, Greensboro, NC</t>
  </si>
  <si>
    <t>Foster Wheeler</t>
  </si>
  <si>
    <t>Harper Collins</t>
  </si>
  <si>
    <t>ID Logistics, Landersheim, France</t>
  </si>
  <si>
    <t>ID Logistics II</t>
  </si>
  <si>
    <t>ID Logistics I, Germany</t>
  </si>
  <si>
    <t>ING Amsterdam</t>
  </si>
  <si>
    <t>NCR Dundee</t>
  </si>
  <si>
    <t>Pole Emploi</t>
  </si>
  <si>
    <t>Sagemcom</t>
  </si>
  <si>
    <t>Worldline</t>
  </si>
  <si>
    <t>Cott Beverages Inc, Sikeston, MO</t>
  </si>
  <si>
    <t>FedEx, Great Falls, MT</t>
  </si>
  <si>
    <t>FedEX, Morgantown, WV</t>
  </si>
  <si>
    <t>Bridgestone Tire, Mt. Olive Township, NJ</t>
  </si>
  <si>
    <t>NSA-St. Johnsbury I, St. Johnsbury, VT</t>
  </si>
  <si>
    <t>NSA-St. Johnsbury II, St. Johnsbury, VT</t>
  </si>
  <si>
    <t>NSA-St. Johnsbury III, St. Johnsbury, VT</t>
  </si>
  <si>
    <t>GKN Aerospace, Blue Ash, OH</t>
  </si>
  <si>
    <t>Tremec, Wixon, MI</t>
  </si>
  <si>
    <t>NSA Industries, Groveton, NH [Member]</t>
  </si>
  <si>
    <t>Cummins, Omaha, NE</t>
  </si>
  <si>
    <t>Government Services Administration, Gainsville, FL</t>
  </si>
  <si>
    <t>Chemours, Pass Christian, MS</t>
  </si>
  <si>
    <t>Lee Steel, Wyoming, MI</t>
  </si>
  <si>
    <t>LSI Steel I, Chicago, IL</t>
  </si>
  <si>
    <t>LSI Steel II, Chicago, IL</t>
  </si>
  <si>
    <t>LSI Steel IV, Chicago, IL</t>
  </si>
  <si>
    <t>Fiat Chrylser, Sterling Heights, MI</t>
  </si>
  <si>
    <t>Contractors Steel, Belleville, MI</t>
  </si>
  <si>
    <t>Contractors Steel, Hammond, IN</t>
  </si>
  <si>
    <t>Contractors Steel, Livonia, MI</t>
  </si>
  <si>
    <t>Contractors Steel, Twinsburg, OH</t>
  </si>
  <si>
    <t>Contractors Steel, Wyoming, MI</t>
  </si>
  <si>
    <t>FedEx, Blackfoot, ID</t>
  </si>
  <si>
    <t>DuPont Pioneer, Spencer, IA</t>
  </si>
  <si>
    <t>Rubbermain, Akron, OH</t>
  </si>
  <si>
    <t>NetScout, Allen, TX</t>
  </si>
  <si>
    <t>Bush Industries, Jamestown, NY</t>
  </si>
  <si>
    <t>FedEx, Greenville, NC</t>
  </si>
  <si>
    <t>Penske, Romulus, MI</t>
  </si>
  <si>
    <t>NSA Industries, Georgetown, MA</t>
  </si>
  <si>
    <t>LKQ Corp., Cullman, AL</t>
  </si>
  <si>
    <t>Grupo Antolin North America, Inc.</t>
  </si>
  <si>
    <t>Walgreens, Pittsburgh, PA</t>
  </si>
  <si>
    <t>VersaFlex, Kansas City, KS</t>
  </si>
  <si>
    <t>Cummins, Gillette, WY</t>
  </si>
  <si>
    <t>Stanley Security, Fishers, IN</t>
  </si>
  <si>
    <t>Sierra Nevada, Colorado Springs, CO</t>
  </si>
  <si>
    <t>EQT, Waynesburg, PA</t>
  </si>
  <si>
    <t>Hanes, Calhoun, GA</t>
  </si>
  <si>
    <t>Union Partners, Aurora, IL</t>
  </si>
  <si>
    <t>Union Partners, Dearborn, MI</t>
  </si>
  <si>
    <t>ComDoc, North Canton, OH</t>
  </si>
  <si>
    <t>Metal Technologies, Bloomfield, IN</t>
  </si>
  <si>
    <t>Encompass Health, Birmingham, AL</t>
  </si>
  <si>
    <t>Heatcraft, Tifton, GA</t>
  </si>
  <si>
    <t>CF Sauer SLB I, Mauldin, SC</t>
  </si>
  <si>
    <t>CF Sauer SLB II, Mauldin, SC</t>
  </si>
  <si>
    <t>CF Sauer SLB III, Mauldin, SC</t>
  </si>
  <si>
    <t>CF Sauer SLB IV, Mauldin, SC</t>
  </si>
  <si>
    <t>CF Sauer SLB, Orange, FL</t>
  </si>
  <si>
    <t>CF Sauer SLB, San Luis Obispo, CA</t>
  </si>
  <si>
    <t>SWECO, Florence, KY</t>
  </si>
  <si>
    <t>Viavi Solutions I, Santa Rosa, CA</t>
  </si>
  <si>
    <t>Viavi Solutions II, Santa Rosa, CA</t>
  </si>
  <si>
    <t>Faurecia, Auburn Hills, MI</t>
  </si>
  <si>
    <t>Plasma, Garland, TX</t>
  </si>
  <si>
    <t>Plasma, El Paso, TX</t>
  </si>
  <si>
    <t>Plasma, Bradenton, Fl</t>
  </si>
  <si>
    <t>Plasma, Hickory, NC</t>
  </si>
  <si>
    <t>Plasma, Irving, TX</t>
  </si>
  <si>
    <t>Plasma, Lake Charles, LA</t>
  </si>
  <si>
    <t>Plasma, Mission, TX</t>
  </si>
  <si>
    <t>Plasma, Meridian, MS</t>
  </si>
  <si>
    <t>Plasma, Peoria, IL</t>
  </si>
  <si>
    <t>Whirlpool, Cleveland, TN</t>
  </si>
  <si>
    <t>Whirlpool, Clyde, OH</t>
  </si>
  <si>
    <t>Whirlpool II, Clyde, OH</t>
  </si>
  <si>
    <t>Whirlpool, Findlay, OH</t>
  </si>
  <si>
    <t>Whirlpool, Marion, OH</t>
  </si>
  <si>
    <t>Whirlpool, Ottawa, OH</t>
  </si>
  <si>
    <t>FedEx, Bathurst, Canada</t>
  </si>
  <si>
    <t>FedEx, Woodstock, Canada</t>
  </si>
  <si>
    <t>NSA Industries, Franklin, NH</t>
  </si>
  <si>
    <t>Various Properties</t>
  </si>
  <si>
    <t>Real Estate and Accumulated Depreciation Schedule III - Narrative (Details) - USD ($) $ in Thousands</t>
  </si>
  <si>
    <t>Acquired intangible assets</t>
  </si>
  <si>
    <t>Cost for income tax purposes</t>
  </si>
  <si>
    <t>Useful life, fixtures</t>
  </si>
  <si>
    <t>GBP | Mortgage notes payable</t>
  </si>
  <si>
    <t>USD | Mortgage notes payable</t>
  </si>
  <si>
    <t>UK Multi-Property Cross Collateralized Loan | GBP | Mortgage notes payable</t>
  </si>
  <si>
    <t>UK Multi-Property Cross Collateralized Loan | USD | Mortgage notes payable</t>
  </si>
  <si>
    <t>Multi-Tenant Mortgage Loan I | USD | Mortgage notes payable</t>
  </si>
  <si>
    <t>Multi-Tenant Mortgage Loan II | USD | Mortgage notes payable</t>
  </si>
  <si>
    <t>Multi-Tenant Mortgage Loan III | USD | Mortgage notes payable</t>
  </si>
  <si>
    <t>Finland | USD | Mortgage notes payable</t>
  </si>
  <si>
    <t>Germany Property | USD | Mortgage notes payable</t>
  </si>
  <si>
    <t>Luxembourg and Netherlands | USD | Mortgage notes payable</t>
  </si>
  <si>
    <t>Multi-Tenant Mortgage Loan IV | USD | Mortgage notes payable</t>
  </si>
  <si>
    <t>Multi-Tenant Mortgage Loan V | USD | Mortgage notes payable</t>
  </si>
  <si>
    <t>Real Estate and Accumulated Depreciation Schedule III - Part 2 (Details) - USD ($) $ in Thousands</t>
  </si>
  <si>
    <t>Balance at beginning of year</t>
  </si>
  <si>
    <t>Additions-Acquisitions</t>
  </si>
  <si>
    <t>Asset remeasurement</t>
  </si>
  <si>
    <t>Asset dispositions</t>
  </si>
  <si>
    <t>Transfer to assets held for sale</t>
  </si>
  <si>
    <t>Impairment charge</t>
  </si>
  <si>
    <t>Currency translation adjustment</t>
  </si>
  <si>
    <t>Balance at end of the year</t>
  </si>
  <si>
    <t>Accumulated depreciation and amortization:</t>
  </si>
  <si>
    <t>Depreciation expense</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7-12 [Member] | Retained Earnings [Member]</t>
  </si>
  <si>
    <t>Accounting Standards Update 2017-12 [Member] | AOCI Attributable to Parent [Member]</t>
  </si>
</sst>
</file>

<file path=xl/styles.xml><?xml version="1.0" encoding="utf-8"?>
<styleSheet xmlns="http://schemas.openxmlformats.org/spreadsheetml/2006/main">
  <numFmts count="13">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_);_(&quot;£ &quot;(#,##0.0)" numFmtId="169"/>
    <numFmt formatCode="_(&quot;$ &quot;#,##0.0_);_(&quot;$ &quot;(#,##0.0)" numFmtId="170"/>
    <numFmt formatCode="_(&quot;€ &quot;#,##0_);_(&quot;€ &quot;(#,##0)" numFmtId="171"/>
    <numFmt formatCode="#,##0.0000_);(#,##0.0000)" numFmtId="172"/>
    <numFmt formatCode="#,##0.000_);(#,##0.000)" numFmtId="173"/>
    <numFmt formatCode="_(&quot;$ &quot;#,##0.0000_);_(&quot;$ &quot;(#,##0.0000)" numFmtId="174"/>
    <numFmt formatCode="_(&quot;$ &quot;#,##0.000000_);_(&quot;$ &quot;(#,##0.000000)" numFmtId="175"/>
    <numFmt formatCode="_(&quot;$ &quot;#,##0.00000_);_(&quot;$ &quot;(#,##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1</v>
      </c>
    </row>
    <row r="24" spans="1:4">
      <c r="A24" s="4" t="s">
        <v>43</v>
      </c>
      <c r="B24" s="4" t="s">
        <v>11</v>
      </c>
    </row>
    <row r="25" spans="1:4">
      <c r="A25" s="4" t="s">
        <v>44</v>
      </c>
      <c r="B25" s="4" t="s">
        <v>11</v>
      </c>
    </row>
    <row r="26" spans="1:4">
      <c r="A26" s="4" t="s">
        <v>45</v>
      </c>
      <c r="D26" s="5" t="n">
        <v>1645370478</v>
      </c>
    </row>
    <row r="27" spans="1:4">
      <c r="A27" s="4" t="s">
        <v>46</v>
      </c>
      <c r="C27" s="6" t="n">
        <v>89458753</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1</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7</v>
      </c>
    </row>
    <row r="43" spans="1:4">
      <c r="A43" s="4" t="s">
        <v>63</v>
      </c>
      <c r="B43" s="4" t="s">
        <v>68</v>
      </c>
    </row>
    <row r="44" spans="1:4">
      <c r="A44" s="4" t="s">
        <v>65</v>
      </c>
      <c r="B44" s="4" t="s">
        <v>66</v>
      </c>
    </row>
    <row r="45" spans="1:4">
      <c r="A45" s="4" t="s">
        <v>69</v>
      </c>
    </row>
    <row r="46" spans="1:4">
      <c r="A46" s="3" t="s">
        <v>5</v>
      </c>
    </row>
    <row r="47" spans="1:4">
      <c r="A47" s="4" t="s">
        <v>61</v>
      </c>
      <c r="B47" s="4" t="s">
        <v>69</v>
      </c>
    </row>
    <row r="48" spans="1:4">
      <c r="A48" s="4" t="s">
        <v>63</v>
      </c>
      <c r="B48" s="4" t="s">
        <v>70</v>
      </c>
    </row>
    <row r="49" spans="1:4">
      <c r="A49" s="4" t="s">
        <v>65</v>
      </c>
      <c r="B49"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414446</v>
      </c>
      <c r="C3" s="5" t="n">
        <v>398911</v>
      </c>
    </row>
    <row r="4" spans="1:3">
      <c r="A4" s="4" t="s">
        <v>75</v>
      </c>
      <c r="B4" s="6" t="n">
        <v>2685325</v>
      </c>
      <c r="C4" s="6" t="n">
        <v>2345202</v>
      </c>
    </row>
    <row r="5" spans="1:3">
      <c r="A5" s="4" t="s">
        <v>76</v>
      </c>
      <c r="B5" s="6" t="n">
        <v>11725</v>
      </c>
      <c r="C5" s="6" t="n">
        <v>1235</v>
      </c>
    </row>
    <row r="6" spans="1:3">
      <c r="A6" s="4" t="s">
        <v>77</v>
      </c>
      <c r="B6" s="6" t="n">
        <v>651768</v>
      </c>
      <c r="C6" s="6" t="n">
        <v>675551</v>
      </c>
    </row>
    <row r="7" spans="1:3">
      <c r="A7" s="4" t="s">
        <v>78</v>
      </c>
      <c r="B7" s="6" t="n">
        <v>3763264</v>
      </c>
      <c r="C7" s="6" t="n">
        <v>3420899</v>
      </c>
    </row>
    <row r="8" spans="1:3">
      <c r="A8" s="4" t="s">
        <v>79</v>
      </c>
      <c r="B8" s="6" t="n">
        <v>-517123</v>
      </c>
      <c r="C8" s="6" t="n">
        <v>-437974</v>
      </c>
    </row>
    <row r="9" spans="1:3">
      <c r="A9" s="4" t="s">
        <v>80</v>
      </c>
      <c r="B9" s="6" t="n">
        <v>3246141</v>
      </c>
      <c r="C9" s="6" t="n">
        <v>2982925</v>
      </c>
    </row>
    <row r="10" spans="1:3">
      <c r="A10" s="4" t="s">
        <v>81</v>
      </c>
      <c r="B10" s="6" t="n">
        <v>0</v>
      </c>
      <c r="C10" s="6" t="n">
        <v>112902</v>
      </c>
    </row>
    <row r="11" spans="1:3">
      <c r="A11" s="4" t="s">
        <v>82</v>
      </c>
      <c r="B11" s="6" t="n">
        <v>270302</v>
      </c>
      <c r="C11" s="6" t="n">
        <v>100324</v>
      </c>
    </row>
    <row r="12" spans="1:3">
      <c r="A12" s="4" t="s">
        <v>83</v>
      </c>
      <c r="B12" s="6" t="n">
        <v>3985</v>
      </c>
      <c r="C12" s="6" t="n">
        <v>3369</v>
      </c>
    </row>
    <row r="13" spans="1:3">
      <c r="A13" s="4" t="s">
        <v>84</v>
      </c>
      <c r="B13" s="6" t="n">
        <v>4151</v>
      </c>
      <c r="C13" s="6" t="n">
        <v>8730</v>
      </c>
    </row>
    <row r="14" spans="1:3">
      <c r="A14" s="4" t="s">
        <v>85</v>
      </c>
      <c r="B14" s="6" t="n">
        <v>51795</v>
      </c>
      <c r="C14" s="6" t="n">
        <v>47183</v>
      </c>
    </row>
    <row r="15" spans="1:3">
      <c r="A15" s="4" t="s">
        <v>86</v>
      </c>
      <c r="B15" s="6" t="n">
        <v>50211</v>
      </c>
    </row>
    <row r="16" spans="1:3">
      <c r="A16" s="4" t="s">
        <v>87</v>
      </c>
      <c r="B16" s="6" t="n">
        <v>37370</v>
      </c>
      <c r="C16" s="6" t="n">
        <v>22245</v>
      </c>
    </row>
    <row r="17" spans="1:3">
      <c r="A17" s="4" t="s">
        <v>88</v>
      </c>
      <c r="B17" s="6" t="n">
        <v>351</v>
      </c>
      <c r="C17" s="6" t="n">
        <v>16</v>
      </c>
    </row>
    <row r="18" spans="1:3">
      <c r="A18" s="4" t="s">
        <v>89</v>
      </c>
      <c r="B18" s="6" t="n">
        <v>4441</v>
      </c>
      <c r="C18" s="6" t="n">
        <v>3293</v>
      </c>
    </row>
    <row r="19" spans="1:3">
      <c r="A19" s="4" t="s">
        <v>90</v>
      </c>
      <c r="B19" s="6" t="n">
        <v>21920</v>
      </c>
      <c r="C19" s="6" t="n">
        <v>22180</v>
      </c>
    </row>
    <row r="20" spans="1:3">
      <c r="A20" s="4" t="s">
        <v>91</v>
      </c>
      <c r="B20" s="6" t="n">
        <v>10938</v>
      </c>
      <c r="C20" s="6" t="n">
        <v>6311</v>
      </c>
    </row>
    <row r="21" spans="1:3">
      <c r="A21" s="4" t="s">
        <v>92</v>
      </c>
      <c r="B21" s="6" t="n">
        <v>3701605</v>
      </c>
      <c r="C21" s="6" t="n">
        <v>3309478</v>
      </c>
    </row>
    <row r="22" spans="1:3">
      <c r="A22" s="3" t="s">
        <v>93</v>
      </c>
    </row>
    <row r="23" spans="1:3">
      <c r="A23" s="4" t="s">
        <v>94</v>
      </c>
      <c r="B23" s="6" t="n">
        <v>1272154</v>
      </c>
      <c r="C23" s="6" t="n">
        <v>1129807</v>
      </c>
    </row>
    <row r="24" spans="1:3">
      <c r="A24" s="4" t="s">
        <v>95</v>
      </c>
      <c r="B24" s="6" t="n">
        <v>199071</v>
      </c>
      <c r="C24" s="6" t="n">
        <v>363894</v>
      </c>
    </row>
    <row r="25" spans="1:3">
      <c r="A25" s="4" t="s">
        <v>96</v>
      </c>
      <c r="B25" s="6" t="n">
        <v>397893</v>
      </c>
      <c r="C25" s="6" t="n">
        <v>278727</v>
      </c>
    </row>
    <row r="26" spans="1:3">
      <c r="A26" s="4" t="s">
        <v>97</v>
      </c>
      <c r="B26" s="6" t="n">
        <v>30529</v>
      </c>
      <c r="C26" s="6" t="n">
        <v>35757</v>
      </c>
    </row>
    <row r="27" spans="1:3">
      <c r="A27" s="4" t="s">
        <v>98</v>
      </c>
      <c r="B27" s="6" t="n">
        <v>7507</v>
      </c>
      <c r="C27" s="6" t="n">
        <v>3886</v>
      </c>
    </row>
    <row r="28" spans="1:3">
      <c r="A28" s="4" t="s">
        <v>99</v>
      </c>
      <c r="B28" s="6" t="n">
        <v>342</v>
      </c>
      <c r="C28" s="6" t="n">
        <v>790</v>
      </c>
    </row>
    <row r="29" spans="1:3">
      <c r="A29" s="4" t="s">
        <v>100</v>
      </c>
      <c r="B29" s="6" t="n">
        <v>22903</v>
      </c>
      <c r="C29" s="6" t="n">
        <v>31529</v>
      </c>
    </row>
    <row r="30" spans="1:3">
      <c r="A30" s="4" t="s">
        <v>101</v>
      </c>
      <c r="B30" s="6" t="n">
        <v>23985</v>
      </c>
    </row>
    <row r="31" spans="1:3">
      <c r="A31" s="4" t="s">
        <v>102</v>
      </c>
      <c r="B31" s="6" t="n">
        <v>17236</v>
      </c>
      <c r="C31" s="6" t="n">
        <v>16223</v>
      </c>
    </row>
    <row r="32" spans="1:3">
      <c r="A32" s="4" t="s">
        <v>103</v>
      </c>
      <c r="B32" s="6" t="n">
        <v>14975</v>
      </c>
      <c r="C32" s="6" t="n">
        <v>15227</v>
      </c>
    </row>
    <row r="33" spans="1:3">
      <c r="A33" s="4" t="s">
        <v>104</v>
      </c>
      <c r="B33" s="6" t="n">
        <v>1046</v>
      </c>
      <c r="C33" s="6" t="n">
        <v>2228</v>
      </c>
    </row>
    <row r="34" spans="1:3">
      <c r="A34" s="4" t="s">
        <v>105</v>
      </c>
      <c r="B34" s="6" t="n">
        <v>4006</v>
      </c>
      <c r="C34" s="6" t="n">
        <v>2664</v>
      </c>
    </row>
    <row r="35" spans="1:3">
      <c r="A35" s="4" t="s">
        <v>106</v>
      </c>
      <c r="B35" s="6" t="n">
        <v>1991647</v>
      </c>
      <c r="C35" s="6" t="n">
        <v>1880732</v>
      </c>
    </row>
    <row r="36" spans="1:3">
      <c r="A36" s="4" t="s">
        <v>107</v>
      </c>
      <c r="B36" s="6" t="n">
        <v>0</v>
      </c>
      <c r="C36" s="6" t="n">
        <v>0</v>
      </c>
    </row>
    <row r="37" spans="1:3">
      <c r="A37" s="3" t="s">
        <v>108</v>
      </c>
    </row>
    <row r="38" spans="1:3">
      <c r="A38" s="4" t="s">
        <v>109</v>
      </c>
      <c r="B38" s="6" t="n">
        <v>2225</v>
      </c>
      <c r="C38" s="6" t="n">
        <v>2091</v>
      </c>
    </row>
    <row r="39" spans="1:3">
      <c r="A39" s="4" t="s">
        <v>110</v>
      </c>
      <c r="B39" s="6" t="n">
        <v>2408353</v>
      </c>
      <c r="C39" s="6" t="n">
        <v>2031981</v>
      </c>
    </row>
    <row r="40" spans="1:3">
      <c r="A40" s="4" t="s">
        <v>111</v>
      </c>
      <c r="B40" s="6" t="n">
        <v>20195</v>
      </c>
      <c r="C40" s="6" t="n">
        <v>6810</v>
      </c>
    </row>
    <row r="41" spans="1:3">
      <c r="A41" s="4" t="s">
        <v>112</v>
      </c>
      <c r="B41" s="6" t="n">
        <v>-733245</v>
      </c>
      <c r="C41" s="6" t="n">
        <v>-615448</v>
      </c>
    </row>
    <row r="42" spans="1:3">
      <c r="A42" s="4" t="s">
        <v>113</v>
      </c>
      <c r="B42" s="6" t="n">
        <v>1697631</v>
      </c>
      <c r="C42" s="6" t="n">
        <v>1425488</v>
      </c>
    </row>
    <row r="43" spans="1:3">
      <c r="A43" s="4" t="s">
        <v>114</v>
      </c>
      <c r="B43" s="6" t="n">
        <v>12327</v>
      </c>
      <c r="C43" s="6" t="n">
        <v>3258</v>
      </c>
    </row>
    <row r="44" spans="1:3">
      <c r="A44" s="4" t="s">
        <v>115</v>
      </c>
      <c r="B44" s="6" t="n">
        <v>1709958</v>
      </c>
      <c r="C44" s="6" t="n">
        <v>1428746</v>
      </c>
    </row>
    <row r="45" spans="1:3">
      <c r="A45" s="4" t="s">
        <v>116</v>
      </c>
      <c r="B45" s="6" t="n">
        <v>3701605</v>
      </c>
      <c r="C45" s="6" t="n">
        <v>3309478</v>
      </c>
    </row>
    <row r="46" spans="1:3">
      <c r="A46" s="4" t="s">
        <v>117</v>
      </c>
    </row>
    <row r="47" spans="1:3">
      <c r="A47" s="3" t="s">
        <v>108</v>
      </c>
    </row>
    <row r="48" spans="1:3">
      <c r="A48" s="4" t="s">
        <v>118</v>
      </c>
      <c r="B48" s="6" t="n">
        <v>68</v>
      </c>
      <c r="C48" s="6" t="n">
        <v>54</v>
      </c>
    </row>
    <row r="49" spans="1:3">
      <c r="A49" s="4" t="s">
        <v>119</v>
      </c>
    </row>
    <row r="50" spans="1:3">
      <c r="A50" s="3" t="s">
        <v>108</v>
      </c>
    </row>
    <row r="51" spans="1:3">
      <c r="A51" s="4" t="s">
        <v>118</v>
      </c>
      <c r="B51" s="5" t="n">
        <v>35</v>
      </c>
      <c r="C5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7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8</v>
      </c>
    </row>
    <row r="16" spans="1:2">
      <c r="A16" s="4" t="s">
        <v>339</v>
      </c>
      <c r="B16" s="4" t="s">
        <v>339</v>
      </c>
    </row>
    <row r="17" spans="1:2">
      <c r="A17" s="4" t="s">
        <v>340</v>
      </c>
      <c r="B17" s="4" t="s">
        <v>341</v>
      </c>
    </row>
    <row r="18" spans="1:2">
      <c r="A18" s="4" t="s">
        <v>342</v>
      </c>
      <c r="B18" s="4" t="s">
        <v>343</v>
      </c>
    </row>
    <row r="19" spans="1:2">
      <c r="A19" s="4" t="s">
        <v>300</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281</v>
      </c>
      <c r="B25"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7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7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77</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0</v>
      </c>
      <c r="B1" s="2" t="s">
        <v>1</v>
      </c>
    </row>
    <row r="2" spans="1:3">
      <c r="B2" s="2" t="s">
        <v>2</v>
      </c>
      <c r="C2" s="2" t="s">
        <v>72</v>
      </c>
    </row>
    <row r="3" spans="1:3">
      <c r="A3" s="4" t="s">
        <v>121</v>
      </c>
      <c r="B3" s="6" t="n">
        <v>30000000</v>
      </c>
    </row>
    <row r="4" spans="1:3">
      <c r="A4" s="4" t="s">
        <v>122</v>
      </c>
      <c r="B4" s="7" t="n">
        <v>0.01</v>
      </c>
      <c r="C4" s="7" t="n">
        <v>0.01</v>
      </c>
    </row>
    <row r="5" spans="1:3">
      <c r="A5" s="4" t="s">
        <v>123</v>
      </c>
      <c r="B5" s="6" t="n">
        <v>250000000</v>
      </c>
      <c r="C5" s="6" t="n">
        <v>100000000</v>
      </c>
    </row>
    <row r="6" spans="1:3">
      <c r="A6" s="4" t="s">
        <v>124</v>
      </c>
      <c r="B6" s="6" t="n">
        <v>89458752</v>
      </c>
      <c r="C6" s="6" t="n">
        <v>76080625</v>
      </c>
    </row>
    <row r="7" spans="1:3">
      <c r="A7" s="4" t="s">
        <v>125</v>
      </c>
      <c r="B7" s="6" t="n">
        <v>89458752</v>
      </c>
      <c r="C7" s="6" t="n">
        <v>76080625</v>
      </c>
    </row>
    <row r="8" spans="1:3">
      <c r="A8" s="4" t="s">
        <v>117</v>
      </c>
    </row>
    <row r="9" spans="1:3">
      <c r="A9" s="4" t="s">
        <v>126</v>
      </c>
      <c r="B9" s="4" t="s">
        <v>127</v>
      </c>
      <c r="C9" s="4" t="s">
        <v>127</v>
      </c>
    </row>
    <row r="10" spans="1:3">
      <c r="A10" s="4" t="s">
        <v>128</v>
      </c>
      <c r="B10" s="7" t="n">
        <v>0.01</v>
      </c>
      <c r="C10" s="7" t="n">
        <v>0.01</v>
      </c>
    </row>
    <row r="11" spans="1:3">
      <c r="A11" s="4" t="s">
        <v>129</v>
      </c>
      <c r="B11" s="5" t="n">
        <v>25</v>
      </c>
      <c r="C11" s="5" t="n">
        <v>25</v>
      </c>
    </row>
    <row r="12" spans="1:3">
      <c r="A12" s="4" t="s">
        <v>121</v>
      </c>
      <c r="B12" s="6" t="n">
        <v>9959650</v>
      </c>
      <c r="C12" s="6" t="n">
        <v>13409650</v>
      </c>
    </row>
    <row r="13" spans="1:3">
      <c r="A13" s="4" t="s">
        <v>130</v>
      </c>
      <c r="B13" s="6" t="n">
        <v>6799467</v>
      </c>
      <c r="C13" s="6" t="n">
        <v>5416890</v>
      </c>
    </row>
    <row r="14" spans="1:3">
      <c r="A14" s="4" t="s">
        <v>131</v>
      </c>
      <c r="B14" s="6" t="n">
        <v>6799467</v>
      </c>
      <c r="C14" s="6" t="n">
        <v>5416890</v>
      </c>
    </row>
    <row r="15" spans="1:3">
      <c r="A15" s="4" t="s">
        <v>119</v>
      </c>
    </row>
    <row r="16" spans="1:3">
      <c r="A16" s="4" t="s">
        <v>126</v>
      </c>
      <c r="B16" s="4" t="s">
        <v>132</v>
      </c>
    </row>
    <row r="17" spans="1:3">
      <c r="A17" s="4" t="s">
        <v>128</v>
      </c>
      <c r="B17" s="7" t="n">
        <v>0.01</v>
      </c>
      <c r="C17" s="5" t="n">
        <v>0</v>
      </c>
    </row>
    <row r="18" spans="1:3">
      <c r="A18" s="4" t="s">
        <v>129</v>
      </c>
      <c r="B18" s="5" t="n">
        <v>25</v>
      </c>
      <c r="C18" s="5" t="n">
        <v>0</v>
      </c>
    </row>
    <row r="19" spans="1:3">
      <c r="A19" s="4" t="s">
        <v>121</v>
      </c>
      <c r="B19" s="6" t="n">
        <v>11450000</v>
      </c>
      <c r="C19" s="6" t="n">
        <v>0</v>
      </c>
    </row>
    <row r="20" spans="1:3">
      <c r="A20" s="4" t="s">
        <v>130</v>
      </c>
      <c r="B20" s="6" t="n">
        <v>3450000</v>
      </c>
      <c r="C20" s="6" t="n">
        <v>0</v>
      </c>
    </row>
    <row r="21" spans="1:3">
      <c r="A21" s="4" t="s">
        <v>131</v>
      </c>
      <c r="B21" s="6" t="n">
        <v>3450000</v>
      </c>
      <c r="C21"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2</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89</v>
      </c>
    </row>
    <row r="4" spans="1:2">
      <c r="A4" s="4" t="s">
        <v>405</v>
      </c>
      <c r="B4"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9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5</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30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307</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35"/>
    <col customWidth="1" max="3" min="3" width="24"/>
    <col customWidth="1" max="4" min="4" width="14"/>
  </cols>
  <sheetData>
    <row r="1" spans="1:4">
      <c r="A1" s="1" t="s">
        <v>428</v>
      </c>
      <c r="B1" s="2" t="s">
        <v>1</v>
      </c>
    </row>
    <row r="2" spans="1:4">
      <c r="B2" s="2" t="s">
        <v>429</v>
      </c>
      <c r="C2" s="2" t="s">
        <v>430</v>
      </c>
      <c r="D2" s="2" t="s">
        <v>134</v>
      </c>
    </row>
    <row r="3" spans="1:4">
      <c r="A3" s="3" t="s">
        <v>431</v>
      </c>
    </row>
    <row r="4" spans="1:4">
      <c r="A4" s="4" t="s">
        <v>122</v>
      </c>
      <c r="B4" s="7" t="n">
        <v>0.01</v>
      </c>
      <c r="C4" s="7" t="n">
        <v>0.01</v>
      </c>
    </row>
    <row r="5" spans="1:4">
      <c r="A5" s="4" t="s">
        <v>432</v>
      </c>
      <c r="B5" s="6" t="n">
        <v>278</v>
      </c>
    </row>
    <row r="6" spans="1:4">
      <c r="A6" s="4" t="s">
        <v>433</v>
      </c>
      <c r="B6" s="9" t="n">
        <v>31.6</v>
      </c>
    </row>
    <row r="7" spans="1:4">
      <c r="A7" s="4" t="s">
        <v>434</v>
      </c>
      <c r="B7" s="4" t="s">
        <v>435</v>
      </c>
    </row>
    <row r="8" spans="1:4">
      <c r="A8" s="4" t="s">
        <v>436</v>
      </c>
      <c r="B8" s="4" t="s">
        <v>437</v>
      </c>
    </row>
    <row r="9" spans="1:4">
      <c r="A9" s="4" t="s">
        <v>438</v>
      </c>
    </row>
    <row r="10" spans="1:4">
      <c r="A10" s="3" t="s">
        <v>431</v>
      </c>
    </row>
    <row r="11" spans="1:4">
      <c r="A11" s="4" t="s">
        <v>439</v>
      </c>
      <c r="B11" s="4" t="s">
        <v>440</v>
      </c>
      <c r="C11" s="4" t="s">
        <v>441</v>
      </c>
      <c r="D11" s="4" t="s">
        <v>442</v>
      </c>
    </row>
    <row r="12" spans="1:4">
      <c r="A12" s="4" t="s">
        <v>443</v>
      </c>
    </row>
    <row r="13" spans="1:4">
      <c r="A13" s="3" t="s">
        <v>431</v>
      </c>
    </row>
    <row r="14" spans="1:4">
      <c r="A14" s="4" t="s">
        <v>444</v>
      </c>
      <c r="B14" s="4" t="s">
        <v>445</v>
      </c>
    </row>
    <row r="15" spans="1:4">
      <c r="A15" s="4" t="s">
        <v>67</v>
      </c>
    </row>
    <row r="16" spans="1:4">
      <c r="A16" s="3" t="s">
        <v>431</v>
      </c>
    </row>
    <row r="17" spans="1:4">
      <c r="A17" s="4" t="s">
        <v>446</v>
      </c>
      <c r="B17" s="4" t="s">
        <v>127</v>
      </c>
    </row>
    <row r="18" spans="1:4">
      <c r="A18" s="4" t="s">
        <v>128</v>
      </c>
      <c r="B18" s="7" t="n">
        <v>0.01</v>
      </c>
    </row>
    <row r="19" spans="1:4">
      <c r="A19" s="4" t="s">
        <v>447</v>
      </c>
    </row>
    <row r="20" spans="1:4">
      <c r="A20" s="3" t="s">
        <v>431</v>
      </c>
    </row>
    <row r="21" spans="1:4">
      <c r="A21" s="4" t="s">
        <v>446</v>
      </c>
      <c r="B21" s="4" t="s">
        <v>132</v>
      </c>
    </row>
    <row r="22" spans="1:4">
      <c r="A22" s="4" t="s">
        <v>128</v>
      </c>
      <c r="B22" s="7" t="n">
        <v>0.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41"/>
    <col customWidth="1" max="5" min="5" width="34"/>
    <col customWidth="1" max="6" min="6" width="21"/>
    <col customWidth="1" max="7" min="7" width="21"/>
    <col customWidth="1" max="8" min="8" width="21"/>
    <col customWidth="1" max="9" min="9" width="21"/>
    <col customWidth="1" max="10" min="10" width="21"/>
    <col customWidth="1" max="11" min="11" width="20"/>
    <col customWidth="1" max="12" min="12" width="19"/>
    <col customWidth="1" max="13" min="13" width="17"/>
    <col customWidth="1" max="14" min="14" width="19"/>
    <col customWidth="1" max="15" min="15" width="14"/>
    <col customWidth="1" max="16" min="16" width="22"/>
    <col customWidth="1" max="17" min="17" width="21"/>
    <col customWidth="1" max="18" min="18" width="19"/>
    <col customWidth="1" max="19" min="19" width="19"/>
    <col customWidth="1" max="20" min="20" width="19"/>
  </cols>
  <sheetData>
    <row r="1" spans="1:20">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2</v>
      </c>
      <c r="P1" s="2" t="s">
        <v>462</v>
      </c>
      <c r="Q1" s="2" t="s">
        <v>463</v>
      </c>
      <c r="R1" s="2" t="s">
        <v>464</v>
      </c>
      <c r="S1" s="2" t="s">
        <v>465</v>
      </c>
      <c r="T1" s="2" t="s">
        <v>466</v>
      </c>
    </row>
    <row r="2" spans="1:20">
      <c r="A2" s="3" t="s">
        <v>467</v>
      </c>
    </row>
    <row r="3" spans="1:20">
      <c r="A3" s="4" t="s">
        <v>468</v>
      </c>
      <c r="C3" s="8" t="n">
        <v>1.14</v>
      </c>
      <c r="D3" s="8" t="n">
        <v>1.12</v>
      </c>
      <c r="E3" s="8" t="n">
        <v>1.14</v>
      </c>
      <c r="L3" s="8" t="n">
        <v>1.32</v>
      </c>
      <c r="N3" s="8" t="n">
        <v>0.77</v>
      </c>
      <c r="R3" s="8" t="n">
        <v>1.27</v>
      </c>
      <c r="S3" s="8" t="n">
        <v>1.14</v>
      </c>
      <c r="T3" s="8" t="n">
        <v>1.27</v>
      </c>
    </row>
    <row r="4" spans="1:20">
      <c r="A4" s="4" t="s">
        <v>469</v>
      </c>
      <c r="C4" s="5" t="n">
        <v>5000000</v>
      </c>
      <c r="D4" s="5" t="n">
        <v>6758000</v>
      </c>
      <c r="E4" s="5" t="n">
        <v>6310000</v>
      </c>
      <c r="F4" s="5" t="n">
        <v>10537000</v>
      </c>
    </row>
    <row r="5" spans="1:20">
      <c r="A5" s="4" t="s">
        <v>470</v>
      </c>
      <c r="J5" s="5" t="n">
        <v>1046000</v>
      </c>
      <c r="Q5" s="5" t="n">
        <v>2228000</v>
      </c>
    </row>
    <row r="6" spans="1:20">
      <c r="A6" s="4" t="s">
        <v>471</v>
      </c>
      <c r="D6" s="5" t="n">
        <v>48252000</v>
      </c>
      <c r="E6" s="6" t="n">
        <v>-11555000</v>
      </c>
      <c r="F6" s="6" t="n">
        <v>56873000</v>
      </c>
    </row>
    <row r="7" spans="1:20">
      <c r="A7" s="4" t="s">
        <v>436</v>
      </c>
      <c r="D7" s="4" t="s">
        <v>437</v>
      </c>
    </row>
    <row r="8" spans="1:20">
      <c r="A8" s="4" t="s">
        <v>472</v>
      </c>
      <c r="J8" s="6" t="n">
        <v>51795000</v>
      </c>
      <c r="Q8" s="6" t="n">
        <v>47183000</v>
      </c>
    </row>
    <row r="9" spans="1:20">
      <c r="A9" s="4" t="s">
        <v>227</v>
      </c>
      <c r="D9" s="5" t="n">
        <v>0</v>
      </c>
      <c r="E9" s="5" t="n">
        <v>835000</v>
      </c>
      <c r="F9" s="6" t="n">
        <v>1185000</v>
      </c>
    </row>
    <row r="10" spans="1:20">
      <c r="A10" s="4" t="s">
        <v>473</v>
      </c>
      <c r="D10" s="6" t="n">
        <v>0</v>
      </c>
      <c r="E10" s="6" t="n">
        <v>3</v>
      </c>
    </row>
    <row r="11" spans="1:20">
      <c r="A11" s="4" t="s">
        <v>474</v>
      </c>
      <c r="D11" s="4" t="s">
        <v>475</v>
      </c>
    </row>
    <row r="12" spans="1:20">
      <c r="A12" s="4" t="s">
        <v>476</v>
      </c>
      <c r="D12" s="4" t="s">
        <v>477</v>
      </c>
    </row>
    <row r="13" spans="1:20">
      <c r="A13" s="4" t="s">
        <v>478</v>
      </c>
      <c r="D13" s="4" t="s">
        <v>479</v>
      </c>
    </row>
    <row r="14" spans="1:20">
      <c r="A14" s="4" t="s">
        <v>82</v>
      </c>
      <c r="J14" s="6" t="n">
        <v>270300000</v>
      </c>
      <c r="Q14" s="6" t="n">
        <v>100300000</v>
      </c>
    </row>
    <row r="15" spans="1:20">
      <c r="A15" s="4" t="s">
        <v>480</v>
      </c>
      <c r="J15" s="6" t="n">
        <v>213700000</v>
      </c>
      <c r="Q15" s="6" t="n">
        <v>14300000</v>
      </c>
    </row>
    <row r="16" spans="1:20">
      <c r="A16" s="4" t="s">
        <v>481</v>
      </c>
      <c r="J16" s="6" t="n">
        <v>25300000</v>
      </c>
      <c r="Q16" s="6" t="n">
        <v>35400000</v>
      </c>
    </row>
    <row r="17" spans="1:20">
      <c r="A17" s="4" t="s">
        <v>482</v>
      </c>
      <c r="J17" s="6" t="n">
        <v>18000000</v>
      </c>
      <c r="Q17" s="6" t="n">
        <v>41800000</v>
      </c>
    </row>
    <row r="18" spans="1:20">
      <c r="A18" s="4" t="s">
        <v>83</v>
      </c>
      <c r="F18" s="6" t="n">
        <v>5302000</v>
      </c>
      <c r="J18" s="6" t="n">
        <v>3985000</v>
      </c>
      <c r="Q18" s="6" t="n">
        <v>3369000</v>
      </c>
    </row>
    <row r="19" spans="1:20">
      <c r="A19" s="4" t="s">
        <v>483</v>
      </c>
      <c r="D19" s="5" t="n">
        <v>4700000</v>
      </c>
      <c r="E19" s="5" t="n">
        <v>2400000</v>
      </c>
      <c r="F19" s="6" t="n">
        <v>2100000</v>
      </c>
    </row>
    <row r="20" spans="1:20">
      <c r="A20" s="4" t="s">
        <v>484</v>
      </c>
      <c r="D20" s="6" t="n">
        <v>-400000</v>
      </c>
      <c r="E20" s="6" t="n">
        <v>3300000</v>
      </c>
      <c r="F20" s="6" t="n">
        <v>1000000</v>
      </c>
    </row>
    <row r="21" spans="1:20">
      <c r="A21" s="4" t="s">
        <v>158</v>
      </c>
      <c r="D21" s="5" t="n">
        <v>4332000</v>
      </c>
      <c r="E21" s="5" t="n">
        <v>2434000</v>
      </c>
      <c r="F21" s="6" t="n">
        <v>3140000</v>
      </c>
    </row>
    <row r="22" spans="1:20">
      <c r="A22" s="4" t="s">
        <v>485</v>
      </c>
      <c r="J22" s="6" t="n">
        <v>4300000</v>
      </c>
      <c r="Q22" s="6" t="n">
        <v>3000000</v>
      </c>
    </row>
    <row r="23" spans="1:20">
      <c r="A23" s="4" t="s">
        <v>486</v>
      </c>
      <c r="D23" s="6" t="n">
        <v>1</v>
      </c>
    </row>
    <row r="24" spans="1:20">
      <c r="A24" s="4" t="s">
        <v>432</v>
      </c>
      <c r="P24" s="6" t="n">
        <v>278</v>
      </c>
    </row>
    <row r="25" spans="1:20">
      <c r="A25" s="4" t="s">
        <v>487</v>
      </c>
      <c r="K25" s="6" t="n">
        <v>124</v>
      </c>
    </row>
    <row r="26" spans="1:20">
      <c r="A26" s="4" t="s">
        <v>434</v>
      </c>
      <c r="O26" s="4" t="s">
        <v>435</v>
      </c>
    </row>
    <row r="27" spans="1:20">
      <c r="A27" s="4" t="s">
        <v>433</v>
      </c>
      <c r="M27" s="9" t="n">
        <v>31.6</v>
      </c>
    </row>
    <row r="28" spans="1:20">
      <c r="A28" s="4" t="s">
        <v>488</v>
      </c>
      <c r="B28" s="6" t="n">
        <v>7</v>
      </c>
    </row>
    <row r="29" spans="1:20">
      <c r="A29" s="4" t="s">
        <v>489</v>
      </c>
      <c r="J29" s="6" t="n">
        <v>50211000</v>
      </c>
    </row>
    <row r="30" spans="1:20">
      <c r="A30" s="4" t="s">
        <v>490</v>
      </c>
      <c r="J30" s="6" t="n">
        <v>23985000</v>
      </c>
    </row>
    <row r="31" spans="1:20">
      <c r="A31" s="4" t="s">
        <v>491</v>
      </c>
      <c r="J31" s="6" t="n">
        <v>733245000</v>
      </c>
      <c r="Q31" s="6" t="n">
        <v>615448000</v>
      </c>
    </row>
    <row r="32" spans="1:20">
      <c r="A32" s="4" t="s">
        <v>492</v>
      </c>
      <c r="J32" s="5" t="n">
        <v>20195000</v>
      </c>
      <c r="Q32" s="5" t="n">
        <v>6810000</v>
      </c>
    </row>
    <row r="33" spans="1:20">
      <c r="A33" s="4" t="s">
        <v>493</v>
      </c>
    </row>
    <row r="34" spans="1:20">
      <c r="A34" s="3" t="s">
        <v>467</v>
      </c>
    </row>
    <row r="35" spans="1:20">
      <c r="A35" s="4" t="s">
        <v>491</v>
      </c>
      <c r="B35" s="5" t="n">
        <v>300000</v>
      </c>
    </row>
    <row r="36" spans="1:20">
      <c r="A36" s="4" t="s">
        <v>492</v>
      </c>
      <c r="B36" s="6" t="n">
        <v>-300000</v>
      </c>
    </row>
    <row r="37" spans="1:20">
      <c r="A37" s="4" t="s">
        <v>494</v>
      </c>
    </row>
    <row r="38" spans="1:20">
      <c r="A38" s="3" t="s">
        <v>467</v>
      </c>
    </row>
    <row r="39" spans="1:20">
      <c r="A39" s="4" t="s">
        <v>495</v>
      </c>
      <c r="B39" s="6" t="n">
        <v>3400000</v>
      </c>
    </row>
    <row r="40" spans="1:20">
      <c r="A40" s="4" t="s">
        <v>496</v>
      </c>
      <c r="B40" s="6" t="n">
        <v>2200000</v>
      </c>
    </row>
    <row r="41" spans="1:20">
      <c r="A41" s="4" t="s">
        <v>489</v>
      </c>
      <c r="B41" s="6" t="n">
        <v>24000000</v>
      </c>
    </row>
    <row r="42" spans="1:20">
      <c r="A42" s="4" t="s">
        <v>490</v>
      </c>
      <c r="B42" s="6" t="n">
        <v>24000000</v>
      </c>
    </row>
    <row r="43" spans="1:20">
      <c r="A43" s="4" t="s">
        <v>497</v>
      </c>
      <c r="B43" s="5" t="n">
        <v>27000000</v>
      </c>
    </row>
    <row r="44" spans="1:20">
      <c r="A44" s="4" t="s">
        <v>498</v>
      </c>
    </row>
    <row r="45" spans="1:20">
      <c r="A45" s="3" t="s">
        <v>467</v>
      </c>
    </row>
    <row r="46" spans="1:20">
      <c r="A46" s="4" t="s">
        <v>499</v>
      </c>
      <c r="D46" s="4" t="s">
        <v>500</v>
      </c>
    </row>
    <row r="47" spans="1:20">
      <c r="A47" s="4" t="s">
        <v>501</v>
      </c>
    </row>
    <row r="48" spans="1:20">
      <c r="A48" s="3" t="s">
        <v>467</v>
      </c>
    </row>
    <row r="49" spans="1:20">
      <c r="A49" s="4" t="s">
        <v>499</v>
      </c>
      <c r="D49" s="4" t="s">
        <v>502</v>
      </c>
    </row>
    <row r="50" spans="1:20">
      <c r="A50" s="4" t="s">
        <v>503</v>
      </c>
    </row>
    <row r="51" spans="1:20">
      <c r="A51" s="3" t="s">
        <v>467</v>
      </c>
    </row>
    <row r="52" spans="1:20">
      <c r="A52" s="4" t="s">
        <v>469</v>
      </c>
      <c r="F52" s="5" t="n">
        <v>500000</v>
      </c>
    </row>
    <row r="53" spans="1:20">
      <c r="A53" s="4" t="s">
        <v>470</v>
      </c>
      <c r="G53" s="5" t="n">
        <v>4700000</v>
      </c>
    </row>
    <row r="54" spans="1:20">
      <c r="A54" s="4" t="s">
        <v>471</v>
      </c>
      <c r="G54" s="6" t="n">
        <v>2900000</v>
      </c>
      <c r="H54" s="5" t="n">
        <v>1900000</v>
      </c>
      <c r="I54" s="5" t="n">
        <v>-100000</v>
      </c>
    </row>
    <row r="55" spans="1:20">
      <c r="A55" s="4" t="s">
        <v>492</v>
      </c>
      <c r="G55" s="5" t="n">
        <v>4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72</v>
      </c>
      <c r="D2" s="2" t="s">
        <v>134</v>
      </c>
    </row>
    <row r="3" spans="1:4">
      <c r="A3" s="3" t="s">
        <v>135</v>
      </c>
    </row>
    <row r="4" spans="1:4">
      <c r="A4" s="4" t="s">
        <v>136</v>
      </c>
      <c r="B4" s="5" t="n">
        <v>306214</v>
      </c>
      <c r="C4" s="5" t="n">
        <v>282207</v>
      </c>
      <c r="D4" s="5" t="n">
        <v>259295</v>
      </c>
    </row>
    <row r="5" spans="1:4">
      <c r="A5" s="3" t="s">
        <v>137</v>
      </c>
    </row>
    <row r="6" spans="1:4">
      <c r="A6" s="4" t="s">
        <v>138</v>
      </c>
      <c r="B6" s="6" t="n">
        <v>28314</v>
      </c>
      <c r="C6" s="6" t="n">
        <v>28732</v>
      </c>
      <c r="D6" s="6" t="n">
        <v>28857</v>
      </c>
    </row>
    <row r="7" spans="1:4">
      <c r="A7" s="4" t="s">
        <v>139</v>
      </c>
      <c r="B7" s="6" t="n">
        <v>0</v>
      </c>
      <c r="C7" s="6" t="n">
        <v>-50</v>
      </c>
    </row>
    <row r="8" spans="1:4">
      <c r="A8" s="4" t="s">
        <v>139</v>
      </c>
      <c r="D8" s="6" t="n">
        <v>45</v>
      </c>
    </row>
    <row r="9" spans="1:4">
      <c r="A9" s="4" t="s">
        <v>140</v>
      </c>
      <c r="B9" s="6" t="n">
        <v>33292</v>
      </c>
      <c r="C9" s="6" t="n">
        <v>28234</v>
      </c>
      <c r="D9" s="6" t="n">
        <v>24457</v>
      </c>
    </row>
    <row r="10" spans="1:4">
      <c r="A10" s="4" t="s">
        <v>141</v>
      </c>
      <c r="B10" s="6" t="n">
        <v>6375</v>
      </c>
      <c r="C10" s="6" t="n">
        <v>5000</v>
      </c>
      <c r="D10" s="6" t="n">
        <v>0</v>
      </c>
    </row>
    <row r="11" spans="1:4">
      <c r="A11" s="4" t="s">
        <v>142</v>
      </c>
      <c r="B11" s="6" t="n">
        <v>1320</v>
      </c>
      <c r="C11" s="6" t="n">
        <v>13850</v>
      </c>
      <c r="D11" s="6" t="n">
        <v>1979</v>
      </c>
    </row>
    <row r="12" spans="1:4">
      <c r="A12" s="4" t="s">
        <v>143</v>
      </c>
      <c r="B12" s="6" t="n">
        <v>10108</v>
      </c>
      <c r="C12" s="6" t="n">
        <v>10439</v>
      </c>
      <c r="D12" s="6" t="n">
        <v>8648</v>
      </c>
    </row>
    <row r="13" spans="1:4">
      <c r="A13" s="4" t="s">
        <v>144</v>
      </c>
      <c r="B13" s="6" t="n">
        <v>9530</v>
      </c>
      <c r="C13" s="6" t="n">
        <v>2649</v>
      </c>
      <c r="D13" s="6" t="n">
        <v>-3787</v>
      </c>
    </row>
    <row r="14" spans="1:4">
      <c r="A14" s="4" t="s">
        <v>145</v>
      </c>
      <c r="B14" s="6" t="n">
        <v>125996</v>
      </c>
      <c r="C14" s="6" t="n">
        <v>119582</v>
      </c>
      <c r="D14" s="6" t="n">
        <v>113048</v>
      </c>
    </row>
    <row r="15" spans="1:4">
      <c r="A15" s="4" t="s">
        <v>146</v>
      </c>
      <c r="B15" s="6" t="n">
        <v>214935</v>
      </c>
      <c r="C15" s="6" t="n">
        <v>208436</v>
      </c>
      <c r="D15" s="6" t="n">
        <v>173247</v>
      </c>
    </row>
    <row r="16" spans="1:4">
      <c r="A16" s="4" t="s">
        <v>147</v>
      </c>
      <c r="B16" s="6" t="n">
        <v>91279</v>
      </c>
      <c r="C16" s="6" t="n">
        <v>73771</v>
      </c>
      <c r="D16" s="6" t="n">
        <v>86048</v>
      </c>
    </row>
    <row r="17" spans="1:4">
      <c r="A17" s="4" t="s">
        <v>148</v>
      </c>
      <c r="B17" s="6" t="n">
        <v>23616</v>
      </c>
      <c r="C17" s="6" t="n">
        <v>-5751</v>
      </c>
      <c r="D17" s="6" t="n">
        <v>1089</v>
      </c>
    </row>
    <row r="18" spans="1:4">
      <c r="A18" s="4" t="s">
        <v>149</v>
      </c>
      <c r="B18" s="6" t="n">
        <v>114895</v>
      </c>
      <c r="C18" s="6" t="n">
        <v>68020</v>
      </c>
      <c r="D18" s="6" t="n">
        <v>87137</v>
      </c>
    </row>
    <row r="19" spans="1:4">
      <c r="A19" s="3" t="s">
        <v>150</v>
      </c>
    </row>
    <row r="20" spans="1:4">
      <c r="A20" s="4" t="s">
        <v>151</v>
      </c>
      <c r="B20" s="6" t="n">
        <v>-64199</v>
      </c>
      <c r="C20" s="6" t="n">
        <v>-57973</v>
      </c>
      <c r="D20" s="6" t="n">
        <v>-48450</v>
      </c>
    </row>
    <row r="21" spans="1:4">
      <c r="A21" s="4" t="s">
        <v>152</v>
      </c>
      <c r="B21" s="6" t="n">
        <v>-949</v>
      </c>
      <c r="C21" s="6" t="n">
        <v>-3897</v>
      </c>
      <c r="D21" s="6" t="n">
        <v>0</v>
      </c>
    </row>
    <row r="22" spans="1:4">
      <c r="A22" s="4" t="s">
        <v>153</v>
      </c>
      <c r="B22" s="6" t="n">
        <v>769</v>
      </c>
      <c r="C22" s="6" t="n">
        <v>7638</v>
      </c>
      <c r="D22" s="6" t="n">
        <v>-8304</v>
      </c>
    </row>
    <row r="23" spans="1:4">
      <c r="A23" s="4" t="s">
        <v>154</v>
      </c>
      <c r="B23" s="6" t="n">
        <v>76</v>
      </c>
      <c r="C23" s="6" t="n">
        <v>-434</v>
      </c>
      <c r="D23" s="6" t="n">
        <v>-3679</v>
      </c>
    </row>
    <row r="24" spans="1:4">
      <c r="A24" s="4" t="s">
        <v>155</v>
      </c>
      <c r="B24" s="6" t="n">
        <v>216</v>
      </c>
      <c r="C24" s="6" t="n">
        <v>-23</v>
      </c>
      <c r="D24" s="6" t="n">
        <v>22</v>
      </c>
    </row>
    <row r="25" spans="1:4">
      <c r="A25" s="4" t="s">
        <v>156</v>
      </c>
      <c r="B25" s="6" t="n">
        <v>-64087</v>
      </c>
      <c r="C25" s="6" t="n">
        <v>-54689</v>
      </c>
      <c r="D25" s="6" t="n">
        <v>-60411</v>
      </c>
    </row>
    <row r="26" spans="1:4">
      <c r="A26" s="4" t="s">
        <v>157</v>
      </c>
      <c r="B26" s="6" t="n">
        <v>50808</v>
      </c>
      <c r="C26" s="6" t="n">
        <v>13331</v>
      </c>
      <c r="D26" s="6" t="n">
        <v>26726</v>
      </c>
    </row>
    <row r="27" spans="1:4">
      <c r="A27" s="4" t="s">
        <v>158</v>
      </c>
      <c r="B27" s="6" t="n">
        <v>-4332</v>
      </c>
      <c r="C27" s="6" t="n">
        <v>-2434</v>
      </c>
      <c r="D27" s="6" t="n">
        <v>-3140</v>
      </c>
    </row>
    <row r="28" spans="1:4">
      <c r="A28" s="4" t="s">
        <v>159</v>
      </c>
      <c r="B28" s="6" t="n">
        <v>46476</v>
      </c>
      <c r="C28" s="6" t="n">
        <v>10897</v>
      </c>
      <c r="D28" s="6" t="n">
        <v>23586</v>
      </c>
    </row>
    <row r="29" spans="1:4">
      <c r="A29" s="4" t="s">
        <v>160</v>
      </c>
      <c r="B29" s="6" t="n">
        <v>0</v>
      </c>
      <c r="C29" s="6" t="n">
        <v>0</v>
      </c>
      <c r="D29" s="6" t="n">
        <v>-21</v>
      </c>
    </row>
    <row r="30" spans="1:4">
      <c r="A30" s="4" t="s">
        <v>161</v>
      </c>
      <c r="B30" s="6" t="n">
        <v>-11941</v>
      </c>
      <c r="C30" s="6" t="n">
        <v>-9815</v>
      </c>
      <c r="D30" s="6" t="n">
        <v>-2834</v>
      </c>
    </row>
    <row r="31" spans="1:4">
      <c r="A31" s="4" t="s">
        <v>162</v>
      </c>
      <c r="B31" s="5" t="n">
        <v>34535</v>
      </c>
      <c r="C31" s="5" t="n">
        <v>1082</v>
      </c>
      <c r="D31" s="5" t="n">
        <v>20731</v>
      </c>
    </row>
    <row r="32" spans="1:4">
      <c r="A32" s="3" t="s">
        <v>163</v>
      </c>
    </row>
    <row r="33" spans="1:4">
      <c r="A33" s="4" t="s">
        <v>164</v>
      </c>
      <c r="B33" s="7" t="n">
        <v>0.4</v>
      </c>
      <c r="C33" s="7" t="n">
        <v>0.01</v>
      </c>
      <c r="D33" s="7" t="n">
        <v>0.3</v>
      </c>
    </row>
    <row r="34" spans="1:4">
      <c r="A34" s="4" t="s">
        <v>165</v>
      </c>
      <c r="B34" s="7" t="n">
        <v>0.39</v>
      </c>
      <c r="C34" s="7" t="n">
        <v>0.01</v>
      </c>
      <c r="D34" s="7" t="n">
        <v>0.3</v>
      </c>
    </row>
    <row r="35" spans="1:4">
      <c r="A35" s="3" t="s">
        <v>166</v>
      </c>
    </row>
    <row r="36" spans="1:4">
      <c r="A36" s="4" t="s">
        <v>167</v>
      </c>
      <c r="B36" s="6" t="n">
        <v>85031236</v>
      </c>
      <c r="C36" s="6" t="n">
        <v>69411061</v>
      </c>
      <c r="D36" s="6" t="n">
        <v>66877620</v>
      </c>
    </row>
    <row r="37" spans="1:4">
      <c r="A37" s="4" t="s">
        <v>168</v>
      </c>
      <c r="B37" s="6" t="n">
        <v>86349645</v>
      </c>
      <c r="C37" s="6" t="n">
        <v>69663208</v>
      </c>
      <c r="D37" s="6" t="n">
        <v>66877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9"/>
    <col customWidth="1" max="6" min="6" width="19"/>
    <col customWidth="1" max="7" min="7" width="19"/>
    <col customWidth="1" max="8" min="8" width="19"/>
    <col customWidth="1" max="9" min="9" width="19"/>
  </cols>
  <sheetData>
    <row r="1" spans="1:9">
      <c r="A1" s="1" t="s">
        <v>504</v>
      </c>
      <c r="B1" s="2" t="s">
        <v>505</v>
      </c>
      <c r="C1" s="2" t="s">
        <v>457</v>
      </c>
      <c r="D1" s="2" t="s">
        <v>459</v>
      </c>
      <c r="E1" s="2" t="s">
        <v>461</v>
      </c>
      <c r="F1" s="2" t="s">
        <v>506</v>
      </c>
      <c r="G1" s="2" t="s">
        <v>464</v>
      </c>
      <c r="H1" s="2" t="s">
        <v>465</v>
      </c>
      <c r="I1" s="2" t="s">
        <v>466</v>
      </c>
    </row>
    <row r="2" spans="1:9">
      <c r="A2" s="3" t="s">
        <v>271</v>
      </c>
    </row>
    <row r="3" spans="1:9">
      <c r="A3" s="4" t="s">
        <v>507</v>
      </c>
      <c r="C3" s="5" t="n">
        <v>294087</v>
      </c>
    </row>
    <row r="4" spans="1:9">
      <c r="A4" s="4" t="s">
        <v>508</v>
      </c>
      <c r="C4" s="6" t="n">
        <v>295428</v>
      </c>
    </row>
    <row r="5" spans="1:9">
      <c r="A5" s="4" t="s">
        <v>509</v>
      </c>
      <c r="C5" s="6" t="n">
        <v>286725</v>
      </c>
    </row>
    <row r="6" spans="1:9">
      <c r="A6" s="4" t="s">
        <v>510</v>
      </c>
      <c r="C6" s="6" t="n">
        <v>264583</v>
      </c>
    </row>
    <row r="7" spans="1:9">
      <c r="A7" s="4" t="s">
        <v>511</v>
      </c>
      <c r="C7" s="6" t="n">
        <v>225344</v>
      </c>
    </row>
    <row r="8" spans="1:9">
      <c r="A8" s="4" t="s">
        <v>512</v>
      </c>
      <c r="C8" s="6" t="n">
        <v>934179</v>
      </c>
    </row>
    <row r="9" spans="1:9">
      <c r="A9" s="4" t="s">
        <v>179</v>
      </c>
      <c r="C9" s="5" t="n">
        <v>2300346</v>
      </c>
    </row>
    <row r="10" spans="1:9">
      <c r="A10" s="4" t="s">
        <v>468</v>
      </c>
      <c r="B10" s="8" t="n">
        <v>1.12</v>
      </c>
      <c r="D10" s="8" t="n">
        <v>1.32</v>
      </c>
      <c r="E10" s="8" t="n">
        <v>0.77</v>
      </c>
      <c r="F10" s="8" t="n">
        <v>1.14</v>
      </c>
      <c r="G10" s="8" t="n">
        <v>1.27</v>
      </c>
      <c r="H10" s="8" t="n">
        <v>1.14</v>
      </c>
      <c r="I10" s="8" t="n">
        <v>1.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s>
  <sheetData>
    <row r="1" spans="1:9">
      <c r="A1" s="1" t="s">
        <v>513</v>
      </c>
      <c r="B1" s="2" t="s">
        <v>505</v>
      </c>
      <c r="C1" s="2" t="s">
        <v>459</v>
      </c>
      <c r="D1" s="2" t="s">
        <v>461</v>
      </c>
      <c r="E1" s="2" t="s">
        <v>506</v>
      </c>
      <c r="F1" s="2" t="s">
        <v>463</v>
      </c>
      <c r="G1" s="2" t="s">
        <v>464</v>
      </c>
      <c r="H1" s="2" t="s">
        <v>465</v>
      </c>
      <c r="I1" s="2" t="s">
        <v>466</v>
      </c>
    </row>
    <row r="2" spans="1:9">
      <c r="A2" s="3" t="s">
        <v>271</v>
      </c>
    </row>
    <row r="3" spans="1:9">
      <c r="A3" s="4" t="s">
        <v>56</v>
      </c>
      <c r="F3" s="5" t="n">
        <v>275118</v>
      </c>
    </row>
    <row r="4" spans="1:9">
      <c r="A4" s="4" t="s">
        <v>507</v>
      </c>
      <c r="F4" s="6" t="n">
        <v>278651</v>
      </c>
    </row>
    <row r="5" spans="1:9">
      <c r="A5" s="4" t="s">
        <v>508</v>
      </c>
      <c r="F5" s="6" t="n">
        <v>279630</v>
      </c>
    </row>
    <row r="6" spans="1:9">
      <c r="A6" s="4" t="s">
        <v>509</v>
      </c>
      <c r="F6" s="6" t="n">
        <v>270569</v>
      </c>
    </row>
    <row r="7" spans="1:9">
      <c r="A7" s="4" t="s">
        <v>510</v>
      </c>
      <c r="F7" s="6" t="n">
        <v>247237</v>
      </c>
    </row>
    <row r="8" spans="1:9">
      <c r="A8" s="4" t="s">
        <v>512</v>
      </c>
      <c r="F8" s="6" t="n">
        <v>856838</v>
      </c>
    </row>
    <row r="9" spans="1:9">
      <c r="A9" s="4" t="s">
        <v>179</v>
      </c>
      <c r="F9" s="5" t="n">
        <v>2208043</v>
      </c>
    </row>
    <row r="10" spans="1:9">
      <c r="A10" s="4" t="s">
        <v>468</v>
      </c>
      <c r="B10" s="8" t="n">
        <v>1.12</v>
      </c>
      <c r="C10" s="8" t="n">
        <v>1.32</v>
      </c>
      <c r="D10" s="8" t="n">
        <v>0.77</v>
      </c>
      <c r="E10" s="8" t="n">
        <v>1.14</v>
      </c>
      <c r="G10" s="8" t="n">
        <v>1.27</v>
      </c>
      <c r="H10" s="8" t="n">
        <v>1.14</v>
      </c>
      <c r="I10" s="8" t="n">
        <v>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517</v>
      </c>
      <c r="E2" s="2" t="s">
        <v>518</v>
      </c>
      <c r="F2" s="2" t="s">
        <v>72</v>
      </c>
      <c r="G2" s="2" t="s">
        <v>519</v>
      </c>
      <c r="H2" s="2" t="s">
        <v>520</v>
      </c>
      <c r="I2" s="2" t="s">
        <v>521</v>
      </c>
      <c r="J2" s="2" t="s">
        <v>2</v>
      </c>
      <c r="K2" s="2" t="s">
        <v>72</v>
      </c>
      <c r="L2" s="2" t="s">
        <v>134</v>
      </c>
    </row>
    <row r="3" spans="1:12">
      <c r="A3" s="3" t="s">
        <v>522</v>
      </c>
    </row>
    <row r="4" spans="1:12">
      <c r="A4" s="4" t="s">
        <v>523</v>
      </c>
      <c r="B4" s="5" t="n">
        <v>76685</v>
      </c>
      <c r="C4" s="5" t="n">
        <v>77942</v>
      </c>
      <c r="D4" s="5" t="n">
        <v>76119</v>
      </c>
      <c r="E4" s="5" t="n">
        <v>75468</v>
      </c>
      <c r="F4" s="5" t="n">
        <v>71226</v>
      </c>
      <c r="G4" s="5" t="n">
        <v>71924</v>
      </c>
      <c r="H4" s="5" t="n">
        <v>70971</v>
      </c>
      <c r="I4" s="5" t="n">
        <v>68086</v>
      </c>
      <c r="J4" s="5" t="n">
        <v>306214</v>
      </c>
      <c r="K4" s="5" t="n">
        <v>282207</v>
      </c>
      <c r="L4" s="5" t="n">
        <v>259295</v>
      </c>
    </row>
    <row r="5" spans="1:12">
      <c r="A5" s="4" t="s">
        <v>326</v>
      </c>
      <c r="B5" s="6" t="n">
        <v>3763264</v>
      </c>
      <c r="F5" s="6" t="n">
        <v>3420899</v>
      </c>
      <c r="J5" s="6" t="n">
        <v>3763264</v>
      </c>
      <c r="K5" s="6" t="n">
        <v>3420899</v>
      </c>
    </row>
    <row r="6" spans="1:12">
      <c r="A6" s="4" t="s">
        <v>524</v>
      </c>
    </row>
    <row r="7" spans="1:12">
      <c r="A7" s="3" t="s">
        <v>522</v>
      </c>
    </row>
    <row r="8" spans="1:12">
      <c r="A8" s="4" t="s">
        <v>523</v>
      </c>
      <c r="J8" s="6" t="n">
        <v>306214</v>
      </c>
      <c r="K8" s="6" t="n">
        <v>282207</v>
      </c>
      <c r="L8" s="6" t="n">
        <v>259295</v>
      </c>
    </row>
    <row r="9" spans="1:12">
      <c r="A9" s="4" t="s">
        <v>326</v>
      </c>
      <c r="B9" s="6" t="n">
        <v>3763264</v>
      </c>
      <c r="F9" s="6" t="n">
        <v>3420899</v>
      </c>
      <c r="J9" s="6" t="n">
        <v>3763264</v>
      </c>
      <c r="K9" s="6" t="n">
        <v>3420899</v>
      </c>
    </row>
    <row r="10" spans="1:12">
      <c r="A10" s="4" t="s">
        <v>525</v>
      </c>
    </row>
    <row r="11" spans="1:12">
      <c r="A11" s="3" t="s">
        <v>522</v>
      </c>
    </row>
    <row r="12" spans="1:12">
      <c r="A12" s="4" t="s">
        <v>523</v>
      </c>
      <c r="J12" s="6" t="n">
        <v>180100</v>
      </c>
      <c r="K12" s="6" t="n">
        <v>148588</v>
      </c>
      <c r="L12" s="6" t="n">
        <v>133060</v>
      </c>
    </row>
    <row r="13" spans="1:12">
      <c r="A13" s="4" t="s">
        <v>326</v>
      </c>
      <c r="B13" s="6" t="n">
        <v>2496960</v>
      </c>
      <c r="F13" s="6" t="n">
        <v>2073022</v>
      </c>
      <c r="J13" s="6" t="n">
        <v>2496960</v>
      </c>
      <c r="K13" s="6" t="n">
        <v>2073022</v>
      </c>
    </row>
    <row r="14" spans="1:12">
      <c r="A14" s="4" t="s">
        <v>526</v>
      </c>
    </row>
    <row r="15" spans="1:12">
      <c r="A15" s="3" t="s">
        <v>522</v>
      </c>
    </row>
    <row r="16" spans="1:12">
      <c r="A16" s="4" t="s">
        <v>523</v>
      </c>
      <c r="J16" s="6" t="n">
        <v>51215</v>
      </c>
      <c r="K16" s="6" t="n">
        <v>54025</v>
      </c>
      <c r="L16" s="6" t="n">
        <v>52567</v>
      </c>
    </row>
    <row r="17" spans="1:12">
      <c r="A17" s="4" t="s">
        <v>326</v>
      </c>
      <c r="B17" s="6" t="n">
        <v>593845</v>
      </c>
      <c r="F17" s="6" t="n">
        <v>586836</v>
      </c>
      <c r="J17" s="6" t="n">
        <v>593845</v>
      </c>
      <c r="K17" s="6" t="n">
        <v>586836</v>
      </c>
    </row>
    <row r="18" spans="1:12">
      <c r="A18" s="4" t="s">
        <v>527</v>
      </c>
    </row>
    <row r="19" spans="1:12">
      <c r="A19" s="3" t="s">
        <v>522</v>
      </c>
    </row>
    <row r="20" spans="1:12">
      <c r="A20" s="4" t="s">
        <v>523</v>
      </c>
      <c r="J20" s="6" t="n">
        <v>74881</v>
      </c>
      <c r="K20" s="6" t="n">
        <v>79594</v>
      </c>
      <c r="L20" s="6" t="n">
        <v>73668</v>
      </c>
    </row>
    <row r="21" spans="1:12">
      <c r="A21" s="4" t="s">
        <v>326</v>
      </c>
      <c r="B21" s="6" t="n">
        <v>665236</v>
      </c>
      <c r="F21" s="6" t="n">
        <v>761041</v>
      </c>
      <c r="J21" s="6" t="n">
        <v>665236</v>
      </c>
      <c r="K21" s="6" t="n">
        <v>761041</v>
      </c>
    </row>
    <row r="22" spans="1:12">
      <c r="A22" s="4" t="s">
        <v>528</v>
      </c>
    </row>
    <row r="23" spans="1:12">
      <c r="A23" s="3" t="s">
        <v>522</v>
      </c>
    </row>
    <row r="24" spans="1:12">
      <c r="A24" s="4" t="s">
        <v>523</v>
      </c>
      <c r="J24" s="6" t="n">
        <v>18</v>
      </c>
      <c r="K24" s="6" t="n">
        <v>0</v>
      </c>
      <c r="L24" s="5" t="n">
        <v>0</v>
      </c>
    </row>
    <row r="25" spans="1:12">
      <c r="A25" s="4" t="s">
        <v>326</v>
      </c>
      <c r="B25" s="5" t="n">
        <v>7223</v>
      </c>
      <c r="F25" s="5" t="n">
        <v>0</v>
      </c>
      <c r="J25" s="5" t="n">
        <v>7223</v>
      </c>
      <c r="K25" s="5"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9</v>
      </c>
      <c r="B1" s="2" t="s">
        <v>1</v>
      </c>
    </row>
    <row r="2" spans="1:4">
      <c r="B2" s="2" t="s">
        <v>530</v>
      </c>
      <c r="C2" s="2" t="s">
        <v>531</v>
      </c>
      <c r="D2" s="2" t="s">
        <v>532</v>
      </c>
    </row>
    <row r="3" spans="1:4">
      <c r="A3" s="3" t="s">
        <v>533</v>
      </c>
    </row>
    <row r="4" spans="1:4">
      <c r="A4" s="4" t="s">
        <v>74</v>
      </c>
      <c r="B4" s="5" t="n">
        <v>43259</v>
      </c>
      <c r="C4" s="5" t="n">
        <v>34291</v>
      </c>
      <c r="D4" s="5" t="n">
        <v>18410</v>
      </c>
    </row>
    <row r="5" spans="1:4">
      <c r="A5" s="4" t="s">
        <v>75</v>
      </c>
      <c r="B5" s="6" t="n">
        <v>449745</v>
      </c>
      <c r="C5" s="6" t="n">
        <v>384603</v>
      </c>
      <c r="D5" s="6" t="n">
        <v>66704</v>
      </c>
    </row>
    <row r="6" spans="1:4">
      <c r="A6" s="4" t="s">
        <v>534</v>
      </c>
      <c r="B6" s="6" t="n">
        <v>493004</v>
      </c>
      <c r="C6" s="6" t="n">
        <v>418894</v>
      </c>
      <c r="D6" s="6" t="n">
        <v>85114</v>
      </c>
    </row>
    <row r="7" spans="1:4">
      <c r="A7" s="3" t="s">
        <v>535</v>
      </c>
    </row>
    <row r="8" spans="1:4">
      <c r="A8" s="4" t="s">
        <v>536</v>
      </c>
      <c r="B8" s="5" t="n">
        <v>562733</v>
      </c>
      <c r="C8" s="5" t="n">
        <v>479648</v>
      </c>
      <c r="D8" s="5" t="n">
        <v>98777</v>
      </c>
    </row>
    <row r="9" spans="1:4">
      <c r="A9" s="4" t="s">
        <v>537</v>
      </c>
      <c r="B9" s="6" t="n">
        <v>39</v>
      </c>
      <c r="C9" s="6" t="n">
        <v>23</v>
      </c>
      <c r="D9" s="6" t="n">
        <v>12</v>
      </c>
    </row>
    <row r="10" spans="1:4">
      <c r="A10" s="4" t="s">
        <v>538</v>
      </c>
    </row>
    <row r="11" spans="1:4">
      <c r="A11" s="3" t="s">
        <v>535</v>
      </c>
    </row>
    <row r="12" spans="1:4">
      <c r="A12" s="4" t="s">
        <v>539</v>
      </c>
      <c r="B12" s="5" t="n">
        <v>70628</v>
      </c>
      <c r="C12" s="5" t="n">
        <v>70414</v>
      </c>
      <c r="D12" s="5" t="n">
        <v>15365</v>
      </c>
    </row>
    <row r="13" spans="1:4">
      <c r="A13" s="4" t="s">
        <v>540</v>
      </c>
    </row>
    <row r="14" spans="1:4">
      <c r="A14" s="3" t="s">
        <v>535</v>
      </c>
    </row>
    <row r="15" spans="1:4">
      <c r="A15" s="4" t="s">
        <v>539</v>
      </c>
      <c r="B15" s="6" t="n">
        <v>1051</v>
      </c>
      <c r="C15" s="6" t="n">
        <v>48</v>
      </c>
      <c r="D15" s="6" t="n">
        <v>235</v>
      </c>
    </row>
    <row r="16" spans="1:4">
      <c r="A16" s="4" t="s">
        <v>541</v>
      </c>
    </row>
    <row r="17" spans="1:4">
      <c r="A17" s="3" t="s">
        <v>535</v>
      </c>
    </row>
    <row r="18" spans="1:4">
      <c r="A18" s="4" t="s">
        <v>541</v>
      </c>
      <c r="B18" s="5" t="n">
        <v>-1950</v>
      </c>
      <c r="C18" s="5" t="n">
        <v>-9708</v>
      </c>
      <c r="D18" s="5" t="n">
        <v>-19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0"/>
    <col customWidth="1" max="7" min="7" width="20"/>
    <col customWidth="1" max="8" min="8" width="21"/>
    <col customWidth="1" max="9" min="9" width="22"/>
    <col customWidth="1" max="10" min="10" width="22"/>
    <col customWidth="1" max="11" min="11" width="21"/>
    <col customWidth="1" max="12" min="12" width="29"/>
    <col customWidth="1" max="13" min="13" width="29"/>
    <col customWidth="1" max="14" min="14" width="21"/>
  </cols>
  <sheetData>
    <row r="1" spans="1:14">
      <c r="A1" s="1" t="s">
        <v>542</v>
      </c>
      <c r="B1" s="2" t="s">
        <v>543</v>
      </c>
      <c r="C1" s="2" t="s">
        <v>544</v>
      </c>
      <c r="D1" s="2" t="s">
        <v>545</v>
      </c>
      <c r="E1" s="2" t="s">
        <v>546</v>
      </c>
      <c r="F1" s="2" t="s">
        <v>547</v>
      </c>
      <c r="G1" s="2" t="s">
        <v>548</v>
      </c>
      <c r="H1" s="2" t="s">
        <v>549</v>
      </c>
      <c r="I1" s="2" t="s">
        <v>550</v>
      </c>
      <c r="J1" s="2" t="s">
        <v>551</v>
      </c>
      <c r="K1" s="2" t="s">
        <v>552</v>
      </c>
      <c r="L1" s="2" t="s">
        <v>530</v>
      </c>
      <c r="M1" s="2" t="s">
        <v>531</v>
      </c>
      <c r="N1" s="2" t="s">
        <v>453</v>
      </c>
    </row>
    <row r="2" spans="1:14">
      <c r="A2" s="3" t="s">
        <v>553</v>
      </c>
    </row>
    <row r="3" spans="1:14">
      <c r="A3" s="4" t="s">
        <v>554</v>
      </c>
      <c r="J3" s="6" t="n">
        <v>2</v>
      </c>
    </row>
    <row r="4" spans="1:14">
      <c r="A4" s="4" t="s">
        <v>555</v>
      </c>
      <c r="L4" s="5" t="n">
        <v>23616</v>
      </c>
      <c r="M4" s="5" t="n">
        <v>-5751</v>
      </c>
      <c r="N4" s="5" t="n">
        <v>1089</v>
      </c>
    </row>
    <row r="5" spans="1:14">
      <c r="A5" s="4" t="s">
        <v>556</v>
      </c>
      <c r="L5" s="6" t="n">
        <v>288398</v>
      </c>
      <c r="M5" s="6" t="n">
        <v>23717</v>
      </c>
      <c r="N5" s="6" t="n">
        <v>12292</v>
      </c>
    </row>
    <row r="6" spans="1:14">
      <c r="A6" s="4" t="s">
        <v>557</v>
      </c>
      <c r="K6" s="5" t="n">
        <v>6400</v>
      </c>
      <c r="L6" s="5" t="n">
        <v>6375</v>
      </c>
      <c r="M6" s="5" t="n">
        <v>5000</v>
      </c>
      <c r="N6" s="6" t="n">
        <v>0</v>
      </c>
    </row>
    <row r="7" spans="1:14">
      <c r="A7" s="4" t="s">
        <v>558</v>
      </c>
      <c r="M7" s="6" t="n">
        <v>6</v>
      </c>
    </row>
    <row r="8" spans="1:14">
      <c r="A8" s="4" t="s">
        <v>559</v>
      </c>
      <c r="M8" s="6" t="n">
        <v>4</v>
      </c>
    </row>
    <row r="9" spans="1:14">
      <c r="A9" s="4" t="s">
        <v>560</v>
      </c>
      <c r="M9" s="6" t="n">
        <v>2</v>
      </c>
    </row>
    <row r="10" spans="1:14">
      <c r="A10" s="4" t="s">
        <v>561</v>
      </c>
      <c r="M10" s="6" t="n">
        <v>2</v>
      </c>
    </row>
    <row r="11" spans="1:14">
      <c r="A11" s="4" t="s">
        <v>562</v>
      </c>
      <c r="M11" s="6" t="n">
        <v>2</v>
      </c>
    </row>
    <row r="12" spans="1:14">
      <c r="A12" s="4" t="s">
        <v>563</v>
      </c>
      <c r="M12" s="6" t="n">
        <v>1</v>
      </c>
    </row>
    <row r="13" spans="1:14">
      <c r="A13" s="4" t="s">
        <v>557</v>
      </c>
      <c r="M13" s="5" t="n">
        <v>1600</v>
      </c>
    </row>
    <row r="14" spans="1:14">
      <c r="A14" s="4" t="s">
        <v>564</v>
      </c>
      <c r="M14" s="5" t="n">
        <v>3400</v>
      </c>
    </row>
    <row r="15" spans="1:14">
      <c r="A15" s="4" t="s">
        <v>565</v>
      </c>
      <c r="L15" s="6" t="n">
        <v>0</v>
      </c>
      <c r="M15" s="6" t="n">
        <v>3</v>
      </c>
    </row>
    <row r="16" spans="1:14">
      <c r="A16" s="4" t="s">
        <v>566</v>
      </c>
    </row>
    <row r="17" spans="1:14">
      <c r="A17" s="3" t="s">
        <v>553</v>
      </c>
    </row>
    <row r="18" spans="1:14">
      <c r="A18" s="4" t="s">
        <v>555</v>
      </c>
      <c r="N18" s="6" t="n">
        <v>800</v>
      </c>
    </row>
    <row r="19" spans="1:14">
      <c r="A19" s="4" t="s">
        <v>567</v>
      </c>
    </row>
    <row r="20" spans="1:14">
      <c r="A20" s="3" t="s">
        <v>553</v>
      </c>
    </row>
    <row r="21" spans="1:14">
      <c r="A21" s="4" t="s">
        <v>554</v>
      </c>
      <c r="B21" s="6" t="n">
        <v>32</v>
      </c>
      <c r="C21" s="6" t="n">
        <v>62</v>
      </c>
    </row>
    <row r="22" spans="1:14">
      <c r="A22" s="4" t="s">
        <v>568</v>
      </c>
    </row>
    <row r="23" spans="1:14">
      <c r="A23" s="3" t="s">
        <v>553</v>
      </c>
    </row>
    <row r="24" spans="1:14">
      <c r="A24" s="4" t="s">
        <v>554</v>
      </c>
      <c r="I24" s="6" t="n">
        <v>1</v>
      </c>
    </row>
    <row r="25" spans="1:14">
      <c r="A25" s="4" t="s">
        <v>555</v>
      </c>
      <c r="N25" s="6" t="n">
        <v>400</v>
      </c>
    </row>
    <row r="26" spans="1:14">
      <c r="A26" s="4" t="s">
        <v>556</v>
      </c>
      <c r="N26" s="6" t="n">
        <v>12300</v>
      </c>
    </row>
    <row r="27" spans="1:14">
      <c r="A27" s="4" t="s">
        <v>569</v>
      </c>
    </row>
    <row r="28" spans="1:14">
      <c r="A28" s="3" t="s">
        <v>553</v>
      </c>
    </row>
    <row r="29" spans="1:14">
      <c r="A29" s="4" t="s">
        <v>554</v>
      </c>
      <c r="M29" s="6" t="n">
        <v>2</v>
      </c>
    </row>
    <row r="30" spans="1:14">
      <c r="A30" s="4" t="s">
        <v>570</v>
      </c>
      <c r="L30" s="5" t="n">
        <v>311300</v>
      </c>
      <c r="M30" s="5" t="n">
        <v>25300</v>
      </c>
    </row>
    <row r="31" spans="1:14">
      <c r="A31" s="4" t="s">
        <v>555</v>
      </c>
      <c r="L31" s="5" t="n">
        <v>23600</v>
      </c>
      <c r="M31" s="6" t="n">
        <v>-5800</v>
      </c>
      <c r="N31" s="5" t="n">
        <v>1100</v>
      </c>
    </row>
    <row r="32" spans="1:14">
      <c r="A32" s="4" t="s">
        <v>571</v>
      </c>
      <c r="M32" s="6" t="n">
        <v>3000</v>
      </c>
    </row>
    <row r="33" spans="1:14">
      <c r="A33" s="4" t="s">
        <v>438</v>
      </c>
    </row>
    <row r="34" spans="1:14">
      <c r="A34" s="3" t="s">
        <v>553</v>
      </c>
    </row>
    <row r="35" spans="1:14">
      <c r="A35" s="4" t="s">
        <v>554</v>
      </c>
      <c r="L35" s="6" t="n">
        <v>97</v>
      </c>
    </row>
    <row r="36" spans="1:14">
      <c r="A36" s="4" t="s">
        <v>572</v>
      </c>
    </row>
    <row r="37" spans="1:14">
      <c r="A37" s="3" t="s">
        <v>553</v>
      </c>
    </row>
    <row r="38" spans="1:14">
      <c r="A38" s="4" t="s">
        <v>554</v>
      </c>
      <c r="L38" s="6" t="n">
        <v>94</v>
      </c>
    </row>
    <row r="39" spans="1:14">
      <c r="A39" s="4" t="s">
        <v>573</v>
      </c>
    </row>
    <row r="40" spans="1:14">
      <c r="A40" s="3" t="s">
        <v>553</v>
      </c>
    </row>
    <row r="41" spans="1:14">
      <c r="A41" s="4" t="s">
        <v>554</v>
      </c>
      <c r="L41" s="6" t="n">
        <v>3</v>
      </c>
    </row>
    <row r="42" spans="1:14">
      <c r="A42" s="4" t="s">
        <v>574</v>
      </c>
    </row>
    <row r="43" spans="1:14">
      <c r="A43" s="3" t="s">
        <v>553</v>
      </c>
    </row>
    <row r="44" spans="1:14">
      <c r="A44" s="4" t="s">
        <v>554</v>
      </c>
      <c r="L44" s="6" t="n">
        <v>1</v>
      </c>
    </row>
    <row r="45" spans="1:14">
      <c r="A45" s="4" t="s">
        <v>575</v>
      </c>
    </row>
    <row r="46" spans="1:14">
      <c r="A46" s="3" t="s">
        <v>553</v>
      </c>
    </row>
    <row r="47" spans="1:14">
      <c r="A47" s="4" t="s">
        <v>554</v>
      </c>
      <c r="L47" s="6" t="n">
        <v>2</v>
      </c>
    </row>
    <row r="48" spans="1:14">
      <c r="A48" s="4" t="s">
        <v>576</v>
      </c>
    </row>
    <row r="49" spans="1:14">
      <c r="A49" s="3" t="s">
        <v>553</v>
      </c>
    </row>
    <row r="50" spans="1:14">
      <c r="A50" s="4" t="s">
        <v>554</v>
      </c>
      <c r="L50" s="6" t="n">
        <v>3</v>
      </c>
    </row>
    <row r="51" spans="1:14">
      <c r="A51" s="4" t="s">
        <v>577</v>
      </c>
    </row>
    <row r="52" spans="1:14">
      <c r="A52" s="3" t="s">
        <v>553</v>
      </c>
    </row>
    <row r="53" spans="1:14">
      <c r="A53" s="4" t="s">
        <v>578</v>
      </c>
      <c r="D53" s="5" t="n">
        <v>90800</v>
      </c>
      <c r="E53" s="10" t="n">
        <v>80.3</v>
      </c>
      <c r="F53" s="5" t="n">
        <v>40000</v>
      </c>
      <c r="G53" s="10" t="n">
        <v>35.6</v>
      </c>
      <c r="H53" s="11" t="n">
        <v>209</v>
      </c>
      <c r="M53" s="5"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25"/>
    <col customWidth="1" max="6" min="6" width="25"/>
    <col customWidth="1" max="7" min="7" width="24"/>
    <col customWidth="1" max="8" min="8" width="24"/>
    <col customWidth="1" max="9" min="9" width="25"/>
    <col customWidth="1" max="10" min="10" width="25"/>
    <col customWidth="1" max="11" min="11" width="25"/>
    <col customWidth="1" max="12" min="12" width="25"/>
    <col customWidth="1" max="13" min="13" width="22"/>
    <col customWidth="1" max="14" min="14" width="25"/>
    <col customWidth="1" max="15" min="15" width="25"/>
  </cols>
  <sheetData>
    <row r="1" spans="1:15">
      <c r="A1" s="1" t="s">
        <v>579</v>
      </c>
      <c r="B1" s="2" t="s">
        <v>580</v>
      </c>
      <c r="C1" s="2" t="s">
        <v>581</v>
      </c>
      <c r="D1" s="2" t="s">
        <v>582</v>
      </c>
      <c r="E1" s="2" t="s">
        <v>583</v>
      </c>
      <c r="F1" s="2" t="s">
        <v>584</v>
      </c>
      <c r="G1" s="2" t="s">
        <v>585</v>
      </c>
      <c r="H1" s="2" t="s">
        <v>586</v>
      </c>
      <c r="I1" s="2" t="s">
        <v>587</v>
      </c>
      <c r="J1" s="2" t="s">
        <v>588</v>
      </c>
      <c r="K1" s="2" t="s">
        <v>589</v>
      </c>
      <c r="L1" s="2" t="s">
        <v>590</v>
      </c>
      <c r="M1" s="2" t="s">
        <v>551</v>
      </c>
      <c r="N1" s="2" t="s">
        <v>591</v>
      </c>
      <c r="O1" s="2" t="s">
        <v>592</v>
      </c>
    </row>
    <row r="2" spans="1:15">
      <c r="A2" s="3" t="s">
        <v>593</v>
      </c>
    </row>
    <row r="3" spans="1:15">
      <c r="A3" s="4" t="s">
        <v>594</v>
      </c>
      <c r="M3" s="6" t="n">
        <v>2</v>
      </c>
    </row>
    <row r="4" spans="1:15">
      <c r="A4" s="4" t="s">
        <v>595</v>
      </c>
      <c r="N4" s="6" t="n">
        <v>31600000</v>
      </c>
    </row>
    <row r="5" spans="1:15">
      <c r="A5" s="4" t="s">
        <v>596</v>
      </c>
    </row>
    <row r="6" spans="1:15">
      <c r="A6" s="3" t="s">
        <v>593</v>
      </c>
    </row>
    <row r="7" spans="1:15">
      <c r="A7" s="4" t="s">
        <v>594</v>
      </c>
      <c r="N7" s="6" t="n">
        <v>103</v>
      </c>
    </row>
    <row r="8" spans="1:15">
      <c r="A8" s="4" t="s">
        <v>595</v>
      </c>
      <c r="N8" s="6" t="n">
        <v>1383338</v>
      </c>
    </row>
    <row r="9" spans="1:15">
      <c r="A9" s="4" t="s">
        <v>597</v>
      </c>
    </row>
    <row r="10" spans="1:15">
      <c r="A10" s="3" t="s">
        <v>593</v>
      </c>
    </row>
    <row r="11" spans="1:15">
      <c r="A11" s="4" t="s">
        <v>594</v>
      </c>
      <c r="I11" s="6" t="n">
        <v>1</v>
      </c>
    </row>
    <row r="12" spans="1:15">
      <c r="A12" s="4" t="s">
        <v>595</v>
      </c>
      <c r="I12" s="6" t="n">
        <v>21562</v>
      </c>
    </row>
    <row r="13" spans="1:15">
      <c r="A13" s="4" t="s">
        <v>598</v>
      </c>
    </row>
    <row r="14" spans="1:15">
      <c r="A14" s="3" t="s">
        <v>593</v>
      </c>
    </row>
    <row r="15" spans="1:15">
      <c r="A15" s="4" t="s">
        <v>594</v>
      </c>
      <c r="H15" s="6" t="n">
        <v>1</v>
      </c>
    </row>
    <row r="16" spans="1:15">
      <c r="A16" s="4" t="s">
        <v>595</v>
      </c>
      <c r="H16" s="6" t="n">
        <v>92244</v>
      </c>
    </row>
    <row r="17" spans="1:15">
      <c r="A17" s="4" t="s">
        <v>599</v>
      </c>
    </row>
    <row r="18" spans="1:15">
      <c r="A18" s="3" t="s">
        <v>593</v>
      </c>
    </row>
    <row r="19" spans="1:15">
      <c r="A19" s="4" t="s">
        <v>594</v>
      </c>
      <c r="G19" s="6" t="n">
        <v>1</v>
      </c>
    </row>
    <row r="20" spans="1:15">
      <c r="A20" s="4" t="s">
        <v>595</v>
      </c>
      <c r="G20" s="6" t="n">
        <v>48415</v>
      </c>
    </row>
    <row r="21" spans="1:15">
      <c r="A21" s="4" t="s">
        <v>567</v>
      </c>
    </row>
    <row r="22" spans="1:15">
      <c r="A22" s="3" t="s">
        <v>593</v>
      </c>
    </row>
    <row r="23" spans="1:15">
      <c r="A23" s="4" t="s">
        <v>594</v>
      </c>
      <c r="E23" s="6" t="n">
        <v>32</v>
      </c>
      <c r="F23" s="6" t="n">
        <v>62</v>
      </c>
    </row>
    <row r="24" spans="1:15">
      <c r="A24" s="4" t="s">
        <v>595</v>
      </c>
      <c r="E24" s="6" t="n">
        <v>265596</v>
      </c>
      <c r="F24" s="6" t="n">
        <v>518634</v>
      </c>
    </row>
    <row r="25" spans="1:15">
      <c r="A25" s="4" t="s">
        <v>600</v>
      </c>
    </row>
    <row r="26" spans="1:15">
      <c r="A26" s="3" t="s">
        <v>593</v>
      </c>
    </row>
    <row r="27" spans="1:15">
      <c r="A27" s="4" t="s">
        <v>594</v>
      </c>
      <c r="D27" s="6" t="n">
        <v>1</v>
      </c>
    </row>
    <row r="28" spans="1:15">
      <c r="A28" s="4" t="s">
        <v>595</v>
      </c>
      <c r="D28" s="6" t="n">
        <v>48497</v>
      </c>
    </row>
    <row r="29" spans="1:15">
      <c r="A29" s="4" t="s">
        <v>601</v>
      </c>
    </row>
    <row r="30" spans="1:15">
      <c r="A30" s="3" t="s">
        <v>593</v>
      </c>
    </row>
    <row r="31" spans="1:15">
      <c r="A31" s="4" t="s">
        <v>594</v>
      </c>
      <c r="C31" s="6" t="n">
        <v>2</v>
      </c>
    </row>
    <row r="32" spans="1:15">
      <c r="A32" s="4" t="s">
        <v>595</v>
      </c>
      <c r="C32" s="6" t="n">
        <v>190252</v>
      </c>
    </row>
    <row r="33" spans="1:15">
      <c r="A33" s="4" t="s">
        <v>602</v>
      </c>
    </row>
    <row r="34" spans="1:15">
      <c r="A34" s="3" t="s">
        <v>593</v>
      </c>
    </row>
    <row r="35" spans="1:15">
      <c r="A35" s="4" t="s">
        <v>594</v>
      </c>
      <c r="B35" s="6" t="n">
        <v>3</v>
      </c>
    </row>
    <row r="36" spans="1:15">
      <c r="A36" s="4" t="s">
        <v>595</v>
      </c>
      <c r="B36" s="6" t="n">
        <v>198138</v>
      </c>
    </row>
    <row r="37" spans="1:15">
      <c r="A37" s="4" t="s">
        <v>603</v>
      </c>
    </row>
    <row r="38" spans="1:15">
      <c r="A38" s="3" t="s">
        <v>593</v>
      </c>
    </row>
    <row r="39" spans="1:15">
      <c r="A39" s="4" t="s">
        <v>594</v>
      </c>
      <c r="O39" s="6" t="n">
        <v>2</v>
      </c>
    </row>
    <row r="40" spans="1:15">
      <c r="A40" s="4" t="s">
        <v>595</v>
      </c>
      <c r="O40" s="6" t="n">
        <v>356330</v>
      </c>
    </row>
    <row r="41" spans="1:15">
      <c r="A41" s="4" t="s">
        <v>604</v>
      </c>
    </row>
    <row r="42" spans="1:15">
      <c r="A42" s="3" t="s">
        <v>593</v>
      </c>
    </row>
    <row r="43" spans="1:15">
      <c r="A43" s="4" t="s">
        <v>594</v>
      </c>
      <c r="K43" s="6" t="n">
        <v>1</v>
      </c>
    </row>
    <row r="44" spans="1:15">
      <c r="A44" s="4" t="s">
        <v>595</v>
      </c>
      <c r="K44" s="6" t="n">
        <v>286330</v>
      </c>
    </row>
    <row r="45" spans="1:15">
      <c r="A45" s="4" t="s">
        <v>605</v>
      </c>
    </row>
    <row r="46" spans="1:15">
      <c r="A46" s="3" t="s">
        <v>593</v>
      </c>
    </row>
    <row r="47" spans="1:15">
      <c r="A47" s="4" t="s">
        <v>594</v>
      </c>
      <c r="J47" s="6" t="n">
        <v>1</v>
      </c>
    </row>
    <row r="48" spans="1:15">
      <c r="A48" s="4" t="s">
        <v>595</v>
      </c>
      <c r="J48" s="6" t="n">
        <v>70000</v>
      </c>
    </row>
    <row r="49" spans="1:15">
      <c r="A49" s="4" t="s">
        <v>568</v>
      </c>
    </row>
    <row r="50" spans="1:15">
      <c r="A50" s="3" t="s">
        <v>593</v>
      </c>
    </row>
    <row r="51" spans="1:15">
      <c r="A51" s="4" t="s">
        <v>594</v>
      </c>
      <c r="L51" s="6" t="n">
        <v>1</v>
      </c>
    </row>
    <row r="52" spans="1:15">
      <c r="A52" s="4" t="s">
        <v>595</v>
      </c>
      <c r="L52" s="6" t="n">
        <v>8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72</v>
      </c>
    </row>
    <row r="2" spans="1:3">
      <c r="A2" s="3" t="s">
        <v>274</v>
      </c>
    </row>
    <row r="3" spans="1:3">
      <c r="A3" s="4" t="s">
        <v>74</v>
      </c>
      <c r="C3" s="5" t="n">
        <v>19250</v>
      </c>
    </row>
    <row r="4" spans="1:3">
      <c r="A4" s="4" t="s">
        <v>75</v>
      </c>
      <c r="C4" s="6" t="n">
        <v>104221</v>
      </c>
    </row>
    <row r="5" spans="1:3">
      <c r="A5" s="4" t="s">
        <v>607</v>
      </c>
      <c r="C5" s="6" t="n">
        <v>123471</v>
      </c>
    </row>
    <row r="6" spans="1:3">
      <c r="A6" s="4" t="s">
        <v>79</v>
      </c>
      <c r="C6" s="6" t="n">
        <v>-10569</v>
      </c>
    </row>
    <row r="7" spans="1:3">
      <c r="A7" s="4" t="s">
        <v>608</v>
      </c>
      <c r="B7" s="5" t="n">
        <v>0</v>
      </c>
      <c r="C7" s="5" t="n">
        <v>112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2</v>
      </c>
    </row>
    <row r="2" spans="1:3">
      <c r="A2" s="3" t="s">
        <v>610</v>
      </c>
    </row>
    <row r="3" spans="1:3">
      <c r="A3" s="4" t="s">
        <v>611</v>
      </c>
      <c r="B3" s="5" t="n">
        <v>651768</v>
      </c>
      <c r="C3" s="5" t="n">
        <v>675551</v>
      </c>
    </row>
    <row r="4" spans="1:3">
      <c r="A4" s="4" t="s">
        <v>612</v>
      </c>
      <c r="B4" s="6" t="n">
        <v>250401</v>
      </c>
      <c r="C4" s="6" t="n">
        <v>217748</v>
      </c>
    </row>
    <row r="5" spans="1:3">
      <c r="A5" s="4" t="s">
        <v>613</v>
      </c>
      <c r="B5" s="6" t="n">
        <v>401367</v>
      </c>
      <c r="C5" s="6" t="n">
        <v>457803</v>
      </c>
    </row>
    <row r="6" spans="1:3">
      <c r="A6" s="3" t="s">
        <v>614</v>
      </c>
    </row>
    <row r="7" spans="1:3">
      <c r="A7" s="4" t="s">
        <v>615</v>
      </c>
      <c r="B7" s="6" t="n">
        <v>42413</v>
      </c>
      <c r="C7" s="6" t="n">
        <v>43708</v>
      </c>
    </row>
    <row r="8" spans="1:3">
      <c r="A8" s="4" t="s">
        <v>616</v>
      </c>
      <c r="B8" s="6" t="n">
        <v>11884</v>
      </c>
      <c r="C8" s="6" t="n">
        <v>9857</v>
      </c>
    </row>
    <row r="9" spans="1:3">
      <c r="A9" s="4" t="s">
        <v>617</v>
      </c>
      <c r="B9" s="6" t="n">
        <v>30529</v>
      </c>
      <c r="C9" s="6" t="n">
        <v>33851</v>
      </c>
    </row>
    <row r="10" spans="1:3">
      <c r="A10" s="4" t="s">
        <v>618</v>
      </c>
      <c r="B10" s="6" t="n">
        <v>0</v>
      </c>
      <c r="C10" s="6" t="n">
        <v>2108</v>
      </c>
    </row>
    <row r="11" spans="1:3">
      <c r="A11" s="4" t="s">
        <v>619</v>
      </c>
      <c r="B11" s="6" t="n">
        <v>0</v>
      </c>
      <c r="C11" s="6" t="n">
        <v>202</v>
      </c>
    </row>
    <row r="12" spans="1:3">
      <c r="A12" s="4" t="s">
        <v>620</v>
      </c>
      <c r="B12" s="6" t="n">
        <v>0</v>
      </c>
      <c r="C12" s="6" t="n">
        <v>1906</v>
      </c>
    </row>
    <row r="13" spans="1:3">
      <c r="A13" s="4" t="s">
        <v>611</v>
      </c>
      <c r="B13" s="6" t="n">
        <v>42413</v>
      </c>
      <c r="C13" s="6" t="n">
        <v>45816</v>
      </c>
    </row>
    <row r="14" spans="1:3">
      <c r="A14" s="4" t="s">
        <v>612</v>
      </c>
      <c r="B14" s="6" t="n">
        <v>11884</v>
      </c>
      <c r="C14" s="6" t="n">
        <v>10059</v>
      </c>
    </row>
    <row r="15" spans="1:3">
      <c r="A15" s="4" t="s">
        <v>613</v>
      </c>
      <c r="B15" s="6" t="n">
        <v>30529</v>
      </c>
      <c r="C15" s="6" t="n">
        <v>35757</v>
      </c>
    </row>
    <row r="16" spans="1:3">
      <c r="A16" s="4" t="s">
        <v>538</v>
      </c>
    </row>
    <row r="17" spans="1:3">
      <c r="A17" s="3" t="s">
        <v>610</v>
      </c>
    </row>
    <row r="18" spans="1:3">
      <c r="A18" s="4" t="s">
        <v>611</v>
      </c>
      <c r="B18" s="6" t="n">
        <v>620123</v>
      </c>
      <c r="C18" s="6" t="n">
        <v>602631</v>
      </c>
    </row>
    <row r="19" spans="1:3">
      <c r="A19" s="4" t="s">
        <v>612</v>
      </c>
      <c r="B19" s="6" t="n">
        <v>237585</v>
      </c>
      <c r="C19" s="6" t="n">
        <v>201344</v>
      </c>
    </row>
    <row r="20" spans="1:3">
      <c r="A20" s="4" t="s">
        <v>613</v>
      </c>
      <c r="B20" s="6" t="n">
        <v>382538</v>
      </c>
      <c r="C20" s="6" t="n">
        <v>401287</v>
      </c>
    </row>
    <row r="21" spans="1:3">
      <c r="A21" s="4" t="s">
        <v>540</v>
      </c>
    </row>
    <row r="22" spans="1:3">
      <c r="A22" s="3" t="s">
        <v>610</v>
      </c>
    </row>
    <row r="23" spans="1:3">
      <c r="A23" s="4" t="s">
        <v>611</v>
      </c>
      <c r="B23" s="6" t="n">
        <v>31645</v>
      </c>
      <c r="C23" s="6" t="n">
        <v>41049</v>
      </c>
    </row>
    <row r="24" spans="1:3">
      <c r="A24" s="4" t="s">
        <v>612</v>
      </c>
      <c r="B24" s="6" t="n">
        <v>12816</v>
      </c>
      <c r="C24" s="6" t="n">
        <v>14020</v>
      </c>
    </row>
    <row r="25" spans="1:3">
      <c r="A25" s="4" t="s">
        <v>613</v>
      </c>
      <c r="B25" s="6" t="n">
        <v>18829</v>
      </c>
      <c r="C25" s="6" t="n">
        <v>27029</v>
      </c>
    </row>
    <row r="26" spans="1:3">
      <c r="A26" s="4" t="s">
        <v>621</v>
      </c>
    </row>
    <row r="27" spans="1:3">
      <c r="A27" s="3" t="s">
        <v>610</v>
      </c>
    </row>
    <row r="28" spans="1:3">
      <c r="A28" s="4" t="s">
        <v>611</v>
      </c>
      <c r="B28" s="6" t="n">
        <v>0</v>
      </c>
      <c r="C28" s="6" t="n">
        <v>31871</v>
      </c>
    </row>
    <row r="29" spans="1:3">
      <c r="A29" s="4" t="s">
        <v>612</v>
      </c>
      <c r="B29" s="6" t="n">
        <v>0</v>
      </c>
      <c r="C29" s="6" t="n">
        <v>2384</v>
      </c>
    </row>
    <row r="30" spans="1:3">
      <c r="A30" s="4" t="s">
        <v>613</v>
      </c>
      <c r="B30" s="5" t="n">
        <v>0</v>
      </c>
      <c r="C30" s="5" t="n">
        <v>29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22</v>
      </c>
      <c r="B1" s="2" t="s">
        <v>1</v>
      </c>
    </row>
    <row r="2" spans="1:4">
      <c r="B2" s="2" t="s">
        <v>2</v>
      </c>
      <c r="C2" s="2" t="s">
        <v>72</v>
      </c>
      <c r="D2" s="2" t="s">
        <v>134</v>
      </c>
    </row>
    <row r="3" spans="1:4">
      <c r="A3" s="3" t="s">
        <v>593</v>
      </c>
    </row>
    <row r="4" spans="1:4">
      <c r="A4" s="4" t="s">
        <v>222</v>
      </c>
      <c r="B4" s="5" t="n">
        <v>56739</v>
      </c>
      <c r="C4" s="5" t="n">
        <v>54733</v>
      </c>
      <c r="D4" s="5" t="n">
        <v>53663</v>
      </c>
    </row>
    <row r="5" spans="1:4">
      <c r="A5" s="4" t="s">
        <v>623</v>
      </c>
    </row>
    <row r="6" spans="1:4">
      <c r="A6" s="3" t="s">
        <v>593</v>
      </c>
    </row>
    <row r="7" spans="1:4">
      <c r="A7" s="4" t="s">
        <v>222</v>
      </c>
      <c r="B7" s="6" t="n">
        <v>57673</v>
      </c>
    </row>
    <row r="8" spans="1:4">
      <c r="A8" s="4" t="s">
        <v>624</v>
      </c>
    </row>
    <row r="9" spans="1:4">
      <c r="A9" s="3" t="s">
        <v>593</v>
      </c>
    </row>
    <row r="10" spans="1:4">
      <c r="A10" s="4" t="s">
        <v>222</v>
      </c>
      <c r="B10" s="6" t="n">
        <v>130</v>
      </c>
    </row>
    <row r="11" spans="1:4">
      <c r="A11" s="4" t="s">
        <v>625</v>
      </c>
    </row>
    <row r="12" spans="1:4">
      <c r="A12" s="3" t="s">
        <v>593</v>
      </c>
    </row>
    <row r="13" spans="1:4">
      <c r="A13" s="4" t="s">
        <v>222</v>
      </c>
      <c r="B13" s="6" t="n">
        <v>57050</v>
      </c>
    </row>
    <row r="14" spans="1:4">
      <c r="A14" s="4" t="s">
        <v>626</v>
      </c>
    </row>
    <row r="15" spans="1:4">
      <c r="A15" s="3" t="s">
        <v>593</v>
      </c>
    </row>
    <row r="16" spans="1:4">
      <c r="A16" s="4" t="s">
        <v>222</v>
      </c>
      <c r="B16" s="6" t="n">
        <v>130</v>
      </c>
    </row>
    <row r="17" spans="1:4">
      <c r="A17" s="4" t="s">
        <v>627</v>
      </c>
    </row>
    <row r="18" spans="1:4">
      <c r="A18" s="3" t="s">
        <v>593</v>
      </c>
    </row>
    <row r="19" spans="1:4">
      <c r="A19" s="4" t="s">
        <v>222</v>
      </c>
      <c r="B19" s="6" t="n">
        <v>53560</v>
      </c>
    </row>
    <row r="20" spans="1:4">
      <c r="A20" s="4" t="s">
        <v>628</v>
      </c>
    </row>
    <row r="21" spans="1:4">
      <c r="A21" s="3" t="s">
        <v>593</v>
      </c>
    </row>
    <row r="22" spans="1:4">
      <c r="A22" s="4" t="s">
        <v>222</v>
      </c>
      <c r="B22" s="6" t="n">
        <v>187</v>
      </c>
    </row>
    <row r="23" spans="1:4">
      <c r="A23" s="4" t="s">
        <v>629</v>
      </c>
    </row>
    <row r="24" spans="1:4">
      <c r="A24" s="3" t="s">
        <v>593</v>
      </c>
    </row>
    <row r="25" spans="1:4">
      <c r="A25" s="4" t="s">
        <v>222</v>
      </c>
      <c r="B25" s="6" t="n">
        <v>46339</v>
      </c>
    </row>
    <row r="26" spans="1:4">
      <c r="A26" s="4" t="s">
        <v>630</v>
      </c>
    </row>
    <row r="27" spans="1:4">
      <c r="A27" s="3" t="s">
        <v>593</v>
      </c>
    </row>
    <row r="28" spans="1:4">
      <c r="A28" s="4" t="s">
        <v>222</v>
      </c>
      <c r="B28" s="6" t="n">
        <v>36</v>
      </c>
    </row>
    <row r="29" spans="1:4">
      <c r="A29" s="4" t="s">
        <v>631</v>
      </c>
    </row>
    <row r="30" spans="1:4">
      <c r="A30" s="3" t="s">
        <v>593</v>
      </c>
    </row>
    <row r="31" spans="1:4">
      <c r="A31" s="4" t="s">
        <v>222</v>
      </c>
      <c r="B31" s="6" t="n">
        <v>36825</v>
      </c>
    </row>
    <row r="32" spans="1:4">
      <c r="A32" s="4" t="s">
        <v>632</v>
      </c>
    </row>
    <row r="33" spans="1:4">
      <c r="A33" s="3" t="s">
        <v>593</v>
      </c>
    </row>
    <row r="34" spans="1:4">
      <c r="A34" s="4" t="s">
        <v>222</v>
      </c>
      <c r="B34" s="5" t="n">
        <v>-184</v>
      </c>
    </row>
    <row r="35" spans="1:4">
      <c r="A35" s="4" t="s">
        <v>633</v>
      </c>
    </row>
    <row r="36" spans="1:4">
      <c r="A36" s="3" t="s">
        <v>593</v>
      </c>
    </row>
    <row r="37" spans="1:4">
      <c r="A37" s="4" t="s">
        <v>634</v>
      </c>
      <c r="B37" s="4" t="s">
        <v>635</v>
      </c>
    </row>
    <row r="38" spans="1:4">
      <c r="A38" s="4" t="s">
        <v>636</v>
      </c>
    </row>
    <row r="39" spans="1:4">
      <c r="A39" s="3" t="s">
        <v>593</v>
      </c>
    </row>
    <row r="40" spans="1:4">
      <c r="A40" s="4" t="s">
        <v>222</v>
      </c>
      <c r="B40" s="5" t="n">
        <v>57673</v>
      </c>
    </row>
    <row r="41" spans="1:4">
      <c r="A41" s="4" t="s">
        <v>637</v>
      </c>
    </row>
    <row r="42" spans="1:4">
      <c r="A42" s="3" t="s">
        <v>593</v>
      </c>
    </row>
    <row r="43" spans="1:4">
      <c r="A43" s="4" t="s">
        <v>222</v>
      </c>
      <c r="B43" s="6" t="n">
        <v>57050</v>
      </c>
    </row>
    <row r="44" spans="1:4">
      <c r="A44" s="4" t="s">
        <v>638</v>
      </c>
    </row>
    <row r="45" spans="1:4">
      <c r="A45" s="3" t="s">
        <v>593</v>
      </c>
    </row>
    <row r="46" spans="1:4">
      <c r="A46" s="4" t="s">
        <v>222</v>
      </c>
      <c r="B46" s="6" t="n">
        <v>53560</v>
      </c>
    </row>
    <row r="47" spans="1:4">
      <c r="A47" s="4" t="s">
        <v>639</v>
      </c>
    </row>
    <row r="48" spans="1:4">
      <c r="A48" s="3" t="s">
        <v>593</v>
      </c>
    </row>
    <row r="49" spans="1:4">
      <c r="A49" s="4" t="s">
        <v>222</v>
      </c>
      <c r="B49" s="6" t="n">
        <v>46339</v>
      </c>
    </row>
    <row r="50" spans="1:4">
      <c r="A50" s="4" t="s">
        <v>640</v>
      </c>
    </row>
    <row r="51" spans="1:4">
      <c r="A51" s="3" t="s">
        <v>593</v>
      </c>
    </row>
    <row r="52" spans="1:4">
      <c r="A52" s="4" t="s">
        <v>222</v>
      </c>
      <c r="B52" s="5" t="n">
        <v>36825</v>
      </c>
    </row>
    <row r="53" spans="1:4">
      <c r="A53" s="4" t="s">
        <v>641</v>
      </c>
    </row>
    <row r="54" spans="1:4">
      <c r="A54" s="3" t="s">
        <v>593</v>
      </c>
    </row>
    <row r="55" spans="1:4">
      <c r="A55" s="4" t="s">
        <v>634</v>
      </c>
      <c r="B55" s="4" t="s">
        <v>642</v>
      </c>
    </row>
    <row r="56" spans="1:4">
      <c r="A56" s="4" t="s">
        <v>643</v>
      </c>
    </row>
    <row r="57" spans="1:4">
      <c r="A57" s="3" t="s">
        <v>593</v>
      </c>
    </row>
    <row r="58" spans="1:4">
      <c r="A58" s="4" t="s">
        <v>222</v>
      </c>
      <c r="B58" s="5" t="n">
        <v>3448</v>
      </c>
    </row>
    <row r="59" spans="1:4">
      <c r="A59" s="4" t="s">
        <v>644</v>
      </c>
    </row>
    <row r="60" spans="1:4">
      <c r="A60" s="3" t="s">
        <v>593</v>
      </c>
    </row>
    <row r="61" spans="1:4">
      <c r="A61" s="4" t="s">
        <v>222</v>
      </c>
      <c r="B61" s="6" t="n">
        <v>3448</v>
      </c>
    </row>
    <row r="62" spans="1:4">
      <c r="A62" s="4" t="s">
        <v>645</v>
      </c>
    </row>
    <row r="63" spans="1:4">
      <c r="A63" s="3" t="s">
        <v>593</v>
      </c>
    </row>
    <row r="64" spans="1:4">
      <c r="A64" s="4" t="s">
        <v>222</v>
      </c>
      <c r="B64" s="6" t="n">
        <v>3412</v>
      </c>
    </row>
    <row r="65" spans="1:4">
      <c r="A65" s="4" t="s">
        <v>646</v>
      </c>
    </row>
    <row r="66" spans="1:4">
      <c r="A66" s="3" t="s">
        <v>593</v>
      </c>
    </row>
    <row r="67" spans="1:4">
      <c r="A67" s="4" t="s">
        <v>222</v>
      </c>
      <c r="B67" s="6" t="n">
        <v>3235</v>
      </c>
    </row>
    <row r="68" spans="1:4">
      <c r="A68" s="4" t="s">
        <v>647</v>
      </c>
    </row>
    <row r="69" spans="1:4">
      <c r="A69" s="3" t="s">
        <v>593</v>
      </c>
    </row>
    <row r="70" spans="1:4">
      <c r="A70" s="4" t="s">
        <v>222</v>
      </c>
      <c r="B70" s="5" t="n">
        <v>2317</v>
      </c>
    </row>
    <row r="71" spans="1:4">
      <c r="A71" s="4" t="s">
        <v>648</v>
      </c>
    </row>
    <row r="72" spans="1:4">
      <c r="A72" s="3" t="s">
        <v>593</v>
      </c>
    </row>
    <row r="73" spans="1:4">
      <c r="A73" s="4" t="s">
        <v>634</v>
      </c>
      <c r="B73" s="4" t="s">
        <v>649</v>
      </c>
    </row>
    <row r="74" spans="1:4">
      <c r="A74" s="4" t="s">
        <v>650</v>
      </c>
    </row>
    <row r="75" spans="1:4">
      <c r="A75" s="3" t="s">
        <v>593</v>
      </c>
    </row>
    <row r="76" spans="1:4">
      <c r="A76" s="4" t="s">
        <v>222</v>
      </c>
      <c r="B76" s="5" t="n">
        <v>-3318</v>
      </c>
    </row>
    <row r="77" spans="1:4">
      <c r="A77" s="4" t="s">
        <v>651</v>
      </c>
    </row>
    <row r="78" spans="1:4">
      <c r="A78" s="3" t="s">
        <v>593</v>
      </c>
    </row>
    <row r="79" spans="1:4">
      <c r="A79" s="4" t="s">
        <v>222</v>
      </c>
      <c r="B79" s="6" t="n">
        <v>-3318</v>
      </c>
    </row>
    <row r="80" spans="1:4">
      <c r="A80" s="4" t="s">
        <v>652</v>
      </c>
    </row>
    <row r="81" spans="1:4">
      <c r="A81" s="3" t="s">
        <v>593</v>
      </c>
    </row>
    <row r="82" spans="1:4">
      <c r="A82" s="4" t="s">
        <v>222</v>
      </c>
      <c r="B82" s="6" t="n">
        <v>-3225</v>
      </c>
    </row>
    <row r="83" spans="1:4">
      <c r="A83" s="4" t="s">
        <v>653</v>
      </c>
    </row>
    <row r="84" spans="1:4">
      <c r="A84" s="3" t="s">
        <v>593</v>
      </c>
    </row>
    <row r="85" spans="1:4">
      <c r="A85" s="4" t="s">
        <v>222</v>
      </c>
      <c r="B85" s="6" t="n">
        <v>-3199</v>
      </c>
    </row>
    <row r="86" spans="1:4">
      <c r="A86" s="4" t="s">
        <v>654</v>
      </c>
    </row>
    <row r="87" spans="1:4">
      <c r="A87" s="3" t="s">
        <v>593</v>
      </c>
    </row>
    <row r="88" spans="1:4">
      <c r="A88" s="4" t="s">
        <v>222</v>
      </c>
      <c r="B88" s="5" t="n">
        <v>-25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72</v>
      </c>
      <c r="D2" s="2" t="s">
        <v>134</v>
      </c>
    </row>
    <row r="3" spans="1:4">
      <c r="A3" s="4" t="s">
        <v>438</v>
      </c>
    </row>
    <row r="4" spans="1:4">
      <c r="A4" s="3" t="s">
        <v>656</v>
      </c>
    </row>
    <row r="5" spans="1:4">
      <c r="A5" s="4" t="s">
        <v>439</v>
      </c>
      <c r="B5" s="4" t="s">
        <v>440</v>
      </c>
      <c r="C5" s="4" t="s">
        <v>441</v>
      </c>
      <c r="D5" s="4" t="s">
        <v>442</v>
      </c>
    </row>
    <row r="6" spans="1:4">
      <c r="A6" s="4" t="s">
        <v>657</v>
      </c>
    </row>
    <row r="7" spans="1:4">
      <c r="A7" s="3" t="s">
        <v>656</v>
      </c>
    </row>
    <row r="8" spans="1:4">
      <c r="A8" s="4" t="s">
        <v>439</v>
      </c>
      <c r="B8" s="4" t="s">
        <v>658</v>
      </c>
      <c r="C8" s="4" t="s">
        <v>659</v>
      </c>
    </row>
    <row r="9" spans="1:4">
      <c r="A9" s="4" t="s">
        <v>574</v>
      </c>
    </row>
    <row r="10" spans="1:4">
      <c r="A10" s="3" t="s">
        <v>656</v>
      </c>
    </row>
    <row r="11" spans="1:4">
      <c r="A11" s="4" t="s">
        <v>439</v>
      </c>
      <c r="B11" s="4" t="s">
        <v>660</v>
      </c>
      <c r="C11" s="4" t="s">
        <v>661</v>
      </c>
      <c r="D11" s="4" t="s">
        <v>6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72</v>
      </c>
      <c r="D2" s="2" t="s">
        <v>134</v>
      </c>
    </row>
    <row r="3" spans="1:4">
      <c r="A3" s="3" t="s">
        <v>170</v>
      </c>
    </row>
    <row r="4" spans="1:4">
      <c r="A4" s="4" t="s">
        <v>159</v>
      </c>
      <c r="B4" s="5" t="n">
        <v>46476</v>
      </c>
      <c r="C4" s="5" t="n">
        <v>10897</v>
      </c>
      <c r="D4" s="5" t="n">
        <v>23586</v>
      </c>
    </row>
    <row r="5" spans="1:4">
      <c r="A5" s="3" t="s">
        <v>171</v>
      </c>
    </row>
    <row r="6" spans="1:4">
      <c r="A6" s="4" t="s">
        <v>172</v>
      </c>
      <c r="B6" s="6" t="n">
        <v>21147</v>
      </c>
      <c r="C6" s="6" t="n">
        <v>-17555</v>
      </c>
      <c r="D6" s="6" t="n">
        <v>27954</v>
      </c>
    </row>
    <row r="7" spans="1:4">
      <c r="A7" s="4" t="s">
        <v>173</v>
      </c>
      <c r="B7" s="6" t="n">
        <v>-7430</v>
      </c>
      <c r="C7" s="6" t="n">
        <v>4918</v>
      </c>
      <c r="D7" s="6" t="n">
        <v>8163</v>
      </c>
    </row>
    <row r="8" spans="1:4">
      <c r="A8" s="4" t="s">
        <v>171</v>
      </c>
      <c r="B8" s="6" t="n">
        <v>13717</v>
      </c>
      <c r="C8" s="6" t="n">
        <v>-12637</v>
      </c>
      <c r="D8" s="6" t="n">
        <v>36117</v>
      </c>
    </row>
    <row r="9" spans="1:4">
      <c r="A9" s="4" t="s">
        <v>174</v>
      </c>
      <c r="B9" s="6" t="n">
        <v>60193</v>
      </c>
      <c r="C9" s="6" t="n">
        <v>-1740</v>
      </c>
      <c r="D9" s="6" t="n">
        <v>59703</v>
      </c>
    </row>
    <row r="10" spans="1:4">
      <c r="A10" s="3" t="s">
        <v>175</v>
      </c>
    </row>
    <row r="11" spans="1:4">
      <c r="A11" s="4" t="s">
        <v>159</v>
      </c>
      <c r="B11" s="6" t="n">
        <v>0</v>
      </c>
      <c r="C11" s="6" t="n">
        <v>0</v>
      </c>
      <c r="D11" s="6" t="n">
        <v>-21</v>
      </c>
    </row>
    <row r="12" spans="1:4">
      <c r="A12" s="4" t="s">
        <v>172</v>
      </c>
      <c r="B12" s="6" t="n">
        <v>0</v>
      </c>
      <c r="C12" s="6" t="n">
        <v>0</v>
      </c>
      <c r="D12" s="6" t="n">
        <v>2</v>
      </c>
    </row>
    <row r="13" spans="1:4">
      <c r="A13" s="4" t="s">
        <v>173</v>
      </c>
      <c r="B13" s="6" t="n">
        <v>0</v>
      </c>
      <c r="C13" s="6" t="n">
        <v>0</v>
      </c>
      <c r="D13" s="6" t="n">
        <v>23</v>
      </c>
    </row>
    <row r="14" spans="1:4">
      <c r="A14" s="4" t="s">
        <v>176</v>
      </c>
      <c r="B14" s="6" t="n">
        <v>0</v>
      </c>
      <c r="C14" s="6" t="n">
        <v>0</v>
      </c>
      <c r="D14" s="6" t="n">
        <v>4</v>
      </c>
    </row>
    <row r="15" spans="1:4">
      <c r="A15" s="4" t="s">
        <v>161</v>
      </c>
      <c r="B15" s="6" t="n">
        <v>-11941</v>
      </c>
      <c r="C15" s="6" t="n">
        <v>-9815</v>
      </c>
      <c r="D15" s="6" t="n">
        <v>-2834</v>
      </c>
    </row>
    <row r="16" spans="1:4">
      <c r="A16" s="4" t="s">
        <v>177</v>
      </c>
      <c r="B16" s="5" t="n">
        <v>48252</v>
      </c>
      <c r="C16" s="5" t="n">
        <v>-11555</v>
      </c>
      <c r="D16" s="5" t="n">
        <v>56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9"/>
    <col customWidth="1" max="5" min="5" width="29"/>
    <col customWidth="1" max="6" min="6" width="28"/>
    <col customWidth="1" max="7" min="7" width="28"/>
    <col customWidth="1" max="8" min="8" width="21"/>
    <col customWidth="1" max="9" min="9" width="21"/>
    <col customWidth="1" max="10" min="10" width="14"/>
    <col customWidth="1" max="11" min="11" width="29"/>
    <col customWidth="1" max="12" min="12" width="21"/>
    <col customWidth="1" max="13" min="13" width="14"/>
    <col customWidth="1" max="14" min="14" width="22"/>
  </cols>
  <sheetData>
    <row r="1" spans="1:14">
      <c r="A1" s="1" t="s">
        <v>663</v>
      </c>
      <c r="B1" s="2" t="s">
        <v>664</v>
      </c>
      <c r="C1" s="2" t="s">
        <v>665</v>
      </c>
      <c r="D1" s="2" t="s">
        <v>666</v>
      </c>
      <c r="E1" s="2" t="s">
        <v>667</v>
      </c>
      <c r="F1" s="2" t="s">
        <v>668</v>
      </c>
      <c r="G1" s="2" t="s">
        <v>669</v>
      </c>
      <c r="H1" s="2" t="s">
        <v>670</v>
      </c>
      <c r="I1" s="2" t="s">
        <v>549</v>
      </c>
      <c r="J1" s="2" t="s">
        <v>516</v>
      </c>
      <c r="K1" s="2" t="s">
        <v>530</v>
      </c>
      <c r="L1" s="2" t="s">
        <v>463</v>
      </c>
      <c r="M1" s="2" t="s">
        <v>671</v>
      </c>
      <c r="N1" s="2" t="s">
        <v>672</v>
      </c>
    </row>
    <row r="2" spans="1:14">
      <c r="A2" s="3" t="s">
        <v>673</v>
      </c>
    </row>
    <row r="3" spans="1:14">
      <c r="A3" s="4" t="s">
        <v>577</v>
      </c>
      <c r="K3" s="5" t="n">
        <v>1272154</v>
      </c>
      <c r="L3" s="5" t="n">
        <v>1129807</v>
      </c>
    </row>
    <row r="4" spans="1:14">
      <c r="A4" s="4" t="s">
        <v>577</v>
      </c>
    </row>
    <row r="5" spans="1:14">
      <c r="A5" s="3" t="s">
        <v>673</v>
      </c>
    </row>
    <row r="6" spans="1:14">
      <c r="A6" s="4" t="s">
        <v>674</v>
      </c>
      <c r="D6" s="5" t="n">
        <v>90800</v>
      </c>
      <c r="E6" s="10" t="n">
        <v>80.3</v>
      </c>
      <c r="F6" s="5" t="n">
        <v>40000</v>
      </c>
      <c r="G6" s="10" t="n">
        <v>35.6</v>
      </c>
      <c r="I6" s="11" t="n">
        <v>209</v>
      </c>
      <c r="L6" s="6" t="n">
        <v>1700</v>
      </c>
    </row>
    <row r="7" spans="1:14">
      <c r="A7" s="4" t="s">
        <v>675</v>
      </c>
      <c r="K7" s="6" t="n">
        <v>115</v>
      </c>
    </row>
    <row r="8" spans="1:14">
      <c r="A8" s="4" t="s">
        <v>676</v>
      </c>
      <c r="K8" s="5" t="n">
        <v>1287448</v>
      </c>
      <c r="L8" s="6" t="n">
        <v>1140113</v>
      </c>
    </row>
    <row r="9" spans="1:14">
      <c r="A9" s="4" t="s">
        <v>677</v>
      </c>
      <c r="K9" s="6" t="n">
        <v>-26</v>
      </c>
      <c r="L9" s="6" t="n">
        <v>-569</v>
      </c>
    </row>
    <row r="10" spans="1:14">
      <c r="A10" s="4" t="s">
        <v>678</v>
      </c>
      <c r="K10" s="6" t="n">
        <v>-15268</v>
      </c>
      <c r="L10" s="6" t="n">
        <v>-9737</v>
      </c>
    </row>
    <row r="11" spans="1:14">
      <c r="A11" s="4" t="s">
        <v>577</v>
      </c>
      <c r="K11" s="5" t="n">
        <v>1272154</v>
      </c>
      <c r="L11" s="6" t="n">
        <v>1129807</v>
      </c>
    </row>
    <row r="12" spans="1:14">
      <c r="A12" s="4" t="s">
        <v>679</v>
      </c>
      <c r="K12" s="4" t="s">
        <v>680</v>
      </c>
    </row>
    <row r="13" spans="1:14">
      <c r="A13" s="4" t="s">
        <v>681</v>
      </c>
    </row>
    <row r="14" spans="1:14">
      <c r="A14" s="3" t="s">
        <v>673</v>
      </c>
    </row>
    <row r="15" spans="1:14">
      <c r="A15" s="4" t="s">
        <v>682</v>
      </c>
      <c r="J15" s="4" t="s">
        <v>683</v>
      </c>
      <c r="M15" s="4" t="s">
        <v>683</v>
      </c>
    </row>
    <row r="16" spans="1:14">
      <c r="A16" s="4" t="s">
        <v>684</v>
      </c>
      <c r="J16" s="4" t="s">
        <v>685</v>
      </c>
    </row>
    <row r="17" spans="1:14">
      <c r="A17" s="4" t="s">
        <v>686</v>
      </c>
    </row>
    <row r="18" spans="1:14">
      <c r="A18" s="3" t="s">
        <v>673</v>
      </c>
    </row>
    <row r="19" spans="1:14">
      <c r="A19" s="4" t="s">
        <v>675</v>
      </c>
      <c r="F19" s="6" t="n">
        <v>3</v>
      </c>
      <c r="G19" s="6" t="n">
        <v>3</v>
      </c>
    </row>
    <row r="20" spans="1:14">
      <c r="A20" s="4" t="s">
        <v>682</v>
      </c>
      <c r="B20" s="4" t="s">
        <v>683</v>
      </c>
      <c r="F20" s="4" t="s">
        <v>683</v>
      </c>
      <c r="G20" s="4" t="s">
        <v>683</v>
      </c>
    </row>
    <row r="21" spans="1:14">
      <c r="A21" s="4" t="s">
        <v>684</v>
      </c>
      <c r="B21" s="4" t="s">
        <v>685</v>
      </c>
    </row>
    <row r="22" spans="1:14">
      <c r="A22" s="4" t="s">
        <v>687</v>
      </c>
    </row>
    <row r="23" spans="1:14">
      <c r="A23" s="3" t="s">
        <v>673</v>
      </c>
    </row>
    <row r="24" spans="1:14">
      <c r="A24" s="4" t="s">
        <v>675</v>
      </c>
      <c r="D24" s="6" t="n">
        <v>2</v>
      </c>
      <c r="E24" s="6" t="n">
        <v>2</v>
      </c>
    </row>
    <row r="25" spans="1:14">
      <c r="A25" s="4" t="s">
        <v>688</v>
      </c>
    </row>
    <row r="26" spans="1:14">
      <c r="A26" s="3" t="s">
        <v>673</v>
      </c>
    </row>
    <row r="27" spans="1:14">
      <c r="A27" s="4" t="s">
        <v>675</v>
      </c>
      <c r="N27" s="6" t="n">
        <v>38</v>
      </c>
    </row>
    <row r="28" spans="1:14">
      <c r="A28" s="4" t="s">
        <v>682</v>
      </c>
      <c r="I28" s="4" t="s">
        <v>683</v>
      </c>
    </row>
    <row r="29" spans="1:14">
      <c r="A29" s="4" t="s">
        <v>684</v>
      </c>
      <c r="I29" s="4" t="s">
        <v>685</v>
      </c>
    </row>
    <row r="30" spans="1:14">
      <c r="A30" s="4" t="s">
        <v>689</v>
      </c>
    </row>
    <row r="31" spans="1:14">
      <c r="A31" s="3" t="s">
        <v>673</v>
      </c>
    </row>
    <row r="32" spans="1:14">
      <c r="A32" s="4" t="s">
        <v>690</v>
      </c>
      <c r="H32" s="12" t="n">
        <v>126.6</v>
      </c>
    </row>
    <row r="33" spans="1:14">
      <c r="A33" s="4" t="s">
        <v>691</v>
      </c>
    </row>
    <row r="34" spans="1:14">
      <c r="A34" s="3" t="s">
        <v>673</v>
      </c>
    </row>
    <row r="35" spans="1:14">
      <c r="A35" s="4" t="s">
        <v>675</v>
      </c>
      <c r="K35" s="6" t="n">
        <v>17</v>
      </c>
    </row>
    <row r="36" spans="1:14">
      <c r="A36" s="4" t="s">
        <v>676</v>
      </c>
      <c r="K36" s="5" t="n">
        <v>303383</v>
      </c>
      <c r="L36" s="6" t="n">
        <v>372623</v>
      </c>
    </row>
    <row r="37" spans="1:14">
      <c r="A37" s="4" t="s">
        <v>692</v>
      </c>
    </row>
    <row r="38" spans="1:14">
      <c r="A38" s="3" t="s">
        <v>673</v>
      </c>
    </row>
    <row r="39" spans="1:14">
      <c r="A39" s="4" t="s">
        <v>675</v>
      </c>
      <c r="K39" s="6" t="n">
        <v>0</v>
      </c>
    </row>
    <row r="40" spans="1:14">
      <c r="A40" s="4" t="s">
        <v>676</v>
      </c>
      <c r="K40" s="5" t="n">
        <v>0</v>
      </c>
      <c r="L40" s="6" t="n">
        <v>32501</v>
      </c>
    </row>
    <row r="41" spans="1:14">
      <c r="A41" s="4" t="s">
        <v>679</v>
      </c>
      <c r="K41" s="4" t="s">
        <v>693</v>
      </c>
    </row>
    <row r="42" spans="1:14">
      <c r="A42" s="4" t="s">
        <v>694</v>
      </c>
    </row>
    <row r="43" spans="1:14">
      <c r="A43" s="3" t="s">
        <v>673</v>
      </c>
    </row>
    <row r="44" spans="1:14">
      <c r="A44" s="4" t="s">
        <v>675</v>
      </c>
      <c r="K44" s="6" t="n">
        <v>0</v>
      </c>
    </row>
    <row r="45" spans="1:14">
      <c r="A45" s="4" t="s">
        <v>676</v>
      </c>
      <c r="K45" s="5" t="n">
        <v>0</v>
      </c>
      <c r="L45" s="6" t="n">
        <v>33159</v>
      </c>
    </row>
    <row r="46" spans="1:14">
      <c r="A46" s="4" t="s">
        <v>679</v>
      </c>
      <c r="K46" s="4" t="s">
        <v>693</v>
      </c>
    </row>
    <row r="47" spans="1:14">
      <c r="A47" s="4" t="s">
        <v>695</v>
      </c>
    </row>
    <row r="48" spans="1:14">
      <c r="A48" s="3" t="s">
        <v>673</v>
      </c>
    </row>
    <row r="49" spans="1:14">
      <c r="A49" s="4" t="s">
        <v>675</v>
      </c>
      <c r="K49" s="6" t="n">
        <v>5</v>
      </c>
    </row>
    <row r="50" spans="1:14">
      <c r="A50" s="4" t="s">
        <v>676</v>
      </c>
      <c r="K50" s="5" t="n">
        <v>82996</v>
      </c>
      <c r="L50" s="6" t="n">
        <v>0</v>
      </c>
    </row>
    <row r="51" spans="1:14">
      <c r="A51" s="4" t="s">
        <v>679</v>
      </c>
      <c r="K51" s="4" t="s">
        <v>696</v>
      </c>
    </row>
    <row r="52" spans="1:14">
      <c r="A52" s="4" t="s">
        <v>697</v>
      </c>
    </row>
    <row r="53" spans="1:14">
      <c r="A53" s="3" t="s">
        <v>673</v>
      </c>
    </row>
    <row r="54" spans="1:14">
      <c r="A54" s="4" t="s">
        <v>675</v>
      </c>
      <c r="K54" s="6" t="n">
        <v>0</v>
      </c>
    </row>
    <row r="55" spans="1:14">
      <c r="A55" s="4" t="s">
        <v>676</v>
      </c>
      <c r="K55" s="5" t="n">
        <v>0</v>
      </c>
      <c r="L55" s="6" t="n">
        <v>9498</v>
      </c>
    </row>
    <row r="56" spans="1:14">
      <c r="A56" s="4" t="s">
        <v>679</v>
      </c>
      <c r="K56" s="4" t="s">
        <v>693</v>
      </c>
    </row>
    <row r="57" spans="1:14">
      <c r="A57" s="4" t="s">
        <v>698</v>
      </c>
    </row>
    <row r="58" spans="1:14">
      <c r="A58" s="3" t="s">
        <v>673</v>
      </c>
    </row>
    <row r="59" spans="1:14">
      <c r="A59" s="4" t="s">
        <v>675</v>
      </c>
      <c r="K59" s="6" t="n">
        <v>0</v>
      </c>
    </row>
    <row r="60" spans="1:14">
      <c r="A60" s="4" t="s">
        <v>676</v>
      </c>
      <c r="K60" s="5" t="n">
        <v>0</v>
      </c>
      <c r="L60" s="6" t="n">
        <v>6637</v>
      </c>
    </row>
    <row r="61" spans="1:14">
      <c r="A61" s="4" t="s">
        <v>679</v>
      </c>
      <c r="K61" s="4" t="s">
        <v>693</v>
      </c>
    </row>
    <row r="62" spans="1:14">
      <c r="A62" s="4" t="s">
        <v>699</v>
      </c>
    </row>
    <row r="63" spans="1:14">
      <c r="A63" s="3" t="s">
        <v>673</v>
      </c>
    </row>
    <row r="64" spans="1:14">
      <c r="A64" s="4" t="s">
        <v>675</v>
      </c>
      <c r="K64" s="6" t="n">
        <v>0</v>
      </c>
    </row>
    <row r="65" spans="1:14">
      <c r="A65" s="4" t="s">
        <v>676</v>
      </c>
      <c r="K65" s="5" t="n">
        <v>0</v>
      </c>
      <c r="L65" s="6" t="n">
        <v>41083</v>
      </c>
    </row>
    <row r="66" spans="1:14">
      <c r="A66" s="4" t="s">
        <v>679</v>
      </c>
      <c r="K66" s="4" t="s">
        <v>693</v>
      </c>
    </row>
    <row r="67" spans="1:14">
      <c r="A67" s="4" t="s">
        <v>700</v>
      </c>
    </row>
    <row r="68" spans="1:14">
      <c r="A68" s="3" t="s">
        <v>673</v>
      </c>
    </row>
    <row r="69" spans="1:14">
      <c r="A69" s="4" t="s">
        <v>675</v>
      </c>
      <c r="K69" s="6" t="n">
        <v>1</v>
      </c>
    </row>
    <row r="70" spans="1:14">
      <c r="A70" s="4" t="s">
        <v>676</v>
      </c>
      <c r="K70" s="5" t="n">
        <v>5608</v>
      </c>
      <c r="L70" s="6" t="n">
        <v>5722</v>
      </c>
    </row>
    <row r="71" spans="1:14">
      <c r="A71" s="4" t="s">
        <v>679</v>
      </c>
      <c r="K71" s="4" t="s">
        <v>701</v>
      </c>
    </row>
    <row r="72" spans="1:14">
      <c r="A72" s="4" t="s">
        <v>702</v>
      </c>
    </row>
    <row r="73" spans="1:14">
      <c r="A73" s="3" t="s">
        <v>673</v>
      </c>
    </row>
    <row r="74" spans="1:14">
      <c r="A74" s="4" t="s">
        <v>675</v>
      </c>
      <c r="K74" s="6" t="n">
        <v>1</v>
      </c>
    </row>
    <row r="75" spans="1:14">
      <c r="A75" s="4" t="s">
        <v>676</v>
      </c>
      <c r="K75" s="5" t="n">
        <v>10655</v>
      </c>
      <c r="L75" s="6" t="n">
        <v>10872</v>
      </c>
    </row>
    <row r="76" spans="1:14">
      <c r="A76" s="4" t="s">
        <v>679</v>
      </c>
      <c r="K76" s="4" t="s">
        <v>703</v>
      </c>
    </row>
    <row r="77" spans="1:14">
      <c r="A77" s="4" t="s">
        <v>704</v>
      </c>
    </row>
    <row r="78" spans="1:14">
      <c r="A78" s="3" t="s">
        <v>673</v>
      </c>
    </row>
    <row r="79" spans="1:14">
      <c r="A79" s="4" t="s">
        <v>675</v>
      </c>
      <c r="K79" s="6" t="n">
        <v>2</v>
      </c>
    </row>
    <row r="80" spans="1:14">
      <c r="A80" s="4" t="s">
        <v>676</v>
      </c>
      <c r="K80" s="5" t="n">
        <v>11776</v>
      </c>
      <c r="L80" s="6" t="n">
        <v>12016</v>
      </c>
    </row>
    <row r="81" spans="1:14">
      <c r="A81" s="4" t="s">
        <v>679</v>
      </c>
      <c r="K81" s="4" t="s">
        <v>705</v>
      </c>
    </row>
    <row r="82" spans="1:14">
      <c r="A82" s="4" t="s">
        <v>706</v>
      </c>
    </row>
    <row r="83" spans="1:14">
      <c r="A83" s="3" t="s">
        <v>673</v>
      </c>
    </row>
    <row r="84" spans="1:14">
      <c r="A84" s="4" t="s">
        <v>675</v>
      </c>
      <c r="K84" s="6" t="n">
        <v>0</v>
      </c>
    </row>
    <row r="85" spans="1:14">
      <c r="A85" s="4" t="s">
        <v>676</v>
      </c>
      <c r="K85" s="5" t="n">
        <v>0</v>
      </c>
      <c r="L85" s="6" t="n">
        <v>12130</v>
      </c>
    </row>
    <row r="86" spans="1:14">
      <c r="A86" s="4" t="s">
        <v>679</v>
      </c>
      <c r="K86" s="4" t="s">
        <v>693</v>
      </c>
    </row>
    <row r="87" spans="1:14">
      <c r="A87" s="4" t="s">
        <v>707</v>
      </c>
    </row>
    <row r="88" spans="1:14">
      <c r="A88" s="3" t="s">
        <v>673</v>
      </c>
    </row>
    <row r="89" spans="1:14">
      <c r="A89" s="4" t="s">
        <v>675</v>
      </c>
      <c r="K89" s="6" t="n">
        <v>0</v>
      </c>
    </row>
    <row r="90" spans="1:14">
      <c r="A90" s="4" t="s">
        <v>676</v>
      </c>
      <c r="K90" s="5" t="n">
        <v>0</v>
      </c>
      <c r="L90" s="6" t="n">
        <v>5150</v>
      </c>
    </row>
    <row r="91" spans="1:14">
      <c r="A91" s="4" t="s">
        <v>679</v>
      </c>
      <c r="K91" s="4" t="s">
        <v>693</v>
      </c>
    </row>
    <row r="92" spans="1:14">
      <c r="A92" s="4" t="s">
        <v>708</v>
      </c>
    </row>
    <row r="93" spans="1:14">
      <c r="A93" s="3" t="s">
        <v>673</v>
      </c>
    </row>
    <row r="94" spans="1:14">
      <c r="A94" s="4" t="s">
        <v>675</v>
      </c>
      <c r="K94" s="6" t="n">
        <v>0</v>
      </c>
    </row>
    <row r="95" spans="1:14">
      <c r="A95" s="4" t="s">
        <v>676</v>
      </c>
      <c r="K95" s="5" t="n">
        <v>0</v>
      </c>
      <c r="L95" s="6" t="n">
        <v>71524</v>
      </c>
    </row>
    <row r="96" spans="1:14">
      <c r="A96" s="4" t="s">
        <v>679</v>
      </c>
      <c r="K96" s="4" t="s">
        <v>693</v>
      </c>
    </row>
    <row r="97" spans="1:14">
      <c r="A97" s="4" t="s">
        <v>709</v>
      </c>
    </row>
    <row r="98" spans="1:14">
      <c r="A98" s="3" t="s">
        <v>673</v>
      </c>
    </row>
    <row r="99" spans="1:14">
      <c r="A99" s="4" t="s">
        <v>675</v>
      </c>
      <c r="K99" s="6" t="n">
        <v>0</v>
      </c>
    </row>
    <row r="100" spans="1:14">
      <c r="A100" s="4" t="s">
        <v>676</v>
      </c>
      <c r="K100" s="5" t="n">
        <v>0</v>
      </c>
      <c r="L100" s="6" t="n">
        <v>5876</v>
      </c>
    </row>
    <row r="101" spans="1:14">
      <c r="A101" s="4" t="s">
        <v>679</v>
      </c>
      <c r="K101" s="4" t="s">
        <v>693</v>
      </c>
    </row>
    <row r="102" spans="1:14">
      <c r="A102" s="4" t="s">
        <v>710</v>
      </c>
    </row>
    <row r="103" spans="1:14">
      <c r="A103" s="3" t="s">
        <v>673</v>
      </c>
    </row>
    <row r="104" spans="1:14">
      <c r="A104" s="4" t="s">
        <v>675</v>
      </c>
      <c r="K104" s="6" t="n">
        <v>0</v>
      </c>
    </row>
    <row r="105" spans="1:14">
      <c r="A105" s="4" t="s">
        <v>676</v>
      </c>
      <c r="K105" s="5" t="n">
        <v>0</v>
      </c>
      <c r="L105" s="6" t="n">
        <v>30326</v>
      </c>
    </row>
    <row r="106" spans="1:14">
      <c r="A106" s="4" t="s">
        <v>679</v>
      </c>
      <c r="K106" s="4" t="s">
        <v>693</v>
      </c>
    </row>
    <row r="107" spans="1:14">
      <c r="A107" s="4" t="s">
        <v>711</v>
      </c>
    </row>
    <row r="108" spans="1:14">
      <c r="A108" s="3" t="s">
        <v>673</v>
      </c>
    </row>
    <row r="109" spans="1:14">
      <c r="A109" s="4" t="s">
        <v>675</v>
      </c>
      <c r="K109" s="6" t="n">
        <v>0</v>
      </c>
    </row>
    <row r="110" spans="1:14">
      <c r="A110" s="4" t="s">
        <v>676</v>
      </c>
      <c r="K110" s="5" t="n">
        <v>0</v>
      </c>
      <c r="L110" s="6" t="n">
        <v>4578</v>
      </c>
    </row>
    <row r="111" spans="1:14">
      <c r="A111" s="4" t="s">
        <v>679</v>
      </c>
      <c r="K111" s="4" t="s">
        <v>693</v>
      </c>
    </row>
    <row r="112" spans="1:14">
      <c r="A112" s="4" t="s">
        <v>712</v>
      </c>
    </row>
    <row r="113" spans="1:14">
      <c r="A113" s="3" t="s">
        <v>673</v>
      </c>
    </row>
    <row r="114" spans="1:14">
      <c r="A114" s="4" t="s">
        <v>675</v>
      </c>
      <c r="K114" s="6" t="n">
        <v>5</v>
      </c>
    </row>
    <row r="115" spans="1:14">
      <c r="A115" s="4" t="s">
        <v>676</v>
      </c>
      <c r="K115" s="5" t="n">
        <v>57761</v>
      </c>
      <c r="L115" s="6" t="n">
        <v>0</v>
      </c>
    </row>
    <row r="116" spans="1:14">
      <c r="A116" s="4" t="s">
        <v>679</v>
      </c>
      <c r="K116" s="4" t="s">
        <v>696</v>
      </c>
    </row>
    <row r="117" spans="1:14">
      <c r="A117" s="4" t="s">
        <v>713</v>
      </c>
    </row>
    <row r="118" spans="1:14">
      <c r="A118" s="3" t="s">
        <v>673</v>
      </c>
    </row>
    <row r="119" spans="1:14">
      <c r="A119" s="4" t="s">
        <v>675</v>
      </c>
      <c r="K119" s="6" t="n">
        <v>0</v>
      </c>
    </row>
    <row r="120" spans="1:14">
      <c r="A120" s="4" t="s">
        <v>676</v>
      </c>
      <c r="K120" s="5" t="n">
        <v>0</v>
      </c>
      <c r="L120" s="6" t="n">
        <v>41198</v>
      </c>
    </row>
    <row r="121" spans="1:14">
      <c r="A121" s="4" t="s">
        <v>679</v>
      </c>
      <c r="K121" s="4" t="s">
        <v>693</v>
      </c>
    </row>
    <row r="122" spans="1:14">
      <c r="A122" s="4" t="s">
        <v>714</v>
      </c>
    </row>
    <row r="123" spans="1:14">
      <c r="A123" s="3" t="s">
        <v>673</v>
      </c>
    </row>
    <row r="124" spans="1:14">
      <c r="A124" s="4" t="s">
        <v>675</v>
      </c>
      <c r="K124" s="6" t="n">
        <v>0</v>
      </c>
    </row>
    <row r="125" spans="1:14">
      <c r="A125" s="4" t="s">
        <v>676</v>
      </c>
      <c r="K125" s="5" t="n">
        <v>0</v>
      </c>
      <c r="L125" s="6" t="n">
        <v>50353</v>
      </c>
    </row>
    <row r="126" spans="1:14">
      <c r="A126" s="4" t="s">
        <v>679</v>
      </c>
      <c r="K126" s="4" t="s">
        <v>693</v>
      </c>
    </row>
    <row r="127" spans="1:14">
      <c r="A127" s="4" t="s">
        <v>715</v>
      </c>
    </row>
    <row r="128" spans="1:14">
      <c r="A128" s="3" t="s">
        <v>673</v>
      </c>
    </row>
    <row r="129" spans="1:14">
      <c r="A129" s="4" t="s">
        <v>675</v>
      </c>
      <c r="K129" s="6" t="n">
        <v>3</v>
      </c>
    </row>
    <row r="130" spans="1:14">
      <c r="A130" s="4" t="s">
        <v>676</v>
      </c>
      <c r="K130" s="5" t="n">
        <v>134587</v>
      </c>
      <c r="L130" s="6" t="n">
        <v>0</v>
      </c>
    </row>
    <row r="131" spans="1:14">
      <c r="A131" s="4" t="s">
        <v>679</v>
      </c>
      <c r="K131" s="4" t="s">
        <v>716</v>
      </c>
    </row>
    <row r="132" spans="1:14">
      <c r="A132" s="4" t="s">
        <v>717</v>
      </c>
    </row>
    <row r="133" spans="1:14">
      <c r="A133" s="3" t="s">
        <v>673</v>
      </c>
    </row>
    <row r="134" spans="1:14">
      <c r="A134" s="4" t="s">
        <v>675</v>
      </c>
      <c r="K134" s="6" t="n">
        <v>42</v>
      </c>
    </row>
    <row r="135" spans="1:14">
      <c r="A135" s="4" t="s">
        <v>676</v>
      </c>
      <c r="K135" s="5" t="n">
        <v>294315</v>
      </c>
      <c r="L135" s="6" t="n">
        <v>292890</v>
      </c>
    </row>
    <row r="136" spans="1:14">
      <c r="A136" s="4" t="s">
        <v>718</v>
      </c>
    </row>
    <row r="137" spans="1:14">
      <c r="A137" s="3" t="s">
        <v>673</v>
      </c>
    </row>
    <row r="138" spans="1:14">
      <c r="A138" s="4" t="s">
        <v>675</v>
      </c>
      <c r="K138" s="6" t="n">
        <v>42</v>
      </c>
    </row>
    <row r="139" spans="1:14">
      <c r="A139" s="4" t="s">
        <v>676</v>
      </c>
      <c r="K139" s="5" t="n">
        <v>294315</v>
      </c>
      <c r="L139" s="6" t="n">
        <v>292890</v>
      </c>
    </row>
    <row r="140" spans="1:14">
      <c r="A140" s="4" t="s">
        <v>679</v>
      </c>
      <c r="K140" s="4" t="s">
        <v>719</v>
      </c>
    </row>
    <row r="141" spans="1:14">
      <c r="A141" s="4" t="s">
        <v>682</v>
      </c>
      <c r="K141" s="4" t="s">
        <v>683</v>
      </c>
    </row>
    <row r="142" spans="1:14">
      <c r="A142" s="4" t="s">
        <v>684</v>
      </c>
      <c r="K142" s="4" t="s">
        <v>685</v>
      </c>
    </row>
    <row r="143" spans="1:14">
      <c r="A143" s="4" t="s">
        <v>720</v>
      </c>
    </row>
    <row r="144" spans="1:14">
      <c r="A144" s="3" t="s">
        <v>673</v>
      </c>
    </row>
    <row r="145" spans="1:14">
      <c r="A145" s="4" t="s">
        <v>675</v>
      </c>
      <c r="K145" s="6" t="n">
        <v>56</v>
      </c>
    </row>
    <row r="146" spans="1:14">
      <c r="A146" s="4" t="s">
        <v>676</v>
      </c>
      <c r="K146" s="5" t="n">
        <v>689750</v>
      </c>
      <c r="L146" s="6" t="n">
        <v>474600</v>
      </c>
    </row>
    <row r="147" spans="1:14">
      <c r="A147" s="4" t="s">
        <v>721</v>
      </c>
    </row>
    <row r="148" spans="1:14">
      <c r="A148" s="3" t="s">
        <v>673</v>
      </c>
    </row>
    <row r="149" spans="1:14">
      <c r="A149" s="4" t="s">
        <v>676</v>
      </c>
      <c r="K149" s="6" t="n">
        <v>83000</v>
      </c>
    </row>
    <row r="150" spans="1:14">
      <c r="A150" s="4" t="s">
        <v>722</v>
      </c>
    </row>
    <row r="151" spans="1:14">
      <c r="A151" s="3" t="s">
        <v>673</v>
      </c>
    </row>
    <row r="152" spans="1:14">
      <c r="A152" s="4" t="s">
        <v>676</v>
      </c>
      <c r="K152" s="6" t="n">
        <v>57800</v>
      </c>
    </row>
    <row r="153" spans="1:14">
      <c r="A153" s="4" t="s">
        <v>723</v>
      </c>
    </row>
    <row r="154" spans="1:14">
      <c r="A154" s="3" t="s">
        <v>673</v>
      </c>
    </row>
    <row r="155" spans="1:14">
      <c r="A155" s="4" t="s">
        <v>676</v>
      </c>
      <c r="K155" s="6" t="n">
        <v>134600</v>
      </c>
    </row>
    <row r="156" spans="1:14">
      <c r="A156" s="4" t="s">
        <v>724</v>
      </c>
    </row>
    <row r="157" spans="1:14">
      <c r="A157" s="3" t="s">
        <v>673</v>
      </c>
    </row>
    <row r="158" spans="1:14">
      <c r="A158" s="4" t="s">
        <v>676</v>
      </c>
      <c r="K158" s="5" t="n">
        <v>294300</v>
      </c>
    </row>
    <row r="159" spans="1:14">
      <c r="A159" s="4" t="s">
        <v>725</v>
      </c>
    </row>
    <row r="160" spans="1:14">
      <c r="A160" s="3" t="s">
        <v>673</v>
      </c>
    </row>
    <row r="161" spans="1:14">
      <c r="A161" s="4" t="s">
        <v>675</v>
      </c>
      <c r="K161" s="6" t="n">
        <v>0</v>
      </c>
    </row>
    <row r="162" spans="1:14">
      <c r="A162" s="4" t="s">
        <v>676</v>
      </c>
      <c r="K162" s="5" t="n">
        <v>0</v>
      </c>
      <c r="L162" s="6" t="n">
        <v>52800</v>
      </c>
    </row>
    <row r="163" spans="1:14">
      <c r="A163" s="4" t="s">
        <v>679</v>
      </c>
      <c r="K163" s="4" t="s">
        <v>693</v>
      </c>
    </row>
    <row r="164" spans="1:14">
      <c r="A164" s="4" t="s">
        <v>726</v>
      </c>
    </row>
    <row r="165" spans="1:14">
      <c r="A165" s="3" t="s">
        <v>673</v>
      </c>
    </row>
    <row r="166" spans="1:14">
      <c r="A166" s="4" t="s">
        <v>675</v>
      </c>
      <c r="K166" s="6" t="n">
        <v>0</v>
      </c>
    </row>
    <row r="167" spans="1:14">
      <c r="A167" s="4" t="s">
        <v>676</v>
      </c>
      <c r="K167" s="5" t="n">
        <v>0</v>
      </c>
      <c r="L167" s="6" t="n">
        <v>33550</v>
      </c>
    </row>
    <row r="168" spans="1:14">
      <c r="A168" s="4" t="s">
        <v>679</v>
      </c>
      <c r="K168" s="4" t="s">
        <v>693</v>
      </c>
    </row>
    <row r="169" spans="1:14">
      <c r="A169" s="4" t="s">
        <v>727</v>
      </c>
    </row>
    <row r="170" spans="1:14">
      <c r="A170" s="3" t="s">
        <v>673</v>
      </c>
    </row>
    <row r="171" spans="1:14">
      <c r="A171" s="4" t="s">
        <v>675</v>
      </c>
      <c r="K171" s="6" t="n">
        <v>1</v>
      </c>
    </row>
    <row r="172" spans="1:14">
      <c r="A172" s="4" t="s">
        <v>676</v>
      </c>
      <c r="K172" s="5" t="n">
        <v>70000</v>
      </c>
      <c r="L172" s="6" t="n">
        <v>70000</v>
      </c>
    </row>
    <row r="173" spans="1:14">
      <c r="A173" s="4" t="s">
        <v>679</v>
      </c>
      <c r="K173" s="4" t="s">
        <v>728</v>
      </c>
    </row>
    <row r="174" spans="1:14">
      <c r="A174" s="4" t="s">
        <v>729</v>
      </c>
    </row>
    <row r="175" spans="1:14">
      <c r="A175" s="3" t="s">
        <v>673</v>
      </c>
    </row>
    <row r="176" spans="1:14">
      <c r="A176" s="4" t="s">
        <v>675</v>
      </c>
      <c r="K176" s="6" t="n">
        <v>12</v>
      </c>
    </row>
    <row r="177" spans="1:14">
      <c r="A177" s="4" t="s">
        <v>676</v>
      </c>
      <c r="K177" s="5" t="n">
        <v>187000</v>
      </c>
      <c r="L177" s="6" t="n">
        <v>187000</v>
      </c>
    </row>
    <row r="178" spans="1:14">
      <c r="A178" s="4" t="s">
        <v>679</v>
      </c>
      <c r="K178" s="4" t="s">
        <v>730</v>
      </c>
    </row>
    <row r="179" spans="1:14">
      <c r="A179" s="4" t="s">
        <v>731</v>
      </c>
    </row>
    <row r="180" spans="1:14">
      <c r="A180" s="3" t="s">
        <v>673</v>
      </c>
    </row>
    <row r="181" spans="1:14">
      <c r="A181" s="4" t="s">
        <v>675</v>
      </c>
      <c r="K181" s="6" t="n">
        <v>8</v>
      </c>
    </row>
    <row r="182" spans="1:14">
      <c r="A182" s="4" t="s">
        <v>676</v>
      </c>
      <c r="K182" s="5" t="n">
        <v>32750</v>
      </c>
      <c r="L182" s="6" t="n">
        <v>32750</v>
      </c>
    </row>
    <row r="183" spans="1:14">
      <c r="A183" s="4" t="s">
        <v>679</v>
      </c>
      <c r="K183" s="4" t="s">
        <v>730</v>
      </c>
    </row>
    <row r="184" spans="1:14">
      <c r="A184" s="4" t="s">
        <v>732</v>
      </c>
    </row>
    <row r="185" spans="1:14">
      <c r="A185" s="3" t="s">
        <v>673</v>
      </c>
    </row>
    <row r="186" spans="1:14">
      <c r="A186" s="4" t="s">
        <v>675</v>
      </c>
      <c r="K186" s="6" t="n">
        <v>7</v>
      </c>
    </row>
    <row r="187" spans="1:14">
      <c r="A187" s="4" t="s">
        <v>676</v>
      </c>
      <c r="K187" s="5" t="n">
        <v>98500</v>
      </c>
      <c r="L187" s="6" t="n">
        <v>98500</v>
      </c>
    </row>
    <row r="188" spans="1:14">
      <c r="A188" s="4" t="s">
        <v>679</v>
      </c>
      <c r="K188" s="4" t="s">
        <v>733</v>
      </c>
    </row>
    <row r="189" spans="1:14">
      <c r="A189" s="4" t="s">
        <v>734</v>
      </c>
    </row>
    <row r="190" spans="1:14">
      <c r="A190" s="3" t="s">
        <v>673</v>
      </c>
    </row>
    <row r="191" spans="1:14">
      <c r="A191" s="4" t="s">
        <v>675</v>
      </c>
      <c r="K191" s="6" t="n">
        <v>16</v>
      </c>
    </row>
    <row r="192" spans="1:14">
      <c r="A192" s="4" t="s">
        <v>676</v>
      </c>
      <c r="K192" s="5" t="n">
        <v>97500</v>
      </c>
      <c r="L192" s="6" t="n">
        <v>0</v>
      </c>
    </row>
    <row r="193" spans="1:14">
      <c r="A193" s="4" t="s">
        <v>679</v>
      </c>
      <c r="K193" s="4" t="s">
        <v>735</v>
      </c>
    </row>
    <row r="194" spans="1:14">
      <c r="A194" s="4" t="s">
        <v>736</v>
      </c>
    </row>
    <row r="195" spans="1:14">
      <c r="A195" s="3" t="s">
        <v>673</v>
      </c>
    </row>
    <row r="196" spans="1:14">
      <c r="A196" s="4" t="s">
        <v>675</v>
      </c>
      <c r="K196" s="6" t="n">
        <v>12</v>
      </c>
    </row>
    <row r="197" spans="1:14">
      <c r="A197" s="4" t="s">
        <v>676</v>
      </c>
      <c r="K197" s="5" t="n">
        <v>204000</v>
      </c>
      <c r="L197" s="5" t="n">
        <v>0</v>
      </c>
    </row>
    <row r="198" spans="1:14">
      <c r="A198" s="4" t="s">
        <v>679</v>
      </c>
      <c r="K198" s="4" t="s">
        <v>737</v>
      </c>
    </row>
    <row r="199" spans="1:14">
      <c r="A199" s="4" t="s">
        <v>738</v>
      </c>
    </row>
    <row r="200" spans="1:14">
      <c r="A200" s="3" t="s">
        <v>673</v>
      </c>
    </row>
    <row r="201" spans="1:14">
      <c r="A201" s="4" t="s">
        <v>739</v>
      </c>
      <c r="J201" s="4" t="s">
        <v>716</v>
      </c>
    </row>
    <row r="202" spans="1:14">
      <c r="A202" s="4" t="s">
        <v>740</v>
      </c>
    </row>
    <row r="203" spans="1:14">
      <c r="A203" s="3" t="s">
        <v>673</v>
      </c>
    </row>
    <row r="204" spans="1:14">
      <c r="A204" s="4" t="s">
        <v>739</v>
      </c>
      <c r="B204" s="4" t="s">
        <v>741</v>
      </c>
      <c r="F204" s="4" t="s">
        <v>696</v>
      </c>
      <c r="G204" s="4" t="s">
        <v>696</v>
      </c>
      <c r="J204" s="4" t="s">
        <v>696</v>
      </c>
    </row>
    <row r="205" spans="1:14">
      <c r="A205" s="4" t="s">
        <v>742</v>
      </c>
    </row>
    <row r="206" spans="1:14">
      <c r="A206" s="3" t="s">
        <v>673</v>
      </c>
    </row>
    <row r="207" spans="1:14">
      <c r="A207" s="4" t="s">
        <v>739</v>
      </c>
      <c r="K207" s="4" t="s">
        <v>743</v>
      </c>
    </row>
    <row r="208" spans="1:14">
      <c r="A208" s="4" t="s">
        <v>744</v>
      </c>
    </row>
    <row r="209" spans="1:14">
      <c r="A209" s="3" t="s">
        <v>673</v>
      </c>
    </row>
    <row r="210" spans="1:14">
      <c r="A210" s="4" t="s">
        <v>674</v>
      </c>
      <c r="C210" s="5" t="n">
        <v>8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9"/>
    <col customWidth="1" max="6" min="6" width="19"/>
    <col customWidth="1" max="7" min="7" width="21"/>
    <col customWidth="1" max="8" min="8" width="19"/>
    <col customWidth="1" max="9" min="9" width="19"/>
    <col customWidth="1" max="10" min="10" width="19"/>
  </cols>
  <sheetData>
    <row r="1" spans="1:10">
      <c r="A1" s="1" t="s">
        <v>745</v>
      </c>
      <c r="B1" s="2" t="s">
        <v>505</v>
      </c>
      <c r="C1" s="2" t="s">
        <v>457</v>
      </c>
      <c r="D1" s="2" t="s">
        <v>459</v>
      </c>
      <c r="E1" s="2" t="s">
        <v>461</v>
      </c>
      <c r="F1" s="2" t="s">
        <v>506</v>
      </c>
      <c r="G1" s="2" t="s">
        <v>463</v>
      </c>
      <c r="H1" s="2" t="s">
        <v>464</v>
      </c>
      <c r="I1" s="2" t="s">
        <v>465</v>
      </c>
      <c r="J1" s="2" t="s">
        <v>466</v>
      </c>
    </row>
    <row r="2" spans="1:10">
      <c r="A2" s="3" t="s">
        <v>673</v>
      </c>
    </row>
    <row r="3" spans="1:10">
      <c r="A3" s="4" t="s">
        <v>468</v>
      </c>
      <c r="B3" s="8" t="n">
        <v>1.12</v>
      </c>
      <c r="D3" s="8" t="n">
        <v>1.32</v>
      </c>
      <c r="E3" s="8" t="n">
        <v>0.77</v>
      </c>
      <c r="F3" s="8" t="n">
        <v>1.14</v>
      </c>
      <c r="H3" s="8" t="n">
        <v>1.27</v>
      </c>
      <c r="I3" s="8" t="n">
        <v>1.14</v>
      </c>
      <c r="J3" s="8" t="n">
        <v>1.27</v>
      </c>
    </row>
    <row r="4" spans="1:10">
      <c r="A4" s="4" t="s">
        <v>577</v>
      </c>
    </row>
    <row r="5" spans="1:10">
      <c r="A5" s="3" t="s">
        <v>673</v>
      </c>
    </row>
    <row r="6" spans="1:10">
      <c r="A6" s="4" t="s">
        <v>507</v>
      </c>
      <c r="C6" s="5" t="n">
        <v>18872</v>
      </c>
    </row>
    <row r="7" spans="1:10">
      <c r="A7" s="4" t="s">
        <v>508</v>
      </c>
      <c r="C7" s="6" t="n">
        <v>24548</v>
      </c>
    </row>
    <row r="8" spans="1:10">
      <c r="A8" s="4" t="s">
        <v>509</v>
      </c>
      <c r="C8" s="6" t="n">
        <v>19779</v>
      </c>
    </row>
    <row r="9" spans="1:10">
      <c r="A9" s="4" t="s">
        <v>510</v>
      </c>
      <c r="C9" s="6" t="n">
        <v>316916</v>
      </c>
    </row>
    <row r="10" spans="1:10">
      <c r="A10" s="4" t="s">
        <v>511</v>
      </c>
      <c r="C10" s="6" t="n">
        <v>217583</v>
      </c>
    </row>
    <row r="11" spans="1:10">
      <c r="A11" s="4" t="s">
        <v>512</v>
      </c>
      <c r="C11" s="6" t="n">
        <v>689750</v>
      </c>
    </row>
    <row r="12" spans="1:10">
      <c r="A12" s="4" t="s">
        <v>179</v>
      </c>
      <c r="C12" s="5" t="n">
        <v>1287448</v>
      </c>
      <c r="G12" s="5" t="n">
        <v>1140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9"/>
    <col customWidth="1" max="5" min="5" width="29"/>
    <col customWidth="1" max="6" min="6" width="28"/>
    <col customWidth="1" max="7" min="7" width="28"/>
    <col customWidth="1" max="8" min="8" width="34"/>
    <col customWidth="1" max="9" min="9" width="29"/>
    <col customWidth="1" max="10" min="10" width="29"/>
    <col customWidth="1" max="11" min="11" width="21"/>
    <col customWidth="1" max="12" min="12" width="37"/>
    <col customWidth="1" max="13" min="13" width="37"/>
    <col customWidth="1" max="14" min="14" width="29"/>
    <col customWidth="1" max="15" min="15" width="37"/>
    <col customWidth="1" max="16" min="16" width="46"/>
    <col customWidth="1" max="17" min="17" width="14"/>
    <col customWidth="1" max="18" min="18" width="21"/>
    <col customWidth="1" max="19" min="19" width="32"/>
    <col customWidth="1" max="20" min="20" width="21"/>
    <col customWidth="1" max="21" min="21" width="22"/>
    <col customWidth="1" max="22" min="22" width="22"/>
  </cols>
  <sheetData>
    <row r="1" spans="1:22">
      <c r="A1" s="1" t="s">
        <v>746</v>
      </c>
      <c r="B1" s="2" t="s">
        <v>664</v>
      </c>
      <c r="C1" s="2" t="s">
        <v>747</v>
      </c>
      <c r="D1" s="2" t="s">
        <v>666</v>
      </c>
      <c r="E1" s="2" t="s">
        <v>667</v>
      </c>
      <c r="F1" s="2" t="s">
        <v>668</v>
      </c>
      <c r="G1" s="2" t="s">
        <v>669</v>
      </c>
      <c r="H1" s="2" t="s">
        <v>748</v>
      </c>
      <c r="I1" s="2" t="s">
        <v>749</v>
      </c>
      <c r="J1" s="2" t="s">
        <v>750</v>
      </c>
      <c r="K1" s="2" t="s">
        <v>670</v>
      </c>
      <c r="L1" s="2" t="s">
        <v>751</v>
      </c>
      <c r="M1" s="2" t="s">
        <v>752</v>
      </c>
      <c r="N1" s="2" t="s">
        <v>753</v>
      </c>
      <c r="O1" s="2" t="s">
        <v>754</v>
      </c>
      <c r="P1" s="2" t="s">
        <v>755</v>
      </c>
      <c r="Q1" s="2" t="s">
        <v>516</v>
      </c>
      <c r="R1" s="2" t="s">
        <v>463</v>
      </c>
      <c r="S1" s="2" t="s">
        <v>756</v>
      </c>
      <c r="T1" s="2" t="s">
        <v>757</v>
      </c>
      <c r="U1" s="2" t="s">
        <v>672</v>
      </c>
      <c r="V1" s="2" t="s">
        <v>758</v>
      </c>
    </row>
    <row r="2" spans="1:22">
      <c r="A2" s="3" t="s">
        <v>673</v>
      </c>
    </row>
    <row r="3" spans="1:22">
      <c r="A3" s="4" t="s">
        <v>759</v>
      </c>
      <c r="S3" s="5" t="n">
        <v>1500</v>
      </c>
    </row>
    <row r="4" spans="1:22">
      <c r="A4" s="4" t="s">
        <v>433</v>
      </c>
      <c r="S4" s="6" t="n">
        <v>31600000</v>
      </c>
    </row>
    <row r="5" spans="1:22">
      <c r="A5" s="4" t="s">
        <v>760</v>
      </c>
      <c r="P5" s="6" t="n">
        <v>12</v>
      </c>
    </row>
    <row r="6" spans="1:22">
      <c r="A6" s="4" t="s">
        <v>761</v>
      </c>
    </row>
    <row r="7" spans="1:22">
      <c r="A7" s="3" t="s">
        <v>673</v>
      </c>
    </row>
    <row r="8" spans="1:22">
      <c r="A8" s="4" t="s">
        <v>759</v>
      </c>
      <c r="S8" s="5" t="n">
        <v>1300</v>
      </c>
    </row>
    <row r="9" spans="1:22">
      <c r="A9" s="4" t="s">
        <v>762</v>
      </c>
    </row>
    <row r="10" spans="1:22">
      <c r="A10" s="3" t="s">
        <v>673</v>
      </c>
    </row>
    <row r="11" spans="1:22">
      <c r="A11" s="4" t="s">
        <v>763</v>
      </c>
      <c r="H11" s="5" t="n">
        <v>90</v>
      </c>
      <c r="L11" s="5" t="n">
        <v>90</v>
      </c>
      <c r="O11" s="5" t="n">
        <v>30</v>
      </c>
      <c r="P11" s="5" t="n">
        <v>120</v>
      </c>
    </row>
    <row r="12" spans="1:22">
      <c r="A12" s="4" t="s">
        <v>577</v>
      </c>
    </row>
    <row r="13" spans="1:22">
      <c r="A13" s="3" t="s">
        <v>673</v>
      </c>
    </row>
    <row r="14" spans="1:22">
      <c r="A14" s="4" t="s">
        <v>578</v>
      </c>
      <c r="D14" s="13" t="n">
        <v>90.8</v>
      </c>
      <c r="E14" s="10" t="n">
        <v>80.3</v>
      </c>
      <c r="F14" s="5" t="n">
        <v>40</v>
      </c>
      <c r="G14" s="10" t="n">
        <v>35.6</v>
      </c>
      <c r="N14" s="11" t="n">
        <v>209</v>
      </c>
      <c r="R14" s="13" t="n">
        <v>1.7</v>
      </c>
    </row>
    <row r="15" spans="1:22">
      <c r="A15" s="4" t="s">
        <v>764</v>
      </c>
      <c r="S15" s="6" t="n">
        <v>115</v>
      </c>
    </row>
    <row r="16" spans="1:22">
      <c r="A16" s="4" t="s">
        <v>765</v>
      </c>
      <c r="I16" s="13" t="n">
        <v>65.40000000000001</v>
      </c>
      <c r="J16" s="10" t="n">
        <v>57.4</v>
      </c>
    </row>
    <row r="17" spans="1:22">
      <c r="A17" s="4" t="s">
        <v>766</v>
      </c>
    </row>
    <row r="18" spans="1:22">
      <c r="A18" s="3" t="s">
        <v>673</v>
      </c>
    </row>
    <row r="19" spans="1:22">
      <c r="A19" s="4" t="s">
        <v>767</v>
      </c>
      <c r="D19" s="6" t="n">
        <v>3</v>
      </c>
      <c r="E19" s="6" t="n">
        <v>3</v>
      </c>
    </row>
    <row r="20" spans="1:22">
      <c r="A20" s="4" t="s">
        <v>764</v>
      </c>
      <c r="D20" s="6" t="n">
        <v>2</v>
      </c>
      <c r="E20" s="6" t="n">
        <v>2</v>
      </c>
    </row>
    <row r="21" spans="1:22">
      <c r="A21" s="4" t="s">
        <v>768</v>
      </c>
    </row>
    <row r="22" spans="1:22">
      <c r="A22" s="3" t="s">
        <v>673</v>
      </c>
    </row>
    <row r="23" spans="1:22">
      <c r="A23" s="4" t="s">
        <v>767</v>
      </c>
      <c r="F23" s="6" t="n">
        <v>5</v>
      </c>
      <c r="G23" s="6" t="n">
        <v>5</v>
      </c>
    </row>
    <row r="24" spans="1:22">
      <c r="A24" s="4" t="s">
        <v>446</v>
      </c>
      <c r="F24" s="4" t="s">
        <v>696</v>
      </c>
      <c r="G24" s="4" t="s">
        <v>696</v>
      </c>
    </row>
    <row r="25" spans="1:22">
      <c r="A25" s="4" t="s">
        <v>764</v>
      </c>
      <c r="F25" s="6" t="n">
        <v>3</v>
      </c>
      <c r="G25" s="6" t="n">
        <v>3</v>
      </c>
    </row>
    <row r="26" spans="1:22">
      <c r="A26" s="4" t="s">
        <v>769</v>
      </c>
      <c r="F26" s="6" t="n">
        <v>1</v>
      </c>
      <c r="G26" s="6" t="n">
        <v>1</v>
      </c>
    </row>
    <row r="27" spans="1:22">
      <c r="A27" s="4" t="s">
        <v>682</v>
      </c>
      <c r="B27" s="4" t="s">
        <v>683</v>
      </c>
      <c r="F27" s="4" t="s">
        <v>683</v>
      </c>
      <c r="G27" s="4" t="s">
        <v>683</v>
      </c>
    </row>
    <row r="28" spans="1:22">
      <c r="A28" s="4" t="s">
        <v>684</v>
      </c>
      <c r="B28" s="4" t="s">
        <v>685</v>
      </c>
    </row>
    <row r="29" spans="1:22">
      <c r="A29" s="4" t="s">
        <v>770</v>
      </c>
    </row>
    <row r="30" spans="1:22">
      <c r="A30" s="3" t="s">
        <v>673</v>
      </c>
    </row>
    <row r="31" spans="1:22">
      <c r="A31" s="4" t="s">
        <v>767</v>
      </c>
      <c r="H31" s="6" t="n">
        <v>16</v>
      </c>
    </row>
    <row r="32" spans="1:22">
      <c r="A32" s="4" t="s">
        <v>771</v>
      </c>
      <c r="H32" s="6" t="n">
        <v>12</v>
      </c>
    </row>
    <row r="33" spans="1:22">
      <c r="A33" s="4" t="s">
        <v>446</v>
      </c>
      <c r="H33" s="4" t="s">
        <v>772</v>
      </c>
    </row>
    <row r="34" spans="1:22">
      <c r="A34" s="4" t="s">
        <v>773</v>
      </c>
    </row>
    <row r="35" spans="1:22">
      <c r="A35" s="3" t="s">
        <v>673</v>
      </c>
    </row>
    <row r="36" spans="1:22">
      <c r="A36" s="4" t="s">
        <v>767</v>
      </c>
      <c r="I36" s="6" t="n">
        <v>5</v>
      </c>
      <c r="J36" s="6" t="n">
        <v>5</v>
      </c>
    </row>
    <row r="37" spans="1:22">
      <c r="A37" s="4" t="s">
        <v>446</v>
      </c>
      <c r="I37" s="4" t="s">
        <v>696</v>
      </c>
      <c r="T37" s="4" t="s">
        <v>696</v>
      </c>
    </row>
    <row r="38" spans="1:22">
      <c r="A38" s="4" t="s">
        <v>682</v>
      </c>
      <c r="I38" s="4" t="s">
        <v>683</v>
      </c>
      <c r="Q38" s="4" t="s">
        <v>683</v>
      </c>
      <c r="T38" s="4" t="s">
        <v>683</v>
      </c>
    </row>
    <row r="39" spans="1:22">
      <c r="A39" s="4" t="s">
        <v>774</v>
      </c>
      <c r="I39" s="13" t="n">
        <v>84.3</v>
      </c>
      <c r="J39" s="14" t="n">
        <v>74</v>
      </c>
    </row>
    <row r="40" spans="1:22">
      <c r="A40" s="4" t="s">
        <v>775</v>
      </c>
      <c r="I40" s="13" t="n">
        <v>67.40000000000001</v>
      </c>
      <c r="T40" s="10" t="n">
        <v>59.2</v>
      </c>
    </row>
    <row r="41" spans="1:22">
      <c r="A41" s="4" t="s">
        <v>684</v>
      </c>
      <c r="Q41" s="4" t="s">
        <v>685</v>
      </c>
    </row>
    <row r="42" spans="1:22">
      <c r="A42" s="4" t="s">
        <v>776</v>
      </c>
    </row>
    <row r="43" spans="1:22">
      <c r="A43" s="3" t="s">
        <v>673</v>
      </c>
    </row>
    <row r="44" spans="1:22">
      <c r="A44" s="4" t="s">
        <v>777</v>
      </c>
      <c r="K44" s="11" t="n">
        <v>70</v>
      </c>
    </row>
    <row r="45" spans="1:22">
      <c r="A45" s="4" t="s">
        <v>778</v>
      </c>
      <c r="K45" s="12" t="n">
        <v>126.6</v>
      </c>
    </row>
    <row r="46" spans="1:22">
      <c r="A46" s="4" t="s">
        <v>446</v>
      </c>
      <c r="K46" s="4" t="s">
        <v>735</v>
      </c>
    </row>
    <row r="47" spans="1:22">
      <c r="A47" s="4" t="s">
        <v>779</v>
      </c>
      <c r="K47" s="4" t="s">
        <v>780</v>
      </c>
    </row>
    <row r="48" spans="1:22">
      <c r="A48" s="4" t="s">
        <v>781</v>
      </c>
    </row>
    <row r="49" spans="1:22">
      <c r="A49" s="3" t="s">
        <v>673</v>
      </c>
    </row>
    <row r="50" spans="1:22">
      <c r="A50" s="4" t="s">
        <v>777</v>
      </c>
      <c r="M50" s="12" t="n">
        <v>98.5</v>
      </c>
    </row>
    <row r="51" spans="1:22">
      <c r="A51" s="4" t="s">
        <v>767</v>
      </c>
      <c r="L51" s="6" t="n">
        <v>7</v>
      </c>
      <c r="M51" s="6" t="n">
        <v>7</v>
      </c>
    </row>
    <row r="52" spans="1:22">
      <c r="A52" s="4" t="s">
        <v>771</v>
      </c>
      <c r="L52" s="6" t="n">
        <v>6</v>
      </c>
      <c r="M52" s="6" t="n">
        <v>6</v>
      </c>
    </row>
    <row r="53" spans="1:22">
      <c r="A53" s="4" t="s">
        <v>446</v>
      </c>
      <c r="L53" s="4" t="s">
        <v>733</v>
      </c>
      <c r="M53" s="4" t="s">
        <v>733</v>
      </c>
    </row>
    <row r="54" spans="1:22">
      <c r="A54" s="4" t="s">
        <v>779</v>
      </c>
      <c r="L54" s="4" t="s">
        <v>780</v>
      </c>
      <c r="M54" s="4" t="s">
        <v>780</v>
      </c>
    </row>
    <row r="55" spans="1:22">
      <c r="A55" s="4" t="s">
        <v>433</v>
      </c>
      <c r="L55" s="6" t="n">
        <v>651313</v>
      </c>
      <c r="M55" s="6" t="n">
        <v>651313</v>
      </c>
    </row>
    <row r="56" spans="1:22">
      <c r="A56" s="4" t="s">
        <v>782</v>
      </c>
    </row>
    <row r="57" spans="1:22">
      <c r="A57" s="3" t="s">
        <v>673</v>
      </c>
    </row>
    <row r="58" spans="1:22">
      <c r="A58" s="4" t="s">
        <v>777</v>
      </c>
      <c r="N58" s="11" t="n">
        <v>230</v>
      </c>
    </row>
    <row r="59" spans="1:22">
      <c r="A59" s="4" t="s">
        <v>764</v>
      </c>
      <c r="U59" s="6" t="n">
        <v>38</v>
      </c>
    </row>
    <row r="60" spans="1:22">
      <c r="A60" s="4" t="s">
        <v>682</v>
      </c>
      <c r="N60" s="4" t="s">
        <v>683</v>
      </c>
    </row>
    <row r="61" spans="1:22">
      <c r="A61" s="4" t="s">
        <v>684</v>
      </c>
      <c r="N61" s="4" t="s">
        <v>685</v>
      </c>
    </row>
    <row r="62" spans="1:22">
      <c r="A62" s="4" t="s">
        <v>783</v>
      </c>
      <c r="N62" s="12" t="n">
        <v>37.9</v>
      </c>
    </row>
    <row r="63" spans="1:22">
      <c r="A63" s="4" t="s">
        <v>784</v>
      </c>
      <c r="N63" s="6" t="n">
        <v>43</v>
      </c>
    </row>
    <row r="64" spans="1:22">
      <c r="A64" s="4" t="s">
        <v>785</v>
      </c>
      <c r="V64" s="6" t="n">
        <v>5</v>
      </c>
    </row>
    <row r="65" spans="1:22">
      <c r="A65" s="4" t="s">
        <v>786</v>
      </c>
    </row>
    <row r="66" spans="1:22">
      <c r="A66" s="3" t="s">
        <v>673</v>
      </c>
    </row>
    <row r="67" spans="1:22">
      <c r="A67" s="4" t="s">
        <v>787</v>
      </c>
      <c r="O67" s="13" t="n">
        <v>32.8</v>
      </c>
    </row>
    <row r="68" spans="1:22">
      <c r="A68" s="4" t="s">
        <v>767</v>
      </c>
      <c r="O68" s="6" t="n">
        <v>8</v>
      </c>
    </row>
    <row r="69" spans="1:22">
      <c r="A69" s="4" t="s">
        <v>771</v>
      </c>
      <c r="O69" s="6" t="n">
        <v>6</v>
      </c>
    </row>
    <row r="70" spans="1:22">
      <c r="A70" s="4" t="s">
        <v>446</v>
      </c>
      <c r="O70" s="4" t="s">
        <v>788</v>
      </c>
    </row>
    <row r="71" spans="1:22">
      <c r="A71" s="4" t="s">
        <v>779</v>
      </c>
      <c r="O71" s="4" t="s">
        <v>780</v>
      </c>
    </row>
    <row r="72" spans="1:22">
      <c r="A72" s="4" t="s">
        <v>433</v>
      </c>
      <c r="O72" s="6" t="n">
        <v>627500</v>
      </c>
    </row>
    <row r="73" spans="1:22">
      <c r="A73" s="4" t="s">
        <v>789</v>
      </c>
    </row>
    <row r="74" spans="1:22">
      <c r="A74" s="3" t="s">
        <v>673</v>
      </c>
    </row>
    <row r="75" spans="1:22">
      <c r="A75" s="4" t="s">
        <v>767</v>
      </c>
      <c r="P75" s="6" t="n">
        <v>12</v>
      </c>
    </row>
    <row r="76" spans="1:22">
      <c r="A76" s="4" t="s">
        <v>790</v>
      </c>
      <c r="P76" s="6" t="n">
        <v>9</v>
      </c>
    </row>
    <row r="77" spans="1:22">
      <c r="A77" s="4" t="s">
        <v>446</v>
      </c>
      <c r="P77" s="4" t="s">
        <v>730</v>
      </c>
    </row>
    <row r="78" spans="1:22">
      <c r="A78" s="4" t="s">
        <v>791</v>
      </c>
      <c r="P78" s="5" t="n">
        <v>187</v>
      </c>
    </row>
    <row r="79" spans="1:22">
      <c r="A79" s="4" t="s">
        <v>433</v>
      </c>
      <c r="P79" s="6" t="n">
        <v>2600000</v>
      </c>
    </row>
    <row r="80" spans="1:22">
      <c r="A80" s="4" t="s">
        <v>792</v>
      </c>
      <c r="P80" s="13" t="n">
        <v>2.2</v>
      </c>
    </row>
    <row r="81" spans="1:22">
      <c r="A81" s="4" t="s">
        <v>793</v>
      </c>
    </row>
    <row r="82" spans="1:22">
      <c r="A82" s="3" t="s">
        <v>673</v>
      </c>
    </row>
    <row r="83" spans="1:22">
      <c r="A83" s="4" t="s">
        <v>787</v>
      </c>
      <c r="C83" s="5" t="n">
        <v>204</v>
      </c>
    </row>
    <row r="84" spans="1:22">
      <c r="A84" s="4" t="s">
        <v>767</v>
      </c>
      <c r="C84" s="6" t="n">
        <v>12</v>
      </c>
    </row>
    <row r="85" spans="1:22">
      <c r="A85" s="4" t="s">
        <v>790</v>
      </c>
      <c r="C85" s="6" t="n">
        <v>10</v>
      </c>
    </row>
    <row r="86" spans="1:22">
      <c r="A86" s="4" t="s">
        <v>794</v>
      </c>
      <c r="C86" s="13" t="n">
        <v>86.5</v>
      </c>
    </row>
    <row r="87" spans="1:22">
      <c r="A87" s="4" t="s">
        <v>795</v>
      </c>
      <c r="C87" s="9" t="n">
        <v>0.3</v>
      </c>
    </row>
    <row r="88" spans="1:22">
      <c r="A88" s="4" t="s">
        <v>796</v>
      </c>
      <c r="C88" s="13" t="n">
        <v>126.5</v>
      </c>
    </row>
    <row r="89" spans="1:22">
      <c r="A89" s="4" t="s">
        <v>446</v>
      </c>
      <c r="C89" s="4" t="s">
        <v>797</v>
      </c>
    </row>
    <row r="90" spans="1:22">
      <c r="A90" s="4" t="s">
        <v>798</v>
      </c>
    </row>
    <row r="91" spans="1:22">
      <c r="A91" s="3" t="s">
        <v>673</v>
      </c>
    </row>
    <row r="92" spans="1:22">
      <c r="A92" s="4" t="s">
        <v>799</v>
      </c>
      <c r="D92" s="13" t="n">
        <v>135.8</v>
      </c>
      <c r="E92" s="14" t="n">
        <v>120</v>
      </c>
    </row>
    <row r="93" spans="1:22">
      <c r="A93" s="4" t="s">
        <v>446</v>
      </c>
      <c r="D93" s="4" t="s">
        <v>800</v>
      </c>
      <c r="E93" s="4" t="s">
        <v>800</v>
      </c>
    </row>
    <row r="94" spans="1:22">
      <c r="A94" s="4" t="s">
        <v>801</v>
      </c>
    </row>
    <row r="95" spans="1:22">
      <c r="A95" s="3" t="s">
        <v>673</v>
      </c>
    </row>
    <row r="96" spans="1:22">
      <c r="A96" s="4" t="s">
        <v>802</v>
      </c>
      <c r="F96" s="13" t="n">
        <v>57.9</v>
      </c>
      <c r="G96" s="10" t="n">
        <v>51.5</v>
      </c>
    </row>
    <row r="97" spans="1:22">
      <c r="A97" s="4" t="s">
        <v>803</v>
      </c>
    </row>
    <row r="98" spans="1:22">
      <c r="A98" s="3" t="s">
        <v>673</v>
      </c>
    </row>
    <row r="99" spans="1:22">
      <c r="A99" s="4" t="s">
        <v>804</v>
      </c>
      <c r="H99" s="13" t="n">
        <v>97.5</v>
      </c>
    </row>
    <row r="100" spans="1:22">
      <c r="A100" s="4" t="s">
        <v>805</v>
      </c>
    </row>
    <row r="101" spans="1:22">
      <c r="A101" s="3" t="s">
        <v>673</v>
      </c>
    </row>
    <row r="102" spans="1:22">
      <c r="A102" s="4" t="s">
        <v>739</v>
      </c>
      <c r="B102" s="4" t="s">
        <v>741</v>
      </c>
      <c r="F102" s="4" t="s">
        <v>696</v>
      </c>
      <c r="G102" s="4" t="s">
        <v>696</v>
      </c>
      <c r="Q102" s="4" t="s">
        <v>696</v>
      </c>
    </row>
    <row r="103" spans="1:22">
      <c r="A103" s="4" t="s">
        <v>806</v>
      </c>
    </row>
    <row r="104" spans="1:22">
      <c r="A104" s="3" t="s">
        <v>673</v>
      </c>
    </row>
    <row r="105" spans="1:22">
      <c r="A105" s="4" t="s">
        <v>446</v>
      </c>
      <c r="I105" s="4" t="s">
        <v>716</v>
      </c>
      <c r="T105" s="4" t="s">
        <v>716</v>
      </c>
    </row>
    <row r="106" spans="1:22">
      <c r="A106" s="4" t="s">
        <v>739</v>
      </c>
      <c r="Q106" s="4" t="s">
        <v>7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07</v>
      </c>
      <c r="B1" s="2" t="s">
        <v>808</v>
      </c>
      <c r="C1" s="2" t="s">
        <v>809</v>
      </c>
      <c r="D1" s="2" t="s">
        <v>810</v>
      </c>
      <c r="E1" s="2" t="s">
        <v>811</v>
      </c>
      <c r="F1" s="2" t="s">
        <v>812</v>
      </c>
      <c r="G1" s="2" t="s">
        <v>518</v>
      </c>
      <c r="H1" s="2" t="s">
        <v>457</v>
      </c>
      <c r="I1" s="2" t="s">
        <v>813</v>
      </c>
      <c r="J1" s="2" t="s">
        <v>814</v>
      </c>
      <c r="K1" s="2" t="s">
        <v>815</v>
      </c>
      <c r="L1" s="2" t="s">
        <v>463</v>
      </c>
      <c r="M1" s="2" t="s">
        <v>816</v>
      </c>
      <c r="N1" s="2" t="s">
        <v>817</v>
      </c>
    </row>
    <row r="2" spans="1:14">
      <c r="A2" s="3" t="s">
        <v>818</v>
      </c>
    </row>
    <row r="3" spans="1:14">
      <c r="A3" s="4" t="s">
        <v>819</v>
      </c>
      <c r="H3" s="5" t="n">
        <v>199071000</v>
      </c>
      <c r="L3" s="5" t="n">
        <v>363894000</v>
      </c>
    </row>
    <row r="4" spans="1:14">
      <c r="A4" s="4" t="s">
        <v>820</v>
      </c>
      <c r="F4" s="4" t="s">
        <v>821</v>
      </c>
      <c r="G4" s="4" t="s">
        <v>821</v>
      </c>
    </row>
    <row r="5" spans="1:14">
      <c r="A5" s="4" t="s">
        <v>822</v>
      </c>
      <c r="F5" s="4" t="s">
        <v>823</v>
      </c>
      <c r="G5" s="4" t="s">
        <v>823</v>
      </c>
    </row>
    <row r="6" spans="1:14">
      <c r="A6" s="4" t="s">
        <v>824</v>
      </c>
      <c r="F6" s="4" t="s">
        <v>825</v>
      </c>
    </row>
    <row r="7" spans="1:14">
      <c r="A7" s="4" t="s">
        <v>826</v>
      </c>
    </row>
    <row r="8" spans="1:14">
      <c r="A8" s="3" t="s">
        <v>818</v>
      </c>
    </row>
    <row r="9" spans="1:14">
      <c r="A9" s="4" t="s">
        <v>827</v>
      </c>
      <c r="B9" s="5" t="n">
        <v>39400000</v>
      </c>
    </row>
    <row r="10" spans="1:14">
      <c r="A10" s="4" t="s">
        <v>828</v>
      </c>
    </row>
    <row r="11" spans="1:14">
      <c r="A11" s="3" t="s">
        <v>818</v>
      </c>
    </row>
    <row r="12" spans="1:14">
      <c r="A12" s="4" t="s">
        <v>819</v>
      </c>
      <c r="B12" s="6" t="n">
        <v>170700000</v>
      </c>
      <c r="K12" s="5" t="n">
        <v>259500000</v>
      </c>
    </row>
    <row r="13" spans="1:14">
      <c r="A13" s="4" t="s">
        <v>829</v>
      </c>
    </row>
    <row r="14" spans="1:14">
      <c r="A14" s="3" t="s">
        <v>818</v>
      </c>
    </row>
    <row r="15" spans="1:14">
      <c r="A15" s="4" t="s">
        <v>819</v>
      </c>
      <c r="B15" s="5" t="n">
        <v>400000000</v>
      </c>
      <c r="J15" s="10" t="n">
        <v>359.6</v>
      </c>
      <c r="K15" s="5" t="n">
        <v>277400000</v>
      </c>
    </row>
    <row r="16" spans="1:14">
      <c r="A16" s="4" t="s">
        <v>830</v>
      </c>
    </row>
    <row r="17" spans="1:14">
      <c r="A17" s="3" t="s">
        <v>818</v>
      </c>
    </row>
    <row r="18" spans="1:14">
      <c r="A18" s="4" t="s">
        <v>831</v>
      </c>
      <c r="B18" s="4" t="s">
        <v>832</v>
      </c>
    </row>
    <row r="19" spans="1:14">
      <c r="A19" s="4" t="s">
        <v>833</v>
      </c>
    </row>
    <row r="20" spans="1:14">
      <c r="A20" s="3" t="s">
        <v>818</v>
      </c>
    </row>
    <row r="21" spans="1:14">
      <c r="A21" s="4" t="s">
        <v>831</v>
      </c>
      <c r="B21" s="4" t="s">
        <v>834</v>
      </c>
    </row>
    <row r="22" spans="1:14">
      <c r="A22" s="4" t="s">
        <v>835</v>
      </c>
    </row>
    <row r="23" spans="1:14">
      <c r="A23" s="3" t="s">
        <v>818</v>
      </c>
    </row>
    <row r="24" spans="1:14">
      <c r="A24" s="4" t="s">
        <v>831</v>
      </c>
      <c r="B24" s="4" t="s">
        <v>836</v>
      </c>
    </row>
    <row r="25" spans="1:14">
      <c r="A25" s="4" t="s">
        <v>837</v>
      </c>
    </row>
    <row r="26" spans="1:14">
      <c r="A26" s="3" t="s">
        <v>818</v>
      </c>
    </row>
    <row r="27" spans="1:14">
      <c r="A27" s="4" t="s">
        <v>831</v>
      </c>
      <c r="B27" s="4" t="s">
        <v>838</v>
      </c>
    </row>
    <row r="28" spans="1:14">
      <c r="A28" s="4" t="s">
        <v>839</v>
      </c>
    </row>
    <row r="29" spans="1:14">
      <c r="A29" s="3" t="s">
        <v>818</v>
      </c>
    </row>
    <row r="30" spans="1:14">
      <c r="A30" s="4" t="s">
        <v>831</v>
      </c>
      <c r="B30" s="4" t="s">
        <v>840</v>
      </c>
    </row>
    <row r="31" spans="1:14">
      <c r="A31" s="4" t="s">
        <v>841</v>
      </c>
    </row>
    <row r="32" spans="1:14">
      <c r="A32" s="3" t="s">
        <v>818</v>
      </c>
    </row>
    <row r="33" spans="1:14">
      <c r="A33" s="4" t="s">
        <v>831</v>
      </c>
      <c r="B33" s="4" t="s">
        <v>842</v>
      </c>
    </row>
    <row r="34" spans="1:14">
      <c r="A34" s="4" t="s">
        <v>843</v>
      </c>
    </row>
    <row r="35" spans="1:14">
      <c r="A35" s="3" t="s">
        <v>818</v>
      </c>
    </row>
    <row r="36" spans="1:14">
      <c r="A36" s="4" t="s">
        <v>831</v>
      </c>
      <c r="B36" s="4" t="s">
        <v>716</v>
      </c>
    </row>
    <row r="37" spans="1:14">
      <c r="A37" s="4" t="s">
        <v>844</v>
      </c>
    </row>
    <row r="38" spans="1:14">
      <c r="A38" s="3" t="s">
        <v>818</v>
      </c>
    </row>
    <row r="39" spans="1:14">
      <c r="A39" s="4" t="s">
        <v>831</v>
      </c>
      <c r="B39" s="4" t="s">
        <v>743</v>
      </c>
    </row>
    <row r="40" spans="1:14">
      <c r="A40" s="4" t="s">
        <v>845</v>
      </c>
    </row>
    <row r="41" spans="1:14">
      <c r="A41" s="3" t="s">
        <v>818</v>
      </c>
    </row>
    <row r="42" spans="1:14">
      <c r="A42" s="4" t="s">
        <v>846</v>
      </c>
      <c r="B42" s="5" t="n">
        <v>1235000000</v>
      </c>
      <c r="C42" s="5" t="n">
        <v>914400000</v>
      </c>
      <c r="E42" s="5" t="n">
        <v>725000000</v>
      </c>
      <c r="M42" s="5" t="n">
        <v>722200000</v>
      </c>
    </row>
    <row r="43" spans="1:14">
      <c r="A43" s="4" t="s">
        <v>847</v>
      </c>
      <c r="B43" s="6" t="n">
        <v>515000000</v>
      </c>
      <c r="C43" s="6" t="n">
        <v>35600000</v>
      </c>
    </row>
    <row r="44" spans="1:14">
      <c r="A44" s="4" t="s">
        <v>848</v>
      </c>
      <c r="B44" s="6" t="n">
        <v>1750000000</v>
      </c>
      <c r="C44" s="6" t="n">
        <v>950000000</v>
      </c>
    </row>
    <row r="45" spans="1:14">
      <c r="A45" s="4" t="s">
        <v>849</v>
      </c>
      <c r="H45" s="4" t="s">
        <v>850</v>
      </c>
      <c r="I45" s="4" t="s">
        <v>850</v>
      </c>
    </row>
    <row r="46" spans="1:14">
      <c r="A46" s="4" t="s">
        <v>851</v>
      </c>
      <c r="H46" s="5" t="n">
        <v>204100000</v>
      </c>
    </row>
    <row r="47" spans="1:14">
      <c r="A47" s="4" t="s">
        <v>852</v>
      </c>
    </row>
    <row r="48" spans="1:14">
      <c r="A48" s="3" t="s">
        <v>818</v>
      </c>
    </row>
    <row r="49" spans="1:14">
      <c r="A49" s="4" t="s">
        <v>831</v>
      </c>
      <c r="E49" s="4" t="s">
        <v>853</v>
      </c>
    </row>
    <row r="50" spans="1:14">
      <c r="A50" s="4" t="s">
        <v>854</v>
      </c>
    </row>
    <row r="51" spans="1:14">
      <c r="A51" s="3" t="s">
        <v>818</v>
      </c>
    </row>
    <row r="52" spans="1:14">
      <c r="A52" s="4" t="s">
        <v>831</v>
      </c>
      <c r="E52" s="4" t="s">
        <v>855</v>
      </c>
    </row>
    <row r="53" spans="1:14">
      <c r="A53" s="4" t="s">
        <v>856</v>
      </c>
    </row>
    <row r="54" spans="1:14">
      <c r="A54" s="3" t="s">
        <v>818</v>
      </c>
    </row>
    <row r="55" spans="1:14">
      <c r="A55" s="4" t="s">
        <v>831</v>
      </c>
      <c r="E55" s="4" t="s">
        <v>857</v>
      </c>
    </row>
    <row r="56" spans="1:14">
      <c r="A56" s="4" t="s">
        <v>858</v>
      </c>
    </row>
    <row r="57" spans="1:14">
      <c r="A57" s="3" t="s">
        <v>818</v>
      </c>
    </row>
    <row r="58" spans="1:14">
      <c r="A58" s="4" t="s">
        <v>831</v>
      </c>
      <c r="E58" s="4" t="s">
        <v>842</v>
      </c>
    </row>
    <row r="59" spans="1:14">
      <c r="A59" s="4" t="s">
        <v>859</v>
      </c>
    </row>
    <row r="60" spans="1:14">
      <c r="A60" s="3" t="s">
        <v>818</v>
      </c>
    </row>
    <row r="61" spans="1:14">
      <c r="A61" s="4" t="s">
        <v>831</v>
      </c>
      <c r="E61" s="4" t="s">
        <v>860</v>
      </c>
    </row>
    <row r="62" spans="1:14">
      <c r="A62" s="4" t="s">
        <v>861</v>
      </c>
    </row>
    <row r="63" spans="1:14">
      <c r="A63" s="3" t="s">
        <v>818</v>
      </c>
    </row>
    <row r="64" spans="1:14">
      <c r="A64" s="4" t="s">
        <v>831</v>
      </c>
      <c r="E64" s="4" t="s">
        <v>850</v>
      </c>
    </row>
    <row r="65" spans="1:14">
      <c r="A65" s="4" t="s">
        <v>862</v>
      </c>
    </row>
    <row r="66" spans="1:14">
      <c r="A66" s="3" t="s">
        <v>818</v>
      </c>
    </row>
    <row r="67" spans="1:14">
      <c r="A67" s="4" t="s">
        <v>846</v>
      </c>
      <c r="B67" s="5" t="n">
        <v>835000000</v>
      </c>
      <c r="H67" s="6" t="n">
        <v>835000000</v>
      </c>
    </row>
    <row r="68" spans="1:14">
      <c r="A68" s="4" t="s">
        <v>863</v>
      </c>
      <c r="C68" s="6" t="n">
        <v>132000000</v>
      </c>
    </row>
    <row r="69" spans="1:14">
      <c r="A69" s="4" t="s">
        <v>864</v>
      </c>
      <c r="E69" s="6" t="n">
        <v>1</v>
      </c>
    </row>
    <row r="70" spans="1:14">
      <c r="A70" s="4" t="s">
        <v>865</v>
      </c>
      <c r="E70" s="4" t="s">
        <v>866</v>
      </c>
    </row>
    <row r="71" spans="1:14">
      <c r="A71" s="4" t="s">
        <v>867</v>
      </c>
      <c r="E71" s="15" t="n">
        <v>0.003</v>
      </c>
    </row>
    <row r="72" spans="1:14">
      <c r="A72" s="4" t="s">
        <v>819</v>
      </c>
      <c r="H72" s="6" t="n">
        <v>199071000</v>
      </c>
      <c r="L72" s="6" t="n">
        <v>363894000</v>
      </c>
    </row>
    <row r="73" spans="1:14">
      <c r="A73" s="4" t="s">
        <v>868</v>
      </c>
    </row>
    <row r="74" spans="1:14">
      <c r="A74" s="3" t="s">
        <v>818</v>
      </c>
    </row>
    <row r="75" spans="1:14">
      <c r="A75" s="4" t="s">
        <v>869</v>
      </c>
      <c r="E75" s="4" t="s">
        <v>870</v>
      </c>
    </row>
    <row r="76" spans="1:14">
      <c r="A76" s="4" t="s">
        <v>871</v>
      </c>
      <c r="E76" s="4" t="s">
        <v>872</v>
      </c>
      <c r="N76" s="4" t="s">
        <v>872</v>
      </c>
    </row>
    <row r="77" spans="1:14">
      <c r="A77" s="4" t="s">
        <v>873</v>
      </c>
    </row>
    <row r="78" spans="1:14">
      <c r="A78" s="3" t="s">
        <v>818</v>
      </c>
    </row>
    <row r="79" spans="1:14">
      <c r="A79" s="4" t="s">
        <v>869</v>
      </c>
      <c r="E79" s="4" t="s">
        <v>874</v>
      </c>
    </row>
    <row r="80" spans="1:14">
      <c r="A80" s="4" t="s">
        <v>871</v>
      </c>
      <c r="E80" s="4" t="s">
        <v>872</v>
      </c>
      <c r="N80" s="4" t="s">
        <v>872</v>
      </c>
    </row>
    <row r="81" spans="1:14">
      <c r="A81" s="4" t="s">
        <v>875</v>
      </c>
    </row>
    <row r="82" spans="1:14">
      <c r="A82" s="3" t="s">
        <v>818</v>
      </c>
    </row>
    <row r="83" spans="1:14">
      <c r="A83" s="4" t="s">
        <v>676</v>
      </c>
      <c r="H83" s="6" t="n">
        <v>403258000</v>
      </c>
      <c r="I83" s="10" t="n">
        <v>359.6</v>
      </c>
      <c r="L83" s="6" t="n">
        <v>282069000</v>
      </c>
    </row>
    <row r="84" spans="1:14">
      <c r="A84" s="4" t="s">
        <v>863</v>
      </c>
      <c r="C84" s="5" t="n">
        <v>60200000</v>
      </c>
      <c r="D84" s="10" t="n">
        <v>51.8</v>
      </c>
    </row>
    <row r="85" spans="1:14">
      <c r="A85" s="4" t="s">
        <v>864</v>
      </c>
      <c r="E85" s="6" t="n">
        <v>2</v>
      </c>
    </row>
    <row r="86" spans="1:14">
      <c r="A86" s="4" t="s">
        <v>865</v>
      </c>
      <c r="E86" s="4" t="s">
        <v>876</v>
      </c>
    </row>
    <row r="87" spans="1:14">
      <c r="A87" s="4" t="s">
        <v>877</v>
      </c>
    </row>
    <row r="88" spans="1:14">
      <c r="A88" s="3" t="s">
        <v>818</v>
      </c>
    </row>
    <row r="89" spans="1:14">
      <c r="A89" s="4" t="s">
        <v>878</v>
      </c>
      <c r="H89" s="5" t="n">
        <v>962436000</v>
      </c>
      <c r="L89" s="5" t="n">
        <v>596567000</v>
      </c>
      <c r="N89" s="12" t="n">
        <v>224.4</v>
      </c>
    </row>
    <row r="90" spans="1:14">
      <c r="A90" s="4" t="s">
        <v>879</v>
      </c>
    </row>
    <row r="91" spans="1:14">
      <c r="A91" s="3" t="s">
        <v>818</v>
      </c>
    </row>
    <row r="92" spans="1:14">
      <c r="A92" s="4" t="s">
        <v>880</v>
      </c>
      <c r="N92" s="6" t="n">
        <v>150</v>
      </c>
    </row>
    <row r="93" spans="1:14">
      <c r="A93" s="4" t="s">
        <v>881</v>
      </c>
    </row>
    <row r="94" spans="1:14">
      <c r="A94" s="3" t="s">
        <v>818</v>
      </c>
    </row>
    <row r="95" spans="1:14">
      <c r="A95" s="4" t="s">
        <v>880</v>
      </c>
      <c r="N95" s="12" t="n">
        <v>16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9"/>
    <col customWidth="1" max="6" min="6" width="21"/>
    <col customWidth="1" max="7" min="7" width="21"/>
    <col customWidth="1" max="8" min="8" width="21"/>
    <col customWidth="1" max="9" min="9" width="21"/>
    <col customWidth="1" max="10" min="10" width="21"/>
    <col customWidth="1" max="11" min="11" width="19"/>
    <col customWidth="1" max="12" min="12" width="21"/>
    <col customWidth="1" max="13" min="13" width="19"/>
    <col customWidth="1" max="14" min="14" width="21"/>
    <col customWidth="1" max="15" min="15" width="19"/>
    <col customWidth="1" max="16" min="16" width="19"/>
    <col customWidth="1" max="17" min="17" width="21"/>
  </cols>
  <sheetData>
    <row r="1" spans="1:17">
      <c r="A1" s="1" t="s">
        <v>882</v>
      </c>
      <c r="B1" s="2" t="s">
        <v>505</v>
      </c>
      <c r="C1" s="2" t="s">
        <v>457</v>
      </c>
      <c r="D1" s="2" t="s">
        <v>459</v>
      </c>
      <c r="E1" s="2" t="s">
        <v>461</v>
      </c>
      <c r="F1" s="2" t="s">
        <v>813</v>
      </c>
      <c r="G1" s="2" t="s">
        <v>883</v>
      </c>
      <c r="H1" s="2" t="s">
        <v>808</v>
      </c>
      <c r="I1" s="2" t="s">
        <v>814</v>
      </c>
      <c r="J1" s="2" t="s">
        <v>815</v>
      </c>
      <c r="K1" s="2" t="s">
        <v>506</v>
      </c>
      <c r="L1" s="2" t="s">
        <v>463</v>
      </c>
      <c r="M1" s="2" t="s">
        <v>464</v>
      </c>
      <c r="N1" s="2" t="s">
        <v>884</v>
      </c>
      <c r="O1" s="2" t="s">
        <v>465</v>
      </c>
      <c r="P1" s="2" t="s">
        <v>466</v>
      </c>
      <c r="Q1" s="2" t="s">
        <v>885</v>
      </c>
    </row>
    <row r="2" spans="1:17">
      <c r="A2" s="3" t="s">
        <v>818</v>
      </c>
    </row>
    <row r="3" spans="1:17">
      <c r="A3" s="4" t="s">
        <v>762</v>
      </c>
      <c r="C3" s="5" t="n">
        <v>199071</v>
      </c>
      <c r="L3" s="5" t="n">
        <v>363894</v>
      </c>
    </row>
    <row r="4" spans="1:17">
      <c r="A4" s="4" t="s">
        <v>886</v>
      </c>
      <c r="C4" s="6" t="n">
        <v>397893</v>
      </c>
      <c r="L4" s="6" t="n">
        <v>278727</v>
      </c>
    </row>
    <row r="5" spans="1:17">
      <c r="A5" s="4" t="s">
        <v>468</v>
      </c>
      <c r="B5" s="8" t="n">
        <v>1.12</v>
      </c>
      <c r="D5" s="8" t="n">
        <v>1.32</v>
      </c>
      <c r="E5" s="8" t="n">
        <v>0.77</v>
      </c>
      <c r="K5" s="8" t="n">
        <v>1.14</v>
      </c>
      <c r="M5" s="8" t="n">
        <v>1.27</v>
      </c>
      <c r="O5" s="8" t="n">
        <v>1.14</v>
      </c>
      <c r="P5" s="8" t="n">
        <v>1.27</v>
      </c>
    </row>
    <row r="6" spans="1:17">
      <c r="A6" s="4" t="s">
        <v>828</v>
      </c>
    </row>
    <row r="7" spans="1:17">
      <c r="A7" s="3" t="s">
        <v>818</v>
      </c>
    </row>
    <row r="8" spans="1:17">
      <c r="A8" s="4" t="s">
        <v>762</v>
      </c>
      <c r="H8" s="5" t="n">
        <v>170700</v>
      </c>
      <c r="J8" s="5" t="n">
        <v>259500</v>
      </c>
    </row>
    <row r="9" spans="1:17">
      <c r="A9" s="4" t="s">
        <v>829</v>
      </c>
    </row>
    <row r="10" spans="1:17">
      <c r="A10" s="3" t="s">
        <v>818</v>
      </c>
    </row>
    <row r="11" spans="1:17">
      <c r="A11" s="4" t="s">
        <v>762</v>
      </c>
      <c r="H11" s="5" t="n">
        <v>400000</v>
      </c>
      <c r="I11" s="14" t="n">
        <v>359600</v>
      </c>
      <c r="J11" s="5" t="n">
        <v>277400</v>
      </c>
    </row>
    <row r="12" spans="1:17">
      <c r="A12" s="4" t="s">
        <v>887</v>
      </c>
    </row>
    <row r="13" spans="1:17">
      <c r="A13" s="3" t="s">
        <v>818</v>
      </c>
    </row>
    <row r="14" spans="1:17">
      <c r="A14" s="4" t="s">
        <v>888</v>
      </c>
      <c r="C14" s="6" t="n">
        <v>596964</v>
      </c>
      <c r="L14" s="6" t="n">
        <v>642621</v>
      </c>
    </row>
    <row r="15" spans="1:17">
      <c r="A15" s="4" t="s">
        <v>889</v>
      </c>
    </row>
    <row r="16" spans="1:17">
      <c r="A16" s="3" t="s">
        <v>818</v>
      </c>
    </row>
    <row r="17" spans="1:17">
      <c r="A17" s="4" t="s">
        <v>762</v>
      </c>
      <c r="C17" s="6" t="n">
        <v>199071</v>
      </c>
      <c r="L17" s="6" t="n">
        <v>363894</v>
      </c>
    </row>
    <row r="18" spans="1:17">
      <c r="A18" s="4" t="s">
        <v>890</v>
      </c>
    </row>
    <row r="19" spans="1:17">
      <c r="A19" s="3" t="s">
        <v>818</v>
      </c>
    </row>
    <row r="20" spans="1:17">
      <c r="A20" s="4" t="s">
        <v>891</v>
      </c>
      <c r="C20" s="6" t="n">
        <v>403258</v>
      </c>
      <c r="F20" s="14" t="n">
        <v>359600</v>
      </c>
      <c r="L20" s="6" t="n">
        <v>282069</v>
      </c>
    </row>
    <row r="21" spans="1:17">
      <c r="A21" s="4" t="s">
        <v>892</v>
      </c>
      <c r="C21" s="6" t="n">
        <v>-5365</v>
      </c>
      <c r="L21" s="6" t="n">
        <v>-3342</v>
      </c>
    </row>
    <row r="22" spans="1:17">
      <c r="A22" s="4" t="s">
        <v>886</v>
      </c>
      <c r="C22" s="6" t="n">
        <v>397893</v>
      </c>
      <c r="L22" s="6" t="n">
        <v>278727</v>
      </c>
    </row>
    <row r="23" spans="1:17">
      <c r="A23" s="4" t="s">
        <v>893</v>
      </c>
    </row>
    <row r="24" spans="1:17">
      <c r="A24" s="3" t="s">
        <v>818</v>
      </c>
    </row>
    <row r="25" spans="1:17">
      <c r="A25" s="4" t="s">
        <v>888</v>
      </c>
      <c r="C25" s="6" t="n">
        <v>62211</v>
      </c>
      <c r="L25" s="6" t="n">
        <v>278625</v>
      </c>
    </row>
    <row r="26" spans="1:17">
      <c r="A26" s="4" t="s">
        <v>894</v>
      </c>
    </row>
    <row r="27" spans="1:17">
      <c r="A27" s="3" t="s">
        <v>818</v>
      </c>
    </row>
    <row r="28" spans="1:17">
      <c r="A28" s="4" t="s">
        <v>762</v>
      </c>
      <c r="C28" s="6" t="n">
        <v>62211</v>
      </c>
      <c r="L28" s="6" t="n">
        <v>278625</v>
      </c>
    </row>
    <row r="29" spans="1:17">
      <c r="A29" s="4" t="s">
        <v>895</v>
      </c>
    </row>
    <row r="30" spans="1:17">
      <c r="A30" s="3" t="s">
        <v>818</v>
      </c>
    </row>
    <row r="31" spans="1:17">
      <c r="A31" s="4" t="s">
        <v>891</v>
      </c>
      <c r="C31" s="6" t="n">
        <v>0</v>
      </c>
      <c r="L31" s="6" t="n">
        <v>0</v>
      </c>
    </row>
    <row r="32" spans="1:17">
      <c r="A32" s="4" t="s">
        <v>892</v>
      </c>
      <c r="C32" s="6" t="n">
        <v>0</v>
      </c>
      <c r="L32" s="6" t="n">
        <v>0</v>
      </c>
    </row>
    <row r="33" spans="1:17">
      <c r="A33" s="4" t="s">
        <v>886</v>
      </c>
      <c r="C33" s="5" t="n">
        <v>0</v>
      </c>
      <c r="L33" s="5" t="n">
        <v>0</v>
      </c>
    </row>
    <row r="34" spans="1:17">
      <c r="A34" s="4" t="s">
        <v>896</v>
      </c>
    </row>
    <row r="35" spans="1:17">
      <c r="A35" s="3" t="s">
        <v>818</v>
      </c>
    </row>
    <row r="36" spans="1:17">
      <c r="A36" s="4" t="s">
        <v>897</v>
      </c>
      <c r="G36" s="11" t="n">
        <v>40000</v>
      </c>
      <c r="Q36" s="11" t="n">
        <v>40000</v>
      </c>
    </row>
    <row r="37" spans="1:17">
      <c r="A37" s="4" t="s">
        <v>898</v>
      </c>
    </row>
    <row r="38" spans="1:17">
      <c r="A38" s="3" t="s">
        <v>818</v>
      </c>
    </row>
    <row r="39" spans="1:17">
      <c r="A39" s="4" t="s">
        <v>899</v>
      </c>
      <c r="G39" s="6" t="n">
        <v>40000</v>
      </c>
      <c r="Q39" s="6" t="n">
        <v>40000</v>
      </c>
    </row>
    <row r="40" spans="1:17">
      <c r="A40" s="4" t="s">
        <v>900</v>
      </c>
    </row>
    <row r="41" spans="1:17">
      <c r="A41" s="3" t="s">
        <v>818</v>
      </c>
    </row>
    <row r="42" spans="1:17">
      <c r="A42" s="4" t="s">
        <v>901</v>
      </c>
      <c r="G42" s="6" t="n">
        <v>0</v>
      </c>
      <c r="Q42" s="6" t="n">
        <v>0</v>
      </c>
    </row>
    <row r="43" spans="1:17">
      <c r="A43" s="4" t="s">
        <v>902</v>
      </c>
      <c r="G43" s="6" t="n">
        <v>0</v>
      </c>
      <c r="Q43" s="6" t="n">
        <v>0</v>
      </c>
    </row>
    <row r="44" spans="1:17">
      <c r="A44" s="4" t="s">
        <v>903</v>
      </c>
      <c r="G44" s="11" t="n">
        <v>0</v>
      </c>
      <c r="Q44" s="11" t="n">
        <v>0</v>
      </c>
    </row>
    <row r="45" spans="1:17">
      <c r="A45" s="4" t="s">
        <v>904</v>
      </c>
    </row>
    <row r="46" spans="1:17">
      <c r="A46" s="3" t="s">
        <v>818</v>
      </c>
    </row>
    <row r="47" spans="1:17">
      <c r="A47" s="4" t="s">
        <v>905</v>
      </c>
      <c r="F47" s="6" t="n">
        <v>434551</v>
      </c>
      <c r="N47" s="14" t="n">
        <v>276481</v>
      </c>
    </row>
    <row r="48" spans="1:17">
      <c r="A48" s="4" t="s">
        <v>906</v>
      </c>
    </row>
    <row r="49" spans="1:17">
      <c r="A49" s="3" t="s">
        <v>818</v>
      </c>
    </row>
    <row r="50" spans="1:17">
      <c r="A50" s="4" t="s">
        <v>907</v>
      </c>
      <c r="F50" s="6" t="n">
        <v>75000</v>
      </c>
      <c r="N50" s="6" t="n">
        <v>30000</v>
      </c>
    </row>
    <row r="51" spans="1:17">
      <c r="A51" s="4" t="s">
        <v>908</v>
      </c>
    </row>
    <row r="52" spans="1:17">
      <c r="A52" s="3" t="s">
        <v>818</v>
      </c>
    </row>
    <row r="53" spans="1:17">
      <c r="A53" s="4" t="s">
        <v>909</v>
      </c>
      <c r="F53" s="6" t="n">
        <v>359551</v>
      </c>
      <c r="N53" s="6" t="n">
        <v>246481</v>
      </c>
    </row>
    <row r="54" spans="1:17">
      <c r="A54" s="4" t="s">
        <v>910</v>
      </c>
      <c r="F54" s="6" t="n">
        <v>0</v>
      </c>
      <c r="N54" s="6" t="n">
        <v>0</v>
      </c>
    </row>
    <row r="55" spans="1:17">
      <c r="A55" s="4" t="s">
        <v>911</v>
      </c>
      <c r="F55" s="14" t="n">
        <v>359551</v>
      </c>
      <c r="N55" s="14" t="n">
        <v>246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12</v>
      </c>
      <c r="B1" s="2" t="s">
        <v>913</v>
      </c>
      <c r="C1" s="2" t="s">
        <v>914</v>
      </c>
      <c r="D1" s="2" t="s">
        <v>817</v>
      </c>
      <c r="E1" s="2" t="s">
        <v>915</v>
      </c>
      <c r="F1" s="2" t="s">
        <v>457</v>
      </c>
      <c r="G1" s="2" t="s">
        <v>463</v>
      </c>
      <c r="H1" s="2" t="s">
        <v>453</v>
      </c>
      <c r="I1" s="2" t="s">
        <v>808</v>
      </c>
      <c r="J1" s="2" t="s">
        <v>809</v>
      </c>
      <c r="K1" s="2" t="s">
        <v>816</v>
      </c>
    </row>
    <row r="2" spans="1:11">
      <c r="A2" s="3" t="s">
        <v>818</v>
      </c>
    </row>
    <row r="3" spans="1:11">
      <c r="A3" s="4" t="s">
        <v>916</v>
      </c>
      <c r="F3" s="5" t="n">
        <v>209995000</v>
      </c>
      <c r="G3" s="5" t="n">
        <v>247000000</v>
      </c>
      <c r="H3" s="5" t="n">
        <v>647353000</v>
      </c>
    </row>
    <row r="4" spans="1:11">
      <c r="A4" s="4" t="s">
        <v>917</v>
      </c>
    </row>
    <row r="5" spans="1:11">
      <c r="A5" s="3" t="s">
        <v>818</v>
      </c>
    </row>
    <row r="6" spans="1:11">
      <c r="A6" s="4" t="s">
        <v>846</v>
      </c>
      <c r="E6" s="5" t="n">
        <v>740000000</v>
      </c>
    </row>
    <row r="7" spans="1:11">
      <c r="A7" s="4" t="s">
        <v>871</v>
      </c>
      <c r="E7" s="4" t="s">
        <v>872</v>
      </c>
    </row>
    <row r="8" spans="1:11">
      <c r="A8" s="4" t="s">
        <v>918</v>
      </c>
    </row>
    <row r="9" spans="1:11">
      <c r="A9" s="3" t="s">
        <v>818</v>
      </c>
    </row>
    <row r="10" spans="1:11">
      <c r="A10" s="4" t="s">
        <v>919</v>
      </c>
      <c r="B10" s="5" t="n">
        <v>725800000</v>
      </c>
    </row>
    <row r="11" spans="1:11">
      <c r="A11" s="4" t="s">
        <v>920</v>
      </c>
    </row>
    <row r="12" spans="1:11">
      <c r="A12" s="3" t="s">
        <v>818</v>
      </c>
    </row>
    <row r="13" spans="1:11">
      <c r="A13" s="4" t="s">
        <v>921</v>
      </c>
      <c r="C13" s="10" t="n">
        <v>255.7</v>
      </c>
    </row>
    <row r="14" spans="1:11">
      <c r="A14" s="4" t="s">
        <v>922</v>
      </c>
    </row>
    <row r="15" spans="1:11">
      <c r="A15" s="3" t="s">
        <v>818</v>
      </c>
    </row>
    <row r="16" spans="1:11">
      <c r="A16" s="4" t="s">
        <v>923</v>
      </c>
      <c r="D16" s="12" t="n">
        <v>160.2</v>
      </c>
    </row>
    <row r="17" spans="1:11">
      <c r="A17" s="4" t="s">
        <v>924</v>
      </c>
    </row>
    <row r="18" spans="1:11">
      <c r="A18" s="3" t="s">
        <v>818</v>
      </c>
    </row>
    <row r="19" spans="1:11">
      <c r="A19" s="4" t="s">
        <v>919</v>
      </c>
      <c r="B19" s="6" t="n">
        <v>221600000</v>
      </c>
    </row>
    <row r="20" spans="1:11">
      <c r="A20" s="4" t="s">
        <v>845</v>
      </c>
    </row>
    <row r="21" spans="1:11">
      <c r="A21" s="3" t="s">
        <v>818</v>
      </c>
    </row>
    <row r="22" spans="1:11">
      <c r="A22" s="4" t="s">
        <v>846</v>
      </c>
      <c r="B22" s="6" t="n">
        <v>725000000</v>
      </c>
      <c r="I22" s="5" t="n">
        <v>1235000000</v>
      </c>
      <c r="J22" s="5" t="n">
        <v>914400000</v>
      </c>
      <c r="K22" s="5" t="n">
        <v>722200000</v>
      </c>
    </row>
    <row r="23" spans="1:11">
      <c r="A23" s="4" t="s">
        <v>925</v>
      </c>
    </row>
    <row r="24" spans="1:11">
      <c r="A24" s="3" t="s">
        <v>818</v>
      </c>
    </row>
    <row r="25" spans="1:11">
      <c r="A25" s="4" t="s">
        <v>846</v>
      </c>
      <c r="F25" s="5" t="n">
        <v>835000000</v>
      </c>
      <c r="I25" s="5" t="n">
        <v>835000000</v>
      </c>
    </row>
    <row r="26" spans="1:11">
      <c r="A26" s="4" t="s">
        <v>926</v>
      </c>
    </row>
    <row r="27" spans="1:11">
      <c r="A27" s="3" t="s">
        <v>818</v>
      </c>
    </row>
    <row r="28" spans="1:11">
      <c r="A28" s="4" t="s">
        <v>916</v>
      </c>
      <c r="B28" s="6" t="n">
        <v>720900000</v>
      </c>
    </row>
    <row r="29" spans="1:11">
      <c r="A29" s="4" t="s">
        <v>927</v>
      </c>
    </row>
    <row r="30" spans="1:11">
      <c r="A30" s="3" t="s">
        <v>818</v>
      </c>
    </row>
    <row r="31" spans="1:11">
      <c r="A31" s="4" t="s">
        <v>928</v>
      </c>
      <c r="B31" s="5" t="n">
        <v>4900000</v>
      </c>
    </row>
    <row r="32" spans="1:11">
      <c r="A32" s="4" t="s">
        <v>929</v>
      </c>
    </row>
    <row r="33" spans="1:11">
      <c r="A33" s="3" t="s">
        <v>818</v>
      </c>
    </row>
    <row r="34" spans="1:11">
      <c r="A34" s="4" t="s">
        <v>831</v>
      </c>
      <c r="B34" s="4" t="s">
        <v>842</v>
      </c>
      <c r="C34" s="4" t="s">
        <v>842</v>
      </c>
      <c r="D34" s="4" t="s">
        <v>842</v>
      </c>
    </row>
    <row r="35" spans="1:11">
      <c r="A35" s="4" t="s">
        <v>930</v>
      </c>
    </row>
    <row r="36" spans="1:11">
      <c r="A36" s="3" t="s">
        <v>818</v>
      </c>
    </row>
    <row r="37" spans="1:11">
      <c r="A37" s="4" t="s">
        <v>831</v>
      </c>
      <c r="B37" s="4" t="s">
        <v>855</v>
      </c>
      <c r="C37" s="4" t="s">
        <v>855</v>
      </c>
      <c r="D37" s="4" t="s">
        <v>855</v>
      </c>
    </row>
    <row r="38" spans="1:11">
      <c r="A38" s="4" t="s">
        <v>931</v>
      </c>
    </row>
    <row r="39" spans="1:11">
      <c r="A39" s="3" t="s">
        <v>818</v>
      </c>
    </row>
    <row r="40" spans="1:11">
      <c r="A40" s="4" t="s">
        <v>831</v>
      </c>
      <c r="B40" s="4" t="s">
        <v>860</v>
      </c>
      <c r="C40" s="4" t="s">
        <v>860</v>
      </c>
      <c r="D40" s="4" t="s">
        <v>860</v>
      </c>
    </row>
    <row r="41" spans="1:11">
      <c r="A41" s="4" t="s">
        <v>932</v>
      </c>
    </row>
    <row r="42" spans="1:11">
      <c r="A42" s="3" t="s">
        <v>818</v>
      </c>
    </row>
    <row r="43" spans="1:11">
      <c r="A43" s="4" t="s">
        <v>831</v>
      </c>
      <c r="B43" s="4" t="s">
        <v>857</v>
      </c>
      <c r="C43" s="4" t="s">
        <v>857</v>
      </c>
      <c r="D43" s="4" t="s">
        <v>857</v>
      </c>
    </row>
    <row r="44" spans="1:11">
      <c r="A44" s="4" t="s">
        <v>933</v>
      </c>
    </row>
    <row r="45" spans="1:11">
      <c r="A45" s="3" t="s">
        <v>818</v>
      </c>
    </row>
    <row r="46" spans="1:11">
      <c r="A46" s="4" t="s">
        <v>831</v>
      </c>
      <c r="B46" s="4" t="s">
        <v>850</v>
      </c>
      <c r="C46" s="4" t="s">
        <v>850</v>
      </c>
      <c r="D46" s="4" t="s">
        <v>850</v>
      </c>
    </row>
    <row r="47" spans="1:11">
      <c r="A47" s="4" t="s">
        <v>934</v>
      </c>
    </row>
    <row r="48" spans="1:11">
      <c r="A48" s="3" t="s">
        <v>818</v>
      </c>
    </row>
    <row r="49" spans="1:11">
      <c r="A49" s="4" t="s">
        <v>831</v>
      </c>
      <c r="E49" s="4" t="s">
        <v>855</v>
      </c>
    </row>
    <row r="50" spans="1:11">
      <c r="A50" s="4" t="s">
        <v>935</v>
      </c>
    </row>
    <row r="51" spans="1:11">
      <c r="A51" s="3" t="s">
        <v>818</v>
      </c>
    </row>
    <row r="52" spans="1:11">
      <c r="A52" s="4" t="s">
        <v>831</v>
      </c>
      <c r="E52" s="4" t="s">
        <v>857</v>
      </c>
    </row>
    <row r="53" spans="1:11">
      <c r="A53" s="4" t="s">
        <v>936</v>
      </c>
    </row>
    <row r="54" spans="1:11">
      <c r="A54" s="3" t="s">
        <v>818</v>
      </c>
    </row>
    <row r="55" spans="1:11">
      <c r="A55" s="4" t="s">
        <v>831</v>
      </c>
      <c r="E55" s="4" t="s">
        <v>860</v>
      </c>
    </row>
    <row r="56" spans="1:11">
      <c r="A56" s="4" t="s">
        <v>937</v>
      </c>
    </row>
    <row r="57" spans="1:11">
      <c r="A57" s="3" t="s">
        <v>818</v>
      </c>
    </row>
    <row r="58" spans="1:11">
      <c r="A58" s="4" t="s">
        <v>831</v>
      </c>
      <c r="E58" s="4" t="s">
        <v>850</v>
      </c>
    </row>
    <row r="59" spans="1:11">
      <c r="A59" s="4" t="s">
        <v>938</v>
      </c>
    </row>
    <row r="60" spans="1:11">
      <c r="A60" s="3" t="s">
        <v>818</v>
      </c>
    </row>
    <row r="61" spans="1:11">
      <c r="A61" s="4" t="s">
        <v>831</v>
      </c>
      <c r="E61" s="4" t="s">
        <v>842</v>
      </c>
    </row>
    <row r="62" spans="1:11">
      <c r="A62" s="4" t="s">
        <v>939</v>
      </c>
    </row>
    <row r="63" spans="1:11">
      <c r="A63" s="3" t="s">
        <v>818</v>
      </c>
    </row>
    <row r="64" spans="1:11">
      <c r="A64" s="4" t="s">
        <v>869</v>
      </c>
      <c r="E64" s="4" t="s">
        <v>870</v>
      </c>
    </row>
    <row r="65" spans="1:11">
      <c r="A65" s="4" t="s">
        <v>940</v>
      </c>
    </row>
    <row r="66" spans="1:11">
      <c r="A66" s="3" t="s">
        <v>818</v>
      </c>
    </row>
    <row r="67" spans="1:11">
      <c r="A67" s="4" t="s">
        <v>869</v>
      </c>
      <c r="B67" s="4" t="s">
        <v>870</v>
      </c>
      <c r="C67" s="4" t="s">
        <v>870</v>
      </c>
      <c r="D67" s="4" t="s">
        <v>870</v>
      </c>
    </row>
    <row r="68" spans="1:11">
      <c r="A68" s="4" t="s">
        <v>871</v>
      </c>
      <c r="B68" s="4" t="s">
        <v>872</v>
      </c>
    </row>
    <row r="69" spans="1:11">
      <c r="A69" s="4" t="s">
        <v>941</v>
      </c>
    </row>
    <row r="70" spans="1:11">
      <c r="A70" s="3" t="s">
        <v>818</v>
      </c>
    </row>
    <row r="71" spans="1:11">
      <c r="A71" s="4" t="s">
        <v>869</v>
      </c>
      <c r="E71" s="4" t="s">
        <v>874</v>
      </c>
    </row>
    <row r="72" spans="1:11">
      <c r="A72" s="4" t="s">
        <v>942</v>
      </c>
    </row>
    <row r="73" spans="1:11">
      <c r="A73" s="3" t="s">
        <v>818</v>
      </c>
    </row>
    <row r="74" spans="1:11">
      <c r="A74" s="4" t="s">
        <v>869</v>
      </c>
      <c r="B74" s="4" t="s">
        <v>874</v>
      </c>
      <c r="C74" s="4" t="s">
        <v>874</v>
      </c>
      <c r="D74" s="4" t="s">
        <v>874</v>
      </c>
    </row>
    <row r="75" spans="1:11">
      <c r="A75" s="4" t="s">
        <v>871</v>
      </c>
      <c r="B75" s="4" t="s">
        <v>8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3</v>
      </c>
      <c r="B1" s="2" t="s">
        <v>944</v>
      </c>
      <c r="C1" s="2" t="s">
        <v>757</v>
      </c>
      <c r="D1" s="2" t="s">
        <v>945</v>
      </c>
      <c r="E1" s="2" t="s">
        <v>946</v>
      </c>
      <c r="F1" s="2" t="s">
        <v>947</v>
      </c>
    </row>
    <row r="2" spans="1:6">
      <c r="A2" s="3" t="s">
        <v>818</v>
      </c>
    </row>
    <row r="3" spans="1:6">
      <c r="A3" s="4" t="s">
        <v>765</v>
      </c>
      <c r="B3" s="13" t="n">
        <v>65.40000000000001</v>
      </c>
      <c r="C3" s="14" t="n">
        <v>57400000</v>
      </c>
    </row>
    <row r="4" spans="1:6">
      <c r="A4" s="4" t="s">
        <v>266</v>
      </c>
    </row>
    <row r="5" spans="1:6">
      <c r="A5" s="3" t="s">
        <v>818</v>
      </c>
    </row>
    <row r="6" spans="1:6">
      <c r="A6" s="4" t="s">
        <v>948</v>
      </c>
      <c r="F6" s="14" t="n">
        <v>107000000</v>
      </c>
    </row>
    <row r="7" spans="1:6">
      <c r="A7" s="4" t="s">
        <v>949</v>
      </c>
      <c r="F7" s="14" t="n">
        <v>128000000</v>
      </c>
    </row>
    <row r="8" spans="1:6">
      <c r="A8" s="4" t="s">
        <v>446</v>
      </c>
      <c r="F8" s="4" t="s">
        <v>950</v>
      </c>
    </row>
    <row r="9" spans="1:6">
      <c r="A9" s="4" t="s">
        <v>765</v>
      </c>
      <c r="D9" s="13" t="n">
        <v>56.5</v>
      </c>
      <c r="E9" s="14" t="n">
        <v>52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72</v>
      </c>
    </row>
    <row r="2" spans="1:3">
      <c r="A2" s="4" t="s">
        <v>952</v>
      </c>
    </row>
    <row r="3" spans="1:3">
      <c r="A3" s="3" t="s">
        <v>953</v>
      </c>
    </row>
    <row r="4" spans="1:3">
      <c r="A4" s="4" t="s">
        <v>954</v>
      </c>
      <c r="C4" s="5" t="n">
        <v>-18804</v>
      </c>
    </row>
    <row r="5" spans="1:3">
      <c r="A5" s="4" t="s">
        <v>955</v>
      </c>
    </row>
    <row r="6" spans="1:3">
      <c r="A6" s="3" t="s">
        <v>953</v>
      </c>
    </row>
    <row r="7" spans="1:3">
      <c r="A7" s="4" t="s">
        <v>954</v>
      </c>
      <c r="C7" s="6" t="n">
        <v>0</v>
      </c>
    </row>
    <row r="8" spans="1:3">
      <c r="A8" s="4" t="s">
        <v>956</v>
      </c>
    </row>
    <row r="9" spans="1:3">
      <c r="A9" s="3" t="s">
        <v>953</v>
      </c>
    </row>
    <row r="10" spans="1:3">
      <c r="A10" s="4" t="s">
        <v>954</v>
      </c>
      <c r="C10" s="6" t="n">
        <v>0</v>
      </c>
    </row>
    <row r="11" spans="1:3">
      <c r="A11" s="4" t="s">
        <v>957</v>
      </c>
    </row>
    <row r="12" spans="1:3">
      <c r="A12" s="3" t="s">
        <v>953</v>
      </c>
    </row>
    <row r="13" spans="1:3">
      <c r="A13" s="4" t="s">
        <v>954</v>
      </c>
      <c r="C13" s="6" t="n">
        <v>-18804</v>
      </c>
    </row>
    <row r="14" spans="1:3">
      <c r="A14" s="4" t="s">
        <v>958</v>
      </c>
    </row>
    <row r="15" spans="1:3">
      <c r="A15" s="3" t="s">
        <v>953</v>
      </c>
    </row>
    <row r="16" spans="1:3">
      <c r="A16" s="4" t="s">
        <v>959</v>
      </c>
      <c r="B16" s="5" t="n">
        <v>2726</v>
      </c>
      <c r="C16" s="6" t="n">
        <v>5472</v>
      </c>
    </row>
    <row r="17" spans="1:3">
      <c r="A17" s="4" t="s">
        <v>960</v>
      </c>
    </row>
    <row r="18" spans="1:3">
      <c r="A18" s="3" t="s">
        <v>953</v>
      </c>
    </row>
    <row r="19" spans="1:3">
      <c r="A19" s="4" t="s">
        <v>959</v>
      </c>
      <c r="B19" s="6" t="n">
        <v>0</v>
      </c>
      <c r="C19" s="6" t="n">
        <v>0</v>
      </c>
    </row>
    <row r="20" spans="1:3">
      <c r="A20" s="4" t="s">
        <v>961</v>
      </c>
    </row>
    <row r="21" spans="1:3">
      <c r="A21" s="3" t="s">
        <v>953</v>
      </c>
    </row>
    <row r="22" spans="1:3">
      <c r="A22" s="4" t="s">
        <v>959</v>
      </c>
      <c r="B22" s="6" t="n">
        <v>2726</v>
      </c>
      <c r="C22" s="6" t="n">
        <v>5472</v>
      </c>
    </row>
    <row r="23" spans="1:3">
      <c r="A23" s="4" t="s">
        <v>962</v>
      </c>
    </row>
    <row r="24" spans="1:3">
      <c r="A24" s="3" t="s">
        <v>953</v>
      </c>
    </row>
    <row r="25" spans="1:3">
      <c r="A25" s="4" t="s">
        <v>959</v>
      </c>
      <c r="B25" s="6" t="n">
        <v>0</v>
      </c>
      <c r="C25" s="6" t="n">
        <v>0</v>
      </c>
    </row>
    <row r="26" spans="1:3">
      <c r="A26" s="4" t="s">
        <v>963</v>
      </c>
    </row>
    <row r="27" spans="1:3">
      <c r="A27" s="3" t="s">
        <v>953</v>
      </c>
    </row>
    <row r="28" spans="1:3">
      <c r="A28" s="4" t="s">
        <v>959</v>
      </c>
      <c r="B28" s="6" t="n">
        <v>-6082</v>
      </c>
      <c r="C28" s="6" t="n">
        <v>-628</v>
      </c>
    </row>
    <row r="29" spans="1:3">
      <c r="A29" s="4" t="s">
        <v>964</v>
      </c>
    </row>
    <row r="30" spans="1:3">
      <c r="A30" s="3" t="s">
        <v>953</v>
      </c>
    </row>
    <row r="31" spans="1:3">
      <c r="A31" s="4" t="s">
        <v>959</v>
      </c>
      <c r="B31" s="6" t="n">
        <v>0</v>
      </c>
      <c r="C31" s="6" t="n">
        <v>0</v>
      </c>
    </row>
    <row r="32" spans="1:3">
      <c r="A32" s="4" t="s">
        <v>965</v>
      </c>
    </row>
    <row r="33" spans="1:3">
      <c r="A33" s="3" t="s">
        <v>953</v>
      </c>
    </row>
    <row r="34" spans="1:3">
      <c r="A34" s="4" t="s">
        <v>959</v>
      </c>
      <c r="B34" s="6" t="n">
        <v>-6082</v>
      </c>
      <c r="C34" s="6" t="n">
        <v>-628</v>
      </c>
    </row>
    <row r="35" spans="1:3">
      <c r="A35" s="4" t="s">
        <v>966</v>
      </c>
    </row>
    <row r="36" spans="1:3">
      <c r="A36" s="3" t="s">
        <v>953</v>
      </c>
    </row>
    <row r="37" spans="1:3">
      <c r="A37" s="4" t="s">
        <v>959</v>
      </c>
      <c r="B37" s="5" t="n">
        <v>0</v>
      </c>
      <c r="C3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v>
      </c>
    </row>
    <row r="2" spans="1:2">
      <c r="B2" s="2" t="s">
        <v>463</v>
      </c>
    </row>
    <row r="3" spans="1:2">
      <c r="A3" s="3" t="s">
        <v>968</v>
      </c>
    </row>
    <row r="4" spans="1:2">
      <c r="A4" s="4" t="s">
        <v>969</v>
      </c>
      <c r="B4" s="5" t="n">
        <v>0</v>
      </c>
    </row>
    <row r="5" spans="1:2">
      <c r="A5" s="4" t="s">
        <v>970</v>
      </c>
      <c r="B5" s="6" t="n">
        <v>27600</v>
      </c>
    </row>
    <row r="6" spans="1:2">
      <c r="A6" s="4" t="s">
        <v>971</v>
      </c>
      <c r="B6" s="6" t="n">
        <v>-8796</v>
      </c>
    </row>
    <row r="7" spans="1:2">
      <c r="A7" s="4" t="s">
        <v>972</v>
      </c>
      <c r="B7" s="5" t="n">
        <v>188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457</v>
      </c>
    </row>
    <row r="2" spans="1:2">
      <c r="A2" s="3" t="s">
        <v>974</v>
      </c>
    </row>
    <row r="3" spans="1:2">
      <c r="A3" s="4" t="s">
        <v>954</v>
      </c>
      <c r="B3" s="5" t="n">
        <v>18804</v>
      </c>
    </row>
    <row r="4" spans="1:2">
      <c r="A4" s="4" t="s">
        <v>975</v>
      </c>
    </row>
    <row r="5" spans="1:2">
      <c r="A5" s="3" t="s">
        <v>974</v>
      </c>
    </row>
    <row r="6" spans="1:2">
      <c r="A6" s="4" t="s">
        <v>976</v>
      </c>
      <c r="B6" s="16" t="n">
        <v>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25"/>
    <col customWidth="1" max="6" min="6" width="25"/>
    <col customWidth="1" max="7" min="7" width="40"/>
    <col customWidth="1" max="8" min="8" width="40"/>
    <col customWidth="1" max="9" min="9" width="13"/>
    <col customWidth="1" max="10" min="10" width="25"/>
    <col customWidth="1" max="11" min="11" width="27"/>
    <col customWidth="1" max="12" min="12" width="39"/>
    <col customWidth="1" max="13" min="13" width="53"/>
    <col customWidth="1" max="14" min="14" width="51"/>
    <col customWidth="1" max="15" min="15" width="51"/>
    <col customWidth="1" max="16" min="16" width="39"/>
    <col customWidth="1" max="17" min="17" width="20"/>
    <col customWidth="1" max="18" min="18" width="44"/>
    <col customWidth="1" max="19" min="19" width="44"/>
    <col customWidth="1" max="20" min="20" width="27"/>
    <col customWidth="1" max="21" min="21" width="39"/>
    <col customWidth="1" max="22" min="22" width="53"/>
    <col customWidth="1" max="23" min="23" width="51"/>
    <col customWidth="1" max="24" min="24" width="51"/>
    <col customWidth="1" max="25" min="25" width="25"/>
  </cols>
  <sheetData>
    <row r="1" spans="1:25">
      <c r="A1" s="1" t="s">
        <v>178</v>
      </c>
      <c r="B1" s="2" t="s">
        <v>179</v>
      </c>
      <c r="C1" s="2" t="s">
        <v>60</v>
      </c>
      <c r="D1" s="2" t="s">
        <v>180</v>
      </c>
      <c r="E1" s="2" t="s">
        <v>117</v>
      </c>
      <c r="F1" s="2" t="s">
        <v>119</v>
      </c>
      <c r="G1" s="2" t="s">
        <v>181</v>
      </c>
      <c r="H1" s="2" t="s">
        <v>182</v>
      </c>
      <c r="I1" s="2" t="s">
        <v>60</v>
      </c>
      <c r="J1" s="2" t="s">
        <v>183</v>
      </c>
      <c r="K1" s="2" t="s">
        <v>184</v>
      </c>
      <c r="L1" s="2" t="s">
        <v>185</v>
      </c>
      <c r="M1" s="2" t="s">
        <v>186</v>
      </c>
      <c r="N1" s="2" t="s">
        <v>187</v>
      </c>
      <c r="O1" s="2" t="s">
        <v>188</v>
      </c>
      <c r="P1" s="2" t="s">
        <v>189</v>
      </c>
      <c r="Q1" s="2" t="s">
        <v>190</v>
      </c>
      <c r="R1" s="2" t="s">
        <v>191</v>
      </c>
      <c r="S1" s="2" t="s">
        <v>192</v>
      </c>
      <c r="T1" s="2" t="s">
        <v>113</v>
      </c>
      <c r="U1" s="2" t="s">
        <v>193</v>
      </c>
      <c r="V1" s="2" t="s">
        <v>194</v>
      </c>
      <c r="W1" s="2" t="s">
        <v>195</v>
      </c>
      <c r="X1" s="2" t="s">
        <v>196</v>
      </c>
      <c r="Y1" s="2" t="s">
        <v>114</v>
      </c>
    </row>
    <row r="2" spans="1:25">
      <c r="A2" s="4" t="s">
        <v>197</v>
      </c>
      <c r="G2" s="6" t="n">
        <v>0</v>
      </c>
      <c r="I2" s="6" t="n">
        <v>66258559</v>
      </c>
    </row>
    <row r="3" spans="1:25">
      <c r="A3" s="4" t="s">
        <v>198</v>
      </c>
      <c r="B3" s="5" t="n">
        <v>1355981</v>
      </c>
      <c r="G3" s="5" t="n">
        <v>0</v>
      </c>
      <c r="I3" s="5" t="n">
        <v>1990</v>
      </c>
      <c r="K3" s="5" t="n">
        <v>1708541</v>
      </c>
      <c r="P3" s="5" t="n">
        <v>-16695</v>
      </c>
      <c r="Q3" s="5" t="n">
        <v>-346058</v>
      </c>
      <c r="T3" s="5" t="n">
        <v>1347778</v>
      </c>
      <c r="Y3" s="5" t="n">
        <v>8203</v>
      </c>
    </row>
    <row r="4" spans="1:25">
      <c r="A4" s="3" t="s">
        <v>199</v>
      </c>
    </row>
    <row r="5" spans="1:25">
      <c r="A5" s="4" t="s">
        <v>200</v>
      </c>
      <c r="G5" s="6" t="n">
        <v>5409650</v>
      </c>
      <c r="I5" s="6" t="n">
        <v>820988</v>
      </c>
    </row>
    <row r="6" spans="1:25">
      <c r="A6" s="4" t="s">
        <v>201</v>
      </c>
      <c r="C6" s="5" t="n">
        <v>18295</v>
      </c>
      <c r="D6" s="5" t="n">
        <v>130051</v>
      </c>
      <c r="G6" s="5" t="n">
        <v>54</v>
      </c>
      <c r="I6" s="5" t="n">
        <v>8</v>
      </c>
      <c r="L6" s="5" t="n">
        <v>18287</v>
      </c>
      <c r="M6" s="5" t="n">
        <v>129997</v>
      </c>
      <c r="U6" s="5" t="n">
        <v>18295</v>
      </c>
      <c r="V6" s="5" t="n">
        <v>130051</v>
      </c>
    </row>
    <row r="7" spans="1:25">
      <c r="A7" s="4" t="s">
        <v>202</v>
      </c>
      <c r="I7" s="6" t="n">
        <v>181841</v>
      </c>
    </row>
    <row r="8" spans="1:25">
      <c r="A8" s="4" t="s">
        <v>203</v>
      </c>
      <c r="B8" s="6" t="n">
        <v>0</v>
      </c>
      <c r="I8" s="5" t="n">
        <v>5</v>
      </c>
      <c r="K8" s="6" t="n">
        <v>2624</v>
      </c>
      <c r="T8" s="6" t="n">
        <v>2629</v>
      </c>
      <c r="Y8" s="6" t="n">
        <v>-2629</v>
      </c>
    </row>
    <row r="9" spans="1:25">
      <c r="A9" s="4" t="s">
        <v>204</v>
      </c>
      <c r="B9" s="6" t="n">
        <v>-142427</v>
      </c>
      <c r="Q9" s="6" t="n">
        <v>-142427</v>
      </c>
      <c r="T9" s="6" t="n">
        <v>-142427</v>
      </c>
    </row>
    <row r="10" spans="1:25">
      <c r="A10" s="4" t="s">
        <v>205</v>
      </c>
      <c r="E10" s="5" t="n">
        <v>-2834</v>
      </c>
      <c r="R10" s="5" t="n">
        <v>-2834</v>
      </c>
      <c r="W10" s="5" t="n">
        <v>-2834</v>
      </c>
    </row>
    <row r="11" spans="1:25">
      <c r="A11" s="4" t="s">
        <v>206</v>
      </c>
      <c r="I11" s="6" t="n">
        <v>25843</v>
      </c>
    </row>
    <row r="12" spans="1:25">
      <c r="A12" s="4" t="s">
        <v>144</v>
      </c>
      <c r="B12" s="6" t="n">
        <v>-3787</v>
      </c>
      <c r="K12" s="6" t="n">
        <v>662</v>
      </c>
      <c r="T12" s="6" t="n">
        <v>662</v>
      </c>
      <c r="Y12" s="6" t="n">
        <v>-4449</v>
      </c>
    </row>
    <row r="13" spans="1:25">
      <c r="A13" s="4" t="s">
        <v>207</v>
      </c>
      <c r="B13" s="6" t="n">
        <v>-739</v>
      </c>
      <c r="Q13" s="6" t="n">
        <v>-642</v>
      </c>
      <c r="T13" s="6" t="n">
        <v>-642</v>
      </c>
      <c r="Y13" s="6" t="n">
        <v>-97</v>
      </c>
    </row>
    <row r="14" spans="1:25">
      <c r="A14" s="4" t="s">
        <v>159</v>
      </c>
      <c r="B14" s="6" t="n">
        <v>23586</v>
      </c>
      <c r="Q14" s="6" t="n">
        <v>23565</v>
      </c>
      <c r="T14" s="6" t="n">
        <v>23565</v>
      </c>
      <c r="Y14" s="6" t="n">
        <v>21</v>
      </c>
    </row>
    <row r="15" spans="1:25">
      <c r="A15" s="4" t="s">
        <v>172</v>
      </c>
      <c r="B15" s="6" t="n">
        <v>27954</v>
      </c>
      <c r="P15" s="6" t="n">
        <v>27956</v>
      </c>
      <c r="T15" s="6" t="n">
        <v>27956</v>
      </c>
      <c r="Y15" s="6" t="n">
        <v>-2</v>
      </c>
    </row>
    <row r="16" spans="1:25">
      <c r="A16" s="4" t="s">
        <v>173</v>
      </c>
      <c r="B16" s="6" t="n">
        <v>8163</v>
      </c>
      <c r="P16" s="6" t="n">
        <v>8186</v>
      </c>
      <c r="T16" s="6" t="n">
        <v>8186</v>
      </c>
      <c r="Y16" s="6" t="n">
        <v>-23</v>
      </c>
    </row>
    <row r="17" spans="1:25">
      <c r="A17" s="4" t="s">
        <v>208</v>
      </c>
      <c r="B17" s="6" t="n">
        <v>0</v>
      </c>
      <c r="K17" s="6" t="n">
        <v>-53</v>
      </c>
      <c r="T17" s="6" t="n">
        <v>-53</v>
      </c>
      <c r="Y17" s="6" t="n">
        <v>53</v>
      </c>
    </row>
    <row r="18" spans="1:25">
      <c r="A18" s="4" t="s">
        <v>209</v>
      </c>
      <c r="G18" s="6" t="n">
        <v>5409650</v>
      </c>
      <c r="I18" s="6" t="n">
        <v>67287231</v>
      </c>
    </row>
    <row r="19" spans="1:25">
      <c r="A19" s="4" t="s">
        <v>210</v>
      </c>
      <c r="B19" s="6" t="n">
        <v>1414243</v>
      </c>
      <c r="G19" s="5" t="n">
        <v>54</v>
      </c>
      <c r="I19" s="5" t="n">
        <v>2003</v>
      </c>
      <c r="K19" s="6" t="n">
        <v>1860058</v>
      </c>
      <c r="P19" s="6" t="n">
        <v>19447</v>
      </c>
      <c r="Q19" s="6" t="n">
        <v>-468396</v>
      </c>
      <c r="T19" s="6" t="n">
        <v>1413166</v>
      </c>
      <c r="Y19" s="6" t="n">
        <v>1077</v>
      </c>
    </row>
    <row r="20" spans="1:25">
      <c r="A20" s="3" t="s">
        <v>199</v>
      </c>
    </row>
    <row r="21" spans="1:25">
      <c r="A21" s="4" t="s">
        <v>200</v>
      </c>
      <c r="G21" s="6" t="n">
        <v>7240</v>
      </c>
      <c r="I21" s="6" t="n">
        <v>8793394</v>
      </c>
    </row>
    <row r="22" spans="1:25">
      <c r="A22" s="4" t="s">
        <v>201</v>
      </c>
      <c r="B22" s="6" t="n">
        <v>171770</v>
      </c>
      <c r="D22" s="5" t="n">
        <v>-227</v>
      </c>
      <c r="I22" s="5" t="n">
        <v>88</v>
      </c>
      <c r="K22" s="6" t="n">
        <v>171682</v>
      </c>
      <c r="M22" s="5" t="n">
        <v>-227</v>
      </c>
      <c r="T22" s="6" t="n">
        <v>171770</v>
      </c>
      <c r="V22" s="5" t="n">
        <v>-227</v>
      </c>
    </row>
    <row r="23" spans="1:25">
      <c r="A23" s="4" t="s">
        <v>204</v>
      </c>
      <c r="B23" s="6" t="n">
        <v>-147549</v>
      </c>
      <c r="Q23" s="6" t="n">
        <v>-147549</v>
      </c>
      <c r="T23" s="6" t="n">
        <v>-147549</v>
      </c>
    </row>
    <row r="24" spans="1:25">
      <c r="A24" s="4" t="s">
        <v>205</v>
      </c>
      <c r="E24" s="6" t="n">
        <v>-9815</v>
      </c>
      <c r="R24" s="6" t="n">
        <v>-9815</v>
      </c>
      <c r="W24" s="6" t="n">
        <v>-9815</v>
      </c>
    </row>
    <row r="25" spans="1:25">
      <c r="A25" s="4" t="s">
        <v>144</v>
      </c>
      <c r="B25" s="6" t="n">
        <v>2649</v>
      </c>
      <c r="K25" s="6" t="n">
        <v>468</v>
      </c>
      <c r="T25" s="6" t="n">
        <v>468</v>
      </c>
      <c r="Y25" s="6" t="n">
        <v>2181</v>
      </c>
    </row>
    <row r="26" spans="1:25">
      <c r="A26" s="4" t="s">
        <v>207</v>
      </c>
      <c r="B26" s="6" t="n">
        <v>-585</v>
      </c>
      <c r="Q26" s="6" t="n">
        <v>-585</v>
      </c>
      <c r="T26" s="6" t="n">
        <v>-585</v>
      </c>
    </row>
    <row r="27" spans="1:25">
      <c r="A27" s="4" t="s">
        <v>159</v>
      </c>
      <c r="B27" s="6" t="n">
        <v>10897</v>
      </c>
      <c r="Q27" s="6" t="n">
        <v>10897</v>
      </c>
      <c r="T27" s="6" t="n">
        <v>10897</v>
      </c>
    </row>
    <row r="28" spans="1:25">
      <c r="A28" s="4" t="s">
        <v>172</v>
      </c>
      <c r="B28" s="6" t="n">
        <v>-17555</v>
      </c>
      <c r="P28" s="6" t="n">
        <v>-17555</v>
      </c>
      <c r="T28" s="6" t="n">
        <v>-17555</v>
      </c>
    </row>
    <row r="29" spans="1:25">
      <c r="A29" s="4" t="s">
        <v>173</v>
      </c>
      <c r="B29" s="6" t="n">
        <v>4918</v>
      </c>
      <c r="P29" s="6" t="n">
        <v>4918</v>
      </c>
      <c r="T29" s="6" t="n">
        <v>4918</v>
      </c>
    </row>
    <row r="30" spans="1:25">
      <c r="A30" s="4" t="s">
        <v>211</v>
      </c>
      <c r="G30" s="6" t="n">
        <v>5416890</v>
      </c>
      <c r="H30" s="6" t="n">
        <v>0</v>
      </c>
      <c r="I30" s="6" t="n">
        <v>76080625</v>
      </c>
    </row>
    <row r="31" spans="1:25">
      <c r="A31" s="4" t="s">
        <v>212</v>
      </c>
      <c r="B31" s="6" t="n">
        <v>1428746</v>
      </c>
      <c r="G31" s="5" t="n">
        <v>54</v>
      </c>
      <c r="H31" s="5" t="n">
        <v>0</v>
      </c>
      <c r="I31" s="5" t="n">
        <v>2091</v>
      </c>
      <c r="K31" s="6" t="n">
        <v>2031981</v>
      </c>
      <c r="P31" s="6" t="n">
        <v>6810</v>
      </c>
      <c r="Q31" s="6" t="n">
        <v>-615448</v>
      </c>
      <c r="T31" s="6" t="n">
        <v>1425488</v>
      </c>
      <c r="Y31" s="6" t="n">
        <v>3258</v>
      </c>
    </row>
    <row r="32" spans="1:25">
      <c r="A32" s="3" t="s">
        <v>199</v>
      </c>
    </row>
    <row r="33" spans="1:25">
      <c r="A33" s="4" t="s">
        <v>200</v>
      </c>
      <c r="G33" s="6" t="n">
        <v>1382577</v>
      </c>
      <c r="H33" s="6" t="n">
        <v>3450000</v>
      </c>
      <c r="J33" s="6" t="n">
        <v>13355773</v>
      </c>
    </row>
    <row r="34" spans="1:25">
      <c r="A34" s="4" t="s">
        <v>201</v>
      </c>
      <c r="C34" s="5" t="n">
        <v>258422</v>
      </c>
      <c r="E34" s="6" t="n">
        <v>34604</v>
      </c>
      <c r="F34" s="5" t="n">
        <v>83068</v>
      </c>
      <c r="G34" s="5" t="n">
        <v>14</v>
      </c>
      <c r="H34" s="5" t="n">
        <v>35</v>
      </c>
      <c r="J34" s="5" t="n">
        <v>134</v>
      </c>
      <c r="L34" s="5" t="n">
        <v>258288</v>
      </c>
      <c r="N34" s="5" t="n">
        <v>34590</v>
      </c>
      <c r="O34" s="5" t="n">
        <v>83033</v>
      </c>
      <c r="U34" s="5" t="n">
        <v>258422</v>
      </c>
      <c r="W34" s="6" t="n">
        <v>34604</v>
      </c>
      <c r="X34" s="5" t="n">
        <v>83068</v>
      </c>
    </row>
    <row r="35" spans="1:25">
      <c r="A35" s="4" t="s">
        <v>204</v>
      </c>
      <c r="B35" s="6" t="n">
        <v>-150922</v>
      </c>
      <c r="Q35" s="6" t="n">
        <v>-150922</v>
      </c>
      <c r="T35" s="6" t="n">
        <v>-150922</v>
      </c>
    </row>
    <row r="36" spans="1:25">
      <c r="A36" s="4" t="s">
        <v>205</v>
      </c>
      <c r="E36" s="5" t="n">
        <v>-11353</v>
      </c>
      <c r="F36" s="5" t="n">
        <v>-588</v>
      </c>
      <c r="R36" s="5" t="n">
        <v>-11353</v>
      </c>
      <c r="S36" s="5" t="n">
        <v>-588</v>
      </c>
      <c r="W36" s="5" t="n">
        <v>-11353</v>
      </c>
      <c r="X36" s="5" t="n">
        <v>-588</v>
      </c>
    </row>
    <row r="37" spans="1:25">
      <c r="A37" s="4" t="s">
        <v>206</v>
      </c>
      <c r="I37" s="6" t="n">
        <v>22354</v>
      </c>
    </row>
    <row r="38" spans="1:25">
      <c r="A38" s="4" t="s">
        <v>144</v>
      </c>
      <c r="B38" s="6" t="n">
        <v>9530</v>
      </c>
      <c r="K38" s="6" t="n">
        <v>461</v>
      </c>
      <c r="T38" s="6" t="n">
        <v>461</v>
      </c>
      <c r="Y38" s="6" t="n">
        <v>9069</v>
      </c>
    </row>
    <row r="39" spans="1:25">
      <c r="A39" s="4" t="s">
        <v>207</v>
      </c>
      <c r="B39" s="6" t="n">
        <v>-542</v>
      </c>
      <c r="Q39" s="6" t="n">
        <v>-542</v>
      </c>
      <c r="T39" s="6" t="n">
        <v>-542</v>
      </c>
    </row>
    <row r="40" spans="1:25">
      <c r="A40" s="4" t="s">
        <v>159</v>
      </c>
      <c r="B40" s="6" t="n">
        <v>46476</v>
      </c>
      <c r="Q40" s="6" t="n">
        <v>46476</v>
      </c>
      <c r="T40" s="6" t="n">
        <v>46476</v>
      </c>
    </row>
    <row r="41" spans="1:25">
      <c r="A41" s="4" t="s">
        <v>172</v>
      </c>
      <c r="B41" s="6" t="n">
        <v>21147</v>
      </c>
      <c r="P41" s="6" t="n">
        <v>21147</v>
      </c>
      <c r="T41" s="6" t="n">
        <v>21147</v>
      </c>
    </row>
    <row r="42" spans="1:25">
      <c r="A42" s="4" t="s">
        <v>173</v>
      </c>
      <c r="B42" s="6" t="n">
        <v>-7430</v>
      </c>
      <c r="P42" s="6" t="n">
        <v>-7430</v>
      </c>
      <c r="T42" s="6" t="n">
        <v>-7430</v>
      </c>
    </row>
    <row r="43" spans="1:25">
      <c r="A43" s="4" t="s">
        <v>213</v>
      </c>
      <c r="G43" s="6" t="n">
        <v>6799467</v>
      </c>
      <c r="H43" s="6" t="n">
        <v>3450000</v>
      </c>
      <c r="I43" s="6" t="n">
        <v>89458752</v>
      </c>
    </row>
    <row r="44" spans="1:25">
      <c r="A44" s="4" t="s">
        <v>214</v>
      </c>
      <c r="B44" s="5" t="n">
        <v>1709958</v>
      </c>
      <c r="G44" s="5" t="n">
        <v>68</v>
      </c>
      <c r="H44" s="5" t="n">
        <v>35</v>
      </c>
      <c r="I44" s="5" t="n">
        <v>2225</v>
      </c>
      <c r="K44" s="5" t="n">
        <v>2408353</v>
      </c>
      <c r="P44" s="5" t="n">
        <v>20195</v>
      </c>
      <c r="Q44" s="5" t="n">
        <v>-733245</v>
      </c>
      <c r="T44" s="5" t="n">
        <v>1697631</v>
      </c>
      <c r="Y44" s="5" t="n">
        <v>12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7</v>
      </c>
      <c r="B1" s="2" t="s">
        <v>457</v>
      </c>
      <c r="C1" s="2" t="s">
        <v>813</v>
      </c>
      <c r="D1" s="2" t="s">
        <v>463</v>
      </c>
    </row>
    <row r="2" spans="1:4">
      <c r="A2" s="3" t="s">
        <v>978</v>
      </c>
    </row>
    <row r="3" spans="1:4">
      <c r="A3" s="4" t="s">
        <v>979</v>
      </c>
      <c r="B3" s="5" t="n">
        <v>1272154</v>
      </c>
      <c r="D3" s="5" t="n">
        <v>1129807</v>
      </c>
    </row>
    <row r="4" spans="1:4">
      <c r="A4" s="4" t="s">
        <v>577</v>
      </c>
    </row>
    <row r="5" spans="1:4">
      <c r="A5" s="3" t="s">
        <v>978</v>
      </c>
    </row>
    <row r="6" spans="1:4">
      <c r="A6" s="4" t="s">
        <v>979</v>
      </c>
      <c r="B6" s="6" t="n">
        <v>1272154</v>
      </c>
      <c r="D6" s="6" t="n">
        <v>1129807</v>
      </c>
    </row>
    <row r="7" spans="1:4">
      <c r="A7" s="4" t="s">
        <v>677</v>
      </c>
      <c r="B7" s="6" t="n">
        <v>26</v>
      </c>
      <c r="D7" s="6" t="n">
        <v>569</v>
      </c>
    </row>
    <row r="8" spans="1:4">
      <c r="A8" s="4" t="s">
        <v>892</v>
      </c>
      <c r="B8" s="6" t="n">
        <v>-15268</v>
      </c>
      <c r="D8" s="6" t="n">
        <v>-9737</v>
      </c>
    </row>
    <row r="9" spans="1:4">
      <c r="A9" s="4" t="s">
        <v>676</v>
      </c>
      <c r="B9" s="6" t="n">
        <v>1287448</v>
      </c>
      <c r="D9" s="6" t="n">
        <v>1140113</v>
      </c>
    </row>
    <row r="10" spans="1:4">
      <c r="A10" s="4" t="s">
        <v>980</v>
      </c>
    </row>
    <row r="11" spans="1:4">
      <c r="A11" s="3" t="s">
        <v>978</v>
      </c>
    </row>
    <row r="12" spans="1:4">
      <c r="A12" s="4" t="s">
        <v>892</v>
      </c>
      <c r="B12" s="6" t="n">
        <v>-5365</v>
      </c>
      <c r="D12" s="6" t="n">
        <v>-3342</v>
      </c>
    </row>
    <row r="13" spans="1:4">
      <c r="A13" s="4" t="s">
        <v>676</v>
      </c>
      <c r="B13" s="6" t="n">
        <v>403258</v>
      </c>
      <c r="C13" s="10" t="n">
        <v>359.6</v>
      </c>
      <c r="D13" s="6" t="n">
        <v>282069</v>
      </c>
    </row>
    <row r="14" spans="1:4">
      <c r="A14" s="4" t="s">
        <v>981</v>
      </c>
    </row>
    <row r="15" spans="1:4">
      <c r="A15" s="3" t="s">
        <v>978</v>
      </c>
    </row>
    <row r="16" spans="1:4">
      <c r="A16" s="4" t="s">
        <v>982</v>
      </c>
      <c r="B16" s="6" t="n">
        <v>1272154</v>
      </c>
      <c r="D16" s="6" t="n">
        <v>1129807</v>
      </c>
    </row>
    <row r="17" spans="1:4">
      <c r="A17" s="4" t="s">
        <v>979</v>
      </c>
      <c r="B17" s="6" t="n">
        <v>1300000</v>
      </c>
      <c r="D17" s="6" t="n">
        <v>1100000</v>
      </c>
    </row>
    <row r="18" spans="1:4">
      <c r="A18" s="4" t="s">
        <v>983</v>
      </c>
    </row>
    <row r="19" spans="1:4">
      <c r="A19" s="3" t="s">
        <v>978</v>
      </c>
    </row>
    <row r="20" spans="1:4">
      <c r="A20" s="4" t="s">
        <v>982</v>
      </c>
      <c r="B20" s="6" t="n">
        <v>199071</v>
      </c>
      <c r="D20" s="6" t="n">
        <v>363894</v>
      </c>
    </row>
    <row r="21" spans="1:4">
      <c r="A21" s="4" t="s">
        <v>984</v>
      </c>
    </row>
    <row r="22" spans="1:4">
      <c r="A22" s="3" t="s">
        <v>978</v>
      </c>
    </row>
    <row r="23" spans="1:4">
      <c r="A23" s="4" t="s">
        <v>982</v>
      </c>
      <c r="B23" s="6" t="n">
        <v>397893</v>
      </c>
      <c r="D23" s="6" t="n">
        <v>278727</v>
      </c>
    </row>
    <row r="24" spans="1:4">
      <c r="A24" s="4" t="s">
        <v>985</v>
      </c>
    </row>
    <row r="25" spans="1:4">
      <c r="A25" s="3" t="s">
        <v>978</v>
      </c>
    </row>
    <row r="26" spans="1:4">
      <c r="A26" s="4" t="s">
        <v>982</v>
      </c>
      <c r="B26" s="6" t="n">
        <v>1339931</v>
      </c>
      <c r="D26" s="6" t="n">
        <v>1157710</v>
      </c>
    </row>
    <row r="27" spans="1:4">
      <c r="A27" s="4" t="s">
        <v>986</v>
      </c>
    </row>
    <row r="28" spans="1:4">
      <c r="A28" s="3" t="s">
        <v>978</v>
      </c>
    </row>
    <row r="29" spans="1:4">
      <c r="A29" s="4" t="s">
        <v>982</v>
      </c>
      <c r="B29" s="6" t="n">
        <v>210997</v>
      </c>
      <c r="D29" s="6" t="n">
        <v>365591</v>
      </c>
    </row>
    <row r="30" spans="1:4">
      <c r="A30" s="4" t="s">
        <v>987</v>
      </c>
    </row>
    <row r="31" spans="1:4">
      <c r="A31" s="3" t="s">
        <v>978</v>
      </c>
    </row>
    <row r="32" spans="1:4">
      <c r="A32" s="4" t="s">
        <v>982</v>
      </c>
      <c r="B32" s="5" t="n">
        <v>403631</v>
      </c>
      <c r="D32" s="5" t="n">
        <v>283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72</v>
      </c>
    </row>
    <row r="2" spans="1:3">
      <c r="A2" s="3" t="s">
        <v>989</v>
      </c>
    </row>
    <row r="3" spans="1:3">
      <c r="A3" s="4" t="s">
        <v>990</v>
      </c>
      <c r="B3" s="5" t="n">
        <v>-3356</v>
      </c>
      <c r="C3" s="5" t="n">
        <v>4844</v>
      </c>
    </row>
    <row r="4" spans="1:3">
      <c r="A4" s="4" t="s">
        <v>991</v>
      </c>
    </row>
    <row r="5" spans="1:3">
      <c r="A5" s="3" t="s">
        <v>989</v>
      </c>
    </row>
    <row r="6" spans="1:3">
      <c r="A6" s="4" t="s">
        <v>990</v>
      </c>
      <c r="B6" s="6" t="n">
        <v>6008</v>
      </c>
      <c r="C6" s="6" t="n">
        <v>658</v>
      </c>
    </row>
    <row r="7" spans="1:3">
      <c r="A7" s="4" t="s">
        <v>992</v>
      </c>
    </row>
    <row r="8" spans="1:3">
      <c r="A8" s="3" t="s">
        <v>989</v>
      </c>
    </row>
    <row r="9" spans="1:3">
      <c r="A9" s="4" t="s">
        <v>990</v>
      </c>
      <c r="B9" s="6" t="n">
        <v>2652</v>
      </c>
      <c r="C9" s="6" t="n">
        <v>4186</v>
      </c>
    </row>
    <row r="10" spans="1:3">
      <c r="A10" s="4" t="s">
        <v>993</v>
      </c>
    </row>
    <row r="11" spans="1:3">
      <c r="A11" s="3" t="s">
        <v>989</v>
      </c>
    </row>
    <row r="12" spans="1:3">
      <c r="A12" s="4" t="s">
        <v>994</v>
      </c>
      <c r="B12" s="6" t="n">
        <v>-939</v>
      </c>
      <c r="C12" s="6" t="n">
        <v>0</v>
      </c>
    </row>
    <row r="13" spans="1:3">
      <c r="A13" s="4" t="s">
        <v>995</v>
      </c>
      <c r="B13" s="6" t="n">
        <v>0</v>
      </c>
      <c r="C13" s="6" t="n">
        <v>3258</v>
      </c>
    </row>
    <row r="14" spans="1:3">
      <c r="A14" s="4" t="s">
        <v>996</v>
      </c>
    </row>
    <row r="15" spans="1:3">
      <c r="A15" s="3" t="s">
        <v>989</v>
      </c>
    </row>
    <row r="16" spans="1:3">
      <c r="A16" s="4" t="s">
        <v>994</v>
      </c>
      <c r="B16" s="6" t="n">
        <v>-4524</v>
      </c>
      <c r="C16" s="6" t="n">
        <v>-1157</v>
      </c>
    </row>
    <row r="17" spans="1:3">
      <c r="A17" s="4" t="s">
        <v>995</v>
      </c>
      <c r="B17" s="6" t="n">
        <v>366</v>
      </c>
      <c r="C17" s="6" t="n">
        <v>0</v>
      </c>
    </row>
    <row r="18" spans="1:3">
      <c r="A18" s="4" t="s">
        <v>997</v>
      </c>
    </row>
    <row r="19" spans="1:3">
      <c r="A19" s="3" t="s">
        <v>989</v>
      </c>
    </row>
    <row r="20" spans="1:3">
      <c r="A20" s="4" t="s">
        <v>994</v>
      </c>
      <c r="B20" s="6" t="n">
        <v>-1139</v>
      </c>
      <c r="C20" s="6" t="n">
        <v>-1443</v>
      </c>
    </row>
    <row r="21" spans="1:3">
      <c r="A21" s="4" t="s">
        <v>995</v>
      </c>
      <c r="B21" s="6" t="n">
        <v>228</v>
      </c>
      <c r="C21" s="6" t="n">
        <v>0</v>
      </c>
    </row>
    <row r="22" spans="1:3">
      <c r="A22" s="4" t="s">
        <v>998</v>
      </c>
    </row>
    <row r="23" spans="1:3">
      <c r="A23" s="3" t="s">
        <v>989</v>
      </c>
    </row>
    <row r="24" spans="1:3">
      <c r="A24" s="4" t="s">
        <v>994</v>
      </c>
      <c r="B24" s="6" t="n">
        <v>-831</v>
      </c>
      <c r="C24" s="6" t="n">
        <v>0</v>
      </c>
    </row>
    <row r="25" spans="1:3">
      <c r="A25" s="4" t="s">
        <v>995</v>
      </c>
      <c r="B25" s="6" t="n">
        <v>1205</v>
      </c>
      <c r="C25" s="6" t="n">
        <v>3247</v>
      </c>
    </row>
    <row r="26" spans="1:3">
      <c r="A26" s="4" t="s">
        <v>999</v>
      </c>
    </row>
    <row r="27" spans="1:3">
      <c r="A27" s="3" t="s">
        <v>989</v>
      </c>
    </row>
    <row r="28" spans="1:3">
      <c r="A28" s="4" t="s">
        <v>995</v>
      </c>
      <c r="B28" s="6" t="n">
        <v>2352</v>
      </c>
      <c r="C28" s="6" t="n">
        <v>2225</v>
      </c>
    </row>
    <row r="29" spans="1:3">
      <c r="A29" s="4" t="s">
        <v>1000</v>
      </c>
    </row>
    <row r="30" spans="1:3">
      <c r="A30" s="3" t="s">
        <v>989</v>
      </c>
    </row>
    <row r="31" spans="1:3">
      <c r="A31" s="4" t="s">
        <v>994</v>
      </c>
      <c r="B31" s="5" t="n">
        <v>-74</v>
      </c>
      <c r="C31" s="5" t="n">
        <v>-1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01</v>
      </c>
      <c r="B1" s="2" t="s">
        <v>1002</v>
      </c>
      <c r="C1" s="2" t="s">
        <v>913</v>
      </c>
      <c r="D1" s="2" t="s">
        <v>1003</v>
      </c>
      <c r="E1" s="2" t="s">
        <v>453</v>
      </c>
      <c r="F1" s="2" t="s">
        <v>457</v>
      </c>
      <c r="G1" s="2" t="s">
        <v>463</v>
      </c>
      <c r="H1" s="2" t="s">
        <v>453</v>
      </c>
      <c r="I1" s="2" t="s">
        <v>1004</v>
      </c>
      <c r="J1" s="2" t="s">
        <v>549</v>
      </c>
      <c r="K1" s="2" t="s">
        <v>1005</v>
      </c>
      <c r="L1" s="2" t="s">
        <v>817</v>
      </c>
    </row>
    <row r="2" spans="1:12">
      <c r="A2" s="3" t="s">
        <v>1006</v>
      </c>
    </row>
    <row r="3" spans="1:12">
      <c r="A3" s="4" t="s">
        <v>1007</v>
      </c>
      <c r="G3" s="5" t="n">
        <v>-400000</v>
      </c>
      <c r="H3" s="5" t="n">
        <v>200000</v>
      </c>
    </row>
    <row r="4" spans="1:12">
      <c r="A4" s="4" t="s">
        <v>1008</v>
      </c>
      <c r="F4" s="5" t="n">
        <v>100000</v>
      </c>
      <c r="G4" s="6" t="n">
        <v>100000</v>
      </c>
      <c r="H4" s="6" t="n">
        <v>1100000</v>
      </c>
    </row>
    <row r="5" spans="1:12">
      <c r="A5" s="4" t="s">
        <v>111</v>
      </c>
      <c r="F5" s="6" t="n">
        <v>-20195000</v>
      </c>
      <c r="G5" s="6" t="n">
        <v>-6810000</v>
      </c>
    </row>
    <row r="6" spans="1:12">
      <c r="A6" s="4" t="s">
        <v>153</v>
      </c>
      <c r="F6" s="6" t="n">
        <v>769000</v>
      </c>
      <c r="G6" s="6" t="n">
        <v>7638000</v>
      </c>
      <c r="H6" s="6" t="n">
        <v>-8304000</v>
      </c>
    </row>
    <row r="7" spans="1:12">
      <c r="A7" s="4" t="s">
        <v>1009</v>
      </c>
      <c r="F7" s="6" t="n">
        <v>7507000</v>
      </c>
      <c r="G7" s="6" t="n">
        <v>3886000</v>
      </c>
    </row>
    <row r="8" spans="1:12">
      <c r="A8" s="4" t="s">
        <v>1010</v>
      </c>
      <c r="H8" s="6" t="n">
        <v>3700000</v>
      </c>
    </row>
    <row r="9" spans="1:12">
      <c r="A9" s="4" t="s">
        <v>1011</v>
      </c>
      <c r="F9" s="6" t="n">
        <v>7800000</v>
      </c>
    </row>
    <row r="10" spans="1:12">
      <c r="A10" s="4" t="s">
        <v>1012</v>
      </c>
    </row>
    <row r="11" spans="1:12">
      <c r="A11" s="3" t="s">
        <v>1006</v>
      </c>
    </row>
    <row r="12" spans="1:12">
      <c r="A12" s="4" t="s">
        <v>878</v>
      </c>
      <c r="F12" s="6" t="n">
        <v>77031000</v>
      </c>
      <c r="G12" s="6" t="n">
        <v>221125000</v>
      </c>
    </row>
    <row r="13" spans="1:12">
      <c r="A13" s="4" t="s">
        <v>153</v>
      </c>
      <c r="F13" s="6" t="n">
        <v>900000</v>
      </c>
      <c r="G13" s="6" t="n">
        <v>7800000</v>
      </c>
      <c r="H13" s="6" t="n">
        <v>-7100000</v>
      </c>
    </row>
    <row r="14" spans="1:12">
      <c r="A14" s="4" t="s">
        <v>963</v>
      </c>
    </row>
    <row r="15" spans="1:12">
      <c r="A15" s="3" t="s">
        <v>1006</v>
      </c>
    </row>
    <row r="16" spans="1:12">
      <c r="A16" s="4" t="s">
        <v>1013</v>
      </c>
      <c r="B16" s="6" t="n">
        <v>15</v>
      </c>
    </row>
    <row r="17" spans="1:12">
      <c r="A17" s="4" t="s">
        <v>1014</v>
      </c>
      <c r="F17" s="6" t="n">
        <v>0</v>
      </c>
      <c r="G17" s="6" t="n">
        <v>559000</v>
      </c>
      <c r="H17" s="6" t="n">
        <v>931000</v>
      </c>
    </row>
    <row r="18" spans="1:12">
      <c r="A18" s="4" t="s">
        <v>153</v>
      </c>
      <c r="H18" s="6" t="n">
        <v>-1100000</v>
      </c>
    </row>
    <row r="19" spans="1:12">
      <c r="A19" s="4" t="s">
        <v>1015</v>
      </c>
    </row>
    <row r="20" spans="1:12">
      <c r="A20" s="3" t="s">
        <v>1006</v>
      </c>
    </row>
    <row r="21" spans="1:12">
      <c r="A21" s="4" t="s">
        <v>1014</v>
      </c>
      <c r="F21" s="5" t="n">
        <v>2439000</v>
      </c>
      <c r="G21" s="6" t="n">
        <v>3746000</v>
      </c>
      <c r="H21" s="5" t="n">
        <v>6029000</v>
      </c>
    </row>
    <row r="22" spans="1:12">
      <c r="A22" s="4" t="s">
        <v>1016</v>
      </c>
    </row>
    <row r="23" spans="1:12">
      <c r="A23" s="3" t="s">
        <v>1006</v>
      </c>
    </row>
    <row r="24" spans="1:12">
      <c r="A24" s="4" t="s">
        <v>1017</v>
      </c>
      <c r="F24" s="4" t="s">
        <v>500</v>
      </c>
    </row>
    <row r="25" spans="1:12">
      <c r="A25" s="4" t="s">
        <v>1018</v>
      </c>
      <c r="F25" s="5" t="n">
        <v>3000000</v>
      </c>
    </row>
    <row r="26" spans="1:12">
      <c r="A26" s="4" t="s">
        <v>1019</v>
      </c>
    </row>
    <row r="27" spans="1:12">
      <c r="A27" s="3" t="s">
        <v>1006</v>
      </c>
    </row>
    <row r="28" spans="1:12">
      <c r="A28" s="4" t="s">
        <v>1020</v>
      </c>
      <c r="C28" s="5" t="n">
        <v>224000000</v>
      </c>
    </row>
    <row r="29" spans="1:12">
      <c r="A29" s="4" t="s">
        <v>1021</v>
      </c>
    </row>
    <row r="30" spans="1:12">
      <c r="A30" s="3" t="s">
        <v>1006</v>
      </c>
    </row>
    <row r="31" spans="1:12">
      <c r="A31" s="4" t="s">
        <v>1014</v>
      </c>
      <c r="E31" s="5" t="n">
        <v>300000</v>
      </c>
      <c r="G31" s="6" t="n">
        <v>400000</v>
      </c>
    </row>
    <row r="32" spans="1:12">
      <c r="A32" s="4" t="s">
        <v>1022</v>
      </c>
    </row>
    <row r="33" spans="1:12">
      <c r="A33" s="3" t="s">
        <v>1006</v>
      </c>
    </row>
    <row r="34" spans="1:12">
      <c r="A34" s="4" t="s">
        <v>1009</v>
      </c>
      <c r="K34" s="5" t="n">
        <v>700000</v>
      </c>
    </row>
    <row r="35" spans="1:12">
      <c r="A35" s="4" t="s">
        <v>1023</v>
      </c>
    </row>
    <row r="36" spans="1:12">
      <c r="A36" s="3" t="s">
        <v>1006</v>
      </c>
    </row>
    <row r="37" spans="1:12">
      <c r="A37" s="4" t="s">
        <v>1013</v>
      </c>
      <c r="B37" s="6" t="n">
        <v>1</v>
      </c>
    </row>
    <row r="38" spans="1:12">
      <c r="A38" s="4" t="s">
        <v>1024</v>
      </c>
    </row>
    <row r="39" spans="1:12">
      <c r="A39" s="3" t="s">
        <v>1006</v>
      </c>
    </row>
    <row r="40" spans="1:12">
      <c r="A40" s="4" t="s">
        <v>880</v>
      </c>
      <c r="L40" s="12" t="n">
        <v>49.1</v>
      </c>
    </row>
    <row r="41" spans="1:12">
      <c r="A41" s="4" t="s">
        <v>1025</v>
      </c>
      <c r="C41" s="6" t="n">
        <v>10600000</v>
      </c>
    </row>
    <row r="42" spans="1:12">
      <c r="A42" s="4" t="s">
        <v>1026</v>
      </c>
    </row>
    <row r="43" spans="1:12">
      <c r="A43" s="3" t="s">
        <v>1006</v>
      </c>
    </row>
    <row r="44" spans="1:12">
      <c r="A44" s="4" t="s">
        <v>111</v>
      </c>
      <c r="B44" s="5" t="n">
        <v>-1200000</v>
      </c>
      <c r="F44" s="6" t="n">
        <v>200000</v>
      </c>
    </row>
    <row r="45" spans="1:12">
      <c r="A45" s="4" t="s">
        <v>1027</v>
      </c>
    </row>
    <row r="46" spans="1:12">
      <c r="A46" s="3" t="s">
        <v>1006</v>
      </c>
    </row>
    <row r="47" spans="1:12">
      <c r="A47" s="4" t="s">
        <v>880</v>
      </c>
      <c r="J47" s="12" t="n">
        <v>208.8</v>
      </c>
    </row>
    <row r="48" spans="1:12">
      <c r="A48" s="4" t="s">
        <v>1028</v>
      </c>
    </row>
    <row r="49" spans="1:12">
      <c r="A49" s="3" t="s">
        <v>1006</v>
      </c>
    </row>
    <row r="50" spans="1:12">
      <c r="A50" s="4" t="s">
        <v>1014</v>
      </c>
      <c r="F50" s="6" t="n">
        <v>600000</v>
      </c>
      <c r="G50" s="6" t="n">
        <v>400000</v>
      </c>
    </row>
    <row r="51" spans="1:12">
      <c r="A51" s="4" t="s">
        <v>1029</v>
      </c>
    </row>
    <row r="52" spans="1:12">
      <c r="A52" s="3" t="s">
        <v>1006</v>
      </c>
    </row>
    <row r="53" spans="1:12">
      <c r="A53" s="4" t="s">
        <v>880</v>
      </c>
      <c r="J53" s="12" t="n">
        <v>28.1</v>
      </c>
    </row>
    <row r="54" spans="1:12">
      <c r="A54" s="4" t="s">
        <v>1030</v>
      </c>
    </row>
    <row r="55" spans="1:12">
      <c r="A55" s="3" t="s">
        <v>1006</v>
      </c>
    </row>
    <row r="56" spans="1:12">
      <c r="A56" s="4" t="s">
        <v>111</v>
      </c>
      <c r="G56" s="6" t="n">
        <v>0</v>
      </c>
    </row>
    <row r="57" spans="1:12">
      <c r="A57" s="4" t="s">
        <v>1031</v>
      </c>
    </row>
    <row r="58" spans="1:12">
      <c r="A58" s="3" t="s">
        <v>1006</v>
      </c>
    </row>
    <row r="59" spans="1:12">
      <c r="A59" s="4" t="s">
        <v>880</v>
      </c>
      <c r="L59" s="11" t="n">
        <v>160</v>
      </c>
    </row>
    <row r="60" spans="1:12">
      <c r="A60" s="4" t="s">
        <v>1025</v>
      </c>
      <c r="C60" s="5" t="n">
        <v>1500000</v>
      </c>
    </row>
    <row r="61" spans="1:12">
      <c r="A61" s="4" t="s">
        <v>1032</v>
      </c>
    </row>
    <row r="62" spans="1:12">
      <c r="A62" s="3" t="s">
        <v>1006</v>
      </c>
    </row>
    <row r="63" spans="1:12">
      <c r="A63" s="4" t="s">
        <v>1014</v>
      </c>
      <c r="E63" s="5" t="n">
        <v>200000</v>
      </c>
      <c r="G63" s="5" t="n">
        <v>200000</v>
      </c>
    </row>
    <row r="64" spans="1:12">
      <c r="A64" s="4" t="s">
        <v>1033</v>
      </c>
    </row>
    <row r="65" spans="1:12">
      <c r="A65" s="3" t="s">
        <v>1006</v>
      </c>
    </row>
    <row r="66" spans="1:12">
      <c r="A66" s="4" t="s">
        <v>1013</v>
      </c>
      <c r="D66" s="6" t="n">
        <v>5</v>
      </c>
    </row>
    <row r="67" spans="1:12">
      <c r="A67" s="4" t="s">
        <v>1034</v>
      </c>
    </row>
    <row r="68" spans="1:12">
      <c r="A68" s="3" t="s">
        <v>1006</v>
      </c>
    </row>
    <row r="69" spans="1:12">
      <c r="A69" s="4" t="s">
        <v>1035</v>
      </c>
      <c r="I69" s="10" t="n">
        <v>57.4</v>
      </c>
    </row>
    <row r="70" spans="1:12">
      <c r="A70" s="4" t="s">
        <v>1025</v>
      </c>
      <c r="D70" s="5" t="n">
        <v>800000</v>
      </c>
    </row>
    <row r="71" spans="1:12">
      <c r="A71" s="4" t="s">
        <v>1036</v>
      </c>
      <c r="D71" s="5" t="n">
        <v>700000</v>
      </c>
    </row>
    <row r="72" spans="1:12">
      <c r="A72" s="4" t="s">
        <v>1014</v>
      </c>
      <c r="F72" s="6" t="n">
        <v>400000</v>
      </c>
    </row>
    <row r="73" spans="1:12">
      <c r="A73" s="4" t="s">
        <v>111</v>
      </c>
      <c r="F73" s="5"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037</v>
      </c>
      <c r="B1" s="2" t="s">
        <v>1038</v>
      </c>
      <c r="C1" s="2" t="s">
        <v>1039</v>
      </c>
      <c r="D1" s="2" t="s">
        <v>817</v>
      </c>
    </row>
    <row r="2" spans="1:4">
      <c r="A2" s="3" t="s">
        <v>1006</v>
      </c>
    </row>
    <row r="3" spans="1:4">
      <c r="A3" s="4" t="s">
        <v>1040</v>
      </c>
      <c r="B3" s="6" t="n">
        <v>68</v>
      </c>
      <c r="C3" s="6" t="n">
        <v>64</v>
      </c>
    </row>
    <row r="4" spans="1:4">
      <c r="A4" s="4" t="s">
        <v>1041</v>
      </c>
      <c r="B4" s="5" t="n">
        <v>962436</v>
      </c>
      <c r="C4" s="5" t="n">
        <v>596567</v>
      </c>
      <c r="D4" s="12" t="n">
        <v>224.4</v>
      </c>
    </row>
    <row r="5" spans="1:4">
      <c r="A5" s="4" t="s">
        <v>1042</v>
      </c>
    </row>
    <row r="6" spans="1:4">
      <c r="A6" s="3" t="s">
        <v>1006</v>
      </c>
    </row>
    <row r="7" spans="1:4">
      <c r="A7" s="4" t="s">
        <v>1040</v>
      </c>
      <c r="B7" s="6" t="n">
        <v>49</v>
      </c>
      <c r="C7" s="6" t="n">
        <v>48</v>
      </c>
    </row>
    <row r="8" spans="1:4">
      <c r="A8" s="4" t="s">
        <v>1043</v>
      </c>
      <c r="B8" s="5" t="n">
        <v>290965</v>
      </c>
      <c r="C8" s="5" t="n">
        <v>234312</v>
      </c>
    </row>
    <row r="9" spans="1:4">
      <c r="A9" s="4" t="s">
        <v>1044</v>
      </c>
    </row>
    <row r="10" spans="1:4">
      <c r="A10" s="3" t="s">
        <v>1006</v>
      </c>
    </row>
    <row r="11" spans="1:4">
      <c r="A11" s="4" t="s">
        <v>1040</v>
      </c>
      <c r="B11" s="6" t="n">
        <v>16</v>
      </c>
      <c r="C11" s="6" t="n">
        <v>13</v>
      </c>
    </row>
    <row r="12" spans="1:4">
      <c r="A12" s="4" t="s">
        <v>1043</v>
      </c>
      <c r="B12" s="5" t="n">
        <v>521471</v>
      </c>
      <c r="C12" s="5" t="n">
        <v>212255</v>
      </c>
    </row>
    <row r="13" spans="1:4">
      <c r="A13" s="4" t="s">
        <v>1045</v>
      </c>
    </row>
    <row r="14" spans="1:4">
      <c r="A14" s="3" t="s">
        <v>1006</v>
      </c>
    </row>
    <row r="15" spans="1:4">
      <c r="A15" s="4" t="s">
        <v>1040</v>
      </c>
      <c r="B15" s="6" t="n">
        <v>3</v>
      </c>
      <c r="C15" s="6" t="n">
        <v>3</v>
      </c>
    </row>
    <row r="16" spans="1:4">
      <c r="A16" s="4" t="s">
        <v>1043</v>
      </c>
      <c r="B16" s="5" t="n">
        <v>150000</v>
      </c>
      <c r="C16" s="5"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72</v>
      </c>
      <c r="D2" s="2" t="s">
        <v>134</v>
      </c>
    </row>
    <row r="3" spans="1:4">
      <c r="A3" s="3" t="s">
        <v>1047</v>
      </c>
    </row>
    <row r="4" spans="1:4">
      <c r="A4" s="4" t="s">
        <v>1048</v>
      </c>
      <c r="B4" s="5" t="n">
        <v>64199</v>
      </c>
      <c r="C4" s="5" t="n">
        <v>57973</v>
      </c>
      <c r="D4" s="5" t="n">
        <v>48450</v>
      </c>
    </row>
    <row r="5" spans="1:4">
      <c r="A5" s="4" t="s">
        <v>963</v>
      </c>
    </row>
    <row r="6" spans="1:4">
      <c r="A6" s="3" t="s">
        <v>1047</v>
      </c>
    </row>
    <row r="7" spans="1:4">
      <c r="A7" s="4" t="s">
        <v>1049</v>
      </c>
      <c r="B7" s="6" t="n">
        <v>-9047</v>
      </c>
      <c r="C7" s="6" t="n">
        <v>2739</v>
      </c>
      <c r="D7" s="6" t="n">
        <v>-12893</v>
      </c>
    </row>
    <row r="8" spans="1:4">
      <c r="A8" s="4" t="s">
        <v>1050</v>
      </c>
      <c r="B8" s="6" t="n">
        <v>0</v>
      </c>
      <c r="C8" s="6" t="n">
        <v>-559</v>
      </c>
      <c r="D8" s="6" t="n">
        <v>-931</v>
      </c>
    </row>
    <row r="9" spans="1:4">
      <c r="A9" s="4" t="s">
        <v>1015</v>
      </c>
    </row>
    <row r="10" spans="1:4">
      <c r="A10" s="3" t="s">
        <v>1047</v>
      </c>
    </row>
    <row r="11" spans="1:4">
      <c r="A11" s="4" t="s">
        <v>1050</v>
      </c>
      <c r="B11" s="5" t="n">
        <v>-2439</v>
      </c>
      <c r="C11" s="5" t="n">
        <v>-3746</v>
      </c>
      <c r="D11" s="5" t="n">
        <v>-60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51</v>
      </c>
      <c r="B1" s="2" t="s">
        <v>1038</v>
      </c>
      <c r="C1" s="2" t="s">
        <v>1039</v>
      </c>
    </row>
    <row r="2" spans="1:3">
      <c r="A2" s="3" t="s">
        <v>1052</v>
      </c>
    </row>
    <row r="3" spans="1:3">
      <c r="A3" s="4" t="s">
        <v>1053</v>
      </c>
      <c r="B3" s="6" t="n">
        <v>71</v>
      </c>
      <c r="C3" s="6" t="n">
        <v>93</v>
      </c>
    </row>
    <row r="4" spans="1:3">
      <c r="A4" s="4" t="s">
        <v>1054</v>
      </c>
      <c r="B4" s="5" t="n">
        <v>77031</v>
      </c>
      <c r="C4" s="5" t="n">
        <v>221125</v>
      </c>
    </row>
    <row r="5" spans="1:3">
      <c r="A5" s="4" t="s">
        <v>1055</v>
      </c>
    </row>
    <row r="6" spans="1:3">
      <c r="A6" s="3" t="s">
        <v>1052</v>
      </c>
    </row>
    <row r="7" spans="1:3">
      <c r="A7" s="4" t="s">
        <v>1053</v>
      </c>
      <c r="B7" s="6" t="n">
        <v>38</v>
      </c>
      <c r="C7" s="6" t="n">
        <v>50</v>
      </c>
    </row>
    <row r="8" spans="1:3">
      <c r="A8" s="4" t="s">
        <v>1054</v>
      </c>
      <c r="B8" s="5" t="n">
        <v>38898</v>
      </c>
      <c r="C8" s="5" t="n">
        <v>43000</v>
      </c>
    </row>
    <row r="9" spans="1:3">
      <c r="A9" s="4" t="s">
        <v>1056</v>
      </c>
    </row>
    <row r="10" spans="1:3">
      <c r="A10" s="3" t="s">
        <v>1052</v>
      </c>
    </row>
    <row r="11" spans="1:3">
      <c r="A11" s="4" t="s">
        <v>1053</v>
      </c>
      <c r="B11" s="6" t="n">
        <v>32</v>
      </c>
      <c r="C11" s="6" t="n">
        <v>38</v>
      </c>
    </row>
    <row r="12" spans="1:3">
      <c r="A12" s="4" t="s">
        <v>1054</v>
      </c>
      <c r="B12" s="5" t="n">
        <v>27478</v>
      </c>
      <c r="C12" s="5" t="n">
        <v>39500</v>
      </c>
    </row>
    <row r="13" spans="1:3">
      <c r="A13" s="4" t="s">
        <v>1057</v>
      </c>
    </row>
    <row r="14" spans="1:3">
      <c r="A14" s="3" t="s">
        <v>1052</v>
      </c>
    </row>
    <row r="15" spans="1:3">
      <c r="A15" s="4" t="s">
        <v>1053</v>
      </c>
      <c r="B15" s="6" t="n">
        <v>1</v>
      </c>
      <c r="C15" s="6" t="n">
        <v>5</v>
      </c>
    </row>
    <row r="16" spans="1:3">
      <c r="A16" s="4" t="s">
        <v>1054</v>
      </c>
      <c r="B16" s="5" t="n">
        <v>10655</v>
      </c>
      <c r="C16" s="5" t="n">
        <v>138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72</v>
      </c>
    </row>
    <row r="2" spans="1:3">
      <c r="A2" s="3" t="s">
        <v>285</v>
      </c>
    </row>
    <row r="3" spans="1:3">
      <c r="A3" s="4" t="s">
        <v>1059</v>
      </c>
      <c r="B3" s="5" t="n">
        <v>0</v>
      </c>
      <c r="C3" s="5" t="n">
        <v>0</v>
      </c>
    </row>
    <row r="4" spans="1:3">
      <c r="A4" s="4" t="s">
        <v>1060</v>
      </c>
      <c r="B4" s="6" t="n">
        <v>4151</v>
      </c>
      <c r="C4" s="6" t="n">
        <v>8730</v>
      </c>
    </row>
    <row r="5" spans="1:3">
      <c r="A5" s="4" t="s">
        <v>1061</v>
      </c>
      <c r="B5" s="6" t="n">
        <v>-7507</v>
      </c>
      <c r="C5" s="6" t="n">
        <v>-3886</v>
      </c>
    </row>
    <row r="6" spans="1:3">
      <c r="A6" s="4" t="s">
        <v>1062</v>
      </c>
      <c r="B6" s="6" t="n">
        <v>0</v>
      </c>
      <c r="C6" s="6" t="n">
        <v>0</v>
      </c>
    </row>
    <row r="7" spans="1:3">
      <c r="A7" s="4" t="s">
        <v>990</v>
      </c>
      <c r="B7" s="6" t="n">
        <v>-3356</v>
      </c>
      <c r="C7" s="6" t="n">
        <v>4844</v>
      </c>
    </row>
    <row r="8" spans="1:3">
      <c r="A8" s="4" t="s">
        <v>1063</v>
      </c>
      <c r="B8" s="6" t="n">
        <v>0</v>
      </c>
      <c r="C8" s="6" t="n">
        <v>0</v>
      </c>
    </row>
    <row r="9" spans="1:3">
      <c r="A9" s="4" t="s">
        <v>1064</v>
      </c>
      <c r="B9" s="6" t="n">
        <v>0</v>
      </c>
      <c r="C9" s="6" t="n">
        <v>0</v>
      </c>
    </row>
    <row r="10" spans="1:3">
      <c r="A10" s="4" t="s">
        <v>1065</v>
      </c>
      <c r="B10" s="5" t="n">
        <v>-3356</v>
      </c>
      <c r="C10" s="5" t="n">
        <v>48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37"/>
    <col customWidth="1" max="5" min="5" width="37"/>
    <col customWidth="1" max="6" min="6" width="27"/>
    <col customWidth="1" max="7" min="7" width="30"/>
    <col customWidth="1" max="8" min="8" width="27"/>
    <col customWidth="1" max="9" min="9" width="37"/>
    <col customWidth="1" max="10" min="10" width="63"/>
    <col customWidth="1" max="11" min="11" width="37"/>
    <col customWidth="1" max="12" min="12" width="27"/>
    <col customWidth="1" max="13" min="13" width="20"/>
    <col customWidth="1" max="14" min="14" width="21"/>
  </cols>
  <sheetData>
    <row r="1" spans="1:14">
      <c r="A1" s="1" t="s">
        <v>1066</v>
      </c>
      <c r="B1" s="2" t="s">
        <v>1067</v>
      </c>
      <c r="C1" s="2" t="s">
        <v>1068</v>
      </c>
      <c r="D1" s="2" t="s">
        <v>1069</v>
      </c>
      <c r="E1" s="2" t="s">
        <v>1070</v>
      </c>
      <c r="F1" s="2" t="s">
        <v>1071</v>
      </c>
      <c r="G1" s="2" t="s">
        <v>1072</v>
      </c>
      <c r="H1" s="2" t="s">
        <v>1073</v>
      </c>
      <c r="I1" s="2" t="s">
        <v>1074</v>
      </c>
      <c r="J1" s="2" t="s">
        <v>1075</v>
      </c>
      <c r="K1" s="2" t="s">
        <v>1076</v>
      </c>
      <c r="L1" s="2" t="s">
        <v>1077</v>
      </c>
      <c r="M1" s="2" t="s">
        <v>1078</v>
      </c>
      <c r="N1" s="2" t="s">
        <v>1079</v>
      </c>
    </row>
    <row r="2" spans="1:14">
      <c r="A2" s="3" t="s">
        <v>1080</v>
      </c>
    </row>
    <row r="3" spans="1:14">
      <c r="A3" s="4" t="s">
        <v>1081</v>
      </c>
      <c r="I3" s="6" t="n">
        <v>89458752</v>
      </c>
      <c r="J3" s="6" t="n">
        <v>89458752</v>
      </c>
      <c r="K3" s="6" t="n">
        <v>76080625</v>
      </c>
    </row>
    <row r="4" spans="1:14">
      <c r="A4" s="4" t="s">
        <v>1082</v>
      </c>
      <c r="I4" s="6" t="n">
        <v>30000000</v>
      </c>
      <c r="J4" s="6" t="n">
        <v>30000000</v>
      </c>
    </row>
    <row r="5" spans="1:14">
      <c r="A5" s="4" t="s">
        <v>1083</v>
      </c>
      <c r="J5" s="7" t="n">
        <v>2.13</v>
      </c>
    </row>
    <row r="6" spans="1:14">
      <c r="A6" s="4" t="s">
        <v>1084</v>
      </c>
      <c r="J6" s="17" t="n">
        <v>0.1775</v>
      </c>
    </row>
    <row r="7" spans="1:14">
      <c r="A7" s="4" t="s">
        <v>1085</v>
      </c>
    </row>
    <row r="8" spans="1:14">
      <c r="A8" s="3" t="s">
        <v>1080</v>
      </c>
    </row>
    <row r="9" spans="1:14">
      <c r="A9" s="4" t="s">
        <v>1086</v>
      </c>
      <c r="C9" s="6" t="n">
        <v>4000000</v>
      </c>
      <c r="D9" s="6" t="n">
        <v>4600000</v>
      </c>
    </row>
    <row r="10" spans="1:14">
      <c r="A10" s="4" t="s">
        <v>1087</v>
      </c>
      <c r="C10" s="5" t="n">
        <v>80800000</v>
      </c>
      <c r="D10" s="5" t="n">
        <v>95000000</v>
      </c>
    </row>
    <row r="11" spans="1:14">
      <c r="A11" s="4" t="s">
        <v>1088</v>
      </c>
      <c r="C11" s="7" t="n">
        <v>20.2</v>
      </c>
      <c r="D11" s="7" t="n">
        <v>20.65</v>
      </c>
    </row>
    <row r="12" spans="1:14">
      <c r="A12" s="4" t="s">
        <v>1089</v>
      </c>
      <c r="C12" s="5" t="n">
        <v>3200000</v>
      </c>
      <c r="D12" s="5" t="n">
        <v>3800000</v>
      </c>
    </row>
    <row r="13" spans="1:14">
      <c r="A13" s="4" t="s">
        <v>1090</v>
      </c>
    </row>
    <row r="14" spans="1:14">
      <c r="A14" s="3" t="s">
        <v>1080</v>
      </c>
    </row>
    <row r="15" spans="1:14">
      <c r="A15" s="4" t="s">
        <v>1086</v>
      </c>
      <c r="D15" s="6" t="n">
        <v>600000</v>
      </c>
    </row>
    <row r="16" spans="1:14">
      <c r="A16" s="4" t="s">
        <v>1091</v>
      </c>
      <c r="C16" s="5" t="n">
        <v>100000</v>
      </c>
      <c r="D16" s="5" t="n">
        <v>300000</v>
      </c>
    </row>
    <row r="17" spans="1:14">
      <c r="A17" s="4" t="s">
        <v>117</v>
      </c>
    </row>
    <row r="18" spans="1:14">
      <c r="A18" s="3" t="s">
        <v>1080</v>
      </c>
    </row>
    <row r="19" spans="1:14">
      <c r="A19" s="4" t="s">
        <v>1082</v>
      </c>
      <c r="I19" s="6" t="n">
        <v>9959650</v>
      </c>
      <c r="J19" s="6" t="n">
        <v>9959650</v>
      </c>
      <c r="K19" s="6" t="n">
        <v>13409650</v>
      </c>
    </row>
    <row r="20" spans="1:14">
      <c r="A20" s="4" t="s">
        <v>126</v>
      </c>
      <c r="J20" s="4" t="s">
        <v>127</v>
      </c>
      <c r="K20" s="4" t="s">
        <v>127</v>
      </c>
    </row>
    <row r="21" spans="1:14">
      <c r="A21" s="4" t="s">
        <v>1092</v>
      </c>
      <c r="I21" s="7" t="n">
        <v>0.01</v>
      </c>
      <c r="J21" s="7" t="n">
        <v>0.01</v>
      </c>
      <c r="K21" s="7" t="n">
        <v>0.01</v>
      </c>
    </row>
    <row r="22" spans="1:14">
      <c r="A22" s="4" t="s">
        <v>1093</v>
      </c>
      <c r="I22" s="6" t="n">
        <v>6799467</v>
      </c>
      <c r="J22" s="6" t="n">
        <v>6799467</v>
      </c>
      <c r="K22" s="6" t="n">
        <v>5416890</v>
      </c>
    </row>
    <row r="23" spans="1:14">
      <c r="A23" s="4" t="s">
        <v>1094</v>
      </c>
      <c r="I23" s="5" t="n">
        <v>25</v>
      </c>
      <c r="J23" s="5" t="n">
        <v>25</v>
      </c>
      <c r="K23" s="5" t="n">
        <v>25</v>
      </c>
    </row>
    <row r="24" spans="1:14">
      <c r="A24" s="4" t="s">
        <v>1095</v>
      </c>
      <c r="J24" s="15" t="n">
        <v>1.8125</v>
      </c>
    </row>
    <row r="25" spans="1:14">
      <c r="A25" s="4" t="s">
        <v>1096</v>
      </c>
      <c r="I25" s="5" t="n">
        <v>25</v>
      </c>
      <c r="J25" s="5" t="n">
        <v>25</v>
      </c>
    </row>
    <row r="26" spans="1:14">
      <c r="A26" s="4" t="s">
        <v>1097</v>
      </c>
      <c r="J26" s="4" t="s">
        <v>1098</v>
      </c>
    </row>
    <row r="27" spans="1:14">
      <c r="A27" s="4" t="s">
        <v>1099</v>
      </c>
      <c r="J27" s="4" t="s">
        <v>1100</v>
      </c>
    </row>
    <row r="28" spans="1:14">
      <c r="A28" s="4" t="s">
        <v>1101</v>
      </c>
      <c r="J28" s="16" t="n">
        <v>2.301</v>
      </c>
    </row>
    <row r="29" spans="1:14">
      <c r="A29" s="4" t="s">
        <v>1102</v>
      </c>
      <c r="J29" s="6" t="n">
        <v>2</v>
      </c>
    </row>
    <row r="30" spans="1:14">
      <c r="A30" s="4" t="s">
        <v>1103</v>
      </c>
      <c r="J30" s="6" t="n">
        <v>6</v>
      </c>
    </row>
    <row r="31" spans="1:14">
      <c r="A31" s="4" t="s">
        <v>1104</v>
      </c>
      <c r="J31" s="18" t="n">
        <v>0.453125</v>
      </c>
    </row>
    <row r="32" spans="1:14">
      <c r="A32" s="4" t="s">
        <v>1105</v>
      </c>
    </row>
    <row r="33" spans="1:14">
      <c r="A33" s="3" t="s">
        <v>1080</v>
      </c>
    </row>
    <row r="34" spans="1:14">
      <c r="A34" s="4" t="s">
        <v>1106</v>
      </c>
      <c r="J34" s="4" t="s">
        <v>1107</v>
      </c>
    </row>
    <row r="35" spans="1:14">
      <c r="A35" s="4" t="s">
        <v>1108</v>
      </c>
    </row>
    <row r="36" spans="1:14">
      <c r="A36" s="3" t="s">
        <v>1080</v>
      </c>
    </row>
    <row r="37" spans="1:14">
      <c r="A37" s="4" t="s">
        <v>1106</v>
      </c>
      <c r="J37" s="4" t="s">
        <v>1109</v>
      </c>
    </row>
    <row r="38" spans="1:14">
      <c r="A38" s="4" t="s">
        <v>1110</v>
      </c>
      <c r="J38" s="4" t="s">
        <v>823</v>
      </c>
    </row>
    <row r="39" spans="1:14">
      <c r="A39" s="4" t="s">
        <v>1111</v>
      </c>
    </row>
    <row r="40" spans="1:14">
      <c r="A40" s="3" t="s">
        <v>1080</v>
      </c>
    </row>
    <row r="41" spans="1:14">
      <c r="A41" s="4" t="s">
        <v>1086</v>
      </c>
      <c r="E41" s="6" t="n">
        <v>1150000</v>
      </c>
      <c r="F41" s="6" t="n">
        <v>259650</v>
      </c>
      <c r="G41" s="6" t="n">
        <v>4000000</v>
      </c>
    </row>
    <row r="42" spans="1:14">
      <c r="A42" s="4" t="s">
        <v>1087</v>
      </c>
      <c r="E42" s="5" t="n">
        <v>28800000</v>
      </c>
    </row>
    <row r="43" spans="1:14">
      <c r="A43" s="4" t="s">
        <v>1089</v>
      </c>
      <c r="E43" s="6" t="n">
        <v>800000</v>
      </c>
      <c r="F43" s="5" t="n">
        <v>3400000</v>
      </c>
    </row>
    <row r="44" spans="1:14">
      <c r="A44" s="4" t="s">
        <v>1091</v>
      </c>
      <c r="E44" s="5" t="n">
        <v>200000</v>
      </c>
      <c r="F44" s="6" t="n">
        <v>500000</v>
      </c>
    </row>
    <row r="45" spans="1:14">
      <c r="A45" s="4" t="s">
        <v>1094</v>
      </c>
      <c r="E45" s="5" t="n">
        <v>25</v>
      </c>
      <c r="G45" s="5" t="n">
        <v>25</v>
      </c>
    </row>
    <row r="46" spans="1:14">
      <c r="A46" s="4" t="s">
        <v>1112</v>
      </c>
      <c r="F46" s="5" t="n">
        <v>106500000</v>
      </c>
    </row>
    <row r="47" spans="1:14">
      <c r="A47" s="4" t="s">
        <v>1113</v>
      </c>
    </row>
    <row r="48" spans="1:14">
      <c r="A48" s="3" t="s">
        <v>1080</v>
      </c>
    </row>
    <row r="49" spans="1:14">
      <c r="A49" s="4" t="s">
        <v>1086</v>
      </c>
      <c r="E49" s="6" t="n">
        <v>150000</v>
      </c>
    </row>
    <row r="50" spans="1:14">
      <c r="A50" s="4" t="s">
        <v>119</v>
      </c>
    </row>
    <row r="51" spans="1:14">
      <c r="A51" s="3" t="s">
        <v>1080</v>
      </c>
    </row>
    <row r="52" spans="1:14">
      <c r="A52" s="4" t="s">
        <v>1082</v>
      </c>
      <c r="I52" s="6" t="n">
        <v>11450000</v>
      </c>
      <c r="J52" s="6" t="n">
        <v>11450000</v>
      </c>
      <c r="K52" s="6" t="n">
        <v>0</v>
      </c>
      <c r="M52" s="6" t="n">
        <v>11450000</v>
      </c>
    </row>
    <row r="53" spans="1:14">
      <c r="A53" s="4" t="s">
        <v>126</v>
      </c>
      <c r="B53" s="4" t="s">
        <v>132</v>
      </c>
      <c r="J53" s="4" t="s">
        <v>132</v>
      </c>
    </row>
    <row r="54" spans="1:14">
      <c r="A54" s="4" t="s">
        <v>1092</v>
      </c>
      <c r="I54" s="7" t="n">
        <v>0.01</v>
      </c>
      <c r="J54" s="7" t="n">
        <v>0.01</v>
      </c>
      <c r="K54" s="5" t="n">
        <v>0</v>
      </c>
    </row>
    <row r="55" spans="1:14">
      <c r="A55" s="4" t="s">
        <v>1093</v>
      </c>
      <c r="I55" s="6" t="n">
        <v>3450000</v>
      </c>
      <c r="J55" s="6" t="n">
        <v>3450000</v>
      </c>
      <c r="K55" s="6" t="n">
        <v>0</v>
      </c>
    </row>
    <row r="56" spans="1:14">
      <c r="A56" s="4" t="s">
        <v>1094</v>
      </c>
      <c r="I56" s="5" t="n">
        <v>25</v>
      </c>
      <c r="J56" s="5" t="n">
        <v>25</v>
      </c>
      <c r="K56" s="5" t="n">
        <v>0</v>
      </c>
    </row>
    <row r="57" spans="1:14">
      <c r="A57" s="4" t="s">
        <v>1095</v>
      </c>
      <c r="B57" s="19" t="n">
        <v>1.71875</v>
      </c>
    </row>
    <row r="58" spans="1:14">
      <c r="A58" s="4" t="s">
        <v>1101</v>
      </c>
      <c r="B58" s="15" t="n">
        <v>2.5126</v>
      </c>
    </row>
    <row r="59" spans="1:14">
      <c r="A59" s="4" t="s">
        <v>1102</v>
      </c>
      <c r="B59" s="6" t="n">
        <v>2</v>
      </c>
    </row>
    <row r="60" spans="1:14">
      <c r="A60" s="4" t="s">
        <v>1103</v>
      </c>
      <c r="B60" s="6" t="n">
        <v>6</v>
      </c>
    </row>
    <row r="61" spans="1:14">
      <c r="A61" s="4" t="s">
        <v>1104</v>
      </c>
      <c r="J61" s="18" t="n">
        <v>0.429688</v>
      </c>
    </row>
    <row r="62" spans="1:14">
      <c r="A62" s="4" t="s">
        <v>1114</v>
      </c>
    </row>
    <row r="63" spans="1:14">
      <c r="A63" s="3" t="s">
        <v>1080</v>
      </c>
    </row>
    <row r="64" spans="1:14">
      <c r="A64" s="4" t="s">
        <v>1086</v>
      </c>
      <c r="B64" s="6" t="n">
        <v>3450000</v>
      </c>
    </row>
    <row r="65" spans="1:14">
      <c r="A65" s="4" t="s">
        <v>1089</v>
      </c>
      <c r="B65" s="5" t="n">
        <v>2700000</v>
      </c>
    </row>
    <row r="66" spans="1:14">
      <c r="A66" s="4" t="s">
        <v>1091</v>
      </c>
      <c r="B66" s="5" t="n">
        <v>500000</v>
      </c>
    </row>
    <row r="67" spans="1:14">
      <c r="A67" s="4" t="s">
        <v>1094</v>
      </c>
      <c r="B67" s="5" t="n">
        <v>25</v>
      </c>
    </row>
    <row r="68" spans="1:14">
      <c r="A68" s="4" t="s">
        <v>1112</v>
      </c>
      <c r="B68" s="5" t="n">
        <v>86200000</v>
      </c>
    </row>
    <row r="69" spans="1:14">
      <c r="A69" s="4" t="s">
        <v>1115</v>
      </c>
    </row>
    <row r="70" spans="1:14">
      <c r="A70" s="3" t="s">
        <v>1080</v>
      </c>
    </row>
    <row r="71" spans="1:14">
      <c r="A71" s="4" t="s">
        <v>1086</v>
      </c>
      <c r="B71" s="6" t="n">
        <v>450000</v>
      </c>
    </row>
    <row r="72" spans="1:14">
      <c r="A72" s="4" t="s">
        <v>1116</v>
      </c>
    </row>
    <row r="73" spans="1:14">
      <c r="A73" s="3" t="s">
        <v>1080</v>
      </c>
    </row>
    <row r="74" spans="1:14">
      <c r="A74" s="4" t="s">
        <v>1086</v>
      </c>
      <c r="H74" s="6" t="n">
        <v>7759322</v>
      </c>
      <c r="I74" s="6" t="n">
        <v>5596452</v>
      </c>
      <c r="J74" s="6" t="n">
        <v>13355773</v>
      </c>
    </row>
    <row r="75" spans="1:14">
      <c r="A75" s="4" t="s">
        <v>1087</v>
      </c>
      <c r="H75" s="5" t="n">
        <v>152700000</v>
      </c>
      <c r="I75" s="5" t="n">
        <v>109900000</v>
      </c>
      <c r="J75" s="5" t="n">
        <v>262600000</v>
      </c>
    </row>
    <row r="76" spans="1:14">
      <c r="A76" s="4" t="s">
        <v>1117</v>
      </c>
      <c r="H76" s="6" t="n">
        <v>1500000</v>
      </c>
      <c r="I76" s="6" t="n">
        <v>1600000</v>
      </c>
      <c r="J76" s="6" t="n">
        <v>3200000</v>
      </c>
    </row>
    <row r="77" spans="1:14">
      <c r="A77" s="4" t="s">
        <v>1118</v>
      </c>
      <c r="H77" s="6" t="n">
        <v>800000</v>
      </c>
      <c r="I77" s="6" t="n">
        <v>400000</v>
      </c>
      <c r="J77" s="5" t="n">
        <v>1200000</v>
      </c>
    </row>
    <row r="78" spans="1:14">
      <c r="A78" s="4" t="s">
        <v>1119</v>
      </c>
      <c r="H78" s="5" t="n">
        <v>175000000</v>
      </c>
    </row>
    <row r="79" spans="1:14">
      <c r="A79" s="4" t="s">
        <v>1116</v>
      </c>
    </row>
    <row r="80" spans="1:14">
      <c r="A80" s="3" t="s">
        <v>1080</v>
      </c>
    </row>
    <row r="81" spans="1:14">
      <c r="A81" s="4" t="s">
        <v>1086</v>
      </c>
      <c r="K81" s="6" t="n">
        <v>164927</v>
      </c>
      <c r="L81" s="6" t="n">
        <v>820988</v>
      </c>
    </row>
    <row r="82" spans="1:14">
      <c r="A82" s="4" t="s">
        <v>1087</v>
      </c>
      <c r="K82" s="5" t="n">
        <v>3500000</v>
      </c>
    </row>
    <row r="83" spans="1:14">
      <c r="A83" s="4" t="s">
        <v>1117</v>
      </c>
      <c r="K83" s="6" t="n">
        <v>35140</v>
      </c>
    </row>
    <row r="84" spans="1:14">
      <c r="A84" s="4" t="s">
        <v>1118</v>
      </c>
      <c r="K84" s="5" t="n">
        <v>300000</v>
      </c>
      <c r="L84" s="5" t="n">
        <v>400000</v>
      </c>
    </row>
    <row r="85" spans="1:14">
      <c r="A85" s="4" t="s">
        <v>1120</v>
      </c>
      <c r="L85" s="5" t="n">
        <v>18700000</v>
      </c>
    </row>
    <row r="86" spans="1:14">
      <c r="A86" s="4" t="s">
        <v>1121</v>
      </c>
    </row>
    <row r="87" spans="1:14">
      <c r="A87" s="3" t="s">
        <v>1080</v>
      </c>
    </row>
    <row r="88" spans="1:14">
      <c r="A88" s="4" t="s">
        <v>1086</v>
      </c>
      <c r="J88" s="6" t="n">
        <v>1382577</v>
      </c>
      <c r="K88" s="6" t="n">
        <v>7240</v>
      </c>
    </row>
    <row r="89" spans="1:14">
      <c r="A89" s="4" t="s">
        <v>1087</v>
      </c>
      <c r="J89" s="5" t="n">
        <v>35300000</v>
      </c>
      <c r="K89" s="5" t="n">
        <v>200000</v>
      </c>
    </row>
    <row r="90" spans="1:14">
      <c r="A90" s="4" t="s">
        <v>1117</v>
      </c>
      <c r="J90" s="6" t="n">
        <v>500000</v>
      </c>
      <c r="K90" s="6" t="n">
        <v>2724</v>
      </c>
    </row>
    <row r="91" spans="1:14">
      <c r="A91" s="4" t="s">
        <v>1118</v>
      </c>
      <c r="J91" s="6" t="n">
        <v>200000</v>
      </c>
      <c r="K91" s="5" t="n">
        <v>400000</v>
      </c>
    </row>
    <row r="92" spans="1:14">
      <c r="A92" s="4" t="s">
        <v>1122</v>
      </c>
      <c r="N92" s="5" t="n">
        <v>200000000</v>
      </c>
    </row>
    <row r="93" spans="1:14">
      <c r="A93" s="4" t="s">
        <v>1123</v>
      </c>
    </row>
    <row r="94" spans="1:14">
      <c r="A94" s="3" t="s">
        <v>1080</v>
      </c>
    </row>
    <row r="95" spans="1:14">
      <c r="A95" s="4" t="s">
        <v>1122</v>
      </c>
      <c r="I95" s="5" t="n">
        <v>200000000</v>
      </c>
      <c r="J95" s="5" t="n">
        <v>2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72</v>
      </c>
      <c r="D2" s="2" t="s">
        <v>134</v>
      </c>
    </row>
    <row r="3" spans="1:4">
      <c r="A3" s="3" t="s">
        <v>289</v>
      </c>
    </row>
    <row r="4" spans="1:4">
      <c r="A4" s="4" t="s">
        <v>1125</v>
      </c>
      <c r="B4" s="7" t="n">
        <v>1.23</v>
      </c>
      <c r="C4" s="7" t="n">
        <v>1.57</v>
      </c>
      <c r="D4" s="7" t="n">
        <v>0.39</v>
      </c>
    </row>
    <row r="5" spans="1:4">
      <c r="A5" s="4" t="s">
        <v>1126</v>
      </c>
      <c r="B5" s="8" t="n">
        <v>0.55</v>
      </c>
      <c r="C5" s="8" t="n">
        <v>0.5600000000000001</v>
      </c>
      <c r="D5" s="8" t="n">
        <v>1.74</v>
      </c>
    </row>
    <row r="6" spans="1:4">
      <c r="A6" s="4" t="s">
        <v>1127</v>
      </c>
      <c r="B6" s="7" t="n">
        <v>1.78</v>
      </c>
      <c r="C6" s="7" t="n">
        <v>2.13</v>
      </c>
      <c r="D6" s="7" t="n">
        <v>2.13</v>
      </c>
    </row>
    <row r="7" spans="1:4">
      <c r="A7" s="4" t="s">
        <v>1128</v>
      </c>
      <c r="B7" s="4" t="s">
        <v>1129</v>
      </c>
      <c r="C7" s="4" t="s">
        <v>1130</v>
      </c>
      <c r="D7" s="4" t="s">
        <v>1131</v>
      </c>
    </row>
    <row r="8" spans="1:4">
      <c r="A8" s="4" t="s">
        <v>1132</v>
      </c>
      <c r="B8" s="4" t="s">
        <v>1133</v>
      </c>
      <c r="C8" s="4" t="s">
        <v>1134</v>
      </c>
      <c r="D8" s="4" t="s">
        <v>1135</v>
      </c>
    </row>
    <row r="9" spans="1:4">
      <c r="A9" s="4" t="s">
        <v>1136</v>
      </c>
      <c r="B9" s="4" t="s">
        <v>823</v>
      </c>
      <c r="C9" s="4" t="s">
        <v>823</v>
      </c>
      <c r="D9" s="4" t="s">
        <v>8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9"/>
    <col customWidth="1" max="6" min="6" width="19"/>
    <col customWidth="1" max="7" min="7" width="19"/>
    <col customWidth="1" max="8" min="8" width="19"/>
    <col customWidth="1" max="9" min="9" width="19"/>
  </cols>
  <sheetData>
    <row r="1" spans="1:9">
      <c r="A1" s="1" t="s">
        <v>1137</v>
      </c>
      <c r="B1" s="2" t="s">
        <v>505</v>
      </c>
      <c r="C1" s="2" t="s">
        <v>457</v>
      </c>
      <c r="D1" s="2" t="s">
        <v>459</v>
      </c>
      <c r="E1" s="2" t="s">
        <v>461</v>
      </c>
      <c r="F1" s="2" t="s">
        <v>506</v>
      </c>
      <c r="G1" s="2" t="s">
        <v>464</v>
      </c>
      <c r="H1" s="2" t="s">
        <v>465</v>
      </c>
      <c r="I1" s="2" t="s">
        <v>466</v>
      </c>
    </row>
    <row r="2" spans="1:9">
      <c r="A2" s="3" t="s">
        <v>292</v>
      </c>
    </row>
    <row r="3" spans="1:9">
      <c r="A3" s="4" t="s">
        <v>507</v>
      </c>
      <c r="C3" s="5" t="n">
        <v>1385</v>
      </c>
    </row>
    <row r="4" spans="1:9">
      <c r="A4" s="4" t="s">
        <v>508</v>
      </c>
      <c r="C4" s="6" t="n">
        <v>1385</v>
      </c>
    </row>
    <row r="5" spans="1:9">
      <c r="A5" s="4" t="s">
        <v>509</v>
      </c>
      <c r="C5" s="6" t="n">
        <v>1385</v>
      </c>
    </row>
    <row r="6" spans="1:9">
      <c r="A6" s="4" t="s">
        <v>510</v>
      </c>
      <c r="C6" s="6" t="n">
        <v>1385</v>
      </c>
    </row>
    <row r="7" spans="1:9">
      <c r="A7" s="4" t="s">
        <v>511</v>
      </c>
      <c r="C7" s="6" t="n">
        <v>1389</v>
      </c>
    </row>
    <row r="8" spans="1:9">
      <c r="A8" s="4" t="s">
        <v>512</v>
      </c>
      <c r="C8" s="6" t="n">
        <v>40180</v>
      </c>
    </row>
    <row r="9" spans="1:9">
      <c r="A9" s="4" t="s">
        <v>1138</v>
      </c>
      <c r="C9" s="6" t="n">
        <v>47109</v>
      </c>
    </row>
    <row r="10" spans="1:9">
      <c r="A10" s="4" t="s">
        <v>1139</v>
      </c>
      <c r="C10" s="6" t="n">
        <v>-23124</v>
      </c>
    </row>
    <row r="11" spans="1:9">
      <c r="A11" s="4" t="s">
        <v>490</v>
      </c>
      <c r="C11" s="5" t="n">
        <v>23985</v>
      </c>
    </row>
    <row r="12" spans="1:9">
      <c r="A12" s="4" t="s">
        <v>468</v>
      </c>
      <c r="B12" s="8" t="n">
        <v>1.12</v>
      </c>
      <c r="D12" s="8" t="n">
        <v>1.32</v>
      </c>
      <c r="E12" s="8" t="n">
        <v>0.77</v>
      </c>
      <c r="F12" s="8" t="n">
        <v>1.14</v>
      </c>
      <c r="G12" s="8" t="n">
        <v>1.27</v>
      </c>
      <c r="H12" s="8" t="n">
        <v>1.14</v>
      </c>
      <c r="I12" s="8" t="n">
        <v>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15</v>
      </c>
      <c r="B1" s="2" t="s">
        <v>1</v>
      </c>
    </row>
    <row r="2" spans="1:4">
      <c r="B2" s="2" t="s">
        <v>2</v>
      </c>
      <c r="C2" s="2" t="s">
        <v>72</v>
      </c>
      <c r="D2" s="2" t="s">
        <v>134</v>
      </c>
    </row>
    <row r="3" spans="1:4">
      <c r="A3" s="4" t="s">
        <v>216</v>
      </c>
      <c r="B3" s="7" t="n">
        <v>2.13</v>
      </c>
      <c r="C3" s="7" t="n">
        <v>2.13</v>
      </c>
      <c r="D3" s="7" t="n">
        <v>2.13</v>
      </c>
    </row>
    <row r="4" spans="1:4">
      <c r="A4" s="4" t="s">
        <v>117</v>
      </c>
    </row>
    <row r="5" spans="1:4">
      <c r="A5" s="4" t="s">
        <v>217</v>
      </c>
      <c r="B5" s="8" t="n">
        <v>1.81</v>
      </c>
      <c r="C5" s="7" t="n">
        <v>1.81</v>
      </c>
      <c r="D5" s="7" t="n">
        <v>1.81</v>
      </c>
    </row>
    <row r="6" spans="1:4">
      <c r="A6" s="4" t="s">
        <v>119</v>
      </c>
    </row>
    <row r="7" spans="1:4">
      <c r="A7" s="4" t="s">
        <v>217</v>
      </c>
      <c r="B7" s="7" t="n">
        <v>1.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s>
  <sheetData>
    <row r="1" spans="1:9">
      <c r="A1" s="1" t="s">
        <v>1140</v>
      </c>
      <c r="B1" s="2" t="s">
        <v>505</v>
      </c>
      <c r="C1" s="2" t="s">
        <v>459</v>
      </c>
      <c r="D1" s="2" t="s">
        <v>461</v>
      </c>
      <c r="E1" s="2" t="s">
        <v>506</v>
      </c>
      <c r="F1" s="2" t="s">
        <v>463</v>
      </c>
      <c r="G1" s="2" t="s">
        <v>464</v>
      </c>
      <c r="H1" s="2" t="s">
        <v>465</v>
      </c>
      <c r="I1" s="2" t="s">
        <v>466</v>
      </c>
    </row>
    <row r="2" spans="1:9">
      <c r="A2" s="3" t="s">
        <v>292</v>
      </c>
    </row>
    <row r="3" spans="1:9">
      <c r="A3" s="4" t="s">
        <v>56</v>
      </c>
      <c r="F3" s="5" t="n">
        <v>1371</v>
      </c>
    </row>
    <row r="4" spans="1:9">
      <c r="A4" s="4" t="s">
        <v>507</v>
      </c>
      <c r="F4" s="6" t="n">
        <v>1371</v>
      </c>
    </row>
    <row r="5" spans="1:9">
      <c r="A5" s="4" t="s">
        <v>508</v>
      </c>
      <c r="F5" s="6" t="n">
        <v>1371</v>
      </c>
    </row>
    <row r="6" spans="1:9">
      <c r="A6" s="4" t="s">
        <v>509</v>
      </c>
      <c r="F6" s="6" t="n">
        <v>1371</v>
      </c>
    </row>
    <row r="7" spans="1:9">
      <c r="A7" s="4" t="s">
        <v>510</v>
      </c>
      <c r="F7" s="6" t="n">
        <v>1371</v>
      </c>
    </row>
    <row r="8" spans="1:9">
      <c r="A8" s="4" t="s">
        <v>512</v>
      </c>
      <c r="F8" s="6" t="n">
        <v>40519</v>
      </c>
    </row>
    <row r="9" spans="1:9">
      <c r="A9" s="4" t="s">
        <v>179</v>
      </c>
      <c r="F9" s="5" t="n">
        <v>47374</v>
      </c>
    </row>
    <row r="10" spans="1:9">
      <c r="A10" s="4" t="s">
        <v>468</v>
      </c>
      <c r="B10" s="8" t="n">
        <v>1.12</v>
      </c>
      <c r="C10" s="8" t="n">
        <v>1.32</v>
      </c>
      <c r="D10" s="8" t="n">
        <v>0.77</v>
      </c>
      <c r="E10" s="8" t="n">
        <v>1.14</v>
      </c>
      <c r="G10" s="8" t="n">
        <v>1.27</v>
      </c>
      <c r="H10" s="8" t="n">
        <v>1.14</v>
      </c>
      <c r="I10" s="8" t="n">
        <v>1.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 customWidth="1" max="5" min="5" width="21"/>
  </cols>
  <sheetData>
    <row r="1" spans="1:5">
      <c r="A1" s="1" t="s">
        <v>1141</v>
      </c>
      <c r="B1" s="2" t="s">
        <v>515</v>
      </c>
      <c r="C1" s="2" t="s">
        <v>1</v>
      </c>
    </row>
    <row r="2" spans="1:5">
      <c r="B2" s="2" t="s">
        <v>463</v>
      </c>
      <c r="C2" s="2" t="s">
        <v>530</v>
      </c>
      <c r="D2" s="2" t="s">
        <v>463</v>
      </c>
      <c r="E2" s="2" t="s">
        <v>453</v>
      </c>
    </row>
    <row r="3" spans="1:5">
      <c r="A3" s="3" t="s">
        <v>1142</v>
      </c>
    </row>
    <row r="4" spans="1:5">
      <c r="A4" s="4" t="s">
        <v>1143</v>
      </c>
      <c r="C4" s="6" t="n">
        <v>8</v>
      </c>
    </row>
    <row r="5" spans="1:5">
      <c r="A5" s="4" t="s">
        <v>489</v>
      </c>
      <c r="C5" s="5" t="n">
        <v>50211</v>
      </c>
    </row>
    <row r="6" spans="1:5">
      <c r="A6" s="4" t="s">
        <v>490</v>
      </c>
      <c r="C6" s="5" t="n">
        <v>23985</v>
      </c>
    </row>
    <row r="7" spans="1:5">
      <c r="A7" s="4" t="s">
        <v>1144</v>
      </c>
      <c r="C7" s="4" t="s">
        <v>1145</v>
      </c>
    </row>
    <row r="8" spans="1:5">
      <c r="A8" s="4" t="s">
        <v>1146</v>
      </c>
      <c r="C8" s="4" t="s">
        <v>1147</v>
      </c>
    </row>
    <row r="9" spans="1:5">
      <c r="A9" s="4" t="s">
        <v>1146</v>
      </c>
      <c r="C9" s="5" t="n">
        <v>1400</v>
      </c>
    </row>
    <row r="10" spans="1:5">
      <c r="A10" s="4" t="s">
        <v>1148</v>
      </c>
      <c r="C10" s="6" t="n">
        <v>1300</v>
      </c>
    </row>
    <row r="11" spans="1:5">
      <c r="A11" s="4" t="s">
        <v>1149</v>
      </c>
      <c r="D11" s="5" t="n">
        <v>1300</v>
      </c>
      <c r="E11" s="5" t="n">
        <v>1300</v>
      </c>
    </row>
    <row r="12" spans="1:5">
      <c r="A12" s="4" t="s">
        <v>1150</v>
      </c>
    </row>
    <row r="13" spans="1:5">
      <c r="A13" s="3" t="s">
        <v>1142</v>
      </c>
    </row>
    <row r="14" spans="1:5">
      <c r="A14" s="4" t="s">
        <v>1151</v>
      </c>
      <c r="C14" s="5" t="n">
        <v>1000</v>
      </c>
      <c r="D14" s="5" t="n">
        <v>2900</v>
      </c>
    </row>
    <row r="15" spans="1:5">
      <c r="A15" s="4" t="s">
        <v>1152</v>
      </c>
      <c r="B15" s="5" t="n">
        <v>7400</v>
      </c>
    </row>
    <row r="16" spans="1:5">
      <c r="A16" s="4" t="s">
        <v>498</v>
      </c>
    </row>
    <row r="17" spans="1:5">
      <c r="A17" s="3" t="s">
        <v>1142</v>
      </c>
    </row>
    <row r="18" spans="1:5">
      <c r="A18" s="4" t="s">
        <v>1153</v>
      </c>
      <c r="C18" s="4" t="s">
        <v>1154</v>
      </c>
    </row>
    <row r="19" spans="1:5">
      <c r="A19" s="4" t="s">
        <v>501</v>
      </c>
    </row>
    <row r="20" spans="1:5">
      <c r="A20" s="3" t="s">
        <v>1142</v>
      </c>
    </row>
    <row r="21" spans="1:5">
      <c r="A21" s="4" t="s">
        <v>1153</v>
      </c>
      <c r="C21" s="4" t="s">
        <v>115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14"/>
    <col customWidth="1" max="6" min="6" width="20"/>
    <col customWidth="1" max="7" min="7" width="27"/>
    <col customWidth="1" max="8" min="8" width="27"/>
    <col customWidth="1" max="9" min="9" width="29"/>
    <col customWidth="1" max="10" min="10" width="22"/>
  </cols>
  <sheetData>
    <row r="1" spans="1:10">
      <c r="A1" s="1" t="s">
        <v>1156</v>
      </c>
      <c r="B1" s="2" t="s">
        <v>1157</v>
      </c>
      <c r="C1" s="2" t="s">
        <v>1158</v>
      </c>
      <c r="D1" s="2" t="s">
        <v>1159</v>
      </c>
      <c r="E1" s="2" t="s">
        <v>1160</v>
      </c>
      <c r="F1" s="2" t="s">
        <v>1161</v>
      </c>
      <c r="G1" s="2" t="s">
        <v>1162</v>
      </c>
      <c r="H1" s="2" t="s">
        <v>1163</v>
      </c>
      <c r="I1" s="2" t="s">
        <v>532</v>
      </c>
      <c r="J1" s="2" t="s">
        <v>1164</v>
      </c>
    </row>
    <row r="2" spans="1:10">
      <c r="A2" s="3" t="s">
        <v>1165</v>
      </c>
    </row>
    <row r="3" spans="1:10">
      <c r="A3" s="4" t="s">
        <v>88</v>
      </c>
      <c r="G3" s="5" t="n">
        <v>351000</v>
      </c>
      <c r="H3" s="5" t="n">
        <v>16000</v>
      </c>
    </row>
    <row r="4" spans="1:10">
      <c r="A4" s="4" t="s">
        <v>99</v>
      </c>
      <c r="G4" s="6" t="n">
        <v>342000</v>
      </c>
      <c r="H4" s="6" t="n">
        <v>790000</v>
      </c>
    </row>
    <row r="5" spans="1:10">
      <c r="A5" s="4" t="s">
        <v>207</v>
      </c>
      <c r="G5" s="6" t="n">
        <v>542000</v>
      </c>
      <c r="H5" s="6" t="n">
        <v>585000</v>
      </c>
      <c r="I5" s="5" t="n">
        <v>739000</v>
      </c>
    </row>
    <row r="6" spans="1:10">
      <c r="A6" s="4" t="s">
        <v>105</v>
      </c>
      <c r="G6" s="5" t="n">
        <v>4006000</v>
      </c>
      <c r="H6" s="6" t="n">
        <v>2664000</v>
      </c>
    </row>
    <row r="7" spans="1:10">
      <c r="A7" s="4" t="s">
        <v>1166</v>
      </c>
      <c r="J7" s="6" t="n">
        <v>39</v>
      </c>
    </row>
    <row r="8" spans="1:10">
      <c r="A8" s="4" t="s">
        <v>1167</v>
      </c>
      <c r="E8" s="4" t="s">
        <v>866</v>
      </c>
    </row>
    <row r="9" spans="1:10">
      <c r="A9" s="4" t="s">
        <v>1168</v>
      </c>
      <c r="E9" s="4" t="s">
        <v>866</v>
      </c>
    </row>
    <row r="10" spans="1:10">
      <c r="A10" s="4" t="s">
        <v>1169</v>
      </c>
      <c r="G10" s="4" t="s">
        <v>1170</v>
      </c>
    </row>
    <row r="11" spans="1:10">
      <c r="A11" s="4" t="s">
        <v>1171</v>
      </c>
      <c r="E11" s="4" t="s">
        <v>500</v>
      </c>
    </row>
    <row r="12" spans="1:10">
      <c r="A12" s="4" t="s">
        <v>1172</v>
      </c>
      <c r="G12" s="4" t="s">
        <v>1173</v>
      </c>
    </row>
    <row r="13" spans="1:10">
      <c r="A13" s="4" t="s">
        <v>1174</v>
      </c>
      <c r="I13" s="5" t="n">
        <v>30300000</v>
      </c>
    </row>
    <row r="14" spans="1:10">
      <c r="A14" s="4" t="s">
        <v>569</v>
      </c>
    </row>
    <row r="15" spans="1:10">
      <c r="A15" s="3" t="s">
        <v>1165</v>
      </c>
    </row>
    <row r="16" spans="1:10">
      <c r="A16" s="4" t="s">
        <v>594</v>
      </c>
      <c r="I16" s="6" t="n">
        <v>1</v>
      </c>
    </row>
    <row r="17" spans="1:10">
      <c r="A17" s="4" t="s">
        <v>1175</v>
      </c>
      <c r="G17" s="5" t="n">
        <v>0</v>
      </c>
      <c r="H17" s="6" t="n">
        <v>0</v>
      </c>
      <c r="I17" s="5" t="n">
        <v>800000</v>
      </c>
    </row>
    <row r="18" spans="1:10">
      <c r="A18" s="4" t="s">
        <v>1176</v>
      </c>
    </row>
    <row r="19" spans="1:10">
      <c r="A19" s="3" t="s">
        <v>1165</v>
      </c>
    </row>
    <row r="20" spans="1:10">
      <c r="A20" s="4" t="s">
        <v>1177</v>
      </c>
      <c r="G20" s="6" t="n">
        <v>33292000</v>
      </c>
      <c r="H20" s="6" t="n">
        <v>28234000</v>
      </c>
      <c r="I20" s="6" t="n">
        <v>25634000</v>
      </c>
    </row>
    <row r="21" spans="1:10">
      <c r="A21" s="4" t="s">
        <v>1178</v>
      </c>
    </row>
    <row r="22" spans="1:10">
      <c r="A22" s="3" t="s">
        <v>1165</v>
      </c>
    </row>
    <row r="23" spans="1:10">
      <c r="A23" s="4" t="s">
        <v>1177</v>
      </c>
      <c r="G23" s="5" t="n">
        <v>0</v>
      </c>
      <c r="H23" s="6" t="n">
        <v>0</v>
      </c>
      <c r="I23" s="6" t="n">
        <v>2052000</v>
      </c>
    </row>
    <row r="24" spans="1:10">
      <c r="A24" s="4" t="s">
        <v>1179</v>
      </c>
    </row>
    <row r="25" spans="1:10">
      <c r="A25" s="3" t="s">
        <v>1165</v>
      </c>
    </row>
    <row r="26" spans="1:10">
      <c r="A26" s="4" t="s">
        <v>1180</v>
      </c>
      <c r="G26" s="4" t="s">
        <v>870</v>
      </c>
    </row>
    <row r="27" spans="1:10">
      <c r="A27" s="4" t="s">
        <v>1181</v>
      </c>
    </row>
    <row r="28" spans="1:10">
      <c r="A28" s="3" t="s">
        <v>1165</v>
      </c>
    </row>
    <row r="29" spans="1:10">
      <c r="A29" s="4" t="s">
        <v>1180</v>
      </c>
      <c r="G29" s="4" t="s">
        <v>853</v>
      </c>
    </row>
    <row r="30" spans="1:10">
      <c r="A30" s="4" t="s">
        <v>1182</v>
      </c>
    </row>
    <row r="31" spans="1:10">
      <c r="A31" s="3" t="s">
        <v>1165</v>
      </c>
    </row>
    <row r="32" spans="1:10">
      <c r="A32" s="4" t="s">
        <v>1180</v>
      </c>
      <c r="G32" s="4" t="s">
        <v>1183</v>
      </c>
    </row>
    <row r="33" spans="1:10">
      <c r="A33" s="4" t="s">
        <v>1184</v>
      </c>
    </row>
    <row r="34" spans="1:10">
      <c r="A34" s="3" t="s">
        <v>1165</v>
      </c>
    </row>
    <row r="35" spans="1:10">
      <c r="A35" s="4" t="s">
        <v>1180</v>
      </c>
      <c r="G35" s="4" t="s">
        <v>1185</v>
      </c>
    </row>
    <row r="36" spans="1:10">
      <c r="A36" s="4" t="s">
        <v>952</v>
      </c>
    </row>
    <row r="37" spans="1:10">
      <c r="A37" s="3" t="s">
        <v>1165</v>
      </c>
    </row>
    <row r="38" spans="1:10">
      <c r="A38" s="4" t="s">
        <v>105</v>
      </c>
      <c r="G38" s="5" t="n">
        <v>0</v>
      </c>
      <c r="H38" s="6" t="n">
        <v>0</v>
      </c>
    </row>
    <row r="39" spans="1:10">
      <c r="A39" s="4" t="s">
        <v>1186</v>
      </c>
    </row>
    <row r="40" spans="1:10">
      <c r="A40" s="3" t="s">
        <v>1165</v>
      </c>
    </row>
    <row r="41" spans="1:10">
      <c r="A41" s="4" t="s">
        <v>1187</v>
      </c>
      <c r="I41" s="6" t="n">
        <v>100000</v>
      </c>
    </row>
    <row r="42" spans="1:10">
      <c r="A42" s="4" t="s">
        <v>1188</v>
      </c>
    </row>
    <row r="43" spans="1:10">
      <c r="A43" s="3" t="s">
        <v>1165</v>
      </c>
    </row>
    <row r="44" spans="1:10">
      <c r="A44" s="4" t="s">
        <v>207</v>
      </c>
      <c r="G44" s="5" t="n">
        <v>500000</v>
      </c>
      <c r="H44" s="6" t="n">
        <v>600000</v>
      </c>
      <c r="I44" s="6" t="n">
        <v>600000</v>
      </c>
    </row>
    <row r="45" spans="1:10">
      <c r="A45" s="4" t="s">
        <v>1186</v>
      </c>
    </row>
    <row r="46" spans="1:10">
      <c r="A46" s="3" t="s">
        <v>1165</v>
      </c>
    </row>
    <row r="47" spans="1:10">
      <c r="A47" s="4" t="s">
        <v>1189</v>
      </c>
      <c r="F47" s="6" t="n">
        <v>181841</v>
      </c>
    </row>
    <row r="48" spans="1:10">
      <c r="A48" s="4" t="s">
        <v>1190</v>
      </c>
    </row>
    <row r="49" spans="1:10">
      <c r="A49" s="3" t="s">
        <v>1165</v>
      </c>
    </row>
    <row r="50" spans="1:10">
      <c r="A50" s="4" t="s">
        <v>1191</v>
      </c>
      <c r="G50" s="4" t="s">
        <v>1192</v>
      </c>
    </row>
    <row r="51" spans="1:10">
      <c r="A51" s="4" t="s">
        <v>1193</v>
      </c>
    </row>
    <row r="52" spans="1:10">
      <c r="A52" s="3" t="s">
        <v>1165</v>
      </c>
    </row>
    <row r="53" spans="1:10">
      <c r="A53" s="4" t="s">
        <v>99</v>
      </c>
      <c r="G53" s="5" t="n">
        <v>300000</v>
      </c>
      <c r="H53" s="6" t="n">
        <v>800000</v>
      </c>
    </row>
    <row r="54" spans="1:10">
      <c r="A54" s="4" t="s">
        <v>1194</v>
      </c>
    </row>
    <row r="55" spans="1:10">
      <c r="A55" s="3" t="s">
        <v>1165</v>
      </c>
    </row>
    <row r="56" spans="1:10">
      <c r="A56" s="4" t="s">
        <v>1177</v>
      </c>
      <c r="G56" s="6" t="n">
        <v>0</v>
      </c>
      <c r="H56" s="6" t="n">
        <v>0</v>
      </c>
      <c r="I56" s="6" t="n">
        <v>0</v>
      </c>
    </row>
    <row r="57" spans="1:10">
      <c r="A57" s="4" t="s">
        <v>1195</v>
      </c>
    </row>
    <row r="58" spans="1:10">
      <c r="A58" s="3" t="s">
        <v>1165</v>
      </c>
    </row>
    <row r="59" spans="1:10">
      <c r="A59" s="4" t="s">
        <v>1177</v>
      </c>
      <c r="I59" s="6" t="n">
        <v>4200000</v>
      </c>
    </row>
    <row r="60" spans="1:10">
      <c r="A60" s="4" t="s">
        <v>1196</v>
      </c>
    </row>
    <row r="61" spans="1:10">
      <c r="A61" s="3" t="s">
        <v>1165</v>
      </c>
    </row>
    <row r="62" spans="1:10">
      <c r="A62" s="4" t="s">
        <v>1177</v>
      </c>
      <c r="G62" s="6" t="n">
        <v>5762000</v>
      </c>
      <c r="H62" s="6" t="n">
        <v>5022000</v>
      </c>
      <c r="I62" s="6" t="n">
        <v>4281000</v>
      </c>
    </row>
    <row r="63" spans="1:10">
      <c r="A63" s="4" t="s">
        <v>1197</v>
      </c>
    </row>
    <row r="64" spans="1:10">
      <c r="A64" s="3" t="s">
        <v>1165</v>
      </c>
    </row>
    <row r="65" spans="1:10">
      <c r="A65" s="4" t="s">
        <v>1177</v>
      </c>
      <c r="G65" s="5" t="n">
        <v>0</v>
      </c>
      <c r="H65" s="5" t="n">
        <v>0</v>
      </c>
      <c r="I65" s="5" t="n">
        <v>1177000</v>
      </c>
    </row>
    <row r="66" spans="1:10">
      <c r="A66" s="4" t="s">
        <v>1198</v>
      </c>
    </row>
    <row r="67" spans="1:10">
      <c r="A67" s="3" t="s">
        <v>1165</v>
      </c>
    </row>
    <row r="68" spans="1:10">
      <c r="A68" s="4" t="s">
        <v>1199</v>
      </c>
      <c r="G68" s="4" t="s">
        <v>821</v>
      </c>
    </row>
    <row r="69" spans="1:10">
      <c r="A69" s="4" t="s">
        <v>1200</v>
      </c>
    </row>
    <row r="70" spans="1:10">
      <c r="A70" s="3" t="s">
        <v>1165</v>
      </c>
    </row>
    <row r="71" spans="1:10">
      <c r="A71" s="4" t="s">
        <v>1201</v>
      </c>
      <c r="G71" s="6" t="n">
        <v>35900</v>
      </c>
      <c r="H71" s="6" t="n">
        <v>35900</v>
      </c>
    </row>
    <row r="72" spans="1:10">
      <c r="A72" s="4" t="s">
        <v>566</v>
      </c>
    </row>
    <row r="73" spans="1:10">
      <c r="A73" s="3" t="s">
        <v>1165</v>
      </c>
    </row>
    <row r="74" spans="1:10">
      <c r="A74" s="4" t="s">
        <v>1202</v>
      </c>
      <c r="B74" s="4" t="s">
        <v>1203</v>
      </c>
    </row>
    <row r="75" spans="1:10">
      <c r="A75" s="4" t="s">
        <v>1204</v>
      </c>
      <c r="B75" s="5" t="n">
        <v>3000000000</v>
      </c>
    </row>
    <row r="76" spans="1:10">
      <c r="A76" s="4" t="s">
        <v>1205</v>
      </c>
      <c r="B76" s="4" t="s">
        <v>1203</v>
      </c>
    </row>
    <row r="77" spans="1:10">
      <c r="A77" s="4" t="s">
        <v>1206</v>
      </c>
      <c r="B77" s="5" t="n">
        <v>3000000000</v>
      </c>
    </row>
    <row r="78" spans="1:10">
      <c r="A78" s="4" t="s">
        <v>1207</v>
      </c>
      <c r="B78" s="5" t="n">
        <v>11700000000</v>
      </c>
    </row>
    <row r="79" spans="1:10">
      <c r="A79" s="4" t="s">
        <v>1208</v>
      </c>
      <c r="B79" s="4" t="s">
        <v>1209</v>
      </c>
    </row>
    <row r="80" spans="1:10">
      <c r="A80" s="4" t="s">
        <v>1206</v>
      </c>
      <c r="B80" s="5" t="n">
        <v>3000000000</v>
      </c>
    </row>
    <row r="81" spans="1:10">
      <c r="A81" s="4" t="s">
        <v>1210</v>
      </c>
      <c r="B81" s="4" t="s">
        <v>840</v>
      </c>
    </row>
    <row r="82" spans="1:10">
      <c r="A82" s="4" t="s">
        <v>1211</v>
      </c>
      <c r="B82" s="5" t="n">
        <v>14700000000</v>
      </c>
    </row>
    <row r="83" spans="1:10">
      <c r="A83" s="4" t="s">
        <v>1212</v>
      </c>
    </row>
    <row r="84" spans="1:10">
      <c r="A84" s="3" t="s">
        <v>1165</v>
      </c>
    </row>
    <row r="85" spans="1:10">
      <c r="A85" s="4" t="s">
        <v>99</v>
      </c>
      <c r="H85" s="5" t="n">
        <v>49000</v>
      </c>
    </row>
    <row r="86" spans="1:10">
      <c r="A86" s="4" t="s">
        <v>1213</v>
      </c>
    </row>
    <row r="87" spans="1:10">
      <c r="A87" s="3" t="s">
        <v>1165</v>
      </c>
    </row>
    <row r="88" spans="1:10">
      <c r="A88" s="4" t="s">
        <v>1206</v>
      </c>
      <c r="B88" s="5" t="n">
        <v>14600000000</v>
      </c>
    </row>
    <row r="89" spans="1:10">
      <c r="A89" s="4" t="s">
        <v>1214</v>
      </c>
    </row>
    <row r="90" spans="1:10">
      <c r="A90" s="3" t="s">
        <v>1165</v>
      </c>
    </row>
    <row r="91" spans="1:10">
      <c r="A91" s="4" t="s">
        <v>1215</v>
      </c>
      <c r="D91" s="5" t="n">
        <v>18000000</v>
      </c>
    </row>
    <row r="92" spans="1:10">
      <c r="A92" s="4" t="s">
        <v>1216</v>
      </c>
      <c r="D92" s="4" t="s">
        <v>1217</v>
      </c>
    </row>
    <row r="93" spans="1:10">
      <c r="A93" s="4" t="s">
        <v>1218</v>
      </c>
      <c r="D93" s="4" t="s">
        <v>872</v>
      </c>
    </row>
    <row r="94" spans="1:10">
      <c r="A94" s="4" t="s">
        <v>1219</v>
      </c>
      <c r="D94" s="4" t="s">
        <v>872</v>
      </c>
    </row>
    <row r="95" spans="1:10">
      <c r="A95" s="4" t="s">
        <v>1220</v>
      </c>
      <c r="D95" s="4" t="s">
        <v>1221</v>
      </c>
    </row>
    <row r="96" spans="1:10">
      <c r="A96" s="4" t="s">
        <v>1222</v>
      </c>
      <c r="D96" s="7" t="n">
        <v>2.37</v>
      </c>
    </row>
    <row r="97" spans="1:10">
      <c r="A97" s="4" t="s">
        <v>1223</v>
      </c>
      <c r="D97" s="4" t="s">
        <v>1224</v>
      </c>
    </row>
    <row r="98" spans="1:10">
      <c r="A98" s="4" t="s">
        <v>1225</v>
      </c>
      <c r="D98" s="7" t="n">
        <v>3.08</v>
      </c>
    </row>
    <row r="99" spans="1:10">
      <c r="A99" s="4" t="s">
        <v>1226</v>
      </c>
      <c r="C99" s="7" t="n">
        <v>2.15</v>
      </c>
    </row>
    <row r="100" spans="1:10">
      <c r="A100" s="4" t="s">
        <v>1227</v>
      </c>
      <c r="C100" s="8" t="n">
        <v>2.25</v>
      </c>
    </row>
    <row r="101" spans="1:10">
      <c r="A101" s="4" t="s">
        <v>1228</v>
      </c>
      <c r="C101" s="7" t="n">
        <v>2.92</v>
      </c>
    </row>
    <row r="102" spans="1:10">
      <c r="A102" s="4" t="s">
        <v>1208</v>
      </c>
      <c r="D102" s="4" t="s">
        <v>1229</v>
      </c>
    </row>
    <row r="103" spans="1:10">
      <c r="A103" s="4" t="s">
        <v>1230</v>
      </c>
      <c r="D103" s="4" t="s">
        <v>1217</v>
      </c>
    </row>
    <row r="104" spans="1:10">
      <c r="A104" s="4" t="s">
        <v>1231</v>
      </c>
      <c r="D104" s="5" t="n">
        <v>5000000000</v>
      </c>
    </row>
    <row r="105" spans="1:10">
      <c r="A105" s="4" t="s">
        <v>1232</v>
      </c>
      <c r="D105" s="4" t="s">
        <v>1233</v>
      </c>
    </row>
    <row r="106" spans="1:10">
      <c r="A106" s="4" t="s">
        <v>1234</v>
      </c>
      <c r="D106" s="5" t="n">
        <v>15000000000</v>
      </c>
    </row>
    <row r="107" spans="1:10">
      <c r="A107" s="4" t="s">
        <v>1235</v>
      </c>
      <c r="D107" s="4" t="s">
        <v>1217</v>
      </c>
    </row>
    <row r="108" spans="1:10">
      <c r="A108" s="4" t="s">
        <v>1236</v>
      </c>
      <c r="D108" s="5" t="n">
        <v>10000000000</v>
      </c>
    </row>
    <row r="109" spans="1:10">
      <c r="A109" s="4" t="s">
        <v>1237</v>
      </c>
      <c r="D109" s="5" t="n">
        <v>200000000</v>
      </c>
    </row>
    <row r="110" spans="1:10">
      <c r="A110" s="4" t="s">
        <v>1238</v>
      </c>
    </row>
    <row r="111" spans="1:10">
      <c r="A111" s="3" t="s">
        <v>1165</v>
      </c>
    </row>
    <row r="112" spans="1:10">
      <c r="A112" s="4" t="s">
        <v>1239</v>
      </c>
      <c r="C112" s="4" t="s">
        <v>693</v>
      </c>
      <c r="D112" s="4" t="s">
        <v>842</v>
      </c>
    </row>
    <row r="113" spans="1:10">
      <c r="A113" s="4" t="s">
        <v>1240</v>
      </c>
    </row>
    <row r="114" spans="1:10">
      <c r="A114" s="3" t="s">
        <v>1165</v>
      </c>
    </row>
    <row r="115" spans="1:10">
      <c r="A115" s="4" t="s">
        <v>1239</v>
      </c>
      <c r="C115" s="4" t="s">
        <v>1241</v>
      </c>
      <c r="D115" s="4" t="s">
        <v>1241</v>
      </c>
    </row>
    <row r="116" spans="1:10">
      <c r="A116" s="4" t="s">
        <v>1242</v>
      </c>
      <c r="C116" s="7" t="n">
        <v>2.79</v>
      </c>
    </row>
    <row r="117" spans="1:10">
      <c r="A117" s="4" t="s">
        <v>1231</v>
      </c>
      <c r="D117" s="5" t="n">
        <v>15000000000</v>
      </c>
    </row>
    <row r="118" spans="1:10">
      <c r="A118" s="4" t="s">
        <v>1243</v>
      </c>
    </row>
    <row r="119" spans="1:10">
      <c r="A119" s="3" t="s">
        <v>1165</v>
      </c>
    </row>
    <row r="120" spans="1:10">
      <c r="A120" s="4" t="s">
        <v>88</v>
      </c>
      <c r="G120" s="5" t="n">
        <v>351000</v>
      </c>
      <c r="H120" s="5" t="n">
        <v>16000</v>
      </c>
    </row>
    <row r="121" spans="1:10">
      <c r="A121" s="4" t="s">
        <v>1244</v>
      </c>
    </row>
    <row r="122" spans="1:10">
      <c r="A122" s="3" t="s">
        <v>1165</v>
      </c>
    </row>
    <row r="123" spans="1:10">
      <c r="A123" s="4" t="s">
        <v>1245</v>
      </c>
      <c r="G123" s="4" t="s">
        <v>743</v>
      </c>
    </row>
    <row r="124" spans="1:10">
      <c r="A124" s="4" t="s">
        <v>1246</v>
      </c>
    </row>
    <row r="125" spans="1:10">
      <c r="A125" s="3" t="s">
        <v>1165</v>
      </c>
    </row>
    <row r="126" spans="1:10">
      <c r="A126" s="4" t="s">
        <v>1245</v>
      </c>
      <c r="G126" s="4" t="s">
        <v>1247</v>
      </c>
    </row>
    <row r="127" spans="1:10">
      <c r="A127" s="4" t="s">
        <v>1248</v>
      </c>
    </row>
    <row r="128" spans="1:10">
      <c r="A128" s="3" t="s">
        <v>1165</v>
      </c>
    </row>
    <row r="129" spans="1:10">
      <c r="A129" s="4" t="s">
        <v>1249</v>
      </c>
      <c r="G129" s="4" t="s">
        <v>842</v>
      </c>
    </row>
    <row r="130" spans="1:10">
      <c r="A130" s="4" t="s">
        <v>1250</v>
      </c>
    </row>
    <row r="131" spans="1:10">
      <c r="A131" s="3" t="s">
        <v>1165</v>
      </c>
    </row>
    <row r="132" spans="1:10">
      <c r="A132" s="4" t="s">
        <v>1249</v>
      </c>
      <c r="G132" s="4" t="s">
        <v>743</v>
      </c>
    </row>
    <row r="133" spans="1:10">
      <c r="A133" s="4" t="s">
        <v>1251</v>
      </c>
    </row>
    <row r="134" spans="1:10">
      <c r="A134" s="3" t="s">
        <v>1165</v>
      </c>
    </row>
    <row r="135" spans="1:10">
      <c r="A135" s="4" t="s">
        <v>1249</v>
      </c>
      <c r="G135" s="4" t="s">
        <v>12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3</v>
      </c>
      <c r="B1" s="2" t="s">
        <v>1254</v>
      </c>
      <c r="C1" s="2" t="s">
        <v>1</v>
      </c>
    </row>
    <row r="2" spans="1:5">
      <c r="B2" s="2" t="s">
        <v>1255</v>
      </c>
      <c r="C2" s="2" t="s">
        <v>2</v>
      </c>
      <c r="D2" s="2" t="s">
        <v>72</v>
      </c>
      <c r="E2" s="2" t="s">
        <v>134</v>
      </c>
    </row>
    <row r="3" spans="1:5">
      <c r="A3" s="3" t="s">
        <v>1165</v>
      </c>
    </row>
    <row r="4" spans="1:5">
      <c r="A4" s="4" t="s">
        <v>1256</v>
      </c>
      <c r="B4" s="4" t="s">
        <v>823</v>
      </c>
    </row>
    <row r="5" spans="1:5">
      <c r="A5" s="4" t="s">
        <v>1257</v>
      </c>
    </row>
    <row r="6" spans="1:5">
      <c r="A6" s="3" t="s">
        <v>1165</v>
      </c>
    </row>
    <row r="7" spans="1:5">
      <c r="A7" s="4" t="s">
        <v>1258</v>
      </c>
      <c r="C7" s="5" t="n">
        <v>1100</v>
      </c>
      <c r="D7" s="5" t="n">
        <v>1100</v>
      </c>
      <c r="E7" s="5" t="n">
        <v>100</v>
      </c>
    </row>
    <row r="8" spans="1:5">
      <c r="A8" s="4" t="s">
        <v>1259</v>
      </c>
    </row>
    <row r="9" spans="1:5">
      <c r="A9" s="3" t="s">
        <v>1165</v>
      </c>
    </row>
    <row r="10" spans="1:5">
      <c r="A10" s="4" t="s">
        <v>1258</v>
      </c>
      <c r="C10" s="6" t="n">
        <v>18000</v>
      </c>
    </row>
    <row r="11" spans="1:5">
      <c r="A11" s="4" t="s">
        <v>1260</v>
      </c>
    </row>
    <row r="12" spans="1:5">
      <c r="A12" s="3" t="s">
        <v>1165</v>
      </c>
    </row>
    <row r="13" spans="1:5">
      <c r="A13" s="4" t="s">
        <v>1258</v>
      </c>
      <c r="C13" s="6" t="n">
        <v>9500</v>
      </c>
      <c r="D13" s="6" t="n">
        <v>5200</v>
      </c>
      <c r="E13" s="6" t="n">
        <v>3400</v>
      </c>
    </row>
    <row r="14" spans="1:5">
      <c r="A14" s="4" t="s">
        <v>1176</v>
      </c>
    </row>
    <row r="15" spans="1:5">
      <c r="A15" s="3" t="s">
        <v>1165</v>
      </c>
    </row>
    <row r="16" spans="1:5">
      <c r="A16" s="4" t="s">
        <v>1258</v>
      </c>
      <c r="C16" s="6" t="n">
        <v>33292</v>
      </c>
      <c r="D16" s="6" t="n">
        <v>28234</v>
      </c>
      <c r="E16" s="6" t="n">
        <v>25634</v>
      </c>
    </row>
    <row r="17" spans="1:5">
      <c r="A17" s="4" t="s">
        <v>1178</v>
      </c>
    </row>
    <row r="18" spans="1:5">
      <c r="A18" s="3" t="s">
        <v>1165</v>
      </c>
    </row>
    <row r="19" spans="1:5">
      <c r="A19" s="4" t="s">
        <v>1258</v>
      </c>
      <c r="C19" s="6" t="n">
        <v>0</v>
      </c>
      <c r="D19" s="6" t="n">
        <v>0</v>
      </c>
      <c r="E19" s="6" t="n">
        <v>2052</v>
      </c>
    </row>
    <row r="20" spans="1:5">
      <c r="A20" s="4" t="s">
        <v>1261</v>
      </c>
    </row>
    <row r="21" spans="1:5">
      <c r="A21" s="3" t="s">
        <v>1165</v>
      </c>
    </row>
    <row r="22" spans="1:5">
      <c r="A22" s="4" t="s">
        <v>1262</v>
      </c>
      <c r="C22" s="6" t="n">
        <v>0</v>
      </c>
      <c r="D22" s="6" t="n">
        <v>49</v>
      </c>
    </row>
    <row r="23" spans="1:5">
      <c r="A23" s="4" t="s">
        <v>1263</v>
      </c>
    </row>
    <row r="24" spans="1:5">
      <c r="A24" s="3" t="s">
        <v>1165</v>
      </c>
    </row>
    <row r="25" spans="1:5">
      <c r="A25" s="4" t="s">
        <v>1258</v>
      </c>
      <c r="C25" s="6" t="n">
        <v>0</v>
      </c>
      <c r="D25" s="6" t="n">
        <v>0</v>
      </c>
      <c r="E25" s="6" t="n">
        <v>0</v>
      </c>
    </row>
    <row r="26" spans="1:5">
      <c r="A26" s="4" t="s">
        <v>1264</v>
      </c>
    </row>
    <row r="27" spans="1:5">
      <c r="A27" s="3" t="s">
        <v>1165</v>
      </c>
    </row>
    <row r="28" spans="1:5">
      <c r="A28" s="4" t="s">
        <v>1258</v>
      </c>
      <c r="C28" s="6" t="n">
        <v>0</v>
      </c>
      <c r="D28" s="6" t="n">
        <v>0</v>
      </c>
      <c r="E28" s="6" t="n">
        <v>875</v>
      </c>
    </row>
    <row r="29" spans="1:5">
      <c r="A29" s="4" t="s">
        <v>1265</v>
      </c>
    </row>
    <row r="30" spans="1:5">
      <c r="A30" s="3" t="s">
        <v>1165</v>
      </c>
    </row>
    <row r="31" spans="1:5">
      <c r="A31" s="4" t="s">
        <v>1262</v>
      </c>
      <c r="C31" s="6" t="n">
        <v>0</v>
      </c>
      <c r="D31" s="6" t="n">
        <v>49</v>
      </c>
    </row>
    <row r="32" spans="1:5">
      <c r="A32" s="4" t="s">
        <v>1266</v>
      </c>
    </row>
    <row r="33" spans="1:5">
      <c r="A33" s="3" t="s">
        <v>1165</v>
      </c>
    </row>
    <row r="34" spans="1:5">
      <c r="A34" s="4" t="s">
        <v>1258</v>
      </c>
      <c r="E34" s="6" t="n">
        <v>4200</v>
      </c>
    </row>
    <row r="35" spans="1:5">
      <c r="A35" s="4" t="s">
        <v>1267</v>
      </c>
    </row>
    <row r="36" spans="1:5">
      <c r="A36" s="3" t="s">
        <v>1165</v>
      </c>
    </row>
    <row r="37" spans="1:5">
      <c r="A37" s="4" t="s">
        <v>1258</v>
      </c>
      <c r="C37" s="6" t="n">
        <v>27530</v>
      </c>
      <c r="D37" s="6" t="n">
        <v>23212</v>
      </c>
      <c r="E37" s="6" t="n">
        <v>21353</v>
      </c>
    </row>
    <row r="38" spans="1:5">
      <c r="A38" s="4" t="s">
        <v>1268</v>
      </c>
    </row>
    <row r="39" spans="1:5">
      <c r="A39" s="3" t="s">
        <v>1165</v>
      </c>
    </row>
    <row r="40" spans="1:5">
      <c r="A40" s="4" t="s">
        <v>1258</v>
      </c>
      <c r="C40" s="6" t="n">
        <v>5762</v>
      </c>
      <c r="D40" s="6" t="n">
        <v>5022</v>
      </c>
      <c r="E40" s="6" t="n">
        <v>4281</v>
      </c>
    </row>
    <row r="41" spans="1:5">
      <c r="A41" s="4" t="s">
        <v>1269</v>
      </c>
    </row>
    <row r="42" spans="1:5">
      <c r="A42" s="3" t="s">
        <v>1165</v>
      </c>
    </row>
    <row r="43" spans="1:5">
      <c r="A43" s="4" t="s">
        <v>1258</v>
      </c>
      <c r="C43" s="6" t="n">
        <v>0</v>
      </c>
      <c r="D43" s="6" t="n">
        <v>0</v>
      </c>
      <c r="E43" s="6" t="n">
        <v>0</v>
      </c>
    </row>
    <row r="44" spans="1:5">
      <c r="A44" s="4" t="s">
        <v>1270</v>
      </c>
    </row>
    <row r="45" spans="1:5">
      <c r="A45" s="3" t="s">
        <v>1165</v>
      </c>
    </row>
    <row r="46" spans="1:5">
      <c r="A46" s="4" t="s">
        <v>1258</v>
      </c>
      <c r="C46" s="6" t="n">
        <v>0</v>
      </c>
      <c r="D46" s="6" t="n">
        <v>0</v>
      </c>
      <c r="E46" s="5" t="n">
        <v>1177</v>
      </c>
    </row>
    <row r="47" spans="1:5">
      <c r="A47" s="4" t="s">
        <v>1271</v>
      </c>
    </row>
    <row r="48" spans="1:5">
      <c r="A48" s="3" t="s">
        <v>1165</v>
      </c>
    </row>
    <row r="49" spans="1:5">
      <c r="A49" s="4" t="s">
        <v>1262</v>
      </c>
      <c r="C49" s="6" t="n">
        <v>0</v>
      </c>
      <c r="D49" s="6" t="n">
        <v>0</v>
      </c>
    </row>
    <row r="50" spans="1:5">
      <c r="A50" s="4" t="s">
        <v>1272</v>
      </c>
    </row>
    <row r="51" spans="1:5">
      <c r="A51" s="3" t="s">
        <v>1165</v>
      </c>
    </row>
    <row r="52" spans="1:5">
      <c r="A52" s="4" t="s">
        <v>1262</v>
      </c>
      <c r="C52" s="5" t="n">
        <v>0</v>
      </c>
      <c r="D52" s="5"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7"/>
    <col customWidth="1" max="6" min="6" width="27"/>
    <col customWidth="1" max="7" min="7" width="27"/>
    <col customWidth="1" max="8" min="8" width="20"/>
    <col customWidth="1" max="9" min="9" width="21"/>
    <col customWidth="1" max="10" min="10" width="21"/>
    <col customWidth="1" max="11" min="11" width="21"/>
  </cols>
  <sheetData>
    <row r="1" spans="1:11">
      <c r="A1" s="1" t="s">
        <v>1273</v>
      </c>
      <c r="B1" s="2" t="s">
        <v>1274</v>
      </c>
      <c r="C1" s="2" t="s">
        <v>1275</v>
      </c>
      <c r="D1" s="2" t="s">
        <v>1276</v>
      </c>
      <c r="E1" s="2" t="s">
        <v>1162</v>
      </c>
      <c r="F1" s="2" t="s">
        <v>1163</v>
      </c>
      <c r="G1" s="2" t="s">
        <v>1077</v>
      </c>
      <c r="H1" s="2" t="s">
        <v>1274</v>
      </c>
      <c r="I1" s="2" t="s">
        <v>1277</v>
      </c>
      <c r="J1" s="2" t="s">
        <v>1278</v>
      </c>
      <c r="K1" s="2" t="s">
        <v>1279</v>
      </c>
    </row>
    <row r="2" spans="1:11">
      <c r="A2" s="3" t="s">
        <v>1280</v>
      </c>
    </row>
    <row r="3" spans="1:11">
      <c r="A3" s="4" t="s">
        <v>207</v>
      </c>
      <c r="E3" s="5" t="n">
        <v>542000</v>
      </c>
      <c r="F3" s="5" t="n">
        <v>585000</v>
      </c>
      <c r="G3" s="5" t="n">
        <v>739000</v>
      </c>
    </row>
    <row r="4" spans="1:11">
      <c r="A4" s="4" t="s">
        <v>1281</v>
      </c>
    </row>
    <row r="5" spans="1:11">
      <c r="A5" s="3" t="s">
        <v>1280</v>
      </c>
    </row>
    <row r="6" spans="1:11">
      <c r="A6" s="4" t="s">
        <v>1282</v>
      </c>
      <c r="E6" s="6" t="n">
        <v>0</v>
      </c>
      <c r="F6" s="6" t="n">
        <v>0</v>
      </c>
      <c r="G6" s="6" t="n">
        <v>0</v>
      </c>
    </row>
    <row r="7" spans="1:11">
      <c r="A7" s="4" t="s">
        <v>1188</v>
      </c>
    </row>
    <row r="8" spans="1:11">
      <c r="A8" s="3" t="s">
        <v>1280</v>
      </c>
    </row>
    <row r="9" spans="1:11">
      <c r="A9" s="4" t="s">
        <v>207</v>
      </c>
      <c r="E9" s="5" t="n">
        <v>500000</v>
      </c>
      <c r="F9" s="5" t="n">
        <v>600000</v>
      </c>
      <c r="G9" s="5" t="n">
        <v>600000</v>
      </c>
    </row>
    <row r="10" spans="1:11">
      <c r="A10" s="4" t="s">
        <v>1283</v>
      </c>
    </row>
    <row r="11" spans="1:11">
      <c r="A11" s="3" t="s">
        <v>1280</v>
      </c>
    </row>
    <row r="12" spans="1:11">
      <c r="A12" s="4" t="s">
        <v>1284</v>
      </c>
      <c r="E12" s="4" t="s">
        <v>1285</v>
      </c>
    </row>
    <row r="13" spans="1:11">
      <c r="A13" s="4" t="s">
        <v>1286</v>
      </c>
    </row>
    <row r="14" spans="1:11">
      <c r="A14" s="3" t="s">
        <v>1280</v>
      </c>
    </row>
    <row r="15" spans="1:11">
      <c r="A15" s="4" t="s">
        <v>1284</v>
      </c>
      <c r="E15" s="4" t="s">
        <v>1285</v>
      </c>
    </row>
    <row r="16" spans="1:11">
      <c r="A16" s="4" t="s">
        <v>1287</v>
      </c>
    </row>
    <row r="17" spans="1:11">
      <c r="A17" s="3" t="s">
        <v>1280</v>
      </c>
    </row>
    <row r="18" spans="1:11">
      <c r="A18" s="4" t="s">
        <v>1284</v>
      </c>
      <c r="E18" s="4" t="s">
        <v>1285</v>
      </c>
    </row>
    <row r="19" spans="1:11">
      <c r="A19" s="4" t="s">
        <v>1288</v>
      </c>
    </row>
    <row r="20" spans="1:11">
      <c r="A20" s="3" t="s">
        <v>1280</v>
      </c>
    </row>
    <row r="21" spans="1:11">
      <c r="A21" s="4" t="s">
        <v>1289</v>
      </c>
      <c r="E21" s="6" t="n">
        <v>500000</v>
      </c>
      <c r="F21" s="6" t="n">
        <v>500000</v>
      </c>
      <c r="G21" s="6" t="n">
        <v>500</v>
      </c>
    </row>
    <row r="22" spans="1:11">
      <c r="A22" s="4" t="s">
        <v>1290</v>
      </c>
      <c r="E22" s="6" t="n">
        <v>0</v>
      </c>
      <c r="F22" s="6" t="n">
        <v>0</v>
      </c>
      <c r="G22" s="6" t="n">
        <v>0</v>
      </c>
    </row>
    <row r="23" spans="1:11">
      <c r="A23" s="4" t="s">
        <v>1291</v>
      </c>
    </row>
    <row r="24" spans="1:11">
      <c r="A24" s="3" t="s">
        <v>1280</v>
      </c>
    </row>
    <row r="25" spans="1:11">
      <c r="A25" s="4" t="s">
        <v>1292</v>
      </c>
      <c r="E25" s="4" t="s">
        <v>872</v>
      </c>
    </row>
    <row r="26" spans="1:11">
      <c r="A26" s="4" t="s">
        <v>1293</v>
      </c>
      <c r="E26" s="4" t="s">
        <v>872</v>
      </c>
    </row>
    <row r="27" spans="1:11">
      <c r="A27" s="4" t="s">
        <v>1294</v>
      </c>
    </row>
    <row r="28" spans="1:11">
      <c r="A28" s="3" t="s">
        <v>1280</v>
      </c>
    </row>
    <row r="29" spans="1:11">
      <c r="A29" s="4" t="s">
        <v>1295</v>
      </c>
      <c r="E29" s="5" t="n">
        <v>100000</v>
      </c>
    </row>
    <row r="30" spans="1:11">
      <c r="A30" s="4" t="s">
        <v>1296</v>
      </c>
    </row>
    <row r="31" spans="1:11">
      <c r="A31" s="3" t="s">
        <v>1280</v>
      </c>
    </row>
    <row r="32" spans="1:11">
      <c r="A32" s="4" t="s">
        <v>1295</v>
      </c>
      <c r="E32" s="6" t="n">
        <v>105000</v>
      </c>
    </row>
    <row r="33" spans="1:11">
      <c r="A33" s="4" t="s">
        <v>1297</v>
      </c>
    </row>
    <row r="34" spans="1:11">
      <c r="A34" s="3" t="s">
        <v>1280</v>
      </c>
    </row>
    <row r="35" spans="1:11">
      <c r="A35" s="4" t="s">
        <v>1295</v>
      </c>
      <c r="E35" s="5" t="n">
        <v>30000</v>
      </c>
    </row>
    <row r="36" spans="1:11">
      <c r="A36" s="4" t="s">
        <v>1298</v>
      </c>
    </row>
    <row r="37" spans="1:11">
      <c r="A37" s="3" t="s">
        <v>1280</v>
      </c>
    </row>
    <row r="38" spans="1:11">
      <c r="A38" s="4" t="s">
        <v>1299</v>
      </c>
      <c r="E38" s="4" t="s">
        <v>1224</v>
      </c>
    </row>
    <row r="39" spans="1:11">
      <c r="A39" s="4" t="s">
        <v>1300</v>
      </c>
    </row>
    <row r="40" spans="1:11">
      <c r="A40" s="3" t="s">
        <v>1280</v>
      </c>
    </row>
    <row r="41" spans="1:11">
      <c r="A41" s="4" t="s">
        <v>1301</v>
      </c>
      <c r="E41" s="4" t="s">
        <v>1302</v>
      </c>
    </row>
    <row r="42" spans="1:11">
      <c r="A42" s="4" t="s">
        <v>1303</v>
      </c>
    </row>
    <row r="43" spans="1:11">
      <c r="A43" s="3" t="s">
        <v>1280</v>
      </c>
    </row>
    <row r="44" spans="1:11">
      <c r="A44" s="4" t="s">
        <v>1301</v>
      </c>
      <c r="E44" s="4" t="s">
        <v>1302</v>
      </c>
    </row>
    <row r="45" spans="1:11">
      <c r="A45" s="4" t="s">
        <v>1304</v>
      </c>
    </row>
    <row r="46" spans="1:11">
      <c r="A46" s="3" t="s">
        <v>1280</v>
      </c>
    </row>
    <row r="47" spans="1:11">
      <c r="A47" s="4" t="s">
        <v>1305</v>
      </c>
      <c r="E47" s="5" t="n">
        <v>500000</v>
      </c>
      <c r="F47" s="5" t="n">
        <v>500000</v>
      </c>
      <c r="G47" s="5" t="n">
        <v>700000</v>
      </c>
    </row>
    <row r="48" spans="1:11">
      <c r="A48" s="4" t="s">
        <v>1306</v>
      </c>
    </row>
    <row r="49" spans="1:11">
      <c r="A49" s="3" t="s">
        <v>1280</v>
      </c>
    </row>
    <row r="50" spans="1:11">
      <c r="A50" s="4" t="s">
        <v>1307</v>
      </c>
      <c r="E50" s="5" t="n">
        <v>500000</v>
      </c>
    </row>
    <row r="51" spans="1:11">
      <c r="A51" s="4" t="s">
        <v>1308</v>
      </c>
      <c r="E51" s="4" t="s">
        <v>1309</v>
      </c>
    </row>
    <row r="52" spans="1:11">
      <c r="A52" s="4" t="s">
        <v>1310</v>
      </c>
    </row>
    <row r="53" spans="1:11">
      <c r="A53" s="3" t="s">
        <v>1280</v>
      </c>
    </row>
    <row r="54" spans="1:11">
      <c r="A54" s="4" t="s">
        <v>1305</v>
      </c>
      <c r="E54" s="5" t="n">
        <v>9100000</v>
      </c>
      <c r="F54" s="6" t="n">
        <v>3300000</v>
      </c>
    </row>
    <row r="55" spans="1:11">
      <c r="A55" s="4" t="s">
        <v>1311</v>
      </c>
      <c r="E55" s="4" t="s">
        <v>1312</v>
      </c>
    </row>
    <row r="56" spans="1:11">
      <c r="A56" s="4" t="s">
        <v>1313</v>
      </c>
      <c r="C56" s="5" t="n">
        <v>50000000</v>
      </c>
    </row>
    <row r="57" spans="1:11">
      <c r="A57" s="4" t="s">
        <v>1314</v>
      </c>
      <c r="C57" s="7" t="n">
        <v>19.57</v>
      </c>
    </row>
    <row r="58" spans="1:11">
      <c r="A58" s="4" t="s">
        <v>1315</v>
      </c>
    </row>
    <row r="59" spans="1:11">
      <c r="A59" s="3" t="s">
        <v>1280</v>
      </c>
    </row>
    <row r="60" spans="1:11">
      <c r="A60" s="4" t="s">
        <v>1316</v>
      </c>
      <c r="B60" s="4" t="s">
        <v>1317</v>
      </c>
    </row>
    <row r="61" spans="1:11">
      <c r="A61" s="4" t="s">
        <v>1318</v>
      </c>
      <c r="B61" s="15" t="n">
        <v>-0.06</v>
      </c>
    </row>
    <row r="62" spans="1:11">
      <c r="A62" s="4" t="s">
        <v>1319</v>
      </c>
    </row>
    <row r="63" spans="1:11">
      <c r="A63" s="3" t="s">
        <v>1280</v>
      </c>
    </row>
    <row r="64" spans="1:11">
      <c r="A64" s="4" t="s">
        <v>1316</v>
      </c>
      <c r="B64" s="4" t="s">
        <v>1320</v>
      </c>
    </row>
    <row r="65" spans="1:11">
      <c r="A65" s="4" t="s">
        <v>1318</v>
      </c>
      <c r="B65" s="6" t="n">
        <v>0</v>
      </c>
    </row>
    <row r="66" spans="1:11">
      <c r="A66" s="4" t="s">
        <v>1321</v>
      </c>
    </row>
    <row r="67" spans="1:11">
      <c r="A67" s="3" t="s">
        <v>1280</v>
      </c>
    </row>
    <row r="68" spans="1:11">
      <c r="A68" s="4" t="s">
        <v>1316</v>
      </c>
      <c r="B68" s="4" t="s">
        <v>1317</v>
      </c>
    </row>
    <row r="69" spans="1:11">
      <c r="A69" s="4" t="s">
        <v>1318</v>
      </c>
      <c r="B69" s="15" t="n">
        <v>-0.06</v>
      </c>
    </row>
    <row r="70" spans="1:11">
      <c r="A70" s="4" t="s">
        <v>1322</v>
      </c>
    </row>
    <row r="71" spans="1:11">
      <c r="A71" s="3" t="s">
        <v>1280</v>
      </c>
    </row>
    <row r="72" spans="1:11">
      <c r="A72" s="4" t="s">
        <v>1290</v>
      </c>
      <c r="E72" s="6" t="n">
        <v>2554930</v>
      </c>
    </row>
    <row r="73" spans="1:11">
      <c r="A73" s="4" t="s">
        <v>1323</v>
      </c>
    </row>
    <row r="74" spans="1:11">
      <c r="A74" s="3" t="s">
        <v>1280</v>
      </c>
    </row>
    <row r="75" spans="1:11">
      <c r="A75" s="4" t="s">
        <v>1290</v>
      </c>
      <c r="D75" s="6" t="n">
        <v>3013933</v>
      </c>
    </row>
    <row r="76" spans="1:11">
      <c r="A76" s="4" t="s">
        <v>1301</v>
      </c>
      <c r="D76" s="4" t="s">
        <v>1302</v>
      </c>
    </row>
    <row r="77" spans="1:11">
      <c r="A77" s="4" t="s">
        <v>1305</v>
      </c>
      <c r="F77" s="5" t="n">
        <v>1100000</v>
      </c>
      <c r="G77" s="5" t="n">
        <v>4400000</v>
      </c>
    </row>
    <row r="78" spans="1:11">
      <c r="A78" s="4" t="s">
        <v>1324</v>
      </c>
      <c r="E78" s="4" t="s">
        <v>1224</v>
      </c>
    </row>
    <row r="79" spans="1:11">
      <c r="A79" s="4" t="s">
        <v>1325</v>
      </c>
      <c r="D79" s="4" t="s">
        <v>1192</v>
      </c>
    </row>
    <row r="80" spans="1:11">
      <c r="A80" s="4" t="s">
        <v>1326</v>
      </c>
    </row>
    <row r="81" spans="1:11">
      <c r="A81" s="3" t="s">
        <v>1280</v>
      </c>
    </row>
    <row r="82" spans="1:11">
      <c r="A82" s="4" t="s">
        <v>1327</v>
      </c>
      <c r="D82" s="4" t="s">
        <v>866</v>
      </c>
    </row>
    <row r="83" spans="1:11">
      <c r="A83" s="4" t="s">
        <v>1328</v>
      </c>
    </row>
    <row r="84" spans="1:11">
      <c r="A84" s="3" t="s">
        <v>1280</v>
      </c>
    </row>
    <row r="85" spans="1:11">
      <c r="A85" s="4" t="s">
        <v>1327</v>
      </c>
      <c r="D85" s="4" t="s">
        <v>866</v>
      </c>
    </row>
    <row r="86" spans="1:11">
      <c r="A86" s="4" t="s">
        <v>1329</v>
      </c>
    </row>
    <row r="87" spans="1:11">
      <c r="A87" s="3" t="s">
        <v>1280</v>
      </c>
    </row>
    <row r="88" spans="1:11">
      <c r="A88" s="4" t="s">
        <v>1327</v>
      </c>
      <c r="D88" s="4" t="s">
        <v>866</v>
      </c>
    </row>
    <row r="89" spans="1:11">
      <c r="A89" s="4" t="s">
        <v>1330</v>
      </c>
    </row>
    <row r="90" spans="1:11">
      <c r="A90" s="3" t="s">
        <v>1280</v>
      </c>
    </row>
    <row r="91" spans="1:11">
      <c r="A91" s="4" t="s">
        <v>1331</v>
      </c>
      <c r="H91" s="6" t="n">
        <v>0</v>
      </c>
    </row>
    <row r="92" spans="1:11">
      <c r="A92" s="4" t="s">
        <v>1332</v>
      </c>
    </row>
    <row r="93" spans="1:11">
      <c r="A93" s="3" t="s">
        <v>1280</v>
      </c>
    </row>
    <row r="94" spans="1:11">
      <c r="A94" s="4" t="s">
        <v>1290</v>
      </c>
      <c r="B94" s="6" t="n">
        <v>2554930</v>
      </c>
    </row>
    <row r="95" spans="1:11">
      <c r="A95" s="4" t="s">
        <v>1333</v>
      </c>
    </row>
    <row r="96" spans="1:11">
      <c r="A96" s="3" t="s">
        <v>1280</v>
      </c>
    </row>
    <row r="97" spans="1:11">
      <c r="A97" s="4" t="s">
        <v>1316</v>
      </c>
      <c r="B97" s="4" t="s">
        <v>1317</v>
      </c>
    </row>
    <row r="98" spans="1:11">
      <c r="A98" s="4" t="s">
        <v>1334</v>
      </c>
    </row>
    <row r="99" spans="1:11">
      <c r="A99" s="3" t="s">
        <v>1280</v>
      </c>
    </row>
    <row r="100" spans="1:11">
      <c r="A100" s="4" t="s">
        <v>1316</v>
      </c>
      <c r="B100" s="4" t="s">
        <v>1335</v>
      </c>
    </row>
    <row r="101" spans="1:11">
      <c r="A101" s="4" t="s">
        <v>1336</v>
      </c>
    </row>
    <row r="102" spans="1:11">
      <c r="A102" s="3" t="s">
        <v>1280</v>
      </c>
    </row>
    <row r="103" spans="1:11">
      <c r="A103" s="4" t="s">
        <v>1316</v>
      </c>
      <c r="B103" s="4" t="s">
        <v>1320</v>
      </c>
    </row>
    <row r="104" spans="1:11">
      <c r="A104" s="4" t="s">
        <v>1337</v>
      </c>
    </row>
    <row r="105" spans="1:11">
      <c r="A105" s="3" t="s">
        <v>1280</v>
      </c>
    </row>
    <row r="106" spans="1:11">
      <c r="A106" s="4" t="s">
        <v>1316</v>
      </c>
      <c r="B106" s="4" t="s">
        <v>1320</v>
      </c>
    </row>
    <row r="107" spans="1:11">
      <c r="A107" s="4" t="s">
        <v>1338</v>
      </c>
    </row>
    <row r="108" spans="1:11">
      <c r="A108" s="3" t="s">
        <v>1280</v>
      </c>
    </row>
    <row r="109" spans="1:11">
      <c r="A109" s="4" t="s">
        <v>954</v>
      </c>
      <c r="E109" s="5" t="n">
        <v>6600000</v>
      </c>
      <c r="I109" s="5" t="n">
        <v>29900000</v>
      </c>
      <c r="J109" s="5" t="n">
        <v>23300000</v>
      </c>
      <c r="K109" s="5" t="n">
        <v>18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72</v>
      </c>
      <c r="D2" s="2" t="s">
        <v>134</v>
      </c>
    </row>
    <row r="3" spans="1:4">
      <c r="A3" s="3" t="s">
        <v>1340</v>
      </c>
    </row>
    <row r="4" spans="1:4">
      <c r="A4" s="4" t="s">
        <v>1341</v>
      </c>
      <c r="B4" s="6" t="n">
        <v>46352</v>
      </c>
      <c r="C4" s="6" t="n">
        <v>49112</v>
      </c>
      <c r="D4" s="6" t="n">
        <v>61099</v>
      </c>
    </row>
    <row r="5" spans="1:4">
      <c r="A5" s="4" t="s">
        <v>1342</v>
      </c>
      <c r="B5" s="6" t="n">
        <v>16543</v>
      </c>
      <c r="C5" s="6" t="n">
        <v>17039</v>
      </c>
      <c r="D5" s="6" t="n">
        <v>13861</v>
      </c>
    </row>
    <row r="6" spans="1:4">
      <c r="A6" s="4" t="s">
        <v>1343</v>
      </c>
      <c r="B6" s="6" t="n">
        <v>-22354</v>
      </c>
      <c r="C6" s="6" t="n">
        <v>-19799</v>
      </c>
      <c r="D6" s="6" t="n">
        <v>-25848</v>
      </c>
    </row>
    <row r="7" spans="1:4">
      <c r="A7" s="4" t="s">
        <v>1344</v>
      </c>
      <c r="B7" s="6" t="n">
        <v>40541</v>
      </c>
      <c r="C7" s="6" t="n">
        <v>46352</v>
      </c>
      <c r="D7" s="6" t="n">
        <v>49112</v>
      </c>
    </row>
    <row r="8" spans="1:4">
      <c r="A8" s="3" t="s">
        <v>1345</v>
      </c>
    </row>
    <row r="9" spans="1:4">
      <c r="A9" s="4" t="s">
        <v>1346</v>
      </c>
      <c r="B9" s="7" t="n">
        <v>22.04</v>
      </c>
      <c r="C9" s="7" t="n">
        <v>24.29</v>
      </c>
      <c r="D9" s="7" t="n">
        <v>25.07</v>
      </c>
    </row>
    <row r="10" spans="1:4">
      <c r="A10" s="4" t="s">
        <v>1347</v>
      </c>
      <c r="B10" s="8" t="n">
        <v>18.89</v>
      </c>
      <c r="C10" s="8" t="n">
        <v>18.34</v>
      </c>
      <c r="D10" s="8" t="n">
        <v>22.54</v>
      </c>
    </row>
    <row r="11" spans="1:4">
      <c r="A11" s="4" t="s">
        <v>1348</v>
      </c>
      <c r="B11" s="8" t="n">
        <v>22.58</v>
      </c>
      <c r="C11" s="8" t="n">
        <v>24.4</v>
      </c>
      <c r="D11" s="8" t="n">
        <v>25.25</v>
      </c>
    </row>
    <row r="12" spans="1:4">
      <c r="A12" s="4" t="s">
        <v>1349</v>
      </c>
      <c r="B12" s="7" t="n">
        <v>20.47</v>
      </c>
      <c r="C12" s="7" t="n">
        <v>22.04</v>
      </c>
      <c r="D12" s="7" t="n">
        <v>24.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1350</v>
      </c>
      <c r="B1" s="2" t="s">
        <v>1274</v>
      </c>
    </row>
    <row r="2" spans="1:2">
      <c r="A2" s="4" t="s">
        <v>1351</v>
      </c>
    </row>
    <row r="3" spans="1:2">
      <c r="A3" s="3" t="s">
        <v>1280</v>
      </c>
    </row>
    <row r="4" spans="1:2">
      <c r="A4" s="4" t="s">
        <v>1352</v>
      </c>
      <c r="B4" s="4" t="s">
        <v>693</v>
      </c>
    </row>
    <row r="5" spans="1:2">
      <c r="A5" s="4" t="s">
        <v>1316</v>
      </c>
      <c r="B5" s="4" t="s">
        <v>1317</v>
      </c>
    </row>
    <row r="6" spans="1:2">
      <c r="A6" s="4" t="s">
        <v>1353</v>
      </c>
      <c r="B6" s="6" t="n">
        <v>0</v>
      </c>
    </row>
    <row r="7" spans="1:2">
      <c r="A7" s="4" t="s">
        <v>1354</v>
      </c>
      <c r="B7" s="4" t="s">
        <v>693</v>
      </c>
    </row>
    <row r="8" spans="1:2">
      <c r="A8" s="4" t="s">
        <v>1318</v>
      </c>
      <c r="B8" s="15" t="n">
        <v>-0.06</v>
      </c>
    </row>
    <row r="9" spans="1:2">
      <c r="A9" s="4" t="s">
        <v>1353</v>
      </c>
      <c r="B9" s="6" t="n">
        <v>0</v>
      </c>
    </row>
    <row r="10" spans="1:2">
      <c r="A10" s="4" t="s">
        <v>1355</v>
      </c>
    </row>
    <row r="11" spans="1:2">
      <c r="A11" s="3" t="s">
        <v>1280</v>
      </c>
    </row>
    <row r="12" spans="1:2">
      <c r="A12" s="4" t="s">
        <v>1352</v>
      </c>
      <c r="B12" s="4" t="s">
        <v>1247</v>
      </c>
    </row>
    <row r="13" spans="1:2">
      <c r="A13" s="4" t="s">
        <v>1316</v>
      </c>
      <c r="B13" s="4" t="s">
        <v>1317</v>
      </c>
    </row>
    <row r="14" spans="1:2">
      <c r="A14" s="4" t="s">
        <v>1353</v>
      </c>
      <c r="B14" s="6" t="n">
        <v>319366</v>
      </c>
    </row>
    <row r="15" spans="1:2">
      <c r="A15" s="4" t="s">
        <v>1354</v>
      </c>
      <c r="B15" s="4" t="s">
        <v>1247</v>
      </c>
    </row>
    <row r="16" spans="1:2">
      <c r="A16" s="4" t="s">
        <v>1318</v>
      </c>
      <c r="B16" s="15" t="n">
        <v>-0.06</v>
      </c>
    </row>
    <row r="17" spans="1:2">
      <c r="A17" s="4" t="s">
        <v>1353</v>
      </c>
      <c r="B17" s="6" t="n">
        <v>319366</v>
      </c>
    </row>
    <row r="18" spans="1:2">
      <c r="A18" s="4" t="s">
        <v>1356</v>
      </c>
    </row>
    <row r="19" spans="1:2">
      <c r="A19" s="3" t="s">
        <v>1280</v>
      </c>
    </row>
    <row r="20" spans="1:2">
      <c r="A20" s="4" t="s">
        <v>1352</v>
      </c>
      <c r="B20" s="4" t="s">
        <v>872</v>
      </c>
    </row>
    <row r="21" spans="1:2">
      <c r="A21" s="4" t="s">
        <v>1316</v>
      </c>
      <c r="B21" s="4" t="s">
        <v>1320</v>
      </c>
    </row>
    <row r="22" spans="1:2">
      <c r="A22" s="4" t="s">
        <v>1353</v>
      </c>
      <c r="B22" s="6" t="n">
        <v>638733</v>
      </c>
    </row>
    <row r="23" spans="1:2">
      <c r="A23" s="4" t="s">
        <v>1354</v>
      </c>
      <c r="B23" s="4" t="s">
        <v>872</v>
      </c>
    </row>
    <row r="24" spans="1:2">
      <c r="A24" s="4" t="s">
        <v>1318</v>
      </c>
      <c r="B24" s="6" t="n">
        <v>0</v>
      </c>
    </row>
    <row r="25" spans="1:2">
      <c r="A25" s="4" t="s">
        <v>1353</v>
      </c>
      <c r="B25" s="6" t="n">
        <v>638733</v>
      </c>
    </row>
    <row r="26" spans="1:2">
      <c r="A26" s="4" t="s">
        <v>501</v>
      </c>
    </row>
    <row r="27" spans="1:2">
      <c r="A27" s="3" t="s">
        <v>1280</v>
      </c>
    </row>
    <row r="28" spans="1:2">
      <c r="A28" s="4" t="s">
        <v>1352</v>
      </c>
      <c r="B28" s="4" t="s">
        <v>823</v>
      </c>
    </row>
    <row r="29" spans="1:2">
      <c r="A29" s="4" t="s">
        <v>1316</v>
      </c>
      <c r="B29" s="4" t="s">
        <v>1335</v>
      </c>
    </row>
    <row r="30" spans="1:2">
      <c r="A30" s="4" t="s">
        <v>1353</v>
      </c>
      <c r="B30" s="6" t="n">
        <v>1277465</v>
      </c>
    </row>
    <row r="31" spans="1:2">
      <c r="A31" s="4" t="s">
        <v>1354</v>
      </c>
      <c r="B31" s="4" t="s">
        <v>823</v>
      </c>
    </row>
    <row r="32" spans="1:2">
      <c r="A32" s="4" t="s">
        <v>1318</v>
      </c>
      <c r="B32" s="15" t="n">
        <v>0.06</v>
      </c>
    </row>
    <row r="33" spans="1:2">
      <c r="A33" s="4" t="s">
        <v>1353</v>
      </c>
      <c r="B33" s="6" t="n">
        <v>12774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357</v>
      </c>
      <c r="B1" s="2" t="s">
        <v>1358</v>
      </c>
    </row>
    <row r="2" spans="1:2">
      <c r="A2" s="4" t="s">
        <v>1359</v>
      </c>
    </row>
    <row r="3" spans="1:2">
      <c r="A3" s="3" t="s">
        <v>1280</v>
      </c>
    </row>
    <row r="4" spans="1:2">
      <c r="A4" s="4" t="s">
        <v>1360</v>
      </c>
      <c r="B4" s="4" t="s">
        <v>1252</v>
      </c>
    </row>
    <row r="5" spans="1:2">
      <c r="A5" s="4" t="s">
        <v>1361</v>
      </c>
      <c r="B5" s="4" t="s">
        <v>1252</v>
      </c>
    </row>
    <row r="6" spans="1:2">
      <c r="A6" s="4" t="s">
        <v>1362</v>
      </c>
      <c r="B6" s="4" t="s">
        <v>1363</v>
      </c>
    </row>
    <row r="7" spans="1:2">
      <c r="A7" s="4" t="s">
        <v>1364</v>
      </c>
      <c r="B7" s="4" t="s">
        <v>1365</v>
      </c>
    </row>
    <row r="8" spans="1:2">
      <c r="A8" s="4" t="s">
        <v>1366</v>
      </c>
      <c r="B8" s="4" t="s">
        <v>693</v>
      </c>
    </row>
    <row r="9" spans="1:2">
      <c r="A9" s="4" t="s">
        <v>1367</v>
      </c>
      <c r="B9" s="4" t="s">
        <v>693</v>
      </c>
    </row>
    <row r="10" spans="1:2">
      <c r="A10" s="4" t="s">
        <v>1368</v>
      </c>
    </row>
    <row r="11" spans="1:2">
      <c r="A11" s="3" t="s">
        <v>1280</v>
      </c>
    </row>
    <row r="12" spans="1:2">
      <c r="A12" s="4" t="s">
        <v>1369</v>
      </c>
      <c r="B12" s="4" t="s">
        <v>693</v>
      </c>
    </row>
    <row r="13" spans="1:2">
      <c r="A13" s="4" t="s">
        <v>1370</v>
      </c>
    </row>
    <row r="14" spans="1:2">
      <c r="A14" s="3" t="s">
        <v>1280</v>
      </c>
    </row>
    <row r="15" spans="1:2">
      <c r="A15" s="4" t="s">
        <v>1369</v>
      </c>
      <c r="B15" s="4" t="s">
        <v>1365</v>
      </c>
    </row>
    <row r="16" spans="1:2">
      <c r="A16" s="4" t="s">
        <v>1371</v>
      </c>
    </row>
    <row r="17" spans="1:2">
      <c r="A17" s="3" t="s">
        <v>1280</v>
      </c>
    </row>
    <row r="18" spans="1:2">
      <c r="A18" s="4" t="s">
        <v>1360</v>
      </c>
      <c r="B18" s="4" t="s">
        <v>1252</v>
      </c>
    </row>
    <row r="19" spans="1:2">
      <c r="A19" s="4" t="s">
        <v>1361</v>
      </c>
      <c r="B19" s="4" t="s">
        <v>1252</v>
      </c>
    </row>
    <row r="20" spans="1:2">
      <c r="A20" s="4" t="s">
        <v>1362</v>
      </c>
      <c r="B20" s="4" t="s">
        <v>1372</v>
      </c>
    </row>
    <row r="21" spans="1:2">
      <c r="A21" s="4" t="s">
        <v>1364</v>
      </c>
      <c r="B21" s="4" t="s">
        <v>1373</v>
      </c>
    </row>
    <row r="22" spans="1:2">
      <c r="A22" s="4" t="s">
        <v>1366</v>
      </c>
      <c r="B22" s="4" t="s">
        <v>693</v>
      </c>
    </row>
    <row r="23" spans="1:2">
      <c r="A23" s="4" t="s">
        <v>1367</v>
      </c>
      <c r="B23" s="4" t="s">
        <v>693</v>
      </c>
    </row>
    <row r="24" spans="1:2">
      <c r="A24" s="4" t="s">
        <v>1374</v>
      </c>
    </row>
    <row r="25" spans="1:2">
      <c r="A25" s="3" t="s">
        <v>1280</v>
      </c>
    </row>
    <row r="26" spans="1:2">
      <c r="A26" s="4" t="s">
        <v>1369</v>
      </c>
      <c r="B26" s="4" t="s">
        <v>693</v>
      </c>
    </row>
    <row r="27" spans="1:2">
      <c r="A27" s="4" t="s">
        <v>1375</v>
      </c>
    </row>
    <row r="28" spans="1:2">
      <c r="A28" s="3" t="s">
        <v>1280</v>
      </c>
    </row>
    <row r="29" spans="1:2">
      <c r="A29" s="4" t="s">
        <v>1369</v>
      </c>
      <c r="B29" s="4" t="s">
        <v>1373</v>
      </c>
    </row>
    <row r="30" spans="1:2">
      <c r="A30" s="4" t="s">
        <v>1376</v>
      </c>
    </row>
    <row r="31" spans="1:2">
      <c r="A31" s="3" t="s">
        <v>1280</v>
      </c>
    </row>
    <row r="32" spans="1:2">
      <c r="A32" s="4" t="s">
        <v>1360</v>
      </c>
      <c r="B32" s="4" t="s">
        <v>1252</v>
      </c>
    </row>
    <row r="33" spans="1:2">
      <c r="A33" s="4" t="s">
        <v>1361</v>
      </c>
      <c r="B33" s="4" t="s">
        <v>1252</v>
      </c>
    </row>
    <row r="34" spans="1:2">
      <c r="A34" s="4" t="s">
        <v>1362</v>
      </c>
      <c r="B34" s="4" t="s">
        <v>1377</v>
      </c>
    </row>
    <row r="35" spans="1:2">
      <c r="A35" s="4" t="s">
        <v>1364</v>
      </c>
      <c r="B35" s="4" t="s">
        <v>1378</v>
      </c>
    </row>
    <row r="36" spans="1:2">
      <c r="A36" s="4" t="s">
        <v>1366</v>
      </c>
      <c r="B36" s="4" t="s">
        <v>693</v>
      </c>
    </row>
    <row r="37" spans="1:2">
      <c r="A37" s="4" t="s">
        <v>1367</v>
      </c>
      <c r="B37" s="4" t="s">
        <v>693</v>
      </c>
    </row>
    <row r="38" spans="1:2">
      <c r="A38" s="4" t="s">
        <v>1379</v>
      </c>
    </row>
    <row r="39" spans="1:2">
      <c r="A39" s="3" t="s">
        <v>1280</v>
      </c>
    </row>
    <row r="40" spans="1:2">
      <c r="A40" s="4" t="s">
        <v>1369</v>
      </c>
      <c r="B40" s="4" t="s">
        <v>693</v>
      </c>
    </row>
    <row r="41" spans="1:2">
      <c r="A41" s="4" t="s">
        <v>1380</v>
      </c>
    </row>
    <row r="42" spans="1:2">
      <c r="A42" s="3" t="s">
        <v>1280</v>
      </c>
    </row>
    <row r="43" spans="1:2">
      <c r="A43" s="4" t="s">
        <v>1369</v>
      </c>
      <c r="B43" s="4" t="s">
        <v>13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515</v>
      </c>
      <c r="J1" s="2" t="s">
        <v>1</v>
      </c>
    </row>
    <row r="2" spans="1:12">
      <c r="B2" s="2" t="s">
        <v>2</v>
      </c>
      <c r="C2" s="2" t="s">
        <v>516</v>
      </c>
      <c r="D2" s="2" t="s">
        <v>517</v>
      </c>
      <c r="E2" s="2" t="s">
        <v>518</v>
      </c>
      <c r="F2" s="2" t="s">
        <v>72</v>
      </c>
      <c r="G2" s="2" t="s">
        <v>519</v>
      </c>
      <c r="H2" s="2" t="s">
        <v>520</v>
      </c>
      <c r="I2" s="2" t="s">
        <v>521</v>
      </c>
      <c r="J2" s="2" t="s">
        <v>2</v>
      </c>
      <c r="K2" s="2" t="s">
        <v>72</v>
      </c>
      <c r="L2" s="2" t="s">
        <v>134</v>
      </c>
    </row>
    <row r="3" spans="1:12">
      <c r="A3" s="3" t="s">
        <v>304</v>
      </c>
    </row>
    <row r="4" spans="1:12">
      <c r="A4" s="4" t="s">
        <v>162</v>
      </c>
      <c r="B4" s="5" t="n">
        <v>9263</v>
      </c>
      <c r="C4" s="5" t="n">
        <v>6860</v>
      </c>
      <c r="D4" s="5" t="n">
        <v>12621</v>
      </c>
      <c r="E4" s="5" t="n">
        <v>5791</v>
      </c>
      <c r="F4" s="5" t="n">
        <v>-6744</v>
      </c>
      <c r="G4" s="5" t="n">
        <v>177</v>
      </c>
      <c r="H4" s="5" t="n">
        <v>5288</v>
      </c>
      <c r="I4" s="5" t="n">
        <v>2361</v>
      </c>
      <c r="J4" s="5" t="n">
        <v>34535</v>
      </c>
      <c r="K4" s="5" t="n">
        <v>1082</v>
      </c>
      <c r="L4" s="5" t="n">
        <v>20731</v>
      </c>
    </row>
    <row r="5" spans="1:12">
      <c r="A5" s="4" t="s">
        <v>1382</v>
      </c>
      <c r="B5" s="6" t="n">
        <v>-150</v>
      </c>
      <c r="C5" s="6" t="n">
        <v>-176</v>
      </c>
      <c r="D5" s="6" t="n">
        <v>-174</v>
      </c>
      <c r="E5" s="6" t="n">
        <v>-160</v>
      </c>
      <c r="F5" s="6" t="n">
        <v>-163</v>
      </c>
      <c r="G5" s="6" t="n">
        <v>-316</v>
      </c>
      <c r="H5" s="6" t="n">
        <v>-26</v>
      </c>
      <c r="I5" s="6" t="n">
        <v>-184</v>
      </c>
      <c r="J5" s="6" t="n">
        <v>-660</v>
      </c>
      <c r="K5" s="6" t="n">
        <v>-689</v>
      </c>
      <c r="L5" s="6" t="n">
        <v>-742</v>
      </c>
    </row>
    <row r="6" spans="1:12">
      <c r="A6" s="4" t="s">
        <v>1383</v>
      </c>
      <c r="B6" s="5" t="n">
        <v>9113</v>
      </c>
      <c r="C6" s="5" t="n">
        <v>6684</v>
      </c>
      <c r="D6" s="5" t="n">
        <v>12447</v>
      </c>
      <c r="E6" s="5" t="n">
        <v>5631</v>
      </c>
      <c r="F6" s="5" t="n">
        <v>-6907</v>
      </c>
      <c r="G6" s="5" t="n">
        <v>-139</v>
      </c>
      <c r="H6" s="5" t="n">
        <v>5262</v>
      </c>
      <c r="I6" s="5" t="n">
        <v>2177</v>
      </c>
      <c r="J6" s="5" t="n">
        <v>33875</v>
      </c>
      <c r="K6" s="5" t="n">
        <v>393</v>
      </c>
      <c r="L6" s="5" t="n">
        <v>19989</v>
      </c>
    </row>
    <row r="7" spans="1:12">
      <c r="A7" s="4" t="s">
        <v>164</v>
      </c>
      <c r="J7" s="7" t="n">
        <v>0.4</v>
      </c>
      <c r="K7" s="7" t="n">
        <v>0.01</v>
      </c>
      <c r="L7" s="7" t="n">
        <v>0.3</v>
      </c>
    </row>
    <row r="8" spans="1:12">
      <c r="A8" s="4" t="s">
        <v>165</v>
      </c>
      <c r="J8" s="7" t="n">
        <v>0.39</v>
      </c>
      <c r="K8" s="7" t="n">
        <v>0.01</v>
      </c>
      <c r="L8" s="7" t="n">
        <v>0.3</v>
      </c>
    </row>
    <row r="9" spans="1:12">
      <c r="A9" s="4" t="s">
        <v>1384</v>
      </c>
      <c r="B9" s="6" t="n">
        <v>89458381</v>
      </c>
      <c r="C9" s="6" t="n">
        <v>85254638</v>
      </c>
      <c r="D9" s="6" t="n">
        <v>83847120</v>
      </c>
      <c r="E9" s="6" t="n">
        <v>81474615</v>
      </c>
      <c r="F9" s="6" t="n">
        <v>73554137</v>
      </c>
      <c r="G9" s="6" t="n">
        <v>69441639</v>
      </c>
      <c r="H9" s="6" t="n">
        <v>67292021</v>
      </c>
      <c r="I9" s="6" t="n">
        <v>67287231</v>
      </c>
      <c r="J9" s="6" t="n">
        <v>85031236</v>
      </c>
      <c r="K9" s="6" t="n">
        <v>69411061</v>
      </c>
      <c r="L9" s="6" t="n">
        <v>66877620</v>
      </c>
    </row>
    <row r="10" spans="1:12">
      <c r="A10" s="4" t="s">
        <v>1385</v>
      </c>
      <c r="B10" s="6" t="n">
        <v>90776790</v>
      </c>
      <c r="C10" s="6" t="n">
        <v>86202582</v>
      </c>
      <c r="D10" s="6" t="n">
        <v>85165549</v>
      </c>
      <c r="E10" s="6" t="n">
        <v>82798432</v>
      </c>
      <c r="F10" s="6" t="n">
        <v>74001250</v>
      </c>
      <c r="G10" s="6" t="n">
        <v>69441639</v>
      </c>
      <c r="H10" s="6" t="n">
        <v>67292021</v>
      </c>
      <c r="I10" s="6" t="n">
        <v>67287231</v>
      </c>
      <c r="J10" s="6" t="n">
        <v>86349645</v>
      </c>
      <c r="K10" s="6" t="n">
        <v>69663208</v>
      </c>
      <c r="L10" s="6" t="n">
        <v>6687762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6</v>
      </c>
      <c r="B1" s="2" t="s">
        <v>1358</v>
      </c>
      <c r="C1" s="2" t="s">
        <v>2</v>
      </c>
      <c r="D1" s="2" t="s">
        <v>72</v>
      </c>
      <c r="E1" s="2" t="s">
        <v>134</v>
      </c>
      <c r="F1" s="2" t="s">
        <v>520</v>
      </c>
    </row>
    <row r="2" spans="1:6">
      <c r="A2" s="3" t="s">
        <v>1387</v>
      </c>
    </row>
    <row r="3" spans="1:6">
      <c r="A3" s="4" t="s">
        <v>1388</v>
      </c>
      <c r="C3" s="6" t="n">
        <v>1318006</v>
      </c>
      <c r="D3" s="6" t="n">
        <v>1016525</v>
      </c>
      <c r="E3" s="6" t="n">
        <v>3063045</v>
      </c>
    </row>
    <row r="4" spans="1:6">
      <c r="A4" s="4" t="s">
        <v>1389</v>
      </c>
    </row>
    <row r="5" spans="1:6">
      <c r="A5" s="3" t="s">
        <v>1387</v>
      </c>
    </row>
    <row r="6" spans="1:6">
      <c r="A6" s="4" t="s">
        <v>1388</v>
      </c>
      <c r="C6" s="6" t="n">
        <v>40541</v>
      </c>
      <c r="D6" s="6" t="n">
        <v>46352</v>
      </c>
      <c r="E6" s="6" t="n">
        <v>49112</v>
      </c>
    </row>
    <row r="7" spans="1:6">
      <c r="A7" s="4" t="s">
        <v>1188</v>
      </c>
    </row>
    <row r="8" spans="1:6">
      <c r="A8" s="3" t="s">
        <v>1387</v>
      </c>
    </row>
    <row r="9" spans="1:6">
      <c r="A9" s="4" t="s">
        <v>1388</v>
      </c>
      <c r="C9" s="6" t="n">
        <v>1277465</v>
      </c>
      <c r="D9" s="6" t="n">
        <v>970173</v>
      </c>
      <c r="E9" s="6" t="n">
        <v>3013933</v>
      </c>
    </row>
    <row r="10" spans="1:6">
      <c r="A10" s="4" t="s">
        <v>952</v>
      </c>
    </row>
    <row r="11" spans="1:6">
      <c r="A11" s="3" t="s">
        <v>1387</v>
      </c>
    </row>
    <row r="12" spans="1:6">
      <c r="A12" s="4" t="s">
        <v>1390</v>
      </c>
      <c r="B12" s="6" t="n">
        <v>3013933</v>
      </c>
    </row>
    <row r="13" spans="1:6">
      <c r="A13" s="4" t="s">
        <v>1391</v>
      </c>
    </row>
    <row r="14" spans="1:6">
      <c r="A14" s="3" t="s">
        <v>1387</v>
      </c>
    </row>
    <row r="15" spans="1:6">
      <c r="A15" s="4" t="s">
        <v>1390</v>
      </c>
      <c r="C15" s="6" t="n">
        <v>2554930</v>
      </c>
    </row>
    <row r="16" spans="1:6">
      <c r="A16" s="4" t="s">
        <v>1392</v>
      </c>
    </row>
    <row r="17" spans="1:6">
      <c r="A17" s="3" t="s">
        <v>1387</v>
      </c>
    </row>
    <row r="18" spans="1:6">
      <c r="A18" s="4" t="s">
        <v>1393</v>
      </c>
      <c r="F18" s="6" t="n">
        <v>30139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72</v>
      </c>
      <c r="D2" s="2" t="s">
        <v>134</v>
      </c>
    </row>
    <row r="3" spans="1:4">
      <c r="A3" s="3" t="s">
        <v>219</v>
      </c>
    </row>
    <row r="4" spans="1:4">
      <c r="A4" s="4" t="s">
        <v>159</v>
      </c>
      <c r="B4" s="5" t="n">
        <v>46476000</v>
      </c>
      <c r="C4" s="5" t="n">
        <v>10897000</v>
      </c>
      <c r="D4" s="5" t="n">
        <v>23586000</v>
      </c>
    </row>
    <row r="5" spans="1:4">
      <c r="A5" s="3" t="s">
        <v>220</v>
      </c>
    </row>
    <row r="6" spans="1:4">
      <c r="A6" s="4" t="s">
        <v>221</v>
      </c>
      <c r="B6" s="6" t="n">
        <v>69257000</v>
      </c>
      <c r="C6" s="6" t="n">
        <v>64849000</v>
      </c>
      <c r="D6" s="6" t="n">
        <v>59385000</v>
      </c>
    </row>
    <row r="7" spans="1:4">
      <c r="A7" s="4" t="s">
        <v>222</v>
      </c>
      <c r="B7" s="6" t="n">
        <v>56739000</v>
      </c>
      <c r="C7" s="6" t="n">
        <v>54733000</v>
      </c>
      <c r="D7" s="6" t="n">
        <v>53663000</v>
      </c>
    </row>
    <row r="8" spans="1:4">
      <c r="A8" s="4" t="s">
        <v>223</v>
      </c>
      <c r="B8" s="6" t="n">
        <v>6614000</v>
      </c>
      <c r="C8" s="6" t="n">
        <v>5193000</v>
      </c>
      <c r="D8" s="6" t="n">
        <v>4420000</v>
      </c>
    </row>
    <row r="9" spans="1:4">
      <c r="A9" s="4" t="s">
        <v>224</v>
      </c>
      <c r="B9" s="6" t="n">
        <v>-3518000</v>
      </c>
      <c r="C9" s="6" t="n">
        <v>-3463000</v>
      </c>
      <c r="D9" s="6" t="n">
        <v>-3364000</v>
      </c>
    </row>
    <row r="10" spans="1:4">
      <c r="A10" s="4" t="s">
        <v>225</v>
      </c>
      <c r="B10" s="6" t="n">
        <v>4328000</v>
      </c>
      <c r="C10" s="6" t="n">
        <v>4614000</v>
      </c>
      <c r="D10" s="6" t="n">
        <v>4346000</v>
      </c>
    </row>
    <row r="11" spans="1:4">
      <c r="A11" s="4" t="s">
        <v>226</v>
      </c>
      <c r="B11" s="6" t="n">
        <v>845000</v>
      </c>
      <c r="C11" s="6" t="n">
        <v>979000</v>
      </c>
      <c r="D11" s="6" t="n">
        <v>948000</v>
      </c>
    </row>
    <row r="12" spans="1:4">
      <c r="A12" s="4" t="s">
        <v>227</v>
      </c>
      <c r="B12" s="6" t="n">
        <v>0</v>
      </c>
      <c r="C12" s="6" t="n">
        <v>835000</v>
      </c>
      <c r="D12" s="6" t="n">
        <v>1185000</v>
      </c>
    </row>
    <row r="13" spans="1:4">
      <c r="A13" s="4" t="s">
        <v>85</v>
      </c>
      <c r="B13" s="6" t="n">
        <v>-6758000</v>
      </c>
      <c r="C13" s="6" t="n">
        <v>-6310000</v>
      </c>
      <c r="D13" s="6" t="n">
        <v>-10537000</v>
      </c>
    </row>
    <row r="14" spans="1:4">
      <c r="A14" s="4" t="s">
        <v>144</v>
      </c>
      <c r="B14" s="6" t="n">
        <v>9530000</v>
      </c>
      <c r="C14" s="6" t="n">
        <v>2649000</v>
      </c>
      <c r="D14" s="6" t="n">
        <v>-3787000</v>
      </c>
    </row>
    <row r="15" spans="1:4">
      <c r="A15" s="4" t="s">
        <v>228</v>
      </c>
      <c r="B15" s="6" t="n">
        <v>2919000</v>
      </c>
      <c r="C15" s="6" t="n">
        <v>-7127000</v>
      </c>
      <c r="D15" s="6" t="n">
        <v>10182000</v>
      </c>
    </row>
    <row r="16" spans="1:4">
      <c r="A16" s="4" t="s">
        <v>229</v>
      </c>
      <c r="B16" s="6" t="n">
        <v>76000</v>
      </c>
      <c r="C16" s="6" t="n">
        <v>434000</v>
      </c>
      <c r="D16" s="6" t="n">
        <v>3679000</v>
      </c>
    </row>
    <row r="17" spans="1:4">
      <c r="A17" s="4" t="s">
        <v>230</v>
      </c>
      <c r="B17" s="6" t="n">
        <v>-1879000</v>
      </c>
      <c r="C17" s="6" t="n">
        <v>-1926000</v>
      </c>
      <c r="D17" s="6" t="n">
        <v>-1547000</v>
      </c>
    </row>
    <row r="18" spans="1:4">
      <c r="A18" s="4" t="s">
        <v>152</v>
      </c>
      <c r="B18" s="6" t="n">
        <v>949000</v>
      </c>
      <c r="C18" s="6" t="n">
        <v>3897000</v>
      </c>
      <c r="D18" s="6" t="n">
        <v>0</v>
      </c>
    </row>
    <row r="19" spans="1:4">
      <c r="A19" s="4" t="s">
        <v>231</v>
      </c>
      <c r="B19" s="6" t="n">
        <v>-23616000</v>
      </c>
      <c r="C19" s="6" t="n">
        <v>5751000</v>
      </c>
      <c r="D19" s="6" t="n">
        <v>-1089000</v>
      </c>
    </row>
    <row r="20" spans="1:4">
      <c r="A20" s="4" t="s">
        <v>141</v>
      </c>
      <c r="B20" s="6" t="n">
        <v>6375000</v>
      </c>
      <c r="C20" s="6" t="n">
        <v>5000000</v>
      </c>
      <c r="D20" s="6" t="n">
        <v>0</v>
      </c>
    </row>
    <row r="21" spans="1:4">
      <c r="A21" s="3" t="s">
        <v>232</v>
      </c>
    </row>
    <row r="22" spans="1:4">
      <c r="A22" s="4" t="s">
        <v>87</v>
      </c>
      <c r="B22" s="6" t="n">
        <v>-11299000</v>
      </c>
      <c r="C22" s="6" t="n">
        <v>-463000</v>
      </c>
      <c r="D22" s="6" t="n">
        <v>-6225000</v>
      </c>
    </row>
    <row r="23" spans="1:4">
      <c r="A23" s="4" t="s">
        <v>89</v>
      </c>
      <c r="B23" s="6" t="n">
        <v>-1148000</v>
      </c>
      <c r="C23" s="6" t="n">
        <v>-2264000</v>
      </c>
      <c r="D23" s="6" t="n">
        <v>549000</v>
      </c>
    </row>
    <row r="24" spans="1:4">
      <c r="A24" s="4" t="s">
        <v>100</v>
      </c>
      <c r="B24" s="6" t="n">
        <v>-9730000</v>
      </c>
      <c r="C24" s="6" t="n">
        <v>8263000</v>
      </c>
      <c r="D24" s="6" t="n">
        <v>-593000</v>
      </c>
    </row>
    <row r="25" spans="1:4">
      <c r="A25" s="4" t="s">
        <v>102</v>
      </c>
      <c r="B25" s="6" t="n">
        <v>1013000</v>
      </c>
      <c r="C25" s="6" t="n">
        <v>-2312000</v>
      </c>
      <c r="D25" s="6" t="n">
        <v>106000</v>
      </c>
    </row>
    <row r="26" spans="1:4">
      <c r="A26" s="4" t="s">
        <v>103</v>
      </c>
      <c r="B26" s="6" t="n">
        <v>-252000</v>
      </c>
      <c r="C26" s="6" t="n">
        <v>-634000</v>
      </c>
      <c r="D26" s="6" t="n">
        <v>1804000</v>
      </c>
    </row>
    <row r="27" spans="1:4">
      <c r="A27" s="4" t="s">
        <v>104</v>
      </c>
      <c r="B27" s="6" t="n">
        <v>-1182000</v>
      </c>
      <c r="C27" s="6" t="n">
        <v>-247000</v>
      </c>
      <c r="D27" s="6" t="n">
        <v>-6584000</v>
      </c>
    </row>
    <row r="28" spans="1:4">
      <c r="A28" s="4" t="s">
        <v>233</v>
      </c>
      <c r="B28" s="6" t="n">
        <v>145999000</v>
      </c>
      <c r="C28" s="6" t="n">
        <v>144597000</v>
      </c>
      <c r="D28" s="6" t="n">
        <v>130954000</v>
      </c>
    </row>
    <row r="29" spans="1:4">
      <c r="A29" s="3" t="s">
        <v>234</v>
      </c>
    </row>
    <row r="30" spans="1:4">
      <c r="A30" s="4" t="s">
        <v>235</v>
      </c>
      <c r="B30" s="6" t="n">
        <v>-562733000</v>
      </c>
      <c r="C30" s="6" t="n">
        <v>-479648000</v>
      </c>
      <c r="D30" s="6" t="n">
        <v>-98777000</v>
      </c>
    </row>
    <row r="31" spans="1:4">
      <c r="A31" s="4" t="s">
        <v>236</v>
      </c>
      <c r="B31" s="6" t="n">
        <v>-2795000</v>
      </c>
      <c r="C31" s="6" t="n">
        <v>0</v>
      </c>
      <c r="D31" s="6" t="n">
        <v>0</v>
      </c>
    </row>
    <row r="32" spans="1:4">
      <c r="A32" s="4" t="s">
        <v>237</v>
      </c>
      <c r="B32" s="6" t="n">
        <v>-17346000</v>
      </c>
      <c r="C32" s="6" t="n">
        <v>-1454000</v>
      </c>
      <c r="D32" s="6" t="n">
        <v>-3118000</v>
      </c>
    </row>
    <row r="33" spans="1:4">
      <c r="A33" s="4" t="s">
        <v>238</v>
      </c>
      <c r="B33" s="6" t="n">
        <v>288398000</v>
      </c>
      <c r="C33" s="6" t="n">
        <v>23717000</v>
      </c>
      <c r="D33" s="6" t="n">
        <v>12292000</v>
      </c>
    </row>
    <row r="34" spans="1:4">
      <c r="A34" s="4" t="s">
        <v>239</v>
      </c>
      <c r="B34" s="6" t="n">
        <v>0</v>
      </c>
      <c r="C34" s="6" t="n">
        <v>-561000</v>
      </c>
      <c r="D34" s="6" t="n">
        <v>10625000</v>
      </c>
    </row>
    <row r="35" spans="1:4">
      <c r="A35" s="4" t="s">
        <v>240</v>
      </c>
      <c r="B35" s="6" t="n">
        <v>-294476000</v>
      </c>
      <c r="C35" s="6" t="n">
        <v>-457946000</v>
      </c>
      <c r="D35" s="6" t="n">
        <v>-78978000</v>
      </c>
    </row>
    <row r="36" spans="1:4">
      <c r="A36" s="3" t="s">
        <v>241</v>
      </c>
    </row>
    <row r="37" spans="1:4">
      <c r="A37" s="4" t="s">
        <v>242</v>
      </c>
      <c r="B37" s="6" t="n">
        <v>209995000</v>
      </c>
      <c r="C37" s="6" t="n">
        <v>247000000</v>
      </c>
      <c r="D37" s="6" t="n">
        <v>647353000</v>
      </c>
    </row>
    <row r="38" spans="1:4">
      <c r="A38" s="4" t="s">
        <v>243</v>
      </c>
      <c r="B38" s="6" t="n">
        <v>-375585000</v>
      </c>
      <c r="C38" s="6" t="n">
        <v>-177375000</v>
      </c>
      <c r="D38" s="6" t="n">
        <v>-1006949000</v>
      </c>
    </row>
    <row r="39" spans="1:4">
      <c r="A39" s="4" t="s">
        <v>244</v>
      </c>
      <c r="B39" s="6" t="n">
        <v>0</v>
      </c>
      <c r="C39" s="6" t="n">
        <v>0</v>
      </c>
      <c r="D39" s="6" t="n">
        <v>-56537000</v>
      </c>
    </row>
    <row r="40" spans="1:4">
      <c r="A40" s="4" t="s">
        <v>245</v>
      </c>
      <c r="B40" s="6" t="n">
        <v>579285000</v>
      </c>
      <c r="C40" s="6" t="n">
        <v>494689000</v>
      </c>
      <c r="D40" s="6" t="n">
        <v>187000000</v>
      </c>
    </row>
    <row r="41" spans="1:4">
      <c r="A41" s="4" t="s">
        <v>246</v>
      </c>
      <c r="B41" s="6" t="n">
        <v>-433555000</v>
      </c>
      <c r="C41" s="6" t="n">
        <v>-313225000</v>
      </c>
      <c r="D41" s="6" t="n">
        <v>-21918000</v>
      </c>
    </row>
    <row r="42" spans="1:4">
      <c r="A42" s="4" t="s">
        <v>247</v>
      </c>
      <c r="B42" s="6" t="n">
        <v>-137000</v>
      </c>
      <c r="C42" s="6" t="n">
        <v>-2398000</v>
      </c>
      <c r="D42" s="6" t="n">
        <v>0</v>
      </c>
    </row>
    <row r="43" spans="1:4">
      <c r="A43" s="4" t="s">
        <v>248</v>
      </c>
      <c r="B43" s="6" t="n">
        <v>258422000</v>
      </c>
      <c r="C43" s="6" t="n">
        <v>171770000</v>
      </c>
      <c r="D43" s="6" t="n">
        <v>18295000</v>
      </c>
    </row>
    <row r="44" spans="1:4">
      <c r="A44" s="4" t="s">
        <v>249</v>
      </c>
      <c r="B44" s="6" t="n">
        <v>125019000</v>
      </c>
      <c r="C44" s="6" t="n">
        <v>60400000</v>
      </c>
      <c r="D44" s="6" t="n">
        <v>225000000</v>
      </c>
    </row>
    <row r="45" spans="1:4">
      <c r="A45" s="4" t="s">
        <v>250</v>
      </c>
      <c r="B45" s="6" t="n">
        <v>-19065000</v>
      </c>
      <c r="C45" s="6" t="n">
        <v>-10601000</v>
      </c>
      <c r="D45" s="6" t="n">
        <v>-14612000</v>
      </c>
    </row>
    <row r="46" spans="1:4">
      <c r="A46" s="4" t="s">
        <v>251</v>
      </c>
      <c r="B46" s="6" t="n">
        <v>-150779000</v>
      </c>
      <c r="C46" s="6" t="n">
        <v>-147444000</v>
      </c>
      <c r="D46" s="6" t="n">
        <v>-142739000</v>
      </c>
    </row>
    <row r="47" spans="1:4">
      <c r="A47" s="4" t="s">
        <v>252</v>
      </c>
      <c r="B47" s="6" t="n">
        <v>-10727000</v>
      </c>
      <c r="C47" s="6" t="n">
        <v>-9812000</v>
      </c>
      <c r="D47" s="6" t="n">
        <v>-383000</v>
      </c>
    </row>
    <row r="48" spans="1:4">
      <c r="A48" s="4" t="s">
        <v>207</v>
      </c>
      <c r="B48" s="6" t="n">
        <v>-542000</v>
      </c>
      <c r="C48" s="6" t="n">
        <v>-585000</v>
      </c>
      <c r="D48" s="6" t="n">
        <v>-739000</v>
      </c>
    </row>
    <row r="49" spans="1:4">
      <c r="A49" s="4" t="s">
        <v>253</v>
      </c>
      <c r="B49" s="6" t="n">
        <v>0</v>
      </c>
      <c r="C49" s="6" t="n">
        <v>0</v>
      </c>
      <c r="D49" s="6" t="n">
        <v>5138000</v>
      </c>
    </row>
    <row r="50" spans="1:4">
      <c r="A50" s="4" t="s">
        <v>254</v>
      </c>
      <c r="B50" s="6" t="n">
        <v>300003000</v>
      </c>
      <c r="C50" s="6" t="n">
        <v>312192000</v>
      </c>
      <c r="D50" s="6" t="n">
        <v>-30657000</v>
      </c>
    </row>
    <row r="51" spans="1:4">
      <c r="A51" s="4" t="s">
        <v>255</v>
      </c>
      <c r="B51" s="6" t="n">
        <v>151526000</v>
      </c>
      <c r="C51" s="6" t="n">
        <v>-1157000</v>
      </c>
      <c r="D51" s="6" t="n">
        <v>21319000</v>
      </c>
    </row>
    <row r="52" spans="1:4">
      <c r="A52" s="4" t="s">
        <v>256</v>
      </c>
      <c r="B52" s="6" t="n">
        <v>19068000</v>
      </c>
      <c r="C52" s="6" t="n">
        <v>-2877000</v>
      </c>
      <c r="D52" s="6" t="n">
        <v>9080000</v>
      </c>
    </row>
    <row r="53" spans="1:4">
      <c r="A53" s="4" t="s">
        <v>257</v>
      </c>
      <c r="B53" s="6" t="n">
        <v>103693000</v>
      </c>
      <c r="C53" s="6" t="n">
        <v>107727000</v>
      </c>
      <c r="D53" s="6" t="n">
        <v>77328000</v>
      </c>
    </row>
    <row r="54" spans="1:4">
      <c r="A54" s="4" t="s">
        <v>258</v>
      </c>
      <c r="B54" s="6" t="n">
        <v>274287000</v>
      </c>
      <c r="C54" s="6" t="n">
        <v>103693000</v>
      </c>
      <c r="D54" s="6" t="n">
        <v>107727000</v>
      </c>
    </row>
    <row r="55" spans="1:4">
      <c r="A55" s="4" t="s">
        <v>258</v>
      </c>
      <c r="B55" s="6" t="n">
        <v>274287000</v>
      </c>
      <c r="C55" s="6" t="n">
        <v>107727000</v>
      </c>
      <c r="D55" s="6" t="n">
        <v>107727000</v>
      </c>
    </row>
    <row r="56" spans="1:4">
      <c r="A56" s="3" t="s">
        <v>259</v>
      </c>
    </row>
    <row r="57" spans="1:4">
      <c r="A57" s="4" t="s">
        <v>260</v>
      </c>
      <c r="B57" s="6" t="n">
        <v>58323000</v>
      </c>
      <c r="C57" s="6" t="n">
        <v>49113000</v>
      </c>
      <c r="D57" s="6" t="n">
        <v>43555000</v>
      </c>
    </row>
    <row r="58" spans="1:4">
      <c r="A58" s="4" t="s">
        <v>261</v>
      </c>
      <c r="B58" s="6" t="n">
        <v>5043000</v>
      </c>
      <c r="C58" s="6" t="n">
        <v>4350000</v>
      </c>
      <c r="D58" s="6" t="n">
        <v>9437000</v>
      </c>
    </row>
    <row r="59" spans="1:4">
      <c r="A59" s="3" t="s">
        <v>262</v>
      </c>
    </row>
    <row r="60" spans="1:4">
      <c r="A60" s="4" t="s">
        <v>152</v>
      </c>
      <c r="B60" s="6" t="n">
        <v>812000</v>
      </c>
      <c r="C60" s="6" t="n">
        <v>1499000</v>
      </c>
      <c r="D60" s="6" t="n">
        <v>0</v>
      </c>
    </row>
    <row r="61" spans="1:4">
      <c r="A61" s="4" t="s">
        <v>203</v>
      </c>
      <c r="B61" s="6" t="n">
        <v>0</v>
      </c>
      <c r="C61" s="6" t="n">
        <v>0</v>
      </c>
      <c r="D61" s="6" t="n">
        <v>2629000</v>
      </c>
    </row>
    <row r="62" spans="1:4">
      <c r="A62" s="4" t="s">
        <v>117</v>
      </c>
    </row>
    <row r="63" spans="1:4">
      <c r="A63" s="3" t="s">
        <v>241</v>
      </c>
    </row>
    <row r="64" spans="1:4">
      <c r="A64" s="4" t="s">
        <v>263</v>
      </c>
      <c r="B64" s="6" t="n">
        <v>34604000</v>
      </c>
      <c r="C64" s="6" t="n">
        <v>-227000</v>
      </c>
      <c r="D64" s="6" t="n">
        <v>130434000</v>
      </c>
    </row>
    <row r="65" spans="1:4">
      <c r="A65" s="4" t="s">
        <v>119</v>
      </c>
    </row>
    <row r="66" spans="1:4">
      <c r="A66" s="3" t="s">
        <v>241</v>
      </c>
    </row>
    <row r="67" spans="1:4">
      <c r="A67" s="4" t="s">
        <v>263</v>
      </c>
      <c r="B67" s="6" t="n">
        <v>83068000</v>
      </c>
      <c r="C67" s="6" t="n">
        <v>0</v>
      </c>
      <c r="D67" s="6" t="n">
        <v>0</v>
      </c>
    </row>
    <row r="68" spans="1:4">
      <c r="A68" s="4" t="s">
        <v>264</v>
      </c>
    </row>
    <row r="69" spans="1:4">
      <c r="A69" s="3" t="s">
        <v>220</v>
      </c>
    </row>
    <row r="70" spans="1:4">
      <c r="A70" s="4" t="s">
        <v>265</v>
      </c>
      <c r="B70" s="6" t="n">
        <v>260000</v>
      </c>
      <c r="C70" s="6" t="n">
        <v>1249000</v>
      </c>
      <c r="D70" s="6" t="n">
        <v>810000</v>
      </c>
    </row>
    <row r="71" spans="1:4">
      <c r="A71" s="4" t="s">
        <v>266</v>
      </c>
    </row>
    <row r="72" spans="1:4">
      <c r="A72" s="3" t="s">
        <v>220</v>
      </c>
    </row>
    <row r="73" spans="1:4">
      <c r="A73" s="4" t="s">
        <v>265</v>
      </c>
      <c r="B73" s="5" t="n">
        <v>0</v>
      </c>
      <c r="C73" s="5" t="n">
        <v>0</v>
      </c>
      <c r="D73" s="5" t="n">
        <v>1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1394</v>
      </c>
      <c r="B1" s="2" t="s">
        <v>1</v>
      </c>
    </row>
    <row r="2" spans="1:2">
      <c r="B2" s="2" t="s">
        <v>1395</v>
      </c>
    </row>
    <row r="3" spans="1:2">
      <c r="A3" s="4" t="s">
        <v>1188</v>
      </c>
    </row>
    <row r="4" spans="1:2">
      <c r="A4" s="3" t="s">
        <v>1280</v>
      </c>
    </row>
    <row r="5" spans="1:2">
      <c r="A5" s="4" t="s">
        <v>1396</v>
      </c>
      <c r="B5"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515</v>
      </c>
      <c r="J1" s="2" t="s">
        <v>1</v>
      </c>
    </row>
    <row r="2" spans="1:12">
      <c r="B2" s="2" t="s">
        <v>2</v>
      </c>
      <c r="C2" s="2" t="s">
        <v>516</v>
      </c>
      <c r="D2" s="2" t="s">
        <v>517</v>
      </c>
      <c r="E2" s="2" t="s">
        <v>518</v>
      </c>
      <c r="F2" s="2" t="s">
        <v>72</v>
      </c>
      <c r="G2" s="2" t="s">
        <v>519</v>
      </c>
      <c r="H2" s="2" t="s">
        <v>520</v>
      </c>
      <c r="I2" s="2" t="s">
        <v>521</v>
      </c>
      <c r="J2" s="2" t="s">
        <v>2</v>
      </c>
      <c r="K2" s="2" t="s">
        <v>72</v>
      </c>
      <c r="L2" s="2" t="s">
        <v>134</v>
      </c>
    </row>
    <row r="3" spans="1:12">
      <c r="A3" s="3" t="s">
        <v>307</v>
      </c>
    </row>
    <row r="4" spans="1:12">
      <c r="A4" s="4" t="s">
        <v>136</v>
      </c>
      <c r="B4" s="5" t="n">
        <v>76685</v>
      </c>
      <c r="C4" s="5" t="n">
        <v>77942</v>
      </c>
      <c r="D4" s="5" t="n">
        <v>76119</v>
      </c>
      <c r="E4" s="5" t="n">
        <v>75468</v>
      </c>
      <c r="F4" s="5" t="n">
        <v>71226</v>
      </c>
      <c r="G4" s="5" t="n">
        <v>71924</v>
      </c>
      <c r="H4" s="5" t="n">
        <v>70971</v>
      </c>
      <c r="I4" s="5" t="n">
        <v>68086</v>
      </c>
      <c r="J4" s="5" t="n">
        <v>306214</v>
      </c>
      <c r="K4" s="5" t="n">
        <v>282207</v>
      </c>
      <c r="L4" s="5" t="n">
        <v>259295</v>
      </c>
    </row>
    <row r="5" spans="1:12">
      <c r="A5" s="4" t="s">
        <v>162</v>
      </c>
      <c r="B5" s="6" t="n">
        <v>9263</v>
      </c>
      <c r="C5" s="6" t="n">
        <v>6860</v>
      </c>
      <c r="D5" s="6" t="n">
        <v>12621</v>
      </c>
      <c r="E5" s="6" t="n">
        <v>5791</v>
      </c>
      <c r="F5" s="6" t="n">
        <v>-6744</v>
      </c>
      <c r="G5" s="6" t="n">
        <v>177</v>
      </c>
      <c r="H5" s="6" t="n">
        <v>5288</v>
      </c>
      <c r="I5" s="6" t="n">
        <v>2361</v>
      </c>
      <c r="J5" s="6" t="n">
        <v>34535</v>
      </c>
      <c r="K5" s="6" t="n">
        <v>1082</v>
      </c>
      <c r="L5" s="6" t="n">
        <v>20731</v>
      </c>
    </row>
    <row r="6" spans="1:12">
      <c r="A6" s="4" t="s">
        <v>1382</v>
      </c>
      <c r="B6" s="6" t="n">
        <v>-150</v>
      </c>
      <c r="C6" s="6" t="n">
        <v>-176</v>
      </c>
      <c r="D6" s="6" t="n">
        <v>-174</v>
      </c>
      <c r="E6" s="6" t="n">
        <v>-160</v>
      </c>
      <c r="F6" s="6" t="n">
        <v>-163</v>
      </c>
      <c r="G6" s="6" t="n">
        <v>-316</v>
      </c>
      <c r="H6" s="6" t="n">
        <v>-26</v>
      </c>
      <c r="I6" s="6" t="n">
        <v>-184</v>
      </c>
      <c r="J6" s="6" t="n">
        <v>-660</v>
      </c>
      <c r="K6" s="6" t="n">
        <v>-689</v>
      </c>
      <c r="L6" s="6" t="n">
        <v>-742</v>
      </c>
    </row>
    <row r="7" spans="1:12">
      <c r="A7" s="4" t="s">
        <v>1398</v>
      </c>
      <c r="B7" s="5" t="n">
        <v>9113</v>
      </c>
      <c r="C7" s="5" t="n">
        <v>6684</v>
      </c>
      <c r="D7" s="5" t="n">
        <v>12447</v>
      </c>
      <c r="E7" s="5" t="n">
        <v>5631</v>
      </c>
      <c r="F7" s="5" t="n">
        <v>-6907</v>
      </c>
      <c r="G7" s="5" t="n">
        <v>-139</v>
      </c>
      <c r="H7" s="5" t="n">
        <v>5262</v>
      </c>
      <c r="I7" s="5" t="n">
        <v>2177</v>
      </c>
      <c r="J7" s="5" t="n">
        <v>33875</v>
      </c>
      <c r="K7" s="5" t="n">
        <v>393</v>
      </c>
      <c r="L7" s="5" t="n">
        <v>19989</v>
      </c>
    </row>
    <row r="8" spans="1:12">
      <c r="A8" s="4" t="s">
        <v>167</v>
      </c>
      <c r="B8" s="6" t="n">
        <v>89458381</v>
      </c>
      <c r="C8" s="6" t="n">
        <v>85254638</v>
      </c>
      <c r="D8" s="6" t="n">
        <v>83847120</v>
      </c>
      <c r="E8" s="6" t="n">
        <v>81474615</v>
      </c>
      <c r="F8" s="6" t="n">
        <v>73554137</v>
      </c>
      <c r="G8" s="6" t="n">
        <v>69441639</v>
      </c>
      <c r="H8" s="6" t="n">
        <v>67292021</v>
      </c>
      <c r="I8" s="6" t="n">
        <v>67287231</v>
      </c>
      <c r="J8" s="6" t="n">
        <v>85031236</v>
      </c>
      <c r="K8" s="6" t="n">
        <v>69411061</v>
      </c>
      <c r="L8" s="6" t="n">
        <v>66877620</v>
      </c>
    </row>
    <row r="9" spans="1:12">
      <c r="A9" s="4" t="s">
        <v>168</v>
      </c>
      <c r="B9" s="6" t="n">
        <v>90776790</v>
      </c>
      <c r="C9" s="6" t="n">
        <v>86202582</v>
      </c>
      <c r="D9" s="6" t="n">
        <v>85165549</v>
      </c>
      <c r="E9" s="6" t="n">
        <v>82798432</v>
      </c>
      <c r="F9" s="6" t="n">
        <v>74001250</v>
      </c>
      <c r="G9" s="6" t="n">
        <v>69441639</v>
      </c>
      <c r="H9" s="6" t="n">
        <v>67292021</v>
      </c>
      <c r="I9" s="6" t="n">
        <v>67287231</v>
      </c>
      <c r="J9" s="6" t="n">
        <v>86349645</v>
      </c>
      <c r="K9" s="6" t="n">
        <v>69663208</v>
      </c>
      <c r="L9" s="6" t="n">
        <v>66877620</v>
      </c>
    </row>
    <row r="10" spans="1:12">
      <c r="A10" s="4" t="s">
        <v>1399</v>
      </c>
      <c r="B10" s="7" t="n">
        <v>0.1</v>
      </c>
      <c r="C10" s="7" t="n">
        <v>0.08</v>
      </c>
      <c r="D10" s="7" t="n">
        <v>0.15</v>
      </c>
      <c r="E10" s="7" t="n">
        <v>0.07000000000000001</v>
      </c>
      <c r="F10" s="7" t="n">
        <v>-0.09</v>
      </c>
      <c r="G10" s="5" t="n">
        <v>0</v>
      </c>
      <c r="H10" s="7" t="n">
        <v>0.08</v>
      </c>
      <c r="I10" s="7" t="n">
        <v>0.03</v>
      </c>
    </row>
    <row r="11" spans="1:12">
      <c r="A11" s="4" t="s">
        <v>141</v>
      </c>
      <c r="C11" s="5" t="n">
        <v>6400</v>
      </c>
      <c r="J11" s="5" t="n">
        <v>6375</v>
      </c>
      <c r="K11" s="5" t="n">
        <v>5000</v>
      </c>
      <c r="L11" s="5" t="n">
        <v>0</v>
      </c>
    </row>
    <row r="12" spans="1:12">
      <c r="A12" s="3" t="s">
        <v>1047</v>
      </c>
    </row>
    <row r="13" spans="1:12">
      <c r="A13" s="4" t="s">
        <v>1400</v>
      </c>
      <c r="F13" s="5" t="n">
        <v>5000</v>
      </c>
      <c r="J13" s="5" t="n">
        <v>6758</v>
      </c>
      <c r="K13" s="5" t="n">
        <v>6310</v>
      </c>
      <c r="L13" s="6" t="n">
        <v>10537</v>
      </c>
    </row>
    <row r="14" spans="1:12">
      <c r="A14" s="4" t="s">
        <v>1401</v>
      </c>
    </row>
    <row r="15" spans="1:12">
      <c r="A15" s="3" t="s">
        <v>1047</v>
      </c>
    </row>
    <row r="16" spans="1:12">
      <c r="A16" s="4" t="s">
        <v>1400</v>
      </c>
      <c r="L16" s="5" t="n">
        <v>500</v>
      </c>
    </row>
    <row r="17" spans="1:12">
      <c r="A17" s="4" t="s">
        <v>1402</v>
      </c>
    </row>
    <row r="18" spans="1:12">
      <c r="A18" s="3" t="s">
        <v>1047</v>
      </c>
    </row>
    <row r="19" spans="1:12">
      <c r="A19" s="4" t="s">
        <v>1152</v>
      </c>
      <c r="F19" s="5" t="n">
        <v>74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1403</v>
      </c>
      <c r="B1" s="2" t="s">
        <v>1404</v>
      </c>
    </row>
    <row r="2" spans="1:3">
      <c r="B2" s="2" t="s">
        <v>1405</v>
      </c>
      <c r="C2" s="2" t="s">
        <v>1406</v>
      </c>
    </row>
    <row r="3" spans="1:3">
      <c r="A3" s="3" t="s">
        <v>1407</v>
      </c>
    </row>
    <row r="4" spans="1:3">
      <c r="A4" s="4" t="s">
        <v>1408</v>
      </c>
      <c r="B4" s="6" t="n">
        <v>4</v>
      </c>
      <c r="C4" s="6" t="n">
        <v>1</v>
      </c>
    </row>
    <row r="5" spans="1:3">
      <c r="A5" s="4" t="s">
        <v>1409</v>
      </c>
      <c r="B5" s="13" t="n">
        <v>38.9</v>
      </c>
      <c r="C5" s="13" t="n">
        <v>9.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0</v>
      </c>
      <c r="B1" s="2" t="s">
        <v>2</v>
      </c>
      <c r="C1" s="2" t="s">
        <v>72</v>
      </c>
      <c r="D1" s="2" t="s">
        <v>134</v>
      </c>
      <c r="E1" s="2" t="s">
        <v>1411</v>
      </c>
      <c r="F1" s="2" t="s">
        <v>1412</v>
      </c>
    </row>
    <row r="2" spans="1:6">
      <c r="A2" s="3" t="s">
        <v>1413</v>
      </c>
    </row>
    <row r="3" spans="1:6">
      <c r="A3" s="4" t="s">
        <v>1414</v>
      </c>
      <c r="B3" s="5" t="n">
        <v>1287448</v>
      </c>
    </row>
    <row r="4" spans="1:6">
      <c r="A4" s="4" t="s">
        <v>1415</v>
      </c>
      <c r="B4" s="6" t="n">
        <v>414446</v>
      </c>
    </row>
    <row r="5" spans="1:6">
      <c r="A5" s="4" t="s">
        <v>1416</v>
      </c>
      <c r="B5" s="6" t="n">
        <v>2655144</v>
      </c>
    </row>
    <row r="6" spans="1:6">
      <c r="A6" s="4" t="s">
        <v>1417</v>
      </c>
      <c r="B6" s="6" t="n">
        <v>0</v>
      </c>
    </row>
    <row r="7" spans="1:6">
      <c r="A7" s="4" t="s">
        <v>1418</v>
      </c>
      <c r="B7" s="6" t="n">
        <v>41906</v>
      </c>
    </row>
    <row r="8" spans="1:6">
      <c r="A8" s="4" t="s">
        <v>1419</v>
      </c>
      <c r="B8" s="6" t="n">
        <v>3111496</v>
      </c>
      <c r="C8" s="5" t="n">
        <v>2745348</v>
      </c>
      <c r="D8" s="5" t="n">
        <v>2543052</v>
      </c>
      <c r="F8" s="5" t="n">
        <v>2344634</v>
      </c>
    </row>
    <row r="9" spans="1:6">
      <c r="A9" s="4" t="s">
        <v>1420</v>
      </c>
      <c r="B9" s="6" t="n">
        <v>266722</v>
      </c>
      <c r="C9" s="5" t="n">
        <v>220225</v>
      </c>
      <c r="D9" s="5" t="n">
        <v>174452</v>
      </c>
      <c r="E9" s="5" t="n">
        <v>111321</v>
      </c>
    </row>
    <row r="10" spans="1:6">
      <c r="A10" s="4" t="s">
        <v>1421</v>
      </c>
    </row>
    <row r="11" spans="1:6">
      <c r="A11" s="3" t="s">
        <v>1413</v>
      </c>
    </row>
    <row r="12" spans="1:6">
      <c r="A12" s="4" t="s">
        <v>1414</v>
      </c>
      <c r="B12" s="6" t="n">
        <v>0</v>
      </c>
    </row>
    <row r="13" spans="1:6">
      <c r="A13" s="4" t="s">
        <v>1415</v>
      </c>
      <c r="B13" s="6" t="n">
        <v>423</v>
      </c>
    </row>
    <row r="14" spans="1:6">
      <c r="A14" s="4" t="s">
        <v>1416</v>
      </c>
      <c r="B14" s="6" t="n">
        <v>803</v>
      </c>
    </row>
    <row r="15" spans="1:6">
      <c r="A15" s="4" t="s">
        <v>1417</v>
      </c>
      <c r="B15" s="6" t="n">
        <v>0</v>
      </c>
    </row>
    <row r="16" spans="1:6">
      <c r="A16" s="4" t="s">
        <v>1418</v>
      </c>
      <c r="B16" s="6" t="n">
        <v>0</v>
      </c>
    </row>
    <row r="17" spans="1:6">
      <c r="A17" s="4" t="s">
        <v>1419</v>
      </c>
      <c r="B17" s="6" t="n">
        <v>1226</v>
      </c>
    </row>
    <row r="18" spans="1:6">
      <c r="A18" s="4" t="s">
        <v>1420</v>
      </c>
      <c r="B18" s="6" t="n">
        <v>144</v>
      </c>
    </row>
    <row r="19" spans="1:6">
      <c r="A19" s="4" t="s">
        <v>1422</v>
      </c>
    </row>
    <row r="20" spans="1:6">
      <c r="A20" s="3" t="s">
        <v>1413</v>
      </c>
    </row>
    <row r="21" spans="1:6">
      <c r="A21" s="4" t="s">
        <v>1414</v>
      </c>
      <c r="B21" s="6" t="n">
        <v>0</v>
      </c>
    </row>
    <row r="22" spans="1:6">
      <c r="A22" s="4" t="s">
        <v>1415</v>
      </c>
      <c r="B22" s="6" t="n">
        <v>1780</v>
      </c>
    </row>
    <row r="23" spans="1:6">
      <c r="A23" s="4" t="s">
        <v>1416</v>
      </c>
      <c r="B23" s="6" t="n">
        <v>1778</v>
      </c>
    </row>
    <row r="24" spans="1:6">
      <c r="A24" s="4" t="s">
        <v>1417</v>
      </c>
      <c r="B24" s="6" t="n">
        <v>0</v>
      </c>
    </row>
    <row r="25" spans="1:6">
      <c r="A25" s="4" t="s">
        <v>1418</v>
      </c>
      <c r="B25" s="6" t="n">
        <v>0</v>
      </c>
    </row>
    <row r="26" spans="1:6">
      <c r="A26" s="4" t="s">
        <v>1419</v>
      </c>
      <c r="B26" s="6" t="n">
        <v>3558</v>
      </c>
    </row>
    <row r="27" spans="1:6">
      <c r="A27" s="4" t="s">
        <v>1420</v>
      </c>
      <c r="B27" s="6" t="n">
        <v>434</v>
      </c>
    </row>
    <row r="28" spans="1:6">
      <c r="A28" s="4" t="s">
        <v>1423</v>
      </c>
    </row>
    <row r="29" spans="1:6">
      <c r="A29" s="3" t="s">
        <v>1413</v>
      </c>
    </row>
    <row r="30" spans="1:6">
      <c r="A30" s="4" t="s">
        <v>1414</v>
      </c>
      <c r="B30" s="6" t="n">
        <v>0</v>
      </c>
    </row>
    <row r="31" spans="1:6">
      <c r="A31" s="4" t="s">
        <v>1415</v>
      </c>
      <c r="B31" s="6" t="n">
        <v>3626</v>
      </c>
    </row>
    <row r="32" spans="1:6">
      <c r="A32" s="4" t="s">
        <v>1416</v>
      </c>
      <c r="B32" s="6" t="n">
        <v>2100</v>
      </c>
    </row>
    <row r="33" spans="1:6">
      <c r="A33" s="4" t="s">
        <v>1417</v>
      </c>
      <c r="B33" s="6" t="n">
        <v>0</v>
      </c>
    </row>
    <row r="34" spans="1:6">
      <c r="A34" s="4" t="s">
        <v>1418</v>
      </c>
      <c r="B34" s="6" t="n">
        <v>0</v>
      </c>
    </row>
    <row r="35" spans="1:6">
      <c r="A35" s="4" t="s">
        <v>1419</v>
      </c>
      <c r="B35" s="6" t="n">
        <v>5726</v>
      </c>
    </row>
    <row r="36" spans="1:6">
      <c r="A36" s="4" t="s">
        <v>1420</v>
      </c>
      <c r="B36" s="6" t="n">
        <v>460</v>
      </c>
    </row>
    <row r="37" spans="1:6">
      <c r="A37" s="4" t="s">
        <v>1424</v>
      </c>
    </row>
    <row r="38" spans="1:6">
      <c r="A38" s="3" t="s">
        <v>1413</v>
      </c>
    </row>
    <row r="39" spans="1:6">
      <c r="A39" s="4" t="s">
        <v>1414</v>
      </c>
      <c r="B39" s="6" t="n">
        <v>0</v>
      </c>
    </row>
    <row r="40" spans="1:6">
      <c r="A40" s="4" t="s">
        <v>1415</v>
      </c>
      <c r="B40" s="6" t="n">
        <v>3626</v>
      </c>
    </row>
    <row r="41" spans="1:6">
      <c r="A41" s="4" t="s">
        <v>1416</v>
      </c>
      <c r="B41" s="6" t="n">
        <v>3900</v>
      </c>
    </row>
    <row r="42" spans="1:6">
      <c r="A42" s="4" t="s">
        <v>1417</v>
      </c>
      <c r="B42" s="6" t="n">
        <v>0</v>
      </c>
    </row>
    <row r="43" spans="1:6">
      <c r="A43" s="4" t="s">
        <v>1418</v>
      </c>
      <c r="B43" s="6" t="n">
        <v>11</v>
      </c>
    </row>
    <row r="44" spans="1:6">
      <c r="A44" s="4" t="s">
        <v>1419</v>
      </c>
      <c r="B44" s="6" t="n">
        <v>7537</v>
      </c>
    </row>
    <row r="45" spans="1:6">
      <c r="A45" s="4" t="s">
        <v>1420</v>
      </c>
      <c r="B45" s="6" t="n">
        <v>832</v>
      </c>
    </row>
    <row r="46" spans="1:6">
      <c r="A46" s="4" t="s">
        <v>1425</v>
      </c>
    </row>
    <row r="47" spans="1:6">
      <c r="A47" s="3" t="s">
        <v>1413</v>
      </c>
    </row>
    <row r="48" spans="1:6">
      <c r="A48" s="4" t="s">
        <v>1414</v>
      </c>
      <c r="B48" s="6" t="n">
        <v>0</v>
      </c>
    </row>
    <row r="49" spans="1:6">
      <c r="A49" s="4" t="s">
        <v>1415</v>
      </c>
      <c r="B49" s="6" t="n">
        <v>923</v>
      </c>
    </row>
    <row r="50" spans="1:6">
      <c r="A50" s="4" t="s">
        <v>1416</v>
      </c>
      <c r="B50" s="6" t="n">
        <v>1962</v>
      </c>
    </row>
    <row r="51" spans="1:6">
      <c r="A51" s="4" t="s">
        <v>1417</v>
      </c>
      <c r="B51" s="6" t="n">
        <v>0</v>
      </c>
    </row>
    <row r="52" spans="1:6">
      <c r="A52" s="4" t="s">
        <v>1418</v>
      </c>
      <c r="B52" s="6" t="n">
        <v>0</v>
      </c>
    </row>
    <row r="53" spans="1:6">
      <c r="A53" s="4" t="s">
        <v>1419</v>
      </c>
      <c r="B53" s="6" t="n">
        <v>2885</v>
      </c>
    </row>
    <row r="54" spans="1:6">
      <c r="A54" s="4" t="s">
        <v>1420</v>
      </c>
      <c r="B54" s="6" t="n">
        <v>461</v>
      </c>
    </row>
    <row r="55" spans="1:6">
      <c r="A55" s="4" t="s">
        <v>1426</v>
      </c>
    </row>
    <row r="56" spans="1:6">
      <c r="A56" s="3" t="s">
        <v>1413</v>
      </c>
    </row>
    <row r="57" spans="1:6">
      <c r="A57" s="4" t="s">
        <v>1414</v>
      </c>
      <c r="B57" s="6" t="n">
        <v>0</v>
      </c>
    </row>
    <row r="58" spans="1:6">
      <c r="A58" s="4" t="s">
        <v>1415</v>
      </c>
      <c r="B58" s="6" t="n">
        <v>2001</v>
      </c>
    </row>
    <row r="59" spans="1:6">
      <c r="A59" s="4" t="s">
        <v>1416</v>
      </c>
      <c r="B59" s="6" t="n">
        <v>5162</v>
      </c>
    </row>
    <row r="60" spans="1:6">
      <c r="A60" s="4" t="s">
        <v>1417</v>
      </c>
      <c r="B60" s="6" t="n">
        <v>0</v>
      </c>
    </row>
    <row r="61" spans="1:6">
      <c r="A61" s="4" t="s">
        <v>1418</v>
      </c>
      <c r="B61" s="6" t="n">
        <v>167</v>
      </c>
    </row>
    <row r="62" spans="1:6">
      <c r="A62" s="4" t="s">
        <v>1419</v>
      </c>
      <c r="B62" s="6" t="n">
        <v>7330</v>
      </c>
    </row>
    <row r="63" spans="1:6">
      <c r="A63" s="4" t="s">
        <v>1420</v>
      </c>
      <c r="B63" s="6" t="n">
        <v>992</v>
      </c>
    </row>
    <row r="64" spans="1:6">
      <c r="A64" s="4" t="s">
        <v>1427</v>
      </c>
    </row>
    <row r="65" spans="1:6">
      <c r="A65" s="3" t="s">
        <v>1413</v>
      </c>
    </row>
    <row r="66" spans="1:6">
      <c r="A66" s="4" t="s">
        <v>1414</v>
      </c>
      <c r="B66" s="6" t="n">
        <v>0</v>
      </c>
    </row>
    <row r="67" spans="1:6">
      <c r="A67" s="4" t="s">
        <v>1415</v>
      </c>
      <c r="B67" s="6" t="n">
        <v>1319</v>
      </c>
    </row>
    <row r="68" spans="1:6">
      <c r="A68" s="4" t="s">
        <v>1416</v>
      </c>
      <c r="B68" s="6" t="n">
        <v>4200</v>
      </c>
    </row>
    <row r="69" spans="1:6">
      <c r="A69" s="4" t="s">
        <v>1417</v>
      </c>
      <c r="B69" s="6" t="n">
        <v>0</v>
      </c>
    </row>
    <row r="70" spans="1:6">
      <c r="A70" s="4" t="s">
        <v>1418</v>
      </c>
      <c r="B70" s="6" t="n">
        <v>0</v>
      </c>
    </row>
    <row r="71" spans="1:6">
      <c r="A71" s="4" t="s">
        <v>1419</v>
      </c>
      <c r="B71" s="6" t="n">
        <v>5519</v>
      </c>
    </row>
    <row r="72" spans="1:6">
      <c r="A72" s="4" t="s">
        <v>1420</v>
      </c>
      <c r="B72" s="6" t="n">
        <v>884</v>
      </c>
    </row>
    <row r="73" spans="1:6">
      <c r="A73" s="4" t="s">
        <v>1428</v>
      </c>
    </row>
    <row r="74" spans="1:6">
      <c r="A74" s="3" t="s">
        <v>1413</v>
      </c>
    </row>
    <row r="75" spans="1:6">
      <c r="A75" s="4" t="s">
        <v>1414</v>
      </c>
      <c r="B75" s="6" t="n">
        <v>0</v>
      </c>
    </row>
    <row r="76" spans="1:6">
      <c r="A76" s="4" t="s">
        <v>1415</v>
      </c>
      <c r="B76" s="6" t="n">
        <v>1319</v>
      </c>
    </row>
    <row r="77" spans="1:6">
      <c r="A77" s="4" t="s">
        <v>1416</v>
      </c>
      <c r="B77" s="6" t="n">
        <v>1717</v>
      </c>
    </row>
    <row r="78" spans="1:6">
      <c r="A78" s="4" t="s">
        <v>1417</v>
      </c>
      <c r="B78" s="6" t="n">
        <v>0</v>
      </c>
    </row>
    <row r="79" spans="1:6">
      <c r="A79" s="4" t="s">
        <v>1418</v>
      </c>
      <c r="B79" s="6" t="n">
        <v>0</v>
      </c>
    </row>
    <row r="80" spans="1:6">
      <c r="A80" s="4" t="s">
        <v>1419</v>
      </c>
      <c r="B80" s="6" t="n">
        <v>3036</v>
      </c>
    </row>
    <row r="81" spans="1:6">
      <c r="A81" s="4" t="s">
        <v>1420</v>
      </c>
      <c r="B81" s="6" t="n">
        <v>388</v>
      </c>
    </row>
    <row r="82" spans="1:6">
      <c r="A82" s="4" t="s">
        <v>1429</v>
      </c>
    </row>
    <row r="83" spans="1:6">
      <c r="A83" s="3" t="s">
        <v>1413</v>
      </c>
    </row>
    <row r="84" spans="1:6">
      <c r="A84" s="4" t="s">
        <v>1414</v>
      </c>
      <c r="B84" s="6" t="n">
        <v>0</v>
      </c>
    </row>
    <row r="85" spans="1:6">
      <c r="A85" s="4" t="s">
        <v>1415</v>
      </c>
      <c r="B85" s="6" t="n">
        <v>295</v>
      </c>
    </row>
    <row r="86" spans="1:6">
      <c r="A86" s="4" t="s">
        <v>1416</v>
      </c>
      <c r="B86" s="6" t="n">
        <v>1470</v>
      </c>
    </row>
    <row r="87" spans="1:6">
      <c r="A87" s="4" t="s">
        <v>1417</v>
      </c>
      <c r="B87" s="6" t="n">
        <v>0</v>
      </c>
    </row>
    <row r="88" spans="1:6">
      <c r="A88" s="4" t="s">
        <v>1418</v>
      </c>
      <c r="B88" s="6" t="n">
        <v>0</v>
      </c>
    </row>
    <row r="89" spans="1:6">
      <c r="A89" s="4" t="s">
        <v>1419</v>
      </c>
      <c r="B89" s="6" t="n">
        <v>1765</v>
      </c>
    </row>
    <row r="90" spans="1:6">
      <c r="A90" s="4" t="s">
        <v>1420</v>
      </c>
      <c r="B90" s="6" t="n">
        <v>376</v>
      </c>
    </row>
    <row r="91" spans="1:6">
      <c r="A91" s="4" t="s">
        <v>1430</v>
      </c>
    </row>
    <row r="92" spans="1:6">
      <c r="A92" s="3" t="s">
        <v>1413</v>
      </c>
    </row>
    <row r="93" spans="1:6">
      <c r="A93" s="4" t="s">
        <v>1414</v>
      </c>
      <c r="B93" s="6" t="n">
        <v>0</v>
      </c>
    </row>
    <row r="94" spans="1:6">
      <c r="A94" s="4" t="s">
        <v>1415</v>
      </c>
      <c r="B94" s="6" t="n">
        <v>945</v>
      </c>
    </row>
    <row r="95" spans="1:6">
      <c r="A95" s="4" t="s">
        <v>1416</v>
      </c>
      <c r="B95" s="6" t="n">
        <v>1247</v>
      </c>
    </row>
    <row r="96" spans="1:6">
      <c r="A96" s="4" t="s">
        <v>1417</v>
      </c>
      <c r="B96" s="6" t="n">
        <v>0</v>
      </c>
    </row>
    <row r="97" spans="1:6">
      <c r="A97" s="4" t="s">
        <v>1418</v>
      </c>
      <c r="B97" s="6" t="n">
        <v>0</v>
      </c>
    </row>
    <row r="98" spans="1:6">
      <c r="A98" s="4" t="s">
        <v>1419</v>
      </c>
      <c r="B98" s="6" t="n">
        <v>2192</v>
      </c>
    </row>
    <row r="99" spans="1:6">
      <c r="A99" s="4" t="s">
        <v>1420</v>
      </c>
      <c r="B99" s="6" t="n">
        <v>319</v>
      </c>
    </row>
    <row r="100" spans="1:6">
      <c r="A100" s="4" t="s">
        <v>1431</v>
      </c>
    </row>
    <row r="101" spans="1:6">
      <c r="A101" s="3" t="s">
        <v>1413</v>
      </c>
    </row>
    <row r="102" spans="1:6">
      <c r="A102" s="4" t="s">
        <v>1414</v>
      </c>
      <c r="B102" s="6" t="n">
        <v>0</v>
      </c>
    </row>
    <row r="103" spans="1:6">
      <c r="A103" s="4" t="s">
        <v>1415</v>
      </c>
      <c r="B103" s="6" t="n">
        <v>344</v>
      </c>
    </row>
    <row r="104" spans="1:6">
      <c r="A104" s="4" t="s">
        <v>1416</v>
      </c>
      <c r="B104" s="6" t="n">
        <v>707</v>
      </c>
    </row>
    <row r="105" spans="1:6">
      <c r="A105" s="4" t="s">
        <v>1417</v>
      </c>
      <c r="B105" s="6" t="n">
        <v>0</v>
      </c>
    </row>
    <row r="106" spans="1:6">
      <c r="A106" s="4" t="s">
        <v>1418</v>
      </c>
      <c r="B106" s="6" t="n">
        <v>0</v>
      </c>
    </row>
    <row r="107" spans="1:6">
      <c r="A107" s="4" t="s">
        <v>1419</v>
      </c>
      <c r="B107" s="6" t="n">
        <v>1051</v>
      </c>
    </row>
    <row r="108" spans="1:6">
      <c r="A108" s="4" t="s">
        <v>1420</v>
      </c>
      <c r="B108" s="6" t="n">
        <v>181</v>
      </c>
    </row>
    <row r="109" spans="1:6">
      <c r="A109" s="4" t="s">
        <v>1432</v>
      </c>
    </row>
    <row r="110" spans="1:6">
      <c r="A110" s="3" t="s">
        <v>1413</v>
      </c>
    </row>
    <row r="111" spans="1:6">
      <c r="A111" s="4" t="s">
        <v>1414</v>
      </c>
      <c r="B111" s="6" t="n">
        <v>0</v>
      </c>
    </row>
    <row r="112" spans="1:6">
      <c r="A112" s="4" t="s">
        <v>1415</v>
      </c>
      <c r="B112" s="6" t="n">
        <v>461</v>
      </c>
    </row>
    <row r="113" spans="1:6">
      <c r="A113" s="4" t="s">
        <v>1416</v>
      </c>
      <c r="B113" s="6" t="n">
        <v>1622</v>
      </c>
    </row>
    <row r="114" spans="1:6">
      <c r="A114" s="4" t="s">
        <v>1417</v>
      </c>
      <c r="B114" s="6" t="n">
        <v>0</v>
      </c>
    </row>
    <row r="115" spans="1:6">
      <c r="A115" s="4" t="s">
        <v>1418</v>
      </c>
      <c r="B115" s="6" t="n">
        <v>0</v>
      </c>
    </row>
    <row r="116" spans="1:6">
      <c r="A116" s="4" t="s">
        <v>1419</v>
      </c>
      <c r="B116" s="6" t="n">
        <v>2083</v>
      </c>
    </row>
    <row r="117" spans="1:6">
      <c r="A117" s="4" t="s">
        <v>1420</v>
      </c>
      <c r="B117" s="6" t="n">
        <v>415</v>
      </c>
    </row>
    <row r="118" spans="1:6">
      <c r="A118" s="4" t="s">
        <v>1433</v>
      </c>
    </row>
    <row r="119" spans="1:6">
      <c r="A119" s="3" t="s">
        <v>1413</v>
      </c>
    </row>
    <row r="120" spans="1:6">
      <c r="A120" s="4" t="s">
        <v>1414</v>
      </c>
      <c r="B120" s="6" t="n">
        <v>0</v>
      </c>
    </row>
    <row r="121" spans="1:6">
      <c r="A121" s="4" t="s">
        <v>1415</v>
      </c>
      <c r="B121" s="6" t="n">
        <v>380</v>
      </c>
    </row>
    <row r="122" spans="1:6">
      <c r="A122" s="4" t="s">
        <v>1416</v>
      </c>
      <c r="B122" s="6" t="n">
        <v>780</v>
      </c>
    </row>
    <row r="123" spans="1:6">
      <c r="A123" s="4" t="s">
        <v>1417</v>
      </c>
      <c r="B123" s="6" t="n">
        <v>0</v>
      </c>
    </row>
    <row r="124" spans="1:6">
      <c r="A124" s="4" t="s">
        <v>1418</v>
      </c>
      <c r="B124" s="6" t="n">
        <v>0</v>
      </c>
    </row>
    <row r="125" spans="1:6">
      <c r="A125" s="4" t="s">
        <v>1419</v>
      </c>
      <c r="B125" s="6" t="n">
        <v>1160</v>
      </c>
    </row>
    <row r="126" spans="1:6">
      <c r="A126" s="4" t="s">
        <v>1420</v>
      </c>
      <c r="B126" s="6" t="n">
        <v>199</v>
      </c>
    </row>
    <row r="127" spans="1:6">
      <c r="A127" s="4" t="s">
        <v>1434</v>
      </c>
    </row>
    <row r="128" spans="1:6">
      <c r="A128" s="3" t="s">
        <v>1413</v>
      </c>
    </row>
    <row r="129" spans="1:6">
      <c r="A129" s="4" t="s">
        <v>1414</v>
      </c>
      <c r="B129" s="6" t="n">
        <v>0</v>
      </c>
    </row>
    <row r="130" spans="1:6">
      <c r="A130" s="4" t="s">
        <v>1415</v>
      </c>
      <c r="B130" s="6" t="n">
        <v>220</v>
      </c>
    </row>
    <row r="131" spans="1:6">
      <c r="A131" s="4" t="s">
        <v>1416</v>
      </c>
      <c r="B131" s="6" t="n">
        <v>633</v>
      </c>
    </row>
    <row r="132" spans="1:6">
      <c r="A132" s="4" t="s">
        <v>1417</v>
      </c>
      <c r="B132" s="6" t="n">
        <v>0</v>
      </c>
    </row>
    <row r="133" spans="1:6">
      <c r="A133" s="4" t="s">
        <v>1418</v>
      </c>
      <c r="B133" s="6" t="n">
        <v>0</v>
      </c>
    </row>
    <row r="134" spans="1:6">
      <c r="A134" s="4" t="s">
        <v>1419</v>
      </c>
      <c r="B134" s="6" t="n">
        <v>853</v>
      </c>
    </row>
    <row r="135" spans="1:6">
      <c r="A135" s="4" t="s">
        <v>1420</v>
      </c>
      <c r="B135" s="6" t="n">
        <v>167</v>
      </c>
    </row>
    <row r="136" spans="1:6">
      <c r="A136" s="4" t="s">
        <v>1435</v>
      </c>
    </row>
    <row r="137" spans="1:6">
      <c r="A137" s="3" t="s">
        <v>1413</v>
      </c>
    </row>
    <row r="138" spans="1:6">
      <c r="A138" s="4" t="s">
        <v>1414</v>
      </c>
      <c r="B138" s="6" t="n">
        <v>0</v>
      </c>
    </row>
    <row r="139" spans="1:6">
      <c r="A139" s="4" t="s">
        <v>1415</v>
      </c>
      <c r="B139" s="6" t="n">
        <v>366</v>
      </c>
    </row>
    <row r="140" spans="1:6">
      <c r="A140" s="4" t="s">
        <v>1416</v>
      </c>
      <c r="B140" s="6" t="n">
        <v>700</v>
      </c>
    </row>
    <row r="141" spans="1:6">
      <c r="A141" s="4" t="s">
        <v>1417</v>
      </c>
      <c r="B141" s="6" t="n">
        <v>0</v>
      </c>
    </row>
    <row r="142" spans="1:6">
      <c r="A142" s="4" t="s">
        <v>1418</v>
      </c>
      <c r="B142" s="6" t="n">
        <v>0</v>
      </c>
    </row>
    <row r="143" spans="1:6">
      <c r="A143" s="4" t="s">
        <v>1419</v>
      </c>
      <c r="B143" s="6" t="n">
        <v>1066</v>
      </c>
    </row>
    <row r="144" spans="1:6">
      <c r="A144" s="4" t="s">
        <v>1420</v>
      </c>
      <c r="B144" s="6" t="n">
        <v>165</v>
      </c>
    </row>
    <row r="145" spans="1:6">
      <c r="A145" s="4" t="s">
        <v>1436</v>
      </c>
    </row>
    <row r="146" spans="1:6">
      <c r="A146" s="3" t="s">
        <v>1413</v>
      </c>
    </row>
    <row r="147" spans="1:6">
      <c r="A147" s="4" t="s">
        <v>1414</v>
      </c>
      <c r="B147" s="6" t="n">
        <v>0</v>
      </c>
    </row>
    <row r="148" spans="1:6">
      <c r="A148" s="4" t="s">
        <v>1415</v>
      </c>
      <c r="B148" s="6" t="n">
        <v>719</v>
      </c>
    </row>
    <row r="149" spans="1:6">
      <c r="A149" s="4" t="s">
        <v>1416</v>
      </c>
      <c r="B149" s="6" t="n">
        <v>12027</v>
      </c>
    </row>
    <row r="150" spans="1:6">
      <c r="A150" s="4" t="s">
        <v>1417</v>
      </c>
      <c r="B150" s="6" t="n">
        <v>0</v>
      </c>
    </row>
    <row r="151" spans="1:6">
      <c r="A151" s="4" t="s">
        <v>1418</v>
      </c>
      <c r="B151" s="6" t="n">
        <v>0</v>
      </c>
    </row>
    <row r="152" spans="1:6">
      <c r="A152" s="4" t="s">
        <v>1419</v>
      </c>
      <c r="B152" s="6" t="n">
        <v>12746</v>
      </c>
    </row>
    <row r="153" spans="1:6">
      <c r="A153" s="4" t="s">
        <v>1420</v>
      </c>
      <c r="B153" s="6" t="n">
        <v>3034</v>
      </c>
    </row>
    <row r="154" spans="1:6">
      <c r="A154" s="4" t="s">
        <v>1437</v>
      </c>
    </row>
    <row r="155" spans="1:6">
      <c r="A155" s="3" t="s">
        <v>1413</v>
      </c>
    </row>
    <row r="156" spans="1:6">
      <c r="A156" s="4" t="s">
        <v>1414</v>
      </c>
      <c r="B156" s="6" t="n">
        <v>0</v>
      </c>
    </row>
    <row r="157" spans="1:6">
      <c r="A157" s="4" t="s">
        <v>1415</v>
      </c>
      <c r="B157" s="6" t="n">
        <v>1150</v>
      </c>
    </row>
    <row r="158" spans="1:6">
      <c r="A158" s="4" t="s">
        <v>1416</v>
      </c>
      <c r="B158" s="6" t="n">
        <v>1552</v>
      </c>
    </row>
    <row r="159" spans="1:6">
      <c r="A159" s="4" t="s">
        <v>1417</v>
      </c>
      <c r="B159" s="6" t="n">
        <v>0</v>
      </c>
    </row>
    <row r="160" spans="1:6">
      <c r="A160" s="4" t="s">
        <v>1418</v>
      </c>
      <c r="B160" s="6" t="n">
        <v>0</v>
      </c>
    </row>
    <row r="161" spans="1:6">
      <c r="A161" s="4" t="s">
        <v>1419</v>
      </c>
      <c r="B161" s="6" t="n">
        <v>2702</v>
      </c>
    </row>
    <row r="162" spans="1:6">
      <c r="A162" s="4" t="s">
        <v>1420</v>
      </c>
      <c r="B162" s="6" t="n">
        <v>366</v>
      </c>
    </row>
    <row r="163" spans="1:6">
      <c r="A163" s="4" t="s">
        <v>1438</v>
      </c>
    </row>
    <row r="164" spans="1:6">
      <c r="A164" s="3" t="s">
        <v>1413</v>
      </c>
    </row>
    <row r="165" spans="1:6">
      <c r="A165" s="4" t="s">
        <v>1414</v>
      </c>
      <c r="B165" s="6" t="n">
        <v>0</v>
      </c>
    </row>
    <row r="166" spans="1:6">
      <c r="A166" s="4" t="s">
        <v>1415</v>
      </c>
      <c r="B166" s="6" t="n">
        <v>0</v>
      </c>
    </row>
    <row r="167" spans="1:6">
      <c r="A167" s="4" t="s">
        <v>1416</v>
      </c>
      <c r="B167" s="6" t="n">
        <v>2233</v>
      </c>
    </row>
    <row r="168" spans="1:6">
      <c r="A168" s="4" t="s">
        <v>1417</v>
      </c>
      <c r="B168" s="6" t="n">
        <v>0</v>
      </c>
    </row>
    <row r="169" spans="1:6">
      <c r="A169" s="4" t="s">
        <v>1418</v>
      </c>
      <c r="B169" s="6" t="n">
        <v>0</v>
      </c>
    </row>
    <row r="170" spans="1:6">
      <c r="A170" s="4" t="s">
        <v>1419</v>
      </c>
      <c r="B170" s="6" t="n">
        <v>2233</v>
      </c>
    </row>
    <row r="171" spans="1:6">
      <c r="A171" s="4" t="s">
        <v>1420</v>
      </c>
      <c r="B171" s="6" t="n">
        <v>527</v>
      </c>
    </row>
    <row r="172" spans="1:6">
      <c r="A172" s="4" t="s">
        <v>1439</v>
      </c>
    </row>
    <row r="173" spans="1:6">
      <c r="A173" s="3" t="s">
        <v>1413</v>
      </c>
    </row>
    <row r="174" spans="1:6">
      <c r="A174" s="4" t="s">
        <v>1414</v>
      </c>
      <c r="B174" s="6" t="n">
        <v>0</v>
      </c>
    </row>
    <row r="175" spans="1:6">
      <c r="A175" s="4" t="s">
        <v>1415</v>
      </c>
      <c r="B175" s="6" t="n">
        <v>1840</v>
      </c>
    </row>
    <row r="176" spans="1:6">
      <c r="A176" s="4" t="s">
        <v>1416</v>
      </c>
      <c r="B176" s="6" t="n">
        <v>2485</v>
      </c>
    </row>
    <row r="177" spans="1:6">
      <c r="A177" s="4" t="s">
        <v>1417</v>
      </c>
      <c r="B177" s="6" t="n">
        <v>0</v>
      </c>
    </row>
    <row r="178" spans="1:6">
      <c r="A178" s="4" t="s">
        <v>1418</v>
      </c>
      <c r="B178" s="6" t="n">
        <v>0</v>
      </c>
    </row>
    <row r="179" spans="1:6">
      <c r="A179" s="4" t="s">
        <v>1419</v>
      </c>
      <c r="B179" s="6" t="n">
        <v>4325</v>
      </c>
    </row>
    <row r="180" spans="1:6">
      <c r="A180" s="4" t="s">
        <v>1420</v>
      </c>
      <c r="B180" s="6" t="n">
        <v>587</v>
      </c>
    </row>
    <row r="181" spans="1:6">
      <c r="A181" s="4" t="s">
        <v>1440</v>
      </c>
    </row>
    <row r="182" spans="1:6">
      <c r="A182" s="3" t="s">
        <v>1413</v>
      </c>
    </row>
    <row r="183" spans="1:6">
      <c r="A183" s="4" t="s">
        <v>1414</v>
      </c>
      <c r="B183" s="6" t="n">
        <v>0</v>
      </c>
    </row>
    <row r="184" spans="1:6">
      <c r="A184" s="4" t="s">
        <v>1415</v>
      </c>
      <c r="B184" s="6" t="n">
        <v>615</v>
      </c>
    </row>
    <row r="185" spans="1:6">
      <c r="A185" s="4" t="s">
        <v>1416</v>
      </c>
      <c r="B185" s="6" t="n">
        <v>676</v>
      </c>
    </row>
    <row r="186" spans="1:6">
      <c r="A186" s="4" t="s">
        <v>1417</v>
      </c>
      <c r="B186" s="6" t="n">
        <v>0</v>
      </c>
    </row>
    <row r="187" spans="1:6">
      <c r="A187" s="4" t="s">
        <v>1418</v>
      </c>
      <c r="B187" s="6" t="n">
        <v>0</v>
      </c>
    </row>
    <row r="188" spans="1:6">
      <c r="A188" s="4" t="s">
        <v>1419</v>
      </c>
      <c r="B188" s="6" t="n">
        <v>1291</v>
      </c>
    </row>
    <row r="189" spans="1:6">
      <c r="A189" s="4" t="s">
        <v>1420</v>
      </c>
      <c r="B189" s="6" t="n">
        <v>160</v>
      </c>
    </row>
    <row r="190" spans="1:6">
      <c r="A190" s="4" t="s">
        <v>1441</v>
      </c>
    </row>
    <row r="191" spans="1:6">
      <c r="A191" s="3" t="s">
        <v>1413</v>
      </c>
    </row>
    <row r="192" spans="1:6">
      <c r="A192" s="4" t="s">
        <v>1414</v>
      </c>
      <c r="B192" s="6" t="n">
        <v>0</v>
      </c>
    </row>
    <row r="193" spans="1:6">
      <c r="A193" s="4" t="s">
        <v>1415</v>
      </c>
      <c r="B193" s="6" t="n">
        <v>673</v>
      </c>
    </row>
    <row r="194" spans="1:6">
      <c r="A194" s="4" t="s">
        <v>1416</v>
      </c>
      <c r="B194" s="6" t="n">
        <v>740</v>
      </c>
    </row>
    <row r="195" spans="1:6">
      <c r="A195" s="4" t="s">
        <v>1417</v>
      </c>
      <c r="B195" s="6" t="n">
        <v>0</v>
      </c>
    </row>
    <row r="196" spans="1:6">
      <c r="A196" s="4" t="s">
        <v>1418</v>
      </c>
      <c r="B196" s="6" t="n">
        <v>0</v>
      </c>
    </row>
    <row r="197" spans="1:6">
      <c r="A197" s="4" t="s">
        <v>1419</v>
      </c>
      <c r="B197" s="6" t="n">
        <v>1413</v>
      </c>
    </row>
    <row r="198" spans="1:6">
      <c r="A198" s="4" t="s">
        <v>1420</v>
      </c>
      <c r="B198" s="6" t="n">
        <v>175</v>
      </c>
    </row>
    <row r="199" spans="1:6">
      <c r="A199" s="4" t="s">
        <v>1442</v>
      </c>
    </row>
    <row r="200" spans="1:6">
      <c r="A200" s="3" t="s">
        <v>1413</v>
      </c>
    </row>
    <row r="201" spans="1:6">
      <c r="A201" s="4" t="s">
        <v>1414</v>
      </c>
      <c r="B201" s="6" t="n">
        <v>0</v>
      </c>
    </row>
    <row r="202" spans="1:6">
      <c r="A202" s="4" t="s">
        <v>1415</v>
      </c>
      <c r="B202" s="6" t="n">
        <v>410</v>
      </c>
    </row>
    <row r="203" spans="1:6">
      <c r="A203" s="4" t="s">
        <v>1416</v>
      </c>
      <c r="B203" s="6" t="n">
        <v>862</v>
      </c>
    </row>
    <row r="204" spans="1:6">
      <c r="A204" s="4" t="s">
        <v>1417</v>
      </c>
      <c r="B204" s="6" t="n">
        <v>0</v>
      </c>
    </row>
    <row r="205" spans="1:6">
      <c r="A205" s="4" t="s">
        <v>1418</v>
      </c>
      <c r="B205" s="6" t="n">
        <v>0</v>
      </c>
    </row>
    <row r="206" spans="1:6">
      <c r="A206" s="4" t="s">
        <v>1419</v>
      </c>
      <c r="B206" s="6" t="n">
        <v>1272</v>
      </c>
    </row>
    <row r="207" spans="1:6">
      <c r="A207" s="4" t="s">
        <v>1420</v>
      </c>
      <c r="B207" s="6" t="n">
        <v>203</v>
      </c>
    </row>
    <row r="208" spans="1:6">
      <c r="A208" s="4" t="s">
        <v>1443</v>
      </c>
    </row>
    <row r="209" spans="1:6">
      <c r="A209" s="3" t="s">
        <v>1413</v>
      </c>
    </row>
    <row r="210" spans="1:6">
      <c r="A210" s="4" t="s">
        <v>1414</v>
      </c>
      <c r="B210" s="6" t="n">
        <v>0</v>
      </c>
    </row>
    <row r="211" spans="1:6">
      <c r="A211" s="4" t="s">
        <v>1415</v>
      </c>
      <c r="B211" s="6" t="n">
        <v>600</v>
      </c>
    </row>
    <row r="212" spans="1:6">
      <c r="A212" s="4" t="s">
        <v>1416</v>
      </c>
      <c r="B212" s="6" t="n">
        <v>1218</v>
      </c>
    </row>
    <row r="213" spans="1:6">
      <c r="A213" s="4" t="s">
        <v>1417</v>
      </c>
      <c r="B213" s="6" t="n">
        <v>0</v>
      </c>
    </row>
    <row r="214" spans="1:6">
      <c r="A214" s="4" t="s">
        <v>1418</v>
      </c>
      <c r="B214" s="6" t="n">
        <v>0</v>
      </c>
    </row>
    <row r="215" spans="1:6">
      <c r="A215" s="4" t="s">
        <v>1419</v>
      </c>
      <c r="B215" s="6" t="n">
        <v>1818</v>
      </c>
    </row>
    <row r="216" spans="1:6">
      <c r="A216" s="4" t="s">
        <v>1420</v>
      </c>
      <c r="B216" s="6" t="n">
        <v>263</v>
      </c>
    </row>
    <row r="217" spans="1:6">
      <c r="A217" s="4" t="s">
        <v>1444</v>
      </c>
    </row>
    <row r="218" spans="1:6">
      <c r="A218" s="3" t="s">
        <v>1413</v>
      </c>
    </row>
    <row r="219" spans="1:6">
      <c r="A219" s="4" t="s">
        <v>1414</v>
      </c>
      <c r="B219" s="6" t="n">
        <v>0</v>
      </c>
    </row>
    <row r="220" spans="1:6">
      <c r="A220" s="4" t="s">
        <v>1415</v>
      </c>
      <c r="B220" s="6" t="n">
        <v>655</v>
      </c>
    </row>
    <row r="221" spans="1:6">
      <c r="A221" s="4" t="s">
        <v>1416</v>
      </c>
      <c r="B221" s="6" t="n">
        <v>1375</v>
      </c>
    </row>
    <row r="222" spans="1:6">
      <c r="A222" s="4" t="s">
        <v>1417</v>
      </c>
      <c r="B222" s="6" t="n">
        <v>0</v>
      </c>
    </row>
    <row r="223" spans="1:6">
      <c r="A223" s="4" t="s">
        <v>1418</v>
      </c>
      <c r="B223" s="6" t="n">
        <v>0</v>
      </c>
    </row>
    <row r="224" spans="1:6">
      <c r="A224" s="4" t="s">
        <v>1419</v>
      </c>
      <c r="B224" s="6" t="n">
        <v>2030</v>
      </c>
    </row>
    <row r="225" spans="1:6">
      <c r="A225" s="4" t="s">
        <v>1420</v>
      </c>
      <c r="B225" s="6" t="n">
        <v>325</v>
      </c>
    </row>
    <row r="226" spans="1:6">
      <c r="A226" s="4" t="s">
        <v>1445</v>
      </c>
    </row>
    <row r="227" spans="1:6">
      <c r="A227" s="3" t="s">
        <v>1413</v>
      </c>
    </row>
    <row r="228" spans="1:6">
      <c r="A228" s="4" t="s">
        <v>1414</v>
      </c>
      <c r="B228" s="6" t="n">
        <v>0</v>
      </c>
    </row>
    <row r="229" spans="1:6">
      <c r="A229" s="4" t="s">
        <v>1415</v>
      </c>
      <c r="B229" s="6" t="n">
        <v>0</v>
      </c>
    </row>
    <row r="230" spans="1:6">
      <c r="A230" s="4" t="s">
        <v>1416</v>
      </c>
      <c r="B230" s="6" t="n">
        <v>704</v>
      </c>
    </row>
    <row r="231" spans="1:6">
      <c r="A231" s="4" t="s">
        <v>1417</v>
      </c>
      <c r="B231" s="6" t="n">
        <v>0</v>
      </c>
    </row>
    <row r="232" spans="1:6">
      <c r="A232" s="4" t="s">
        <v>1418</v>
      </c>
      <c r="B232" s="6" t="n">
        <v>0</v>
      </c>
    </row>
    <row r="233" spans="1:6">
      <c r="A233" s="4" t="s">
        <v>1419</v>
      </c>
      <c r="B233" s="6" t="n">
        <v>704</v>
      </c>
    </row>
    <row r="234" spans="1:6">
      <c r="A234" s="4" t="s">
        <v>1420</v>
      </c>
      <c r="B234" s="6" t="n">
        <v>166</v>
      </c>
    </row>
    <row r="235" spans="1:6">
      <c r="A235" s="4" t="s">
        <v>1446</v>
      </c>
    </row>
    <row r="236" spans="1:6">
      <c r="A236" s="3" t="s">
        <v>1413</v>
      </c>
    </row>
    <row r="237" spans="1:6">
      <c r="A237" s="4" t="s">
        <v>1414</v>
      </c>
      <c r="B237" s="6" t="n">
        <v>0</v>
      </c>
    </row>
    <row r="238" spans="1:6">
      <c r="A238" s="4" t="s">
        <v>1415</v>
      </c>
      <c r="B238" s="6" t="n">
        <v>843</v>
      </c>
    </row>
    <row r="239" spans="1:6">
      <c r="A239" s="4" t="s">
        <v>1416</v>
      </c>
      <c r="B239" s="6" t="n">
        <v>1410</v>
      </c>
    </row>
    <row r="240" spans="1:6">
      <c r="A240" s="4" t="s">
        <v>1417</v>
      </c>
      <c r="B240" s="6" t="n">
        <v>0</v>
      </c>
    </row>
    <row r="241" spans="1:6">
      <c r="A241" s="4" t="s">
        <v>1418</v>
      </c>
      <c r="B241" s="6" t="n">
        <v>0</v>
      </c>
    </row>
    <row r="242" spans="1:6">
      <c r="A242" s="4" t="s">
        <v>1419</v>
      </c>
      <c r="B242" s="6" t="n">
        <v>2253</v>
      </c>
    </row>
    <row r="243" spans="1:6">
      <c r="A243" s="4" t="s">
        <v>1420</v>
      </c>
      <c r="B243" s="6" t="n">
        <v>333</v>
      </c>
    </row>
    <row r="244" spans="1:6">
      <c r="A244" s="4" t="s">
        <v>1447</v>
      </c>
    </row>
    <row r="245" spans="1:6">
      <c r="A245" s="3" t="s">
        <v>1413</v>
      </c>
    </row>
    <row r="246" spans="1:6">
      <c r="A246" s="4" t="s">
        <v>1414</v>
      </c>
      <c r="B246" s="6" t="n">
        <v>0</v>
      </c>
    </row>
    <row r="247" spans="1:6">
      <c r="A247" s="4" t="s">
        <v>1415</v>
      </c>
      <c r="B247" s="6" t="n">
        <v>963</v>
      </c>
    </row>
    <row r="248" spans="1:6">
      <c r="A248" s="4" t="s">
        <v>1416</v>
      </c>
      <c r="B248" s="6" t="n">
        <v>1609</v>
      </c>
    </row>
    <row r="249" spans="1:6">
      <c r="A249" s="4" t="s">
        <v>1417</v>
      </c>
      <c r="B249" s="6" t="n">
        <v>0</v>
      </c>
    </row>
    <row r="250" spans="1:6">
      <c r="A250" s="4" t="s">
        <v>1418</v>
      </c>
      <c r="B250" s="6" t="n">
        <v>0</v>
      </c>
    </row>
    <row r="251" spans="1:6">
      <c r="A251" s="4" t="s">
        <v>1419</v>
      </c>
      <c r="B251" s="6" t="n">
        <v>2572</v>
      </c>
    </row>
    <row r="252" spans="1:6">
      <c r="A252" s="4" t="s">
        <v>1420</v>
      </c>
      <c r="B252" s="6" t="n">
        <v>380</v>
      </c>
    </row>
    <row r="253" spans="1:6">
      <c r="A253" s="4" t="s">
        <v>1448</v>
      </c>
    </row>
    <row r="254" spans="1:6">
      <c r="A254" s="3" t="s">
        <v>1413</v>
      </c>
    </row>
    <row r="255" spans="1:6">
      <c r="A255" s="4" t="s">
        <v>1414</v>
      </c>
      <c r="B255" s="6" t="n">
        <v>0</v>
      </c>
    </row>
    <row r="256" spans="1:6">
      <c r="A256" s="4" t="s">
        <v>1415</v>
      </c>
      <c r="B256" s="6" t="n">
        <v>505</v>
      </c>
    </row>
    <row r="257" spans="1:6">
      <c r="A257" s="4" t="s">
        <v>1416</v>
      </c>
      <c r="B257" s="6" t="n">
        <v>1061</v>
      </c>
    </row>
    <row r="258" spans="1:6">
      <c r="A258" s="4" t="s">
        <v>1417</v>
      </c>
      <c r="B258" s="6" t="n">
        <v>0</v>
      </c>
    </row>
    <row r="259" spans="1:6">
      <c r="A259" s="4" t="s">
        <v>1418</v>
      </c>
      <c r="B259" s="6" t="n">
        <v>0</v>
      </c>
    </row>
    <row r="260" spans="1:6">
      <c r="A260" s="4" t="s">
        <v>1419</v>
      </c>
      <c r="B260" s="6" t="n">
        <v>1566</v>
      </c>
    </row>
    <row r="261" spans="1:6">
      <c r="A261" s="4" t="s">
        <v>1420</v>
      </c>
      <c r="B261" s="6" t="n">
        <v>251</v>
      </c>
    </row>
    <row r="262" spans="1:6">
      <c r="A262" s="4" t="s">
        <v>1449</v>
      </c>
    </row>
    <row r="263" spans="1:6">
      <c r="A263" s="3" t="s">
        <v>1413</v>
      </c>
    </row>
    <row r="264" spans="1:6">
      <c r="A264" s="4" t="s">
        <v>1414</v>
      </c>
      <c r="B264" s="6" t="n">
        <v>0</v>
      </c>
    </row>
    <row r="265" spans="1:6">
      <c r="A265" s="4" t="s">
        <v>1415</v>
      </c>
      <c r="B265" s="6" t="n">
        <v>391</v>
      </c>
    </row>
    <row r="266" spans="1:6">
      <c r="A266" s="4" t="s">
        <v>1416</v>
      </c>
      <c r="B266" s="6" t="n">
        <v>631</v>
      </c>
    </row>
    <row r="267" spans="1:6">
      <c r="A267" s="4" t="s">
        <v>1417</v>
      </c>
      <c r="B267" s="6" t="n">
        <v>0</v>
      </c>
    </row>
    <row r="268" spans="1:6">
      <c r="A268" s="4" t="s">
        <v>1418</v>
      </c>
      <c r="B268" s="6" t="n">
        <v>0</v>
      </c>
    </row>
    <row r="269" spans="1:6">
      <c r="A269" s="4" t="s">
        <v>1419</v>
      </c>
      <c r="B269" s="6" t="n">
        <v>1022</v>
      </c>
    </row>
    <row r="270" spans="1:6">
      <c r="A270" s="4" t="s">
        <v>1420</v>
      </c>
      <c r="B270" s="6" t="n">
        <v>136</v>
      </c>
    </row>
    <row r="271" spans="1:6">
      <c r="A271" s="4" t="s">
        <v>1450</v>
      </c>
    </row>
    <row r="272" spans="1:6">
      <c r="A272" s="3" t="s">
        <v>1413</v>
      </c>
    </row>
    <row r="273" spans="1:6">
      <c r="A273" s="4" t="s">
        <v>1414</v>
      </c>
      <c r="B273" s="6" t="n">
        <v>0</v>
      </c>
    </row>
    <row r="274" spans="1:6">
      <c r="A274" s="4" t="s">
        <v>1415</v>
      </c>
      <c r="B274" s="6" t="n">
        <v>153</v>
      </c>
    </row>
    <row r="275" spans="1:6">
      <c r="A275" s="4" t="s">
        <v>1416</v>
      </c>
      <c r="B275" s="6" t="n">
        <v>551</v>
      </c>
    </row>
    <row r="276" spans="1:6">
      <c r="A276" s="4" t="s">
        <v>1417</v>
      </c>
      <c r="B276" s="6" t="n">
        <v>0</v>
      </c>
    </row>
    <row r="277" spans="1:6">
      <c r="A277" s="4" t="s">
        <v>1418</v>
      </c>
      <c r="B277" s="6" t="n">
        <v>0</v>
      </c>
    </row>
    <row r="278" spans="1:6">
      <c r="A278" s="4" t="s">
        <v>1419</v>
      </c>
      <c r="B278" s="6" t="n">
        <v>704</v>
      </c>
    </row>
    <row r="279" spans="1:6">
      <c r="A279" s="4" t="s">
        <v>1420</v>
      </c>
      <c r="B279" s="6" t="n">
        <v>130</v>
      </c>
    </row>
    <row r="280" spans="1:6">
      <c r="A280" s="4" t="s">
        <v>1451</v>
      </c>
    </row>
    <row r="281" spans="1:6">
      <c r="A281" s="3" t="s">
        <v>1413</v>
      </c>
    </row>
    <row r="282" spans="1:6">
      <c r="A282" s="4" t="s">
        <v>1414</v>
      </c>
      <c r="B282" s="6" t="n">
        <v>0</v>
      </c>
    </row>
    <row r="283" spans="1:6">
      <c r="A283" s="4" t="s">
        <v>1415</v>
      </c>
      <c r="B283" s="6" t="n">
        <v>1235</v>
      </c>
    </row>
    <row r="284" spans="1:6">
      <c r="A284" s="4" t="s">
        <v>1416</v>
      </c>
      <c r="B284" s="6" t="n">
        <v>1358</v>
      </c>
    </row>
    <row r="285" spans="1:6">
      <c r="A285" s="4" t="s">
        <v>1417</v>
      </c>
      <c r="B285" s="6" t="n">
        <v>0</v>
      </c>
    </row>
    <row r="286" spans="1:6">
      <c r="A286" s="4" t="s">
        <v>1418</v>
      </c>
      <c r="B286" s="6" t="n">
        <v>0</v>
      </c>
    </row>
    <row r="287" spans="1:6">
      <c r="A287" s="4" t="s">
        <v>1419</v>
      </c>
      <c r="B287" s="6" t="n">
        <v>2593</v>
      </c>
    </row>
    <row r="288" spans="1:6">
      <c r="A288" s="4" t="s">
        <v>1420</v>
      </c>
      <c r="B288" s="6" t="n">
        <v>321</v>
      </c>
    </row>
    <row r="289" spans="1:6">
      <c r="A289" s="4" t="s">
        <v>1452</v>
      </c>
    </row>
    <row r="290" spans="1:6">
      <c r="A290" s="3" t="s">
        <v>1413</v>
      </c>
    </row>
    <row r="291" spans="1:6">
      <c r="A291" s="4" t="s">
        <v>1414</v>
      </c>
      <c r="B291" s="6" t="n">
        <v>0</v>
      </c>
    </row>
    <row r="292" spans="1:6">
      <c r="A292" s="4" t="s">
        <v>1415</v>
      </c>
      <c r="B292" s="6" t="n">
        <v>389</v>
      </c>
    </row>
    <row r="293" spans="1:6">
      <c r="A293" s="4" t="s">
        <v>1416</v>
      </c>
      <c r="B293" s="6" t="n">
        <v>1051</v>
      </c>
    </row>
    <row r="294" spans="1:6">
      <c r="A294" s="4" t="s">
        <v>1417</v>
      </c>
      <c r="B294" s="6" t="n">
        <v>0</v>
      </c>
    </row>
    <row r="295" spans="1:6">
      <c r="A295" s="4" t="s">
        <v>1418</v>
      </c>
      <c r="B295" s="6" t="n">
        <v>0</v>
      </c>
    </row>
    <row r="296" spans="1:6">
      <c r="A296" s="4" t="s">
        <v>1419</v>
      </c>
      <c r="B296" s="6" t="n">
        <v>1440</v>
      </c>
    </row>
    <row r="297" spans="1:6">
      <c r="A297" s="4" t="s">
        <v>1420</v>
      </c>
      <c r="B297" s="6" t="n">
        <v>248</v>
      </c>
    </row>
    <row r="298" spans="1:6">
      <c r="A298" s="4" t="s">
        <v>1453</v>
      </c>
    </row>
    <row r="299" spans="1:6">
      <c r="A299" s="3" t="s">
        <v>1413</v>
      </c>
    </row>
    <row r="300" spans="1:6">
      <c r="A300" s="4" t="s">
        <v>1414</v>
      </c>
      <c r="B300" s="6" t="n">
        <v>0</v>
      </c>
    </row>
    <row r="301" spans="1:6">
      <c r="A301" s="4" t="s">
        <v>1415</v>
      </c>
      <c r="B301" s="6" t="n">
        <v>68</v>
      </c>
    </row>
    <row r="302" spans="1:6">
      <c r="A302" s="4" t="s">
        <v>1416</v>
      </c>
      <c r="B302" s="6" t="n">
        <v>536</v>
      </c>
    </row>
    <row r="303" spans="1:6">
      <c r="A303" s="4" t="s">
        <v>1417</v>
      </c>
      <c r="B303" s="6" t="n">
        <v>0</v>
      </c>
    </row>
    <row r="304" spans="1:6">
      <c r="A304" s="4" t="s">
        <v>1418</v>
      </c>
      <c r="B304" s="6" t="n">
        <v>0</v>
      </c>
    </row>
    <row r="305" spans="1:6">
      <c r="A305" s="4" t="s">
        <v>1419</v>
      </c>
      <c r="B305" s="6" t="n">
        <v>604</v>
      </c>
    </row>
    <row r="306" spans="1:6">
      <c r="A306" s="4" t="s">
        <v>1420</v>
      </c>
      <c r="B306" s="6" t="n">
        <v>116</v>
      </c>
    </row>
    <row r="307" spans="1:6">
      <c r="A307" s="4" t="s">
        <v>1454</v>
      </c>
    </row>
    <row r="308" spans="1:6">
      <c r="A308" s="3" t="s">
        <v>1413</v>
      </c>
    </row>
    <row r="309" spans="1:6">
      <c r="A309" s="4" t="s">
        <v>1414</v>
      </c>
      <c r="B309" s="6" t="n">
        <v>0</v>
      </c>
    </row>
    <row r="310" spans="1:6">
      <c r="A310" s="4" t="s">
        <v>1415</v>
      </c>
      <c r="B310" s="6" t="n">
        <v>822</v>
      </c>
    </row>
    <row r="311" spans="1:6">
      <c r="A311" s="4" t="s">
        <v>1416</v>
      </c>
      <c r="B311" s="6" t="n">
        <v>1374</v>
      </c>
    </row>
    <row r="312" spans="1:6">
      <c r="A312" s="4" t="s">
        <v>1417</v>
      </c>
      <c r="B312" s="6" t="n">
        <v>0</v>
      </c>
    </row>
    <row r="313" spans="1:6">
      <c r="A313" s="4" t="s">
        <v>1418</v>
      </c>
      <c r="B313" s="6" t="n">
        <v>0</v>
      </c>
    </row>
    <row r="314" spans="1:6">
      <c r="A314" s="4" t="s">
        <v>1419</v>
      </c>
      <c r="B314" s="6" t="n">
        <v>2196</v>
      </c>
    </row>
    <row r="315" spans="1:6">
      <c r="A315" s="4" t="s">
        <v>1420</v>
      </c>
      <c r="B315" s="6" t="n">
        <v>324</v>
      </c>
    </row>
    <row r="316" spans="1:6">
      <c r="A316" s="4" t="s">
        <v>1455</v>
      </c>
    </row>
    <row r="317" spans="1:6">
      <c r="A317" s="3" t="s">
        <v>1413</v>
      </c>
    </row>
    <row r="318" spans="1:6">
      <c r="A318" s="4" t="s">
        <v>1414</v>
      </c>
      <c r="B318" s="6" t="n">
        <v>0</v>
      </c>
    </row>
    <row r="319" spans="1:6">
      <c r="A319" s="4" t="s">
        <v>1415</v>
      </c>
      <c r="B319" s="6" t="n">
        <v>5767</v>
      </c>
    </row>
    <row r="320" spans="1:6">
      <c r="A320" s="4" t="s">
        <v>1416</v>
      </c>
      <c r="B320" s="6" t="n">
        <v>16191</v>
      </c>
    </row>
    <row r="321" spans="1:6">
      <c r="A321" s="4" t="s">
        <v>1417</v>
      </c>
      <c r="B321" s="6" t="n">
        <v>0</v>
      </c>
    </row>
    <row r="322" spans="1:6">
      <c r="A322" s="4" t="s">
        <v>1418</v>
      </c>
      <c r="B322" s="6" t="n">
        <v>73</v>
      </c>
    </row>
    <row r="323" spans="1:6">
      <c r="A323" s="4" t="s">
        <v>1419</v>
      </c>
      <c r="B323" s="6" t="n">
        <v>22031</v>
      </c>
    </row>
    <row r="324" spans="1:6">
      <c r="A324" s="4" t="s">
        <v>1420</v>
      </c>
      <c r="B324" s="6" t="n">
        <v>2648</v>
      </c>
    </row>
    <row r="325" spans="1:6">
      <c r="A325" s="4" t="s">
        <v>1456</v>
      </c>
    </row>
    <row r="326" spans="1:6">
      <c r="A326" s="3" t="s">
        <v>1413</v>
      </c>
    </row>
    <row r="327" spans="1:6">
      <c r="A327" s="4" t="s">
        <v>1414</v>
      </c>
      <c r="B327" s="6" t="n">
        <v>0</v>
      </c>
    </row>
    <row r="328" spans="1:6">
      <c r="A328" s="4" t="s">
        <v>1415</v>
      </c>
      <c r="B328" s="6" t="n">
        <v>3174</v>
      </c>
    </row>
    <row r="329" spans="1:6">
      <c r="A329" s="4" t="s">
        <v>1416</v>
      </c>
      <c r="B329" s="6" t="n">
        <v>27076</v>
      </c>
    </row>
    <row r="330" spans="1:6">
      <c r="A330" s="4" t="s">
        <v>1417</v>
      </c>
      <c r="B330" s="6" t="n">
        <v>0</v>
      </c>
    </row>
    <row r="331" spans="1:6">
      <c r="A331" s="4" t="s">
        <v>1418</v>
      </c>
      <c r="B331" s="6" t="n">
        <v>102</v>
      </c>
    </row>
    <row r="332" spans="1:6">
      <c r="A332" s="4" t="s">
        <v>1419</v>
      </c>
      <c r="B332" s="6" t="n">
        <v>30352</v>
      </c>
    </row>
    <row r="333" spans="1:6">
      <c r="A333" s="4" t="s">
        <v>1420</v>
      </c>
      <c r="B333" s="6" t="n">
        <v>4327</v>
      </c>
    </row>
    <row r="334" spans="1:6">
      <c r="A334" s="4" t="s">
        <v>1457</v>
      </c>
    </row>
    <row r="335" spans="1:6">
      <c r="A335" s="3" t="s">
        <v>1413</v>
      </c>
    </row>
    <row r="336" spans="1:6">
      <c r="A336" s="4" t="s">
        <v>1414</v>
      </c>
      <c r="B336" s="6" t="n">
        <v>0</v>
      </c>
    </row>
    <row r="337" spans="1:6">
      <c r="A337" s="4" t="s">
        <v>1415</v>
      </c>
      <c r="B337" s="6" t="n">
        <v>1330</v>
      </c>
    </row>
    <row r="338" spans="1:6">
      <c r="A338" s="4" t="s">
        <v>1416</v>
      </c>
      <c r="B338" s="6" t="n">
        <v>24674</v>
      </c>
    </row>
    <row r="339" spans="1:6">
      <c r="A339" s="4" t="s">
        <v>1417</v>
      </c>
      <c r="B339" s="6" t="n">
        <v>0</v>
      </c>
    </row>
    <row r="340" spans="1:6">
      <c r="A340" s="4" t="s">
        <v>1418</v>
      </c>
      <c r="B340" s="6" t="n">
        <v>0</v>
      </c>
    </row>
    <row r="341" spans="1:6">
      <c r="A341" s="4" t="s">
        <v>1419</v>
      </c>
      <c r="B341" s="6" t="n">
        <v>26004</v>
      </c>
    </row>
    <row r="342" spans="1:6">
      <c r="A342" s="4" t="s">
        <v>1420</v>
      </c>
      <c r="B342" s="6" t="n">
        <v>3721</v>
      </c>
    </row>
    <row r="343" spans="1:6">
      <c r="A343" s="4" t="s">
        <v>1458</v>
      </c>
    </row>
    <row r="344" spans="1:6">
      <c r="A344" s="3" t="s">
        <v>1413</v>
      </c>
    </row>
    <row r="345" spans="1:6">
      <c r="A345" s="4" t="s">
        <v>1414</v>
      </c>
      <c r="B345" s="6" t="n">
        <v>0</v>
      </c>
    </row>
    <row r="346" spans="1:6">
      <c r="A346" s="4" t="s">
        <v>1415</v>
      </c>
      <c r="B346" s="6" t="n">
        <v>7578</v>
      </c>
    </row>
    <row r="347" spans="1:6">
      <c r="A347" s="4" t="s">
        <v>1416</v>
      </c>
      <c r="B347" s="6" t="n">
        <v>31293</v>
      </c>
    </row>
    <row r="348" spans="1:6">
      <c r="A348" s="4" t="s">
        <v>1417</v>
      </c>
      <c r="B348" s="6" t="n">
        <v>0</v>
      </c>
    </row>
    <row r="349" spans="1:6">
      <c r="A349" s="4" t="s">
        <v>1418</v>
      </c>
      <c r="B349" s="6" t="n">
        <v>0</v>
      </c>
    </row>
    <row r="350" spans="1:6">
      <c r="A350" s="4" t="s">
        <v>1419</v>
      </c>
      <c r="B350" s="6" t="n">
        <v>38871</v>
      </c>
    </row>
    <row r="351" spans="1:6">
      <c r="A351" s="4" t="s">
        <v>1420</v>
      </c>
      <c r="B351" s="6" t="n">
        <v>5377</v>
      </c>
    </row>
    <row r="352" spans="1:6">
      <c r="A352" s="4" t="s">
        <v>1459</v>
      </c>
    </row>
    <row r="353" spans="1:6">
      <c r="A353" s="3" t="s">
        <v>1413</v>
      </c>
    </row>
    <row r="354" spans="1:6">
      <c r="A354" s="4" t="s">
        <v>1414</v>
      </c>
      <c r="B354" s="6" t="n">
        <v>0</v>
      </c>
    </row>
    <row r="355" spans="1:6">
      <c r="A355" s="4" t="s">
        <v>1415</v>
      </c>
      <c r="B355" s="6" t="n">
        <v>291</v>
      </c>
    </row>
    <row r="356" spans="1:6">
      <c r="A356" s="4" t="s">
        <v>1416</v>
      </c>
      <c r="B356" s="6" t="n">
        <v>1968</v>
      </c>
    </row>
    <row r="357" spans="1:6">
      <c r="A357" s="4" t="s">
        <v>1417</v>
      </c>
      <c r="B357" s="6" t="n">
        <v>0</v>
      </c>
    </row>
    <row r="358" spans="1:6">
      <c r="A358" s="4" t="s">
        <v>1418</v>
      </c>
      <c r="B358" s="6" t="n">
        <v>0</v>
      </c>
    </row>
    <row r="359" spans="1:6">
      <c r="A359" s="4" t="s">
        <v>1419</v>
      </c>
      <c r="B359" s="6" t="n">
        <v>2259</v>
      </c>
    </row>
    <row r="360" spans="1:6">
      <c r="A360" s="4" t="s">
        <v>1420</v>
      </c>
      <c r="B360" s="6" t="n">
        <v>376</v>
      </c>
    </row>
    <row r="361" spans="1:6">
      <c r="A361" s="4" t="s">
        <v>1460</v>
      </c>
    </row>
    <row r="362" spans="1:6">
      <c r="A362" s="3" t="s">
        <v>1413</v>
      </c>
    </row>
    <row r="363" spans="1:6">
      <c r="A363" s="4" t="s">
        <v>1414</v>
      </c>
      <c r="B363" s="6" t="n">
        <v>0</v>
      </c>
    </row>
    <row r="364" spans="1:6">
      <c r="A364" s="4" t="s">
        <v>1415</v>
      </c>
      <c r="B364" s="6" t="n">
        <v>2865</v>
      </c>
    </row>
    <row r="365" spans="1:6">
      <c r="A365" s="4" t="s">
        <v>1416</v>
      </c>
      <c r="B365" s="6" t="n">
        <v>32463</v>
      </c>
    </row>
    <row r="366" spans="1:6">
      <c r="A366" s="4" t="s">
        <v>1417</v>
      </c>
      <c r="B366" s="6" t="n">
        <v>0</v>
      </c>
    </row>
    <row r="367" spans="1:6">
      <c r="A367" s="4" t="s">
        <v>1418</v>
      </c>
      <c r="B367" s="6" t="n">
        <v>0</v>
      </c>
    </row>
    <row r="368" spans="1:6">
      <c r="A368" s="4" t="s">
        <v>1419</v>
      </c>
      <c r="B368" s="6" t="n">
        <v>35328</v>
      </c>
    </row>
    <row r="369" spans="1:6">
      <c r="A369" s="4" t="s">
        <v>1420</v>
      </c>
      <c r="B369" s="6" t="n">
        <v>4984</v>
      </c>
    </row>
    <row r="370" spans="1:6">
      <c r="A370" s="4" t="s">
        <v>1461</v>
      </c>
    </row>
    <row r="371" spans="1:6">
      <c r="A371" s="3" t="s">
        <v>1413</v>
      </c>
    </row>
    <row r="372" spans="1:6">
      <c r="A372" s="4" t="s">
        <v>1414</v>
      </c>
      <c r="B372" s="6" t="n">
        <v>0</v>
      </c>
    </row>
    <row r="373" spans="1:6">
      <c r="A373" s="4" t="s">
        <v>1415</v>
      </c>
      <c r="B373" s="6" t="n">
        <v>1338</v>
      </c>
    </row>
    <row r="374" spans="1:6">
      <c r="A374" s="4" t="s">
        <v>1416</v>
      </c>
      <c r="B374" s="6" t="n">
        <v>3795</v>
      </c>
    </row>
    <row r="375" spans="1:6">
      <c r="A375" s="4" t="s">
        <v>1417</v>
      </c>
      <c r="B375" s="6" t="n">
        <v>0</v>
      </c>
    </row>
    <row r="376" spans="1:6">
      <c r="A376" s="4" t="s">
        <v>1418</v>
      </c>
      <c r="B376" s="6" t="n">
        <v>0</v>
      </c>
    </row>
    <row r="377" spans="1:6">
      <c r="A377" s="4" t="s">
        <v>1419</v>
      </c>
      <c r="B377" s="6" t="n">
        <v>5133</v>
      </c>
    </row>
    <row r="378" spans="1:6">
      <c r="A378" s="4" t="s">
        <v>1420</v>
      </c>
      <c r="B378" s="6" t="n">
        <v>654</v>
      </c>
    </row>
    <row r="379" spans="1:6">
      <c r="A379" s="4" t="s">
        <v>1462</v>
      </c>
    </row>
    <row r="380" spans="1:6">
      <c r="A380" s="3" t="s">
        <v>1413</v>
      </c>
    </row>
    <row r="381" spans="1:6">
      <c r="A381" s="4" t="s">
        <v>1414</v>
      </c>
      <c r="B381" s="6" t="n">
        <v>0</v>
      </c>
    </row>
    <row r="382" spans="1:6">
      <c r="A382" s="4" t="s">
        <v>1415</v>
      </c>
      <c r="B382" s="6" t="n">
        <v>1125</v>
      </c>
    </row>
    <row r="383" spans="1:6">
      <c r="A383" s="4" t="s">
        <v>1416</v>
      </c>
      <c r="B383" s="6" t="n">
        <v>4456</v>
      </c>
    </row>
    <row r="384" spans="1:6">
      <c r="A384" s="4" t="s">
        <v>1417</v>
      </c>
      <c r="B384" s="6" t="n">
        <v>0</v>
      </c>
    </row>
    <row r="385" spans="1:6">
      <c r="A385" s="4" t="s">
        <v>1418</v>
      </c>
      <c r="B385" s="6" t="n">
        <v>0</v>
      </c>
    </row>
    <row r="386" spans="1:6">
      <c r="A386" s="4" t="s">
        <v>1419</v>
      </c>
      <c r="B386" s="6" t="n">
        <v>5581</v>
      </c>
    </row>
    <row r="387" spans="1:6">
      <c r="A387" s="4" t="s">
        <v>1420</v>
      </c>
      <c r="B387" s="6" t="n">
        <v>711</v>
      </c>
    </row>
    <row r="388" spans="1:6">
      <c r="A388" s="4" t="s">
        <v>1463</v>
      </c>
    </row>
    <row r="389" spans="1:6">
      <c r="A389" s="3" t="s">
        <v>1413</v>
      </c>
    </row>
    <row r="390" spans="1:6">
      <c r="A390" s="4" t="s">
        <v>1414</v>
      </c>
      <c r="B390" s="6" t="n">
        <v>0</v>
      </c>
    </row>
    <row r="391" spans="1:6">
      <c r="A391" s="4" t="s">
        <v>1415</v>
      </c>
      <c r="B391" s="6" t="n">
        <v>305</v>
      </c>
    </row>
    <row r="392" spans="1:6">
      <c r="A392" s="4" t="s">
        <v>1416</v>
      </c>
      <c r="B392" s="6" t="n">
        <v>2193</v>
      </c>
    </row>
    <row r="393" spans="1:6">
      <c r="A393" s="4" t="s">
        <v>1417</v>
      </c>
      <c r="B393" s="6" t="n">
        <v>0</v>
      </c>
    </row>
    <row r="394" spans="1:6">
      <c r="A394" s="4" t="s">
        <v>1418</v>
      </c>
      <c r="B394" s="6" t="n">
        <v>0</v>
      </c>
    </row>
    <row r="395" spans="1:6">
      <c r="A395" s="4" t="s">
        <v>1419</v>
      </c>
      <c r="B395" s="6" t="n">
        <v>2498</v>
      </c>
    </row>
    <row r="396" spans="1:6">
      <c r="A396" s="4" t="s">
        <v>1420</v>
      </c>
      <c r="B396" s="6" t="n">
        <v>398</v>
      </c>
    </row>
    <row r="397" spans="1:6">
      <c r="A397" s="4" t="s">
        <v>1464</v>
      </c>
    </row>
    <row r="398" spans="1:6">
      <c r="A398" s="3" t="s">
        <v>1413</v>
      </c>
    </row>
    <row r="399" spans="1:6">
      <c r="A399" s="4" t="s">
        <v>1414</v>
      </c>
      <c r="B399" s="6" t="n">
        <v>0</v>
      </c>
    </row>
    <row r="400" spans="1:6">
      <c r="A400" s="4" t="s">
        <v>1415</v>
      </c>
      <c r="B400" s="6" t="n">
        <v>1317</v>
      </c>
    </row>
    <row r="401" spans="1:6">
      <c r="A401" s="4" t="s">
        <v>1416</v>
      </c>
      <c r="B401" s="6" t="n">
        <v>3380</v>
      </c>
    </row>
    <row r="402" spans="1:6">
      <c r="A402" s="4" t="s">
        <v>1417</v>
      </c>
      <c r="B402" s="6" t="n">
        <v>0</v>
      </c>
    </row>
    <row r="403" spans="1:6">
      <c r="A403" s="4" t="s">
        <v>1418</v>
      </c>
      <c r="B403" s="6" t="n">
        <v>0</v>
      </c>
    </row>
    <row r="404" spans="1:6">
      <c r="A404" s="4" t="s">
        <v>1419</v>
      </c>
      <c r="B404" s="6" t="n">
        <v>4697</v>
      </c>
    </row>
    <row r="405" spans="1:6">
      <c r="A405" s="4" t="s">
        <v>1420</v>
      </c>
      <c r="B405" s="6" t="n">
        <v>595</v>
      </c>
    </row>
    <row r="406" spans="1:6">
      <c r="A406" s="4" t="s">
        <v>1465</v>
      </c>
    </row>
    <row r="407" spans="1:6">
      <c r="A407" s="3" t="s">
        <v>1413</v>
      </c>
    </row>
    <row r="408" spans="1:6">
      <c r="A408" s="4" t="s">
        <v>1414</v>
      </c>
      <c r="B408" s="6" t="n">
        <v>0</v>
      </c>
    </row>
    <row r="409" spans="1:6">
      <c r="A409" s="4" t="s">
        <v>1415</v>
      </c>
      <c r="B409" s="6" t="n">
        <v>774</v>
      </c>
    </row>
    <row r="410" spans="1:6">
      <c r="A410" s="4" t="s">
        <v>1416</v>
      </c>
      <c r="B410" s="6" t="n">
        <v>2762</v>
      </c>
    </row>
    <row r="411" spans="1:6">
      <c r="A411" s="4" t="s">
        <v>1417</v>
      </c>
      <c r="B411" s="6" t="n">
        <v>0</v>
      </c>
    </row>
    <row r="412" spans="1:6">
      <c r="A412" s="4" t="s">
        <v>1418</v>
      </c>
      <c r="B412" s="6" t="n">
        <v>0</v>
      </c>
    </row>
    <row r="413" spans="1:6">
      <c r="A413" s="4" t="s">
        <v>1419</v>
      </c>
      <c r="B413" s="6" t="n">
        <v>3536</v>
      </c>
    </row>
    <row r="414" spans="1:6">
      <c r="A414" s="4" t="s">
        <v>1420</v>
      </c>
      <c r="B414" s="6" t="n">
        <v>573</v>
      </c>
    </row>
    <row r="415" spans="1:6">
      <c r="A415" s="4" t="s">
        <v>1466</v>
      </c>
    </row>
    <row r="416" spans="1:6">
      <c r="A416" s="3" t="s">
        <v>1413</v>
      </c>
    </row>
    <row r="417" spans="1:6">
      <c r="A417" s="4" t="s">
        <v>1414</v>
      </c>
      <c r="B417" s="6" t="n">
        <v>0</v>
      </c>
    </row>
    <row r="418" spans="1:6">
      <c r="A418" s="4" t="s">
        <v>1415</v>
      </c>
      <c r="B418" s="6" t="n">
        <v>4160</v>
      </c>
    </row>
    <row r="419" spans="1:6">
      <c r="A419" s="4" t="s">
        <v>1416</v>
      </c>
      <c r="B419" s="6" t="n">
        <v>30083</v>
      </c>
    </row>
    <row r="420" spans="1:6">
      <c r="A420" s="4" t="s">
        <v>1417</v>
      </c>
      <c r="B420" s="6" t="n">
        <v>0</v>
      </c>
    </row>
    <row r="421" spans="1:6">
      <c r="A421" s="4" t="s">
        <v>1418</v>
      </c>
      <c r="B421" s="6" t="n">
        <v>0</v>
      </c>
    </row>
    <row r="422" spans="1:6">
      <c r="A422" s="4" t="s">
        <v>1419</v>
      </c>
      <c r="B422" s="6" t="n">
        <v>34243</v>
      </c>
    </row>
    <row r="423" spans="1:6">
      <c r="A423" s="4" t="s">
        <v>1420</v>
      </c>
      <c r="B423" s="6" t="n">
        <v>4600</v>
      </c>
    </row>
    <row r="424" spans="1:6">
      <c r="A424" s="4" t="s">
        <v>1467</v>
      </c>
    </row>
    <row r="425" spans="1:6">
      <c r="A425" s="3" t="s">
        <v>1413</v>
      </c>
    </row>
    <row r="426" spans="1:6">
      <c r="A426" s="4" t="s">
        <v>1414</v>
      </c>
      <c r="B426" s="6" t="n">
        <v>0</v>
      </c>
    </row>
    <row r="427" spans="1:6">
      <c r="A427" s="4" t="s">
        <v>1415</v>
      </c>
      <c r="B427" s="6" t="n">
        <v>211</v>
      </c>
    </row>
    <row r="428" spans="1:6">
      <c r="A428" s="4" t="s">
        <v>1416</v>
      </c>
      <c r="B428" s="6" t="n">
        <v>3513</v>
      </c>
    </row>
    <row r="429" spans="1:6">
      <c r="A429" s="4" t="s">
        <v>1417</v>
      </c>
      <c r="B429" s="6" t="n">
        <v>0</v>
      </c>
    </row>
    <row r="430" spans="1:6">
      <c r="A430" s="4" t="s">
        <v>1418</v>
      </c>
      <c r="B430" s="6" t="n">
        <v>0</v>
      </c>
    </row>
    <row r="431" spans="1:6">
      <c r="A431" s="4" t="s">
        <v>1419</v>
      </c>
      <c r="B431" s="6" t="n">
        <v>3724</v>
      </c>
    </row>
    <row r="432" spans="1:6">
      <c r="A432" s="4" t="s">
        <v>1420</v>
      </c>
      <c r="B432" s="6" t="n">
        <v>725</v>
      </c>
    </row>
    <row r="433" spans="1:6">
      <c r="A433" s="4" t="s">
        <v>1468</v>
      </c>
    </row>
    <row r="434" spans="1:6">
      <c r="A434" s="3" t="s">
        <v>1413</v>
      </c>
    </row>
    <row r="435" spans="1:6">
      <c r="A435" s="4" t="s">
        <v>1414</v>
      </c>
      <c r="B435" s="6" t="n">
        <v>0</v>
      </c>
    </row>
    <row r="436" spans="1:6">
      <c r="A436" s="4" t="s">
        <v>1415</v>
      </c>
      <c r="B436" s="6" t="n">
        <v>1097</v>
      </c>
    </row>
    <row r="437" spans="1:6">
      <c r="A437" s="4" t="s">
        <v>1416</v>
      </c>
      <c r="B437" s="6" t="n">
        <v>1715</v>
      </c>
    </row>
    <row r="438" spans="1:6">
      <c r="A438" s="4" t="s">
        <v>1417</v>
      </c>
      <c r="B438" s="6" t="n">
        <v>0</v>
      </c>
    </row>
    <row r="439" spans="1:6">
      <c r="A439" s="4" t="s">
        <v>1418</v>
      </c>
      <c r="B439" s="6" t="n">
        <v>0</v>
      </c>
    </row>
    <row r="440" spans="1:6">
      <c r="A440" s="4" t="s">
        <v>1419</v>
      </c>
      <c r="B440" s="6" t="n">
        <v>2812</v>
      </c>
    </row>
    <row r="441" spans="1:6">
      <c r="A441" s="4" t="s">
        <v>1420</v>
      </c>
      <c r="B441" s="6" t="n">
        <v>291</v>
      </c>
    </row>
    <row r="442" spans="1:6">
      <c r="A442" s="4" t="s">
        <v>1469</v>
      </c>
    </row>
    <row r="443" spans="1:6">
      <c r="A443" s="3" t="s">
        <v>1413</v>
      </c>
    </row>
    <row r="444" spans="1:6">
      <c r="A444" s="4" t="s">
        <v>1414</v>
      </c>
      <c r="B444" s="6" t="n">
        <v>0</v>
      </c>
    </row>
    <row r="445" spans="1:6">
      <c r="A445" s="4" t="s">
        <v>1415</v>
      </c>
      <c r="B445" s="6" t="n">
        <v>1097</v>
      </c>
    </row>
    <row r="446" spans="1:6">
      <c r="A446" s="4" t="s">
        <v>1416</v>
      </c>
      <c r="B446" s="6" t="n">
        <v>3573</v>
      </c>
    </row>
    <row r="447" spans="1:6">
      <c r="A447" s="4" t="s">
        <v>1417</v>
      </c>
      <c r="B447" s="6" t="n">
        <v>0</v>
      </c>
    </row>
    <row r="448" spans="1:6">
      <c r="A448" s="4" t="s">
        <v>1418</v>
      </c>
      <c r="B448" s="6" t="n">
        <v>0</v>
      </c>
    </row>
    <row r="449" spans="1:6">
      <c r="A449" s="4" t="s">
        <v>1419</v>
      </c>
      <c r="B449" s="6" t="n">
        <v>4670</v>
      </c>
    </row>
    <row r="450" spans="1:6">
      <c r="A450" s="4" t="s">
        <v>1420</v>
      </c>
      <c r="B450" s="6" t="n">
        <v>544</v>
      </c>
    </row>
    <row r="451" spans="1:6">
      <c r="A451" s="4" t="s">
        <v>1470</v>
      </c>
    </row>
    <row r="452" spans="1:6">
      <c r="A452" s="3" t="s">
        <v>1413</v>
      </c>
    </row>
    <row r="453" spans="1:6">
      <c r="A453" s="4" t="s">
        <v>1414</v>
      </c>
      <c r="B453" s="6" t="n">
        <v>0</v>
      </c>
    </row>
    <row r="454" spans="1:6">
      <c r="A454" s="4" t="s">
        <v>1415</v>
      </c>
      <c r="B454" s="6" t="n">
        <v>1257</v>
      </c>
    </row>
    <row r="455" spans="1:6">
      <c r="A455" s="4" t="s">
        <v>1416</v>
      </c>
      <c r="B455" s="6" t="n">
        <v>7501</v>
      </c>
    </row>
    <row r="456" spans="1:6">
      <c r="A456" s="4" t="s">
        <v>1417</v>
      </c>
      <c r="B456" s="6" t="n">
        <v>0</v>
      </c>
    </row>
    <row r="457" spans="1:6">
      <c r="A457" s="4" t="s">
        <v>1418</v>
      </c>
      <c r="B457" s="6" t="n">
        <v>0</v>
      </c>
    </row>
    <row r="458" spans="1:6">
      <c r="A458" s="4" t="s">
        <v>1419</v>
      </c>
      <c r="B458" s="6" t="n">
        <v>8758</v>
      </c>
    </row>
    <row r="459" spans="1:6">
      <c r="A459" s="4" t="s">
        <v>1420</v>
      </c>
      <c r="B459" s="6" t="n">
        <v>1295</v>
      </c>
    </row>
    <row r="460" spans="1:6">
      <c r="A460" s="4" t="s">
        <v>1471</v>
      </c>
    </row>
    <row r="461" spans="1:6">
      <c r="A461" s="3" t="s">
        <v>1413</v>
      </c>
    </row>
    <row r="462" spans="1:6">
      <c r="A462" s="4" t="s">
        <v>1414</v>
      </c>
      <c r="B462" s="6" t="n">
        <v>0</v>
      </c>
    </row>
    <row r="463" spans="1:6">
      <c r="A463" s="4" t="s">
        <v>1415</v>
      </c>
      <c r="B463" s="6" t="n">
        <v>0</v>
      </c>
    </row>
    <row r="464" spans="1:6">
      <c r="A464" s="4" t="s">
        <v>1416</v>
      </c>
      <c r="B464" s="6" t="n">
        <v>1378</v>
      </c>
    </row>
    <row r="465" spans="1:6">
      <c r="A465" s="4" t="s">
        <v>1417</v>
      </c>
      <c r="B465" s="6" t="n">
        <v>0</v>
      </c>
    </row>
    <row r="466" spans="1:6">
      <c r="A466" s="4" t="s">
        <v>1418</v>
      </c>
      <c r="B466" s="6" t="n">
        <v>0</v>
      </c>
    </row>
    <row r="467" spans="1:6">
      <c r="A467" s="4" t="s">
        <v>1419</v>
      </c>
      <c r="B467" s="6" t="n">
        <v>1378</v>
      </c>
    </row>
    <row r="468" spans="1:6">
      <c r="A468" s="4" t="s">
        <v>1420</v>
      </c>
      <c r="B468" s="6" t="n">
        <v>316</v>
      </c>
    </row>
    <row r="469" spans="1:6">
      <c r="A469" s="4" t="s">
        <v>1472</v>
      </c>
    </row>
    <row r="470" spans="1:6">
      <c r="A470" s="3" t="s">
        <v>1413</v>
      </c>
    </row>
    <row r="471" spans="1:6">
      <c r="A471" s="4" t="s">
        <v>1414</v>
      </c>
      <c r="B471" s="6" t="n">
        <v>0</v>
      </c>
    </row>
    <row r="472" spans="1:6">
      <c r="A472" s="4" t="s">
        <v>1415</v>
      </c>
      <c r="B472" s="6" t="n">
        <v>0</v>
      </c>
    </row>
    <row r="473" spans="1:6">
      <c r="A473" s="4" t="s">
        <v>1416</v>
      </c>
      <c r="B473" s="6" t="n">
        <v>1797</v>
      </c>
    </row>
    <row r="474" spans="1:6">
      <c r="A474" s="4" t="s">
        <v>1417</v>
      </c>
      <c r="B474" s="6" t="n">
        <v>0</v>
      </c>
    </row>
    <row r="475" spans="1:6">
      <c r="A475" s="4" t="s">
        <v>1418</v>
      </c>
      <c r="B475" s="6" t="n">
        <v>0</v>
      </c>
    </row>
    <row r="476" spans="1:6">
      <c r="A476" s="4" t="s">
        <v>1419</v>
      </c>
      <c r="B476" s="6" t="n">
        <v>1797</v>
      </c>
    </row>
    <row r="477" spans="1:6">
      <c r="A477" s="4" t="s">
        <v>1420</v>
      </c>
      <c r="B477" s="6" t="n">
        <v>277</v>
      </c>
    </row>
    <row r="478" spans="1:6">
      <c r="A478" s="4" t="s">
        <v>1473</v>
      </c>
    </row>
    <row r="479" spans="1:6">
      <c r="A479" s="3" t="s">
        <v>1413</v>
      </c>
    </row>
    <row r="480" spans="1:6">
      <c r="A480" s="4" t="s">
        <v>1414</v>
      </c>
      <c r="B480" s="6" t="n">
        <v>0</v>
      </c>
    </row>
    <row r="481" spans="1:6">
      <c r="A481" s="4" t="s">
        <v>1415</v>
      </c>
      <c r="B481" s="6" t="n">
        <v>484</v>
      </c>
    </row>
    <row r="482" spans="1:6">
      <c r="A482" s="4" t="s">
        <v>1416</v>
      </c>
      <c r="B482" s="6" t="n">
        <v>2934</v>
      </c>
    </row>
    <row r="483" spans="1:6">
      <c r="A483" s="4" t="s">
        <v>1417</v>
      </c>
      <c r="B483" s="6" t="n">
        <v>0</v>
      </c>
    </row>
    <row r="484" spans="1:6">
      <c r="A484" s="4" t="s">
        <v>1418</v>
      </c>
      <c r="B484" s="6" t="n">
        <v>0</v>
      </c>
    </row>
    <row r="485" spans="1:6">
      <c r="A485" s="4" t="s">
        <v>1419</v>
      </c>
      <c r="B485" s="6" t="n">
        <v>3418</v>
      </c>
    </row>
    <row r="486" spans="1:6">
      <c r="A486" s="4" t="s">
        <v>1420</v>
      </c>
      <c r="B486" s="6" t="n">
        <v>446</v>
      </c>
    </row>
    <row r="487" spans="1:6">
      <c r="A487" s="4" t="s">
        <v>1474</v>
      </c>
    </row>
    <row r="488" spans="1:6">
      <c r="A488" s="3" t="s">
        <v>1413</v>
      </c>
    </row>
    <row r="489" spans="1:6">
      <c r="A489" s="4" t="s">
        <v>1414</v>
      </c>
      <c r="B489" s="6" t="n">
        <v>0</v>
      </c>
    </row>
    <row r="490" spans="1:6">
      <c r="A490" s="4" t="s">
        <v>1415</v>
      </c>
      <c r="B490" s="6" t="n">
        <v>618</v>
      </c>
    </row>
    <row r="491" spans="1:6">
      <c r="A491" s="4" t="s">
        <v>1416</v>
      </c>
      <c r="B491" s="6" t="n">
        <v>3145</v>
      </c>
    </row>
    <row r="492" spans="1:6">
      <c r="A492" s="4" t="s">
        <v>1417</v>
      </c>
      <c r="B492" s="6" t="n">
        <v>0</v>
      </c>
    </row>
    <row r="493" spans="1:6">
      <c r="A493" s="4" t="s">
        <v>1418</v>
      </c>
      <c r="B493" s="6" t="n">
        <v>0</v>
      </c>
    </row>
    <row r="494" spans="1:6">
      <c r="A494" s="4" t="s">
        <v>1419</v>
      </c>
      <c r="B494" s="6" t="n">
        <v>3763</v>
      </c>
    </row>
    <row r="495" spans="1:6">
      <c r="A495" s="4" t="s">
        <v>1420</v>
      </c>
      <c r="B495" s="6" t="n">
        <v>505</v>
      </c>
    </row>
    <row r="496" spans="1:6">
      <c r="A496" s="4" t="s">
        <v>1475</v>
      </c>
    </row>
    <row r="497" spans="1:6">
      <c r="A497" s="3" t="s">
        <v>1413</v>
      </c>
    </row>
    <row r="498" spans="1:6">
      <c r="A498" s="4" t="s">
        <v>1414</v>
      </c>
      <c r="B498" s="6" t="n">
        <v>0</v>
      </c>
    </row>
    <row r="499" spans="1:6">
      <c r="A499" s="4" t="s">
        <v>1415</v>
      </c>
      <c r="B499" s="6" t="n">
        <v>350</v>
      </c>
    </row>
    <row r="500" spans="1:6">
      <c r="A500" s="4" t="s">
        <v>1416</v>
      </c>
      <c r="B500" s="6" t="n">
        <v>11182</v>
      </c>
    </row>
    <row r="501" spans="1:6">
      <c r="A501" s="4" t="s">
        <v>1417</v>
      </c>
      <c r="B501" s="6" t="n">
        <v>0</v>
      </c>
    </row>
    <row r="502" spans="1:6">
      <c r="A502" s="4" t="s">
        <v>1418</v>
      </c>
      <c r="B502" s="6" t="n">
        <v>63</v>
      </c>
    </row>
    <row r="503" spans="1:6">
      <c r="A503" s="4" t="s">
        <v>1419</v>
      </c>
      <c r="B503" s="6" t="n">
        <v>11595</v>
      </c>
    </row>
    <row r="504" spans="1:6">
      <c r="A504" s="4" t="s">
        <v>1420</v>
      </c>
      <c r="B504" s="6" t="n">
        <v>1748</v>
      </c>
    </row>
    <row r="505" spans="1:6">
      <c r="A505" s="4" t="s">
        <v>1476</v>
      </c>
    </row>
    <row r="506" spans="1:6">
      <c r="A506" s="3" t="s">
        <v>1413</v>
      </c>
    </row>
    <row r="507" spans="1:6">
      <c r="A507" s="4" t="s">
        <v>1414</v>
      </c>
      <c r="B507" s="6" t="n">
        <v>0</v>
      </c>
    </row>
    <row r="508" spans="1:6">
      <c r="A508" s="4" t="s">
        <v>1415</v>
      </c>
      <c r="B508" s="6" t="n">
        <v>891</v>
      </c>
    </row>
    <row r="509" spans="1:6">
      <c r="A509" s="4" t="s">
        <v>1416</v>
      </c>
      <c r="B509" s="6" t="n">
        <v>7677</v>
      </c>
    </row>
    <row r="510" spans="1:6">
      <c r="A510" s="4" t="s">
        <v>1417</v>
      </c>
      <c r="B510" s="6" t="n">
        <v>0</v>
      </c>
    </row>
    <row r="511" spans="1:6">
      <c r="A511" s="4" t="s">
        <v>1418</v>
      </c>
      <c r="B511" s="6" t="n">
        <v>0</v>
      </c>
    </row>
    <row r="512" spans="1:6">
      <c r="A512" s="4" t="s">
        <v>1419</v>
      </c>
      <c r="B512" s="6" t="n">
        <v>8568</v>
      </c>
    </row>
    <row r="513" spans="1:6">
      <c r="A513" s="4" t="s">
        <v>1420</v>
      </c>
      <c r="B513" s="6" t="n">
        <v>1228</v>
      </c>
    </row>
    <row r="514" spans="1:6">
      <c r="A514" s="4" t="s">
        <v>1477</v>
      </c>
    </row>
    <row r="515" spans="1:6">
      <c r="A515" s="3" t="s">
        <v>1413</v>
      </c>
    </row>
    <row r="516" spans="1:6">
      <c r="A516" s="4" t="s">
        <v>1414</v>
      </c>
      <c r="B516" s="6" t="n">
        <v>0</v>
      </c>
    </row>
    <row r="517" spans="1:6">
      <c r="A517" s="4" t="s">
        <v>1415</v>
      </c>
      <c r="B517" s="6" t="n">
        <v>202</v>
      </c>
    </row>
    <row r="518" spans="1:6">
      <c r="A518" s="4" t="s">
        <v>1416</v>
      </c>
      <c r="B518" s="6" t="n">
        <v>1643</v>
      </c>
    </row>
    <row r="519" spans="1:6">
      <c r="A519" s="4" t="s">
        <v>1417</v>
      </c>
      <c r="B519" s="6" t="n">
        <v>0</v>
      </c>
    </row>
    <row r="520" spans="1:6">
      <c r="A520" s="4" t="s">
        <v>1418</v>
      </c>
      <c r="B520" s="6" t="n">
        <v>0</v>
      </c>
    </row>
    <row r="521" spans="1:6">
      <c r="A521" s="4" t="s">
        <v>1419</v>
      </c>
      <c r="B521" s="6" t="n">
        <v>1845</v>
      </c>
    </row>
    <row r="522" spans="1:6">
      <c r="A522" s="4" t="s">
        <v>1420</v>
      </c>
      <c r="B522" s="6" t="n">
        <v>318</v>
      </c>
    </row>
    <row r="523" spans="1:6">
      <c r="A523" s="4" t="s">
        <v>1478</v>
      </c>
    </row>
    <row r="524" spans="1:6">
      <c r="A524" s="3" t="s">
        <v>1413</v>
      </c>
    </row>
    <row r="525" spans="1:6">
      <c r="A525" s="4" t="s">
        <v>1414</v>
      </c>
      <c r="B525" s="6" t="n">
        <v>0</v>
      </c>
    </row>
    <row r="526" spans="1:6">
      <c r="A526" s="4" t="s">
        <v>1415</v>
      </c>
      <c r="B526" s="6" t="n">
        <v>966</v>
      </c>
    </row>
    <row r="527" spans="1:6">
      <c r="A527" s="4" t="s">
        <v>1416</v>
      </c>
      <c r="B527" s="6" t="n">
        <v>19573</v>
      </c>
    </row>
    <row r="528" spans="1:6">
      <c r="A528" s="4" t="s">
        <v>1417</v>
      </c>
      <c r="B528" s="6" t="n">
        <v>0</v>
      </c>
    </row>
    <row r="529" spans="1:6">
      <c r="A529" s="4" t="s">
        <v>1418</v>
      </c>
      <c r="B529" s="6" t="n">
        <v>0</v>
      </c>
    </row>
    <row r="530" spans="1:6">
      <c r="A530" s="4" t="s">
        <v>1419</v>
      </c>
      <c r="B530" s="6" t="n">
        <v>20539</v>
      </c>
    </row>
    <row r="531" spans="1:6">
      <c r="A531" s="4" t="s">
        <v>1420</v>
      </c>
      <c r="B531" s="6" t="n">
        <v>2866</v>
      </c>
    </row>
    <row r="532" spans="1:6">
      <c r="A532" s="4" t="s">
        <v>1479</v>
      </c>
    </row>
    <row r="533" spans="1:6">
      <c r="A533" s="3" t="s">
        <v>1413</v>
      </c>
    </row>
    <row r="534" spans="1:6">
      <c r="A534" s="4" t="s">
        <v>1414</v>
      </c>
      <c r="B534" s="6" t="n">
        <v>0</v>
      </c>
    </row>
    <row r="535" spans="1:6">
      <c r="A535" s="4" t="s">
        <v>1415</v>
      </c>
      <c r="B535" s="6" t="n">
        <v>1220</v>
      </c>
    </row>
    <row r="536" spans="1:6">
      <c r="A536" s="4" t="s">
        <v>1416</v>
      </c>
      <c r="B536" s="6" t="n">
        <v>7928</v>
      </c>
    </row>
    <row r="537" spans="1:6">
      <c r="A537" s="4" t="s">
        <v>1417</v>
      </c>
      <c r="B537" s="6" t="n">
        <v>0</v>
      </c>
    </row>
    <row r="538" spans="1:6">
      <c r="A538" s="4" t="s">
        <v>1418</v>
      </c>
      <c r="B538" s="6" t="n">
        <v>0</v>
      </c>
    </row>
    <row r="539" spans="1:6">
      <c r="A539" s="4" t="s">
        <v>1419</v>
      </c>
      <c r="B539" s="6" t="n">
        <v>9148</v>
      </c>
    </row>
    <row r="540" spans="1:6">
      <c r="A540" s="4" t="s">
        <v>1420</v>
      </c>
      <c r="B540" s="6" t="n">
        <v>1164</v>
      </c>
    </row>
    <row r="541" spans="1:6">
      <c r="A541" s="4" t="s">
        <v>1480</v>
      </c>
    </row>
    <row r="542" spans="1:6">
      <c r="A542" s="3" t="s">
        <v>1413</v>
      </c>
    </row>
    <row r="543" spans="1:6">
      <c r="A543" s="4" t="s">
        <v>1414</v>
      </c>
      <c r="B543" s="6" t="n">
        <v>0</v>
      </c>
    </row>
    <row r="544" spans="1:6">
      <c r="A544" s="4" t="s">
        <v>1415</v>
      </c>
      <c r="B544" s="6" t="n">
        <v>3195</v>
      </c>
    </row>
    <row r="545" spans="1:6">
      <c r="A545" s="4" t="s">
        <v>1416</v>
      </c>
      <c r="B545" s="6" t="n">
        <v>6883</v>
      </c>
    </row>
    <row r="546" spans="1:6">
      <c r="A546" s="4" t="s">
        <v>1417</v>
      </c>
      <c r="B546" s="6" t="n">
        <v>0</v>
      </c>
    </row>
    <row r="547" spans="1:6">
      <c r="A547" s="4" t="s">
        <v>1418</v>
      </c>
      <c r="B547" s="6" t="n">
        <v>0</v>
      </c>
    </row>
    <row r="548" spans="1:6">
      <c r="A548" s="4" t="s">
        <v>1419</v>
      </c>
      <c r="B548" s="6" t="n">
        <v>10078</v>
      </c>
    </row>
    <row r="549" spans="1:6">
      <c r="A549" s="4" t="s">
        <v>1420</v>
      </c>
      <c r="B549" s="6" t="n">
        <v>1032</v>
      </c>
    </row>
    <row r="550" spans="1:6">
      <c r="A550" s="4" t="s">
        <v>1481</v>
      </c>
    </row>
    <row r="551" spans="1:6">
      <c r="A551" s="3" t="s">
        <v>1413</v>
      </c>
    </row>
    <row r="552" spans="1:6">
      <c r="A552" s="4" t="s">
        <v>1414</v>
      </c>
      <c r="B552" s="6" t="n">
        <v>0</v>
      </c>
    </row>
    <row r="553" spans="1:6">
      <c r="A553" s="4" t="s">
        <v>1415</v>
      </c>
      <c r="B553" s="6" t="n">
        <v>826</v>
      </c>
    </row>
    <row r="554" spans="1:6">
      <c r="A554" s="4" t="s">
        <v>1416</v>
      </c>
      <c r="B554" s="6" t="n">
        <v>6132</v>
      </c>
    </row>
    <row r="555" spans="1:6">
      <c r="A555" s="4" t="s">
        <v>1417</v>
      </c>
      <c r="B555" s="6" t="n">
        <v>0</v>
      </c>
    </row>
    <row r="556" spans="1:6">
      <c r="A556" s="4" t="s">
        <v>1418</v>
      </c>
      <c r="B556" s="6" t="n">
        <v>0</v>
      </c>
    </row>
    <row r="557" spans="1:6">
      <c r="A557" s="4" t="s">
        <v>1419</v>
      </c>
      <c r="B557" s="6" t="n">
        <v>6958</v>
      </c>
    </row>
    <row r="558" spans="1:6">
      <c r="A558" s="4" t="s">
        <v>1420</v>
      </c>
      <c r="B558" s="6" t="n">
        <v>870</v>
      </c>
    </row>
    <row r="559" spans="1:6">
      <c r="A559" s="4" t="s">
        <v>1482</v>
      </c>
    </row>
    <row r="560" spans="1:6">
      <c r="A560" s="3" t="s">
        <v>1413</v>
      </c>
    </row>
    <row r="561" spans="1:6">
      <c r="A561" s="4" t="s">
        <v>1414</v>
      </c>
      <c r="B561" s="6" t="n">
        <v>0</v>
      </c>
    </row>
    <row r="562" spans="1:6">
      <c r="A562" s="4" t="s">
        <v>1415</v>
      </c>
      <c r="B562" s="6" t="n">
        <v>294</v>
      </c>
    </row>
    <row r="563" spans="1:6">
      <c r="A563" s="4" t="s">
        <v>1416</v>
      </c>
      <c r="B563" s="6" t="n">
        <v>2310</v>
      </c>
    </row>
    <row r="564" spans="1:6">
      <c r="A564" s="4" t="s">
        <v>1417</v>
      </c>
      <c r="B564" s="6" t="n">
        <v>0</v>
      </c>
    </row>
    <row r="565" spans="1:6">
      <c r="A565" s="4" t="s">
        <v>1418</v>
      </c>
      <c r="B565" s="6" t="n">
        <v>0</v>
      </c>
    </row>
    <row r="566" spans="1:6">
      <c r="A566" s="4" t="s">
        <v>1419</v>
      </c>
      <c r="B566" s="6" t="n">
        <v>2604</v>
      </c>
    </row>
    <row r="567" spans="1:6">
      <c r="A567" s="4" t="s">
        <v>1420</v>
      </c>
      <c r="B567" s="6" t="n">
        <v>366</v>
      </c>
    </row>
    <row r="568" spans="1:6">
      <c r="A568" s="4" t="s">
        <v>1483</v>
      </c>
    </row>
    <row r="569" spans="1:6">
      <c r="A569" s="3" t="s">
        <v>1413</v>
      </c>
    </row>
    <row r="570" spans="1:6">
      <c r="A570" s="4" t="s">
        <v>1414</v>
      </c>
      <c r="B570" s="6" t="n">
        <v>0</v>
      </c>
    </row>
    <row r="571" spans="1:6">
      <c r="A571" s="4" t="s">
        <v>1415</v>
      </c>
      <c r="B571" s="6" t="n">
        <v>416</v>
      </c>
    </row>
    <row r="572" spans="1:6">
      <c r="A572" s="4" t="s">
        <v>1416</v>
      </c>
      <c r="B572" s="6" t="n">
        <v>5186</v>
      </c>
    </row>
    <row r="573" spans="1:6">
      <c r="A573" s="4" t="s">
        <v>1417</v>
      </c>
      <c r="B573" s="6" t="n">
        <v>0</v>
      </c>
    </row>
    <row r="574" spans="1:6">
      <c r="A574" s="4" t="s">
        <v>1418</v>
      </c>
      <c r="B574" s="6" t="n">
        <v>0</v>
      </c>
    </row>
    <row r="575" spans="1:6">
      <c r="A575" s="4" t="s">
        <v>1419</v>
      </c>
      <c r="B575" s="6" t="n">
        <v>5602</v>
      </c>
    </row>
    <row r="576" spans="1:6">
      <c r="A576" s="4" t="s">
        <v>1420</v>
      </c>
      <c r="B576" s="6" t="n">
        <v>796</v>
      </c>
    </row>
    <row r="577" spans="1:6">
      <c r="A577" s="4" t="s">
        <v>1484</v>
      </c>
    </row>
    <row r="578" spans="1:6">
      <c r="A578" s="3" t="s">
        <v>1413</v>
      </c>
    </row>
    <row r="579" spans="1:6">
      <c r="A579" s="4" t="s">
        <v>1414</v>
      </c>
      <c r="B579" s="6" t="n">
        <v>0</v>
      </c>
    </row>
    <row r="580" spans="1:6">
      <c r="A580" s="4" t="s">
        <v>1415</v>
      </c>
      <c r="B580" s="6" t="n">
        <v>260</v>
      </c>
    </row>
    <row r="581" spans="1:6">
      <c r="A581" s="4" t="s">
        <v>1416</v>
      </c>
      <c r="B581" s="6" t="n">
        <v>1445</v>
      </c>
    </row>
    <row r="582" spans="1:6">
      <c r="A582" s="4" t="s">
        <v>1417</v>
      </c>
      <c r="B582" s="6" t="n">
        <v>0</v>
      </c>
    </row>
    <row r="583" spans="1:6">
      <c r="A583" s="4" t="s">
        <v>1418</v>
      </c>
      <c r="B583" s="6" t="n">
        <v>0</v>
      </c>
    </row>
    <row r="584" spans="1:6">
      <c r="A584" s="4" t="s">
        <v>1419</v>
      </c>
      <c r="B584" s="6" t="n">
        <v>1705</v>
      </c>
    </row>
    <row r="585" spans="1:6">
      <c r="A585" s="4" t="s">
        <v>1420</v>
      </c>
      <c r="B585" s="6" t="n">
        <v>263</v>
      </c>
    </row>
    <row r="586" spans="1:6">
      <c r="A586" s="4" t="s">
        <v>1485</v>
      </c>
    </row>
    <row r="587" spans="1:6">
      <c r="A587" s="3" t="s">
        <v>1413</v>
      </c>
    </row>
    <row r="588" spans="1:6">
      <c r="A588" s="4" t="s">
        <v>1414</v>
      </c>
      <c r="B588" s="6" t="n">
        <v>0</v>
      </c>
    </row>
    <row r="589" spans="1:6">
      <c r="A589" s="4" t="s">
        <v>1415</v>
      </c>
      <c r="B589" s="6" t="n">
        <v>301</v>
      </c>
    </row>
    <row r="590" spans="1:6">
      <c r="A590" s="4" t="s">
        <v>1416</v>
      </c>
      <c r="B590" s="6" t="n">
        <v>323</v>
      </c>
    </row>
    <row r="591" spans="1:6">
      <c r="A591" s="4" t="s">
        <v>1417</v>
      </c>
      <c r="B591" s="6" t="n">
        <v>0</v>
      </c>
    </row>
    <row r="592" spans="1:6">
      <c r="A592" s="4" t="s">
        <v>1418</v>
      </c>
      <c r="B592" s="6" t="n">
        <v>0</v>
      </c>
    </row>
    <row r="593" spans="1:6">
      <c r="A593" s="4" t="s">
        <v>1419</v>
      </c>
      <c r="B593" s="6" t="n">
        <v>624</v>
      </c>
    </row>
    <row r="594" spans="1:6">
      <c r="A594" s="4" t="s">
        <v>1420</v>
      </c>
      <c r="B594" s="6" t="n">
        <v>66</v>
      </c>
    </row>
    <row r="595" spans="1:6">
      <c r="A595" s="4" t="s">
        <v>1486</v>
      </c>
    </row>
    <row r="596" spans="1:6">
      <c r="A596" s="3" t="s">
        <v>1413</v>
      </c>
    </row>
    <row r="597" spans="1:6">
      <c r="A597" s="4" t="s">
        <v>1414</v>
      </c>
      <c r="B597" s="6" t="n">
        <v>0</v>
      </c>
    </row>
    <row r="598" spans="1:6">
      <c r="A598" s="4" t="s">
        <v>1415</v>
      </c>
      <c r="B598" s="6" t="n">
        <v>260</v>
      </c>
    </row>
    <row r="599" spans="1:6">
      <c r="A599" s="4" t="s">
        <v>1416</v>
      </c>
      <c r="B599" s="6" t="n">
        <v>1054</v>
      </c>
    </row>
    <row r="600" spans="1:6">
      <c r="A600" s="4" t="s">
        <v>1417</v>
      </c>
      <c r="B600" s="6" t="n">
        <v>0</v>
      </c>
    </row>
    <row r="601" spans="1:6">
      <c r="A601" s="4" t="s">
        <v>1418</v>
      </c>
      <c r="B601" s="6" t="n">
        <v>0</v>
      </c>
    </row>
    <row r="602" spans="1:6">
      <c r="A602" s="4" t="s">
        <v>1419</v>
      </c>
      <c r="B602" s="6" t="n">
        <v>1314</v>
      </c>
    </row>
    <row r="603" spans="1:6">
      <c r="A603" s="4" t="s">
        <v>1420</v>
      </c>
      <c r="B603" s="6" t="n">
        <v>266</v>
      </c>
    </row>
    <row r="604" spans="1:6">
      <c r="A604" s="4" t="s">
        <v>1487</v>
      </c>
    </row>
    <row r="605" spans="1:6">
      <c r="A605" s="3" t="s">
        <v>1413</v>
      </c>
    </row>
    <row r="606" spans="1:6">
      <c r="A606" s="4" t="s">
        <v>1414</v>
      </c>
      <c r="B606" s="6" t="n">
        <v>0</v>
      </c>
    </row>
    <row r="607" spans="1:6">
      <c r="A607" s="4" t="s">
        <v>1415</v>
      </c>
      <c r="B607" s="6" t="n">
        <v>131</v>
      </c>
    </row>
    <row r="608" spans="1:6">
      <c r="A608" s="4" t="s">
        <v>1416</v>
      </c>
      <c r="B608" s="6" t="n">
        <v>1420</v>
      </c>
    </row>
    <row r="609" spans="1:6">
      <c r="A609" s="4" t="s">
        <v>1417</v>
      </c>
      <c r="B609" s="6" t="n">
        <v>0</v>
      </c>
    </row>
    <row r="610" spans="1:6">
      <c r="A610" s="4" t="s">
        <v>1418</v>
      </c>
      <c r="B610" s="6" t="n">
        <v>0</v>
      </c>
    </row>
    <row r="611" spans="1:6">
      <c r="A611" s="4" t="s">
        <v>1419</v>
      </c>
      <c r="B611" s="6" t="n">
        <v>1551</v>
      </c>
    </row>
    <row r="612" spans="1:6">
      <c r="A612" s="4" t="s">
        <v>1420</v>
      </c>
      <c r="B612" s="6" t="n">
        <v>219</v>
      </c>
    </row>
    <row r="613" spans="1:6">
      <c r="A613" s="4" t="s">
        <v>1488</v>
      </c>
    </row>
    <row r="614" spans="1:6">
      <c r="A614" s="3" t="s">
        <v>1413</v>
      </c>
    </row>
    <row r="615" spans="1:6">
      <c r="A615" s="4" t="s">
        <v>1414</v>
      </c>
      <c r="B615" s="6" t="n">
        <v>0</v>
      </c>
    </row>
    <row r="616" spans="1:6">
      <c r="A616" s="4" t="s">
        <v>1415</v>
      </c>
      <c r="B616" s="6" t="n">
        <v>307</v>
      </c>
    </row>
    <row r="617" spans="1:6">
      <c r="A617" s="4" t="s">
        <v>1416</v>
      </c>
      <c r="B617" s="6" t="n">
        <v>1250</v>
      </c>
    </row>
    <row r="618" spans="1:6">
      <c r="A618" s="4" t="s">
        <v>1417</v>
      </c>
      <c r="B618" s="6" t="n">
        <v>0</v>
      </c>
    </row>
    <row r="619" spans="1:6">
      <c r="A619" s="4" t="s">
        <v>1418</v>
      </c>
      <c r="B619" s="6" t="n">
        <v>0</v>
      </c>
    </row>
    <row r="620" spans="1:6">
      <c r="A620" s="4" t="s">
        <v>1419</v>
      </c>
      <c r="B620" s="6" t="n">
        <v>1557</v>
      </c>
    </row>
    <row r="621" spans="1:6">
      <c r="A621" s="4" t="s">
        <v>1420</v>
      </c>
      <c r="B621" s="6" t="n">
        <v>222</v>
      </c>
    </row>
    <row r="622" spans="1:6">
      <c r="A622" s="4" t="s">
        <v>1489</v>
      </c>
    </row>
    <row r="623" spans="1:6">
      <c r="A623" s="3" t="s">
        <v>1413</v>
      </c>
    </row>
    <row r="624" spans="1:6">
      <c r="A624" s="4" t="s">
        <v>1414</v>
      </c>
      <c r="B624" s="6" t="n">
        <v>0</v>
      </c>
    </row>
    <row r="625" spans="1:6">
      <c r="A625" s="4" t="s">
        <v>1415</v>
      </c>
      <c r="B625" s="6" t="n">
        <v>162</v>
      </c>
    </row>
    <row r="626" spans="1:6">
      <c r="A626" s="4" t="s">
        <v>1416</v>
      </c>
      <c r="B626" s="6" t="n">
        <v>2323</v>
      </c>
    </row>
    <row r="627" spans="1:6">
      <c r="A627" s="4" t="s">
        <v>1417</v>
      </c>
      <c r="B627" s="6" t="n">
        <v>0</v>
      </c>
    </row>
    <row r="628" spans="1:6">
      <c r="A628" s="4" t="s">
        <v>1418</v>
      </c>
      <c r="B628" s="6" t="n">
        <v>0</v>
      </c>
    </row>
    <row r="629" spans="1:6">
      <c r="A629" s="4" t="s">
        <v>1419</v>
      </c>
      <c r="B629" s="6" t="n">
        <v>2485</v>
      </c>
    </row>
    <row r="630" spans="1:6">
      <c r="A630" s="4" t="s">
        <v>1420</v>
      </c>
      <c r="B630" s="6" t="n">
        <v>372</v>
      </c>
    </row>
    <row r="631" spans="1:6">
      <c r="A631" s="4" t="s">
        <v>1490</v>
      </c>
    </row>
    <row r="632" spans="1:6">
      <c r="A632" s="3" t="s">
        <v>1413</v>
      </c>
    </row>
    <row r="633" spans="1:6">
      <c r="A633" s="4" t="s">
        <v>1414</v>
      </c>
      <c r="B633" s="6" t="n">
        <v>0</v>
      </c>
    </row>
    <row r="634" spans="1:6">
      <c r="A634" s="4" t="s">
        <v>1415</v>
      </c>
      <c r="B634" s="6" t="n">
        <v>437</v>
      </c>
    </row>
    <row r="635" spans="1:6">
      <c r="A635" s="4" t="s">
        <v>1416</v>
      </c>
      <c r="B635" s="6" t="n">
        <v>3039</v>
      </c>
    </row>
    <row r="636" spans="1:6">
      <c r="A636" s="4" t="s">
        <v>1417</v>
      </c>
      <c r="B636" s="6" t="n">
        <v>0</v>
      </c>
    </row>
    <row r="637" spans="1:6">
      <c r="A637" s="4" t="s">
        <v>1418</v>
      </c>
      <c r="B637" s="6" t="n">
        <v>300</v>
      </c>
    </row>
    <row r="638" spans="1:6">
      <c r="A638" s="4" t="s">
        <v>1419</v>
      </c>
      <c r="B638" s="6" t="n">
        <v>3776</v>
      </c>
    </row>
    <row r="639" spans="1:6">
      <c r="A639" s="4" t="s">
        <v>1420</v>
      </c>
      <c r="B639" s="6" t="n">
        <v>483</v>
      </c>
    </row>
    <row r="640" spans="1:6">
      <c r="A640" s="4" t="s">
        <v>1491</v>
      </c>
    </row>
    <row r="641" spans="1:6">
      <c r="A641" s="3" t="s">
        <v>1413</v>
      </c>
    </row>
    <row r="642" spans="1:6">
      <c r="A642" s="4" t="s">
        <v>1414</v>
      </c>
      <c r="B642" s="6" t="n">
        <v>0</v>
      </c>
    </row>
    <row r="643" spans="1:6">
      <c r="A643" s="4" t="s">
        <v>1415</v>
      </c>
      <c r="B643" s="6" t="n">
        <v>1611</v>
      </c>
    </row>
    <row r="644" spans="1:6">
      <c r="A644" s="4" t="s">
        <v>1416</v>
      </c>
      <c r="B644" s="6" t="n">
        <v>3322</v>
      </c>
    </row>
    <row r="645" spans="1:6">
      <c r="A645" s="4" t="s">
        <v>1417</v>
      </c>
      <c r="B645" s="6" t="n">
        <v>0</v>
      </c>
    </row>
    <row r="646" spans="1:6">
      <c r="A646" s="4" t="s">
        <v>1418</v>
      </c>
      <c r="B646" s="6" t="n">
        <v>0</v>
      </c>
    </row>
    <row r="647" spans="1:6">
      <c r="A647" s="4" t="s">
        <v>1419</v>
      </c>
      <c r="B647" s="6" t="n">
        <v>4933</v>
      </c>
    </row>
    <row r="648" spans="1:6">
      <c r="A648" s="4" t="s">
        <v>1420</v>
      </c>
      <c r="B648" s="6" t="n">
        <v>951</v>
      </c>
    </row>
    <row r="649" spans="1:6">
      <c r="A649" s="4" t="s">
        <v>1492</v>
      </c>
    </row>
    <row r="650" spans="1:6">
      <c r="A650" s="3" t="s">
        <v>1413</v>
      </c>
    </row>
    <row r="651" spans="1:6">
      <c r="A651" s="4" t="s">
        <v>1414</v>
      </c>
      <c r="B651" s="6" t="n">
        <v>0</v>
      </c>
    </row>
    <row r="652" spans="1:6">
      <c r="A652" s="4" t="s">
        <v>1415</v>
      </c>
      <c r="B652" s="6" t="n">
        <v>173</v>
      </c>
    </row>
    <row r="653" spans="1:6">
      <c r="A653" s="4" t="s">
        <v>1416</v>
      </c>
      <c r="B653" s="6" t="n">
        <v>2154</v>
      </c>
    </row>
    <row r="654" spans="1:6">
      <c r="A654" s="4" t="s">
        <v>1417</v>
      </c>
      <c r="B654" s="6" t="n">
        <v>0</v>
      </c>
    </row>
    <row r="655" spans="1:6">
      <c r="A655" s="4" t="s">
        <v>1418</v>
      </c>
      <c r="B655" s="6" t="n">
        <v>0</v>
      </c>
    </row>
    <row r="656" spans="1:6">
      <c r="A656" s="4" t="s">
        <v>1419</v>
      </c>
      <c r="B656" s="6" t="n">
        <v>2327</v>
      </c>
    </row>
    <row r="657" spans="1:6">
      <c r="A657" s="4" t="s">
        <v>1420</v>
      </c>
      <c r="B657" s="6" t="n">
        <v>400</v>
      </c>
    </row>
    <row r="658" spans="1:6">
      <c r="A658" s="4" t="s">
        <v>1493</v>
      </c>
    </row>
    <row r="659" spans="1:6">
      <c r="A659" s="3" t="s">
        <v>1413</v>
      </c>
    </row>
    <row r="660" spans="1:6">
      <c r="A660" s="4" t="s">
        <v>1414</v>
      </c>
      <c r="B660" s="6" t="n">
        <v>0</v>
      </c>
    </row>
    <row r="661" spans="1:6">
      <c r="A661" s="4" t="s">
        <v>1415</v>
      </c>
      <c r="B661" s="6" t="n">
        <v>533</v>
      </c>
    </row>
    <row r="662" spans="1:6">
      <c r="A662" s="4" t="s">
        <v>1416</v>
      </c>
      <c r="B662" s="6" t="n">
        <v>7551</v>
      </c>
    </row>
    <row r="663" spans="1:6">
      <c r="A663" s="4" t="s">
        <v>1417</v>
      </c>
      <c r="B663" s="6" t="n">
        <v>0</v>
      </c>
    </row>
    <row r="664" spans="1:6">
      <c r="A664" s="4" t="s">
        <v>1418</v>
      </c>
      <c r="B664" s="6" t="n">
        <v>0</v>
      </c>
    </row>
    <row r="665" spans="1:6">
      <c r="A665" s="4" t="s">
        <v>1419</v>
      </c>
      <c r="B665" s="6" t="n">
        <v>8084</v>
      </c>
    </row>
    <row r="666" spans="1:6">
      <c r="A666" s="4" t="s">
        <v>1420</v>
      </c>
      <c r="B666" s="6" t="n">
        <v>1841</v>
      </c>
    </row>
    <row r="667" spans="1:6">
      <c r="A667" s="4" t="s">
        <v>1494</v>
      </c>
    </row>
    <row r="668" spans="1:6">
      <c r="A668" s="3" t="s">
        <v>1413</v>
      </c>
    </row>
    <row r="669" spans="1:6">
      <c r="A669" s="4" t="s">
        <v>1414</v>
      </c>
      <c r="B669" s="6" t="n">
        <v>0</v>
      </c>
    </row>
    <row r="670" spans="1:6">
      <c r="A670" s="4" t="s">
        <v>1415</v>
      </c>
      <c r="B670" s="6" t="n">
        <v>519</v>
      </c>
    </row>
    <row r="671" spans="1:6">
      <c r="A671" s="4" t="s">
        <v>1416</v>
      </c>
      <c r="B671" s="6" t="n">
        <v>7482</v>
      </c>
    </row>
    <row r="672" spans="1:6">
      <c r="A672" s="4" t="s">
        <v>1417</v>
      </c>
      <c r="B672" s="6" t="n">
        <v>0</v>
      </c>
    </row>
    <row r="673" spans="1:6">
      <c r="A673" s="4" t="s">
        <v>1418</v>
      </c>
      <c r="B673" s="6" t="n">
        <v>0</v>
      </c>
    </row>
    <row r="674" spans="1:6">
      <c r="A674" s="4" t="s">
        <v>1419</v>
      </c>
      <c r="B674" s="6" t="n">
        <v>8001</v>
      </c>
    </row>
    <row r="675" spans="1:6">
      <c r="A675" s="4" t="s">
        <v>1420</v>
      </c>
      <c r="B675" s="6" t="n">
        <v>1082</v>
      </c>
    </row>
    <row r="676" spans="1:6">
      <c r="A676" s="4" t="s">
        <v>1495</v>
      </c>
    </row>
    <row r="677" spans="1:6">
      <c r="A677" s="3" t="s">
        <v>1413</v>
      </c>
    </row>
    <row r="678" spans="1:6">
      <c r="A678" s="4" t="s">
        <v>1414</v>
      </c>
      <c r="B678" s="6" t="n">
        <v>0</v>
      </c>
    </row>
    <row r="679" spans="1:6">
      <c r="A679" s="4" t="s">
        <v>1415</v>
      </c>
      <c r="B679" s="6" t="n">
        <v>354</v>
      </c>
    </row>
    <row r="680" spans="1:6">
      <c r="A680" s="4" t="s">
        <v>1416</v>
      </c>
      <c r="B680" s="6" t="n">
        <v>1698</v>
      </c>
    </row>
    <row r="681" spans="1:6">
      <c r="A681" s="4" t="s">
        <v>1417</v>
      </c>
      <c r="B681" s="6" t="n">
        <v>0</v>
      </c>
    </row>
    <row r="682" spans="1:6">
      <c r="A682" s="4" t="s">
        <v>1418</v>
      </c>
      <c r="B682" s="6" t="n">
        <v>0</v>
      </c>
    </row>
    <row r="683" spans="1:6">
      <c r="A683" s="4" t="s">
        <v>1419</v>
      </c>
      <c r="B683" s="6" t="n">
        <v>2052</v>
      </c>
    </row>
    <row r="684" spans="1:6">
      <c r="A684" s="4" t="s">
        <v>1420</v>
      </c>
      <c r="B684" s="6" t="n">
        <v>322</v>
      </c>
    </row>
    <row r="685" spans="1:6">
      <c r="A685" s="4" t="s">
        <v>1496</v>
      </c>
    </row>
    <row r="686" spans="1:6">
      <c r="A686" s="3" t="s">
        <v>1413</v>
      </c>
    </row>
    <row r="687" spans="1:6">
      <c r="A687" s="4" t="s">
        <v>1414</v>
      </c>
      <c r="B687" s="6" t="n">
        <v>0</v>
      </c>
    </row>
    <row r="688" spans="1:6">
      <c r="A688" s="4" t="s">
        <v>1415</v>
      </c>
      <c r="B688" s="6" t="n">
        <v>51</v>
      </c>
    </row>
    <row r="689" spans="1:6">
      <c r="A689" s="4" t="s">
        <v>1416</v>
      </c>
      <c r="B689" s="6" t="n">
        <v>657</v>
      </c>
    </row>
    <row r="690" spans="1:6">
      <c r="A690" s="4" t="s">
        <v>1417</v>
      </c>
      <c r="B690" s="6" t="n">
        <v>0</v>
      </c>
    </row>
    <row r="691" spans="1:6">
      <c r="A691" s="4" t="s">
        <v>1418</v>
      </c>
      <c r="B691" s="6" t="n">
        <v>0</v>
      </c>
    </row>
    <row r="692" spans="1:6">
      <c r="A692" s="4" t="s">
        <v>1419</v>
      </c>
      <c r="B692" s="6" t="n">
        <v>708</v>
      </c>
    </row>
    <row r="693" spans="1:6">
      <c r="A693" s="4" t="s">
        <v>1420</v>
      </c>
      <c r="B693" s="6" t="n">
        <v>165</v>
      </c>
    </row>
    <row r="694" spans="1:6">
      <c r="A694" s="4" t="s">
        <v>1497</v>
      </c>
    </row>
    <row r="695" spans="1:6">
      <c r="A695" s="3" t="s">
        <v>1413</v>
      </c>
    </row>
    <row r="696" spans="1:6">
      <c r="A696" s="4" t="s">
        <v>1414</v>
      </c>
      <c r="B696" s="6" t="n">
        <v>0</v>
      </c>
    </row>
    <row r="697" spans="1:6">
      <c r="A697" s="4" t="s">
        <v>1415</v>
      </c>
      <c r="B697" s="6" t="n">
        <v>190</v>
      </c>
    </row>
    <row r="698" spans="1:6">
      <c r="A698" s="4" t="s">
        <v>1416</v>
      </c>
      <c r="B698" s="6" t="n">
        <v>1669</v>
      </c>
    </row>
    <row r="699" spans="1:6">
      <c r="A699" s="4" t="s">
        <v>1417</v>
      </c>
      <c r="B699" s="6" t="n">
        <v>0</v>
      </c>
    </row>
    <row r="700" spans="1:6">
      <c r="A700" s="4" t="s">
        <v>1418</v>
      </c>
      <c r="B700" s="6" t="n">
        <v>0</v>
      </c>
    </row>
    <row r="701" spans="1:6">
      <c r="A701" s="4" t="s">
        <v>1419</v>
      </c>
      <c r="B701" s="6" t="n">
        <v>1859</v>
      </c>
    </row>
    <row r="702" spans="1:6">
      <c r="A702" s="4" t="s">
        <v>1420</v>
      </c>
      <c r="B702" s="6" t="n">
        <v>331</v>
      </c>
    </row>
    <row r="703" spans="1:6">
      <c r="A703" s="4" t="s">
        <v>1498</v>
      </c>
    </row>
    <row r="704" spans="1:6">
      <c r="A704" s="3" t="s">
        <v>1413</v>
      </c>
    </row>
    <row r="705" spans="1:6">
      <c r="A705" s="4" t="s">
        <v>1414</v>
      </c>
      <c r="B705" s="6" t="n">
        <v>0</v>
      </c>
    </row>
    <row r="706" spans="1:6">
      <c r="A706" s="4" t="s">
        <v>1415</v>
      </c>
      <c r="B706" s="6" t="n">
        <v>518</v>
      </c>
    </row>
    <row r="707" spans="1:6">
      <c r="A707" s="4" t="s">
        <v>1416</v>
      </c>
      <c r="B707" s="6" t="n">
        <v>1331</v>
      </c>
    </row>
    <row r="708" spans="1:6">
      <c r="A708" s="4" t="s">
        <v>1417</v>
      </c>
      <c r="B708" s="6" t="n">
        <v>0</v>
      </c>
    </row>
    <row r="709" spans="1:6">
      <c r="A709" s="4" t="s">
        <v>1418</v>
      </c>
      <c r="B709" s="6" t="n">
        <v>0</v>
      </c>
    </row>
    <row r="710" spans="1:6">
      <c r="A710" s="4" t="s">
        <v>1419</v>
      </c>
      <c r="B710" s="6" t="n">
        <v>1849</v>
      </c>
    </row>
    <row r="711" spans="1:6">
      <c r="A711" s="4" t="s">
        <v>1420</v>
      </c>
      <c r="B711" s="6" t="n">
        <v>227</v>
      </c>
    </row>
    <row r="712" spans="1:6">
      <c r="A712" s="4" t="s">
        <v>1499</v>
      </c>
    </row>
    <row r="713" spans="1:6">
      <c r="A713" s="3" t="s">
        <v>1413</v>
      </c>
    </row>
    <row r="714" spans="1:6">
      <c r="A714" s="4" t="s">
        <v>1414</v>
      </c>
      <c r="B714" s="6" t="n">
        <v>0</v>
      </c>
    </row>
    <row r="715" spans="1:6">
      <c r="A715" s="4" t="s">
        <v>1415</v>
      </c>
      <c r="B715" s="6" t="n">
        <v>429</v>
      </c>
    </row>
    <row r="716" spans="1:6">
      <c r="A716" s="4" t="s">
        <v>1416</v>
      </c>
      <c r="B716" s="6" t="n">
        <v>1777</v>
      </c>
    </row>
    <row r="717" spans="1:6">
      <c r="A717" s="4" t="s">
        <v>1417</v>
      </c>
      <c r="B717" s="6" t="n">
        <v>0</v>
      </c>
    </row>
    <row r="718" spans="1:6">
      <c r="A718" s="4" t="s">
        <v>1418</v>
      </c>
      <c r="B718" s="6" t="n">
        <v>0</v>
      </c>
    </row>
    <row r="719" spans="1:6">
      <c r="A719" s="4" t="s">
        <v>1419</v>
      </c>
      <c r="B719" s="6" t="n">
        <v>2206</v>
      </c>
    </row>
    <row r="720" spans="1:6">
      <c r="A720" s="4" t="s">
        <v>1420</v>
      </c>
      <c r="B720" s="6" t="n">
        <v>357</v>
      </c>
    </row>
    <row r="721" spans="1:6">
      <c r="A721" s="4" t="s">
        <v>1500</v>
      </c>
    </row>
    <row r="722" spans="1:6">
      <c r="A722" s="3" t="s">
        <v>1413</v>
      </c>
    </row>
    <row r="723" spans="1:6">
      <c r="A723" s="4" t="s">
        <v>1414</v>
      </c>
      <c r="B723" s="6" t="n">
        <v>0</v>
      </c>
    </row>
    <row r="724" spans="1:6">
      <c r="A724" s="4" t="s">
        <v>1415</v>
      </c>
      <c r="B724" s="6" t="n">
        <v>815</v>
      </c>
    </row>
    <row r="725" spans="1:6">
      <c r="A725" s="4" t="s">
        <v>1416</v>
      </c>
      <c r="B725" s="6" t="n">
        <v>8355</v>
      </c>
    </row>
    <row r="726" spans="1:6">
      <c r="A726" s="4" t="s">
        <v>1417</v>
      </c>
      <c r="B726" s="6" t="n">
        <v>0</v>
      </c>
    </row>
    <row r="727" spans="1:6">
      <c r="A727" s="4" t="s">
        <v>1418</v>
      </c>
      <c r="B727" s="6" t="n">
        <v>0</v>
      </c>
    </row>
    <row r="728" spans="1:6">
      <c r="A728" s="4" t="s">
        <v>1419</v>
      </c>
      <c r="B728" s="6" t="n">
        <v>9170</v>
      </c>
    </row>
    <row r="729" spans="1:6">
      <c r="A729" s="4" t="s">
        <v>1420</v>
      </c>
      <c r="B729" s="6" t="n">
        <v>1438</v>
      </c>
    </row>
    <row r="730" spans="1:6">
      <c r="A730" s="4" t="s">
        <v>1501</v>
      </c>
    </row>
    <row r="731" spans="1:6">
      <c r="A731" s="3" t="s">
        <v>1413</v>
      </c>
    </row>
    <row r="732" spans="1:6">
      <c r="A732" s="4" t="s">
        <v>1414</v>
      </c>
      <c r="B732" s="6" t="n">
        <v>0</v>
      </c>
    </row>
    <row r="733" spans="1:6">
      <c r="A733" s="4" t="s">
        <v>1415</v>
      </c>
      <c r="B733" s="6" t="n">
        <v>2472</v>
      </c>
    </row>
    <row r="734" spans="1:6">
      <c r="A734" s="4" t="s">
        <v>1416</v>
      </c>
      <c r="B734" s="6" t="n">
        <v>944</v>
      </c>
    </row>
    <row r="735" spans="1:6">
      <c r="A735" s="4" t="s">
        <v>1417</v>
      </c>
      <c r="B735" s="6" t="n">
        <v>0</v>
      </c>
    </row>
    <row r="736" spans="1:6">
      <c r="A736" s="4" t="s">
        <v>1418</v>
      </c>
      <c r="B736" s="6" t="n">
        <v>0</v>
      </c>
    </row>
    <row r="737" spans="1:6">
      <c r="A737" s="4" t="s">
        <v>1419</v>
      </c>
      <c r="B737" s="6" t="n">
        <v>3416</v>
      </c>
    </row>
    <row r="738" spans="1:6">
      <c r="A738" s="4" t="s">
        <v>1420</v>
      </c>
      <c r="B738" s="6" t="n">
        <v>241</v>
      </c>
    </row>
    <row r="739" spans="1:6">
      <c r="A739" s="4" t="s">
        <v>1502</v>
      </c>
    </row>
    <row r="740" spans="1:6">
      <c r="A740" s="3" t="s">
        <v>1413</v>
      </c>
    </row>
    <row r="741" spans="1:6">
      <c r="A741" s="4" t="s">
        <v>1414</v>
      </c>
      <c r="B741" s="6" t="n">
        <v>0</v>
      </c>
    </row>
    <row r="742" spans="1:6">
      <c r="A742" s="4" t="s">
        <v>1415</v>
      </c>
      <c r="B742" s="6" t="n">
        <v>322</v>
      </c>
    </row>
    <row r="743" spans="1:6">
      <c r="A743" s="4" t="s">
        <v>1416</v>
      </c>
      <c r="B743" s="6" t="n">
        <v>480</v>
      </c>
    </row>
    <row r="744" spans="1:6">
      <c r="A744" s="4" t="s">
        <v>1417</v>
      </c>
      <c r="B744" s="6" t="n">
        <v>0</v>
      </c>
    </row>
    <row r="745" spans="1:6">
      <c r="A745" s="4" t="s">
        <v>1418</v>
      </c>
      <c r="B745" s="6" t="n">
        <v>0</v>
      </c>
    </row>
    <row r="746" spans="1:6">
      <c r="A746" s="4" t="s">
        <v>1419</v>
      </c>
      <c r="B746" s="6" t="n">
        <v>802</v>
      </c>
    </row>
    <row r="747" spans="1:6">
      <c r="A747" s="4" t="s">
        <v>1420</v>
      </c>
      <c r="B747" s="6" t="n">
        <v>75</v>
      </c>
    </row>
    <row r="748" spans="1:6">
      <c r="A748" s="4" t="s">
        <v>1503</v>
      </c>
    </row>
    <row r="749" spans="1:6">
      <c r="A749" s="3" t="s">
        <v>1413</v>
      </c>
    </row>
    <row r="750" spans="1:6">
      <c r="A750" s="4" t="s">
        <v>1414</v>
      </c>
      <c r="B750" s="6" t="n">
        <v>0</v>
      </c>
    </row>
    <row r="751" spans="1:6">
      <c r="A751" s="4" t="s">
        <v>1415</v>
      </c>
      <c r="B751" s="6" t="n">
        <v>408</v>
      </c>
    </row>
    <row r="752" spans="1:6">
      <c r="A752" s="4" t="s">
        <v>1416</v>
      </c>
      <c r="B752" s="6" t="n">
        <v>312</v>
      </c>
    </row>
    <row r="753" spans="1:6">
      <c r="A753" s="4" t="s">
        <v>1417</v>
      </c>
      <c r="B753" s="6" t="n">
        <v>0</v>
      </c>
    </row>
    <row r="754" spans="1:6">
      <c r="A754" s="4" t="s">
        <v>1418</v>
      </c>
      <c r="B754" s="6" t="n">
        <v>0</v>
      </c>
    </row>
    <row r="755" spans="1:6">
      <c r="A755" s="4" t="s">
        <v>1419</v>
      </c>
      <c r="B755" s="6" t="n">
        <v>720</v>
      </c>
    </row>
    <row r="756" spans="1:6">
      <c r="A756" s="4" t="s">
        <v>1420</v>
      </c>
      <c r="B756" s="6" t="n">
        <v>67</v>
      </c>
    </row>
    <row r="757" spans="1:6">
      <c r="A757" s="4" t="s">
        <v>1504</v>
      </c>
    </row>
    <row r="758" spans="1:6">
      <c r="A758" s="3" t="s">
        <v>1413</v>
      </c>
    </row>
    <row r="759" spans="1:6">
      <c r="A759" s="4" t="s">
        <v>1414</v>
      </c>
      <c r="B759" s="6" t="n">
        <v>0</v>
      </c>
    </row>
    <row r="760" spans="1:6">
      <c r="A760" s="4" t="s">
        <v>1415</v>
      </c>
      <c r="B760" s="6" t="n">
        <v>1148</v>
      </c>
    </row>
    <row r="761" spans="1:6">
      <c r="A761" s="4" t="s">
        <v>1416</v>
      </c>
      <c r="B761" s="6" t="n">
        <v>6767</v>
      </c>
    </row>
    <row r="762" spans="1:6">
      <c r="A762" s="4" t="s">
        <v>1417</v>
      </c>
      <c r="B762" s="6" t="n">
        <v>0</v>
      </c>
    </row>
    <row r="763" spans="1:6">
      <c r="A763" s="4" t="s">
        <v>1418</v>
      </c>
      <c r="B763" s="6" t="n">
        <v>0</v>
      </c>
    </row>
    <row r="764" spans="1:6">
      <c r="A764" s="4" t="s">
        <v>1419</v>
      </c>
      <c r="B764" s="6" t="n">
        <v>7915</v>
      </c>
    </row>
    <row r="765" spans="1:6">
      <c r="A765" s="4" t="s">
        <v>1420</v>
      </c>
      <c r="B765" s="6" t="n">
        <v>1203</v>
      </c>
    </row>
    <row r="766" spans="1:6">
      <c r="A766" s="4" t="s">
        <v>1505</v>
      </c>
    </row>
    <row r="767" spans="1:6">
      <c r="A767" s="3" t="s">
        <v>1413</v>
      </c>
    </row>
    <row r="768" spans="1:6">
      <c r="A768" s="4" t="s">
        <v>1414</v>
      </c>
      <c r="B768" s="6" t="n">
        <v>0</v>
      </c>
    </row>
    <row r="769" spans="1:6">
      <c r="A769" s="4" t="s">
        <v>1415</v>
      </c>
      <c r="B769" s="6" t="n">
        <v>93</v>
      </c>
    </row>
    <row r="770" spans="1:6">
      <c r="A770" s="4" t="s">
        <v>1416</v>
      </c>
      <c r="B770" s="6" t="n">
        <v>875</v>
      </c>
    </row>
    <row r="771" spans="1:6">
      <c r="A771" s="4" t="s">
        <v>1417</v>
      </c>
      <c r="B771" s="6" t="n">
        <v>0</v>
      </c>
    </row>
    <row r="772" spans="1:6">
      <c r="A772" s="4" t="s">
        <v>1418</v>
      </c>
      <c r="B772" s="6" t="n">
        <v>0</v>
      </c>
    </row>
    <row r="773" spans="1:6">
      <c r="A773" s="4" t="s">
        <v>1419</v>
      </c>
      <c r="B773" s="6" t="n">
        <v>968</v>
      </c>
    </row>
    <row r="774" spans="1:6">
      <c r="A774" s="4" t="s">
        <v>1420</v>
      </c>
      <c r="B774" s="6" t="n">
        <v>142</v>
      </c>
    </row>
    <row r="775" spans="1:6">
      <c r="A775" s="4" t="s">
        <v>1506</v>
      </c>
    </row>
    <row r="776" spans="1:6">
      <c r="A776" s="3" t="s">
        <v>1413</v>
      </c>
    </row>
    <row r="777" spans="1:6">
      <c r="A777" s="4" t="s">
        <v>1414</v>
      </c>
      <c r="B777" s="6" t="n">
        <v>0</v>
      </c>
    </row>
    <row r="778" spans="1:6">
      <c r="A778" s="4" t="s">
        <v>1415</v>
      </c>
      <c r="B778" s="6" t="n">
        <v>30227</v>
      </c>
    </row>
    <row r="779" spans="1:6">
      <c r="A779" s="4" t="s">
        <v>1416</v>
      </c>
      <c r="B779" s="6" t="n">
        <v>10795</v>
      </c>
    </row>
    <row r="780" spans="1:6">
      <c r="A780" s="4" t="s">
        <v>1417</v>
      </c>
      <c r="B780" s="6" t="n">
        <v>0</v>
      </c>
    </row>
    <row r="781" spans="1:6">
      <c r="A781" s="4" t="s">
        <v>1418</v>
      </c>
      <c r="B781" s="6" t="n">
        <v>180</v>
      </c>
    </row>
    <row r="782" spans="1:6">
      <c r="A782" s="4" t="s">
        <v>1419</v>
      </c>
      <c r="B782" s="6" t="n">
        <v>41202</v>
      </c>
    </row>
    <row r="783" spans="1:6">
      <c r="A783" s="4" t="s">
        <v>1420</v>
      </c>
      <c r="B783" s="6" t="n">
        <v>1637</v>
      </c>
    </row>
    <row r="784" spans="1:6">
      <c r="A784" s="4" t="s">
        <v>1507</v>
      </c>
    </row>
    <row r="785" spans="1:6">
      <c r="A785" s="3" t="s">
        <v>1413</v>
      </c>
    </row>
    <row r="786" spans="1:6">
      <c r="A786" s="4" t="s">
        <v>1414</v>
      </c>
      <c r="B786" s="6" t="n">
        <v>0</v>
      </c>
    </row>
    <row r="787" spans="1:6">
      <c r="A787" s="4" t="s">
        <v>1415</v>
      </c>
      <c r="B787" s="6" t="n">
        <v>889</v>
      </c>
    </row>
    <row r="788" spans="1:6">
      <c r="A788" s="4" t="s">
        <v>1416</v>
      </c>
      <c r="B788" s="6" t="n">
        <v>6446</v>
      </c>
    </row>
    <row r="789" spans="1:6">
      <c r="A789" s="4" t="s">
        <v>1417</v>
      </c>
      <c r="B789" s="6" t="n">
        <v>0</v>
      </c>
    </row>
    <row r="790" spans="1:6">
      <c r="A790" s="4" t="s">
        <v>1418</v>
      </c>
      <c r="B790" s="6" t="n">
        <v>0</v>
      </c>
    </row>
    <row r="791" spans="1:6">
      <c r="A791" s="4" t="s">
        <v>1419</v>
      </c>
      <c r="B791" s="6" t="n">
        <v>7335</v>
      </c>
    </row>
    <row r="792" spans="1:6">
      <c r="A792" s="4" t="s">
        <v>1420</v>
      </c>
      <c r="B792" s="6" t="n">
        <v>1151</v>
      </c>
    </row>
    <row r="793" spans="1:6">
      <c r="A793" s="4" t="s">
        <v>1508</v>
      </c>
    </row>
    <row r="794" spans="1:6">
      <c r="A794" s="3" t="s">
        <v>1413</v>
      </c>
    </row>
    <row r="795" spans="1:6">
      <c r="A795" s="4" t="s">
        <v>1414</v>
      </c>
      <c r="B795" s="6" t="n">
        <v>0</v>
      </c>
    </row>
    <row r="796" spans="1:6">
      <c r="A796" s="4" t="s">
        <v>1415</v>
      </c>
      <c r="B796" s="6" t="n">
        <v>1030</v>
      </c>
    </row>
    <row r="797" spans="1:6">
      <c r="A797" s="4" t="s">
        <v>1416</v>
      </c>
      <c r="B797" s="6" t="n">
        <v>7022</v>
      </c>
    </row>
    <row r="798" spans="1:6">
      <c r="A798" s="4" t="s">
        <v>1417</v>
      </c>
      <c r="B798" s="6" t="n">
        <v>0</v>
      </c>
    </row>
    <row r="799" spans="1:6">
      <c r="A799" s="4" t="s">
        <v>1418</v>
      </c>
      <c r="B799" s="6" t="n">
        <v>0</v>
      </c>
    </row>
    <row r="800" spans="1:6">
      <c r="A800" s="4" t="s">
        <v>1419</v>
      </c>
      <c r="B800" s="6" t="n">
        <v>8052</v>
      </c>
    </row>
    <row r="801" spans="1:6">
      <c r="A801" s="4" t="s">
        <v>1420</v>
      </c>
      <c r="B801" s="6" t="n">
        <v>1313</v>
      </c>
    </row>
    <row r="802" spans="1:6">
      <c r="A802" s="4" t="s">
        <v>1509</v>
      </c>
    </row>
    <row r="803" spans="1:6">
      <c r="A803" s="3" t="s">
        <v>1413</v>
      </c>
    </row>
    <row r="804" spans="1:6">
      <c r="A804" s="4" t="s">
        <v>1414</v>
      </c>
      <c r="B804" s="6" t="n">
        <v>0</v>
      </c>
    </row>
    <row r="805" spans="1:6">
      <c r="A805" s="4" t="s">
        <v>1415</v>
      </c>
      <c r="B805" s="6" t="n">
        <v>3283</v>
      </c>
    </row>
    <row r="806" spans="1:6">
      <c r="A806" s="4" t="s">
        <v>1416</v>
      </c>
      <c r="B806" s="6" t="n">
        <v>17756</v>
      </c>
    </row>
    <row r="807" spans="1:6">
      <c r="A807" s="4" t="s">
        <v>1417</v>
      </c>
      <c r="B807" s="6" t="n">
        <v>0</v>
      </c>
    </row>
    <row r="808" spans="1:6">
      <c r="A808" s="4" t="s">
        <v>1418</v>
      </c>
      <c r="B808" s="6" t="n">
        <v>0</v>
      </c>
    </row>
    <row r="809" spans="1:6">
      <c r="A809" s="4" t="s">
        <v>1419</v>
      </c>
      <c r="B809" s="6" t="n">
        <v>21039</v>
      </c>
    </row>
    <row r="810" spans="1:6">
      <c r="A810" s="4" t="s">
        <v>1420</v>
      </c>
      <c r="B810" s="6" t="n">
        <v>2636</v>
      </c>
    </row>
    <row r="811" spans="1:6">
      <c r="A811" s="4" t="s">
        <v>1510</v>
      </c>
    </row>
    <row r="812" spans="1:6">
      <c r="A812" s="3" t="s">
        <v>1413</v>
      </c>
    </row>
    <row r="813" spans="1:6">
      <c r="A813" s="4" t="s">
        <v>1414</v>
      </c>
      <c r="B813" s="6" t="n">
        <v>0</v>
      </c>
    </row>
    <row r="814" spans="1:6">
      <c r="A814" s="4" t="s">
        <v>1415</v>
      </c>
      <c r="B814" s="6" t="n">
        <v>7766</v>
      </c>
    </row>
    <row r="815" spans="1:6">
      <c r="A815" s="4" t="s">
        <v>1416</v>
      </c>
      <c r="B815" s="6" t="n">
        <v>31994</v>
      </c>
    </row>
    <row r="816" spans="1:6">
      <c r="A816" s="4" t="s">
        <v>1417</v>
      </c>
      <c r="B816" s="6" t="n">
        <v>0</v>
      </c>
    </row>
    <row r="817" spans="1:6">
      <c r="A817" s="4" t="s">
        <v>1418</v>
      </c>
      <c r="B817" s="6" t="n">
        <v>11648</v>
      </c>
    </row>
    <row r="818" spans="1:6">
      <c r="A818" s="4" t="s">
        <v>1419</v>
      </c>
      <c r="B818" s="6" t="n">
        <v>51408</v>
      </c>
    </row>
    <row r="819" spans="1:6">
      <c r="A819" s="4" t="s">
        <v>1420</v>
      </c>
      <c r="B819" s="6" t="n">
        <v>9481</v>
      </c>
    </row>
    <row r="820" spans="1:6">
      <c r="A820" s="4" t="s">
        <v>1511</v>
      </c>
    </row>
    <row r="821" spans="1:6">
      <c r="A821" s="3" t="s">
        <v>1413</v>
      </c>
    </row>
    <row r="822" spans="1:6">
      <c r="A822" s="4" t="s">
        <v>1414</v>
      </c>
      <c r="B822" s="6" t="n">
        <v>0</v>
      </c>
    </row>
    <row r="823" spans="1:6">
      <c r="A823" s="4" t="s">
        <v>1415</v>
      </c>
      <c r="B823" s="6" t="n">
        <v>881</v>
      </c>
    </row>
    <row r="824" spans="1:6">
      <c r="A824" s="4" t="s">
        <v>1416</v>
      </c>
      <c r="B824" s="6" t="n">
        <v>3307</v>
      </c>
    </row>
    <row r="825" spans="1:6">
      <c r="A825" s="4" t="s">
        <v>1417</v>
      </c>
      <c r="B825" s="6" t="n">
        <v>0</v>
      </c>
    </row>
    <row r="826" spans="1:6">
      <c r="A826" s="4" t="s">
        <v>1418</v>
      </c>
      <c r="B826" s="6" t="n">
        <v>0</v>
      </c>
    </row>
    <row r="827" spans="1:6">
      <c r="A827" s="4" t="s">
        <v>1419</v>
      </c>
      <c r="B827" s="6" t="n">
        <v>4188</v>
      </c>
    </row>
    <row r="828" spans="1:6">
      <c r="A828" s="4" t="s">
        <v>1420</v>
      </c>
      <c r="B828" s="6" t="n">
        <v>520</v>
      </c>
    </row>
    <row r="829" spans="1:6">
      <c r="A829" s="4" t="s">
        <v>1512</v>
      </c>
    </row>
    <row r="830" spans="1:6">
      <c r="A830" s="3" t="s">
        <v>1413</v>
      </c>
    </row>
    <row r="831" spans="1:6">
      <c r="A831" s="4" t="s">
        <v>1414</v>
      </c>
      <c r="B831" s="6" t="n">
        <v>0</v>
      </c>
    </row>
    <row r="832" spans="1:6">
      <c r="A832" s="4" t="s">
        <v>1415</v>
      </c>
      <c r="B832" s="6" t="n">
        <v>1735</v>
      </c>
    </row>
    <row r="833" spans="1:6">
      <c r="A833" s="4" t="s">
        <v>1416</v>
      </c>
      <c r="B833" s="6" t="n">
        <v>8119</v>
      </c>
    </row>
    <row r="834" spans="1:6">
      <c r="A834" s="4" t="s">
        <v>1417</v>
      </c>
      <c r="B834" s="6" t="n">
        <v>0</v>
      </c>
    </row>
    <row r="835" spans="1:6">
      <c r="A835" s="4" t="s">
        <v>1418</v>
      </c>
      <c r="B835" s="6" t="n">
        <v>0</v>
      </c>
    </row>
    <row r="836" spans="1:6">
      <c r="A836" s="4" t="s">
        <v>1419</v>
      </c>
      <c r="B836" s="6" t="n">
        <v>9854</v>
      </c>
    </row>
    <row r="837" spans="1:6">
      <c r="A837" s="4" t="s">
        <v>1420</v>
      </c>
      <c r="B837" s="6" t="n">
        <v>1170</v>
      </c>
    </row>
    <row r="838" spans="1:6">
      <c r="A838" s="4" t="s">
        <v>1513</v>
      </c>
    </row>
    <row r="839" spans="1:6">
      <c r="A839" s="3" t="s">
        <v>1413</v>
      </c>
    </row>
    <row r="840" spans="1:6">
      <c r="A840" s="4" t="s">
        <v>1414</v>
      </c>
      <c r="B840" s="6" t="n">
        <v>0</v>
      </c>
    </row>
    <row r="841" spans="1:6">
      <c r="A841" s="4" t="s">
        <v>1415</v>
      </c>
      <c r="B841" s="6" t="n">
        <v>26</v>
      </c>
    </row>
    <row r="842" spans="1:6">
      <c r="A842" s="4" t="s">
        <v>1416</v>
      </c>
      <c r="B842" s="6" t="n">
        <v>9315</v>
      </c>
    </row>
    <row r="843" spans="1:6">
      <c r="A843" s="4" t="s">
        <v>1417</v>
      </c>
      <c r="B843" s="6" t="n">
        <v>0</v>
      </c>
    </row>
    <row r="844" spans="1:6">
      <c r="A844" s="4" t="s">
        <v>1418</v>
      </c>
      <c r="B844" s="6" t="n">
        <v>0</v>
      </c>
    </row>
    <row r="845" spans="1:6">
      <c r="A845" s="4" t="s">
        <v>1419</v>
      </c>
      <c r="B845" s="6" t="n">
        <v>9341</v>
      </c>
    </row>
    <row r="846" spans="1:6">
      <c r="A846" s="4" t="s">
        <v>1420</v>
      </c>
      <c r="B846" s="6" t="n">
        <v>1288</v>
      </c>
    </row>
    <row r="847" spans="1:6">
      <c r="A847" s="4" t="s">
        <v>1514</v>
      </c>
    </row>
    <row r="848" spans="1:6">
      <c r="A848" s="3" t="s">
        <v>1413</v>
      </c>
    </row>
    <row r="849" spans="1:6">
      <c r="A849" s="4" t="s">
        <v>1414</v>
      </c>
      <c r="B849" s="6" t="n">
        <v>0</v>
      </c>
    </row>
    <row r="850" spans="1:6">
      <c r="A850" s="4" t="s">
        <v>1415</v>
      </c>
      <c r="B850" s="6" t="n">
        <v>5312</v>
      </c>
    </row>
    <row r="851" spans="1:6">
      <c r="A851" s="4" t="s">
        <v>1416</v>
      </c>
      <c r="B851" s="6" t="n">
        <v>41201</v>
      </c>
    </row>
    <row r="852" spans="1:6">
      <c r="A852" s="4" t="s">
        <v>1417</v>
      </c>
      <c r="B852" s="6" t="n">
        <v>0</v>
      </c>
    </row>
    <row r="853" spans="1:6">
      <c r="A853" s="4" t="s">
        <v>1418</v>
      </c>
      <c r="B853" s="6" t="n">
        <v>0</v>
      </c>
    </row>
    <row r="854" spans="1:6">
      <c r="A854" s="4" t="s">
        <v>1419</v>
      </c>
      <c r="B854" s="6" t="n">
        <v>46513</v>
      </c>
    </row>
    <row r="855" spans="1:6">
      <c r="A855" s="4" t="s">
        <v>1420</v>
      </c>
      <c r="B855" s="6" t="n">
        <v>5636</v>
      </c>
    </row>
    <row r="856" spans="1:6">
      <c r="A856" s="4" t="s">
        <v>1515</v>
      </c>
    </row>
    <row r="857" spans="1:6">
      <c r="A857" s="3" t="s">
        <v>1413</v>
      </c>
    </row>
    <row r="858" spans="1:6">
      <c r="A858" s="4" t="s">
        <v>1414</v>
      </c>
      <c r="B858" s="6" t="n">
        <v>0</v>
      </c>
    </row>
    <row r="859" spans="1:6">
      <c r="A859" s="4" t="s">
        <v>1415</v>
      </c>
      <c r="B859" s="6" t="n">
        <v>242</v>
      </c>
    </row>
    <row r="860" spans="1:6">
      <c r="A860" s="4" t="s">
        <v>1416</v>
      </c>
      <c r="B860" s="6" t="n">
        <v>6195</v>
      </c>
    </row>
    <row r="861" spans="1:6">
      <c r="A861" s="4" t="s">
        <v>1417</v>
      </c>
      <c r="B861" s="6" t="n">
        <v>0</v>
      </c>
    </row>
    <row r="862" spans="1:6">
      <c r="A862" s="4" t="s">
        <v>1418</v>
      </c>
      <c r="B862" s="6" t="n">
        <v>0</v>
      </c>
    </row>
    <row r="863" spans="1:6">
      <c r="A863" s="4" t="s">
        <v>1419</v>
      </c>
      <c r="B863" s="6" t="n">
        <v>6437</v>
      </c>
    </row>
    <row r="864" spans="1:6">
      <c r="A864" s="4" t="s">
        <v>1420</v>
      </c>
      <c r="B864" s="6" t="n">
        <v>865</v>
      </c>
    </row>
    <row r="865" spans="1:6">
      <c r="A865" s="4" t="s">
        <v>1516</v>
      </c>
    </row>
    <row r="866" spans="1:6">
      <c r="A866" s="3" t="s">
        <v>1413</v>
      </c>
    </row>
    <row r="867" spans="1:6">
      <c r="A867" s="4" t="s">
        <v>1414</v>
      </c>
      <c r="B867" s="6" t="n">
        <v>0</v>
      </c>
    </row>
    <row r="868" spans="1:6">
      <c r="A868" s="4" t="s">
        <v>1415</v>
      </c>
      <c r="B868" s="6" t="n">
        <v>1324</v>
      </c>
    </row>
    <row r="869" spans="1:6">
      <c r="A869" s="4" t="s">
        <v>1416</v>
      </c>
      <c r="B869" s="6" t="n">
        <v>3004</v>
      </c>
    </row>
    <row r="870" spans="1:6">
      <c r="A870" s="4" t="s">
        <v>1417</v>
      </c>
      <c r="B870" s="6" t="n">
        <v>0</v>
      </c>
    </row>
    <row r="871" spans="1:6">
      <c r="A871" s="4" t="s">
        <v>1418</v>
      </c>
      <c r="B871" s="6" t="n">
        <v>0</v>
      </c>
    </row>
    <row r="872" spans="1:6">
      <c r="A872" s="4" t="s">
        <v>1419</v>
      </c>
      <c r="B872" s="6" t="n">
        <v>4328</v>
      </c>
    </row>
    <row r="873" spans="1:6">
      <c r="A873" s="4" t="s">
        <v>1420</v>
      </c>
      <c r="B873" s="6" t="n">
        <v>430</v>
      </c>
    </row>
    <row r="874" spans="1:6">
      <c r="A874" s="4" t="s">
        <v>1517</v>
      </c>
    </row>
    <row r="875" spans="1:6">
      <c r="A875" s="3" t="s">
        <v>1413</v>
      </c>
    </row>
    <row r="876" spans="1:6">
      <c r="A876" s="4" t="s">
        <v>1414</v>
      </c>
      <c r="B876" s="6" t="n">
        <v>0</v>
      </c>
    </row>
    <row r="877" spans="1:6">
      <c r="A877" s="4" t="s">
        <v>1415</v>
      </c>
      <c r="B877" s="6" t="n">
        <v>780</v>
      </c>
    </row>
    <row r="878" spans="1:6">
      <c r="A878" s="4" t="s">
        <v>1416</v>
      </c>
      <c r="B878" s="6" t="n">
        <v>14259</v>
      </c>
    </row>
    <row r="879" spans="1:6">
      <c r="A879" s="4" t="s">
        <v>1417</v>
      </c>
      <c r="B879" s="6" t="n">
        <v>0</v>
      </c>
    </row>
    <row r="880" spans="1:6">
      <c r="A880" s="4" t="s">
        <v>1418</v>
      </c>
      <c r="B880" s="6" t="n">
        <v>0</v>
      </c>
    </row>
    <row r="881" spans="1:6">
      <c r="A881" s="4" t="s">
        <v>1419</v>
      </c>
      <c r="B881" s="6" t="n">
        <v>15039</v>
      </c>
    </row>
    <row r="882" spans="1:6">
      <c r="A882" s="4" t="s">
        <v>1420</v>
      </c>
      <c r="B882" s="6" t="n">
        <v>1987</v>
      </c>
    </row>
    <row r="883" spans="1:6">
      <c r="A883" s="4" t="s">
        <v>1518</v>
      </c>
    </row>
    <row r="884" spans="1:6">
      <c r="A884" s="3" t="s">
        <v>1413</v>
      </c>
    </row>
    <row r="885" spans="1:6">
      <c r="A885" s="4" t="s">
        <v>1414</v>
      </c>
      <c r="B885" s="6" t="n">
        <v>0</v>
      </c>
    </row>
    <row r="886" spans="1:6">
      <c r="A886" s="4" t="s">
        <v>1415</v>
      </c>
      <c r="B886" s="6" t="n">
        <v>3724</v>
      </c>
    </row>
    <row r="887" spans="1:6">
      <c r="A887" s="4" t="s">
        <v>1416</v>
      </c>
      <c r="B887" s="6" t="n">
        <v>40307</v>
      </c>
    </row>
    <row r="888" spans="1:6">
      <c r="A888" s="4" t="s">
        <v>1417</v>
      </c>
      <c r="B888" s="6" t="n">
        <v>0</v>
      </c>
    </row>
    <row r="889" spans="1:6">
      <c r="A889" s="4" t="s">
        <v>1418</v>
      </c>
      <c r="B889" s="6" t="n">
        <v>0</v>
      </c>
    </row>
    <row r="890" spans="1:6">
      <c r="A890" s="4" t="s">
        <v>1419</v>
      </c>
      <c r="B890" s="6" t="n">
        <v>44031</v>
      </c>
    </row>
    <row r="891" spans="1:6">
      <c r="A891" s="4" t="s">
        <v>1420</v>
      </c>
      <c r="B891" s="6" t="n">
        <v>5704</v>
      </c>
    </row>
    <row r="892" spans="1:6">
      <c r="A892" s="4" t="s">
        <v>1519</v>
      </c>
    </row>
    <row r="893" spans="1:6">
      <c r="A893" s="3" t="s">
        <v>1413</v>
      </c>
    </row>
    <row r="894" spans="1:6">
      <c r="A894" s="4" t="s">
        <v>1414</v>
      </c>
      <c r="B894" s="6" t="n">
        <v>0</v>
      </c>
    </row>
    <row r="895" spans="1:6">
      <c r="A895" s="4" t="s">
        <v>1415</v>
      </c>
      <c r="B895" s="6" t="n">
        <v>604</v>
      </c>
    </row>
    <row r="896" spans="1:6">
      <c r="A896" s="4" t="s">
        <v>1416</v>
      </c>
      <c r="B896" s="6" t="n">
        <v>2611</v>
      </c>
    </row>
    <row r="897" spans="1:6">
      <c r="A897" s="4" t="s">
        <v>1417</v>
      </c>
      <c r="B897" s="6" t="n">
        <v>0</v>
      </c>
    </row>
    <row r="898" spans="1:6">
      <c r="A898" s="4" t="s">
        <v>1418</v>
      </c>
      <c r="B898" s="6" t="n">
        <v>0</v>
      </c>
    </row>
    <row r="899" spans="1:6">
      <c r="A899" s="4" t="s">
        <v>1419</v>
      </c>
      <c r="B899" s="6" t="n">
        <v>3215</v>
      </c>
    </row>
    <row r="900" spans="1:6">
      <c r="A900" s="4" t="s">
        <v>1420</v>
      </c>
      <c r="B900" s="6" t="n">
        <v>393</v>
      </c>
    </row>
    <row r="901" spans="1:6">
      <c r="A901" s="4" t="s">
        <v>1520</v>
      </c>
    </row>
    <row r="902" spans="1:6">
      <c r="A902" s="3" t="s">
        <v>1413</v>
      </c>
    </row>
    <row r="903" spans="1:6">
      <c r="A903" s="4" t="s">
        <v>1414</v>
      </c>
      <c r="B903" s="6" t="n">
        <v>0</v>
      </c>
    </row>
    <row r="904" spans="1:6">
      <c r="A904" s="4" t="s">
        <v>1415</v>
      </c>
      <c r="B904" s="6" t="n">
        <v>606</v>
      </c>
    </row>
    <row r="905" spans="1:6">
      <c r="A905" s="4" t="s">
        <v>1416</v>
      </c>
      <c r="B905" s="6" t="n">
        <v>6105</v>
      </c>
    </row>
    <row r="906" spans="1:6">
      <c r="A906" s="4" t="s">
        <v>1417</v>
      </c>
      <c r="B906" s="6" t="n">
        <v>0</v>
      </c>
    </row>
    <row r="907" spans="1:6">
      <c r="A907" s="4" t="s">
        <v>1418</v>
      </c>
      <c r="B907" s="6" t="n">
        <v>0</v>
      </c>
    </row>
    <row r="908" spans="1:6">
      <c r="A908" s="4" t="s">
        <v>1419</v>
      </c>
      <c r="B908" s="6" t="n">
        <v>6711</v>
      </c>
    </row>
    <row r="909" spans="1:6">
      <c r="A909" s="4" t="s">
        <v>1420</v>
      </c>
      <c r="B909" s="6" t="n">
        <v>948</v>
      </c>
    </row>
    <row r="910" spans="1:6">
      <c r="A910" s="4" t="s">
        <v>1521</v>
      </c>
    </row>
    <row r="911" spans="1:6">
      <c r="A911" s="3" t="s">
        <v>1413</v>
      </c>
    </row>
    <row r="912" spans="1:6">
      <c r="A912" s="4" t="s">
        <v>1414</v>
      </c>
      <c r="B912" s="6" t="n">
        <v>0</v>
      </c>
    </row>
    <row r="913" spans="1:6">
      <c r="A913" s="4" t="s">
        <v>1415</v>
      </c>
      <c r="B913" s="6" t="n">
        <v>230</v>
      </c>
    </row>
    <row r="914" spans="1:6">
      <c r="A914" s="4" t="s">
        <v>1416</v>
      </c>
      <c r="B914" s="6" t="n">
        <v>3460</v>
      </c>
    </row>
    <row r="915" spans="1:6">
      <c r="A915" s="4" t="s">
        <v>1417</v>
      </c>
      <c r="B915" s="6" t="n">
        <v>0</v>
      </c>
    </row>
    <row r="916" spans="1:6">
      <c r="A916" s="4" t="s">
        <v>1418</v>
      </c>
      <c r="B916" s="6" t="n">
        <v>0</v>
      </c>
    </row>
    <row r="917" spans="1:6">
      <c r="A917" s="4" t="s">
        <v>1419</v>
      </c>
      <c r="B917" s="6" t="n">
        <v>3690</v>
      </c>
    </row>
    <row r="918" spans="1:6">
      <c r="A918" s="4" t="s">
        <v>1420</v>
      </c>
      <c r="B918" s="6" t="n">
        <v>542</v>
      </c>
    </row>
    <row r="919" spans="1:6">
      <c r="A919" s="4" t="s">
        <v>1522</v>
      </c>
    </row>
    <row r="920" spans="1:6">
      <c r="A920" s="3" t="s">
        <v>1413</v>
      </c>
    </row>
    <row r="921" spans="1:6">
      <c r="A921" s="4" t="s">
        <v>1414</v>
      </c>
      <c r="B921" s="6" t="n">
        <v>0</v>
      </c>
    </row>
    <row r="922" spans="1:6">
      <c r="A922" s="4" t="s">
        <v>1415</v>
      </c>
      <c r="B922" s="6" t="n">
        <v>438</v>
      </c>
    </row>
    <row r="923" spans="1:6">
      <c r="A923" s="4" t="s">
        <v>1416</v>
      </c>
      <c r="B923" s="6" t="n">
        <v>2067</v>
      </c>
    </row>
    <row r="924" spans="1:6">
      <c r="A924" s="4" t="s">
        <v>1417</v>
      </c>
      <c r="B924" s="6" t="n">
        <v>0</v>
      </c>
    </row>
    <row r="925" spans="1:6">
      <c r="A925" s="4" t="s">
        <v>1418</v>
      </c>
      <c r="B925" s="6" t="n">
        <v>0</v>
      </c>
    </row>
    <row r="926" spans="1:6">
      <c r="A926" s="4" t="s">
        <v>1419</v>
      </c>
      <c r="B926" s="6" t="n">
        <v>2505</v>
      </c>
    </row>
    <row r="927" spans="1:6">
      <c r="A927" s="4" t="s">
        <v>1420</v>
      </c>
      <c r="B927" s="6" t="n">
        <v>349</v>
      </c>
    </row>
    <row r="928" spans="1:6">
      <c r="A928" s="4" t="s">
        <v>1523</v>
      </c>
    </row>
    <row r="929" spans="1:6">
      <c r="A929" s="3" t="s">
        <v>1413</v>
      </c>
    </row>
    <row r="930" spans="1:6">
      <c r="A930" s="4" t="s">
        <v>1414</v>
      </c>
      <c r="B930" s="6" t="n">
        <v>0</v>
      </c>
    </row>
    <row r="931" spans="1:6">
      <c r="A931" s="4" t="s">
        <v>1415</v>
      </c>
      <c r="B931" s="6" t="n">
        <v>278</v>
      </c>
    </row>
    <row r="932" spans="1:6">
      <c r="A932" s="4" t="s">
        <v>1416</v>
      </c>
      <c r="B932" s="6" t="n">
        <v>1975</v>
      </c>
    </row>
    <row r="933" spans="1:6">
      <c r="A933" s="4" t="s">
        <v>1417</v>
      </c>
      <c r="B933" s="6" t="n">
        <v>0</v>
      </c>
    </row>
    <row r="934" spans="1:6">
      <c r="A934" s="4" t="s">
        <v>1418</v>
      </c>
      <c r="B934" s="6" t="n">
        <v>0</v>
      </c>
    </row>
    <row r="935" spans="1:6">
      <c r="A935" s="4" t="s">
        <v>1419</v>
      </c>
      <c r="B935" s="6" t="n">
        <v>2253</v>
      </c>
    </row>
    <row r="936" spans="1:6">
      <c r="A936" s="4" t="s">
        <v>1420</v>
      </c>
      <c r="B936" s="6" t="n">
        <v>327</v>
      </c>
    </row>
    <row r="937" spans="1:6">
      <c r="A937" s="4" t="s">
        <v>1524</v>
      </c>
    </row>
    <row r="938" spans="1:6">
      <c r="A938" s="3" t="s">
        <v>1413</v>
      </c>
    </row>
    <row r="939" spans="1:6">
      <c r="A939" s="4" t="s">
        <v>1414</v>
      </c>
      <c r="B939" s="6" t="n">
        <v>0</v>
      </c>
    </row>
    <row r="940" spans="1:6">
      <c r="A940" s="4" t="s">
        <v>1415</v>
      </c>
      <c r="B940" s="6" t="n">
        <v>493</v>
      </c>
    </row>
    <row r="941" spans="1:6">
      <c r="A941" s="4" t="s">
        <v>1416</v>
      </c>
      <c r="B941" s="6" t="n">
        <v>1293</v>
      </c>
    </row>
    <row r="942" spans="1:6">
      <c r="A942" s="4" t="s">
        <v>1417</v>
      </c>
      <c r="B942" s="6" t="n">
        <v>0</v>
      </c>
    </row>
    <row r="943" spans="1:6">
      <c r="A943" s="4" t="s">
        <v>1418</v>
      </c>
      <c r="B943" s="6" t="n">
        <v>0</v>
      </c>
    </row>
    <row r="944" spans="1:6">
      <c r="A944" s="4" t="s">
        <v>1419</v>
      </c>
      <c r="B944" s="6" t="n">
        <v>1786</v>
      </c>
    </row>
    <row r="945" spans="1:6">
      <c r="A945" s="4" t="s">
        <v>1420</v>
      </c>
      <c r="B945" s="6" t="n">
        <v>280</v>
      </c>
    </row>
    <row r="946" spans="1:6">
      <c r="A946" s="4" t="s">
        <v>1525</v>
      </c>
    </row>
    <row r="947" spans="1:6">
      <c r="A947" s="3" t="s">
        <v>1413</v>
      </c>
    </row>
    <row r="948" spans="1:6">
      <c r="A948" s="4" t="s">
        <v>1414</v>
      </c>
      <c r="B948" s="6" t="n">
        <v>0</v>
      </c>
    </row>
    <row r="949" spans="1:6">
      <c r="A949" s="4" t="s">
        <v>1415</v>
      </c>
      <c r="B949" s="6" t="n">
        <v>958</v>
      </c>
    </row>
    <row r="950" spans="1:6">
      <c r="A950" s="4" t="s">
        <v>1416</v>
      </c>
      <c r="B950" s="6" t="n">
        <v>6933</v>
      </c>
    </row>
    <row r="951" spans="1:6">
      <c r="A951" s="4" t="s">
        <v>1417</v>
      </c>
      <c r="B951" s="6" t="n">
        <v>0</v>
      </c>
    </row>
    <row r="952" spans="1:6">
      <c r="A952" s="4" t="s">
        <v>1418</v>
      </c>
      <c r="B952" s="6" t="n">
        <v>0</v>
      </c>
    </row>
    <row r="953" spans="1:6">
      <c r="A953" s="4" t="s">
        <v>1419</v>
      </c>
      <c r="B953" s="6" t="n">
        <v>7891</v>
      </c>
    </row>
    <row r="954" spans="1:6">
      <c r="A954" s="4" t="s">
        <v>1420</v>
      </c>
      <c r="B954" s="6" t="n">
        <v>1001</v>
      </c>
    </row>
    <row r="955" spans="1:6">
      <c r="A955" s="4" t="s">
        <v>1526</v>
      </c>
    </row>
    <row r="956" spans="1:6">
      <c r="A956" s="3" t="s">
        <v>1413</v>
      </c>
    </row>
    <row r="957" spans="1:6">
      <c r="A957" s="4" t="s">
        <v>1414</v>
      </c>
      <c r="B957" s="6" t="n">
        <v>0</v>
      </c>
    </row>
    <row r="958" spans="1:6">
      <c r="A958" s="4" t="s">
        <v>1415</v>
      </c>
      <c r="B958" s="6" t="n">
        <v>1176</v>
      </c>
    </row>
    <row r="959" spans="1:6">
      <c r="A959" s="4" t="s">
        <v>1416</v>
      </c>
      <c r="B959" s="6" t="n">
        <v>10179</v>
      </c>
    </row>
    <row r="960" spans="1:6">
      <c r="A960" s="4" t="s">
        <v>1417</v>
      </c>
      <c r="B960" s="6" t="n">
        <v>0</v>
      </c>
    </row>
    <row r="961" spans="1:6">
      <c r="A961" s="4" t="s">
        <v>1418</v>
      </c>
      <c r="B961" s="6" t="n">
        <v>0</v>
      </c>
    </row>
    <row r="962" spans="1:6">
      <c r="A962" s="4" t="s">
        <v>1419</v>
      </c>
      <c r="B962" s="6" t="n">
        <v>11355</v>
      </c>
    </row>
    <row r="963" spans="1:6">
      <c r="A963" s="4" t="s">
        <v>1420</v>
      </c>
      <c r="B963" s="6" t="n">
        <v>1396</v>
      </c>
    </row>
    <row r="964" spans="1:6">
      <c r="A964" s="4" t="s">
        <v>1527</v>
      </c>
    </row>
    <row r="965" spans="1:6">
      <c r="A965" s="3" t="s">
        <v>1413</v>
      </c>
    </row>
    <row r="966" spans="1:6">
      <c r="A966" s="4" t="s">
        <v>1414</v>
      </c>
      <c r="B966" s="6" t="n">
        <v>0</v>
      </c>
    </row>
    <row r="967" spans="1:6">
      <c r="A967" s="4" t="s">
        <v>1415</v>
      </c>
      <c r="B967" s="6" t="n">
        <v>1641</v>
      </c>
    </row>
    <row r="968" spans="1:6">
      <c r="A968" s="4" t="s">
        <v>1416</v>
      </c>
      <c r="B968" s="6" t="n">
        <v>15561</v>
      </c>
    </row>
    <row r="969" spans="1:6">
      <c r="A969" s="4" t="s">
        <v>1417</v>
      </c>
      <c r="B969" s="6" t="n">
        <v>0</v>
      </c>
    </row>
    <row r="970" spans="1:6">
      <c r="A970" s="4" t="s">
        <v>1418</v>
      </c>
      <c r="B970" s="6" t="n">
        <v>0</v>
      </c>
    </row>
    <row r="971" spans="1:6">
      <c r="A971" s="4" t="s">
        <v>1419</v>
      </c>
      <c r="B971" s="6" t="n">
        <v>17202</v>
      </c>
    </row>
    <row r="972" spans="1:6">
      <c r="A972" s="4" t="s">
        <v>1420</v>
      </c>
      <c r="B972" s="6" t="n">
        <v>2314</v>
      </c>
    </row>
    <row r="973" spans="1:6">
      <c r="A973" s="4" t="s">
        <v>1528</v>
      </c>
    </row>
    <row r="974" spans="1:6">
      <c r="A974" s="3" t="s">
        <v>1413</v>
      </c>
    </row>
    <row r="975" spans="1:6">
      <c r="A975" s="4" t="s">
        <v>1414</v>
      </c>
      <c r="B975" s="6" t="n">
        <v>0</v>
      </c>
    </row>
    <row r="976" spans="1:6">
      <c r="A976" s="4" t="s">
        <v>1415</v>
      </c>
      <c r="B976" s="6" t="n">
        <v>10290</v>
      </c>
    </row>
    <row r="977" spans="1:6">
      <c r="A977" s="4" t="s">
        <v>1416</v>
      </c>
      <c r="B977" s="6" t="n">
        <v>32530</v>
      </c>
    </row>
    <row r="978" spans="1:6">
      <c r="A978" s="4" t="s">
        <v>1417</v>
      </c>
      <c r="B978" s="6" t="n">
        <v>0</v>
      </c>
    </row>
    <row r="979" spans="1:6">
      <c r="A979" s="4" t="s">
        <v>1418</v>
      </c>
      <c r="B979" s="6" t="n">
        <v>0</v>
      </c>
    </row>
    <row r="980" spans="1:6">
      <c r="A980" s="4" t="s">
        <v>1419</v>
      </c>
      <c r="B980" s="6" t="n">
        <v>42820</v>
      </c>
    </row>
    <row r="981" spans="1:6">
      <c r="A981" s="4" t="s">
        <v>1420</v>
      </c>
      <c r="B981" s="6" t="n">
        <v>4425</v>
      </c>
    </row>
    <row r="982" spans="1:6">
      <c r="A982" s="4" t="s">
        <v>1529</v>
      </c>
    </row>
    <row r="983" spans="1:6">
      <c r="A983" s="3" t="s">
        <v>1413</v>
      </c>
    </row>
    <row r="984" spans="1:6">
      <c r="A984" s="4" t="s">
        <v>1414</v>
      </c>
      <c r="B984" s="6" t="n">
        <v>0</v>
      </c>
    </row>
    <row r="985" spans="1:6">
      <c r="A985" s="4" t="s">
        <v>1415</v>
      </c>
      <c r="B985" s="6" t="n">
        <v>1377</v>
      </c>
    </row>
    <row r="986" spans="1:6">
      <c r="A986" s="4" t="s">
        <v>1416</v>
      </c>
      <c r="B986" s="6" t="n">
        <v>4746</v>
      </c>
    </row>
    <row r="987" spans="1:6">
      <c r="A987" s="4" t="s">
        <v>1417</v>
      </c>
      <c r="B987" s="6" t="n">
        <v>0</v>
      </c>
    </row>
    <row r="988" spans="1:6">
      <c r="A988" s="4" t="s">
        <v>1418</v>
      </c>
      <c r="B988" s="6" t="n">
        <v>262</v>
      </c>
    </row>
    <row r="989" spans="1:6">
      <c r="A989" s="4" t="s">
        <v>1419</v>
      </c>
      <c r="B989" s="6" t="n">
        <v>6385</v>
      </c>
    </row>
    <row r="990" spans="1:6">
      <c r="A990" s="4" t="s">
        <v>1420</v>
      </c>
      <c r="B990" s="6" t="n">
        <v>721</v>
      </c>
    </row>
    <row r="991" spans="1:6">
      <c r="A991" s="4" t="s">
        <v>1530</v>
      </c>
    </row>
    <row r="992" spans="1:6">
      <c r="A992" s="3" t="s">
        <v>1413</v>
      </c>
    </row>
    <row r="993" spans="1:6">
      <c r="A993" s="4" t="s">
        <v>1414</v>
      </c>
      <c r="B993" s="6" t="n">
        <v>0</v>
      </c>
    </row>
    <row r="994" spans="1:6">
      <c r="A994" s="4" t="s">
        <v>1415</v>
      </c>
      <c r="B994" s="6" t="n">
        <v>1134</v>
      </c>
    </row>
    <row r="995" spans="1:6">
      <c r="A995" s="4" t="s">
        <v>1416</v>
      </c>
      <c r="B995" s="6" t="n">
        <v>18877</v>
      </c>
    </row>
    <row r="996" spans="1:6">
      <c r="A996" s="4" t="s">
        <v>1417</v>
      </c>
      <c r="B996" s="6" t="n">
        <v>0</v>
      </c>
    </row>
    <row r="997" spans="1:6">
      <c r="A997" s="4" t="s">
        <v>1418</v>
      </c>
      <c r="B997" s="6" t="n">
        <v>0</v>
      </c>
    </row>
    <row r="998" spans="1:6">
      <c r="A998" s="4" t="s">
        <v>1419</v>
      </c>
      <c r="B998" s="6" t="n">
        <v>20011</v>
      </c>
    </row>
    <row r="999" spans="1:6">
      <c r="A999" s="4" t="s">
        <v>1420</v>
      </c>
      <c r="B999" s="6" t="n">
        <v>2628</v>
      </c>
    </row>
    <row r="1000" spans="1:6">
      <c r="A1000" s="4" t="s">
        <v>1531</v>
      </c>
    </row>
    <row r="1001" spans="1:6">
      <c r="A1001" s="3" t="s">
        <v>1413</v>
      </c>
    </row>
    <row r="1002" spans="1:6">
      <c r="A1002" s="4" t="s">
        <v>1414</v>
      </c>
      <c r="B1002" s="6" t="n">
        <v>0</v>
      </c>
    </row>
    <row r="1003" spans="1:6">
      <c r="A1003" s="4" t="s">
        <v>1415</v>
      </c>
      <c r="B1003" s="6" t="n">
        <v>1171</v>
      </c>
    </row>
    <row r="1004" spans="1:6">
      <c r="A1004" s="4" t="s">
        <v>1416</v>
      </c>
      <c r="B1004" s="6" t="n">
        <v>9270</v>
      </c>
    </row>
    <row r="1005" spans="1:6">
      <c r="A1005" s="4" t="s">
        <v>1417</v>
      </c>
      <c r="B1005" s="6" t="n">
        <v>0</v>
      </c>
    </row>
    <row r="1006" spans="1:6">
      <c r="A1006" s="4" t="s">
        <v>1418</v>
      </c>
      <c r="B1006" s="6" t="n">
        <v>0</v>
      </c>
    </row>
    <row r="1007" spans="1:6">
      <c r="A1007" s="4" t="s">
        <v>1419</v>
      </c>
      <c r="B1007" s="6" t="n">
        <v>10441</v>
      </c>
    </row>
    <row r="1008" spans="1:6">
      <c r="A1008" s="4" t="s">
        <v>1420</v>
      </c>
      <c r="B1008" s="6" t="n">
        <v>1436</v>
      </c>
    </row>
    <row r="1009" spans="1:6">
      <c r="A1009" s="4" t="s">
        <v>1532</v>
      </c>
    </row>
    <row r="1010" spans="1:6">
      <c r="A1010" s="3" t="s">
        <v>1413</v>
      </c>
    </row>
    <row r="1011" spans="1:6">
      <c r="A1011" s="4" t="s">
        <v>1414</v>
      </c>
      <c r="B1011" s="6" t="n">
        <v>0</v>
      </c>
    </row>
    <row r="1012" spans="1:6">
      <c r="A1012" s="4" t="s">
        <v>1415</v>
      </c>
      <c r="B1012" s="6" t="n">
        <v>494</v>
      </c>
    </row>
    <row r="1013" spans="1:6">
      <c r="A1013" s="4" t="s">
        <v>1416</v>
      </c>
      <c r="B1013" s="6" t="n">
        <v>3235</v>
      </c>
    </row>
    <row r="1014" spans="1:6">
      <c r="A1014" s="4" t="s">
        <v>1417</v>
      </c>
      <c r="B1014" s="6" t="n">
        <v>0</v>
      </c>
    </row>
    <row r="1015" spans="1:6">
      <c r="A1015" s="4" t="s">
        <v>1418</v>
      </c>
      <c r="B1015" s="6" t="n">
        <v>0</v>
      </c>
    </row>
    <row r="1016" spans="1:6">
      <c r="A1016" s="4" t="s">
        <v>1419</v>
      </c>
      <c r="B1016" s="6" t="n">
        <v>3729</v>
      </c>
    </row>
    <row r="1017" spans="1:6">
      <c r="A1017" s="4" t="s">
        <v>1420</v>
      </c>
      <c r="B1017" s="6" t="n">
        <v>461</v>
      </c>
    </row>
    <row r="1018" spans="1:6">
      <c r="A1018" s="4" t="s">
        <v>1533</v>
      </c>
    </row>
    <row r="1019" spans="1:6">
      <c r="A1019" s="3" t="s">
        <v>1413</v>
      </c>
    </row>
    <row r="1020" spans="1:6">
      <c r="A1020" s="4" t="s">
        <v>1414</v>
      </c>
      <c r="B1020" s="6" t="n">
        <v>0</v>
      </c>
    </row>
    <row r="1021" spans="1:6">
      <c r="A1021" s="4" t="s">
        <v>1415</v>
      </c>
      <c r="B1021" s="6" t="n">
        <v>83</v>
      </c>
    </row>
    <row r="1022" spans="1:6">
      <c r="A1022" s="4" t="s">
        <v>1416</v>
      </c>
      <c r="B1022" s="6" t="n">
        <v>1785</v>
      </c>
    </row>
    <row r="1023" spans="1:6">
      <c r="A1023" s="4" t="s">
        <v>1417</v>
      </c>
      <c r="B1023" s="6" t="n">
        <v>0</v>
      </c>
    </row>
    <row r="1024" spans="1:6">
      <c r="A1024" s="4" t="s">
        <v>1418</v>
      </c>
      <c r="B1024" s="6" t="n">
        <v>0</v>
      </c>
    </row>
    <row r="1025" spans="1:6">
      <c r="A1025" s="4" t="s">
        <v>1419</v>
      </c>
      <c r="B1025" s="6" t="n">
        <v>1868</v>
      </c>
    </row>
    <row r="1026" spans="1:6">
      <c r="A1026" s="4" t="s">
        <v>1420</v>
      </c>
      <c r="B1026" s="6" t="n">
        <v>292</v>
      </c>
    </row>
    <row r="1027" spans="1:6">
      <c r="A1027" s="4" t="s">
        <v>1534</v>
      </c>
    </row>
    <row r="1028" spans="1:6">
      <c r="A1028" s="3" t="s">
        <v>1413</v>
      </c>
    </row>
    <row r="1029" spans="1:6">
      <c r="A1029" s="4" t="s">
        <v>1414</v>
      </c>
      <c r="B1029" s="6" t="n">
        <v>0</v>
      </c>
    </row>
    <row r="1030" spans="1:6">
      <c r="A1030" s="4" t="s">
        <v>1415</v>
      </c>
      <c r="B1030" s="6" t="n">
        <v>99</v>
      </c>
    </row>
    <row r="1031" spans="1:6">
      <c r="A1031" s="4" t="s">
        <v>1416</v>
      </c>
      <c r="B1031" s="6" t="n">
        <v>793</v>
      </c>
    </row>
    <row r="1032" spans="1:6">
      <c r="A1032" s="4" t="s">
        <v>1417</v>
      </c>
      <c r="B1032" s="6" t="n">
        <v>0</v>
      </c>
    </row>
    <row r="1033" spans="1:6">
      <c r="A1033" s="4" t="s">
        <v>1418</v>
      </c>
      <c r="B1033" s="6" t="n">
        <v>0</v>
      </c>
    </row>
    <row r="1034" spans="1:6">
      <c r="A1034" s="4" t="s">
        <v>1419</v>
      </c>
      <c r="B1034" s="6" t="n">
        <v>892</v>
      </c>
    </row>
    <row r="1035" spans="1:6">
      <c r="A1035" s="4" t="s">
        <v>1420</v>
      </c>
      <c r="B1035" s="6" t="n">
        <v>118</v>
      </c>
    </row>
    <row r="1036" spans="1:6">
      <c r="A1036" s="4" t="s">
        <v>1535</v>
      </c>
    </row>
    <row r="1037" spans="1:6">
      <c r="A1037" s="3" t="s">
        <v>1413</v>
      </c>
    </row>
    <row r="1038" spans="1:6">
      <c r="A1038" s="4" t="s">
        <v>1414</v>
      </c>
      <c r="B1038" s="6" t="n">
        <v>0</v>
      </c>
    </row>
    <row r="1039" spans="1:6">
      <c r="A1039" s="4" t="s">
        <v>1415</v>
      </c>
      <c r="B1039" s="6" t="n">
        <v>27</v>
      </c>
    </row>
    <row r="1040" spans="1:6">
      <c r="A1040" s="4" t="s">
        <v>1416</v>
      </c>
      <c r="B1040" s="6" t="n">
        <v>769</v>
      </c>
    </row>
    <row r="1041" spans="1:6">
      <c r="A1041" s="4" t="s">
        <v>1417</v>
      </c>
      <c r="B1041" s="6" t="n">
        <v>0</v>
      </c>
    </row>
    <row r="1042" spans="1:6">
      <c r="A1042" s="4" t="s">
        <v>1418</v>
      </c>
      <c r="B1042" s="6" t="n">
        <v>0</v>
      </c>
    </row>
    <row r="1043" spans="1:6">
      <c r="A1043" s="4" t="s">
        <v>1419</v>
      </c>
      <c r="B1043" s="6" t="n">
        <v>796</v>
      </c>
    </row>
    <row r="1044" spans="1:6">
      <c r="A1044" s="4" t="s">
        <v>1420</v>
      </c>
      <c r="B1044" s="6" t="n">
        <v>116</v>
      </c>
    </row>
    <row r="1045" spans="1:6">
      <c r="A1045" s="4" t="s">
        <v>1536</v>
      </c>
    </row>
    <row r="1046" spans="1:6">
      <c r="A1046" s="3" t="s">
        <v>1413</v>
      </c>
    </row>
    <row r="1047" spans="1:6">
      <c r="A1047" s="4" t="s">
        <v>1414</v>
      </c>
      <c r="B1047" s="6" t="n">
        <v>0</v>
      </c>
    </row>
    <row r="1048" spans="1:6">
      <c r="A1048" s="4" t="s">
        <v>1415</v>
      </c>
      <c r="B1048" s="6" t="n">
        <v>90</v>
      </c>
    </row>
    <row r="1049" spans="1:6">
      <c r="A1049" s="4" t="s">
        <v>1416</v>
      </c>
      <c r="B1049" s="6" t="n">
        <v>785</v>
      </c>
    </row>
    <row r="1050" spans="1:6">
      <c r="A1050" s="4" t="s">
        <v>1417</v>
      </c>
      <c r="B1050" s="6" t="n">
        <v>0</v>
      </c>
    </row>
    <row r="1051" spans="1:6">
      <c r="A1051" s="4" t="s">
        <v>1418</v>
      </c>
      <c r="B1051" s="6" t="n">
        <v>0</v>
      </c>
    </row>
    <row r="1052" spans="1:6">
      <c r="A1052" s="4" t="s">
        <v>1419</v>
      </c>
      <c r="B1052" s="6" t="n">
        <v>875</v>
      </c>
    </row>
    <row r="1053" spans="1:6">
      <c r="A1053" s="4" t="s">
        <v>1420</v>
      </c>
      <c r="B1053" s="6" t="n">
        <v>118</v>
      </c>
    </row>
    <row r="1054" spans="1:6">
      <c r="A1054" s="4" t="s">
        <v>1537</v>
      </c>
    </row>
    <row r="1055" spans="1:6">
      <c r="A1055" s="3" t="s">
        <v>1413</v>
      </c>
    </row>
    <row r="1056" spans="1:6">
      <c r="A1056" s="4" t="s">
        <v>1414</v>
      </c>
      <c r="B1056" s="6" t="n">
        <v>0</v>
      </c>
    </row>
    <row r="1057" spans="1:6">
      <c r="A1057" s="4" t="s">
        <v>1415</v>
      </c>
      <c r="B1057" s="6" t="n">
        <v>329</v>
      </c>
    </row>
    <row r="1058" spans="1:6">
      <c r="A1058" s="4" t="s">
        <v>1416</v>
      </c>
      <c r="B1058" s="6" t="n">
        <v>585</v>
      </c>
    </row>
    <row r="1059" spans="1:6">
      <c r="A1059" s="4" t="s">
        <v>1417</v>
      </c>
      <c r="B1059" s="6" t="n">
        <v>0</v>
      </c>
    </row>
    <row r="1060" spans="1:6">
      <c r="A1060" s="4" t="s">
        <v>1418</v>
      </c>
      <c r="B1060" s="6" t="n">
        <v>0</v>
      </c>
    </row>
    <row r="1061" spans="1:6">
      <c r="A1061" s="4" t="s">
        <v>1419</v>
      </c>
      <c r="B1061" s="6" t="n">
        <v>914</v>
      </c>
    </row>
    <row r="1062" spans="1:6">
      <c r="A1062" s="4" t="s">
        <v>1420</v>
      </c>
      <c r="B1062" s="6" t="n">
        <v>88</v>
      </c>
    </row>
    <row r="1063" spans="1:6">
      <c r="A1063" s="4" t="s">
        <v>1538</v>
      </c>
    </row>
    <row r="1064" spans="1:6">
      <c r="A1064" s="3" t="s">
        <v>1413</v>
      </c>
    </row>
    <row r="1065" spans="1:6">
      <c r="A1065" s="4" t="s">
        <v>1414</v>
      </c>
      <c r="B1065" s="6" t="n">
        <v>0</v>
      </c>
    </row>
    <row r="1066" spans="1:6">
      <c r="A1066" s="4" t="s">
        <v>1415</v>
      </c>
      <c r="B1066" s="6" t="n">
        <v>21</v>
      </c>
    </row>
    <row r="1067" spans="1:6">
      <c r="A1067" s="4" t="s">
        <v>1416</v>
      </c>
      <c r="B1067" s="6" t="n">
        <v>742</v>
      </c>
    </row>
    <row r="1068" spans="1:6">
      <c r="A1068" s="4" t="s">
        <v>1417</v>
      </c>
      <c r="B1068" s="6" t="n">
        <v>0</v>
      </c>
    </row>
    <row r="1069" spans="1:6">
      <c r="A1069" s="4" t="s">
        <v>1418</v>
      </c>
      <c r="B1069" s="6" t="n">
        <v>0</v>
      </c>
    </row>
    <row r="1070" spans="1:6">
      <c r="A1070" s="4" t="s">
        <v>1419</v>
      </c>
      <c r="B1070" s="6" t="n">
        <v>763</v>
      </c>
    </row>
    <row r="1071" spans="1:6">
      <c r="A1071" s="4" t="s">
        <v>1420</v>
      </c>
      <c r="B1071" s="6" t="n">
        <v>114</v>
      </c>
    </row>
    <row r="1072" spans="1:6">
      <c r="A1072" s="4" t="s">
        <v>1539</v>
      </c>
    </row>
    <row r="1073" spans="1:6">
      <c r="A1073" s="3" t="s">
        <v>1413</v>
      </c>
    </row>
    <row r="1074" spans="1:6">
      <c r="A1074" s="4" t="s">
        <v>1414</v>
      </c>
      <c r="B1074" s="6" t="n">
        <v>0</v>
      </c>
    </row>
    <row r="1075" spans="1:6">
      <c r="A1075" s="4" t="s">
        <v>1415</v>
      </c>
      <c r="B1075" s="6" t="n">
        <v>269</v>
      </c>
    </row>
    <row r="1076" spans="1:6">
      <c r="A1076" s="4" t="s">
        <v>1416</v>
      </c>
      <c r="B1076" s="6" t="n">
        <v>569</v>
      </c>
    </row>
    <row r="1077" spans="1:6">
      <c r="A1077" s="4" t="s">
        <v>1417</v>
      </c>
      <c r="B1077" s="6" t="n">
        <v>0</v>
      </c>
    </row>
    <row r="1078" spans="1:6">
      <c r="A1078" s="4" t="s">
        <v>1418</v>
      </c>
      <c r="B1078" s="6" t="n">
        <v>0</v>
      </c>
    </row>
    <row r="1079" spans="1:6">
      <c r="A1079" s="4" t="s">
        <v>1419</v>
      </c>
      <c r="B1079" s="6" t="n">
        <v>838</v>
      </c>
    </row>
    <row r="1080" spans="1:6">
      <c r="A1080" s="4" t="s">
        <v>1420</v>
      </c>
      <c r="B1080" s="6" t="n">
        <v>87</v>
      </c>
    </row>
    <row r="1081" spans="1:6">
      <c r="A1081" s="4" t="s">
        <v>1540</v>
      </c>
    </row>
    <row r="1082" spans="1:6">
      <c r="A1082" s="3" t="s">
        <v>1413</v>
      </c>
    </row>
    <row r="1083" spans="1:6">
      <c r="A1083" s="4" t="s">
        <v>1414</v>
      </c>
      <c r="B1083" s="6" t="n">
        <v>0</v>
      </c>
    </row>
    <row r="1084" spans="1:6">
      <c r="A1084" s="4" t="s">
        <v>1415</v>
      </c>
      <c r="B1084" s="6" t="n">
        <v>143</v>
      </c>
    </row>
    <row r="1085" spans="1:6">
      <c r="A1085" s="4" t="s">
        <v>1416</v>
      </c>
      <c r="B1085" s="6" t="n">
        <v>813</v>
      </c>
    </row>
    <row r="1086" spans="1:6">
      <c r="A1086" s="4" t="s">
        <v>1417</v>
      </c>
      <c r="B1086" s="6" t="n">
        <v>0</v>
      </c>
    </row>
    <row r="1087" spans="1:6">
      <c r="A1087" s="4" t="s">
        <v>1418</v>
      </c>
      <c r="B1087" s="6" t="n">
        <v>0</v>
      </c>
    </row>
    <row r="1088" spans="1:6">
      <c r="A1088" s="4" t="s">
        <v>1419</v>
      </c>
      <c r="B1088" s="6" t="n">
        <v>956</v>
      </c>
    </row>
    <row r="1089" spans="1:6">
      <c r="A1089" s="4" t="s">
        <v>1420</v>
      </c>
      <c r="B1089" s="6" t="n">
        <v>123</v>
      </c>
    </row>
    <row r="1090" spans="1:6">
      <c r="A1090" s="4" t="s">
        <v>1541</v>
      </c>
    </row>
    <row r="1091" spans="1:6">
      <c r="A1091" s="3" t="s">
        <v>1413</v>
      </c>
    </row>
    <row r="1092" spans="1:6">
      <c r="A1092" s="4" t="s">
        <v>1414</v>
      </c>
      <c r="B1092" s="6" t="n">
        <v>0</v>
      </c>
    </row>
    <row r="1093" spans="1:6">
      <c r="A1093" s="4" t="s">
        <v>1415</v>
      </c>
      <c r="B1093" s="6" t="n">
        <v>81</v>
      </c>
    </row>
    <row r="1094" spans="1:6">
      <c r="A1094" s="4" t="s">
        <v>1416</v>
      </c>
      <c r="B1094" s="6" t="n">
        <v>778</v>
      </c>
    </row>
    <row r="1095" spans="1:6">
      <c r="A1095" s="4" t="s">
        <v>1417</v>
      </c>
      <c r="B1095" s="6" t="n">
        <v>0</v>
      </c>
    </row>
    <row r="1096" spans="1:6">
      <c r="A1096" s="4" t="s">
        <v>1418</v>
      </c>
      <c r="B1096" s="6" t="n">
        <v>0</v>
      </c>
    </row>
    <row r="1097" spans="1:6">
      <c r="A1097" s="4" t="s">
        <v>1419</v>
      </c>
      <c r="B1097" s="6" t="n">
        <v>859</v>
      </c>
    </row>
    <row r="1098" spans="1:6">
      <c r="A1098" s="4" t="s">
        <v>1420</v>
      </c>
      <c r="B1098" s="6" t="n">
        <v>118</v>
      </c>
    </row>
    <row r="1099" spans="1:6">
      <c r="A1099" s="4" t="s">
        <v>1542</v>
      </c>
    </row>
    <row r="1100" spans="1:6">
      <c r="A1100" s="3" t="s">
        <v>1413</v>
      </c>
    </row>
    <row r="1101" spans="1:6">
      <c r="A1101" s="4" t="s">
        <v>1414</v>
      </c>
      <c r="B1101" s="6" t="n">
        <v>0</v>
      </c>
    </row>
    <row r="1102" spans="1:6">
      <c r="A1102" s="4" t="s">
        <v>1415</v>
      </c>
      <c r="B1102" s="6" t="n">
        <v>212</v>
      </c>
    </row>
    <row r="1103" spans="1:6">
      <c r="A1103" s="4" t="s">
        <v>1416</v>
      </c>
      <c r="B1103" s="6" t="n">
        <v>719</v>
      </c>
    </row>
    <row r="1104" spans="1:6">
      <c r="A1104" s="4" t="s">
        <v>1417</v>
      </c>
      <c r="B1104" s="6" t="n">
        <v>0</v>
      </c>
    </row>
    <row r="1105" spans="1:6">
      <c r="A1105" s="4" t="s">
        <v>1418</v>
      </c>
      <c r="B1105" s="6" t="n">
        <v>0</v>
      </c>
    </row>
    <row r="1106" spans="1:6">
      <c r="A1106" s="4" t="s">
        <v>1419</v>
      </c>
      <c r="B1106" s="6" t="n">
        <v>931</v>
      </c>
    </row>
    <row r="1107" spans="1:6">
      <c r="A1107" s="4" t="s">
        <v>1420</v>
      </c>
      <c r="B1107" s="6" t="n">
        <v>108</v>
      </c>
    </row>
    <row r="1108" spans="1:6">
      <c r="A1108" s="4" t="s">
        <v>1543</v>
      </c>
    </row>
    <row r="1109" spans="1:6">
      <c r="A1109" s="3" t="s">
        <v>1413</v>
      </c>
    </row>
    <row r="1110" spans="1:6">
      <c r="A1110" s="4" t="s">
        <v>1414</v>
      </c>
      <c r="B1110" s="6" t="n">
        <v>0</v>
      </c>
    </row>
    <row r="1111" spans="1:6">
      <c r="A1111" s="4" t="s">
        <v>1415</v>
      </c>
      <c r="B1111" s="6" t="n">
        <v>120</v>
      </c>
    </row>
    <row r="1112" spans="1:6">
      <c r="A1112" s="4" t="s">
        <v>1416</v>
      </c>
      <c r="B1112" s="6" t="n">
        <v>970</v>
      </c>
    </row>
    <row r="1113" spans="1:6">
      <c r="A1113" s="4" t="s">
        <v>1417</v>
      </c>
      <c r="B1113" s="6" t="n">
        <v>0</v>
      </c>
    </row>
    <row r="1114" spans="1:6">
      <c r="A1114" s="4" t="s">
        <v>1418</v>
      </c>
      <c r="B1114" s="6" t="n">
        <v>0</v>
      </c>
    </row>
    <row r="1115" spans="1:6">
      <c r="A1115" s="4" t="s">
        <v>1419</v>
      </c>
      <c r="B1115" s="6" t="n">
        <v>1090</v>
      </c>
    </row>
    <row r="1116" spans="1:6">
      <c r="A1116" s="4" t="s">
        <v>1420</v>
      </c>
      <c r="B1116" s="6" t="n">
        <v>145</v>
      </c>
    </row>
    <row r="1117" spans="1:6">
      <c r="A1117" s="4" t="s">
        <v>1544</v>
      </c>
    </row>
    <row r="1118" spans="1:6">
      <c r="A1118" s="3" t="s">
        <v>1413</v>
      </c>
    </row>
    <row r="1119" spans="1:6">
      <c r="A1119" s="4" t="s">
        <v>1414</v>
      </c>
      <c r="B1119" s="6" t="n">
        <v>0</v>
      </c>
    </row>
    <row r="1120" spans="1:6">
      <c r="A1120" s="4" t="s">
        <v>1415</v>
      </c>
      <c r="B1120" s="6" t="n">
        <v>169</v>
      </c>
    </row>
    <row r="1121" spans="1:6">
      <c r="A1121" s="4" t="s">
        <v>1416</v>
      </c>
      <c r="B1121" s="6" t="n">
        <v>812</v>
      </c>
    </row>
    <row r="1122" spans="1:6">
      <c r="A1122" s="4" t="s">
        <v>1417</v>
      </c>
      <c r="B1122" s="6" t="n">
        <v>0</v>
      </c>
    </row>
    <row r="1123" spans="1:6">
      <c r="A1123" s="4" t="s">
        <v>1418</v>
      </c>
      <c r="B1123" s="6" t="n">
        <v>0</v>
      </c>
    </row>
    <row r="1124" spans="1:6">
      <c r="A1124" s="4" t="s">
        <v>1419</v>
      </c>
      <c r="B1124" s="6" t="n">
        <v>981</v>
      </c>
    </row>
    <row r="1125" spans="1:6">
      <c r="A1125" s="4" t="s">
        <v>1420</v>
      </c>
      <c r="B1125" s="6" t="n">
        <v>122</v>
      </c>
    </row>
    <row r="1126" spans="1:6">
      <c r="A1126" s="4" t="s">
        <v>1545</v>
      </c>
    </row>
    <row r="1127" spans="1:6">
      <c r="A1127" s="3" t="s">
        <v>1413</v>
      </c>
    </row>
    <row r="1128" spans="1:6">
      <c r="A1128" s="4" t="s">
        <v>1414</v>
      </c>
      <c r="B1128" s="6" t="n">
        <v>0</v>
      </c>
    </row>
    <row r="1129" spans="1:6">
      <c r="A1129" s="4" t="s">
        <v>1415</v>
      </c>
      <c r="B1129" s="6" t="n">
        <v>83</v>
      </c>
    </row>
    <row r="1130" spans="1:6">
      <c r="A1130" s="4" t="s">
        <v>1416</v>
      </c>
      <c r="B1130" s="6" t="n">
        <v>1045</v>
      </c>
    </row>
    <row r="1131" spans="1:6">
      <c r="A1131" s="4" t="s">
        <v>1417</v>
      </c>
      <c r="B1131" s="6" t="n">
        <v>0</v>
      </c>
    </row>
    <row r="1132" spans="1:6">
      <c r="A1132" s="4" t="s">
        <v>1418</v>
      </c>
      <c r="B1132" s="6" t="n">
        <v>0</v>
      </c>
    </row>
    <row r="1133" spans="1:6">
      <c r="A1133" s="4" t="s">
        <v>1419</v>
      </c>
      <c r="B1133" s="6" t="n">
        <v>1128</v>
      </c>
    </row>
    <row r="1134" spans="1:6">
      <c r="A1134" s="4" t="s">
        <v>1420</v>
      </c>
      <c r="B1134" s="6" t="n">
        <v>152</v>
      </c>
    </row>
    <row r="1135" spans="1:6">
      <c r="A1135" s="4" t="s">
        <v>1546</v>
      </c>
    </row>
    <row r="1136" spans="1:6">
      <c r="A1136" s="3" t="s">
        <v>1413</v>
      </c>
    </row>
    <row r="1137" spans="1:6">
      <c r="A1137" s="4" t="s">
        <v>1414</v>
      </c>
      <c r="B1137" s="6" t="n">
        <v>0</v>
      </c>
    </row>
    <row r="1138" spans="1:6">
      <c r="A1138" s="4" t="s">
        <v>1415</v>
      </c>
      <c r="B1138" s="6" t="n">
        <v>40</v>
      </c>
    </row>
    <row r="1139" spans="1:6">
      <c r="A1139" s="4" t="s">
        <v>1416</v>
      </c>
      <c r="B1139" s="6" t="n">
        <v>913</v>
      </c>
    </row>
    <row r="1140" spans="1:6">
      <c r="A1140" s="4" t="s">
        <v>1417</v>
      </c>
      <c r="B1140" s="6" t="n">
        <v>0</v>
      </c>
    </row>
    <row r="1141" spans="1:6">
      <c r="A1141" s="4" t="s">
        <v>1418</v>
      </c>
      <c r="B1141" s="6" t="n">
        <v>0</v>
      </c>
    </row>
    <row r="1142" spans="1:6">
      <c r="A1142" s="4" t="s">
        <v>1419</v>
      </c>
      <c r="B1142" s="6" t="n">
        <v>953</v>
      </c>
    </row>
    <row r="1143" spans="1:6">
      <c r="A1143" s="4" t="s">
        <v>1420</v>
      </c>
      <c r="B1143" s="6" t="n">
        <v>137</v>
      </c>
    </row>
    <row r="1144" spans="1:6">
      <c r="A1144" s="4" t="s">
        <v>1547</v>
      </c>
    </row>
    <row r="1145" spans="1:6">
      <c r="A1145" s="3" t="s">
        <v>1413</v>
      </c>
    </row>
    <row r="1146" spans="1:6">
      <c r="A1146" s="4" t="s">
        <v>1414</v>
      </c>
      <c r="B1146" s="6" t="n">
        <v>0</v>
      </c>
    </row>
    <row r="1147" spans="1:6">
      <c r="A1147" s="4" t="s">
        <v>1415</v>
      </c>
      <c r="B1147" s="6" t="n">
        <v>72</v>
      </c>
    </row>
    <row r="1148" spans="1:6">
      <c r="A1148" s="4" t="s">
        <v>1416</v>
      </c>
      <c r="B1148" s="6" t="n">
        <v>879</v>
      </c>
    </row>
    <row r="1149" spans="1:6">
      <c r="A1149" s="4" t="s">
        <v>1417</v>
      </c>
      <c r="B1149" s="6" t="n">
        <v>0</v>
      </c>
    </row>
    <row r="1150" spans="1:6">
      <c r="A1150" s="4" t="s">
        <v>1418</v>
      </c>
      <c r="B1150" s="6" t="n">
        <v>0</v>
      </c>
    </row>
    <row r="1151" spans="1:6">
      <c r="A1151" s="4" t="s">
        <v>1419</v>
      </c>
      <c r="B1151" s="6" t="n">
        <v>951</v>
      </c>
    </row>
    <row r="1152" spans="1:6">
      <c r="A1152" s="4" t="s">
        <v>1420</v>
      </c>
      <c r="B1152" s="6" t="n">
        <v>131</v>
      </c>
    </row>
    <row r="1153" spans="1:6">
      <c r="A1153" s="4" t="s">
        <v>1548</v>
      </c>
    </row>
    <row r="1154" spans="1:6">
      <c r="A1154" s="3" t="s">
        <v>1413</v>
      </c>
    </row>
    <row r="1155" spans="1:6">
      <c r="A1155" s="4" t="s">
        <v>1414</v>
      </c>
      <c r="B1155" s="6" t="n">
        <v>0</v>
      </c>
    </row>
    <row r="1156" spans="1:6">
      <c r="A1156" s="4" t="s">
        <v>1415</v>
      </c>
      <c r="B1156" s="6" t="n">
        <v>324</v>
      </c>
    </row>
    <row r="1157" spans="1:6">
      <c r="A1157" s="4" t="s">
        <v>1416</v>
      </c>
      <c r="B1157" s="6" t="n">
        <v>575</v>
      </c>
    </row>
    <row r="1158" spans="1:6">
      <c r="A1158" s="4" t="s">
        <v>1417</v>
      </c>
      <c r="B1158" s="6" t="n">
        <v>0</v>
      </c>
    </row>
    <row r="1159" spans="1:6">
      <c r="A1159" s="4" t="s">
        <v>1418</v>
      </c>
      <c r="B1159" s="6" t="n">
        <v>0</v>
      </c>
    </row>
    <row r="1160" spans="1:6">
      <c r="A1160" s="4" t="s">
        <v>1419</v>
      </c>
      <c r="B1160" s="6" t="n">
        <v>899</v>
      </c>
    </row>
    <row r="1161" spans="1:6">
      <c r="A1161" s="4" t="s">
        <v>1420</v>
      </c>
      <c r="B1161" s="6" t="n">
        <v>87</v>
      </c>
    </row>
    <row r="1162" spans="1:6">
      <c r="A1162" s="4" t="s">
        <v>1549</v>
      </c>
    </row>
    <row r="1163" spans="1:6">
      <c r="A1163" s="3" t="s">
        <v>1413</v>
      </c>
    </row>
    <row r="1164" spans="1:6">
      <c r="A1164" s="4" t="s">
        <v>1414</v>
      </c>
      <c r="B1164" s="6" t="n">
        <v>0</v>
      </c>
    </row>
    <row r="1165" spans="1:6">
      <c r="A1165" s="4" t="s">
        <v>1415</v>
      </c>
      <c r="B1165" s="6" t="n">
        <v>143</v>
      </c>
    </row>
    <row r="1166" spans="1:6">
      <c r="A1166" s="4" t="s">
        <v>1416</v>
      </c>
      <c r="B1166" s="6" t="n">
        <v>745</v>
      </c>
    </row>
    <row r="1167" spans="1:6">
      <c r="A1167" s="4" t="s">
        <v>1417</v>
      </c>
      <c r="B1167" s="6" t="n">
        <v>0</v>
      </c>
    </row>
    <row r="1168" spans="1:6">
      <c r="A1168" s="4" t="s">
        <v>1418</v>
      </c>
      <c r="B1168" s="6" t="n">
        <v>0</v>
      </c>
    </row>
    <row r="1169" spans="1:6">
      <c r="A1169" s="4" t="s">
        <v>1419</v>
      </c>
      <c r="B1169" s="6" t="n">
        <v>888</v>
      </c>
    </row>
    <row r="1170" spans="1:6">
      <c r="A1170" s="4" t="s">
        <v>1420</v>
      </c>
      <c r="B1170" s="6" t="n">
        <v>115</v>
      </c>
    </row>
    <row r="1171" spans="1:6">
      <c r="A1171" s="4" t="s">
        <v>1550</v>
      </c>
    </row>
    <row r="1172" spans="1:6">
      <c r="A1172" s="3" t="s">
        <v>1413</v>
      </c>
    </row>
    <row r="1173" spans="1:6">
      <c r="A1173" s="4" t="s">
        <v>1414</v>
      </c>
      <c r="B1173" s="6" t="n">
        <v>0</v>
      </c>
    </row>
    <row r="1174" spans="1:6">
      <c r="A1174" s="4" t="s">
        <v>1415</v>
      </c>
      <c r="B1174" s="6" t="n">
        <v>144</v>
      </c>
    </row>
    <row r="1175" spans="1:6">
      <c r="A1175" s="4" t="s">
        <v>1416</v>
      </c>
      <c r="B1175" s="6" t="n">
        <v>905</v>
      </c>
    </row>
    <row r="1176" spans="1:6">
      <c r="A1176" s="4" t="s">
        <v>1417</v>
      </c>
      <c r="B1176" s="6" t="n">
        <v>0</v>
      </c>
    </row>
    <row r="1177" spans="1:6">
      <c r="A1177" s="4" t="s">
        <v>1418</v>
      </c>
      <c r="B1177" s="6" t="n">
        <v>0</v>
      </c>
    </row>
    <row r="1178" spans="1:6">
      <c r="A1178" s="4" t="s">
        <v>1419</v>
      </c>
      <c r="B1178" s="6" t="n">
        <v>1049</v>
      </c>
    </row>
    <row r="1179" spans="1:6">
      <c r="A1179" s="4" t="s">
        <v>1420</v>
      </c>
      <c r="B1179" s="6" t="n">
        <v>133</v>
      </c>
    </row>
    <row r="1180" spans="1:6">
      <c r="A1180" s="4" t="s">
        <v>1551</v>
      </c>
    </row>
    <row r="1181" spans="1:6">
      <c r="A1181" s="3" t="s">
        <v>1413</v>
      </c>
    </row>
    <row r="1182" spans="1:6">
      <c r="A1182" s="4" t="s">
        <v>1414</v>
      </c>
      <c r="B1182" s="6" t="n">
        <v>0</v>
      </c>
    </row>
    <row r="1183" spans="1:6">
      <c r="A1183" s="4" t="s">
        <v>1415</v>
      </c>
      <c r="B1183" s="6" t="n">
        <v>132</v>
      </c>
    </row>
    <row r="1184" spans="1:6">
      <c r="A1184" s="4" t="s">
        <v>1416</v>
      </c>
      <c r="B1184" s="6" t="n">
        <v>925</v>
      </c>
    </row>
    <row r="1185" spans="1:6">
      <c r="A1185" s="4" t="s">
        <v>1417</v>
      </c>
      <c r="B1185" s="6" t="n">
        <v>0</v>
      </c>
    </row>
    <row r="1186" spans="1:6">
      <c r="A1186" s="4" t="s">
        <v>1418</v>
      </c>
      <c r="B1186" s="6" t="n">
        <v>0</v>
      </c>
    </row>
    <row r="1187" spans="1:6">
      <c r="A1187" s="4" t="s">
        <v>1419</v>
      </c>
      <c r="B1187" s="6" t="n">
        <v>1057</v>
      </c>
    </row>
    <row r="1188" spans="1:6">
      <c r="A1188" s="4" t="s">
        <v>1420</v>
      </c>
      <c r="B1188" s="6" t="n">
        <v>137</v>
      </c>
    </row>
    <row r="1189" spans="1:6">
      <c r="A1189" s="4" t="s">
        <v>1552</v>
      </c>
    </row>
    <row r="1190" spans="1:6">
      <c r="A1190" s="3" t="s">
        <v>1413</v>
      </c>
    </row>
    <row r="1191" spans="1:6">
      <c r="A1191" s="4" t="s">
        <v>1414</v>
      </c>
      <c r="B1191" s="6" t="n">
        <v>0</v>
      </c>
    </row>
    <row r="1192" spans="1:6">
      <c r="A1192" s="4" t="s">
        <v>1415</v>
      </c>
      <c r="B1192" s="6" t="n">
        <v>78</v>
      </c>
    </row>
    <row r="1193" spans="1:6">
      <c r="A1193" s="4" t="s">
        <v>1416</v>
      </c>
      <c r="B1193" s="6" t="n">
        <v>882</v>
      </c>
    </row>
    <row r="1194" spans="1:6">
      <c r="A1194" s="4" t="s">
        <v>1417</v>
      </c>
      <c r="B1194" s="6" t="n">
        <v>0</v>
      </c>
    </row>
    <row r="1195" spans="1:6">
      <c r="A1195" s="4" t="s">
        <v>1418</v>
      </c>
      <c r="B1195" s="6" t="n">
        <v>0</v>
      </c>
    </row>
    <row r="1196" spans="1:6">
      <c r="A1196" s="4" t="s">
        <v>1419</v>
      </c>
      <c r="B1196" s="6" t="n">
        <v>960</v>
      </c>
    </row>
    <row r="1197" spans="1:6">
      <c r="A1197" s="4" t="s">
        <v>1420</v>
      </c>
      <c r="B1197" s="6" t="n">
        <v>139</v>
      </c>
    </row>
    <row r="1198" spans="1:6">
      <c r="A1198" s="4" t="s">
        <v>1553</v>
      </c>
    </row>
    <row r="1199" spans="1:6">
      <c r="A1199" s="3" t="s">
        <v>1413</v>
      </c>
    </row>
    <row r="1200" spans="1:6">
      <c r="A1200" s="4" t="s">
        <v>1414</v>
      </c>
      <c r="B1200" s="6" t="n">
        <v>0</v>
      </c>
    </row>
    <row r="1201" spans="1:6">
      <c r="A1201" s="4" t="s">
        <v>1415</v>
      </c>
      <c r="B1201" s="6" t="n">
        <v>51</v>
      </c>
    </row>
    <row r="1202" spans="1:6">
      <c r="A1202" s="4" t="s">
        <v>1416</v>
      </c>
      <c r="B1202" s="6" t="n">
        <v>922</v>
      </c>
    </row>
    <row r="1203" spans="1:6">
      <c r="A1203" s="4" t="s">
        <v>1417</v>
      </c>
      <c r="B1203" s="6" t="n">
        <v>0</v>
      </c>
    </row>
    <row r="1204" spans="1:6">
      <c r="A1204" s="4" t="s">
        <v>1418</v>
      </c>
      <c r="B1204" s="6" t="n">
        <v>0</v>
      </c>
    </row>
    <row r="1205" spans="1:6">
      <c r="A1205" s="4" t="s">
        <v>1419</v>
      </c>
      <c r="B1205" s="6" t="n">
        <v>973</v>
      </c>
    </row>
    <row r="1206" spans="1:6">
      <c r="A1206" s="4" t="s">
        <v>1420</v>
      </c>
      <c r="B1206" s="6" t="n">
        <v>134</v>
      </c>
    </row>
    <row r="1207" spans="1:6">
      <c r="A1207" s="4" t="s">
        <v>1554</v>
      </c>
    </row>
    <row r="1208" spans="1:6">
      <c r="A1208" s="3" t="s">
        <v>1413</v>
      </c>
    </row>
    <row r="1209" spans="1:6">
      <c r="A1209" s="4" t="s">
        <v>1414</v>
      </c>
      <c r="B1209" s="6" t="n">
        <v>0</v>
      </c>
    </row>
    <row r="1210" spans="1:6">
      <c r="A1210" s="4" t="s">
        <v>1415</v>
      </c>
      <c r="B1210" s="6" t="n">
        <v>21</v>
      </c>
    </row>
    <row r="1211" spans="1:6">
      <c r="A1211" s="4" t="s">
        <v>1416</v>
      </c>
      <c r="B1211" s="6" t="n">
        <v>872</v>
      </c>
    </row>
    <row r="1212" spans="1:6">
      <c r="A1212" s="4" t="s">
        <v>1417</v>
      </c>
      <c r="B1212" s="6" t="n">
        <v>0</v>
      </c>
    </row>
    <row r="1213" spans="1:6">
      <c r="A1213" s="4" t="s">
        <v>1418</v>
      </c>
      <c r="B1213" s="6" t="n">
        <v>0</v>
      </c>
    </row>
    <row r="1214" spans="1:6">
      <c r="A1214" s="4" t="s">
        <v>1419</v>
      </c>
      <c r="B1214" s="6" t="n">
        <v>893</v>
      </c>
    </row>
    <row r="1215" spans="1:6">
      <c r="A1215" s="4" t="s">
        <v>1420</v>
      </c>
      <c r="B1215" s="6" t="n">
        <v>129</v>
      </c>
    </row>
    <row r="1216" spans="1:6">
      <c r="A1216" s="4" t="s">
        <v>1555</v>
      </c>
    </row>
    <row r="1217" spans="1:6">
      <c r="A1217" s="3" t="s">
        <v>1413</v>
      </c>
    </row>
    <row r="1218" spans="1:6">
      <c r="A1218" s="4" t="s">
        <v>1414</v>
      </c>
      <c r="B1218" s="6" t="n">
        <v>0</v>
      </c>
    </row>
    <row r="1219" spans="1:6">
      <c r="A1219" s="4" t="s">
        <v>1415</v>
      </c>
      <c r="B1219" s="6" t="n">
        <v>4838</v>
      </c>
    </row>
    <row r="1220" spans="1:6">
      <c r="A1220" s="4" t="s">
        <v>1416</v>
      </c>
      <c r="B1220" s="6" t="n">
        <v>19596</v>
      </c>
    </row>
    <row r="1221" spans="1:6">
      <c r="A1221" s="4" t="s">
        <v>1417</v>
      </c>
      <c r="B1221" s="6" t="n">
        <v>0</v>
      </c>
    </row>
    <row r="1222" spans="1:6">
      <c r="A1222" s="4" t="s">
        <v>1418</v>
      </c>
      <c r="B1222" s="6" t="n">
        <v>0</v>
      </c>
    </row>
    <row r="1223" spans="1:6">
      <c r="A1223" s="4" t="s">
        <v>1419</v>
      </c>
      <c r="B1223" s="6" t="n">
        <v>24434</v>
      </c>
    </row>
    <row r="1224" spans="1:6">
      <c r="A1224" s="4" t="s">
        <v>1420</v>
      </c>
      <c r="B1224" s="6" t="n">
        <v>2965</v>
      </c>
    </row>
    <row r="1225" spans="1:6">
      <c r="A1225" s="4" t="s">
        <v>1556</v>
      </c>
    </row>
    <row r="1226" spans="1:6">
      <c r="A1226" s="3" t="s">
        <v>1413</v>
      </c>
    </row>
    <row r="1227" spans="1:6">
      <c r="A1227" s="4" t="s">
        <v>1414</v>
      </c>
      <c r="B1227" s="6" t="n">
        <v>0</v>
      </c>
    </row>
    <row r="1228" spans="1:6">
      <c r="A1228" s="4" t="s">
        <v>1415</v>
      </c>
      <c r="B1228" s="6" t="n">
        <v>561</v>
      </c>
    </row>
    <row r="1229" spans="1:6">
      <c r="A1229" s="4" t="s">
        <v>1416</v>
      </c>
      <c r="B1229" s="6" t="n">
        <v>4757</v>
      </c>
    </row>
    <row r="1230" spans="1:6">
      <c r="A1230" s="4" t="s">
        <v>1417</v>
      </c>
      <c r="B1230" s="6" t="n">
        <v>0</v>
      </c>
    </row>
    <row r="1231" spans="1:6">
      <c r="A1231" s="4" t="s">
        <v>1418</v>
      </c>
      <c r="B1231" s="6" t="n">
        <v>0</v>
      </c>
    </row>
    <row r="1232" spans="1:6">
      <c r="A1232" s="4" t="s">
        <v>1419</v>
      </c>
      <c r="B1232" s="6" t="n">
        <v>5318</v>
      </c>
    </row>
    <row r="1233" spans="1:6">
      <c r="A1233" s="4" t="s">
        <v>1420</v>
      </c>
      <c r="B1233" s="6" t="n">
        <v>758</v>
      </c>
    </row>
    <row r="1234" spans="1:6">
      <c r="A1234" s="4" t="s">
        <v>1557</v>
      </c>
    </row>
    <row r="1235" spans="1:6">
      <c r="A1235" s="3" t="s">
        <v>1413</v>
      </c>
    </row>
    <row r="1236" spans="1:6">
      <c r="A1236" s="4" t="s">
        <v>1414</v>
      </c>
      <c r="B1236" s="6" t="n">
        <v>0</v>
      </c>
    </row>
    <row r="1237" spans="1:6">
      <c r="A1237" s="4" t="s">
        <v>1415</v>
      </c>
      <c r="B1237" s="6" t="n">
        <v>998</v>
      </c>
    </row>
    <row r="1238" spans="1:6">
      <c r="A1238" s="4" t="s">
        <v>1416</v>
      </c>
      <c r="B1238" s="6" t="n">
        <v>22332</v>
      </c>
    </row>
    <row r="1239" spans="1:6">
      <c r="A1239" s="4" t="s">
        <v>1417</v>
      </c>
      <c r="B1239" s="6" t="n">
        <v>0</v>
      </c>
    </row>
    <row r="1240" spans="1:6">
      <c r="A1240" s="4" t="s">
        <v>1418</v>
      </c>
      <c r="B1240" s="6" t="n">
        <v>0</v>
      </c>
    </row>
    <row r="1241" spans="1:6">
      <c r="A1241" s="4" t="s">
        <v>1419</v>
      </c>
      <c r="B1241" s="6" t="n">
        <v>23330</v>
      </c>
    </row>
    <row r="1242" spans="1:6">
      <c r="A1242" s="4" t="s">
        <v>1420</v>
      </c>
      <c r="B1242" s="6" t="n">
        <v>3050</v>
      </c>
    </row>
    <row r="1243" spans="1:6">
      <c r="A1243" s="4" t="s">
        <v>1558</v>
      </c>
    </row>
    <row r="1244" spans="1:6">
      <c r="A1244" s="3" t="s">
        <v>1413</v>
      </c>
    </row>
    <row r="1245" spans="1:6">
      <c r="A1245" s="4" t="s">
        <v>1414</v>
      </c>
      <c r="B1245" s="6" t="n">
        <v>0</v>
      </c>
    </row>
    <row r="1246" spans="1:6">
      <c r="A1246" s="4" t="s">
        <v>1415</v>
      </c>
      <c r="B1246" s="6" t="n">
        <v>1499</v>
      </c>
    </row>
    <row r="1247" spans="1:6">
      <c r="A1247" s="4" t="s">
        <v>1416</v>
      </c>
      <c r="B1247" s="6" t="n">
        <v>16828</v>
      </c>
    </row>
    <row r="1248" spans="1:6">
      <c r="A1248" s="4" t="s">
        <v>1417</v>
      </c>
      <c r="B1248" s="6" t="n">
        <v>0</v>
      </c>
    </row>
    <row r="1249" spans="1:6">
      <c r="A1249" s="4" t="s">
        <v>1418</v>
      </c>
      <c r="B1249" s="6" t="n">
        <v>0</v>
      </c>
    </row>
    <row r="1250" spans="1:6">
      <c r="A1250" s="4" t="s">
        <v>1419</v>
      </c>
      <c r="B1250" s="6" t="n">
        <v>18327</v>
      </c>
    </row>
    <row r="1251" spans="1:6">
      <c r="A1251" s="4" t="s">
        <v>1420</v>
      </c>
      <c r="B1251" s="6" t="n">
        <v>2322</v>
      </c>
    </row>
    <row r="1252" spans="1:6">
      <c r="A1252" s="4" t="s">
        <v>1559</v>
      </c>
    </row>
    <row r="1253" spans="1:6">
      <c r="A1253" s="3" t="s">
        <v>1413</v>
      </c>
    </row>
    <row r="1254" spans="1:6">
      <c r="A1254" s="4" t="s">
        <v>1414</v>
      </c>
      <c r="B1254" s="6" t="n">
        <v>0</v>
      </c>
    </row>
    <row r="1255" spans="1:6">
      <c r="A1255" s="4" t="s">
        <v>1415</v>
      </c>
      <c r="B1255" s="6" t="n">
        <v>1227</v>
      </c>
    </row>
    <row r="1256" spans="1:6">
      <c r="A1256" s="4" t="s">
        <v>1416</v>
      </c>
      <c r="B1256" s="6" t="n">
        <v>10790</v>
      </c>
    </row>
    <row r="1257" spans="1:6">
      <c r="A1257" s="4" t="s">
        <v>1417</v>
      </c>
      <c r="B1257" s="6" t="n">
        <v>0</v>
      </c>
    </row>
    <row r="1258" spans="1:6">
      <c r="A1258" s="4" t="s">
        <v>1418</v>
      </c>
      <c r="B1258" s="6" t="n">
        <v>0</v>
      </c>
    </row>
    <row r="1259" spans="1:6">
      <c r="A1259" s="4" t="s">
        <v>1419</v>
      </c>
      <c r="B1259" s="6" t="n">
        <v>12017</v>
      </c>
    </row>
    <row r="1260" spans="1:6">
      <c r="A1260" s="4" t="s">
        <v>1420</v>
      </c>
      <c r="B1260" s="6" t="n">
        <v>1489</v>
      </c>
    </row>
    <row r="1261" spans="1:6">
      <c r="A1261" s="4" t="s">
        <v>1560</v>
      </c>
    </row>
    <row r="1262" spans="1:6">
      <c r="A1262" s="3" t="s">
        <v>1413</v>
      </c>
    </row>
    <row r="1263" spans="1:6">
      <c r="A1263" s="4" t="s">
        <v>1414</v>
      </c>
      <c r="B1263" s="6" t="n">
        <v>0</v>
      </c>
    </row>
    <row r="1264" spans="1:6">
      <c r="A1264" s="4" t="s">
        <v>1415</v>
      </c>
      <c r="B1264" s="6" t="n">
        <v>4273</v>
      </c>
    </row>
    <row r="1265" spans="1:6">
      <c r="A1265" s="4" t="s">
        <v>1416</v>
      </c>
      <c r="B1265" s="6" t="n">
        <v>16574</v>
      </c>
    </row>
    <row r="1266" spans="1:6">
      <c r="A1266" s="4" t="s">
        <v>1417</v>
      </c>
      <c r="B1266" s="6" t="n">
        <v>0</v>
      </c>
    </row>
    <row r="1267" spans="1:6">
      <c r="A1267" s="4" t="s">
        <v>1418</v>
      </c>
      <c r="B1267" s="6" t="n">
        <v>2075</v>
      </c>
    </row>
    <row r="1268" spans="1:6">
      <c r="A1268" s="4" t="s">
        <v>1419</v>
      </c>
      <c r="B1268" s="6" t="n">
        <v>22922</v>
      </c>
    </row>
    <row r="1269" spans="1:6">
      <c r="A1269" s="4" t="s">
        <v>1420</v>
      </c>
      <c r="B1269" s="6" t="n">
        <v>2696</v>
      </c>
    </row>
    <row r="1270" spans="1:6">
      <c r="A1270" s="4" t="s">
        <v>1561</v>
      </c>
    </row>
    <row r="1271" spans="1:6">
      <c r="A1271" s="3" t="s">
        <v>1413</v>
      </c>
    </row>
    <row r="1272" spans="1:6">
      <c r="A1272" s="4" t="s">
        <v>1414</v>
      </c>
      <c r="B1272" s="6" t="n">
        <v>0</v>
      </c>
    </row>
    <row r="1273" spans="1:6">
      <c r="A1273" s="4" t="s">
        <v>1415</v>
      </c>
      <c r="B1273" s="6" t="n">
        <v>4680</v>
      </c>
    </row>
    <row r="1274" spans="1:6">
      <c r="A1274" s="4" t="s">
        <v>1416</v>
      </c>
      <c r="B1274" s="6" t="n">
        <v>11568</v>
      </c>
    </row>
    <row r="1275" spans="1:6">
      <c r="A1275" s="4" t="s">
        <v>1417</v>
      </c>
      <c r="B1275" s="6" t="n">
        <v>0</v>
      </c>
    </row>
    <row r="1276" spans="1:6">
      <c r="A1276" s="4" t="s">
        <v>1418</v>
      </c>
      <c r="B1276" s="6" t="n">
        <v>2423</v>
      </c>
    </row>
    <row r="1277" spans="1:6">
      <c r="A1277" s="4" t="s">
        <v>1419</v>
      </c>
      <c r="B1277" s="6" t="n">
        <v>18671</v>
      </c>
    </row>
    <row r="1278" spans="1:6">
      <c r="A1278" s="4" t="s">
        <v>1420</v>
      </c>
      <c r="B1278" s="6" t="n">
        <v>2243</v>
      </c>
    </row>
    <row r="1279" spans="1:6">
      <c r="A1279" s="4" t="s">
        <v>1562</v>
      </c>
    </row>
    <row r="1280" spans="1:6">
      <c r="A1280" s="3" t="s">
        <v>1413</v>
      </c>
    </row>
    <row r="1281" spans="1:6">
      <c r="A1281" s="4" t="s">
        <v>1414</v>
      </c>
      <c r="B1281" s="6" t="n">
        <v>0</v>
      </c>
    </row>
    <row r="1282" spans="1:6">
      <c r="A1282" s="4" t="s">
        <v>1415</v>
      </c>
      <c r="B1282" s="6" t="n">
        <v>1106</v>
      </c>
    </row>
    <row r="1283" spans="1:6">
      <c r="A1283" s="4" t="s">
        <v>1416</v>
      </c>
      <c r="B1283" s="6" t="n">
        <v>7750</v>
      </c>
    </row>
    <row r="1284" spans="1:6">
      <c r="A1284" s="4" t="s">
        <v>1417</v>
      </c>
      <c r="B1284" s="6" t="n">
        <v>0</v>
      </c>
    </row>
    <row r="1285" spans="1:6">
      <c r="A1285" s="4" t="s">
        <v>1418</v>
      </c>
      <c r="B1285" s="6" t="n">
        <v>109</v>
      </c>
    </row>
    <row r="1286" spans="1:6">
      <c r="A1286" s="4" t="s">
        <v>1419</v>
      </c>
      <c r="B1286" s="6" t="n">
        <v>8965</v>
      </c>
    </row>
    <row r="1287" spans="1:6">
      <c r="A1287" s="4" t="s">
        <v>1420</v>
      </c>
      <c r="B1287" s="6" t="n">
        <v>1149</v>
      </c>
    </row>
    <row r="1288" spans="1:6">
      <c r="A1288" s="4" t="s">
        <v>1563</v>
      </c>
    </row>
    <row r="1289" spans="1:6">
      <c r="A1289" s="3" t="s">
        <v>1413</v>
      </c>
    </row>
    <row r="1290" spans="1:6">
      <c r="A1290" s="4" t="s">
        <v>1414</v>
      </c>
      <c r="B1290" s="6" t="n">
        <v>0</v>
      </c>
    </row>
    <row r="1291" spans="1:6">
      <c r="A1291" s="4" t="s">
        <v>1415</v>
      </c>
      <c r="B1291" s="6" t="n">
        <v>1118</v>
      </c>
    </row>
    <row r="1292" spans="1:6">
      <c r="A1292" s="4" t="s">
        <v>1416</v>
      </c>
      <c r="B1292" s="6" t="n">
        <v>7961</v>
      </c>
    </row>
    <row r="1293" spans="1:6">
      <c r="A1293" s="4" t="s">
        <v>1417</v>
      </c>
      <c r="B1293" s="6" t="n">
        <v>0</v>
      </c>
    </row>
    <row r="1294" spans="1:6">
      <c r="A1294" s="4" t="s">
        <v>1418</v>
      </c>
      <c r="B1294" s="6" t="n">
        <v>0</v>
      </c>
    </row>
    <row r="1295" spans="1:6">
      <c r="A1295" s="4" t="s">
        <v>1419</v>
      </c>
      <c r="B1295" s="6" t="n">
        <v>9079</v>
      </c>
    </row>
    <row r="1296" spans="1:6">
      <c r="A1296" s="4" t="s">
        <v>1420</v>
      </c>
      <c r="B1296" s="6" t="n">
        <v>1145</v>
      </c>
    </row>
    <row r="1297" spans="1:6">
      <c r="A1297" s="4" t="s">
        <v>1564</v>
      </c>
    </row>
    <row r="1298" spans="1:6">
      <c r="A1298" s="3" t="s">
        <v>1413</v>
      </c>
    </row>
    <row r="1299" spans="1:6">
      <c r="A1299" s="4" t="s">
        <v>1414</v>
      </c>
      <c r="B1299" s="6" t="n">
        <v>0</v>
      </c>
    </row>
    <row r="1300" spans="1:6">
      <c r="A1300" s="4" t="s">
        <v>1415</v>
      </c>
      <c r="B1300" s="6" t="n">
        <v>1393</v>
      </c>
    </row>
    <row r="1301" spans="1:6">
      <c r="A1301" s="4" t="s">
        <v>1416</v>
      </c>
      <c r="B1301" s="6" t="n">
        <v>10490</v>
      </c>
    </row>
    <row r="1302" spans="1:6">
      <c r="A1302" s="4" t="s">
        <v>1417</v>
      </c>
      <c r="B1302" s="6" t="n">
        <v>0</v>
      </c>
    </row>
    <row r="1303" spans="1:6">
      <c r="A1303" s="4" t="s">
        <v>1418</v>
      </c>
      <c r="B1303" s="6" t="n">
        <v>0</v>
      </c>
    </row>
    <row r="1304" spans="1:6">
      <c r="A1304" s="4" t="s">
        <v>1419</v>
      </c>
      <c r="B1304" s="6" t="n">
        <v>11883</v>
      </c>
    </row>
    <row r="1305" spans="1:6">
      <c r="A1305" s="4" t="s">
        <v>1420</v>
      </c>
      <c r="B1305" s="6" t="n">
        <v>1450</v>
      </c>
    </row>
    <row r="1306" spans="1:6">
      <c r="A1306" s="4" t="s">
        <v>1565</v>
      </c>
    </row>
    <row r="1307" spans="1:6">
      <c r="A1307" s="3" t="s">
        <v>1413</v>
      </c>
    </row>
    <row r="1308" spans="1:6">
      <c r="A1308" s="4" t="s">
        <v>1414</v>
      </c>
      <c r="B1308" s="6" t="n">
        <v>0</v>
      </c>
    </row>
    <row r="1309" spans="1:6">
      <c r="A1309" s="4" t="s">
        <v>1415</v>
      </c>
      <c r="B1309" s="6" t="n">
        <v>4397</v>
      </c>
    </row>
    <row r="1310" spans="1:6">
      <c r="A1310" s="4" t="s">
        <v>1416</v>
      </c>
      <c r="B1310" s="6" t="n">
        <v>11041</v>
      </c>
    </row>
    <row r="1311" spans="1:6">
      <c r="A1311" s="4" t="s">
        <v>1417</v>
      </c>
      <c r="B1311" s="6" t="n">
        <v>0</v>
      </c>
    </row>
    <row r="1312" spans="1:6">
      <c r="A1312" s="4" t="s">
        <v>1418</v>
      </c>
      <c r="B1312" s="6" t="n">
        <v>0</v>
      </c>
    </row>
    <row r="1313" spans="1:6">
      <c r="A1313" s="4" t="s">
        <v>1419</v>
      </c>
      <c r="B1313" s="6" t="n">
        <v>15438</v>
      </c>
    </row>
    <row r="1314" spans="1:6">
      <c r="A1314" s="4" t="s">
        <v>1420</v>
      </c>
      <c r="B1314" s="6" t="n">
        <v>1651</v>
      </c>
    </row>
    <row r="1315" spans="1:6">
      <c r="A1315" s="4" t="s">
        <v>1566</v>
      </c>
    </row>
    <row r="1316" spans="1:6">
      <c r="A1316" s="3" t="s">
        <v>1413</v>
      </c>
    </row>
    <row r="1317" spans="1:6">
      <c r="A1317" s="4" t="s">
        <v>1414</v>
      </c>
      <c r="B1317" s="6" t="n">
        <v>0</v>
      </c>
    </row>
    <row r="1318" spans="1:6">
      <c r="A1318" s="4" t="s">
        <v>1415</v>
      </c>
      <c r="B1318" s="6" t="n">
        <v>2509</v>
      </c>
    </row>
    <row r="1319" spans="1:6">
      <c r="A1319" s="4" t="s">
        <v>1416</v>
      </c>
      <c r="B1319" s="6" t="n">
        <v>3140</v>
      </c>
    </row>
    <row r="1320" spans="1:6">
      <c r="A1320" s="4" t="s">
        <v>1417</v>
      </c>
      <c r="B1320" s="6" t="n">
        <v>0</v>
      </c>
    </row>
    <row r="1321" spans="1:6">
      <c r="A1321" s="4" t="s">
        <v>1418</v>
      </c>
      <c r="B1321" s="6" t="n">
        <v>126</v>
      </c>
    </row>
    <row r="1322" spans="1:6">
      <c r="A1322" s="4" t="s">
        <v>1419</v>
      </c>
      <c r="B1322" s="6" t="n">
        <v>5775</v>
      </c>
    </row>
    <row r="1323" spans="1:6">
      <c r="A1323" s="4" t="s">
        <v>1420</v>
      </c>
      <c r="B1323" s="6" t="n">
        <v>472</v>
      </c>
    </row>
    <row r="1324" spans="1:6">
      <c r="A1324" s="4" t="s">
        <v>1567</v>
      </c>
    </row>
    <row r="1325" spans="1:6">
      <c r="A1325" s="3" t="s">
        <v>1413</v>
      </c>
    </row>
    <row r="1326" spans="1:6">
      <c r="A1326" s="4" t="s">
        <v>1414</v>
      </c>
      <c r="B1326" s="6" t="n">
        <v>0</v>
      </c>
    </row>
    <row r="1327" spans="1:6">
      <c r="A1327" s="4" t="s">
        <v>1415</v>
      </c>
      <c r="B1327" s="6" t="n">
        <v>791</v>
      </c>
    </row>
    <row r="1328" spans="1:6">
      <c r="A1328" s="4" t="s">
        <v>1416</v>
      </c>
      <c r="B1328" s="6" t="n">
        <v>11131</v>
      </c>
    </row>
    <row r="1329" spans="1:6">
      <c r="A1329" s="4" t="s">
        <v>1417</v>
      </c>
      <c r="B1329" s="6" t="n">
        <v>0</v>
      </c>
    </row>
    <row r="1330" spans="1:6">
      <c r="A1330" s="4" t="s">
        <v>1418</v>
      </c>
      <c r="B1330" s="6" t="n">
        <v>0</v>
      </c>
    </row>
    <row r="1331" spans="1:6">
      <c r="A1331" s="4" t="s">
        <v>1419</v>
      </c>
      <c r="B1331" s="6" t="n">
        <v>11922</v>
      </c>
    </row>
    <row r="1332" spans="1:6">
      <c r="A1332" s="4" t="s">
        <v>1420</v>
      </c>
      <c r="B1332" s="6" t="n">
        <v>1529</v>
      </c>
    </row>
    <row r="1333" spans="1:6">
      <c r="A1333" s="4" t="s">
        <v>1568</v>
      </c>
    </row>
    <row r="1334" spans="1:6">
      <c r="A1334" s="3" t="s">
        <v>1413</v>
      </c>
    </row>
    <row r="1335" spans="1:6">
      <c r="A1335" s="4" t="s">
        <v>1414</v>
      </c>
      <c r="B1335" s="6" t="n">
        <v>0</v>
      </c>
    </row>
    <row r="1336" spans="1:6">
      <c r="A1336" s="4" t="s">
        <v>1415</v>
      </c>
      <c r="B1336" s="6" t="n">
        <v>3865</v>
      </c>
    </row>
    <row r="1337" spans="1:6">
      <c r="A1337" s="4" t="s">
        <v>1416</v>
      </c>
      <c r="B1337" s="6" t="n">
        <v>9457</v>
      </c>
    </row>
    <row r="1338" spans="1:6">
      <c r="A1338" s="4" t="s">
        <v>1417</v>
      </c>
      <c r="B1338" s="6" t="n">
        <v>0</v>
      </c>
    </row>
    <row r="1339" spans="1:6">
      <c r="A1339" s="4" t="s">
        <v>1418</v>
      </c>
      <c r="B1339" s="6" t="n">
        <v>0</v>
      </c>
    </row>
    <row r="1340" spans="1:6">
      <c r="A1340" s="4" t="s">
        <v>1419</v>
      </c>
      <c r="B1340" s="6" t="n">
        <v>13322</v>
      </c>
    </row>
    <row r="1341" spans="1:6">
      <c r="A1341" s="4" t="s">
        <v>1420</v>
      </c>
      <c r="B1341" s="6" t="n">
        <v>1371</v>
      </c>
    </row>
    <row r="1342" spans="1:6">
      <c r="A1342" s="4" t="s">
        <v>1569</v>
      </c>
    </row>
    <row r="1343" spans="1:6">
      <c r="A1343" s="3" t="s">
        <v>1413</v>
      </c>
    </row>
    <row r="1344" spans="1:6">
      <c r="A1344" s="4" t="s">
        <v>1414</v>
      </c>
      <c r="B1344" s="6" t="n">
        <v>0</v>
      </c>
    </row>
    <row r="1345" spans="1:6">
      <c r="A1345" s="4" t="s">
        <v>1415</v>
      </c>
      <c r="B1345" s="6" t="n">
        <v>255</v>
      </c>
    </row>
    <row r="1346" spans="1:6">
      <c r="A1346" s="4" t="s">
        <v>1416</v>
      </c>
      <c r="B1346" s="6" t="n">
        <v>7485</v>
      </c>
    </row>
    <row r="1347" spans="1:6">
      <c r="A1347" s="4" t="s">
        <v>1417</v>
      </c>
      <c r="B1347" s="6" t="n">
        <v>0</v>
      </c>
    </row>
    <row r="1348" spans="1:6">
      <c r="A1348" s="4" t="s">
        <v>1418</v>
      </c>
      <c r="B1348" s="6" t="n">
        <v>0</v>
      </c>
    </row>
    <row r="1349" spans="1:6">
      <c r="A1349" s="4" t="s">
        <v>1419</v>
      </c>
      <c r="B1349" s="6" t="n">
        <v>7740</v>
      </c>
    </row>
    <row r="1350" spans="1:6">
      <c r="A1350" s="4" t="s">
        <v>1420</v>
      </c>
      <c r="B1350" s="6" t="n">
        <v>1215</v>
      </c>
    </row>
    <row r="1351" spans="1:6">
      <c r="A1351" s="4" t="s">
        <v>1570</v>
      </c>
    </row>
    <row r="1352" spans="1:6">
      <c r="A1352" s="3" t="s">
        <v>1413</v>
      </c>
    </row>
    <row r="1353" spans="1:6">
      <c r="A1353" s="4" t="s">
        <v>1414</v>
      </c>
      <c r="B1353" s="6" t="n">
        <v>0</v>
      </c>
    </row>
    <row r="1354" spans="1:6">
      <c r="A1354" s="4" t="s">
        <v>1415</v>
      </c>
      <c r="B1354" s="6" t="n">
        <v>2216</v>
      </c>
    </row>
    <row r="1355" spans="1:6">
      <c r="A1355" s="4" t="s">
        <v>1416</v>
      </c>
      <c r="B1355" s="6" t="n">
        <v>6585</v>
      </c>
    </row>
    <row r="1356" spans="1:6">
      <c r="A1356" s="4" t="s">
        <v>1417</v>
      </c>
      <c r="B1356" s="6" t="n">
        <v>0</v>
      </c>
    </row>
    <row r="1357" spans="1:6">
      <c r="A1357" s="4" t="s">
        <v>1418</v>
      </c>
      <c r="B1357" s="6" t="n">
        <v>0</v>
      </c>
    </row>
    <row r="1358" spans="1:6">
      <c r="A1358" s="4" t="s">
        <v>1419</v>
      </c>
      <c r="B1358" s="6" t="n">
        <v>8801</v>
      </c>
    </row>
    <row r="1359" spans="1:6">
      <c r="A1359" s="4" t="s">
        <v>1420</v>
      </c>
      <c r="B1359" s="6" t="n">
        <v>1278</v>
      </c>
    </row>
    <row r="1360" spans="1:6">
      <c r="A1360" s="4" t="s">
        <v>1571</v>
      </c>
    </row>
    <row r="1361" spans="1:6">
      <c r="A1361" s="3" t="s">
        <v>1413</v>
      </c>
    </row>
    <row r="1362" spans="1:6">
      <c r="A1362" s="4" t="s">
        <v>1414</v>
      </c>
      <c r="B1362" s="6" t="n">
        <v>0</v>
      </c>
    </row>
    <row r="1363" spans="1:6">
      <c r="A1363" s="4" t="s">
        <v>1415</v>
      </c>
      <c r="B1363" s="6" t="n">
        <v>297</v>
      </c>
    </row>
    <row r="1364" spans="1:6">
      <c r="A1364" s="4" t="s">
        <v>1416</v>
      </c>
      <c r="B1364" s="6" t="n">
        <v>2432</v>
      </c>
    </row>
    <row r="1365" spans="1:6">
      <c r="A1365" s="4" t="s">
        <v>1417</v>
      </c>
      <c r="B1365" s="6" t="n">
        <v>0</v>
      </c>
    </row>
    <row r="1366" spans="1:6">
      <c r="A1366" s="4" t="s">
        <v>1418</v>
      </c>
      <c r="B1366" s="6" t="n">
        <v>0</v>
      </c>
    </row>
    <row r="1367" spans="1:6">
      <c r="A1367" s="4" t="s">
        <v>1419</v>
      </c>
      <c r="B1367" s="6" t="n">
        <v>2729</v>
      </c>
    </row>
    <row r="1368" spans="1:6">
      <c r="A1368" s="4" t="s">
        <v>1420</v>
      </c>
      <c r="B1368" s="6" t="n">
        <v>327</v>
      </c>
    </row>
    <row r="1369" spans="1:6">
      <c r="A1369" s="4" t="s">
        <v>1572</v>
      </c>
    </row>
    <row r="1370" spans="1:6">
      <c r="A1370" s="3" t="s">
        <v>1413</v>
      </c>
    </row>
    <row r="1371" spans="1:6">
      <c r="A1371" s="4" t="s">
        <v>1414</v>
      </c>
      <c r="B1371" s="6" t="n">
        <v>0</v>
      </c>
    </row>
    <row r="1372" spans="1:6">
      <c r="A1372" s="4" t="s">
        <v>1415</v>
      </c>
      <c r="B1372" s="6" t="n">
        <v>6816</v>
      </c>
    </row>
    <row r="1373" spans="1:6">
      <c r="A1373" s="4" t="s">
        <v>1416</v>
      </c>
      <c r="B1373" s="6" t="n">
        <v>47750</v>
      </c>
    </row>
    <row r="1374" spans="1:6">
      <c r="A1374" s="4" t="s">
        <v>1417</v>
      </c>
      <c r="B1374" s="6" t="n">
        <v>0</v>
      </c>
    </row>
    <row r="1375" spans="1:6">
      <c r="A1375" s="4" t="s">
        <v>1418</v>
      </c>
      <c r="B1375" s="6" t="n">
        <v>0</v>
      </c>
    </row>
    <row r="1376" spans="1:6">
      <c r="A1376" s="4" t="s">
        <v>1419</v>
      </c>
      <c r="B1376" s="6" t="n">
        <v>54566</v>
      </c>
    </row>
    <row r="1377" spans="1:6">
      <c r="A1377" s="4" t="s">
        <v>1420</v>
      </c>
      <c r="B1377" s="6" t="n">
        <v>7265</v>
      </c>
    </row>
    <row r="1378" spans="1:6">
      <c r="A1378" s="4" t="s">
        <v>1573</v>
      </c>
    </row>
    <row r="1379" spans="1:6">
      <c r="A1379" s="3" t="s">
        <v>1413</v>
      </c>
    </row>
    <row r="1380" spans="1:6">
      <c r="A1380" s="4" t="s">
        <v>1414</v>
      </c>
      <c r="B1380" s="6" t="n">
        <v>0</v>
      </c>
    </row>
    <row r="1381" spans="1:6">
      <c r="A1381" s="4" t="s">
        <v>1415</v>
      </c>
      <c r="B1381" s="6" t="n">
        <v>1766</v>
      </c>
    </row>
    <row r="1382" spans="1:6">
      <c r="A1382" s="4" t="s">
        <v>1416</v>
      </c>
      <c r="B1382" s="6" t="n">
        <v>53455</v>
      </c>
    </row>
    <row r="1383" spans="1:6">
      <c r="A1383" s="4" t="s">
        <v>1417</v>
      </c>
      <c r="B1383" s="6" t="n">
        <v>0</v>
      </c>
    </row>
    <row r="1384" spans="1:6">
      <c r="A1384" s="4" t="s">
        <v>1418</v>
      </c>
      <c r="B1384" s="6" t="n">
        <v>0</v>
      </c>
    </row>
    <row r="1385" spans="1:6">
      <c r="A1385" s="4" t="s">
        <v>1419</v>
      </c>
      <c r="B1385" s="6" t="n">
        <v>55221</v>
      </c>
    </row>
    <row r="1386" spans="1:6">
      <c r="A1386" s="4" t="s">
        <v>1420</v>
      </c>
      <c r="B1386" s="6" t="n">
        <v>7663</v>
      </c>
    </row>
    <row r="1387" spans="1:6">
      <c r="A1387" s="4" t="s">
        <v>1574</v>
      </c>
    </row>
    <row r="1388" spans="1:6">
      <c r="A1388" s="3" t="s">
        <v>1413</v>
      </c>
    </row>
    <row r="1389" spans="1:6">
      <c r="A1389" s="4" t="s">
        <v>1414</v>
      </c>
      <c r="B1389" s="6" t="n">
        <v>0</v>
      </c>
    </row>
    <row r="1390" spans="1:6">
      <c r="A1390" s="4" t="s">
        <v>1415</v>
      </c>
      <c r="B1390" s="6" t="n">
        <v>347</v>
      </c>
    </row>
    <row r="1391" spans="1:6">
      <c r="A1391" s="4" t="s">
        <v>1416</v>
      </c>
      <c r="B1391" s="6" t="n">
        <v>4479</v>
      </c>
    </row>
    <row r="1392" spans="1:6">
      <c r="A1392" s="4" t="s">
        <v>1417</v>
      </c>
      <c r="B1392" s="6" t="n">
        <v>0</v>
      </c>
    </row>
    <row r="1393" spans="1:6">
      <c r="A1393" s="4" t="s">
        <v>1418</v>
      </c>
      <c r="B1393" s="6" t="n">
        <v>0</v>
      </c>
    </row>
    <row r="1394" spans="1:6">
      <c r="A1394" s="4" t="s">
        <v>1419</v>
      </c>
      <c r="B1394" s="6" t="n">
        <v>4826</v>
      </c>
    </row>
    <row r="1395" spans="1:6">
      <c r="A1395" s="4" t="s">
        <v>1420</v>
      </c>
      <c r="B1395" s="6" t="n">
        <v>623</v>
      </c>
    </row>
    <row r="1396" spans="1:6">
      <c r="A1396" s="4" t="s">
        <v>1575</v>
      </c>
    </row>
    <row r="1397" spans="1:6">
      <c r="A1397" s="3" t="s">
        <v>1413</v>
      </c>
    </row>
    <row r="1398" spans="1:6">
      <c r="A1398" s="4" t="s">
        <v>1414</v>
      </c>
      <c r="B1398" s="6" t="n">
        <v>0</v>
      </c>
    </row>
    <row r="1399" spans="1:6">
      <c r="A1399" s="4" t="s">
        <v>1415</v>
      </c>
      <c r="B1399" s="6" t="n">
        <v>504</v>
      </c>
    </row>
    <row r="1400" spans="1:6">
      <c r="A1400" s="4" t="s">
        <v>1416</v>
      </c>
      <c r="B1400" s="6" t="n">
        <v>7837</v>
      </c>
    </row>
    <row r="1401" spans="1:6">
      <c r="A1401" s="4" t="s">
        <v>1417</v>
      </c>
      <c r="B1401" s="6" t="n">
        <v>0</v>
      </c>
    </row>
    <row r="1402" spans="1:6">
      <c r="A1402" s="4" t="s">
        <v>1418</v>
      </c>
      <c r="B1402" s="6" t="n">
        <v>0</v>
      </c>
    </row>
    <row r="1403" spans="1:6">
      <c r="A1403" s="4" t="s">
        <v>1419</v>
      </c>
      <c r="B1403" s="6" t="n">
        <v>8341</v>
      </c>
    </row>
    <row r="1404" spans="1:6">
      <c r="A1404" s="4" t="s">
        <v>1420</v>
      </c>
      <c r="B1404" s="6" t="n">
        <v>1096</v>
      </c>
    </row>
    <row r="1405" spans="1:6">
      <c r="A1405" s="4" t="s">
        <v>1576</v>
      </c>
    </row>
    <row r="1406" spans="1:6">
      <c r="A1406" s="3" t="s">
        <v>1413</v>
      </c>
    </row>
    <row r="1407" spans="1:6">
      <c r="A1407" s="4" t="s">
        <v>1414</v>
      </c>
      <c r="B1407" s="6" t="n">
        <v>0</v>
      </c>
    </row>
    <row r="1408" spans="1:6">
      <c r="A1408" s="4" t="s">
        <v>1415</v>
      </c>
      <c r="B1408" s="6" t="n">
        <v>1581</v>
      </c>
    </row>
    <row r="1409" spans="1:6">
      <c r="A1409" s="4" t="s">
        <v>1416</v>
      </c>
      <c r="B1409" s="6" t="n">
        <v>19345</v>
      </c>
    </row>
    <row r="1410" spans="1:6">
      <c r="A1410" s="4" t="s">
        <v>1417</v>
      </c>
      <c r="B1410" s="6" t="n">
        <v>0</v>
      </c>
    </row>
    <row r="1411" spans="1:6">
      <c r="A1411" s="4" t="s">
        <v>1418</v>
      </c>
      <c r="B1411" s="6" t="n">
        <v>0</v>
      </c>
    </row>
    <row r="1412" spans="1:6">
      <c r="A1412" s="4" t="s">
        <v>1419</v>
      </c>
      <c r="B1412" s="6" t="n">
        <v>20926</v>
      </c>
    </row>
    <row r="1413" spans="1:6">
      <c r="A1413" s="4" t="s">
        <v>1420</v>
      </c>
      <c r="B1413" s="6" t="n">
        <v>2537</v>
      </c>
    </row>
    <row r="1414" spans="1:6">
      <c r="A1414" s="4" t="s">
        <v>1577</v>
      </c>
    </row>
    <row r="1415" spans="1:6">
      <c r="A1415" s="3" t="s">
        <v>1413</v>
      </c>
    </row>
    <row r="1416" spans="1:6">
      <c r="A1416" s="4" t="s">
        <v>1414</v>
      </c>
      <c r="B1416" s="6" t="n">
        <v>0</v>
      </c>
    </row>
    <row r="1417" spans="1:6">
      <c r="A1417" s="4" t="s">
        <v>1415</v>
      </c>
      <c r="B1417" s="6" t="n">
        <v>3423</v>
      </c>
    </row>
    <row r="1418" spans="1:6">
      <c r="A1418" s="4" t="s">
        <v>1416</v>
      </c>
      <c r="B1418" s="6" t="n">
        <v>15600</v>
      </c>
    </row>
    <row r="1419" spans="1:6">
      <c r="A1419" s="4" t="s">
        <v>1417</v>
      </c>
      <c r="B1419" s="6" t="n">
        <v>0</v>
      </c>
    </row>
    <row r="1420" spans="1:6">
      <c r="A1420" s="4" t="s">
        <v>1418</v>
      </c>
      <c r="B1420" s="6" t="n">
        <v>0</v>
      </c>
    </row>
    <row r="1421" spans="1:6">
      <c r="A1421" s="4" t="s">
        <v>1419</v>
      </c>
      <c r="B1421" s="6" t="n">
        <v>19023</v>
      </c>
    </row>
    <row r="1422" spans="1:6">
      <c r="A1422" s="4" t="s">
        <v>1420</v>
      </c>
      <c r="B1422" s="6" t="n">
        <v>2533</v>
      </c>
    </row>
    <row r="1423" spans="1:6">
      <c r="A1423" s="4" t="s">
        <v>1578</v>
      </c>
    </row>
    <row r="1424" spans="1:6">
      <c r="A1424" s="3" t="s">
        <v>1413</v>
      </c>
    </row>
    <row r="1425" spans="1:6">
      <c r="A1425" s="4" t="s">
        <v>1414</v>
      </c>
      <c r="B1425" s="6" t="n">
        <v>0</v>
      </c>
    </row>
    <row r="1426" spans="1:6">
      <c r="A1426" s="4" t="s">
        <v>1415</v>
      </c>
      <c r="B1426" s="6" t="n">
        <v>10714</v>
      </c>
    </row>
    <row r="1427" spans="1:6">
      <c r="A1427" s="4" t="s">
        <v>1416</v>
      </c>
      <c r="B1427" s="6" t="n">
        <v>69018</v>
      </c>
    </row>
    <row r="1428" spans="1:6">
      <c r="A1428" s="4" t="s">
        <v>1417</v>
      </c>
      <c r="B1428" s="6" t="n">
        <v>0</v>
      </c>
    </row>
    <row r="1429" spans="1:6">
      <c r="A1429" s="4" t="s">
        <v>1418</v>
      </c>
      <c r="B1429" s="6" t="n">
        <v>0</v>
      </c>
    </row>
    <row r="1430" spans="1:6">
      <c r="A1430" s="4" t="s">
        <v>1419</v>
      </c>
      <c r="B1430" s="6" t="n">
        <v>79732</v>
      </c>
    </row>
    <row r="1431" spans="1:6">
      <c r="A1431" s="4" t="s">
        <v>1420</v>
      </c>
      <c r="B1431" s="6" t="n">
        <v>8923</v>
      </c>
    </row>
    <row r="1432" spans="1:6">
      <c r="A1432" s="4" t="s">
        <v>1579</v>
      </c>
    </row>
    <row r="1433" spans="1:6">
      <c r="A1433" s="3" t="s">
        <v>1413</v>
      </c>
    </row>
    <row r="1434" spans="1:6">
      <c r="A1434" s="4" t="s">
        <v>1414</v>
      </c>
      <c r="B1434" s="6" t="n">
        <v>0</v>
      </c>
    </row>
    <row r="1435" spans="1:6">
      <c r="A1435" s="4" t="s">
        <v>1415</v>
      </c>
      <c r="B1435" s="6" t="n">
        <v>0</v>
      </c>
    </row>
    <row r="1436" spans="1:6">
      <c r="A1436" s="4" t="s">
        <v>1416</v>
      </c>
      <c r="B1436" s="6" t="n">
        <v>9142</v>
      </c>
    </row>
    <row r="1437" spans="1:6">
      <c r="A1437" s="4" t="s">
        <v>1417</v>
      </c>
      <c r="B1437" s="6" t="n">
        <v>0</v>
      </c>
    </row>
    <row r="1438" spans="1:6">
      <c r="A1438" s="4" t="s">
        <v>1418</v>
      </c>
      <c r="B1438" s="6" t="n">
        <v>0</v>
      </c>
    </row>
    <row r="1439" spans="1:6">
      <c r="A1439" s="4" t="s">
        <v>1419</v>
      </c>
      <c r="B1439" s="6" t="n">
        <v>9142</v>
      </c>
    </row>
    <row r="1440" spans="1:6">
      <c r="A1440" s="4" t="s">
        <v>1420</v>
      </c>
      <c r="B1440" s="6" t="n">
        <v>1416</v>
      </c>
    </row>
    <row r="1441" spans="1:6">
      <c r="A1441" s="4" t="s">
        <v>1580</v>
      </c>
    </row>
    <row r="1442" spans="1:6">
      <c r="A1442" s="3" t="s">
        <v>1413</v>
      </c>
    </row>
    <row r="1443" spans="1:6">
      <c r="A1443" s="4" t="s">
        <v>1414</v>
      </c>
      <c r="B1443" s="6" t="n">
        <v>0</v>
      </c>
    </row>
    <row r="1444" spans="1:6">
      <c r="A1444" s="4" t="s">
        <v>1415</v>
      </c>
      <c r="B1444" s="6" t="n">
        <v>665</v>
      </c>
    </row>
    <row r="1445" spans="1:6">
      <c r="A1445" s="4" t="s">
        <v>1416</v>
      </c>
      <c r="B1445" s="6" t="n">
        <v>1795</v>
      </c>
    </row>
    <row r="1446" spans="1:6">
      <c r="A1446" s="4" t="s">
        <v>1417</v>
      </c>
      <c r="B1446" s="6" t="n">
        <v>0</v>
      </c>
    </row>
    <row r="1447" spans="1:6">
      <c r="A1447" s="4" t="s">
        <v>1418</v>
      </c>
      <c r="B1447" s="6" t="n">
        <v>78</v>
      </c>
    </row>
    <row r="1448" spans="1:6">
      <c r="A1448" s="4" t="s">
        <v>1419</v>
      </c>
      <c r="B1448" s="6" t="n">
        <v>2538</v>
      </c>
    </row>
    <row r="1449" spans="1:6">
      <c r="A1449" s="4" t="s">
        <v>1420</v>
      </c>
      <c r="B1449" s="6" t="n">
        <v>399</v>
      </c>
    </row>
    <row r="1450" spans="1:6">
      <c r="A1450" s="4" t="s">
        <v>1581</v>
      </c>
    </row>
    <row r="1451" spans="1:6">
      <c r="A1451" s="3" t="s">
        <v>1413</v>
      </c>
    </row>
    <row r="1452" spans="1:6">
      <c r="A1452" s="4" t="s">
        <v>1414</v>
      </c>
      <c r="B1452" s="6" t="n">
        <v>0</v>
      </c>
    </row>
    <row r="1453" spans="1:6">
      <c r="A1453" s="4" t="s">
        <v>1415</v>
      </c>
      <c r="B1453" s="6" t="n">
        <v>426</v>
      </c>
    </row>
    <row r="1454" spans="1:6">
      <c r="A1454" s="4" t="s">
        <v>1416</v>
      </c>
      <c r="B1454" s="6" t="n">
        <v>6681</v>
      </c>
    </row>
    <row r="1455" spans="1:6">
      <c r="A1455" s="4" t="s">
        <v>1417</v>
      </c>
      <c r="B1455" s="6" t="n">
        <v>0</v>
      </c>
    </row>
    <row r="1456" spans="1:6">
      <c r="A1456" s="4" t="s">
        <v>1418</v>
      </c>
      <c r="B1456" s="6" t="n">
        <v>509</v>
      </c>
    </row>
    <row r="1457" spans="1:6">
      <c r="A1457" s="4" t="s">
        <v>1419</v>
      </c>
      <c r="B1457" s="6" t="n">
        <v>7616</v>
      </c>
    </row>
    <row r="1458" spans="1:6">
      <c r="A1458" s="4" t="s">
        <v>1420</v>
      </c>
      <c r="B1458" s="6" t="n">
        <v>845</v>
      </c>
    </row>
    <row r="1459" spans="1:6">
      <c r="A1459" s="4" t="s">
        <v>1582</v>
      </c>
    </row>
    <row r="1460" spans="1:6">
      <c r="A1460" s="3" t="s">
        <v>1413</v>
      </c>
    </row>
    <row r="1461" spans="1:6">
      <c r="A1461" s="4" t="s">
        <v>1414</v>
      </c>
      <c r="B1461" s="6" t="n">
        <v>0</v>
      </c>
    </row>
    <row r="1462" spans="1:6">
      <c r="A1462" s="4" t="s">
        <v>1415</v>
      </c>
      <c r="B1462" s="6" t="n">
        <v>1138</v>
      </c>
    </row>
    <row r="1463" spans="1:6">
      <c r="A1463" s="4" t="s">
        <v>1416</v>
      </c>
      <c r="B1463" s="6" t="n">
        <v>6674</v>
      </c>
    </row>
    <row r="1464" spans="1:6">
      <c r="A1464" s="4" t="s">
        <v>1417</v>
      </c>
      <c r="B1464" s="6" t="n">
        <v>0</v>
      </c>
    </row>
    <row r="1465" spans="1:6">
      <c r="A1465" s="4" t="s">
        <v>1418</v>
      </c>
      <c r="B1465" s="6" t="n">
        <v>752</v>
      </c>
    </row>
    <row r="1466" spans="1:6">
      <c r="A1466" s="4" t="s">
        <v>1419</v>
      </c>
      <c r="B1466" s="6" t="n">
        <v>8564</v>
      </c>
    </row>
    <row r="1467" spans="1:6">
      <c r="A1467" s="4" t="s">
        <v>1420</v>
      </c>
      <c r="B1467" s="6" t="n">
        <v>1038</v>
      </c>
    </row>
    <row r="1468" spans="1:6">
      <c r="A1468" s="4" t="s">
        <v>1583</v>
      </c>
    </row>
    <row r="1469" spans="1:6">
      <c r="A1469" s="3" t="s">
        <v>1413</v>
      </c>
    </row>
    <row r="1470" spans="1:6">
      <c r="A1470" s="4" t="s">
        <v>1414</v>
      </c>
      <c r="B1470" s="6" t="n">
        <v>0</v>
      </c>
    </row>
    <row r="1471" spans="1:6">
      <c r="A1471" s="4" t="s">
        <v>1415</v>
      </c>
      <c r="B1471" s="6" t="n">
        <v>1180</v>
      </c>
    </row>
    <row r="1472" spans="1:6">
      <c r="A1472" s="4" t="s">
        <v>1416</v>
      </c>
      <c r="B1472" s="6" t="n">
        <v>13781</v>
      </c>
    </row>
    <row r="1473" spans="1:6">
      <c r="A1473" s="4" t="s">
        <v>1417</v>
      </c>
      <c r="B1473" s="6" t="n">
        <v>0</v>
      </c>
    </row>
    <row r="1474" spans="1:6">
      <c r="A1474" s="4" t="s">
        <v>1418</v>
      </c>
      <c r="B1474" s="6" t="n">
        <v>7875</v>
      </c>
    </row>
    <row r="1475" spans="1:6">
      <c r="A1475" s="4" t="s">
        <v>1419</v>
      </c>
      <c r="B1475" s="6" t="n">
        <v>22836</v>
      </c>
    </row>
    <row r="1476" spans="1:6">
      <c r="A1476" s="4" t="s">
        <v>1420</v>
      </c>
      <c r="B1476" s="6" t="n">
        <v>4518</v>
      </c>
    </row>
    <row r="1477" spans="1:6">
      <c r="A1477" s="4" t="s">
        <v>1584</v>
      </c>
    </row>
    <row r="1478" spans="1:6">
      <c r="A1478" s="3" t="s">
        <v>1413</v>
      </c>
    </row>
    <row r="1479" spans="1:6">
      <c r="A1479" s="4" t="s">
        <v>1414</v>
      </c>
      <c r="B1479" s="6" t="n">
        <v>0</v>
      </c>
    </row>
    <row r="1480" spans="1:6">
      <c r="A1480" s="4" t="s">
        <v>1415</v>
      </c>
      <c r="B1480" s="6" t="n">
        <v>6196</v>
      </c>
    </row>
    <row r="1481" spans="1:6">
      <c r="A1481" s="4" t="s">
        <v>1416</v>
      </c>
      <c r="B1481" s="6" t="n">
        <v>21745</v>
      </c>
    </row>
    <row r="1482" spans="1:6">
      <c r="A1482" s="4" t="s">
        <v>1417</v>
      </c>
      <c r="B1482" s="6" t="n">
        <v>0</v>
      </c>
    </row>
    <row r="1483" spans="1:6">
      <c r="A1483" s="4" t="s">
        <v>1418</v>
      </c>
      <c r="B1483" s="6" t="n">
        <v>0</v>
      </c>
    </row>
    <row r="1484" spans="1:6">
      <c r="A1484" s="4" t="s">
        <v>1419</v>
      </c>
      <c r="B1484" s="6" t="n">
        <v>27941</v>
      </c>
    </row>
    <row r="1485" spans="1:6">
      <c r="A1485" s="4" t="s">
        <v>1420</v>
      </c>
      <c r="B1485" s="6" t="n">
        <v>2739</v>
      </c>
    </row>
    <row r="1486" spans="1:6">
      <c r="A1486" s="4" t="s">
        <v>1585</v>
      </c>
    </row>
    <row r="1487" spans="1:6">
      <c r="A1487" s="3" t="s">
        <v>1413</v>
      </c>
    </row>
    <row r="1488" spans="1:6">
      <c r="A1488" s="4" t="s">
        <v>1414</v>
      </c>
      <c r="B1488" s="6" t="n">
        <v>0</v>
      </c>
    </row>
    <row r="1489" spans="1:6">
      <c r="A1489" s="4" t="s">
        <v>1415</v>
      </c>
      <c r="B1489" s="6" t="n">
        <v>428</v>
      </c>
    </row>
    <row r="1490" spans="1:6">
      <c r="A1490" s="4" t="s">
        <v>1416</v>
      </c>
      <c r="B1490" s="6" t="n">
        <v>3447</v>
      </c>
    </row>
    <row r="1491" spans="1:6">
      <c r="A1491" s="4" t="s">
        <v>1417</v>
      </c>
      <c r="B1491" s="6" t="n">
        <v>0</v>
      </c>
    </row>
    <row r="1492" spans="1:6">
      <c r="A1492" s="4" t="s">
        <v>1418</v>
      </c>
      <c r="B1492" s="6" t="n">
        <v>0</v>
      </c>
    </row>
    <row r="1493" spans="1:6">
      <c r="A1493" s="4" t="s">
        <v>1419</v>
      </c>
      <c r="B1493" s="6" t="n">
        <v>3875</v>
      </c>
    </row>
    <row r="1494" spans="1:6">
      <c r="A1494" s="4" t="s">
        <v>1420</v>
      </c>
      <c r="B1494" s="6" t="n">
        <v>615</v>
      </c>
    </row>
    <row r="1495" spans="1:6">
      <c r="A1495" s="4" t="s">
        <v>1586</v>
      </c>
    </row>
    <row r="1496" spans="1:6">
      <c r="A1496" s="3" t="s">
        <v>1413</v>
      </c>
    </row>
    <row r="1497" spans="1:6">
      <c r="A1497" s="4" t="s">
        <v>1414</v>
      </c>
      <c r="B1497" s="6" t="n">
        <v>0</v>
      </c>
    </row>
    <row r="1498" spans="1:6">
      <c r="A1498" s="4" t="s">
        <v>1415</v>
      </c>
      <c r="B1498" s="6" t="n">
        <v>0</v>
      </c>
    </row>
    <row r="1499" spans="1:6">
      <c r="A1499" s="4" t="s">
        <v>1416</v>
      </c>
      <c r="B1499" s="6" t="n">
        <v>3288</v>
      </c>
    </row>
    <row r="1500" spans="1:6">
      <c r="A1500" s="4" t="s">
        <v>1417</v>
      </c>
      <c r="B1500" s="6" t="n">
        <v>0</v>
      </c>
    </row>
    <row r="1501" spans="1:6">
      <c r="A1501" s="4" t="s">
        <v>1418</v>
      </c>
      <c r="B1501" s="6" t="n">
        <v>0</v>
      </c>
    </row>
    <row r="1502" spans="1:6">
      <c r="A1502" s="4" t="s">
        <v>1419</v>
      </c>
      <c r="B1502" s="6" t="n">
        <v>3288</v>
      </c>
    </row>
    <row r="1503" spans="1:6">
      <c r="A1503" s="4" t="s">
        <v>1420</v>
      </c>
      <c r="B1503" s="6" t="n">
        <v>563</v>
      </c>
    </row>
    <row r="1504" spans="1:6">
      <c r="A1504" s="4" t="s">
        <v>1587</v>
      </c>
    </row>
    <row r="1505" spans="1:6">
      <c r="A1505" s="3" t="s">
        <v>1413</v>
      </c>
    </row>
    <row r="1506" spans="1:6">
      <c r="A1506" s="4" t="s">
        <v>1414</v>
      </c>
      <c r="B1506" s="6" t="n">
        <v>0</v>
      </c>
    </row>
    <row r="1507" spans="1:6">
      <c r="A1507" s="4" t="s">
        <v>1415</v>
      </c>
      <c r="B1507" s="6" t="n">
        <v>350</v>
      </c>
    </row>
    <row r="1508" spans="1:6">
      <c r="A1508" s="4" t="s">
        <v>1416</v>
      </c>
      <c r="B1508" s="6" t="n">
        <v>3865</v>
      </c>
    </row>
    <row r="1509" spans="1:6">
      <c r="A1509" s="4" t="s">
        <v>1417</v>
      </c>
      <c r="B1509" s="6" t="n">
        <v>0</v>
      </c>
    </row>
    <row r="1510" spans="1:6">
      <c r="A1510" s="4" t="s">
        <v>1418</v>
      </c>
      <c r="B1510" s="6" t="n">
        <v>0</v>
      </c>
    </row>
    <row r="1511" spans="1:6">
      <c r="A1511" s="4" t="s">
        <v>1419</v>
      </c>
      <c r="B1511" s="6" t="n">
        <v>4215</v>
      </c>
    </row>
    <row r="1512" spans="1:6">
      <c r="A1512" s="4" t="s">
        <v>1420</v>
      </c>
      <c r="B1512" s="6" t="n">
        <v>472</v>
      </c>
    </row>
    <row r="1513" spans="1:6">
      <c r="A1513" s="4" t="s">
        <v>1588</v>
      </c>
    </row>
    <row r="1514" spans="1:6">
      <c r="A1514" s="3" t="s">
        <v>1413</v>
      </c>
    </row>
    <row r="1515" spans="1:6">
      <c r="A1515" s="4" t="s">
        <v>1414</v>
      </c>
      <c r="B1515" s="6" t="n">
        <v>0</v>
      </c>
    </row>
    <row r="1516" spans="1:6">
      <c r="A1516" s="4" t="s">
        <v>1415</v>
      </c>
      <c r="B1516" s="6" t="n">
        <v>101</v>
      </c>
    </row>
    <row r="1517" spans="1:6">
      <c r="A1517" s="4" t="s">
        <v>1416</v>
      </c>
      <c r="B1517" s="6" t="n">
        <v>3136</v>
      </c>
    </row>
    <row r="1518" spans="1:6">
      <c r="A1518" s="4" t="s">
        <v>1417</v>
      </c>
      <c r="B1518" s="6" t="n">
        <v>0</v>
      </c>
    </row>
    <row r="1519" spans="1:6">
      <c r="A1519" s="4" t="s">
        <v>1418</v>
      </c>
      <c r="B1519" s="6" t="n">
        <v>0</v>
      </c>
    </row>
    <row r="1520" spans="1:6">
      <c r="A1520" s="4" t="s">
        <v>1419</v>
      </c>
      <c r="B1520" s="6" t="n">
        <v>3237</v>
      </c>
    </row>
    <row r="1521" spans="1:6">
      <c r="A1521" s="4" t="s">
        <v>1420</v>
      </c>
      <c r="B1521" s="6" t="n">
        <v>394</v>
      </c>
    </row>
    <row r="1522" spans="1:6">
      <c r="A1522" s="4" t="s">
        <v>1589</v>
      </c>
    </row>
    <row r="1523" spans="1:6">
      <c r="A1523" s="3" t="s">
        <v>1413</v>
      </c>
    </row>
    <row r="1524" spans="1:6">
      <c r="A1524" s="4" t="s">
        <v>1414</v>
      </c>
      <c r="B1524" s="6" t="n">
        <v>0</v>
      </c>
    </row>
    <row r="1525" spans="1:6">
      <c r="A1525" s="4" t="s">
        <v>1415</v>
      </c>
      <c r="B1525" s="6" t="n">
        <v>1843</v>
      </c>
    </row>
    <row r="1526" spans="1:6">
      <c r="A1526" s="4" t="s">
        <v>1416</v>
      </c>
      <c r="B1526" s="6" t="n">
        <v>5430</v>
      </c>
    </row>
    <row r="1527" spans="1:6">
      <c r="A1527" s="4" t="s">
        <v>1417</v>
      </c>
      <c r="B1527" s="6" t="n">
        <v>0</v>
      </c>
    </row>
    <row r="1528" spans="1:6">
      <c r="A1528" s="4" t="s">
        <v>1418</v>
      </c>
      <c r="B1528" s="6" t="n">
        <v>0</v>
      </c>
    </row>
    <row r="1529" spans="1:6">
      <c r="A1529" s="4" t="s">
        <v>1419</v>
      </c>
      <c r="B1529" s="6" t="n">
        <v>7273</v>
      </c>
    </row>
    <row r="1530" spans="1:6">
      <c r="A1530" s="4" t="s">
        <v>1420</v>
      </c>
      <c r="B1530" s="6" t="n">
        <v>769</v>
      </c>
    </row>
    <row r="1531" spans="1:6">
      <c r="A1531" s="4" t="s">
        <v>1590</v>
      </c>
    </row>
    <row r="1532" spans="1:6">
      <c r="A1532" s="3" t="s">
        <v>1413</v>
      </c>
    </row>
    <row r="1533" spans="1:6">
      <c r="A1533" s="4" t="s">
        <v>1414</v>
      </c>
      <c r="B1533" s="6" t="n">
        <v>0</v>
      </c>
    </row>
    <row r="1534" spans="1:6">
      <c r="A1534" s="4" t="s">
        <v>1415</v>
      </c>
      <c r="B1534" s="6" t="n">
        <v>386</v>
      </c>
    </row>
    <row r="1535" spans="1:6">
      <c r="A1535" s="4" t="s">
        <v>1416</v>
      </c>
      <c r="B1535" s="6" t="n">
        <v>7993</v>
      </c>
    </row>
    <row r="1536" spans="1:6">
      <c r="A1536" s="4" t="s">
        <v>1417</v>
      </c>
      <c r="B1536" s="6" t="n">
        <v>0</v>
      </c>
    </row>
    <row r="1537" spans="1:6">
      <c r="A1537" s="4" t="s">
        <v>1418</v>
      </c>
      <c r="B1537" s="6" t="n">
        <v>0</v>
      </c>
    </row>
    <row r="1538" spans="1:6">
      <c r="A1538" s="4" t="s">
        <v>1419</v>
      </c>
      <c r="B1538" s="6" t="n">
        <v>8379</v>
      </c>
    </row>
    <row r="1539" spans="1:6">
      <c r="A1539" s="4" t="s">
        <v>1420</v>
      </c>
      <c r="B1539" s="6" t="n">
        <v>1034</v>
      </c>
    </row>
    <row r="1540" spans="1:6">
      <c r="A1540" s="4" t="s">
        <v>1591</v>
      </c>
    </row>
    <row r="1541" spans="1:6">
      <c r="A1541" s="3" t="s">
        <v>1413</v>
      </c>
    </row>
    <row r="1542" spans="1:6">
      <c r="A1542" s="4" t="s">
        <v>1414</v>
      </c>
      <c r="B1542" s="6" t="n">
        <v>0</v>
      </c>
    </row>
    <row r="1543" spans="1:6">
      <c r="A1543" s="4" t="s">
        <v>1415</v>
      </c>
      <c r="B1543" s="6" t="n">
        <v>582</v>
      </c>
    </row>
    <row r="1544" spans="1:6">
      <c r="A1544" s="4" t="s">
        <v>1416</v>
      </c>
      <c r="B1544" s="6" t="n">
        <v>3122</v>
      </c>
    </row>
    <row r="1545" spans="1:6">
      <c r="A1545" s="4" t="s">
        <v>1417</v>
      </c>
      <c r="B1545" s="6" t="n">
        <v>0</v>
      </c>
    </row>
    <row r="1546" spans="1:6">
      <c r="A1546" s="4" t="s">
        <v>1418</v>
      </c>
      <c r="B1546" s="6" t="n">
        <v>0</v>
      </c>
    </row>
    <row r="1547" spans="1:6">
      <c r="A1547" s="4" t="s">
        <v>1419</v>
      </c>
      <c r="B1547" s="6" t="n">
        <v>3704</v>
      </c>
    </row>
    <row r="1548" spans="1:6">
      <c r="A1548" s="4" t="s">
        <v>1420</v>
      </c>
      <c r="B1548" s="6" t="n">
        <v>358</v>
      </c>
    </row>
    <row r="1549" spans="1:6">
      <c r="A1549" s="4" t="s">
        <v>1591</v>
      </c>
    </row>
    <row r="1550" spans="1:6">
      <c r="A1550" s="3" t="s">
        <v>1413</v>
      </c>
    </row>
    <row r="1551" spans="1:6">
      <c r="A1551" s="4" t="s">
        <v>1414</v>
      </c>
      <c r="B1551" s="6" t="n">
        <v>0</v>
      </c>
    </row>
    <row r="1552" spans="1:6">
      <c r="A1552" s="4" t="s">
        <v>1415</v>
      </c>
      <c r="B1552" s="6" t="n">
        <v>316</v>
      </c>
    </row>
    <row r="1553" spans="1:6">
      <c r="A1553" s="4" t="s">
        <v>1416</v>
      </c>
      <c r="B1553" s="6" t="n">
        <v>1986</v>
      </c>
    </row>
    <row r="1554" spans="1:6">
      <c r="A1554" s="4" t="s">
        <v>1417</v>
      </c>
      <c r="B1554" s="6" t="n">
        <v>0</v>
      </c>
    </row>
    <row r="1555" spans="1:6">
      <c r="A1555" s="4" t="s">
        <v>1418</v>
      </c>
      <c r="B1555" s="6" t="n">
        <v>0</v>
      </c>
    </row>
    <row r="1556" spans="1:6">
      <c r="A1556" s="4" t="s">
        <v>1419</v>
      </c>
      <c r="B1556" s="6" t="n">
        <v>2302</v>
      </c>
    </row>
    <row r="1557" spans="1:6">
      <c r="A1557" s="4" t="s">
        <v>1420</v>
      </c>
      <c r="B1557" s="6" t="n">
        <v>222</v>
      </c>
    </row>
    <row r="1558" spans="1:6">
      <c r="A1558" s="4" t="s">
        <v>1592</v>
      </c>
    </row>
    <row r="1559" spans="1:6">
      <c r="A1559" s="3" t="s">
        <v>1413</v>
      </c>
    </row>
    <row r="1560" spans="1:6">
      <c r="A1560" s="4" t="s">
        <v>1414</v>
      </c>
      <c r="B1560" s="6" t="n">
        <v>0</v>
      </c>
    </row>
    <row r="1561" spans="1:6">
      <c r="A1561" s="4" t="s">
        <v>1415</v>
      </c>
      <c r="B1561" s="6" t="n">
        <v>954</v>
      </c>
    </row>
    <row r="1562" spans="1:6">
      <c r="A1562" s="4" t="s">
        <v>1416</v>
      </c>
      <c r="B1562" s="6" t="n">
        <v>4619</v>
      </c>
    </row>
    <row r="1563" spans="1:6">
      <c r="A1563" s="4" t="s">
        <v>1417</v>
      </c>
      <c r="B1563" s="6" t="n">
        <v>0</v>
      </c>
    </row>
    <row r="1564" spans="1:6">
      <c r="A1564" s="4" t="s">
        <v>1418</v>
      </c>
      <c r="B1564" s="6" t="n">
        <v>0</v>
      </c>
    </row>
    <row r="1565" spans="1:6">
      <c r="A1565" s="4" t="s">
        <v>1419</v>
      </c>
      <c r="B1565" s="6" t="n">
        <v>5573</v>
      </c>
    </row>
    <row r="1566" spans="1:6">
      <c r="A1566" s="4" t="s">
        <v>1420</v>
      </c>
      <c r="B1566" s="6" t="n">
        <v>546</v>
      </c>
    </row>
    <row r="1567" spans="1:6">
      <c r="A1567" s="4" t="s">
        <v>1593</v>
      </c>
    </row>
    <row r="1568" spans="1:6">
      <c r="A1568" s="3" t="s">
        <v>1413</v>
      </c>
    </row>
    <row r="1569" spans="1:6">
      <c r="A1569" s="4" t="s">
        <v>1414</v>
      </c>
      <c r="B1569" s="6" t="n">
        <v>0</v>
      </c>
    </row>
    <row r="1570" spans="1:6">
      <c r="A1570" s="4" t="s">
        <v>1415</v>
      </c>
      <c r="B1570" s="6" t="n">
        <v>1636</v>
      </c>
    </row>
    <row r="1571" spans="1:6">
      <c r="A1571" s="4" t="s">
        <v>1416</v>
      </c>
      <c r="B1571" s="6" t="n">
        <v>8190</v>
      </c>
    </row>
    <row r="1572" spans="1:6">
      <c r="A1572" s="4" t="s">
        <v>1417</v>
      </c>
      <c r="B1572" s="6" t="n">
        <v>0</v>
      </c>
    </row>
    <row r="1573" spans="1:6">
      <c r="A1573" s="4" t="s">
        <v>1418</v>
      </c>
      <c r="B1573" s="6" t="n">
        <v>0</v>
      </c>
    </row>
    <row r="1574" spans="1:6">
      <c r="A1574" s="4" t="s">
        <v>1419</v>
      </c>
      <c r="B1574" s="6" t="n">
        <v>9826</v>
      </c>
    </row>
    <row r="1575" spans="1:6">
      <c r="A1575" s="4" t="s">
        <v>1420</v>
      </c>
      <c r="B1575" s="6" t="n">
        <v>982</v>
      </c>
    </row>
    <row r="1576" spans="1:6">
      <c r="A1576" s="4" t="s">
        <v>1594</v>
      </c>
    </row>
    <row r="1577" spans="1:6">
      <c r="A1577" s="3" t="s">
        <v>1413</v>
      </c>
    </row>
    <row r="1578" spans="1:6">
      <c r="A1578" s="4" t="s">
        <v>1414</v>
      </c>
      <c r="B1578" s="6" t="n">
        <v>0</v>
      </c>
    </row>
    <row r="1579" spans="1:6">
      <c r="A1579" s="4" t="s">
        <v>1415</v>
      </c>
      <c r="B1579" s="6" t="n">
        <v>80</v>
      </c>
    </row>
    <row r="1580" spans="1:6">
      <c r="A1580" s="4" t="s">
        <v>1416</v>
      </c>
      <c r="B1580" s="6" t="n">
        <v>3372</v>
      </c>
    </row>
    <row r="1581" spans="1:6">
      <c r="A1581" s="4" t="s">
        <v>1417</v>
      </c>
      <c r="B1581" s="6" t="n">
        <v>0</v>
      </c>
    </row>
    <row r="1582" spans="1:6">
      <c r="A1582" s="4" t="s">
        <v>1418</v>
      </c>
      <c r="B1582" s="6" t="n">
        <v>0</v>
      </c>
    </row>
    <row r="1583" spans="1:6">
      <c r="A1583" s="4" t="s">
        <v>1419</v>
      </c>
      <c r="B1583" s="6" t="n">
        <v>3452</v>
      </c>
    </row>
    <row r="1584" spans="1:6">
      <c r="A1584" s="4" t="s">
        <v>1420</v>
      </c>
      <c r="B1584" s="6" t="n">
        <v>418</v>
      </c>
    </row>
    <row r="1585" spans="1:6">
      <c r="A1585" s="4" t="s">
        <v>1595</v>
      </c>
    </row>
    <row r="1586" spans="1:6">
      <c r="A1586" s="3" t="s">
        <v>1413</v>
      </c>
    </row>
    <row r="1587" spans="1:6">
      <c r="A1587" s="4" t="s">
        <v>1414</v>
      </c>
      <c r="B1587" s="6" t="n">
        <v>0</v>
      </c>
    </row>
    <row r="1588" spans="1:6">
      <c r="A1588" s="4" t="s">
        <v>1415</v>
      </c>
      <c r="B1588" s="6" t="n">
        <v>3498</v>
      </c>
    </row>
    <row r="1589" spans="1:6">
      <c r="A1589" s="4" t="s">
        <v>1416</v>
      </c>
      <c r="B1589" s="6" t="n">
        <v>15468</v>
      </c>
    </row>
    <row r="1590" spans="1:6">
      <c r="A1590" s="4" t="s">
        <v>1417</v>
      </c>
      <c r="B1590" s="6" t="n">
        <v>0</v>
      </c>
    </row>
    <row r="1591" spans="1:6">
      <c r="A1591" s="4" t="s">
        <v>1418</v>
      </c>
      <c r="B1591" s="6" t="n">
        <v>0</v>
      </c>
    </row>
    <row r="1592" spans="1:6">
      <c r="A1592" s="4" t="s">
        <v>1419</v>
      </c>
      <c r="B1592" s="6" t="n">
        <v>18966</v>
      </c>
    </row>
    <row r="1593" spans="1:6">
      <c r="A1593" s="4" t="s">
        <v>1420</v>
      </c>
      <c r="B1593" s="6" t="n">
        <v>1991</v>
      </c>
    </row>
    <row r="1594" spans="1:6">
      <c r="A1594" s="4" t="s">
        <v>1596</v>
      </c>
    </row>
    <row r="1595" spans="1:6">
      <c r="A1595" s="3" t="s">
        <v>1413</v>
      </c>
    </row>
    <row r="1596" spans="1:6">
      <c r="A1596" s="4" t="s">
        <v>1414</v>
      </c>
      <c r="B1596" s="6" t="n">
        <v>0</v>
      </c>
    </row>
    <row r="1597" spans="1:6">
      <c r="A1597" s="4" t="s">
        <v>1415</v>
      </c>
      <c r="B1597" s="6" t="n">
        <v>2524</v>
      </c>
    </row>
    <row r="1598" spans="1:6">
      <c r="A1598" s="4" t="s">
        <v>1416</v>
      </c>
      <c r="B1598" s="6" t="n">
        <v>71920</v>
      </c>
    </row>
    <row r="1599" spans="1:6">
      <c r="A1599" s="4" t="s">
        <v>1417</v>
      </c>
      <c r="B1599" s="6" t="n">
        <v>0</v>
      </c>
    </row>
    <row r="1600" spans="1:6">
      <c r="A1600" s="4" t="s">
        <v>1418</v>
      </c>
      <c r="B1600" s="6" t="n">
        <v>0</v>
      </c>
    </row>
    <row r="1601" spans="1:6">
      <c r="A1601" s="4" t="s">
        <v>1419</v>
      </c>
      <c r="B1601" s="6" t="n">
        <v>74444</v>
      </c>
    </row>
    <row r="1602" spans="1:6">
      <c r="A1602" s="4" t="s">
        <v>1420</v>
      </c>
      <c r="B1602" s="6" t="n">
        <v>8306</v>
      </c>
    </row>
    <row r="1603" spans="1:6">
      <c r="A1603" s="4" t="s">
        <v>1597</v>
      </c>
    </row>
    <row r="1604" spans="1:6">
      <c r="A1604" s="3" t="s">
        <v>1413</v>
      </c>
    </row>
    <row r="1605" spans="1:6">
      <c r="A1605" s="4" t="s">
        <v>1414</v>
      </c>
      <c r="B1605" s="6" t="n">
        <v>0</v>
      </c>
    </row>
    <row r="1606" spans="1:6">
      <c r="A1606" s="4" t="s">
        <v>1415</v>
      </c>
      <c r="B1606" s="6" t="n">
        <v>2090</v>
      </c>
    </row>
    <row r="1607" spans="1:6">
      <c r="A1607" s="4" t="s">
        <v>1416</v>
      </c>
      <c r="B1607" s="6" t="n">
        <v>11138</v>
      </c>
    </row>
    <row r="1608" spans="1:6">
      <c r="A1608" s="4" t="s">
        <v>1417</v>
      </c>
      <c r="B1608" s="6" t="n">
        <v>0</v>
      </c>
    </row>
    <row r="1609" spans="1:6">
      <c r="A1609" s="4" t="s">
        <v>1418</v>
      </c>
      <c r="B1609" s="6" t="n">
        <v>0</v>
      </c>
    </row>
    <row r="1610" spans="1:6">
      <c r="A1610" s="4" t="s">
        <v>1419</v>
      </c>
      <c r="B1610" s="6" t="n">
        <v>13228</v>
      </c>
    </row>
    <row r="1611" spans="1:6">
      <c r="A1611" s="4" t="s">
        <v>1420</v>
      </c>
      <c r="B1611" s="6" t="n">
        <v>1247</v>
      </c>
    </row>
    <row r="1612" spans="1:6">
      <c r="A1612" s="4" t="s">
        <v>1598</v>
      </c>
    </row>
    <row r="1613" spans="1:6">
      <c r="A1613" s="3" t="s">
        <v>1413</v>
      </c>
    </row>
    <row r="1614" spans="1:6">
      <c r="A1614" s="4" t="s">
        <v>1414</v>
      </c>
      <c r="B1614" s="6" t="n">
        <v>0</v>
      </c>
    </row>
    <row r="1615" spans="1:6">
      <c r="A1615" s="4" t="s">
        <v>1415</v>
      </c>
      <c r="B1615" s="6" t="n">
        <v>472</v>
      </c>
    </row>
    <row r="1616" spans="1:6">
      <c r="A1616" s="4" t="s">
        <v>1416</v>
      </c>
      <c r="B1616" s="6" t="n">
        <v>6780</v>
      </c>
    </row>
    <row r="1617" spans="1:6">
      <c r="A1617" s="4" t="s">
        <v>1417</v>
      </c>
      <c r="B1617" s="6" t="n">
        <v>0</v>
      </c>
    </row>
    <row r="1618" spans="1:6">
      <c r="A1618" s="4" t="s">
        <v>1418</v>
      </c>
      <c r="B1618" s="6" t="n">
        <v>0</v>
      </c>
    </row>
    <row r="1619" spans="1:6">
      <c r="A1619" s="4" t="s">
        <v>1419</v>
      </c>
      <c r="B1619" s="6" t="n">
        <v>7252</v>
      </c>
    </row>
    <row r="1620" spans="1:6">
      <c r="A1620" s="4" t="s">
        <v>1420</v>
      </c>
      <c r="B1620" s="6" t="n">
        <v>973</v>
      </c>
    </row>
    <row r="1621" spans="1:6">
      <c r="A1621" s="4" t="s">
        <v>1599</v>
      </c>
    </row>
    <row r="1622" spans="1:6">
      <c r="A1622" s="3" t="s">
        <v>1413</v>
      </c>
    </row>
    <row r="1623" spans="1:6">
      <c r="A1623" s="4" t="s">
        <v>1414</v>
      </c>
      <c r="B1623" s="6" t="n">
        <v>0</v>
      </c>
    </row>
    <row r="1624" spans="1:6">
      <c r="A1624" s="4" t="s">
        <v>1415</v>
      </c>
      <c r="B1624" s="6" t="n">
        <v>4061</v>
      </c>
    </row>
    <row r="1625" spans="1:6">
      <c r="A1625" s="4" t="s">
        <v>1416</v>
      </c>
      <c r="B1625" s="6" t="n">
        <v>13207</v>
      </c>
    </row>
    <row r="1626" spans="1:6">
      <c r="A1626" s="4" t="s">
        <v>1417</v>
      </c>
      <c r="B1626" s="6" t="n">
        <v>0</v>
      </c>
    </row>
    <row r="1627" spans="1:6">
      <c r="A1627" s="4" t="s">
        <v>1418</v>
      </c>
      <c r="B1627" s="6" t="n">
        <v>0</v>
      </c>
    </row>
    <row r="1628" spans="1:6">
      <c r="A1628" s="4" t="s">
        <v>1419</v>
      </c>
      <c r="B1628" s="6" t="n">
        <v>17268</v>
      </c>
    </row>
    <row r="1629" spans="1:6">
      <c r="A1629" s="4" t="s">
        <v>1420</v>
      </c>
      <c r="B1629" s="6" t="n">
        <v>1338</v>
      </c>
    </row>
    <row r="1630" spans="1:6">
      <c r="A1630" s="4" t="s">
        <v>1600</v>
      </c>
    </row>
    <row r="1631" spans="1:6">
      <c r="A1631" s="3" t="s">
        <v>1413</v>
      </c>
    </row>
    <row r="1632" spans="1:6">
      <c r="A1632" s="4" t="s">
        <v>1414</v>
      </c>
      <c r="B1632" s="6" t="n">
        <v>10655</v>
      </c>
    </row>
    <row r="1633" spans="1:6">
      <c r="A1633" s="4" t="s">
        <v>1415</v>
      </c>
      <c r="B1633" s="6" t="n">
        <v>1895</v>
      </c>
    </row>
    <row r="1634" spans="1:6">
      <c r="A1634" s="4" t="s">
        <v>1416</v>
      </c>
      <c r="B1634" s="6" t="n">
        <v>14377</v>
      </c>
    </row>
    <row r="1635" spans="1:6">
      <c r="A1635" s="4" t="s">
        <v>1417</v>
      </c>
      <c r="B1635" s="6" t="n">
        <v>0</v>
      </c>
    </row>
    <row r="1636" spans="1:6">
      <c r="A1636" s="4" t="s">
        <v>1418</v>
      </c>
      <c r="B1636" s="6" t="n">
        <v>0</v>
      </c>
    </row>
    <row r="1637" spans="1:6">
      <c r="A1637" s="4" t="s">
        <v>1419</v>
      </c>
      <c r="B1637" s="6" t="n">
        <v>16272</v>
      </c>
    </row>
    <row r="1638" spans="1:6">
      <c r="A1638" s="4" t="s">
        <v>1420</v>
      </c>
      <c r="B1638" s="6" t="n">
        <v>1200</v>
      </c>
    </row>
    <row r="1639" spans="1:6">
      <c r="A1639" s="4" t="s">
        <v>1601</v>
      </c>
    </row>
    <row r="1640" spans="1:6">
      <c r="A1640" s="3" t="s">
        <v>1413</v>
      </c>
    </row>
    <row r="1641" spans="1:6">
      <c r="A1641" s="4" t="s">
        <v>1414</v>
      </c>
      <c r="B1641" s="6" t="n">
        <v>0</v>
      </c>
    </row>
    <row r="1642" spans="1:6">
      <c r="A1642" s="4" t="s">
        <v>1415</v>
      </c>
      <c r="B1642" s="6" t="n">
        <v>14486</v>
      </c>
    </row>
    <row r="1643" spans="1:6">
      <c r="A1643" s="4" t="s">
        <v>1416</v>
      </c>
      <c r="B1643" s="6" t="n">
        <v>49274</v>
      </c>
    </row>
    <row r="1644" spans="1:6">
      <c r="A1644" s="4" t="s">
        <v>1417</v>
      </c>
      <c r="B1644" s="6" t="n">
        <v>0</v>
      </c>
    </row>
    <row r="1645" spans="1:6">
      <c r="A1645" s="4" t="s">
        <v>1418</v>
      </c>
      <c r="B1645" s="6" t="n">
        <v>474</v>
      </c>
    </row>
    <row r="1646" spans="1:6">
      <c r="A1646" s="4" t="s">
        <v>1419</v>
      </c>
      <c r="B1646" s="6" t="n">
        <v>64234</v>
      </c>
    </row>
    <row r="1647" spans="1:6">
      <c r="A1647" s="4" t="s">
        <v>1420</v>
      </c>
      <c r="B1647" s="6" t="n">
        <v>3822</v>
      </c>
    </row>
    <row r="1648" spans="1:6">
      <c r="A1648" s="4" t="s">
        <v>1602</v>
      </c>
    </row>
    <row r="1649" spans="1:6">
      <c r="A1649" s="3" t="s">
        <v>1413</v>
      </c>
    </row>
    <row r="1650" spans="1:6">
      <c r="A1650" s="4" t="s">
        <v>1414</v>
      </c>
      <c r="B1650" s="6" t="n">
        <v>0</v>
      </c>
    </row>
    <row r="1651" spans="1:6">
      <c r="A1651" s="4" t="s">
        <v>1415</v>
      </c>
      <c r="B1651" s="6" t="n">
        <v>1820</v>
      </c>
    </row>
    <row r="1652" spans="1:6">
      <c r="A1652" s="4" t="s">
        <v>1416</v>
      </c>
      <c r="B1652" s="6" t="n">
        <v>8252</v>
      </c>
    </row>
    <row r="1653" spans="1:6">
      <c r="A1653" s="4" t="s">
        <v>1417</v>
      </c>
      <c r="B1653" s="6" t="n">
        <v>0</v>
      </c>
    </row>
    <row r="1654" spans="1:6">
      <c r="A1654" s="4" t="s">
        <v>1418</v>
      </c>
      <c r="B1654" s="6" t="n">
        <v>0</v>
      </c>
    </row>
    <row r="1655" spans="1:6">
      <c r="A1655" s="4" t="s">
        <v>1419</v>
      </c>
      <c r="B1655" s="6" t="n">
        <v>10072</v>
      </c>
    </row>
    <row r="1656" spans="1:6">
      <c r="A1656" s="4" t="s">
        <v>1420</v>
      </c>
      <c r="B1656" s="6" t="n">
        <v>866</v>
      </c>
    </row>
    <row r="1657" spans="1:6">
      <c r="A1657" s="4" t="s">
        <v>1603</v>
      </c>
    </row>
    <row r="1658" spans="1:6">
      <c r="A1658" s="3" t="s">
        <v>1413</v>
      </c>
    </row>
    <row r="1659" spans="1:6">
      <c r="A1659" s="4" t="s">
        <v>1414</v>
      </c>
      <c r="B1659" s="6" t="n">
        <v>0</v>
      </c>
    </row>
    <row r="1660" spans="1:6">
      <c r="A1660" s="4" t="s">
        <v>1415</v>
      </c>
      <c r="B1660" s="6" t="n">
        <v>27893</v>
      </c>
    </row>
    <row r="1661" spans="1:6">
      <c r="A1661" s="4" t="s">
        <v>1416</v>
      </c>
      <c r="B1661" s="6" t="n">
        <v>76305</v>
      </c>
    </row>
    <row r="1662" spans="1:6">
      <c r="A1662" s="4" t="s">
        <v>1417</v>
      </c>
      <c r="B1662" s="6" t="n">
        <v>0</v>
      </c>
    </row>
    <row r="1663" spans="1:6">
      <c r="A1663" s="4" t="s">
        <v>1418</v>
      </c>
      <c r="B1663" s="6" t="n">
        <v>0</v>
      </c>
    </row>
    <row r="1664" spans="1:6">
      <c r="A1664" s="4" t="s">
        <v>1419</v>
      </c>
      <c r="B1664" s="6" t="n">
        <v>104198</v>
      </c>
    </row>
    <row r="1665" spans="1:6">
      <c r="A1665" s="4" t="s">
        <v>1420</v>
      </c>
      <c r="B1665" s="6" t="n">
        <v>5900</v>
      </c>
    </row>
    <row r="1666" spans="1:6">
      <c r="A1666" s="4" t="s">
        <v>1604</v>
      </c>
    </row>
    <row r="1667" spans="1:6">
      <c r="A1667" s="3" t="s">
        <v>1413</v>
      </c>
    </row>
    <row r="1668" spans="1:6">
      <c r="A1668" s="4" t="s">
        <v>1414</v>
      </c>
      <c r="B1668" s="6" t="n">
        <v>0</v>
      </c>
    </row>
    <row r="1669" spans="1:6">
      <c r="A1669" s="4" t="s">
        <v>1415</v>
      </c>
      <c r="B1669" s="6" t="n">
        <v>10417</v>
      </c>
    </row>
    <row r="1670" spans="1:6">
      <c r="A1670" s="4" t="s">
        <v>1416</v>
      </c>
      <c r="B1670" s="6" t="n">
        <v>53213</v>
      </c>
    </row>
    <row r="1671" spans="1:6">
      <c r="A1671" s="4" t="s">
        <v>1417</v>
      </c>
      <c r="B1671" s="6" t="n">
        <v>0</v>
      </c>
    </row>
    <row r="1672" spans="1:6">
      <c r="A1672" s="4" t="s">
        <v>1418</v>
      </c>
      <c r="B1672" s="6" t="n">
        <v>0</v>
      </c>
    </row>
    <row r="1673" spans="1:6">
      <c r="A1673" s="4" t="s">
        <v>1419</v>
      </c>
      <c r="B1673" s="6" t="n">
        <v>63630</v>
      </c>
    </row>
    <row r="1674" spans="1:6">
      <c r="A1674" s="4" t="s">
        <v>1420</v>
      </c>
      <c r="B1674" s="6" t="n">
        <v>4452</v>
      </c>
    </row>
    <row r="1675" spans="1:6">
      <c r="A1675" s="4" t="s">
        <v>1605</v>
      </c>
    </row>
    <row r="1676" spans="1:6">
      <c r="A1676" s="3" t="s">
        <v>1413</v>
      </c>
    </row>
    <row r="1677" spans="1:6">
      <c r="A1677" s="4" t="s">
        <v>1414</v>
      </c>
      <c r="B1677" s="6" t="n">
        <v>6169</v>
      </c>
    </row>
    <row r="1678" spans="1:6">
      <c r="A1678" s="4" t="s">
        <v>1415</v>
      </c>
      <c r="B1678" s="6" t="n">
        <v>1933</v>
      </c>
    </row>
    <row r="1679" spans="1:6">
      <c r="A1679" s="4" t="s">
        <v>1416</v>
      </c>
      <c r="B1679" s="6" t="n">
        <v>8122</v>
      </c>
    </row>
    <row r="1680" spans="1:6">
      <c r="A1680" s="4" t="s">
        <v>1417</v>
      </c>
      <c r="B1680" s="6" t="n">
        <v>0</v>
      </c>
    </row>
    <row r="1681" spans="1:6">
      <c r="A1681" s="4" t="s">
        <v>1418</v>
      </c>
      <c r="B1681" s="6" t="n">
        <v>0</v>
      </c>
    </row>
    <row r="1682" spans="1:6">
      <c r="A1682" s="4" t="s">
        <v>1419</v>
      </c>
      <c r="B1682" s="6" t="n">
        <v>10055</v>
      </c>
    </row>
    <row r="1683" spans="1:6">
      <c r="A1683" s="4" t="s">
        <v>1420</v>
      </c>
      <c r="B1683" s="6" t="n">
        <v>670</v>
      </c>
    </row>
    <row r="1684" spans="1:6">
      <c r="A1684" s="4" t="s">
        <v>1606</v>
      </c>
    </row>
    <row r="1685" spans="1:6">
      <c r="A1685" s="3" t="s">
        <v>1413</v>
      </c>
    </row>
    <row r="1686" spans="1:6">
      <c r="A1686" s="4" t="s">
        <v>1414</v>
      </c>
      <c r="B1686" s="6" t="n">
        <v>5608</v>
      </c>
    </row>
    <row r="1687" spans="1:6">
      <c r="A1687" s="4" t="s">
        <v>1415</v>
      </c>
      <c r="B1687" s="6" t="n">
        <v>2983</v>
      </c>
    </row>
    <row r="1688" spans="1:6">
      <c r="A1688" s="4" t="s">
        <v>1416</v>
      </c>
      <c r="B1688" s="6" t="n">
        <v>6034</v>
      </c>
    </row>
    <row r="1689" spans="1:6">
      <c r="A1689" s="4" t="s">
        <v>1417</v>
      </c>
      <c r="B1689" s="6" t="n">
        <v>0</v>
      </c>
    </row>
    <row r="1690" spans="1:6">
      <c r="A1690" s="4" t="s">
        <v>1418</v>
      </c>
      <c r="B1690" s="6" t="n">
        <v>0</v>
      </c>
    </row>
    <row r="1691" spans="1:6">
      <c r="A1691" s="4" t="s">
        <v>1419</v>
      </c>
      <c r="B1691" s="6" t="n">
        <v>9017</v>
      </c>
    </row>
    <row r="1692" spans="1:6">
      <c r="A1692" s="4" t="s">
        <v>1420</v>
      </c>
      <c r="B1692" s="6" t="n">
        <v>523</v>
      </c>
    </row>
    <row r="1693" spans="1:6">
      <c r="A1693" s="4" t="s">
        <v>1607</v>
      </c>
    </row>
    <row r="1694" spans="1:6">
      <c r="A1694" s="3" t="s">
        <v>1413</v>
      </c>
    </row>
    <row r="1695" spans="1:6">
      <c r="A1695" s="4" t="s">
        <v>1414</v>
      </c>
      <c r="B1695" s="6" t="n">
        <v>0</v>
      </c>
    </row>
    <row r="1696" spans="1:6">
      <c r="A1696" s="4" t="s">
        <v>1415</v>
      </c>
      <c r="B1696" s="6" t="n">
        <v>1335</v>
      </c>
    </row>
    <row r="1697" spans="1:6">
      <c r="A1697" s="4" t="s">
        <v>1416</v>
      </c>
      <c r="B1697" s="6" t="n">
        <v>8826</v>
      </c>
    </row>
    <row r="1698" spans="1:6">
      <c r="A1698" s="4" t="s">
        <v>1417</v>
      </c>
      <c r="B1698" s="6" t="n">
        <v>0</v>
      </c>
    </row>
    <row r="1699" spans="1:6">
      <c r="A1699" s="4" t="s">
        <v>1418</v>
      </c>
      <c r="B1699" s="6" t="n">
        <v>0</v>
      </c>
    </row>
    <row r="1700" spans="1:6">
      <c r="A1700" s="4" t="s">
        <v>1419</v>
      </c>
      <c r="B1700" s="6" t="n">
        <v>10161</v>
      </c>
    </row>
    <row r="1701" spans="1:6">
      <c r="A1701" s="4" t="s">
        <v>1420</v>
      </c>
      <c r="B1701" s="6" t="n">
        <v>695</v>
      </c>
    </row>
    <row r="1702" spans="1:6">
      <c r="A1702" s="4" t="s">
        <v>1608</v>
      </c>
    </row>
    <row r="1703" spans="1:6">
      <c r="A1703" s="3" t="s">
        <v>1413</v>
      </c>
    </row>
    <row r="1704" spans="1:6">
      <c r="A1704" s="4" t="s">
        <v>1414</v>
      </c>
      <c r="B1704" s="6" t="n">
        <v>0</v>
      </c>
    </row>
    <row r="1705" spans="1:6">
      <c r="A1705" s="4" t="s">
        <v>1415</v>
      </c>
      <c r="B1705" s="6" t="n">
        <v>0</v>
      </c>
    </row>
    <row r="1706" spans="1:6">
      <c r="A1706" s="4" t="s">
        <v>1416</v>
      </c>
      <c r="B1706" s="6" t="n">
        <v>73034</v>
      </c>
    </row>
    <row r="1707" spans="1:6">
      <c r="A1707" s="4" t="s">
        <v>1417</v>
      </c>
      <c r="B1707" s="6" t="n">
        <v>0</v>
      </c>
    </row>
    <row r="1708" spans="1:6">
      <c r="A1708" s="4" t="s">
        <v>1418</v>
      </c>
      <c r="B1708" s="6" t="n">
        <v>269</v>
      </c>
    </row>
    <row r="1709" spans="1:6">
      <c r="A1709" s="4" t="s">
        <v>1419</v>
      </c>
      <c r="B1709" s="6" t="n">
        <v>73303</v>
      </c>
    </row>
    <row r="1710" spans="1:6">
      <c r="A1710" s="4" t="s">
        <v>1420</v>
      </c>
      <c r="B1710" s="6" t="n">
        <v>5575</v>
      </c>
    </row>
    <row r="1711" spans="1:6">
      <c r="A1711" s="4" t="s">
        <v>1609</v>
      </c>
    </row>
    <row r="1712" spans="1:6">
      <c r="A1712" s="3" t="s">
        <v>1413</v>
      </c>
    </row>
    <row r="1713" spans="1:6">
      <c r="A1713" s="4" t="s">
        <v>1414</v>
      </c>
      <c r="B1713" s="6" t="n">
        <v>0</v>
      </c>
    </row>
    <row r="1714" spans="1:6">
      <c r="A1714" s="4" t="s">
        <v>1415</v>
      </c>
      <c r="B1714" s="6" t="n">
        <v>2651</v>
      </c>
    </row>
    <row r="1715" spans="1:6">
      <c r="A1715" s="4" t="s">
        <v>1416</v>
      </c>
      <c r="B1715" s="6" t="n">
        <v>8479</v>
      </c>
    </row>
    <row r="1716" spans="1:6">
      <c r="A1716" s="4" t="s">
        <v>1417</v>
      </c>
      <c r="B1716" s="6" t="n">
        <v>0</v>
      </c>
    </row>
    <row r="1717" spans="1:6">
      <c r="A1717" s="4" t="s">
        <v>1418</v>
      </c>
      <c r="B1717" s="6" t="n">
        <v>0</v>
      </c>
    </row>
    <row r="1718" spans="1:6">
      <c r="A1718" s="4" t="s">
        <v>1419</v>
      </c>
      <c r="B1718" s="6" t="n">
        <v>11130</v>
      </c>
    </row>
    <row r="1719" spans="1:6">
      <c r="A1719" s="4" t="s">
        <v>1420</v>
      </c>
      <c r="B1719" s="6" t="n">
        <v>797</v>
      </c>
    </row>
    <row r="1720" spans="1:6">
      <c r="A1720" s="4" t="s">
        <v>1610</v>
      </c>
    </row>
    <row r="1721" spans="1:6">
      <c r="A1721" s="3" t="s">
        <v>1413</v>
      </c>
    </row>
    <row r="1722" spans="1:6">
      <c r="A1722" s="4" t="s">
        <v>1414</v>
      </c>
      <c r="B1722" s="6" t="n">
        <v>0</v>
      </c>
    </row>
    <row r="1723" spans="1:6">
      <c r="A1723" s="4" t="s">
        <v>1415</v>
      </c>
      <c r="B1723" s="6" t="n">
        <v>800</v>
      </c>
    </row>
    <row r="1724" spans="1:6">
      <c r="A1724" s="4" t="s">
        <v>1416</v>
      </c>
      <c r="B1724" s="6" t="n">
        <v>8429</v>
      </c>
    </row>
    <row r="1725" spans="1:6">
      <c r="A1725" s="4" t="s">
        <v>1417</v>
      </c>
      <c r="B1725" s="6" t="n">
        <v>0</v>
      </c>
    </row>
    <row r="1726" spans="1:6">
      <c r="A1726" s="4" t="s">
        <v>1418</v>
      </c>
      <c r="B1726" s="6" t="n">
        <v>0</v>
      </c>
    </row>
    <row r="1727" spans="1:6">
      <c r="A1727" s="4" t="s">
        <v>1419</v>
      </c>
      <c r="B1727" s="6" t="n">
        <v>9229</v>
      </c>
    </row>
    <row r="1728" spans="1:6">
      <c r="A1728" s="4" t="s">
        <v>1420</v>
      </c>
      <c r="B1728" s="6" t="n">
        <v>649</v>
      </c>
    </row>
    <row r="1729" spans="1:6">
      <c r="A1729" s="4" t="s">
        <v>1611</v>
      </c>
    </row>
    <row r="1730" spans="1:6">
      <c r="A1730" s="3" t="s">
        <v>1413</v>
      </c>
    </row>
    <row r="1731" spans="1:6">
      <c r="A1731" s="4" t="s">
        <v>1414</v>
      </c>
      <c r="B1731" s="6" t="n">
        <v>0</v>
      </c>
    </row>
    <row r="1732" spans="1:6">
      <c r="A1732" s="4" t="s">
        <v>1415</v>
      </c>
      <c r="B1732" s="6" t="n">
        <v>3014</v>
      </c>
    </row>
    <row r="1733" spans="1:6">
      <c r="A1733" s="4" t="s">
        <v>1416</v>
      </c>
      <c r="B1733" s="6" t="n">
        <v>72394</v>
      </c>
    </row>
    <row r="1734" spans="1:6">
      <c r="A1734" s="4" t="s">
        <v>1417</v>
      </c>
      <c r="B1734" s="6" t="n">
        <v>0</v>
      </c>
    </row>
    <row r="1735" spans="1:6">
      <c r="A1735" s="4" t="s">
        <v>1418</v>
      </c>
      <c r="B1735" s="6" t="n">
        <v>2474</v>
      </c>
    </row>
    <row r="1736" spans="1:6">
      <c r="A1736" s="4" t="s">
        <v>1419</v>
      </c>
      <c r="B1736" s="6" t="n">
        <v>77882</v>
      </c>
    </row>
    <row r="1737" spans="1:6">
      <c r="A1737" s="4" t="s">
        <v>1420</v>
      </c>
      <c r="B1737" s="6" t="n">
        <v>5597</v>
      </c>
    </row>
    <row r="1738" spans="1:6">
      <c r="A1738" s="4" t="s">
        <v>1612</v>
      </c>
    </row>
    <row r="1739" spans="1:6">
      <c r="A1739" s="3" t="s">
        <v>1413</v>
      </c>
    </row>
    <row r="1740" spans="1:6">
      <c r="A1740" s="4" t="s">
        <v>1414</v>
      </c>
      <c r="B1740" s="6" t="n">
        <v>5608</v>
      </c>
    </row>
    <row r="1741" spans="1:6">
      <c r="A1741" s="4" t="s">
        <v>1415</v>
      </c>
      <c r="B1741" s="6" t="n">
        <v>1133</v>
      </c>
    </row>
    <row r="1742" spans="1:6">
      <c r="A1742" s="4" t="s">
        <v>1416</v>
      </c>
      <c r="B1742" s="6" t="n">
        <v>5392</v>
      </c>
    </row>
    <row r="1743" spans="1:6">
      <c r="A1743" s="4" t="s">
        <v>1417</v>
      </c>
      <c r="B1743" s="6" t="n">
        <v>0</v>
      </c>
    </row>
    <row r="1744" spans="1:6">
      <c r="A1744" s="4" t="s">
        <v>1418</v>
      </c>
      <c r="B1744" s="6" t="n">
        <v>0</v>
      </c>
    </row>
    <row r="1745" spans="1:6">
      <c r="A1745" s="4" t="s">
        <v>1419</v>
      </c>
      <c r="B1745" s="6" t="n">
        <v>6525</v>
      </c>
    </row>
    <row r="1746" spans="1:6">
      <c r="A1746" s="4" t="s">
        <v>1420</v>
      </c>
      <c r="B1746" s="6" t="n">
        <v>572</v>
      </c>
    </row>
    <row r="1747" spans="1:6">
      <c r="A1747" s="4" t="s">
        <v>1613</v>
      </c>
    </row>
    <row r="1748" spans="1:6">
      <c r="A1748" s="3" t="s">
        <v>1413</v>
      </c>
    </row>
    <row r="1749" spans="1:6">
      <c r="A1749" s="4" t="s">
        <v>1414</v>
      </c>
      <c r="B1749" s="6" t="n">
        <v>0</v>
      </c>
    </row>
    <row r="1750" spans="1:6">
      <c r="A1750" s="4" t="s">
        <v>1415</v>
      </c>
      <c r="B1750" s="6" t="n">
        <v>456</v>
      </c>
    </row>
    <row r="1751" spans="1:6">
      <c r="A1751" s="4" t="s">
        <v>1416</v>
      </c>
      <c r="B1751" s="6" t="n">
        <v>8291</v>
      </c>
    </row>
    <row r="1752" spans="1:6">
      <c r="A1752" s="4" t="s">
        <v>1417</v>
      </c>
      <c r="B1752" s="6" t="n">
        <v>0</v>
      </c>
    </row>
    <row r="1753" spans="1:6">
      <c r="A1753" s="4" t="s">
        <v>1418</v>
      </c>
      <c r="B1753" s="6" t="n">
        <v>0</v>
      </c>
    </row>
    <row r="1754" spans="1:6">
      <c r="A1754" s="4" t="s">
        <v>1419</v>
      </c>
      <c r="B1754" s="6" t="n">
        <v>8747</v>
      </c>
    </row>
    <row r="1755" spans="1:6">
      <c r="A1755" s="4" t="s">
        <v>1420</v>
      </c>
      <c r="B1755" s="6" t="n">
        <v>632</v>
      </c>
    </row>
    <row r="1756" spans="1:6">
      <c r="A1756" s="4" t="s">
        <v>1614</v>
      </c>
    </row>
    <row r="1757" spans="1:6">
      <c r="A1757" s="3" t="s">
        <v>1413</v>
      </c>
    </row>
    <row r="1758" spans="1:6">
      <c r="A1758" s="4" t="s">
        <v>1414</v>
      </c>
      <c r="B1758" s="6" t="n">
        <v>0</v>
      </c>
    </row>
    <row r="1759" spans="1:6">
      <c r="A1759" s="4" t="s">
        <v>1415</v>
      </c>
      <c r="B1759" s="6" t="n">
        <v>326</v>
      </c>
    </row>
    <row r="1760" spans="1:6">
      <c r="A1760" s="4" t="s">
        <v>1416</v>
      </c>
      <c r="B1760" s="6" t="n">
        <v>5439</v>
      </c>
    </row>
    <row r="1761" spans="1:6">
      <c r="A1761" s="4" t="s">
        <v>1417</v>
      </c>
      <c r="B1761" s="6" t="n">
        <v>0</v>
      </c>
    </row>
    <row r="1762" spans="1:6">
      <c r="A1762" s="4" t="s">
        <v>1418</v>
      </c>
      <c r="B1762" s="6" t="n">
        <v>0</v>
      </c>
    </row>
    <row r="1763" spans="1:6">
      <c r="A1763" s="4" t="s">
        <v>1419</v>
      </c>
      <c r="B1763" s="6" t="n">
        <v>5765</v>
      </c>
    </row>
    <row r="1764" spans="1:6">
      <c r="A1764" s="4" t="s">
        <v>1420</v>
      </c>
      <c r="B1764" s="6" t="n">
        <v>543</v>
      </c>
    </row>
    <row r="1765" spans="1:6">
      <c r="A1765" s="4" t="s">
        <v>1615</v>
      </c>
    </row>
    <row r="1766" spans="1:6">
      <c r="A1766" s="3" t="s">
        <v>1413</v>
      </c>
    </row>
    <row r="1767" spans="1:6">
      <c r="A1767" s="4" t="s">
        <v>1414</v>
      </c>
      <c r="B1767" s="6" t="n">
        <v>0</v>
      </c>
    </row>
    <row r="1768" spans="1:6">
      <c r="A1768" s="4" t="s">
        <v>1415</v>
      </c>
      <c r="B1768" s="6" t="n">
        <v>4661</v>
      </c>
    </row>
    <row r="1769" spans="1:6">
      <c r="A1769" s="4" t="s">
        <v>1416</v>
      </c>
      <c r="B1769" s="6" t="n">
        <v>8401</v>
      </c>
    </row>
    <row r="1770" spans="1:6">
      <c r="A1770" s="4" t="s">
        <v>1417</v>
      </c>
      <c r="B1770" s="6" t="n">
        <v>0</v>
      </c>
    </row>
    <row r="1771" spans="1:6">
      <c r="A1771" s="4" t="s">
        <v>1418</v>
      </c>
      <c r="B1771" s="6" t="n">
        <v>0</v>
      </c>
    </row>
    <row r="1772" spans="1:6">
      <c r="A1772" s="4" t="s">
        <v>1419</v>
      </c>
      <c r="B1772" s="6" t="n">
        <v>13062</v>
      </c>
    </row>
    <row r="1773" spans="1:6">
      <c r="A1773" s="4" t="s">
        <v>1420</v>
      </c>
      <c r="B1773" s="6" t="n">
        <v>662</v>
      </c>
    </row>
    <row r="1774" spans="1:6">
      <c r="A1774" s="4" t="s">
        <v>1616</v>
      </c>
    </row>
    <row r="1775" spans="1:6">
      <c r="A1775" s="3" t="s">
        <v>1413</v>
      </c>
    </row>
    <row r="1776" spans="1:6">
      <c r="A1776" s="4" t="s">
        <v>1414</v>
      </c>
      <c r="B1776" s="6" t="n">
        <v>0</v>
      </c>
    </row>
    <row r="1777" spans="1:6">
      <c r="A1777" s="4" t="s">
        <v>1415</v>
      </c>
      <c r="B1777" s="6" t="n">
        <v>916</v>
      </c>
    </row>
    <row r="1778" spans="1:6">
      <c r="A1778" s="4" t="s">
        <v>1416</v>
      </c>
      <c r="B1778" s="6" t="n">
        <v>5088</v>
      </c>
    </row>
    <row r="1779" spans="1:6">
      <c r="A1779" s="4" t="s">
        <v>1417</v>
      </c>
      <c r="B1779" s="6" t="n">
        <v>0</v>
      </c>
    </row>
    <row r="1780" spans="1:6">
      <c r="A1780" s="4" t="s">
        <v>1418</v>
      </c>
      <c r="B1780" s="6" t="n">
        <v>0</v>
      </c>
    </row>
    <row r="1781" spans="1:6">
      <c r="A1781" s="4" t="s">
        <v>1419</v>
      </c>
      <c r="B1781" s="6" t="n">
        <v>6004</v>
      </c>
    </row>
    <row r="1782" spans="1:6">
      <c r="A1782" s="4" t="s">
        <v>1420</v>
      </c>
      <c r="B1782" s="6" t="n">
        <v>326</v>
      </c>
    </row>
    <row r="1783" spans="1:6">
      <c r="A1783" s="4" t="s">
        <v>1617</v>
      </c>
    </row>
    <row r="1784" spans="1:6">
      <c r="A1784" s="3" t="s">
        <v>1413</v>
      </c>
    </row>
    <row r="1785" spans="1:6">
      <c r="A1785" s="4" t="s">
        <v>1414</v>
      </c>
      <c r="B1785" s="6" t="n">
        <v>0</v>
      </c>
    </row>
    <row r="1786" spans="1:6">
      <c r="A1786" s="4" t="s">
        <v>1415</v>
      </c>
      <c r="B1786" s="6" t="n">
        <v>210</v>
      </c>
    </row>
    <row r="1787" spans="1:6">
      <c r="A1787" s="4" t="s">
        <v>1416</v>
      </c>
      <c r="B1787" s="6" t="n">
        <v>1753</v>
      </c>
    </row>
    <row r="1788" spans="1:6">
      <c r="A1788" s="4" t="s">
        <v>1417</v>
      </c>
      <c r="B1788" s="6" t="n">
        <v>0</v>
      </c>
    </row>
    <row r="1789" spans="1:6">
      <c r="A1789" s="4" t="s">
        <v>1418</v>
      </c>
      <c r="B1789" s="6" t="n">
        <v>0</v>
      </c>
    </row>
    <row r="1790" spans="1:6">
      <c r="A1790" s="4" t="s">
        <v>1419</v>
      </c>
      <c r="B1790" s="6" t="n">
        <v>1963</v>
      </c>
    </row>
    <row r="1791" spans="1:6">
      <c r="A1791" s="4" t="s">
        <v>1420</v>
      </c>
      <c r="B1791" s="6" t="n">
        <v>111</v>
      </c>
    </row>
    <row r="1792" spans="1:6">
      <c r="A1792" s="4" t="s">
        <v>1618</v>
      </c>
    </row>
    <row r="1793" spans="1:6">
      <c r="A1793" s="3" t="s">
        <v>1413</v>
      </c>
    </row>
    <row r="1794" spans="1:6">
      <c r="A1794" s="4" t="s">
        <v>1414</v>
      </c>
      <c r="B1794" s="6" t="n">
        <v>0</v>
      </c>
    </row>
    <row r="1795" spans="1:6">
      <c r="A1795" s="4" t="s">
        <v>1415</v>
      </c>
      <c r="B1795" s="6" t="n">
        <v>300</v>
      </c>
    </row>
    <row r="1796" spans="1:6">
      <c r="A1796" s="4" t="s">
        <v>1416</v>
      </c>
      <c r="B1796" s="6" t="n">
        <v>3936</v>
      </c>
    </row>
    <row r="1797" spans="1:6">
      <c r="A1797" s="4" t="s">
        <v>1417</v>
      </c>
      <c r="B1797" s="6" t="n">
        <v>0</v>
      </c>
    </row>
    <row r="1798" spans="1:6">
      <c r="A1798" s="4" t="s">
        <v>1418</v>
      </c>
      <c r="B1798" s="6" t="n">
        <v>0</v>
      </c>
    </row>
    <row r="1799" spans="1:6">
      <c r="A1799" s="4" t="s">
        <v>1419</v>
      </c>
      <c r="B1799" s="6" t="n">
        <v>4236</v>
      </c>
    </row>
    <row r="1800" spans="1:6">
      <c r="A1800" s="4" t="s">
        <v>1420</v>
      </c>
      <c r="B1800" s="6" t="n">
        <v>282</v>
      </c>
    </row>
    <row r="1801" spans="1:6">
      <c r="A1801" s="4" t="s">
        <v>1619</v>
      </c>
    </row>
    <row r="1802" spans="1:6">
      <c r="A1802" s="3" t="s">
        <v>1413</v>
      </c>
    </row>
    <row r="1803" spans="1:6">
      <c r="A1803" s="4" t="s">
        <v>1414</v>
      </c>
      <c r="B1803" s="6" t="n">
        <v>0</v>
      </c>
    </row>
    <row r="1804" spans="1:6">
      <c r="A1804" s="4" t="s">
        <v>1415</v>
      </c>
      <c r="B1804" s="6" t="n">
        <v>270</v>
      </c>
    </row>
    <row r="1805" spans="1:6">
      <c r="A1805" s="4" t="s">
        <v>1416</v>
      </c>
      <c r="B1805" s="6" t="n">
        <v>3858</v>
      </c>
    </row>
    <row r="1806" spans="1:6">
      <c r="A1806" s="4" t="s">
        <v>1417</v>
      </c>
      <c r="B1806" s="6" t="n">
        <v>0</v>
      </c>
    </row>
    <row r="1807" spans="1:6">
      <c r="A1807" s="4" t="s">
        <v>1418</v>
      </c>
      <c r="B1807" s="6" t="n">
        <v>0</v>
      </c>
    </row>
    <row r="1808" spans="1:6">
      <c r="A1808" s="4" t="s">
        <v>1419</v>
      </c>
      <c r="B1808" s="6" t="n">
        <v>4128</v>
      </c>
    </row>
    <row r="1809" spans="1:6">
      <c r="A1809" s="4" t="s">
        <v>1420</v>
      </c>
      <c r="B1809" s="6" t="n">
        <v>249</v>
      </c>
    </row>
    <row r="1810" spans="1:6">
      <c r="A1810" s="4" t="s">
        <v>1620</v>
      </c>
    </row>
    <row r="1811" spans="1:6">
      <c r="A1811" s="3" t="s">
        <v>1413</v>
      </c>
    </row>
    <row r="1812" spans="1:6">
      <c r="A1812" s="4" t="s">
        <v>1414</v>
      </c>
      <c r="B1812" s="6" t="n">
        <v>0</v>
      </c>
    </row>
    <row r="1813" spans="1:6">
      <c r="A1813" s="4" t="s">
        <v>1415</v>
      </c>
      <c r="B1813" s="6" t="n">
        <v>790</v>
      </c>
    </row>
    <row r="1814" spans="1:6">
      <c r="A1814" s="4" t="s">
        <v>1416</v>
      </c>
      <c r="B1814" s="6" t="n">
        <v>4079</v>
      </c>
    </row>
    <row r="1815" spans="1:6">
      <c r="A1815" s="4" t="s">
        <v>1417</v>
      </c>
      <c r="B1815" s="6" t="n">
        <v>0</v>
      </c>
    </row>
    <row r="1816" spans="1:6">
      <c r="A1816" s="4" t="s">
        <v>1418</v>
      </c>
      <c r="B1816" s="6" t="n">
        <v>0</v>
      </c>
    </row>
    <row r="1817" spans="1:6">
      <c r="A1817" s="4" t="s">
        <v>1419</v>
      </c>
      <c r="B1817" s="6" t="n">
        <v>4869</v>
      </c>
    </row>
    <row r="1818" spans="1:6">
      <c r="A1818" s="4" t="s">
        <v>1420</v>
      </c>
      <c r="B1818" s="6" t="n">
        <v>255</v>
      </c>
    </row>
    <row r="1819" spans="1:6">
      <c r="A1819" s="4" t="s">
        <v>1621</v>
      </c>
    </row>
    <row r="1820" spans="1:6">
      <c r="A1820" s="3" t="s">
        <v>1413</v>
      </c>
    </row>
    <row r="1821" spans="1:6">
      <c r="A1821" s="4" t="s">
        <v>1414</v>
      </c>
      <c r="B1821" s="6" t="n">
        <v>0</v>
      </c>
    </row>
    <row r="1822" spans="1:6">
      <c r="A1822" s="4" t="s">
        <v>1415</v>
      </c>
      <c r="B1822" s="6" t="n">
        <v>1002</v>
      </c>
    </row>
    <row r="1823" spans="1:6">
      <c r="A1823" s="4" t="s">
        <v>1416</v>
      </c>
      <c r="B1823" s="6" t="n">
        <v>17376</v>
      </c>
    </row>
    <row r="1824" spans="1:6">
      <c r="A1824" s="4" t="s">
        <v>1417</v>
      </c>
      <c r="B1824" s="6" t="n">
        <v>0</v>
      </c>
    </row>
    <row r="1825" spans="1:6">
      <c r="A1825" s="4" t="s">
        <v>1418</v>
      </c>
      <c r="B1825" s="6" t="n">
        <v>0</v>
      </c>
    </row>
    <row r="1826" spans="1:6">
      <c r="A1826" s="4" t="s">
        <v>1419</v>
      </c>
      <c r="B1826" s="6" t="n">
        <v>18378</v>
      </c>
    </row>
    <row r="1827" spans="1:6">
      <c r="A1827" s="4" t="s">
        <v>1420</v>
      </c>
      <c r="B1827" s="6" t="n">
        <v>1092</v>
      </c>
    </row>
    <row r="1828" spans="1:6">
      <c r="A1828" s="4" t="s">
        <v>1622</v>
      </c>
    </row>
    <row r="1829" spans="1:6">
      <c r="A1829" s="3" t="s">
        <v>1413</v>
      </c>
    </row>
    <row r="1830" spans="1:6">
      <c r="A1830" s="4" t="s">
        <v>1414</v>
      </c>
      <c r="B1830" s="6" t="n">
        <v>0</v>
      </c>
    </row>
    <row r="1831" spans="1:6">
      <c r="A1831" s="4" t="s">
        <v>1415</v>
      </c>
      <c r="B1831" s="6" t="n">
        <v>59</v>
      </c>
    </row>
    <row r="1832" spans="1:6">
      <c r="A1832" s="4" t="s">
        <v>1416</v>
      </c>
      <c r="B1832" s="6" t="n">
        <v>3517</v>
      </c>
    </row>
    <row r="1833" spans="1:6">
      <c r="A1833" s="4" t="s">
        <v>1417</v>
      </c>
      <c r="B1833" s="6" t="n">
        <v>0</v>
      </c>
    </row>
    <row r="1834" spans="1:6">
      <c r="A1834" s="4" t="s">
        <v>1418</v>
      </c>
      <c r="B1834" s="6" t="n">
        <v>0</v>
      </c>
    </row>
    <row r="1835" spans="1:6">
      <c r="A1835" s="4" t="s">
        <v>1419</v>
      </c>
      <c r="B1835" s="6" t="n">
        <v>3576</v>
      </c>
    </row>
    <row r="1836" spans="1:6">
      <c r="A1836" s="4" t="s">
        <v>1420</v>
      </c>
      <c r="B1836" s="6" t="n">
        <v>181</v>
      </c>
    </row>
    <row r="1837" spans="1:6">
      <c r="A1837" s="4" t="s">
        <v>1623</v>
      </c>
    </row>
    <row r="1838" spans="1:6">
      <c r="A1838" s="3" t="s">
        <v>1413</v>
      </c>
    </row>
    <row r="1839" spans="1:6">
      <c r="A1839" s="4" t="s">
        <v>1414</v>
      </c>
      <c r="B1839" s="6" t="n">
        <v>0</v>
      </c>
    </row>
    <row r="1840" spans="1:6">
      <c r="A1840" s="4" t="s">
        <v>1415</v>
      </c>
      <c r="B1840" s="6" t="n">
        <v>1448</v>
      </c>
    </row>
    <row r="1841" spans="1:6">
      <c r="A1841" s="4" t="s">
        <v>1416</v>
      </c>
      <c r="B1841" s="6" t="n">
        <v>6469</v>
      </c>
    </row>
    <row r="1842" spans="1:6">
      <c r="A1842" s="4" t="s">
        <v>1417</v>
      </c>
      <c r="B1842" s="6" t="n">
        <v>0</v>
      </c>
    </row>
    <row r="1843" spans="1:6">
      <c r="A1843" s="4" t="s">
        <v>1418</v>
      </c>
      <c r="B1843" s="6" t="n">
        <v>0</v>
      </c>
    </row>
    <row r="1844" spans="1:6">
      <c r="A1844" s="4" t="s">
        <v>1419</v>
      </c>
      <c r="B1844" s="6" t="n">
        <v>7917</v>
      </c>
    </row>
    <row r="1845" spans="1:6">
      <c r="A1845" s="4" t="s">
        <v>1420</v>
      </c>
      <c r="B1845" s="6" t="n">
        <v>405</v>
      </c>
    </row>
    <row r="1846" spans="1:6">
      <c r="A1846" s="4" t="s">
        <v>1624</v>
      </c>
    </row>
    <row r="1847" spans="1:6">
      <c r="A1847" s="3" t="s">
        <v>1413</v>
      </c>
    </row>
    <row r="1848" spans="1:6">
      <c r="A1848" s="4" t="s">
        <v>1414</v>
      </c>
      <c r="B1848" s="6" t="n">
        <v>0</v>
      </c>
    </row>
    <row r="1849" spans="1:6">
      <c r="A1849" s="4" t="s">
        <v>1415</v>
      </c>
      <c r="B1849" s="6" t="n">
        <v>451</v>
      </c>
    </row>
    <row r="1850" spans="1:6">
      <c r="A1850" s="4" t="s">
        <v>1416</v>
      </c>
      <c r="B1850" s="6" t="n">
        <v>6016</v>
      </c>
    </row>
    <row r="1851" spans="1:6">
      <c r="A1851" s="4" t="s">
        <v>1417</v>
      </c>
      <c r="B1851" s="6" t="n">
        <v>0</v>
      </c>
    </row>
    <row r="1852" spans="1:6">
      <c r="A1852" s="4" t="s">
        <v>1418</v>
      </c>
      <c r="B1852" s="6" t="n">
        <v>0</v>
      </c>
    </row>
    <row r="1853" spans="1:6">
      <c r="A1853" s="4" t="s">
        <v>1419</v>
      </c>
      <c r="B1853" s="6" t="n">
        <v>6467</v>
      </c>
    </row>
    <row r="1854" spans="1:6">
      <c r="A1854" s="4" t="s">
        <v>1420</v>
      </c>
      <c r="B1854" s="6" t="n">
        <v>315</v>
      </c>
    </row>
    <row r="1855" spans="1:6">
      <c r="A1855" s="4" t="s">
        <v>1625</v>
      </c>
    </row>
    <row r="1856" spans="1:6">
      <c r="A1856" s="3" t="s">
        <v>1413</v>
      </c>
    </row>
    <row r="1857" spans="1:6">
      <c r="A1857" s="4" t="s">
        <v>1414</v>
      </c>
      <c r="B1857" s="6" t="n">
        <v>0</v>
      </c>
    </row>
    <row r="1858" spans="1:6">
      <c r="A1858" s="4" t="s">
        <v>1415</v>
      </c>
      <c r="B1858" s="6" t="n">
        <v>382</v>
      </c>
    </row>
    <row r="1859" spans="1:6">
      <c r="A1859" s="4" t="s">
        <v>1416</v>
      </c>
      <c r="B1859" s="6" t="n">
        <v>16149</v>
      </c>
    </row>
    <row r="1860" spans="1:6">
      <c r="A1860" s="4" t="s">
        <v>1417</v>
      </c>
      <c r="B1860" s="6" t="n">
        <v>0</v>
      </c>
    </row>
    <row r="1861" spans="1:6">
      <c r="A1861" s="4" t="s">
        <v>1418</v>
      </c>
      <c r="B1861" s="6" t="n">
        <v>0</v>
      </c>
    </row>
    <row r="1862" spans="1:6">
      <c r="A1862" s="4" t="s">
        <v>1419</v>
      </c>
      <c r="B1862" s="6" t="n">
        <v>16531</v>
      </c>
    </row>
    <row r="1863" spans="1:6">
      <c r="A1863" s="4" t="s">
        <v>1420</v>
      </c>
      <c r="B1863" s="6" t="n">
        <v>899</v>
      </c>
    </row>
    <row r="1864" spans="1:6">
      <c r="A1864" s="4" t="s">
        <v>1626</v>
      </c>
    </row>
    <row r="1865" spans="1:6">
      <c r="A1865" s="3" t="s">
        <v>1413</v>
      </c>
    </row>
    <row r="1866" spans="1:6">
      <c r="A1866" s="4" t="s">
        <v>1414</v>
      </c>
      <c r="B1866" s="6" t="n">
        <v>0</v>
      </c>
    </row>
    <row r="1867" spans="1:6">
      <c r="A1867" s="4" t="s">
        <v>1415</v>
      </c>
      <c r="B1867" s="6" t="n">
        <v>504</v>
      </c>
    </row>
    <row r="1868" spans="1:6">
      <c r="A1868" s="4" t="s">
        <v>1416</v>
      </c>
      <c r="B1868" s="6" t="n">
        <v>7256</v>
      </c>
    </row>
    <row r="1869" spans="1:6">
      <c r="A1869" s="4" t="s">
        <v>1417</v>
      </c>
      <c r="B1869" s="6" t="n">
        <v>0</v>
      </c>
    </row>
    <row r="1870" spans="1:6">
      <c r="A1870" s="4" t="s">
        <v>1418</v>
      </c>
      <c r="B1870" s="6" t="n">
        <v>0</v>
      </c>
    </row>
    <row r="1871" spans="1:6">
      <c r="A1871" s="4" t="s">
        <v>1419</v>
      </c>
      <c r="B1871" s="6" t="n">
        <v>7760</v>
      </c>
    </row>
    <row r="1872" spans="1:6">
      <c r="A1872" s="4" t="s">
        <v>1420</v>
      </c>
      <c r="B1872" s="6" t="n">
        <v>333</v>
      </c>
    </row>
    <row r="1873" spans="1:6">
      <c r="A1873" s="4" t="s">
        <v>1627</v>
      </c>
    </row>
    <row r="1874" spans="1:6">
      <c r="A1874" s="3" t="s">
        <v>1413</v>
      </c>
    </row>
    <row r="1875" spans="1:6">
      <c r="A1875" s="4" t="s">
        <v>1414</v>
      </c>
      <c r="B1875" s="6" t="n">
        <v>0</v>
      </c>
    </row>
    <row r="1876" spans="1:6">
      <c r="A1876" s="4" t="s">
        <v>1415</v>
      </c>
      <c r="B1876" s="6" t="n">
        <v>3341</v>
      </c>
    </row>
    <row r="1877" spans="1:6">
      <c r="A1877" s="4" t="s">
        <v>1416</v>
      </c>
      <c r="B1877" s="6" t="n">
        <v>1181</v>
      </c>
    </row>
    <row r="1878" spans="1:6">
      <c r="A1878" s="4" t="s">
        <v>1417</v>
      </c>
      <c r="B1878" s="6" t="n">
        <v>0</v>
      </c>
    </row>
    <row r="1879" spans="1:6">
      <c r="A1879" s="4" t="s">
        <v>1418</v>
      </c>
      <c r="B1879" s="6" t="n">
        <v>0</v>
      </c>
    </row>
    <row r="1880" spans="1:6">
      <c r="A1880" s="4" t="s">
        <v>1419</v>
      </c>
      <c r="B1880" s="6" t="n">
        <v>4522</v>
      </c>
    </row>
    <row r="1881" spans="1:6">
      <c r="A1881" s="4" t="s">
        <v>1420</v>
      </c>
      <c r="B1881" s="6" t="n">
        <v>54</v>
      </c>
    </row>
    <row r="1882" spans="1:6">
      <c r="A1882" s="4" t="s">
        <v>1628</v>
      </c>
    </row>
    <row r="1883" spans="1:6">
      <c r="A1883" s="3" t="s">
        <v>1413</v>
      </c>
    </row>
    <row r="1884" spans="1:6">
      <c r="A1884" s="4" t="s">
        <v>1414</v>
      </c>
      <c r="B1884" s="6" t="n">
        <v>0</v>
      </c>
    </row>
    <row r="1885" spans="1:6">
      <c r="A1885" s="4" t="s">
        <v>1415</v>
      </c>
      <c r="B1885" s="6" t="n">
        <v>1792</v>
      </c>
    </row>
    <row r="1886" spans="1:6">
      <c r="A1886" s="4" t="s">
        <v>1416</v>
      </c>
      <c r="B1886" s="6" t="n">
        <v>5615</v>
      </c>
    </row>
    <row r="1887" spans="1:6">
      <c r="A1887" s="4" t="s">
        <v>1417</v>
      </c>
      <c r="B1887" s="6" t="n">
        <v>0</v>
      </c>
    </row>
    <row r="1888" spans="1:6">
      <c r="A1888" s="4" t="s">
        <v>1418</v>
      </c>
      <c r="B1888" s="6" t="n">
        <v>0</v>
      </c>
    </row>
    <row r="1889" spans="1:6">
      <c r="A1889" s="4" t="s">
        <v>1419</v>
      </c>
      <c r="B1889" s="6" t="n">
        <v>7407</v>
      </c>
    </row>
    <row r="1890" spans="1:6">
      <c r="A1890" s="4" t="s">
        <v>1420</v>
      </c>
      <c r="B1890" s="6" t="n">
        <v>247</v>
      </c>
    </row>
    <row r="1891" spans="1:6">
      <c r="A1891" s="4" t="s">
        <v>1629</v>
      </c>
    </row>
    <row r="1892" spans="1:6">
      <c r="A1892" s="3" t="s">
        <v>1413</v>
      </c>
    </row>
    <row r="1893" spans="1:6">
      <c r="A1893" s="4" t="s">
        <v>1414</v>
      </c>
      <c r="B1893" s="6" t="n">
        <v>0</v>
      </c>
    </row>
    <row r="1894" spans="1:6">
      <c r="A1894" s="4" t="s">
        <v>1415</v>
      </c>
      <c r="B1894" s="6" t="n">
        <v>2856</v>
      </c>
    </row>
    <row r="1895" spans="1:6">
      <c r="A1895" s="4" t="s">
        <v>1416</v>
      </c>
      <c r="B1895" s="6" t="n">
        <v>948</v>
      </c>
    </row>
    <row r="1896" spans="1:6">
      <c r="A1896" s="4" t="s">
        <v>1417</v>
      </c>
      <c r="B1896" s="6" t="n">
        <v>0</v>
      </c>
    </row>
    <row r="1897" spans="1:6">
      <c r="A1897" s="4" t="s">
        <v>1418</v>
      </c>
      <c r="B1897" s="6" t="n">
        <v>0</v>
      </c>
    </row>
    <row r="1898" spans="1:6">
      <c r="A1898" s="4" t="s">
        <v>1419</v>
      </c>
      <c r="B1898" s="6" t="n">
        <v>3804</v>
      </c>
    </row>
    <row r="1899" spans="1:6">
      <c r="A1899" s="4" t="s">
        <v>1420</v>
      </c>
      <c r="B1899" s="6" t="n">
        <v>47</v>
      </c>
    </row>
    <row r="1900" spans="1:6">
      <c r="A1900" s="4" t="s">
        <v>1630</v>
      </c>
    </row>
    <row r="1901" spans="1:6">
      <c r="A1901" s="3" t="s">
        <v>1413</v>
      </c>
    </row>
    <row r="1902" spans="1:6">
      <c r="A1902" s="4" t="s">
        <v>1414</v>
      </c>
      <c r="B1902" s="6" t="n">
        <v>0</v>
      </c>
    </row>
    <row r="1903" spans="1:6">
      <c r="A1903" s="4" t="s">
        <v>1415</v>
      </c>
      <c r="B1903" s="6" t="n">
        <v>1855</v>
      </c>
    </row>
    <row r="1904" spans="1:6">
      <c r="A1904" s="4" t="s">
        <v>1416</v>
      </c>
      <c r="B1904" s="6" t="n">
        <v>13623</v>
      </c>
    </row>
    <row r="1905" spans="1:6">
      <c r="A1905" s="4" t="s">
        <v>1417</v>
      </c>
      <c r="B1905" s="6" t="n">
        <v>0</v>
      </c>
    </row>
    <row r="1906" spans="1:6">
      <c r="A1906" s="4" t="s">
        <v>1418</v>
      </c>
      <c r="B1906" s="6" t="n">
        <v>0</v>
      </c>
    </row>
    <row r="1907" spans="1:6">
      <c r="A1907" s="4" t="s">
        <v>1419</v>
      </c>
      <c r="B1907" s="6" t="n">
        <v>15478</v>
      </c>
    </row>
    <row r="1908" spans="1:6">
      <c r="A1908" s="4" t="s">
        <v>1420</v>
      </c>
      <c r="B1908" s="6" t="n">
        <v>718</v>
      </c>
    </row>
    <row r="1909" spans="1:6">
      <c r="A1909" s="4" t="s">
        <v>1631</v>
      </c>
    </row>
    <row r="1910" spans="1:6">
      <c r="A1910" s="3" t="s">
        <v>1413</v>
      </c>
    </row>
    <row r="1911" spans="1:6">
      <c r="A1911" s="4" t="s">
        <v>1414</v>
      </c>
      <c r="B1911" s="6" t="n">
        <v>0</v>
      </c>
    </row>
    <row r="1912" spans="1:6">
      <c r="A1912" s="4" t="s">
        <v>1415</v>
      </c>
      <c r="B1912" s="6" t="n">
        <v>2862</v>
      </c>
    </row>
    <row r="1913" spans="1:6">
      <c r="A1913" s="4" t="s">
        <v>1416</v>
      </c>
      <c r="B1913" s="6" t="n">
        <v>25878</v>
      </c>
    </row>
    <row r="1914" spans="1:6">
      <c r="A1914" s="4" t="s">
        <v>1417</v>
      </c>
      <c r="B1914" s="6" t="n">
        <v>0</v>
      </c>
    </row>
    <row r="1915" spans="1:6">
      <c r="A1915" s="4" t="s">
        <v>1418</v>
      </c>
      <c r="B1915" s="6" t="n">
        <v>6296</v>
      </c>
    </row>
    <row r="1916" spans="1:6">
      <c r="A1916" s="4" t="s">
        <v>1419</v>
      </c>
      <c r="B1916" s="6" t="n">
        <v>35036</v>
      </c>
    </row>
    <row r="1917" spans="1:6">
      <c r="A1917" s="4" t="s">
        <v>1420</v>
      </c>
      <c r="B1917" s="6" t="n">
        <v>1129</v>
      </c>
    </row>
    <row r="1918" spans="1:6">
      <c r="A1918" s="4" t="s">
        <v>1632</v>
      </c>
    </row>
    <row r="1919" spans="1:6">
      <c r="A1919" s="3" t="s">
        <v>1413</v>
      </c>
    </row>
    <row r="1920" spans="1:6">
      <c r="A1920" s="4" t="s">
        <v>1414</v>
      </c>
      <c r="B1920" s="6" t="n">
        <v>0</v>
      </c>
    </row>
    <row r="1921" spans="1:6">
      <c r="A1921" s="4" t="s">
        <v>1415</v>
      </c>
      <c r="B1921" s="6" t="n">
        <v>1970</v>
      </c>
    </row>
    <row r="1922" spans="1:6">
      <c r="A1922" s="4" t="s">
        <v>1416</v>
      </c>
      <c r="B1922" s="6" t="n">
        <v>8859</v>
      </c>
    </row>
    <row r="1923" spans="1:6">
      <c r="A1923" s="4" t="s">
        <v>1417</v>
      </c>
      <c r="B1923" s="6" t="n">
        <v>0</v>
      </c>
    </row>
    <row r="1924" spans="1:6">
      <c r="A1924" s="4" t="s">
        <v>1418</v>
      </c>
      <c r="B1924" s="6" t="n">
        <v>0</v>
      </c>
    </row>
    <row r="1925" spans="1:6">
      <c r="A1925" s="4" t="s">
        <v>1419</v>
      </c>
      <c r="B1925" s="6" t="n">
        <v>10829</v>
      </c>
    </row>
    <row r="1926" spans="1:6">
      <c r="A1926" s="4" t="s">
        <v>1420</v>
      </c>
      <c r="B1926" s="6" t="n">
        <v>453</v>
      </c>
    </row>
    <row r="1927" spans="1:6">
      <c r="A1927" s="4" t="s">
        <v>1633</v>
      </c>
    </row>
    <row r="1928" spans="1:6">
      <c r="A1928" s="3" t="s">
        <v>1413</v>
      </c>
    </row>
    <row r="1929" spans="1:6">
      <c r="A1929" s="4" t="s">
        <v>1414</v>
      </c>
      <c r="B1929" s="6" t="n">
        <v>0</v>
      </c>
    </row>
    <row r="1930" spans="1:6">
      <c r="A1930" s="4" t="s">
        <v>1415</v>
      </c>
      <c r="B1930" s="6" t="n">
        <v>933</v>
      </c>
    </row>
    <row r="1931" spans="1:6">
      <c r="A1931" s="4" t="s">
        <v>1416</v>
      </c>
      <c r="B1931" s="6" t="n">
        <v>8554</v>
      </c>
    </row>
    <row r="1932" spans="1:6">
      <c r="A1932" s="4" t="s">
        <v>1417</v>
      </c>
      <c r="B1932" s="6" t="n">
        <v>0</v>
      </c>
    </row>
    <row r="1933" spans="1:6">
      <c r="A1933" s="4" t="s">
        <v>1418</v>
      </c>
      <c r="B1933" s="6" t="n">
        <v>1357</v>
      </c>
    </row>
    <row r="1934" spans="1:6">
      <c r="A1934" s="4" t="s">
        <v>1419</v>
      </c>
      <c r="B1934" s="6" t="n">
        <v>10844</v>
      </c>
    </row>
    <row r="1935" spans="1:6">
      <c r="A1935" s="4" t="s">
        <v>1420</v>
      </c>
      <c r="B1935" s="6" t="n">
        <v>384</v>
      </c>
    </row>
    <row r="1936" spans="1:6">
      <c r="A1936" s="4" t="s">
        <v>1634</v>
      </c>
    </row>
    <row r="1937" spans="1:6">
      <c r="A1937" s="3" t="s">
        <v>1413</v>
      </c>
    </row>
    <row r="1938" spans="1:6">
      <c r="A1938" s="4" t="s">
        <v>1414</v>
      </c>
      <c r="B1938" s="6" t="n">
        <v>0</v>
      </c>
    </row>
    <row r="1939" spans="1:6">
      <c r="A1939" s="4" t="s">
        <v>1415</v>
      </c>
      <c r="B1939" s="6" t="n">
        <v>729</v>
      </c>
    </row>
    <row r="1940" spans="1:6">
      <c r="A1940" s="4" t="s">
        <v>1416</v>
      </c>
      <c r="B1940" s="6" t="n">
        <v>8707</v>
      </c>
    </row>
    <row r="1941" spans="1:6">
      <c r="A1941" s="4" t="s">
        <v>1417</v>
      </c>
      <c r="B1941" s="6" t="n">
        <v>0</v>
      </c>
    </row>
    <row r="1942" spans="1:6">
      <c r="A1942" s="4" t="s">
        <v>1418</v>
      </c>
      <c r="B1942" s="6" t="n">
        <v>2500</v>
      </c>
    </row>
    <row r="1943" spans="1:6">
      <c r="A1943" s="4" t="s">
        <v>1419</v>
      </c>
      <c r="B1943" s="6" t="n">
        <v>11936</v>
      </c>
    </row>
    <row r="1944" spans="1:6">
      <c r="A1944" s="4" t="s">
        <v>1420</v>
      </c>
      <c r="B1944" s="6" t="n">
        <v>431</v>
      </c>
    </row>
    <row r="1945" spans="1:6">
      <c r="A1945" s="4" t="s">
        <v>1635</v>
      </c>
    </row>
    <row r="1946" spans="1:6">
      <c r="A1946" s="3" t="s">
        <v>1413</v>
      </c>
    </row>
    <row r="1947" spans="1:6">
      <c r="A1947" s="4" t="s">
        <v>1414</v>
      </c>
      <c r="B1947" s="6" t="n">
        <v>0</v>
      </c>
    </row>
    <row r="1948" spans="1:6">
      <c r="A1948" s="4" t="s">
        <v>1415</v>
      </c>
      <c r="B1948" s="6" t="n">
        <v>970</v>
      </c>
    </row>
    <row r="1949" spans="1:6">
      <c r="A1949" s="4" t="s">
        <v>1416</v>
      </c>
      <c r="B1949" s="6" t="n">
        <v>12426</v>
      </c>
    </row>
    <row r="1950" spans="1:6">
      <c r="A1950" s="4" t="s">
        <v>1417</v>
      </c>
      <c r="B1950" s="6" t="n">
        <v>0</v>
      </c>
    </row>
    <row r="1951" spans="1:6">
      <c r="A1951" s="4" t="s">
        <v>1418</v>
      </c>
      <c r="B1951" s="6" t="n">
        <v>1232</v>
      </c>
    </row>
    <row r="1952" spans="1:6">
      <c r="A1952" s="4" t="s">
        <v>1419</v>
      </c>
      <c r="B1952" s="6" t="n">
        <v>14628</v>
      </c>
    </row>
    <row r="1953" spans="1:6">
      <c r="A1953" s="4" t="s">
        <v>1420</v>
      </c>
      <c r="B1953" s="6" t="n">
        <v>568</v>
      </c>
    </row>
    <row r="1954" spans="1:6">
      <c r="A1954" s="4" t="s">
        <v>1636</v>
      </c>
    </row>
    <row r="1955" spans="1:6">
      <c r="A1955" s="3" t="s">
        <v>1413</v>
      </c>
    </row>
    <row r="1956" spans="1:6">
      <c r="A1956" s="4" t="s">
        <v>1414</v>
      </c>
      <c r="B1956" s="6" t="n">
        <v>0</v>
      </c>
    </row>
    <row r="1957" spans="1:6">
      <c r="A1957" s="4" t="s">
        <v>1415</v>
      </c>
      <c r="B1957" s="6" t="n">
        <v>350</v>
      </c>
    </row>
    <row r="1958" spans="1:6">
      <c r="A1958" s="4" t="s">
        <v>1416</v>
      </c>
      <c r="B1958" s="6" t="n">
        <v>6882</v>
      </c>
    </row>
    <row r="1959" spans="1:6">
      <c r="A1959" s="4" t="s">
        <v>1417</v>
      </c>
      <c r="B1959" s="6" t="n">
        <v>0</v>
      </c>
    </row>
    <row r="1960" spans="1:6">
      <c r="A1960" s="4" t="s">
        <v>1418</v>
      </c>
      <c r="B1960" s="6" t="n">
        <v>0</v>
      </c>
    </row>
    <row r="1961" spans="1:6">
      <c r="A1961" s="4" t="s">
        <v>1419</v>
      </c>
      <c r="B1961" s="6" t="n">
        <v>7232</v>
      </c>
    </row>
    <row r="1962" spans="1:6">
      <c r="A1962" s="4" t="s">
        <v>1420</v>
      </c>
      <c r="B1962" s="6" t="n">
        <v>497</v>
      </c>
    </row>
    <row r="1963" spans="1:6">
      <c r="A1963" s="4" t="s">
        <v>1637</v>
      </c>
    </row>
    <row r="1964" spans="1:6">
      <c r="A1964" s="3" t="s">
        <v>1413</v>
      </c>
    </row>
    <row r="1965" spans="1:6">
      <c r="A1965" s="4" t="s">
        <v>1414</v>
      </c>
      <c r="B1965" s="6" t="n">
        <v>0</v>
      </c>
    </row>
    <row r="1966" spans="1:6">
      <c r="A1966" s="4" t="s">
        <v>1415</v>
      </c>
      <c r="B1966" s="6" t="n">
        <v>273</v>
      </c>
    </row>
    <row r="1967" spans="1:6">
      <c r="A1967" s="4" t="s">
        <v>1416</v>
      </c>
      <c r="B1967" s="6" t="n">
        <v>6718</v>
      </c>
    </row>
    <row r="1968" spans="1:6">
      <c r="A1968" s="4" t="s">
        <v>1417</v>
      </c>
      <c r="B1968" s="6" t="n">
        <v>0</v>
      </c>
    </row>
    <row r="1969" spans="1:6">
      <c r="A1969" s="4" t="s">
        <v>1418</v>
      </c>
      <c r="B1969" s="6" t="n">
        <v>0</v>
      </c>
    </row>
    <row r="1970" spans="1:6">
      <c r="A1970" s="4" t="s">
        <v>1419</v>
      </c>
      <c r="B1970" s="6" t="n">
        <v>6991</v>
      </c>
    </row>
    <row r="1971" spans="1:6">
      <c r="A1971" s="4" t="s">
        <v>1420</v>
      </c>
      <c r="B1971" s="6" t="n">
        <v>317</v>
      </c>
    </row>
    <row r="1972" spans="1:6">
      <c r="A1972" s="4" t="s">
        <v>1638</v>
      </c>
    </row>
    <row r="1973" spans="1:6">
      <c r="A1973" s="3" t="s">
        <v>1413</v>
      </c>
    </row>
    <row r="1974" spans="1:6">
      <c r="A1974" s="4" t="s">
        <v>1414</v>
      </c>
      <c r="B1974" s="6" t="n">
        <v>0</v>
      </c>
    </row>
    <row r="1975" spans="1:6">
      <c r="A1975" s="4" t="s">
        <v>1415</v>
      </c>
      <c r="B1975" s="6" t="n">
        <v>1221</v>
      </c>
    </row>
    <row r="1976" spans="1:6">
      <c r="A1976" s="4" t="s">
        <v>1416</v>
      </c>
      <c r="B1976" s="6" t="n">
        <v>17145</v>
      </c>
    </row>
    <row r="1977" spans="1:6">
      <c r="A1977" s="4" t="s">
        <v>1417</v>
      </c>
      <c r="B1977" s="6" t="n">
        <v>0</v>
      </c>
    </row>
    <row r="1978" spans="1:6">
      <c r="A1978" s="4" t="s">
        <v>1418</v>
      </c>
      <c r="B1978" s="6" t="n">
        <v>0</v>
      </c>
    </row>
    <row r="1979" spans="1:6">
      <c r="A1979" s="4" t="s">
        <v>1419</v>
      </c>
      <c r="B1979" s="6" t="n">
        <v>18366</v>
      </c>
    </row>
    <row r="1980" spans="1:6">
      <c r="A1980" s="4" t="s">
        <v>1420</v>
      </c>
      <c r="B1980" s="6" t="n">
        <v>624</v>
      </c>
    </row>
    <row r="1981" spans="1:6">
      <c r="A1981" s="4" t="s">
        <v>1639</v>
      </c>
    </row>
    <row r="1982" spans="1:6">
      <c r="A1982" s="3" t="s">
        <v>1413</v>
      </c>
    </row>
    <row r="1983" spans="1:6">
      <c r="A1983" s="4" t="s">
        <v>1414</v>
      </c>
      <c r="B1983" s="6" t="n">
        <v>0</v>
      </c>
    </row>
    <row r="1984" spans="1:6">
      <c r="A1984" s="4" t="s">
        <v>1415</v>
      </c>
      <c r="B1984" s="6" t="n">
        <v>2115</v>
      </c>
    </row>
    <row r="1985" spans="1:6">
      <c r="A1985" s="4" t="s">
        <v>1416</v>
      </c>
      <c r="B1985" s="6" t="n">
        <v>41486</v>
      </c>
    </row>
    <row r="1986" spans="1:6">
      <c r="A1986" s="4" t="s">
        <v>1417</v>
      </c>
      <c r="B1986" s="6" t="n">
        <v>0</v>
      </c>
    </row>
    <row r="1987" spans="1:6">
      <c r="A1987" s="4" t="s">
        <v>1418</v>
      </c>
      <c r="B1987" s="6" t="n">
        <v>0</v>
      </c>
    </row>
    <row r="1988" spans="1:6">
      <c r="A1988" s="4" t="s">
        <v>1419</v>
      </c>
      <c r="B1988" s="6" t="n">
        <v>43601</v>
      </c>
    </row>
    <row r="1989" spans="1:6">
      <c r="A1989" s="4" t="s">
        <v>1420</v>
      </c>
      <c r="B1989" s="6" t="n">
        <v>1492</v>
      </c>
    </row>
    <row r="1990" spans="1:6">
      <c r="A1990" s="4" t="s">
        <v>1640</v>
      </c>
    </row>
    <row r="1991" spans="1:6">
      <c r="A1991" s="3" t="s">
        <v>1413</v>
      </c>
    </row>
    <row r="1992" spans="1:6">
      <c r="A1992" s="4" t="s">
        <v>1414</v>
      </c>
      <c r="B1992" s="6" t="n">
        <v>0</v>
      </c>
    </row>
    <row r="1993" spans="1:6">
      <c r="A1993" s="4" t="s">
        <v>1415</v>
      </c>
      <c r="B1993" s="6" t="n">
        <v>1535</v>
      </c>
    </row>
    <row r="1994" spans="1:6">
      <c r="A1994" s="4" t="s">
        <v>1416</v>
      </c>
      <c r="B1994" s="6" t="n">
        <v>14818</v>
      </c>
    </row>
    <row r="1995" spans="1:6">
      <c r="A1995" s="4" t="s">
        <v>1417</v>
      </c>
      <c r="B1995" s="6" t="n">
        <v>0</v>
      </c>
    </row>
    <row r="1996" spans="1:6">
      <c r="A1996" s="4" t="s">
        <v>1418</v>
      </c>
      <c r="B1996" s="6" t="n">
        <v>0</v>
      </c>
    </row>
    <row r="1997" spans="1:6">
      <c r="A1997" s="4" t="s">
        <v>1419</v>
      </c>
      <c r="B1997" s="6" t="n">
        <v>16353</v>
      </c>
    </row>
    <row r="1998" spans="1:6">
      <c r="A1998" s="4" t="s">
        <v>1420</v>
      </c>
      <c r="B1998" s="6" t="n">
        <v>501</v>
      </c>
    </row>
    <row r="1999" spans="1:6">
      <c r="A1999" s="4" t="s">
        <v>1641</v>
      </c>
    </row>
    <row r="2000" spans="1:6">
      <c r="A2000" s="3" t="s">
        <v>1413</v>
      </c>
    </row>
    <row r="2001" spans="1:6">
      <c r="A2001" s="4" t="s">
        <v>1414</v>
      </c>
      <c r="B2001" s="6" t="n">
        <v>0</v>
      </c>
    </row>
    <row r="2002" spans="1:6">
      <c r="A2002" s="4" t="s">
        <v>1415</v>
      </c>
      <c r="B2002" s="6" t="n">
        <v>581</v>
      </c>
    </row>
    <row r="2003" spans="1:6">
      <c r="A2003" s="4" t="s">
        <v>1416</v>
      </c>
      <c r="B2003" s="6" t="n">
        <v>9744</v>
      </c>
    </row>
    <row r="2004" spans="1:6">
      <c r="A2004" s="4" t="s">
        <v>1417</v>
      </c>
      <c r="B2004" s="6" t="n">
        <v>0</v>
      </c>
    </row>
    <row r="2005" spans="1:6">
      <c r="A2005" s="4" t="s">
        <v>1418</v>
      </c>
      <c r="B2005" s="6" t="n">
        <v>0</v>
      </c>
    </row>
    <row r="2006" spans="1:6">
      <c r="A2006" s="4" t="s">
        <v>1419</v>
      </c>
      <c r="B2006" s="6" t="n">
        <v>10325</v>
      </c>
    </row>
    <row r="2007" spans="1:6">
      <c r="A2007" s="4" t="s">
        <v>1420</v>
      </c>
      <c r="B2007" s="6" t="n">
        <v>616</v>
      </c>
    </row>
    <row r="2008" spans="1:6">
      <c r="A2008" s="4" t="s">
        <v>1642</v>
      </c>
    </row>
    <row r="2009" spans="1:6">
      <c r="A2009" s="3" t="s">
        <v>1413</v>
      </c>
    </row>
    <row r="2010" spans="1:6">
      <c r="A2010" s="4" t="s">
        <v>1414</v>
      </c>
      <c r="B2010" s="6" t="n">
        <v>70000</v>
      </c>
    </row>
    <row r="2011" spans="1:6">
      <c r="A2011" s="4" t="s">
        <v>1415</v>
      </c>
      <c r="B2011" s="6" t="n">
        <v>4701</v>
      </c>
    </row>
    <row r="2012" spans="1:6">
      <c r="A2012" s="4" t="s">
        <v>1416</v>
      </c>
      <c r="B2012" s="6" t="n">
        <v>105826</v>
      </c>
    </row>
    <row r="2013" spans="1:6">
      <c r="A2013" s="4" t="s">
        <v>1417</v>
      </c>
      <c r="B2013" s="6" t="n">
        <v>0</v>
      </c>
    </row>
    <row r="2014" spans="1:6">
      <c r="A2014" s="4" t="s">
        <v>1418</v>
      </c>
      <c r="B2014" s="6" t="n">
        <v>0</v>
      </c>
    </row>
    <row r="2015" spans="1:6">
      <c r="A2015" s="4" t="s">
        <v>1419</v>
      </c>
      <c r="B2015" s="6" t="n">
        <v>110527</v>
      </c>
    </row>
    <row r="2016" spans="1:6">
      <c r="A2016" s="4" t="s">
        <v>1420</v>
      </c>
      <c r="B2016" s="6" t="n">
        <v>3319</v>
      </c>
    </row>
    <row r="2017" spans="1:6">
      <c r="A2017" s="4" t="s">
        <v>1643</v>
      </c>
    </row>
    <row r="2018" spans="1:6">
      <c r="A2018" s="3" t="s">
        <v>1413</v>
      </c>
    </row>
    <row r="2019" spans="1:6">
      <c r="A2019" s="4" t="s">
        <v>1414</v>
      </c>
      <c r="B2019" s="6" t="n">
        <v>0</v>
      </c>
    </row>
    <row r="2020" spans="1:6">
      <c r="A2020" s="4" t="s">
        <v>1415</v>
      </c>
      <c r="B2020" s="6" t="n">
        <v>1100</v>
      </c>
    </row>
    <row r="2021" spans="1:6">
      <c r="A2021" s="4" t="s">
        <v>1416</v>
      </c>
      <c r="B2021" s="6" t="n">
        <v>6059</v>
      </c>
    </row>
    <row r="2022" spans="1:6">
      <c r="A2022" s="4" t="s">
        <v>1417</v>
      </c>
      <c r="B2022" s="6" t="n">
        <v>0</v>
      </c>
    </row>
    <row r="2023" spans="1:6">
      <c r="A2023" s="4" t="s">
        <v>1418</v>
      </c>
      <c r="B2023" s="6" t="n">
        <v>0</v>
      </c>
    </row>
    <row r="2024" spans="1:6">
      <c r="A2024" s="4" t="s">
        <v>1419</v>
      </c>
      <c r="B2024" s="6" t="n">
        <v>7159</v>
      </c>
    </row>
    <row r="2025" spans="1:6">
      <c r="A2025" s="4" t="s">
        <v>1420</v>
      </c>
      <c r="B2025" s="6" t="n">
        <v>225</v>
      </c>
    </row>
    <row r="2026" spans="1:6">
      <c r="A2026" s="4" t="s">
        <v>1644</v>
      </c>
    </row>
    <row r="2027" spans="1:6">
      <c r="A2027" s="3" t="s">
        <v>1413</v>
      </c>
    </row>
    <row r="2028" spans="1:6">
      <c r="A2028" s="4" t="s">
        <v>1414</v>
      </c>
      <c r="B2028" s="6" t="n">
        <v>0</v>
      </c>
    </row>
    <row r="2029" spans="1:6">
      <c r="A2029" s="4" t="s">
        <v>1415</v>
      </c>
      <c r="B2029" s="6" t="n">
        <v>61</v>
      </c>
    </row>
    <row r="2030" spans="1:6">
      <c r="A2030" s="4" t="s">
        <v>1416</v>
      </c>
      <c r="B2030" s="6" t="n">
        <v>3781</v>
      </c>
    </row>
    <row r="2031" spans="1:6">
      <c r="A2031" s="4" t="s">
        <v>1417</v>
      </c>
      <c r="B2031" s="6" t="n">
        <v>0</v>
      </c>
    </row>
    <row r="2032" spans="1:6">
      <c r="A2032" s="4" t="s">
        <v>1418</v>
      </c>
      <c r="B2032" s="6" t="n">
        <v>0</v>
      </c>
    </row>
    <row r="2033" spans="1:6">
      <c r="A2033" s="4" t="s">
        <v>1419</v>
      </c>
      <c r="B2033" s="6" t="n">
        <v>3842</v>
      </c>
    </row>
    <row r="2034" spans="1:6">
      <c r="A2034" s="4" t="s">
        <v>1420</v>
      </c>
      <c r="B2034" s="6" t="n">
        <v>108</v>
      </c>
    </row>
    <row r="2035" spans="1:6">
      <c r="A2035" s="4" t="s">
        <v>1645</v>
      </c>
    </row>
    <row r="2036" spans="1:6">
      <c r="A2036" s="3" t="s">
        <v>1413</v>
      </c>
    </row>
    <row r="2037" spans="1:6">
      <c r="A2037" s="4" t="s">
        <v>1414</v>
      </c>
      <c r="B2037" s="6" t="n">
        <v>0</v>
      </c>
    </row>
    <row r="2038" spans="1:6">
      <c r="A2038" s="4" t="s">
        <v>1415</v>
      </c>
      <c r="B2038" s="6" t="n">
        <v>1941</v>
      </c>
    </row>
    <row r="2039" spans="1:6">
      <c r="A2039" s="4" t="s">
        <v>1416</v>
      </c>
      <c r="B2039" s="6" t="n">
        <v>41648</v>
      </c>
    </row>
    <row r="2040" spans="1:6">
      <c r="A2040" s="4" t="s">
        <v>1417</v>
      </c>
      <c r="B2040" s="6" t="n">
        <v>0</v>
      </c>
    </row>
    <row r="2041" spans="1:6">
      <c r="A2041" s="4" t="s">
        <v>1418</v>
      </c>
      <c r="B2041" s="6" t="n">
        <v>0</v>
      </c>
    </row>
    <row r="2042" spans="1:6">
      <c r="A2042" s="4" t="s">
        <v>1419</v>
      </c>
      <c r="B2042" s="6" t="n">
        <v>43589</v>
      </c>
    </row>
    <row r="2043" spans="1:6">
      <c r="A2043" s="4" t="s">
        <v>1420</v>
      </c>
      <c r="B2043" s="6" t="n">
        <v>1153</v>
      </c>
    </row>
    <row r="2044" spans="1:6">
      <c r="A2044" s="4" t="s">
        <v>1646</v>
      </c>
    </row>
    <row r="2045" spans="1:6">
      <c r="A2045" s="3" t="s">
        <v>1413</v>
      </c>
    </row>
    <row r="2046" spans="1:6">
      <c r="A2046" s="4" t="s">
        <v>1414</v>
      </c>
      <c r="B2046" s="6" t="n">
        <v>0</v>
      </c>
    </row>
    <row r="2047" spans="1:6">
      <c r="A2047" s="4" t="s">
        <v>1415</v>
      </c>
      <c r="B2047" s="6" t="n">
        <v>1701</v>
      </c>
    </row>
    <row r="2048" spans="1:6">
      <c r="A2048" s="4" t="s">
        <v>1416</v>
      </c>
      <c r="B2048" s="6" t="n">
        <v>13718</v>
      </c>
    </row>
    <row r="2049" spans="1:6">
      <c r="A2049" s="4" t="s">
        <v>1417</v>
      </c>
      <c r="B2049" s="6" t="n">
        <v>0</v>
      </c>
    </row>
    <row r="2050" spans="1:6">
      <c r="A2050" s="4" t="s">
        <v>1418</v>
      </c>
      <c r="B2050" s="6" t="n">
        <v>16</v>
      </c>
    </row>
    <row r="2051" spans="1:6">
      <c r="A2051" s="4" t="s">
        <v>1419</v>
      </c>
      <c r="B2051" s="6" t="n">
        <v>15435</v>
      </c>
    </row>
    <row r="2052" spans="1:6">
      <c r="A2052" s="4" t="s">
        <v>1420</v>
      </c>
      <c r="B2052" s="6" t="n">
        <v>384</v>
      </c>
    </row>
    <row r="2053" spans="1:6">
      <c r="A2053" s="4" t="s">
        <v>1647</v>
      </c>
    </row>
    <row r="2054" spans="1:6">
      <c r="A2054" s="3" t="s">
        <v>1413</v>
      </c>
    </row>
    <row r="2055" spans="1:6">
      <c r="A2055" s="4" t="s">
        <v>1414</v>
      </c>
      <c r="B2055" s="6" t="n">
        <v>0</v>
      </c>
    </row>
    <row r="2056" spans="1:6">
      <c r="A2056" s="4" t="s">
        <v>1415</v>
      </c>
      <c r="B2056" s="6" t="n">
        <v>519</v>
      </c>
    </row>
    <row r="2057" spans="1:6">
      <c r="A2057" s="4" t="s">
        <v>1416</v>
      </c>
      <c r="B2057" s="6" t="n">
        <v>7581</v>
      </c>
    </row>
    <row r="2058" spans="1:6">
      <c r="A2058" s="4" t="s">
        <v>1417</v>
      </c>
      <c r="B2058" s="6" t="n">
        <v>0</v>
      </c>
    </row>
    <row r="2059" spans="1:6">
      <c r="A2059" s="4" t="s">
        <v>1418</v>
      </c>
      <c r="B2059" s="6" t="n">
        <v>0</v>
      </c>
    </row>
    <row r="2060" spans="1:6">
      <c r="A2060" s="4" t="s">
        <v>1419</v>
      </c>
      <c r="B2060" s="6" t="n">
        <v>8100</v>
      </c>
    </row>
    <row r="2061" spans="1:6">
      <c r="A2061" s="4" t="s">
        <v>1420</v>
      </c>
      <c r="B2061" s="6" t="n">
        <v>197</v>
      </c>
    </row>
    <row r="2062" spans="1:6">
      <c r="A2062" s="4" t="s">
        <v>1648</v>
      </c>
    </row>
    <row r="2063" spans="1:6">
      <c r="A2063" s="3" t="s">
        <v>1413</v>
      </c>
    </row>
    <row r="2064" spans="1:6">
      <c r="A2064" s="4" t="s">
        <v>1414</v>
      </c>
      <c r="B2064" s="6" t="n">
        <v>0</v>
      </c>
    </row>
    <row r="2065" spans="1:6">
      <c r="A2065" s="4" t="s">
        <v>1415</v>
      </c>
      <c r="B2065" s="6" t="n">
        <v>1197</v>
      </c>
    </row>
    <row r="2066" spans="1:6">
      <c r="A2066" s="4" t="s">
        <v>1416</v>
      </c>
      <c r="B2066" s="6" t="n">
        <v>5470</v>
      </c>
    </row>
    <row r="2067" spans="1:6">
      <c r="A2067" s="4" t="s">
        <v>1417</v>
      </c>
      <c r="B2067" s="6" t="n">
        <v>0</v>
      </c>
    </row>
    <row r="2068" spans="1:6">
      <c r="A2068" s="4" t="s">
        <v>1418</v>
      </c>
      <c r="B2068" s="6" t="n">
        <v>35</v>
      </c>
    </row>
    <row r="2069" spans="1:6">
      <c r="A2069" s="4" t="s">
        <v>1419</v>
      </c>
      <c r="B2069" s="6" t="n">
        <v>6702</v>
      </c>
    </row>
    <row r="2070" spans="1:6">
      <c r="A2070" s="4" t="s">
        <v>1420</v>
      </c>
      <c r="B2070" s="6" t="n">
        <v>139</v>
      </c>
    </row>
    <row r="2071" spans="1:6">
      <c r="A2071" s="4" t="s">
        <v>1649</v>
      </c>
    </row>
    <row r="2072" spans="1:6">
      <c r="A2072" s="3" t="s">
        <v>1413</v>
      </c>
    </row>
    <row r="2073" spans="1:6">
      <c r="A2073" s="4" t="s">
        <v>1414</v>
      </c>
      <c r="B2073" s="6" t="n">
        <v>0</v>
      </c>
    </row>
    <row r="2074" spans="1:6">
      <c r="A2074" s="4" t="s">
        <v>1415</v>
      </c>
      <c r="B2074" s="6" t="n">
        <v>1246</v>
      </c>
    </row>
    <row r="2075" spans="1:6">
      <c r="A2075" s="4" t="s">
        <v>1416</v>
      </c>
      <c r="B2075" s="6" t="n">
        <v>11879</v>
      </c>
    </row>
    <row r="2076" spans="1:6">
      <c r="A2076" s="4" t="s">
        <v>1417</v>
      </c>
      <c r="B2076" s="6" t="n">
        <v>0</v>
      </c>
    </row>
    <row r="2077" spans="1:6">
      <c r="A2077" s="4" t="s">
        <v>1418</v>
      </c>
      <c r="B2077" s="6" t="n">
        <v>0</v>
      </c>
    </row>
    <row r="2078" spans="1:6">
      <c r="A2078" s="4" t="s">
        <v>1419</v>
      </c>
      <c r="B2078" s="6" t="n">
        <v>13125</v>
      </c>
    </row>
    <row r="2079" spans="1:6">
      <c r="A2079" s="4" t="s">
        <v>1420</v>
      </c>
      <c r="B2079" s="6" t="n">
        <v>245</v>
      </c>
    </row>
    <row r="2080" spans="1:6">
      <c r="A2080" s="4" t="s">
        <v>1650</v>
      </c>
    </row>
    <row r="2081" spans="1:6">
      <c r="A2081" s="3" t="s">
        <v>1413</v>
      </c>
    </row>
    <row r="2082" spans="1:6">
      <c r="A2082" s="4" t="s">
        <v>1414</v>
      </c>
      <c r="B2082" s="6" t="n">
        <v>0</v>
      </c>
    </row>
    <row r="2083" spans="1:6">
      <c r="A2083" s="4" t="s">
        <v>1415</v>
      </c>
      <c r="B2083" s="6" t="n">
        <v>0</v>
      </c>
    </row>
    <row r="2084" spans="1:6">
      <c r="A2084" s="4" t="s">
        <v>1416</v>
      </c>
      <c r="B2084" s="6" t="n">
        <v>16105</v>
      </c>
    </row>
    <row r="2085" spans="1:6">
      <c r="A2085" s="4" t="s">
        <v>1417</v>
      </c>
      <c r="B2085" s="6" t="n">
        <v>0</v>
      </c>
    </row>
    <row r="2086" spans="1:6">
      <c r="A2086" s="4" t="s">
        <v>1418</v>
      </c>
      <c r="B2086" s="6" t="n">
        <v>0</v>
      </c>
    </row>
    <row r="2087" spans="1:6">
      <c r="A2087" s="4" t="s">
        <v>1419</v>
      </c>
      <c r="B2087" s="6" t="n">
        <v>16105</v>
      </c>
    </row>
    <row r="2088" spans="1:6">
      <c r="A2088" s="4" t="s">
        <v>1420</v>
      </c>
      <c r="B2088" s="6" t="n">
        <v>328</v>
      </c>
    </row>
    <row r="2089" spans="1:6">
      <c r="A2089" s="4" t="s">
        <v>1651</v>
      </c>
    </row>
    <row r="2090" spans="1:6">
      <c r="A2090" s="3" t="s">
        <v>1413</v>
      </c>
    </row>
    <row r="2091" spans="1:6">
      <c r="A2091" s="4" t="s">
        <v>1414</v>
      </c>
      <c r="B2091" s="6" t="n">
        <v>0</v>
      </c>
    </row>
    <row r="2092" spans="1:6">
      <c r="A2092" s="4" t="s">
        <v>1415</v>
      </c>
      <c r="B2092" s="6" t="n">
        <v>875</v>
      </c>
    </row>
    <row r="2093" spans="1:6">
      <c r="A2093" s="4" t="s">
        <v>1416</v>
      </c>
      <c r="B2093" s="6" t="n">
        <v>11126</v>
      </c>
    </row>
    <row r="2094" spans="1:6">
      <c r="A2094" s="4" t="s">
        <v>1417</v>
      </c>
      <c r="B2094" s="6" t="n">
        <v>0</v>
      </c>
    </row>
    <row r="2095" spans="1:6">
      <c r="A2095" s="4" t="s">
        <v>1418</v>
      </c>
      <c r="B2095" s="6" t="n">
        <v>0</v>
      </c>
    </row>
    <row r="2096" spans="1:6">
      <c r="A2096" s="4" t="s">
        <v>1419</v>
      </c>
      <c r="B2096" s="6" t="n">
        <v>12001</v>
      </c>
    </row>
    <row r="2097" spans="1:6">
      <c r="A2097" s="4" t="s">
        <v>1420</v>
      </c>
      <c r="B2097" s="6" t="n">
        <v>220</v>
      </c>
    </row>
    <row r="2098" spans="1:6">
      <c r="A2098" s="4" t="s">
        <v>1652</v>
      </c>
    </row>
    <row r="2099" spans="1:6">
      <c r="A2099" s="3" t="s">
        <v>1413</v>
      </c>
    </row>
    <row r="2100" spans="1:6">
      <c r="A2100" s="4" t="s">
        <v>1414</v>
      </c>
      <c r="B2100" s="6" t="n">
        <v>0</v>
      </c>
    </row>
    <row r="2101" spans="1:6">
      <c r="A2101" s="4" t="s">
        <v>1415</v>
      </c>
      <c r="B2101" s="6" t="n">
        <v>731</v>
      </c>
    </row>
    <row r="2102" spans="1:6">
      <c r="A2102" s="4" t="s">
        <v>1416</v>
      </c>
      <c r="B2102" s="6" t="n">
        <v>8104</v>
      </c>
    </row>
    <row r="2103" spans="1:6">
      <c r="A2103" s="4" t="s">
        <v>1417</v>
      </c>
      <c r="B2103" s="6" t="n">
        <v>0</v>
      </c>
    </row>
    <row r="2104" spans="1:6">
      <c r="A2104" s="4" t="s">
        <v>1418</v>
      </c>
      <c r="B2104" s="6" t="n">
        <v>0</v>
      </c>
    </row>
    <row r="2105" spans="1:6">
      <c r="A2105" s="4" t="s">
        <v>1419</v>
      </c>
      <c r="B2105" s="6" t="n">
        <v>8835</v>
      </c>
    </row>
    <row r="2106" spans="1:6">
      <c r="A2106" s="4" t="s">
        <v>1420</v>
      </c>
      <c r="B2106" s="6" t="n">
        <v>171</v>
      </c>
    </row>
    <row r="2107" spans="1:6">
      <c r="A2107" s="4" t="s">
        <v>1653</v>
      </c>
    </row>
    <row r="2108" spans="1:6">
      <c r="A2108" s="3" t="s">
        <v>1413</v>
      </c>
    </row>
    <row r="2109" spans="1:6">
      <c r="A2109" s="4" t="s">
        <v>1414</v>
      </c>
      <c r="B2109" s="6" t="n">
        <v>0</v>
      </c>
    </row>
    <row r="2110" spans="1:6">
      <c r="A2110" s="4" t="s">
        <v>1415</v>
      </c>
      <c r="B2110" s="6" t="n">
        <v>929</v>
      </c>
    </row>
    <row r="2111" spans="1:6">
      <c r="A2111" s="4" t="s">
        <v>1416</v>
      </c>
      <c r="B2111" s="6" t="n">
        <v>11621</v>
      </c>
    </row>
    <row r="2112" spans="1:6">
      <c r="A2112" s="4" t="s">
        <v>1417</v>
      </c>
      <c r="B2112" s="6" t="n">
        <v>0</v>
      </c>
    </row>
    <row r="2113" spans="1:6">
      <c r="A2113" s="4" t="s">
        <v>1418</v>
      </c>
      <c r="B2113" s="6" t="n">
        <v>0</v>
      </c>
    </row>
    <row r="2114" spans="1:6">
      <c r="A2114" s="4" t="s">
        <v>1419</v>
      </c>
      <c r="B2114" s="6" t="n">
        <v>12550</v>
      </c>
    </row>
    <row r="2115" spans="1:6">
      <c r="A2115" s="4" t="s">
        <v>1420</v>
      </c>
      <c r="B2115" s="6" t="n">
        <v>183</v>
      </c>
    </row>
    <row r="2116" spans="1:6">
      <c r="A2116" s="4" t="s">
        <v>1654</v>
      </c>
    </row>
    <row r="2117" spans="1:6">
      <c r="A2117" s="3" t="s">
        <v>1413</v>
      </c>
    </row>
    <row r="2118" spans="1:6">
      <c r="A2118" s="4" t="s">
        <v>1414</v>
      </c>
      <c r="B2118" s="6" t="n">
        <v>0</v>
      </c>
    </row>
    <row r="2119" spans="1:6">
      <c r="A2119" s="4" t="s">
        <v>1415</v>
      </c>
      <c r="B2119" s="6" t="n">
        <v>3028</v>
      </c>
    </row>
    <row r="2120" spans="1:6">
      <c r="A2120" s="4" t="s">
        <v>1416</v>
      </c>
      <c r="B2120" s="6" t="n">
        <v>11645</v>
      </c>
    </row>
    <row r="2121" spans="1:6">
      <c r="A2121" s="4" t="s">
        <v>1417</v>
      </c>
      <c r="B2121" s="6" t="n">
        <v>0</v>
      </c>
    </row>
    <row r="2122" spans="1:6">
      <c r="A2122" s="4" t="s">
        <v>1418</v>
      </c>
      <c r="B2122" s="6" t="n">
        <v>0</v>
      </c>
    </row>
    <row r="2123" spans="1:6">
      <c r="A2123" s="4" t="s">
        <v>1419</v>
      </c>
      <c r="B2123" s="6" t="n">
        <v>14673</v>
      </c>
    </row>
    <row r="2124" spans="1:6">
      <c r="A2124" s="4" t="s">
        <v>1420</v>
      </c>
      <c r="B2124" s="6" t="n">
        <v>192</v>
      </c>
    </row>
    <row r="2125" spans="1:6">
      <c r="A2125" s="4" t="s">
        <v>1655</v>
      </c>
    </row>
    <row r="2126" spans="1:6">
      <c r="A2126" s="3" t="s">
        <v>1413</v>
      </c>
    </row>
    <row r="2127" spans="1:6">
      <c r="A2127" s="4" t="s">
        <v>1414</v>
      </c>
      <c r="B2127" s="6" t="n">
        <v>0</v>
      </c>
    </row>
    <row r="2128" spans="1:6">
      <c r="A2128" s="4" t="s">
        <v>1415</v>
      </c>
      <c r="B2128" s="6" t="n">
        <v>602</v>
      </c>
    </row>
    <row r="2129" spans="1:6">
      <c r="A2129" s="4" t="s">
        <v>1416</v>
      </c>
      <c r="B2129" s="6" t="n">
        <v>15128</v>
      </c>
    </row>
    <row r="2130" spans="1:6">
      <c r="A2130" s="4" t="s">
        <v>1417</v>
      </c>
      <c r="B2130" s="6" t="n">
        <v>0</v>
      </c>
    </row>
    <row r="2131" spans="1:6">
      <c r="A2131" s="4" t="s">
        <v>1418</v>
      </c>
      <c r="B2131" s="6" t="n">
        <v>0</v>
      </c>
    </row>
    <row r="2132" spans="1:6">
      <c r="A2132" s="4" t="s">
        <v>1419</v>
      </c>
      <c r="B2132" s="6" t="n">
        <v>15730</v>
      </c>
    </row>
    <row r="2133" spans="1:6">
      <c r="A2133" s="4" t="s">
        <v>1420</v>
      </c>
      <c r="B2133" s="6" t="n">
        <v>225</v>
      </c>
    </row>
    <row r="2134" spans="1:6">
      <c r="A2134" s="4" t="s">
        <v>1656</v>
      </c>
    </row>
    <row r="2135" spans="1:6">
      <c r="A2135" s="3" t="s">
        <v>1413</v>
      </c>
    </row>
    <row r="2136" spans="1:6">
      <c r="A2136" s="4" t="s">
        <v>1414</v>
      </c>
      <c r="B2136" s="6" t="n">
        <v>0</v>
      </c>
    </row>
    <row r="2137" spans="1:6">
      <c r="A2137" s="4" t="s">
        <v>1415</v>
      </c>
      <c r="B2137" s="6" t="n">
        <v>277</v>
      </c>
    </row>
    <row r="2138" spans="1:6">
      <c r="A2138" s="4" t="s">
        <v>1416</v>
      </c>
      <c r="B2138" s="6" t="n">
        <v>9552</v>
      </c>
    </row>
    <row r="2139" spans="1:6">
      <c r="A2139" s="4" t="s">
        <v>1417</v>
      </c>
      <c r="B2139" s="6" t="n">
        <v>0</v>
      </c>
    </row>
    <row r="2140" spans="1:6">
      <c r="A2140" s="4" t="s">
        <v>1418</v>
      </c>
      <c r="B2140" s="6" t="n">
        <v>0</v>
      </c>
    </row>
    <row r="2141" spans="1:6">
      <c r="A2141" s="4" t="s">
        <v>1419</v>
      </c>
      <c r="B2141" s="6" t="n">
        <v>9829</v>
      </c>
    </row>
    <row r="2142" spans="1:6">
      <c r="A2142" s="4" t="s">
        <v>1420</v>
      </c>
      <c r="B2142" s="6" t="n">
        <v>148</v>
      </c>
    </row>
    <row r="2143" spans="1:6">
      <c r="A2143" s="4" t="s">
        <v>1657</v>
      </c>
    </row>
    <row r="2144" spans="1:6">
      <c r="A2144" s="3" t="s">
        <v>1413</v>
      </c>
    </row>
    <row r="2145" spans="1:6">
      <c r="A2145" s="4" t="s">
        <v>1414</v>
      </c>
      <c r="B2145" s="6" t="n">
        <v>0</v>
      </c>
    </row>
    <row r="2146" spans="1:6">
      <c r="A2146" s="4" t="s">
        <v>1415</v>
      </c>
      <c r="B2146" s="6" t="n">
        <v>1746</v>
      </c>
    </row>
    <row r="2147" spans="1:6">
      <c r="A2147" s="4" t="s">
        <v>1416</v>
      </c>
      <c r="B2147" s="6" t="n">
        <v>55568</v>
      </c>
    </row>
    <row r="2148" spans="1:6">
      <c r="A2148" s="4" t="s">
        <v>1417</v>
      </c>
      <c r="B2148" s="6" t="n">
        <v>0</v>
      </c>
    </row>
    <row r="2149" spans="1:6">
      <c r="A2149" s="4" t="s">
        <v>1418</v>
      </c>
      <c r="B2149" s="6" t="n">
        <v>0</v>
      </c>
    </row>
    <row r="2150" spans="1:6">
      <c r="A2150" s="4" t="s">
        <v>1419</v>
      </c>
      <c r="B2150" s="6" t="n">
        <v>57314</v>
      </c>
    </row>
    <row r="2151" spans="1:6">
      <c r="A2151" s="4" t="s">
        <v>1420</v>
      </c>
      <c r="B2151" s="6" t="n">
        <v>706</v>
      </c>
    </row>
    <row r="2152" spans="1:6">
      <c r="A2152" s="4" t="s">
        <v>1658</v>
      </c>
    </row>
    <row r="2153" spans="1:6">
      <c r="A2153" s="3" t="s">
        <v>1413</v>
      </c>
    </row>
    <row r="2154" spans="1:6">
      <c r="A2154" s="4" t="s">
        <v>1414</v>
      </c>
      <c r="B2154" s="6" t="n">
        <v>0</v>
      </c>
    </row>
    <row r="2155" spans="1:6">
      <c r="A2155" s="4" t="s">
        <v>1415</v>
      </c>
      <c r="B2155" s="6" t="n">
        <v>346</v>
      </c>
    </row>
    <row r="2156" spans="1:6">
      <c r="A2156" s="4" t="s">
        <v>1416</v>
      </c>
      <c r="B2156" s="6" t="n">
        <v>9064</v>
      </c>
    </row>
    <row r="2157" spans="1:6">
      <c r="A2157" s="4" t="s">
        <v>1417</v>
      </c>
      <c r="B2157" s="6" t="n">
        <v>0</v>
      </c>
    </row>
    <row r="2158" spans="1:6">
      <c r="A2158" s="4" t="s">
        <v>1418</v>
      </c>
      <c r="B2158" s="6" t="n">
        <v>0</v>
      </c>
    </row>
    <row r="2159" spans="1:6">
      <c r="A2159" s="4" t="s">
        <v>1419</v>
      </c>
      <c r="B2159" s="6" t="n">
        <v>9410</v>
      </c>
    </row>
    <row r="2160" spans="1:6">
      <c r="A2160" s="4" t="s">
        <v>1420</v>
      </c>
      <c r="B2160" s="6" t="n">
        <v>115</v>
      </c>
    </row>
    <row r="2161" spans="1:6">
      <c r="A2161" s="4" t="s">
        <v>1659</v>
      </c>
    </row>
    <row r="2162" spans="1:6">
      <c r="A2162" s="3" t="s">
        <v>1413</v>
      </c>
    </row>
    <row r="2163" spans="1:6">
      <c r="A2163" s="4" t="s">
        <v>1414</v>
      </c>
      <c r="B2163" s="6" t="n">
        <v>0</v>
      </c>
    </row>
    <row r="2164" spans="1:6">
      <c r="A2164" s="4" t="s">
        <v>1415</v>
      </c>
      <c r="B2164" s="6" t="n">
        <v>40</v>
      </c>
    </row>
    <row r="2165" spans="1:6">
      <c r="A2165" s="4" t="s">
        <v>1416</v>
      </c>
      <c r="B2165" s="6" t="n">
        <v>343</v>
      </c>
    </row>
    <row r="2166" spans="1:6">
      <c r="A2166" s="4" t="s">
        <v>1417</v>
      </c>
      <c r="B2166" s="6" t="n">
        <v>0</v>
      </c>
    </row>
    <row r="2167" spans="1:6">
      <c r="A2167" s="4" t="s">
        <v>1418</v>
      </c>
      <c r="B2167" s="6" t="n">
        <v>0</v>
      </c>
    </row>
    <row r="2168" spans="1:6">
      <c r="A2168" s="4" t="s">
        <v>1419</v>
      </c>
      <c r="B2168" s="6" t="n">
        <v>383</v>
      </c>
    </row>
    <row r="2169" spans="1:6">
      <c r="A2169" s="4" t="s">
        <v>1420</v>
      </c>
      <c r="B2169" s="6" t="n">
        <v>4</v>
      </c>
    </row>
    <row r="2170" spans="1:6">
      <c r="A2170" s="4" t="s">
        <v>1660</v>
      </c>
    </row>
    <row r="2171" spans="1:6">
      <c r="A2171" s="3" t="s">
        <v>1413</v>
      </c>
    </row>
    <row r="2172" spans="1:6">
      <c r="A2172" s="4" t="s">
        <v>1414</v>
      </c>
      <c r="B2172" s="6" t="n">
        <v>0</v>
      </c>
    </row>
    <row r="2173" spans="1:6">
      <c r="A2173" s="4" t="s">
        <v>1415</v>
      </c>
      <c r="B2173" s="6" t="n">
        <v>232</v>
      </c>
    </row>
    <row r="2174" spans="1:6">
      <c r="A2174" s="4" t="s">
        <v>1416</v>
      </c>
      <c r="B2174" s="6" t="n">
        <v>15488</v>
      </c>
    </row>
    <row r="2175" spans="1:6">
      <c r="A2175" s="4" t="s">
        <v>1417</v>
      </c>
      <c r="B2175" s="6" t="n">
        <v>0</v>
      </c>
    </row>
    <row r="2176" spans="1:6">
      <c r="A2176" s="4" t="s">
        <v>1418</v>
      </c>
      <c r="B2176" s="6" t="n">
        <v>0</v>
      </c>
    </row>
    <row r="2177" spans="1:6">
      <c r="A2177" s="4" t="s">
        <v>1419</v>
      </c>
      <c r="B2177" s="6" t="n">
        <v>15720</v>
      </c>
    </row>
    <row r="2178" spans="1:6">
      <c r="A2178" s="4" t="s">
        <v>1420</v>
      </c>
      <c r="B2178" s="6" t="n">
        <v>173</v>
      </c>
    </row>
    <row r="2179" spans="1:6">
      <c r="A2179" s="4" t="s">
        <v>1661</v>
      </c>
    </row>
    <row r="2180" spans="1:6">
      <c r="A2180" s="3" t="s">
        <v>1413</v>
      </c>
    </row>
    <row r="2181" spans="1:6">
      <c r="A2181" s="4" t="s">
        <v>1414</v>
      </c>
      <c r="B2181" s="6" t="n">
        <v>0</v>
      </c>
    </row>
    <row r="2182" spans="1:6">
      <c r="A2182" s="4" t="s">
        <v>1415</v>
      </c>
      <c r="B2182" s="6" t="n">
        <v>348</v>
      </c>
    </row>
    <row r="2183" spans="1:6">
      <c r="A2183" s="4" t="s">
        <v>1416</v>
      </c>
      <c r="B2183" s="6" t="n">
        <v>4747</v>
      </c>
    </row>
    <row r="2184" spans="1:6">
      <c r="A2184" s="4" t="s">
        <v>1417</v>
      </c>
      <c r="B2184" s="6" t="n">
        <v>0</v>
      </c>
    </row>
    <row r="2185" spans="1:6">
      <c r="A2185" s="4" t="s">
        <v>1418</v>
      </c>
      <c r="B2185" s="6" t="n">
        <v>0</v>
      </c>
    </row>
    <row r="2186" spans="1:6">
      <c r="A2186" s="4" t="s">
        <v>1419</v>
      </c>
      <c r="B2186" s="6" t="n">
        <v>5095</v>
      </c>
    </row>
    <row r="2187" spans="1:6">
      <c r="A2187" s="4" t="s">
        <v>1420</v>
      </c>
      <c r="B2187" s="6" t="n">
        <v>65</v>
      </c>
    </row>
    <row r="2188" spans="1:6">
      <c r="A2188" s="4" t="s">
        <v>1662</v>
      </c>
    </row>
    <row r="2189" spans="1:6">
      <c r="A2189" s="3" t="s">
        <v>1413</v>
      </c>
    </row>
    <row r="2190" spans="1:6">
      <c r="A2190" s="4" t="s">
        <v>1414</v>
      </c>
      <c r="B2190" s="6" t="n">
        <v>0</v>
      </c>
    </row>
    <row r="2191" spans="1:6">
      <c r="A2191" s="4" t="s">
        <v>1415</v>
      </c>
      <c r="B2191" s="6" t="n">
        <v>190</v>
      </c>
    </row>
    <row r="2192" spans="1:6">
      <c r="A2192" s="4" t="s">
        <v>1416</v>
      </c>
      <c r="B2192" s="6" t="n">
        <v>9488</v>
      </c>
    </row>
    <row r="2193" spans="1:6">
      <c r="A2193" s="4" t="s">
        <v>1417</v>
      </c>
      <c r="B2193" s="6" t="n">
        <v>0</v>
      </c>
    </row>
    <row r="2194" spans="1:6">
      <c r="A2194" s="4" t="s">
        <v>1418</v>
      </c>
      <c r="B2194" s="6" t="n">
        <v>0</v>
      </c>
    </row>
    <row r="2195" spans="1:6">
      <c r="A2195" s="4" t="s">
        <v>1419</v>
      </c>
      <c r="B2195" s="6" t="n">
        <v>9678</v>
      </c>
    </row>
    <row r="2196" spans="1:6">
      <c r="A2196" s="4" t="s">
        <v>1420</v>
      </c>
      <c r="B2196" s="6" t="n">
        <v>105</v>
      </c>
    </row>
    <row r="2197" spans="1:6">
      <c r="A2197" s="4" t="s">
        <v>1663</v>
      </c>
    </row>
    <row r="2198" spans="1:6">
      <c r="A2198" s="3" t="s">
        <v>1413</v>
      </c>
    </row>
    <row r="2199" spans="1:6">
      <c r="A2199" s="4" t="s">
        <v>1414</v>
      </c>
      <c r="B2199" s="6" t="n">
        <v>0</v>
      </c>
    </row>
    <row r="2200" spans="1:6">
      <c r="A2200" s="4" t="s">
        <v>1415</v>
      </c>
      <c r="B2200" s="6" t="n">
        <v>237</v>
      </c>
    </row>
    <row r="2201" spans="1:6">
      <c r="A2201" s="4" t="s">
        <v>1416</v>
      </c>
      <c r="B2201" s="6" t="n">
        <v>351</v>
      </c>
    </row>
    <row r="2202" spans="1:6">
      <c r="A2202" s="4" t="s">
        <v>1417</v>
      </c>
      <c r="B2202" s="6" t="n">
        <v>0</v>
      </c>
    </row>
    <row r="2203" spans="1:6">
      <c r="A2203" s="4" t="s">
        <v>1418</v>
      </c>
      <c r="B2203" s="6" t="n">
        <v>0</v>
      </c>
    </row>
    <row r="2204" spans="1:6">
      <c r="A2204" s="4" t="s">
        <v>1419</v>
      </c>
      <c r="B2204" s="6" t="n">
        <v>588</v>
      </c>
    </row>
    <row r="2205" spans="1:6">
      <c r="A2205" s="4" t="s">
        <v>1420</v>
      </c>
      <c r="B2205" s="6" t="n">
        <v>5</v>
      </c>
    </row>
    <row r="2206" spans="1:6">
      <c r="A2206" s="4" t="s">
        <v>1664</v>
      </c>
    </row>
    <row r="2207" spans="1:6">
      <c r="A2207" s="3" t="s">
        <v>1413</v>
      </c>
    </row>
    <row r="2208" spans="1:6">
      <c r="A2208" s="4" t="s">
        <v>1414</v>
      </c>
      <c r="B2208" s="6" t="n">
        <v>0</v>
      </c>
    </row>
    <row r="2209" spans="1:6">
      <c r="A2209" s="4" t="s">
        <v>1415</v>
      </c>
      <c r="B2209" s="6" t="n">
        <v>2201</v>
      </c>
    </row>
    <row r="2210" spans="1:6">
      <c r="A2210" s="4" t="s">
        <v>1416</v>
      </c>
      <c r="B2210" s="6" t="n">
        <v>12884</v>
      </c>
    </row>
    <row r="2211" spans="1:6">
      <c r="A2211" s="4" t="s">
        <v>1417</v>
      </c>
      <c r="B2211" s="6" t="n">
        <v>0</v>
      </c>
    </row>
    <row r="2212" spans="1:6">
      <c r="A2212" s="4" t="s">
        <v>1418</v>
      </c>
      <c r="B2212" s="6" t="n">
        <v>0</v>
      </c>
    </row>
    <row r="2213" spans="1:6">
      <c r="A2213" s="4" t="s">
        <v>1419</v>
      </c>
      <c r="B2213" s="6" t="n">
        <v>15085</v>
      </c>
    </row>
    <row r="2214" spans="1:6">
      <c r="A2214" s="4" t="s">
        <v>1420</v>
      </c>
      <c r="B2214" s="6" t="n">
        <v>149</v>
      </c>
    </row>
    <row r="2215" spans="1:6">
      <c r="A2215" s="4" t="s">
        <v>1665</v>
      </c>
    </row>
    <row r="2216" spans="1:6">
      <c r="A2216" s="3" t="s">
        <v>1413</v>
      </c>
    </row>
    <row r="2217" spans="1:6">
      <c r="A2217" s="4" t="s">
        <v>1414</v>
      </c>
      <c r="B2217" s="6" t="n">
        <v>0</v>
      </c>
    </row>
    <row r="2218" spans="1:6">
      <c r="A2218" s="4" t="s">
        <v>1415</v>
      </c>
      <c r="B2218" s="6" t="n">
        <v>2080</v>
      </c>
    </row>
    <row r="2219" spans="1:6">
      <c r="A2219" s="4" t="s">
        <v>1416</v>
      </c>
      <c r="B2219" s="6" t="n">
        <v>21924</v>
      </c>
    </row>
    <row r="2220" spans="1:6">
      <c r="A2220" s="4" t="s">
        <v>1417</v>
      </c>
      <c r="B2220" s="6" t="n">
        <v>0</v>
      </c>
    </row>
    <row r="2221" spans="1:6">
      <c r="A2221" s="4" t="s">
        <v>1418</v>
      </c>
      <c r="B2221" s="6" t="n">
        <v>0</v>
      </c>
    </row>
    <row r="2222" spans="1:6">
      <c r="A2222" s="4" t="s">
        <v>1419</v>
      </c>
      <c r="B2222" s="6" t="n">
        <v>24004</v>
      </c>
    </row>
    <row r="2223" spans="1:6">
      <c r="A2223" s="4" t="s">
        <v>1420</v>
      </c>
      <c r="B2223" s="6" t="n">
        <v>170</v>
      </c>
    </row>
    <row r="2224" spans="1:6">
      <c r="A2224" s="4" t="s">
        <v>1666</v>
      </c>
    </row>
    <row r="2225" spans="1:6">
      <c r="A2225" s="3" t="s">
        <v>1413</v>
      </c>
    </row>
    <row r="2226" spans="1:6">
      <c r="A2226" s="4" t="s">
        <v>1414</v>
      </c>
      <c r="B2226" s="6" t="n">
        <v>0</v>
      </c>
    </row>
    <row r="2227" spans="1:6">
      <c r="A2227" s="4" t="s">
        <v>1415</v>
      </c>
      <c r="B2227" s="6" t="n">
        <v>3061</v>
      </c>
    </row>
    <row r="2228" spans="1:6">
      <c r="A2228" s="4" t="s">
        <v>1416</v>
      </c>
      <c r="B2228" s="6" t="n">
        <v>5929</v>
      </c>
    </row>
    <row r="2229" spans="1:6">
      <c r="A2229" s="4" t="s">
        <v>1417</v>
      </c>
      <c r="B2229" s="6" t="n">
        <v>0</v>
      </c>
    </row>
    <row r="2230" spans="1:6">
      <c r="A2230" s="4" t="s">
        <v>1418</v>
      </c>
      <c r="B2230" s="6" t="n">
        <v>22</v>
      </c>
    </row>
    <row r="2231" spans="1:6">
      <c r="A2231" s="4" t="s">
        <v>1419</v>
      </c>
      <c r="B2231" s="6" t="n">
        <v>9012</v>
      </c>
    </row>
    <row r="2232" spans="1:6">
      <c r="A2232" s="4" t="s">
        <v>1420</v>
      </c>
      <c r="B2232" s="6" t="n">
        <v>45</v>
      </c>
    </row>
    <row r="2233" spans="1:6">
      <c r="A2233" s="4" t="s">
        <v>1667</v>
      </c>
    </row>
    <row r="2234" spans="1:6">
      <c r="A2234" s="3" t="s">
        <v>1413</v>
      </c>
    </row>
    <row r="2235" spans="1:6">
      <c r="A2235" s="4" t="s">
        <v>1414</v>
      </c>
      <c r="B2235" s="6" t="n">
        <v>0</v>
      </c>
    </row>
    <row r="2236" spans="1:6">
      <c r="A2236" s="4" t="s">
        <v>1415</v>
      </c>
      <c r="B2236" s="6" t="n">
        <v>3073</v>
      </c>
    </row>
    <row r="2237" spans="1:6">
      <c r="A2237" s="4" t="s">
        <v>1416</v>
      </c>
      <c r="B2237" s="6" t="n">
        <v>7130</v>
      </c>
    </row>
    <row r="2238" spans="1:6">
      <c r="A2238" s="4" t="s">
        <v>1417</v>
      </c>
      <c r="B2238" s="6" t="n">
        <v>0</v>
      </c>
    </row>
    <row r="2239" spans="1:6">
      <c r="A2239" s="4" t="s">
        <v>1418</v>
      </c>
      <c r="B2239" s="6" t="n">
        <v>22</v>
      </c>
    </row>
    <row r="2240" spans="1:6">
      <c r="A2240" s="4" t="s">
        <v>1419</v>
      </c>
      <c r="B2240" s="6" t="n">
        <v>10225</v>
      </c>
    </row>
    <row r="2241" spans="1:6">
      <c r="A2241" s="4" t="s">
        <v>1420</v>
      </c>
      <c r="B2241" s="6" t="n">
        <v>54</v>
      </c>
    </row>
    <row r="2242" spans="1:6">
      <c r="A2242" s="4" t="s">
        <v>1668</v>
      </c>
    </row>
    <row r="2243" spans="1:6">
      <c r="A2243" s="3" t="s">
        <v>1413</v>
      </c>
    </row>
    <row r="2244" spans="1:6">
      <c r="A2244" s="4" t="s">
        <v>1414</v>
      </c>
      <c r="B2244" s="6" t="n">
        <v>0</v>
      </c>
    </row>
    <row r="2245" spans="1:6">
      <c r="A2245" s="4" t="s">
        <v>1415</v>
      </c>
      <c r="B2245" s="6" t="n">
        <v>3310</v>
      </c>
    </row>
    <row r="2246" spans="1:6">
      <c r="A2246" s="4" t="s">
        <v>1416</v>
      </c>
      <c r="B2246" s="6" t="n">
        <v>38278</v>
      </c>
    </row>
    <row r="2247" spans="1:6">
      <c r="A2247" s="4" t="s">
        <v>1417</v>
      </c>
      <c r="B2247" s="6" t="n">
        <v>0</v>
      </c>
    </row>
    <row r="2248" spans="1:6">
      <c r="A2248" s="4" t="s">
        <v>1418</v>
      </c>
      <c r="B2248" s="6" t="n">
        <v>456</v>
      </c>
    </row>
    <row r="2249" spans="1:6">
      <c r="A2249" s="4" t="s">
        <v>1419</v>
      </c>
      <c r="B2249" s="6" t="n">
        <v>42044</v>
      </c>
    </row>
    <row r="2250" spans="1:6">
      <c r="A2250" s="4" t="s">
        <v>1420</v>
      </c>
      <c r="B2250" s="6" t="n">
        <v>89</v>
      </c>
    </row>
    <row r="2251" spans="1:6">
      <c r="A2251" s="4" t="s">
        <v>1669</v>
      </c>
    </row>
    <row r="2252" spans="1:6">
      <c r="A2252" s="3" t="s">
        <v>1413</v>
      </c>
    </row>
    <row r="2253" spans="1:6">
      <c r="A2253" s="4" t="s">
        <v>1414</v>
      </c>
      <c r="B2253" s="6" t="n">
        <v>0</v>
      </c>
    </row>
    <row r="2254" spans="1:6">
      <c r="A2254" s="4" t="s">
        <v>1415</v>
      </c>
      <c r="B2254" s="6" t="n">
        <v>595</v>
      </c>
    </row>
    <row r="2255" spans="1:6">
      <c r="A2255" s="4" t="s">
        <v>1416</v>
      </c>
      <c r="B2255" s="6" t="n">
        <v>2421</v>
      </c>
    </row>
    <row r="2256" spans="1:6">
      <c r="A2256" s="4" t="s">
        <v>1417</v>
      </c>
      <c r="B2256" s="6" t="n">
        <v>0</v>
      </c>
    </row>
    <row r="2257" spans="1:6">
      <c r="A2257" s="4" t="s">
        <v>1418</v>
      </c>
      <c r="B2257" s="6" t="n">
        <v>0</v>
      </c>
    </row>
    <row r="2258" spans="1:6">
      <c r="A2258" s="4" t="s">
        <v>1419</v>
      </c>
      <c r="B2258" s="6" t="n">
        <v>3016</v>
      </c>
    </row>
    <row r="2259" spans="1:6">
      <c r="A2259" s="4" t="s">
        <v>1420</v>
      </c>
      <c r="B2259" s="6" t="n">
        <v>7</v>
      </c>
    </row>
    <row r="2260" spans="1:6">
      <c r="A2260" s="4" t="s">
        <v>1670</v>
      </c>
    </row>
    <row r="2261" spans="1:6">
      <c r="A2261" s="3" t="s">
        <v>1413</v>
      </c>
    </row>
    <row r="2262" spans="1:6">
      <c r="A2262" s="4" t="s">
        <v>1414</v>
      </c>
      <c r="B2262" s="6" t="n">
        <v>0</v>
      </c>
    </row>
    <row r="2263" spans="1:6">
      <c r="A2263" s="4" t="s">
        <v>1415</v>
      </c>
      <c r="B2263" s="6" t="n">
        <v>72</v>
      </c>
    </row>
    <row r="2264" spans="1:6">
      <c r="A2264" s="4" t="s">
        <v>1416</v>
      </c>
      <c r="B2264" s="6" t="n">
        <v>2478</v>
      </c>
    </row>
    <row r="2265" spans="1:6">
      <c r="A2265" s="4" t="s">
        <v>1417</v>
      </c>
      <c r="B2265" s="6" t="n">
        <v>0</v>
      </c>
    </row>
    <row r="2266" spans="1:6">
      <c r="A2266" s="4" t="s">
        <v>1418</v>
      </c>
      <c r="B2266" s="6" t="n">
        <v>0</v>
      </c>
    </row>
    <row r="2267" spans="1:6">
      <c r="A2267" s="4" t="s">
        <v>1419</v>
      </c>
      <c r="B2267" s="6" t="n">
        <v>2550</v>
      </c>
    </row>
    <row r="2268" spans="1:6">
      <c r="A2268" s="4" t="s">
        <v>1420</v>
      </c>
      <c r="B2268" s="6" t="n">
        <v>5</v>
      </c>
    </row>
    <row r="2269" spans="1:6">
      <c r="A2269" s="4" t="s">
        <v>1671</v>
      </c>
    </row>
    <row r="2270" spans="1:6">
      <c r="A2270" s="3" t="s">
        <v>1413</v>
      </c>
    </row>
    <row r="2271" spans="1:6">
      <c r="A2271" s="4" t="s">
        <v>1414</v>
      </c>
      <c r="B2271" s="6" t="n">
        <v>0</v>
      </c>
    </row>
    <row r="2272" spans="1:6">
      <c r="A2272" s="4" t="s">
        <v>1415</v>
      </c>
      <c r="B2272" s="6" t="n">
        <v>185</v>
      </c>
    </row>
    <row r="2273" spans="1:6">
      <c r="A2273" s="4" t="s">
        <v>1416</v>
      </c>
      <c r="B2273" s="6" t="n">
        <v>3747</v>
      </c>
    </row>
    <row r="2274" spans="1:6">
      <c r="A2274" s="4" t="s">
        <v>1417</v>
      </c>
      <c r="B2274" s="6" t="n">
        <v>0</v>
      </c>
    </row>
    <row r="2275" spans="1:6">
      <c r="A2275" s="4" t="s">
        <v>1418</v>
      </c>
      <c r="B2275" s="6" t="n">
        <v>0</v>
      </c>
    </row>
    <row r="2276" spans="1:6">
      <c r="A2276" s="4" t="s">
        <v>1419</v>
      </c>
      <c r="B2276" s="6" t="n">
        <v>3932</v>
      </c>
    </row>
    <row r="2277" spans="1:6">
      <c r="A2277" s="4" t="s">
        <v>1420</v>
      </c>
      <c r="B2277" s="6" t="n">
        <v>8</v>
      </c>
    </row>
    <row r="2278" spans="1:6">
      <c r="A2278" s="4" t="s">
        <v>1672</v>
      </c>
    </row>
    <row r="2279" spans="1:6">
      <c r="A2279" s="3" t="s">
        <v>1413</v>
      </c>
    </row>
    <row r="2280" spans="1:6">
      <c r="A2280" s="4" t="s">
        <v>1414</v>
      </c>
      <c r="B2280" s="6" t="n">
        <v>0</v>
      </c>
    </row>
    <row r="2281" spans="1:6">
      <c r="A2281" s="4" t="s">
        <v>1415</v>
      </c>
      <c r="B2281" s="6" t="n">
        <v>494</v>
      </c>
    </row>
    <row r="2282" spans="1:6">
      <c r="A2282" s="4" t="s">
        <v>1416</v>
      </c>
      <c r="B2282" s="6" t="n">
        <v>3702</v>
      </c>
    </row>
    <row r="2283" spans="1:6">
      <c r="A2283" s="4" t="s">
        <v>1417</v>
      </c>
      <c r="B2283" s="6" t="n">
        <v>0</v>
      </c>
    </row>
    <row r="2284" spans="1:6">
      <c r="A2284" s="4" t="s">
        <v>1418</v>
      </c>
      <c r="B2284" s="6" t="n">
        <v>0</v>
      </c>
    </row>
    <row r="2285" spans="1:6">
      <c r="A2285" s="4" t="s">
        <v>1419</v>
      </c>
      <c r="B2285" s="6" t="n">
        <v>4196</v>
      </c>
    </row>
    <row r="2286" spans="1:6">
      <c r="A2286" s="4" t="s">
        <v>1420</v>
      </c>
      <c r="B2286" s="6" t="n">
        <v>9</v>
      </c>
    </row>
    <row r="2287" spans="1:6">
      <c r="A2287" s="4" t="s">
        <v>1673</v>
      </c>
    </row>
    <row r="2288" spans="1:6">
      <c r="A2288" s="3" t="s">
        <v>1413</v>
      </c>
    </row>
    <row r="2289" spans="1:6">
      <c r="A2289" s="4" t="s">
        <v>1414</v>
      </c>
      <c r="B2289" s="6" t="n">
        <v>0</v>
      </c>
    </row>
    <row r="2290" spans="1:6">
      <c r="A2290" s="4" t="s">
        <v>1415</v>
      </c>
      <c r="B2290" s="6" t="n">
        <v>673</v>
      </c>
    </row>
    <row r="2291" spans="1:6">
      <c r="A2291" s="4" t="s">
        <v>1416</v>
      </c>
      <c r="B2291" s="6" t="n">
        <v>3916</v>
      </c>
    </row>
    <row r="2292" spans="1:6">
      <c r="A2292" s="4" t="s">
        <v>1417</v>
      </c>
      <c r="B2292" s="6" t="n">
        <v>0</v>
      </c>
    </row>
    <row r="2293" spans="1:6">
      <c r="A2293" s="4" t="s">
        <v>1418</v>
      </c>
      <c r="B2293" s="6" t="n">
        <v>0</v>
      </c>
    </row>
    <row r="2294" spans="1:6">
      <c r="A2294" s="4" t="s">
        <v>1419</v>
      </c>
      <c r="B2294" s="6" t="n">
        <v>4589</v>
      </c>
    </row>
    <row r="2295" spans="1:6">
      <c r="A2295" s="4" t="s">
        <v>1420</v>
      </c>
      <c r="B2295" s="6" t="n">
        <v>11</v>
      </c>
    </row>
    <row r="2296" spans="1:6">
      <c r="A2296" s="4" t="s">
        <v>1674</v>
      </c>
    </row>
    <row r="2297" spans="1:6">
      <c r="A2297" s="3" t="s">
        <v>1413</v>
      </c>
    </row>
    <row r="2298" spans="1:6">
      <c r="A2298" s="4" t="s">
        <v>1414</v>
      </c>
      <c r="B2298" s="6" t="n">
        <v>0</v>
      </c>
    </row>
    <row r="2299" spans="1:6">
      <c r="A2299" s="4" t="s">
        <v>1415</v>
      </c>
      <c r="B2299" s="6" t="n">
        <v>301</v>
      </c>
    </row>
    <row r="2300" spans="1:6">
      <c r="A2300" s="4" t="s">
        <v>1416</v>
      </c>
      <c r="B2300" s="6" t="n">
        <v>1730</v>
      </c>
    </row>
    <row r="2301" spans="1:6">
      <c r="A2301" s="4" t="s">
        <v>1417</v>
      </c>
      <c r="B2301" s="6" t="n">
        <v>0</v>
      </c>
    </row>
    <row r="2302" spans="1:6">
      <c r="A2302" s="4" t="s">
        <v>1418</v>
      </c>
      <c r="B2302" s="6" t="n">
        <v>0</v>
      </c>
    </row>
    <row r="2303" spans="1:6">
      <c r="A2303" s="4" t="s">
        <v>1419</v>
      </c>
      <c r="B2303" s="6" t="n">
        <v>2031</v>
      </c>
    </row>
    <row r="2304" spans="1:6">
      <c r="A2304" s="4" t="s">
        <v>1420</v>
      </c>
      <c r="B2304" s="6" t="n">
        <v>4</v>
      </c>
    </row>
    <row r="2305" spans="1:6">
      <c r="A2305" s="4" t="s">
        <v>1675</v>
      </c>
    </row>
    <row r="2306" spans="1:6">
      <c r="A2306" s="3" t="s">
        <v>1413</v>
      </c>
    </row>
    <row r="2307" spans="1:6">
      <c r="A2307" s="4" t="s">
        <v>1414</v>
      </c>
      <c r="B2307" s="6" t="n">
        <v>0</v>
      </c>
    </row>
    <row r="2308" spans="1:6">
      <c r="A2308" s="4" t="s">
        <v>1415</v>
      </c>
      <c r="B2308" s="6" t="n">
        <v>275</v>
      </c>
    </row>
    <row r="2309" spans="1:6">
      <c r="A2309" s="4" t="s">
        <v>1416</v>
      </c>
      <c r="B2309" s="6" t="n">
        <v>1735</v>
      </c>
    </row>
    <row r="2310" spans="1:6">
      <c r="A2310" s="4" t="s">
        <v>1417</v>
      </c>
      <c r="B2310" s="6" t="n">
        <v>0</v>
      </c>
    </row>
    <row r="2311" spans="1:6">
      <c r="A2311" s="4" t="s">
        <v>1418</v>
      </c>
      <c r="B2311" s="6" t="n">
        <v>0</v>
      </c>
    </row>
    <row r="2312" spans="1:6">
      <c r="A2312" s="4" t="s">
        <v>1419</v>
      </c>
      <c r="B2312" s="6" t="n">
        <v>2010</v>
      </c>
    </row>
    <row r="2313" spans="1:6">
      <c r="A2313" s="4" t="s">
        <v>1420</v>
      </c>
      <c r="B2313" s="6" t="n">
        <v>4</v>
      </c>
    </row>
    <row r="2314" spans="1:6">
      <c r="A2314" s="4" t="s">
        <v>1676</v>
      </c>
    </row>
    <row r="2315" spans="1:6">
      <c r="A2315" s="3" t="s">
        <v>1413</v>
      </c>
    </row>
    <row r="2316" spans="1:6">
      <c r="A2316" s="4" t="s">
        <v>1414</v>
      </c>
      <c r="B2316" s="6" t="n">
        <v>0</v>
      </c>
    </row>
    <row r="2317" spans="1:6">
      <c r="A2317" s="4" t="s">
        <v>1415</v>
      </c>
      <c r="B2317" s="6" t="n">
        <v>203</v>
      </c>
    </row>
    <row r="2318" spans="1:6">
      <c r="A2318" s="4" t="s">
        <v>1416</v>
      </c>
      <c r="B2318" s="6" t="n">
        <v>2965</v>
      </c>
    </row>
    <row r="2319" spans="1:6">
      <c r="A2319" s="4" t="s">
        <v>1417</v>
      </c>
      <c r="B2319" s="6" t="n">
        <v>0</v>
      </c>
    </row>
    <row r="2320" spans="1:6">
      <c r="A2320" s="4" t="s">
        <v>1418</v>
      </c>
      <c r="B2320" s="6" t="n">
        <v>0</v>
      </c>
    </row>
    <row r="2321" spans="1:6">
      <c r="A2321" s="4" t="s">
        <v>1419</v>
      </c>
      <c r="B2321" s="6" t="n">
        <v>3168</v>
      </c>
    </row>
    <row r="2322" spans="1:6">
      <c r="A2322" s="4" t="s">
        <v>1420</v>
      </c>
      <c r="B2322" s="6" t="n">
        <v>7</v>
      </c>
    </row>
    <row r="2323" spans="1:6">
      <c r="A2323" s="4" t="s">
        <v>1677</v>
      </c>
    </row>
    <row r="2324" spans="1:6">
      <c r="A2324" s="3" t="s">
        <v>1413</v>
      </c>
    </row>
    <row r="2325" spans="1:6">
      <c r="A2325" s="4" t="s">
        <v>1414</v>
      </c>
      <c r="B2325" s="6" t="n">
        <v>0</v>
      </c>
    </row>
    <row r="2326" spans="1:6">
      <c r="A2326" s="4" t="s">
        <v>1415</v>
      </c>
      <c r="B2326" s="6" t="n">
        <v>206</v>
      </c>
    </row>
    <row r="2327" spans="1:6">
      <c r="A2327" s="4" t="s">
        <v>1416</v>
      </c>
      <c r="B2327" s="6" t="n">
        <v>2578</v>
      </c>
    </row>
    <row r="2328" spans="1:6">
      <c r="A2328" s="4" t="s">
        <v>1417</v>
      </c>
      <c r="B2328" s="6" t="n">
        <v>0</v>
      </c>
    </row>
    <row r="2329" spans="1:6">
      <c r="A2329" s="4" t="s">
        <v>1418</v>
      </c>
      <c r="B2329" s="6" t="n">
        <v>0</v>
      </c>
    </row>
    <row r="2330" spans="1:6">
      <c r="A2330" s="4" t="s">
        <v>1419</v>
      </c>
      <c r="B2330" s="6" t="n">
        <v>2784</v>
      </c>
    </row>
    <row r="2331" spans="1:6">
      <c r="A2331" s="4" t="s">
        <v>1420</v>
      </c>
      <c r="B2331" s="6" t="n">
        <v>6</v>
      </c>
    </row>
    <row r="2332" spans="1:6">
      <c r="A2332" s="4" t="s">
        <v>1678</v>
      </c>
    </row>
    <row r="2333" spans="1:6">
      <c r="A2333" s="3" t="s">
        <v>1413</v>
      </c>
    </row>
    <row r="2334" spans="1:6">
      <c r="A2334" s="4" t="s">
        <v>1414</v>
      </c>
      <c r="B2334" s="6" t="n">
        <v>0</v>
      </c>
    </row>
    <row r="2335" spans="1:6">
      <c r="A2335" s="4" t="s">
        <v>1415</v>
      </c>
      <c r="B2335" s="6" t="n">
        <v>2230</v>
      </c>
    </row>
    <row r="2336" spans="1:6">
      <c r="A2336" s="4" t="s">
        <v>1416</v>
      </c>
      <c r="B2336" s="6" t="n">
        <v>20923</v>
      </c>
    </row>
    <row r="2337" spans="1:6">
      <c r="A2337" s="4" t="s">
        <v>1417</v>
      </c>
      <c r="B2337" s="6" t="n">
        <v>0</v>
      </c>
    </row>
    <row r="2338" spans="1:6">
      <c r="A2338" s="4" t="s">
        <v>1418</v>
      </c>
      <c r="B2338" s="6" t="n">
        <v>0</v>
      </c>
    </row>
    <row r="2339" spans="1:6">
      <c r="A2339" s="4" t="s">
        <v>1419</v>
      </c>
      <c r="B2339" s="6" t="n">
        <v>23153</v>
      </c>
    </row>
    <row r="2340" spans="1:6">
      <c r="A2340" s="4" t="s">
        <v>1420</v>
      </c>
      <c r="B2340" s="6" t="n">
        <v>51</v>
      </c>
    </row>
    <row r="2341" spans="1:6">
      <c r="A2341" s="4" t="s">
        <v>1679</v>
      </c>
    </row>
    <row r="2342" spans="1:6">
      <c r="A2342" s="3" t="s">
        <v>1413</v>
      </c>
    </row>
    <row r="2343" spans="1:6">
      <c r="A2343" s="4" t="s">
        <v>1414</v>
      </c>
      <c r="B2343" s="6" t="n">
        <v>0</v>
      </c>
    </row>
    <row r="2344" spans="1:6">
      <c r="A2344" s="4" t="s">
        <v>1415</v>
      </c>
      <c r="B2344" s="6" t="n">
        <v>1641</v>
      </c>
    </row>
    <row r="2345" spans="1:6">
      <c r="A2345" s="4" t="s">
        <v>1416</v>
      </c>
      <c r="B2345" s="6" t="n">
        <v>20072</v>
      </c>
    </row>
    <row r="2346" spans="1:6">
      <c r="A2346" s="4" t="s">
        <v>1417</v>
      </c>
      <c r="B2346" s="6" t="n">
        <v>0</v>
      </c>
    </row>
    <row r="2347" spans="1:6">
      <c r="A2347" s="4" t="s">
        <v>1418</v>
      </c>
      <c r="B2347" s="6" t="n">
        <v>0</v>
      </c>
    </row>
    <row r="2348" spans="1:6">
      <c r="A2348" s="4" t="s">
        <v>1419</v>
      </c>
      <c r="B2348" s="6" t="n">
        <v>21713</v>
      </c>
    </row>
    <row r="2349" spans="1:6">
      <c r="A2349" s="4" t="s">
        <v>1420</v>
      </c>
      <c r="B2349" s="6" t="n">
        <v>48</v>
      </c>
    </row>
    <row r="2350" spans="1:6">
      <c r="A2350" s="4" t="s">
        <v>1680</v>
      </c>
    </row>
    <row r="2351" spans="1:6">
      <c r="A2351" s="3" t="s">
        <v>1413</v>
      </c>
    </row>
    <row r="2352" spans="1:6">
      <c r="A2352" s="4" t="s">
        <v>1414</v>
      </c>
      <c r="B2352" s="6" t="n">
        <v>0</v>
      </c>
    </row>
    <row r="2353" spans="1:6">
      <c r="A2353" s="4" t="s">
        <v>1415</v>
      </c>
      <c r="B2353" s="6" t="n">
        <v>3559</v>
      </c>
    </row>
    <row r="2354" spans="1:6">
      <c r="A2354" s="4" t="s">
        <v>1416</v>
      </c>
      <c r="B2354" s="6" t="n">
        <v>17283</v>
      </c>
    </row>
    <row r="2355" spans="1:6">
      <c r="A2355" s="4" t="s">
        <v>1417</v>
      </c>
      <c r="B2355" s="6" t="n">
        <v>0</v>
      </c>
    </row>
    <row r="2356" spans="1:6">
      <c r="A2356" s="4" t="s">
        <v>1418</v>
      </c>
      <c r="B2356" s="6" t="n">
        <v>0</v>
      </c>
    </row>
    <row r="2357" spans="1:6">
      <c r="A2357" s="4" t="s">
        <v>1419</v>
      </c>
      <c r="B2357" s="6" t="n">
        <v>20842</v>
      </c>
    </row>
    <row r="2358" spans="1:6">
      <c r="A2358" s="4" t="s">
        <v>1420</v>
      </c>
      <c r="B2358" s="6" t="n">
        <v>48</v>
      </c>
    </row>
    <row r="2359" spans="1:6">
      <c r="A2359" s="4" t="s">
        <v>1681</v>
      </c>
    </row>
    <row r="2360" spans="1:6">
      <c r="A2360" s="3" t="s">
        <v>1413</v>
      </c>
    </row>
    <row r="2361" spans="1:6">
      <c r="A2361" s="4" t="s">
        <v>1414</v>
      </c>
      <c r="B2361" s="6" t="n">
        <v>0</v>
      </c>
    </row>
    <row r="2362" spans="1:6">
      <c r="A2362" s="4" t="s">
        <v>1415</v>
      </c>
      <c r="B2362" s="6" t="n">
        <v>1344</v>
      </c>
    </row>
    <row r="2363" spans="1:6">
      <c r="A2363" s="4" t="s">
        <v>1416</v>
      </c>
      <c r="B2363" s="6" t="n">
        <v>22624</v>
      </c>
    </row>
    <row r="2364" spans="1:6">
      <c r="A2364" s="4" t="s">
        <v>1417</v>
      </c>
      <c r="B2364" s="6" t="n">
        <v>0</v>
      </c>
    </row>
    <row r="2365" spans="1:6">
      <c r="A2365" s="4" t="s">
        <v>1418</v>
      </c>
      <c r="B2365" s="6" t="n">
        <v>0</v>
      </c>
    </row>
    <row r="2366" spans="1:6">
      <c r="A2366" s="4" t="s">
        <v>1419</v>
      </c>
      <c r="B2366" s="6" t="n">
        <v>23968</v>
      </c>
    </row>
    <row r="2367" spans="1:6">
      <c r="A2367" s="4" t="s">
        <v>1420</v>
      </c>
      <c r="B2367" s="6" t="n">
        <v>51</v>
      </c>
    </row>
    <row r="2368" spans="1:6">
      <c r="A2368" s="4" t="s">
        <v>1682</v>
      </c>
    </row>
    <row r="2369" spans="1:6">
      <c r="A2369" s="3" t="s">
        <v>1413</v>
      </c>
    </row>
    <row r="2370" spans="1:6">
      <c r="A2370" s="4" t="s">
        <v>1414</v>
      </c>
      <c r="B2370" s="6" t="n">
        <v>0</v>
      </c>
    </row>
    <row r="2371" spans="1:6">
      <c r="A2371" s="4" t="s">
        <v>1415</v>
      </c>
      <c r="B2371" s="6" t="n">
        <v>1876</v>
      </c>
    </row>
    <row r="2372" spans="1:6">
      <c r="A2372" s="4" t="s">
        <v>1416</v>
      </c>
      <c r="B2372" s="6" t="n">
        <v>27850</v>
      </c>
    </row>
    <row r="2373" spans="1:6">
      <c r="A2373" s="4" t="s">
        <v>1417</v>
      </c>
      <c r="B2373" s="6" t="n">
        <v>0</v>
      </c>
    </row>
    <row r="2374" spans="1:6">
      <c r="A2374" s="4" t="s">
        <v>1418</v>
      </c>
      <c r="B2374" s="6" t="n">
        <v>0</v>
      </c>
    </row>
    <row r="2375" spans="1:6">
      <c r="A2375" s="4" t="s">
        <v>1419</v>
      </c>
      <c r="B2375" s="6" t="n">
        <v>29726</v>
      </c>
    </row>
    <row r="2376" spans="1:6">
      <c r="A2376" s="4" t="s">
        <v>1420</v>
      </c>
      <c r="B2376" s="6" t="n">
        <v>63</v>
      </c>
    </row>
    <row r="2377" spans="1:6">
      <c r="A2377" s="4" t="s">
        <v>1683</v>
      </c>
    </row>
    <row r="2378" spans="1:6">
      <c r="A2378" s="3" t="s">
        <v>1413</v>
      </c>
    </row>
    <row r="2379" spans="1:6">
      <c r="A2379" s="4" t="s">
        <v>1414</v>
      </c>
      <c r="B2379" s="6" t="n">
        <v>0</v>
      </c>
    </row>
    <row r="2380" spans="1:6">
      <c r="A2380" s="4" t="s">
        <v>1415</v>
      </c>
      <c r="B2380" s="6" t="n">
        <v>3155</v>
      </c>
    </row>
    <row r="2381" spans="1:6">
      <c r="A2381" s="4" t="s">
        <v>1416</v>
      </c>
      <c r="B2381" s="6" t="n">
        <v>19919</v>
      </c>
    </row>
    <row r="2382" spans="1:6">
      <c r="A2382" s="4" t="s">
        <v>1417</v>
      </c>
      <c r="B2382" s="6" t="n">
        <v>0</v>
      </c>
    </row>
    <row r="2383" spans="1:6">
      <c r="A2383" s="4" t="s">
        <v>1418</v>
      </c>
      <c r="B2383" s="6" t="n">
        <v>0</v>
      </c>
    </row>
    <row r="2384" spans="1:6">
      <c r="A2384" s="4" t="s">
        <v>1419</v>
      </c>
      <c r="B2384" s="6" t="n">
        <v>23074</v>
      </c>
    </row>
    <row r="2385" spans="1:6">
      <c r="A2385" s="4" t="s">
        <v>1420</v>
      </c>
      <c r="B2385" s="6" t="n">
        <v>41</v>
      </c>
    </row>
    <row r="2386" spans="1:6">
      <c r="A2386" s="4" t="s">
        <v>1684</v>
      </c>
    </row>
    <row r="2387" spans="1:6">
      <c r="A2387" s="3" t="s">
        <v>1413</v>
      </c>
    </row>
    <row r="2388" spans="1:6">
      <c r="A2388" s="4" t="s">
        <v>1414</v>
      </c>
      <c r="B2388" s="6" t="n">
        <v>0</v>
      </c>
    </row>
    <row r="2389" spans="1:6">
      <c r="A2389" s="4" t="s">
        <v>1415</v>
      </c>
      <c r="B2389" s="6" t="n">
        <v>39</v>
      </c>
    </row>
    <row r="2390" spans="1:6">
      <c r="A2390" s="4" t="s">
        <v>1416</v>
      </c>
      <c r="B2390" s="6" t="n">
        <v>2205</v>
      </c>
    </row>
    <row r="2391" spans="1:6">
      <c r="A2391" s="4" t="s">
        <v>1417</v>
      </c>
      <c r="B2391" s="6" t="n">
        <v>0</v>
      </c>
    </row>
    <row r="2392" spans="1:6">
      <c r="A2392" s="4" t="s">
        <v>1418</v>
      </c>
      <c r="B2392" s="6" t="n">
        <v>0</v>
      </c>
    </row>
    <row r="2393" spans="1:6">
      <c r="A2393" s="4" t="s">
        <v>1419</v>
      </c>
      <c r="B2393" s="6" t="n">
        <v>2244</v>
      </c>
    </row>
    <row r="2394" spans="1:6">
      <c r="A2394" s="4" t="s">
        <v>1420</v>
      </c>
      <c r="B2394" s="6" t="n">
        <v>0</v>
      </c>
    </row>
    <row r="2395" spans="1:6">
      <c r="A2395" s="4" t="s">
        <v>1685</v>
      </c>
    </row>
    <row r="2396" spans="1:6">
      <c r="A2396" s="3" t="s">
        <v>1413</v>
      </c>
    </row>
    <row r="2397" spans="1:6">
      <c r="A2397" s="4" t="s">
        <v>1414</v>
      </c>
      <c r="B2397" s="6" t="n">
        <v>0</v>
      </c>
    </row>
    <row r="2398" spans="1:6">
      <c r="A2398" s="4" t="s">
        <v>1415</v>
      </c>
      <c r="B2398" s="6" t="n">
        <v>430</v>
      </c>
    </row>
    <row r="2399" spans="1:6">
      <c r="A2399" s="4" t="s">
        <v>1416</v>
      </c>
      <c r="B2399" s="6" t="n">
        <v>3857</v>
      </c>
    </row>
    <row r="2400" spans="1:6">
      <c r="A2400" s="4" t="s">
        <v>1417</v>
      </c>
      <c r="B2400" s="6" t="n">
        <v>0</v>
      </c>
    </row>
    <row r="2401" spans="1:6">
      <c r="A2401" s="4" t="s">
        <v>1418</v>
      </c>
      <c r="B2401" s="6" t="n">
        <v>0</v>
      </c>
    </row>
    <row r="2402" spans="1:6">
      <c r="A2402" s="4" t="s">
        <v>1419</v>
      </c>
      <c r="B2402" s="6" t="n">
        <v>4287</v>
      </c>
    </row>
    <row r="2403" spans="1:6">
      <c r="A2403" s="4" t="s">
        <v>1420</v>
      </c>
      <c r="B2403" s="6" t="n">
        <v>0</v>
      </c>
    </row>
    <row r="2404" spans="1:6">
      <c r="A2404" s="4" t="s">
        <v>1686</v>
      </c>
    </row>
    <row r="2405" spans="1:6">
      <c r="A2405" s="3" t="s">
        <v>1413</v>
      </c>
    </row>
    <row r="2406" spans="1:6">
      <c r="A2406" s="4" t="s">
        <v>1414</v>
      </c>
      <c r="B2406" s="6" t="n">
        <v>0</v>
      </c>
    </row>
    <row r="2407" spans="1:6">
      <c r="A2407" s="4" t="s">
        <v>1415</v>
      </c>
      <c r="B2407" s="6" t="n">
        <v>237</v>
      </c>
    </row>
    <row r="2408" spans="1:6">
      <c r="A2408" s="4" t="s">
        <v>1416</v>
      </c>
      <c r="B2408" s="6" t="n">
        <v>7968</v>
      </c>
    </row>
    <row r="2409" spans="1:6">
      <c r="A2409" s="4" t="s">
        <v>1417</v>
      </c>
      <c r="B2409" s="6" t="n">
        <v>0</v>
      </c>
    </row>
    <row r="2410" spans="1:6">
      <c r="A2410" s="4" t="s">
        <v>1418</v>
      </c>
      <c r="B2410" s="6" t="n">
        <v>0</v>
      </c>
    </row>
    <row r="2411" spans="1:6">
      <c r="A2411" s="4" t="s">
        <v>1419</v>
      </c>
      <c r="B2411" s="6" t="n">
        <v>8205</v>
      </c>
    </row>
    <row r="2412" spans="1:6">
      <c r="A2412" s="4" t="s">
        <v>1420</v>
      </c>
      <c r="B2412" s="6" t="n">
        <v>0</v>
      </c>
    </row>
    <row r="2413" spans="1:6">
      <c r="A2413" s="4" t="s">
        <v>1687</v>
      </c>
    </row>
    <row r="2414" spans="1:6">
      <c r="A2414" s="3" t="s">
        <v>1413</v>
      </c>
    </row>
    <row r="2415" spans="1:6">
      <c r="A2415" s="4" t="s">
        <v>1414</v>
      </c>
      <c r="B2415" s="5" t="n">
        <v>11894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8</v>
      </c>
      <c r="B1" s="2" t="s">
        <v>1</v>
      </c>
    </row>
    <row r="2" spans="1:3">
      <c r="B2" s="2" t="s">
        <v>2</v>
      </c>
      <c r="C2" s="2" t="s">
        <v>72</v>
      </c>
    </row>
    <row r="3" spans="1:3">
      <c r="A3" s="3" t="s">
        <v>1413</v>
      </c>
    </row>
    <row r="4" spans="1:3">
      <c r="A4" s="4" t="s">
        <v>1689</v>
      </c>
      <c r="B4" s="5" t="n">
        <v>651800</v>
      </c>
    </row>
    <row r="5" spans="1:3">
      <c r="A5" s="4" t="s">
        <v>1690</v>
      </c>
      <c r="B5" s="6" t="n">
        <v>3800000</v>
      </c>
    </row>
    <row r="6" spans="1:3">
      <c r="A6" s="4" t="s">
        <v>612</v>
      </c>
      <c r="B6" s="5" t="n">
        <v>250401</v>
      </c>
      <c r="C6" s="5" t="n">
        <v>217748</v>
      </c>
    </row>
    <row r="7" spans="1:3">
      <c r="A7" s="4" t="s">
        <v>474</v>
      </c>
      <c r="B7" s="4" t="s">
        <v>475</v>
      </c>
    </row>
    <row r="8" spans="1:3">
      <c r="A8" s="4" t="s">
        <v>476</v>
      </c>
      <c r="B8" s="4" t="s">
        <v>477</v>
      </c>
    </row>
    <row r="9" spans="1:3">
      <c r="A9" s="4" t="s">
        <v>1691</v>
      </c>
      <c r="B9" s="4" t="s">
        <v>479</v>
      </c>
    </row>
    <row r="10" spans="1:3">
      <c r="A10" s="4" t="s">
        <v>577</v>
      </c>
    </row>
    <row r="11" spans="1:3">
      <c r="A11" s="3" t="s">
        <v>1413</v>
      </c>
    </row>
    <row r="12" spans="1:3">
      <c r="A12" s="4" t="s">
        <v>892</v>
      </c>
      <c r="B12" s="5" t="n">
        <v>15268</v>
      </c>
      <c r="C12" s="6" t="n">
        <v>9737</v>
      </c>
    </row>
    <row r="13" spans="1:3">
      <c r="A13" s="4" t="s">
        <v>677</v>
      </c>
      <c r="B13" s="6" t="n">
        <v>26</v>
      </c>
      <c r="C13" s="6" t="n">
        <v>569</v>
      </c>
    </row>
    <row r="14" spans="1:3">
      <c r="A14" s="4" t="s">
        <v>891</v>
      </c>
      <c r="B14" s="6" t="n">
        <v>1287448</v>
      </c>
      <c r="C14" s="6" t="n">
        <v>1140113</v>
      </c>
    </row>
    <row r="15" spans="1:3">
      <c r="A15" s="4" t="s">
        <v>1692</v>
      </c>
    </row>
    <row r="16" spans="1:3">
      <c r="A16" s="3" t="s">
        <v>1413</v>
      </c>
    </row>
    <row r="17" spans="1:3">
      <c r="A17" s="4" t="s">
        <v>891</v>
      </c>
      <c r="B17" s="6" t="n">
        <v>294315</v>
      </c>
      <c r="C17" s="6" t="n">
        <v>292890</v>
      </c>
    </row>
    <row r="18" spans="1:3">
      <c r="A18" s="4" t="s">
        <v>1693</v>
      </c>
    </row>
    <row r="19" spans="1:3">
      <c r="A19" s="3" t="s">
        <v>1413</v>
      </c>
    </row>
    <row r="20" spans="1:3">
      <c r="A20" s="4" t="s">
        <v>891</v>
      </c>
      <c r="B20" s="6" t="n">
        <v>689750</v>
      </c>
      <c r="C20" s="6" t="n">
        <v>474600</v>
      </c>
    </row>
    <row r="21" spans="1:3">
      <c r="A21" s="4" t="s">
        <v>1694</v>
      </c>
    </row>
    <row r="22" spans="1:3">
      <c r="A22" s="3" t="s">
        <v>1413</v>
      </c>
    </row>
    <row r="23" spans="1:3">
      <c r="A23" s="4" t="s">
        <v>891</v>
      </c>
      <c r="B23" s="6" t="n">
        <v>294315</v>
      </c>
      <c r="C23" s="6" t="n">
        <v>292890</v>
      </c>
    </row>
    <row r="24" spans="1:3">
      <c r="A24" s="4" t="s">
        <v>1695</v>
      </c>
    </row>
    <row r="25" spans="1:3">
      <c r="A25" s="3" t="s">
        <v>1413</v>
      </c>
    </row>
    <row r="26" spans="1:3">
      <c r="A26" s="4" t="s">
        <v>891</v>
      </c>
      <c r="B26" s="6" t="n">
        <v>294300</v>
      </c>
    </row>
    <row r="27" spans="1:3">
      <c r="A27" s="4" t="s">
        <v>1696</v>
      </c>
    </row>
    <row r="28" spans="1:3">
      <c r="A28" s="3" t="s">
        <v>1413</v>
      </c>
    </row>
    <row r="29" spans="1:3">
      <c r="A29" s="4" t="s">
        <v>891</v>
      </c>
      <c r="B29" s="6" t="n">
        <v>187000</v>
      </c>
      <c r="C29" s="6" t="n">
        <v>187000</v>
      </c>
    </row>
    <row r="30" spans="1:3">
      <c r="A30" s="4" t="s">
        <v>1697</v>
      </c>
    </row>
    <row r="31" spans="1:3">
      <c r="A31" s="3" t="s">
        <v>1413</v>
      </c>
    </row>
    <row r="32" spans="1:3">
      <c r="A32" s="4" t="s">
        <v>891</v>
      </c>
      <c r="B32" s="6" t="n">
        <v>32750</v>
      </c>
      <c r="C32" s="6" t="n">
        <v>32750</v>
      </c>
    </row>
    <row r="33" spans="1:3">
      <c r="A33" s="4" t="s">
        <v>1698</v>
      </c>
    </row>
    <row r="34" spans="1:3">
      <c r="A34" s="3" t="s">
        <v>1413</v>
      </c>
    </row>
    <row r="35" spans="1:3">
      <c r="A35" s="4" t="s">
        <v>891</v>
      </c>
      <c r="B35" s="6" t="n">
        <v>98500</v>
      </c>
      <c r="C35" s="6" t="n">
        <v>98500</v>
      </c>
    </row>
    <row r="36" spans="1:3">
      <c r="A36" s="4" t="s">
        <v>1699</v>
      </c>
    </row>
    <row r="37" spans="1:3">
      <c r="A37" s="3" t="s">
        <v>1413</v>
      </c>
    </row>
    <row r="38" spans="1:3">
      <c r="A38" s="4" t="s">
        <v>891</v>
      </c>
      <c r="B38" s="6" t="n">
        <v>83000</v>
      </c>
    </row>
    <row r="39" spans="1:3">
      <c r="A39" s="4" t="s">
        <v>1700</v>
      </c>
    </row>
    <row r="40" spans="1:3">
      <c r="A40" s="3" t="s">
        <v>1413</v>
      </c>
    </row>
    <row r="41" spans="1:3">
      <c r="A41" s="4" t="s">
        <v>891</v>
      </c>
      <c r="B41" s="6" t="n">
        <v>57800</v>
      </c>
    </row>
    <row r="42" spans="1:3">
      <c r="A42" s="4" t="s">
        <v>1701</v>
      </c>
    </row>
    <row r="43" spans="1:3">
      <c r="A43" s="3" t="s">
        <v>1413</v>
      </c>
    </row>
    <row r="44" spans="1:3">
      <c r="A44" s="4" t="s">
        <v>891</v>
      </c>
      <c r="B44" s="6" t="n">
        <v>134600</v>
      </c>
    </row>
    <row r="45" spans="1:3">
      <c r="A45" s="4" t="s">
        <v>1702</v>
      </c>
    </row>
    <row r="46" spans="1:3">
      <c r="A46" s="3" t="s">
        <v>1413</v>
      </c>
    </row>
    <row r="47" spans="1:3">
      <c r="A47" s="4" t="s">
        <v>891</v>
      </c>
      <c r="B47" s="6" t="n">
        <v>97500</v>
      </c>
      <c r="C47" s="6" t="n">
        <v>0</v>
      </c>
    </row>
    <row r="48" spans="1:3">
      <c r="A48" s="4" t="s">
        <v>1703</v>
      </c>
    </row>
    <row r="49" spans="1:3">
      <c r="A49" s="3" t="s">
        <v>1413</v>
      </c>
    </row>
    <row r="50" spans="1:3">
      <c r="A50" s="4" t="s">
        <v>891</v>
      </c>
      <c r="B50" s="5" t="n">
        <v>204000</v>
      </c>
      <c r="C50"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v>
      </c>
      <c r="C2" s="2" t="s">
        <v>72</v>
      </c>
      <c r="D2" s="2" t="s">
        <v>134</v>
      </c>
    </row>
    <row r="3" spans="1:4">
      <c r="A3" s="3" t="s">
        <v>533</v>
      </c>
    </row>
    <row r="4" spans="1:4">
      <c r="A4" s="4" t="s">
        <v>1705</v>
      </c>
      <c r="B4" s="5" t="n">
        <v>2745348</v>
      </c>
      <c r="C4" s="5" t="n">
        <v>2543052</v>
      </c>
    </row>
    <row r="5" spans="1:4">
      <c r="A5" s="4" t="s">
        <v>1706</v>
      </c>
      <c r="B5" s="6" t="n">
        <v>511378</v>
      </c>
      <c r="C5" s="6" t="n">
        <v>420529</v>
      </c>
      <c r="D5" s="5" t="n">
        <v>88231</v>
      </c>
    </row>
    <row r="6" spans="1:4">
      <c r="A6" s="4" t="s">
        <v>1707</v>
      </c>
      <c r="B6" s="6" t="n">
        <v>0</v>
      </c>
      <c r="C6" s="6" t="n">
        <v>0</v>
      </c>
      <c r="D6" s="6" t="n">
        <v>-8559</v>
      </c>
    </row>
    <row r="7" spans="1:4">
      <c r="A7" s="4" t="s">
        <v>1708</v>
      </c>
      <c r="B7" s="6" t="n">
        <v>-143004</v>
      </c>
      <c r="C7" s="6" t="n">
        <v>-32110</v>
      </c>
      <c r="D7" s="6" t="n">
        <v>0</v>
      </c>
    </row>
    <row r="8" spans="1:4">
      <c r="A8" s="4" t="s">
        <v>1709</v>
      </c>
      <c r="B8" s="6" t="n">
        <v>0</v>
      </c>
      <c r="C8" s="6" t="n">
        <v>-123021</v>
      </c>
      <c r="D8" s="6" t="n">
        <v>0</v>
      </c>
    </row>
    <row r="9" spans="1:4">
      <c r="A9" s="4" t="s">
        <v>1710</v>
      </c>
      <c r="B9" s="6" t="n">
        <v>-6299</v>
      </c>
      <c r="C9" s="6" t="n">
        <v>-1603</v>
      </c>
      <c r="D9" s="6" t="n">
        <v>0</v>
      </c>
    </row>
    <row r="10" spans="1:4">
      <c r="A10" s="4" t="s">
        <v>1711</v>
      </c>
      <c r="B10" s="6" t="n">
        <v>4073</v>
      </c>
      <c r="C10" s="6" t="n">
        <v>-61499</v>
      </c>
      <c r="D10" s="6" t="n">
        <v>133891</v>
      </c>
    </row>
    <row r="11" spans="1:4">
      <c r="A11" s="4" t="s">
        <v>1712</v>
      </c>
      <c r="B11" s="6" t="n">
        <v>3111496</v>
      </c>
      <c r="C11" s="6" t="n">
        <v>2745348</v>
      </c>
      <c r="D11" s="6" t="n">
        <v>2543052</v>
      </c>
    </row>
    <row r="12" spans="1:4">
      <c r="A12" s="3" t="s">
        <v>1713</v>
      </c>
    </row>
    <row r="13" spans="1:4">
      <c r="A13" s="4" t="s">
        <v>1705</v>
      </c>
      <c r="B13" s="6" t="n">
        <v>220225</v>
      </c>
      <c r="C13" s="6" t="n">
        <v>174452</v>
      </c>
      <c r="D13" s="6" t="n">
        <v>111321</v>
      </c>
    </row>
    <row r="14" spans="1:4">
      <c r="A14" s="4" t="s">
        <v>1714</v>
      </c>
      <c r="B14" s="6" t="n">
        <v>69257</v>
      </c>
      <c r="C14" s="6" t="n">
        <v>64849</v>
      </c>
      <c r="D14" s="6" t="n">
        <v>59385</v>
      </c>
    </row>
    <row r="15" spans="1:4">
      <c r="A15" s="4" t="s">
        <v>1708</v>
      </c>
      <c r="B15" s="6" t="n">
        <v>-22821</v>
      </c>
      <c r="C15" s="6" t="n">
        <v>-3861</v>
      </c>
      <c r="D15" s="6" t="n">
        <v>-2122</v>
      </c>
    </row>
    <row r="16" spans="1:4">
      <c r="A16" s="4" t="s">
        <v>1709</v>
      </c>
      <c r="B16" s="6" t="n">
        <v>0</v>
      </c>
      <c r="C16" s="6" t="n">
        <v>-10633</v>
      </c>
      <c r="D16" s="6" t="n">
        <v>0</v>
      </c>
    </row>
    <row r="17" spans="1:4">
      <c r="A17" s="4" t="s">
        <v>1711</v>
      </c>
      <c r="B17" s="6" t="n">
        <v>61</v>
      </c>
      <c r="C17" s="6" t="n">
        <v>-4582</v>
      </c>
      <c r="D17" s="6" t="n">
        <v>5868</v>
      </c>
    </row>
    <row r="18" spans="1:4">
      <c r="A18" s="4" t="s">
        <v>1712</v>
      </c>
      <c r="B18" s="5" t="n">
        <v>266722</v>
      </c>
      <c r="C18" s="5" t="n">
        <v>220225</v>
      </c>
      <c r="D18" s="5" t="n">
        <v>1744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715</v>
      </c>
      <c r="B1" s="1" t="s">
        <v>1716</v>
      </c>
      <c r="C1" s="2" t="s">
        <v>1717</v>
      </c>
    </row>
    <row r="2" spans="1:3">
      <c r="A2" s="4" t="s">
        <v>1718</v>
      </c>
    </row>
    <row r="3" spans="1:3">
      <c r="A3" s="4" t="s">
        <v>1719</v>
      </c>
      <c r="B3" s="4" t="s">
        <v>1720</v>
      </c>
      <c r="C3" s="5" t="n">
        <v>-1200000</v>
      </c>
    </row>
    <row r="4" spans="1:3">
      <c r="A4" s="4" t="s">
        <v>1721</v>
      </c>
    </row>
    <row r="5" spans="1:3">
      <c r="A5" s="4" t="s">
        <v>1719</v>
      </c>
      <c r="B5" s="4" t="s">
        <v>1720</v>
      </c>
      <c r="C5" s="6" t="n">
        <v>332000</v>
      </c>
    </row>
    <row r="6" spans="1:3">
      <c r="A6" s="4" t="s">
        <v>1722</v>
      </c>
    </row>
    <row r="7" spans="1:3">
      <c r="A7" s="4" t="s">
        <v>1719</v>
      </c>
      <c r="B7" s="4" t="s">
        <v>1720</v>
      </c>
      <c r="C7" s="5" t="n">
        <v>-33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5:49Z</dcterms:created>
  <dcterms:modified xmlns:dcterms="http://purl.org/dc/terms/" xmlns:xsi="http://www.w3.org/2001/XMLSchema-instance" xsi:type="dcterms:W3CDTF">2020-02-28T16:05:49Z</dcterms:modified>
</cp:coreProperties>
</file>